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Statement_Of_Oper" sheetId="3" r:id="rId3"/>
    <sheet name="Consolidated_Statement_of_Stoc" sheetId="56" r:id="rId4"/>
    <sheet name="Consolidated_Statement_Of_Cash" sheetId="5" r:id="rId5"/>
    <sheet name="Unaudited_Interim_Consolidated" sheetId="57" r:id="rId6"/>
    <sheet name="Organization" sheetId="58" r:id="rId7"/>
    <sheet name="Summary_of_Significant_Account" sheetId="59" r:id="rId8"/>
    <sheet name="Agency_Securities" sheetId="60" r:id="rId9"/>
    <sheet name="NonAgency_Securities" sheetId="61" r:id="rId10"/>
    <sheet name="Repurchase_Agreements" sheetId="62" r:id="rId11"/>
    <sheet name="Derivatives" sheetId="63" r:id="rId12"/>
    <sheet name="Offsetting_Assets_and_Liabilit" sheetId="64" r:id="rId13"/>
    <sheet name="Fair_Value_Measurements" sheetId="65" r:id="rId14"/>
    <sheet name="Stockholders_Equity" sheetId="66" r:id="rId15"/>
    <sheet name="Policies" sheetId="67" r:id="rId16"/>
    <sheet name="Agency_Securities_Tables" sheetId="68" r:id="rId17"/>
    <sheet name="NonAgency_Securities_Tables" sheetId="69" r:id="rId18"/>
    <sheet name="Repurchase_Agreements_Tables" sheetId="70" r:id="rId19"/>
    <sheet name="Derivatives_Tables" sheetId="71" r:id="rId20"/>
    <sheet name="Offsetting_Assets_and_Liabilit1" sheetId="72" r:id="rId21"/>
    <sheet name="Fair_Value_Measurements_Tables" sheetId="73" r:id="rId22"/>
    <sheet name="Stockholders_Equity_Equity_Off" sheetId="74" r:id="rId23"/>
    <sheet name="Organization_Organization_Deta" sheetId="24" r:id="rId24"/>
    <sheet name="Agency_Securities_Agency_Secur" sheetId="25" r:id="rId25"/>
    <sheet name="Recovered_Sheet1" sheetId="26" r:id="rId26"/>
    <sheet name="Agency_Securities_Weighted_Ave" sheetId="27" r:id="rId27"/>
    <sheet name="Agency_Securities_Realized_Gai" sheetId="28" r:id="rId28"/>
    <sheet name="Agency_Securities_Agency_Secur1" sheetId="75" r:id="rId29"/>
    <sheet name="Agency_Securities_Agency_Secur2" sheetId="76" r:id="rId30"/>
    <sheet name="NonAgency_Securities_Details" sheetId="77" r:id="rId31"/>
    <sheet name="NonAgency_Securities_NonAgency" sheetId="32" r:id="rId32"/>
    <sheet name="NonAgency_Securities_Weighted_" sheetId="33" r:id="rId33"/>
    <sheet name="NonAgency_Securities_Realized_" sheetId="78" r:id="rId34"/>
    <sheet name="Repurchase_Agreements_Details" sheetId="79" r:id="rId35"/>
    <sheet name="Repurchase_Agreements_Repurcha" sheetId="36" r:id="rId36"/>
    <sheet name="Derivatives_Derivatives_Narrat" sheetId="80" r:id="rId37"/>
    <sheet name="Derivatives_Change_in_Derivati" sheetId="81" r:id="rId38"/>
    <sheet name="Derivatives_Fair_Value_of_Outs" sheetId="82" r:id="rId39"/>
    <sheet name="Derivatives_Effect_of_Derivati" sheetId="40" r:id="rId40"/>
    <sheet name="Derivatives_Interest_Rate_Swap" sheetId="83" r:id="rId41"/>
    <sheet name="Derivatives_Interest_Rate_Swap1" sheetId="42" r:id="rId42"/>
    <sheet name="Derivatives_Interest_Rate_Swap2" sheetId="84" r:id="rId43"/>
    <sheet name="Derivatives_TBA_Securities_Det" sheetId="85" r:id="rId44"/>
    <sheet name="Derivatives_Linked_Transaction" sheetId="45" r:id="rId45"/>
    <sheet name="Offsetting_Assets_and_Liabilit2" sheetId="86" r:id="rId46"/>
    <sheet name="Fair_Value_Measurements_Detail" sheetId="87" r:id="rId47"/>
    <sheet name="Fair_Value_Measurements_Level_" sheetId="88" r:id="rId48"/>
    <sheet name="Fair_Value_Measurements_Level_1" sheetId="89" r:id="rId49"/>
    <sheet name="Stockholders_Equity_Details" sheetId="50" r:id="rId50"/>
    <sheet name="Stockholders_Equity_Shares_Rep" sheetId="51" r:id="rId51"/>
    <sheet name="Stockholders_Equity_Stockholde" sheetId="52" r:id="rId52"/>
    <sheet name="Stockholders_Equity_Shares_Iss" sheetId="53" r:id="rId53"/>
    <sheet name="Stockholders_Equity_LongTerm_I" sheetId="54" r:id="rId54"/>
  </sheets>
  <calcPr calcId="0"/>
</workbook>
</file>

<file path=xl/sharedStrings.xml><?xml version="1.0" encoding="utf-8"?>
<sst xmlns="http://schemas.openxmlformats.org/spreadsheetml/2006/main" count="6518" uniqueCount="968">
  <si>
    <t>Document and Entity Information Document (USD $)</t>
  </si>
  <si>
    <t>9 Months Ended</t>
  </si>
  <si>
    <t>Sep. 30, 2013</t>
  </si>
  <si>
    <t>Nov. 01, 2013</t>
  </si>
  <si>
    <t>Jun. 30, 2012</t>
  </si>
  <si>
    <t>Document and Entity Information [Abstract]</t>
  </si>
  <si>
    <t>'</t>
  </si>
  <si>
    <t>Document Type</t>
  </si>
  <si>
    <t>'10-Q</t>
  </si>
  <si>
    <t>Amendment Flag</t>
  </si>
  <si>
    <t>'false</t>
  </si>
  <si>
    <t>Document Period End Date</t>
  </si>
  <si>
    <t>Document Fiscal Year Focus</t>
  </si>
  <si>
    <t>'2013</t>
  </si>
  <si>
    <t>Document Fiscal Period Focus</t>
  </si>
  <si>
    <t>'FY</t>
  </si>
  <si>
    <t>Entity Registrant Name</t>
  </si>
  <si>
    <t>'American Capital Mortgage Investment Corp.</t>
  </si>
  <si>
    <t>Entity Central Index Key</t>
  </si>
  <si>
    <t>'0001516973</t>
  </si>
  <si>
    <t>Entity Filer Category</t>
  </si>
  <si>
    <t>'Non-accelerated Filer</t>
  </si>
  <si>
    <t>Current Fiscal Year End Date</t>
  </si>
  <si>
    <t>'--12-31</t>
  </si>
  <si>
    <t>Entity Common Stock, Shares Outstanding</t>
  </si>
  <si>
    <t>Trading Symbol</t>
  </si>
  <si>
    <t>'MTGE</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Agency securities, at fair value (including pledged securities of $3,652,873 and $1,535,388, respectively)</t>
  </si>
  <si>
    <t>Non-agency securities, at fair value (including pledged securities of $733,963 and $545,665, respectively)</t>
  </si>
  <si>
    <t>Treasury securities, at fair value</t>
  </si>
  <si>
    <t>Cash and cash equivalents</t>
  </si>
  <si>
    <t>Restricted cash</t>
  </si>
  <si>
    <t>Interest receivable</t>
  </si>
  <si>
    <t>Derivative assets, at fair value</t>
  </si>
  <si>
    <t>Receivable for agency securities sold</t>
  </si>
  <si>
    <t>Receivable under reverse repurchase agreements</t>
  </si>
  <si>
    <t>Other assets</t>
  </si>
  <si>
    <t>Total assets</t>
  </si>
  <si>
    <t>Liabilities:</t>
  </si>
  <si>
    <t>Secured Debt, Repurchase Agreements</t>
  </si>
  <si>
    <t>Payable for Agency and Non-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 $0.01 par value; 50,000 shares authorized, 0 shares issued and outstanding, respectively</t>
  </si>
  <si>
    <t>Common stock, $0.01 par value; 300,000 and 22,012 and 10,006 shares issued and outstanding, respectively</t>
  </si>
  <si>
    <t>Additional paid-in capital</t>
  </si>
  <si>
    <t>Retained earnings</t>
  </si>
  <si>
    <t>Total stockholders' equity</t>
  </si>
  <si>
    <t>Total liabilities and stockholders' equity</t>
  </si>
  <si>
    <t>Consolidated Statement Of Operations (USD $)</t>
  </si>
  <si>
    <t>In Thousands, except Per Share data, unless otherwise specified</t>
  </si>
  <si>
    <t>3 Months Ended</t>
  </si>
  <si>
    <t>Sep. 30, 2012</t>
  </si>
  <si>
    <t>Interest income:</t>
  </si>
  <si>
    <t>Agency securities</t>
  </si>
  <si>
    <t>Non-agency securities</t>
  </si>
  <si>
    <t>Other</t>
  </si>
  <si>
    <t>Interest expense</t>
  </si>
  <si>
    <t>Net interest income</t>
  </si>
  <si>
    <t>Other gains (losses):</t>
  </si>
  <si>
    <t>Realized gain on agency securities, net</t>
  </si>
  <si>
    <t>Realized gain on non-agency securities, net</t>
  </si>
  <si>
    <t>Realized loss on periodic settlements of interest rate swaps, net</t>
  </si>
  <si>
    <t>Realized gain on other derivatives and securities, net</t>
  </si>
  <si>
    <t>Unrealized gain on agency securities, net</t>
  </si>
  <si>
    <t>Unrealized gain on non-agency securities, net</t>
  </si>
  <si>
    <t>Unrealized gain and net interest income on linked transactions, net</t>
  </si>
  <si>
    <t>Unrealized loss on other derivatives and securities, net</t>
  </si>
  <si>
    <t>Total other gains, net</t>
  </si>
  <si>
    <t>Expenses:</t>
  </si>
  <si>
    <t>Asset Management Costs</t>
  </si>
  <si>
    <t>General and administrative expenses</t>
  </si>
  <si>
    <t>Total expenses</t>
  </si>
  <si>
    <t>Income before excise tax</t>
  </si>
  <si>
    <t>Excise tax</t>
  </si>
  <si>
    <t>Net income</t>
  </si>
  <si>
    <t>Net income per common shareb_x0014_basic and diluted</t>
  </si>
  <si>
    <t>Weighted average number of common shares outstandingb_x0014_basic and diluted</t>
  </si>
  <si>
    <t>Dividends declared per common share</t>
  </si>
  <si>
    <t>Consolidated Statement of Stockholders' Equity (USD $)</t>
  </si>
  <si>
    <t>In Thousands</t>
  </si>
  <si>
    <t>Total</t>
  </si>
  <si>
    <t>Preferred Stock [Member]</t>
  </si>
  <si>
    <t>Common Stock [Member]</t>
  </si>
  <si>
    <t>Additional Paid-in Capital [Member]</t>
  </si>
  <si>
    <t>Retained Earnings (Accumulated Deficit) [Member]</t>
  </si>
  <si>
    <t>Beginning Balance, Date Operations Commenced at Dec. 31, 2011</t>
  </si>
  <si>
    <t>Balance, Common Stock, shares at Dec. 31, 2011</t>
  </si>
  <si>
    <t>Preferred Stock, Shares Outstanding at Dec. 31, 2011</t>
  </si>
  <si>
    <t>Issuance of common stock, shares</t>
  </si>
  <si>
    <t>Issuance of common stock, value</t>
  </si>
  <si>
    <t>Stock Issued During Period, Value, Restricted Stock Award, Net of Forfeitures</t>
  </si>
  <si>
    <t>Stock-based compensation</t>
  </si>
  <si>
    <t>Common dividends declared</t>
  </si>
  <si>
    <t>Balance at Sep. 30, 2012</t>
  </si>
  <si>
    <t>Preferred Stock, Shares Outstanding at Sep. 30, 2012</t>
  </si>
  <si>
    <t>Balance, Common Stock, shares at Sep. 30, 2012</t>
  </si>
  <si>
    <t>Beginning Balance, Date Operations Commenced at Dec. 31, 2012</t>
  </si>
  <si>
    <t>Balance, Common Stock, shares at Dec. 31, 2012</t>
  </si>
  <si>
    <t>Preferred Stock, Shares Outstanding at Dec. 31, 2012</t>
  </si>
  <si>
    <t>Stock Repurchased During Period, Shares</t>
  </si>
  <si>
    <t>Stock Repurchased During Period, Value</t>
  </si>
  <si>
    <t>Balance at Sep. 30, 2013</t>
  </si>
  <si>
    <t>Preferred Stock, Shares Outstanding at Sep. 30, 2013</t>
  </si>
  <si>
    <t>Balance, Common Stock, shares at Sep. 30, 2013</t>
  </si>
  <si>
    <t>Consolidated Statement Of Cash Flows (USD $)</t>
  </si>
  <si>
    <t>CASH FLOWS USED IN OPERATING ACTIVITIES:</t>
  </si>
  <si>
    <t>Adjustments to reconcile net income to net cash used in operating activities:</t>
  </si>
  <si>
    <t>Investment Income, Amortization of Premium</t>
  </si>
  <si>
    <t>Accretion of Discount</t>
  </si>
  <si>
    <t>Unrealized gain on securities and derivatives, net</t>
  </si>
  <si>
    <t>Realized loss on other derivatives and securities, net</t>
  </si>
  <si>
    <t>Increase in interest receivable</t>
  </si>
  <si>
    <t>Decrease in other assets</t>
  </si>
  <si>
    <t>Increase in accounts payable and other accrued liabilities</t>
  </si>
  <si>
    <t>Net cash provided by operating activities</t>
  </si>
  <si>
    <t>CASH FLOWS USED IN INVESTING ACTIVITIES:</t>
  </si>
  <si>
    <t>Purchases of agency securities</t>
  </si>
  <si>
    <t>Purchases of non-agency securities</t>
  </si>
  <si>
    <t>Proceeds from sale of agency securities</t>
  </si>
  <si>
    <t>Principal collections on agency securities</t>
  </si>
  <si>
    <t>Principal collections on non-agency securities</t>
  </si>
  <si>
    <t>Purchases of non-agency securities underlying linked transactions</t>
  </si>
  <si>
    <t>Proceeds from sale of non-agency securities</t>
  </si>
  <si>
    <t>Principal collections on non-agency securities underlying linked transactions</t>
  </si>
  <si>
    <t>Payments of reverse repurchase agreements</t>
  </si>
  <si>
    <t>Purchases of U.S. Treasury securities</t>
  </si>
  <si>
    <t>Proceeds from sale of U.S. Treasury securities</t>
  </si>
  <si>
    <t>Proceeds from terminations of interest rate swaptions</t>
  </si>
  <si>
    <t>Payment of premiums for interest rate swaptions</t>
  </si>
  <si>
    <t>Increase (Decrease) in Restricted Cash</t>
  </si>
  <si>
    <t>Net payments on other derivatives</t>
  </si>
  <si>
    <t>Net cash flows used in investing activities</t>
  </si>
  <si>
    <t>CASH FLOWS FROM FINANCING ACTIVITIES:</t>
  </si>
  <si>
    <t>Dividends paid</t>
  </si>
  <si>
    <t>Proceeds from common stock offerings, net of offering costs</t>
  </si>
  <si>
    <t>Payments for Repurchase of Common Stock</t>
  </si>
  <si>
    <t>Proceeds from repurchase agreements</t>
  </si>
  <si>
    <t>Repayments on repurchase agreements</t>
  </si>
  <si>
    <t>Proceeds from repurchase agreements underlying linked transactions</t>
  </si>
  <si>
    <t>Repayments of repurchase agreements underlying linked transactions</t>
  </si>
  <si>
    <t>Net cash flow from financing activities</t>
  </si>
  <si>
    <t>Net increase in cash and cash equivalents</t>
  </si>
  <si>
    <t>Cash and cash equivalents at beginning of period</t>
  </si>
  <si>
    <t>Cash and cash equivalents at end of period</t>
  </si>
  <si>
    <t>Supplemental disclosure of cash flow information:</t>
  </si>
  <si>
    <t>Non-Agency Securities Recorded Upon de-linked of Linked Transactions</t>
  </si>
  <si>
    <t>Repurchase Agreements Recorded Upon de-linking of Linked Transactions</t>
  </si>
  <si>
    <t>Unaudited Interim Consolidated Financial Statements (Notes)</t>
  </si>
  <si>
    <t>Unaudited Interim Consolidated Financial Information [Abstract]</t>
  </si>
  <si>
    <t>Unaudited Interim Consolidated Financial Statements [Text Block]</t>
  </si>
  <si>
    <t>Unaudited Interim Consolidated Financial Statements</t>
  </si>
  <si>
    <t>The unaudited interim consolidated financial statements of American Capital Mortgage Investment Corp. (referred to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r>
      <t xml:space="preserve">Our unaudited interim consolidated financial statements include the accounts of our wholly-owned taxable real estate investment trust (“REIT”) subsidiaries, which as of </t>
    </r>
    <r>
      <rPr>
        <sz val="10"/>
        <color rgb="FF000000"/>
        <rFont val="Times New Roman"/>
        <family val="1"/>
      </rPr>
      <t>September 30, 2013</t>
    </r>
    <r>
      <rPr>
        <sz val="10"/>
        <color theme="1"/>
        <rFont val="Inherit"/>
      </rPr>
      <t>, have had no activity.</t>
    </r>
  </si>
  <si>
    <t>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t>
  </si>
  <si>
    <t>Organization [Abstract]</t>
  </si>
  <si>
    <t>Organization, Consolidation and Presentation of Financial Statements Disclosure [Text Block]</t>
  </si>
  <si>
    <t>We were incorporated in Maryland on March 15, 2011 and commenced operations on August 9, 2011 following the completion of our initial public offering (“IPO”). We are externally managed by American Capital MTGE Management, LLC (our “Manager”), an affiliate of American Capital, Ltd. (“American Capital”). We do not have any employees. Our common stock is traded on the NASDAQ Global Select Market under the symbol “MTGE.”</t>
  </si>
  <si>
    <t>We invest in, finance and manage a leveraged portfolio of mortgage-related investments, which we define to include agency mortgage investments, non-agency mortgage investments and other mortgage-related investments. Agency mortgage investments include residential mortgage pass-through certificates and collateralized mortgage obligations (“CMOs”) structured from residential mortgage pass-through certificates for which the principal and interest payments are guaranteed by a government-sponsored enterprise (“GSE”), such as Federal National Mortgage Association (“Fannie Mae”) and Federal Home Loan Mortgage Corporation (“Freddie Mac”), or by a U.S. Government agency, such as Government National Mortgage Association (“Ginnie Mae”). Non-agency mortgage investments include residential mortgage-backed securities (“RMBS”) backed by residential mortgages that are not guaranteed by a GSE or U.S. Government agency. Non-agency mortgage investments may also include prime and non-prime residential mortgage loans. Other mortgage-related investments may include commercial mortgage-backed securities (“CMBS”), commercial mortgage loans, mortgage-related derivatives, mortgage servicing rights and other mortgage-related investments.</t>
  </si>
  <si>
    <t xml:space="preserve">Our objective is to provide attractive risk-adjusted returns to our stockholders over the long-term through a combination of dividends and net book value appreciation. In pursuing this objective, we rely on our Manager’s expertise to construct and manage a diversified mortgage investment portfolio by identifying asset classes that, when properly financed and hedged, are designed to produce attractive returns across a variety of market conditions and economic cycles, considering the risks associated with owning such investments. </t>
  </si>
  <si>
    <r>
      <t xml:space="preserve">We have elected to be taxed as a REIT under the Internal Revenue Code of 1986, as amended (the “Internal Revenue Code”). As such, we are required to distribute annually at least </t>
    </r>
    <r>
      <rPr>
        <sz val="10"/>
        <color rgb="FF000000"/>
        <rFont val="Inherit"/>
      </rPr>
      <t>90%</t>
    </r>
    <r>
      <rPr>
        <sz val="10"/>
        <color theme="1"/>
        <rFont val="Inherit"/>
      </rPr>
      <t xml:space="preserve">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time limits prescribed by the Internal Revenue Code, which may extend into the subsequent taxable year.</t>
    </r>
  </si>
  <si>
    <t>Summary of Significant Accounting Policies (Notes)</t>
  </si>
  <si>
    <t>Summary of Significant Accounting Policies [Abstract]</t>
  </si>
  <si>
    <t>Summary of Significant Accounting Policies</t>
  </si>
  <si>
    <t>Fair Value of Financial Assets</t>
  </si>
  <si>
    <r>
      <t xml:space="preserve">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economic hedging instruments. See </t>
    </r>
    <r>
      <rPr>
        <i/>
        <sz val="10"/>
        <color theme="1"/>
        <rFont val="Inherit"/>
      </rPr>
      <t>Note 9 - Fair Value Measurements</t>
    </r>
    <r>
      <rPr>
        <sz val="10"/>
        <color theme="1"/>
        <rFont val="Inherit"/>
      </rPr>
      <t>.</t>
    </r>
  </si>
  <si>
    <t>Interest Income</t>
  </si>
  <si>
    <t xml:space="preserve">Interest income is accrued based on the outstanding principal amount of the securities and their contractual terms. Premiums or discounts associated with the purchase of agency securities and non-agency securities of high credit quality are amortized or accreted, respectively, into interest income over the projected lives of the securities, including contractual payments and estimated prepayments, using the effective interest method. We estimate long-term prepayment speeds using a third-party service and market data. </t>
  </si>
  <si>
    <t>The third-party service estimates prepayment speeds for our securities using models that incorporate the mortgage rates, age, size and loan-to-value ratios of the outstanding underlying loans, as well as current mortgage rates, forward yield curve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at least quarterly and effective yields are recalculated when differences arise between the previously estimated future prepayments and the amounts actually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At the time we purchase non-agency securities and loan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timing and amount of credit losses. On at least a quarterly basis, we review the estimated cash flows and make appropriate adjustments, based on input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Repurchase Agreements</t>
  </si>
  <si>
    <t>We finance the acquisition of agency securities and certain non-agency securities for our investment portfolio through repurchase transactions under master repurchase agreements. We account for repurchase transactions, other than those treated as Linked Transactions (see Derivatives below), as collateralized financing transactions which are carried at their contractual amounts, including accrued interest, as specified in the respective transaction agreements. The contractual amounts approximate fair value due to their short-term nature.</t>
  </si>
  <si>
    <t>Derivatives</t>
  </si>
  <si>
    <t>We maintain a risk management strategy, under which we may use a variety of derivative instruments to economically hedge some of our exposure to market risks, including interest rate risk, prepayment risk, extension risk and credit risk. The objective of our risk management strategy is to reduce fluctuations in net book value over a range of market conditions. The principal instruments that we currently use are interest rate swaps, options to enter into interest rate swaps (“interest rate swaptions”), U.S. Treasury securities, and to-be-announced forward contracts (“TBAs”). We may also use forward contracts for specified agency securities, U.S. Treasury futures contracts and put or call options on TBA securities. We may also invest in other types of mortgage derivatives, such as interest-only securities, credit default swaps and synthetic total return swaps.</t>
  </si>
  <si>
    <t xml:space="preserve">We also enter into TBA contracts as a means of investing in and financing agency securities. Pursuant to TBA contracts, we agree to purchase, for future delivery, agency securities with certain principal and interest terms and certain types of collateral, but the particular agency securities to be delivered are not identified until shortly before the TBA settlement date. We also may choose, prior to settlement, to move the settlement of these securities out to a later date by entering into an offsetting short position (referred to as a "pair off"), net settling the paired off positions for cash, and simultaneously purchasing a similar TBA contract for a later settlement date. This transaction is commonly referred to as a “dollar roll.” The agency securities purchase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 Consequently, forward purchases of agency securities and dollar roll transactions represent a form of off-balance sheet financing. </t>
  </si>
  <si>
    <t>We recognize all derivatives instruments as either assets or liabilities on the balance sheets, measured at fair value. As we have not designated any derivatives as hedging instruments, all changes in fair value are reported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In our consolidated statements of cash flows, cash receipts and payments related to derivative instruments are classified according to the underlying nature or purpose of the derivative transaction, generally in the investing section for derivatives not designated in hedging relationships.</t>
  </si>
  <si>
    <t>Our derivative agreements generally contain provisions that allow for netting or setting off derivative assets and liabilities with each counterparty; however, we report related assets and liabilities on a gross basis in our consolidated balance sheets.</t>
  </si>
  <si>
    <t xml:space="preserve">The use of derivative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t>
  </si>
  <si>
    <t>Interest rate swap agreements</t>
  </si>
  <si>
    <t>We use interest rate swaps to hedge the variable cash flows associated with short-term borrowings made under our repurchase agreement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t>
  </si>
  <si>
    <t>    </t>
  </si>
  <si>
    <t>We value centrally cleared swaps at the daily settlement price determined by the respective exchange. Centrally cleared swaps are valued by the exchange using a pricing model that references the underlying rates, including the overnight index swap rate and LIBOR forward rate, to produce the daily settlement price.</t>
  </si>
  <si>
    <t xml:space="preserve">We estimate the fair value of our "non-centrally cleared" swaps using a combination of inputs from counterparty and third-party pricing models to estimate the net present value of the future cash flows using a forward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t>
  </si>
  <si>
    <t>The payment of periodic settlements of net interest on interest rate swaps are reported in realized loss on periodic settlements of interest rate swaps, net in our consolidated statements of operations. Cash payments received or paid for the early termination of an interest rate swap agreement are recorded as realized gain (loss) on other derivatives and securities, net in our consolidated statements of operations. Changes in fair value of our interest rate swap agreements are reported in unrealized gain (loss) on other derivatives and securities, net in our consolidated statements of operations.</t>
  </si>
  <si>
    <t>Interest rate swaptions</t>
  </si>
  <si>
    <t xml:space="preserve">We purchase interest rate swaptions to help mitigate the potential impact of larger increases or decreases in interest rates 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gain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gain (loss) on other derivatives and securities, net in our consolidated statements of operations. </t>
  </si>
  <si>
    <t>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t>
  </si>
  <si>
    <t>TBA securities</t>
  </si>
  <si>
    <t xml:space="preserve">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enter into TBA contracts as a means of hedging against short-term changes in interest rates. We may also enter into TBA contracts as a means of acquiring agency securities and we may from time to time utilize TBA dollar roll transactions to finance agency MBS purchases. </t>
  </si>
  <si>
    <t>We account for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gain (loss) on other derivatives and securities, net and changes in the fair value of our TBA contracts are reported as unrealized gain (loss) on other derivatives and securities, net in our consolidated statements of operations.</t>
  </si>
  <si>
    <t>We estimate the fair value of TBA securities based on similar methods used to value our agency MBS securities.</t>
  </si>
  <si>
    <t>Linked Transactions</t>
  </si>
  <si>
    <t xml:space="preserve">If we finance the purchase of securities with repurchase agreements with the same counterparty from whom the securities are purchased and both transactions are entered into contemporaneously or in contemplation of each other, the transactions are presumed not to meet sale accounting criteria. We will account for the purchase of such securities and the repurchase agreement on a net basis and record a forward purchase commitment to purchase securities (each, a “Linked Transaction”) at fair value on our consolidated balance sheets in the line item Linked Transactions, at fair value. Changes in the fair value of the assets and liabilities underlying the Linked Transactions and associated interest income and expense are reported as unrealized gain and net interest income on Linked Transactions, net on our consolidated statements of operations. If we subsequently finance the securities in a Linked Transaction with a different counterparty, we will regard it as an acquisition of a security and the repurchase financing as a collateralized financing transaction. </t>
  </si>
  <si>
    <t>Forward commitments to purchase or sell specified securities</t>
  </si>
  <si>
    <t>We may enter into a forward commitment to purchase or sell specified securities as a means of acquiring assets or as a hedge against short-term changes in interest rates. Contracts for the purchase or sale of specified securities are accounted for as derivatives if the delivery of the specified security and settlement extends beyond the period generally established by regulation or convention for that type of security. Realized gains and losses associated with forward commitments are recognized in the line item realized gain (loss) on other derivatives and securities, net and unrealized gains and losses are recognized in unrealized gain (loss) on other derivatives and securities, net on our consolidated statements of operations. We estimate the fair value of forward commitments to purchase or sell specified mortgage-backed securities based on methods used to value our mortgage-backed securities, as well as the remaining length of time of the forward commitment.</t>
  </si>
  <si>
    <t>U.S. Treasury securities</t>
  </si>
  <si>
    <t>We may purchase or sell short U.S. Treasury securities and U.S. Treasury futures contracts to help mitigate the potential impact of changes in interest rates on the performance of our portfolio. We may borrow securities to cover short sales of U.S. Treasury securities under reverse repurchase agreements. We account for these as securities borrowing transactions and recognize an obligation to return the borrowed securities at fair value on our consolidated balance sheets based on the value of the underlying borrowed securities as of the reporting date. Realized gains and losses associated with purchases and short sales of U.S. Treasury securities and U.S. Treasury futures contracts are recognized in realized gain (loss) on other derivatives and securities, net, and unrealized gains and losses are recognized in unrealized gain (loss) on other derivatives and securities, net on our consolidated statements of operations.</t>
  </si>
  <si>
    <t>Comparative Period Statement of Cash Flows</t>
  </si>
  <si>
    <t>The Company removed non-cash components from two line items within the investing section of the previously reported consolidated statement of cash flows for the nine-month period ended September 30, 2012, with the effect of decreasing cash used for “purchases of agency securities” and an offsetting decrease in cash flows from “principal collection of agency securities.”  These revisions do not affect the amounts previously reported as net cash provided by or used in operating activities, investing activities or financing activities, or the net change in cash and cash equivalents for any period and has no effect on the consolidated balance sheets or statements of operations or net asset value for any period. While the Company has concluded the revisions are not material to the previously reported financial statements, the Company has elected to revise its previously issued statement of cash flows for the nine-month period ended September 30, 2012 in this and future reports.</t>
  </si>
  <si>
    <t>Agency Securities</t>
  </si>
  <si>
    <t>Agency Securities [Abstract]</t>
  </si>
  <si>
    <r>
      <t xml:space="preserve">The following tables summarize our investments in agency securities as of </t>
    </r>
    <r>
      <rPr>
        <sz val="10"/>
        <color rgb="FF000000"/>
        <rFont val="Inherit"/>
      </rPr>
      <t>September 30, 2013 and December 31, 2012</t>
    </r>
    <r>
      <rPr>
        <sz val="10"/>
        <color theme="1"/>
        <rFont val="Inherit"/>
      </rPr>
      <t xml:space="preserve"> (dollars in thousands):</t>
    </r>
  </si>
  <si>
    <t>September 30, 2013</t>
  </si>
  <si>
    <t>Fannie Mae</t>
  </si>
  <si>
    <t>Freddie Mac</t>
  </si>
  <si>
    <t>Ginnie Mae</t>
  </si>
  <si>
    <t>Agency securities:</t>
  </si>
  <si>
    <t>Par value</t>
  </si>
  <si>
    <t>$</t>
  </si>
  <si>
    <t>Unamortized premium</t>
  </si>
  <si>
    <t>Amortized cost</t>
  </si>
  <si>
    <t>Gross unrealized gains</t>
  </si>
  <si>
    <t>Gross unrealized losses</t>
  </si>
  <si>
    <t>(140,600</t>
  </si>
  <si>
    <t>)</t>
  </si>
  <si>
    <t>(39,113</t>
  </si>
  <si>
    <t>—</t>
  </si>
  <si>
    <t>(179,713</t>
  </si>
  <si>
    <t>Agency securities, at fair value</t>
  </si>
  <si>
    <t>Weighted average coupon as of September 30, 2013</t>
  </si>
  <si>
    <t>%</t>
  </si>
  <si>
    <t>Weighted average yield as of September 30, 2013</t>
  </si>
  <si>
    <t>Weighted average yield for the three months ended September 30, 2013</t>
  </si>
  <si>
    <r>
      <t xml:space="preserve">NA </t>
    </r>
    <r>
      <rPr>
        <sz val="7"/>
        <color theme="1"/>
        <rFont val="Inherit"/>
      </rPr>
      <t>(1)</t>
    </r>
  </si>
  <si>
    <t>Weighted average yield for the nine months ended September 30, 2013</t>
  </si>
  <si>
    <t>—————— </t>
  </si>
  <si>
    <r>
      <t xml:space="preserve">(1) </t>
    </r>
    <r>
      <rPr>
        <sz val="8"/>
        <color theme="1"/>
        <rFont val="Inherit"/>
      </rPr>
      <t> </t>
    </r>
  </si>
  <si>
    <r>
      <t xml:space="preserve">Purchased but not yet settled as of </t>
    </r>
    <r>
      <rPr>
        <sz val="8"/>
        <color rgb="FF000000"/>
        <rFont val="Inherit"/>
      </rPr>
      <t>September 30, 2013</t>
    </r>
    <r>
      <rPr>
        <sz val="8"/>
        <color theme="1"/>
        <rFont val="Inherit"/>
      </rPr>
      <t>.</t>
    </r>
  </si>
  <si>
    <t>Amortized Cost</t>
  </si>
  <si>
    <t>Gross Unrealized Gain</t>
  </si>
  <si>
    <t>Gross Unrealized Loss</t>
  </si>
  <si>
    <t>Fair Value</t>
  </si>
  <si>
    <t>Fixed rate</t>
  </si>
  <si>
    <t>Adjustable rate</t>
  </si>
  <si>
    <t>Fixed-rate agency securities:</t>
  </si>
  <si>
    <t>(884</t>
  </si>
  <si>
    <t>(137</t>
  </si>
  <si>
    <t>(1,021</t>
  </si>
  <si>
    <t>Fixed-rate agency securities, at fair value</t>
  </si>
  <si>
    <t>Weighted average coupon as of December 31, 2012</t>
  </si>
  <si>
    <t>Weighted average yield as of December 31, 2012</t>
  </si>
  <si>
    <r>
      <t xml:space="preserve">As of </t>
    </r>
    <r>
      <rPr>
        <sz val="10"/>
        <color rgb="FF000000"/>
        <rFont val="Inherit"/>
      </rPr>
      <t>December 31, 2012</t>
    </r>
    <r>
      <rPr>
        <sz val="10"/>
        <color theme="1"/>
        <rFont val="Inherit"/>
      </rPr>
      <t>, all of our agency securities were fixed-rate securities.</t>
    </r>
  </si>
  <si>
    <r>
      <t xml:space="preserve">Actual maturities of agency securities are generally shorter than the stated contractual maturities. Actual maturities are affected by the contractual lives of the underlying mortgages, periodic principal payments and principal prepayments. The following table summarizes our agency securities as of </t>
    </r>
    <r>
      <rPr>
        <sz val="10"/>
        <color rgb="FF000000"/>
        <rFont val="Inherit"/>
      </rPr>
      <t>September 30, 2013 and December 31, 2012</t>
    </r>
    <r>
      <rPr>
        <sz val="10"/>
        <color theme="1"/>
        <rFont val="Inherit"/>
      </rPr>
      <t xml:space="preserve"> according to their estimated weighted average life classification (dollars in thousands):</t>
    </r>
  </si>
  <si>
    <t>December 31, 2012</t>
  </si>
  <si>
    <t>Weighted Average Life</t>
  </si>
  <si>
    <t xml:space="preserve">Fair </t>
  </si>
  <si>
    <t>Value</t>
  </si>
  <si>
    <t>Amortized</t>
  </si>
  <si>
    <t>Cost</t>
  </si>
  <si>
    <t>Weighted</t>
  </si>
  <si>
    <t>Average</t>
  </si>
  <si>
    <t>Yield</t>
  </si>
  <si>
    <t>Weighted Average Coupon</t>
  </si>
  <si>
    <t>Less than or equal to three years</t>
  </si>
  <si>
    <t>Greater than three years and less than or equal to five years</t>
  </si>
  <si>
    <t>Greater than five years and less than or equal to 10 years</t>
  </si>
  <si>
    <t>Greater than 10 years</t>
  </si>
  <si>
    <r>
      <t xml:space="preserve">As of </t>
    </r>
    <r>
      <rPr>
        <sz val="10"/>
        <color rgb="FF000000"/>
        <rFont val="Inherit"/>
      </rPr>
      <t>September 30, 2013 and December 31, 2012</t>
    </r>
    <r>
      <rPr>
        <sz val="10"/>
        <color theme="1"/>
        <rFont val="Inherit"/>
      </rPr>
      <t xml:space="preserve">, none of our agency securities had an estimated weighted average life of less than </t>
    </r>
    <r>
      <rPr>
        <sz val="10"/>
        <color rgb="FF000000"/>
        <rFont val="Inherit"/>
      </rPr>
      <t>2.4 year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weighted average life of our agency security portfolio was </t>
    </r>
    <r>
      <rPr>
        <sz val="10"/>
        <color rgb="FF000000"/>
        <rFont val="Inherit"/>
      </rPr>
      <t>7.7 years</t>
    </r>
    <r>
      <rPr>
        <sz val="10"/>
        <color theme="1"/>
        <rFont val="Inherit"/>
      </rPr>
      <t xml:space="preserve"> and </t>
    </r>
    <r>
      <rPr>
        <sz val="10"/>
        <color rgb="FF000000"/>
        <rFont val="Inherit"/>
      </rPr>
      <t>7.0 years</t>
    </r>
    <r>
      <rPr>
        <sz val="10"/>
        <color theme="1"/>
        <rFont val="Inherit"/>
      </rPr>
      <t xml:space="preserve">, respectively, which incorporates anticipated future prepayment assump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weighted average expected constant prepayment rate (“CPR”) over the remaining life of our aggregate agency investment portfolio was </t>
    </r>
    <r>
      <rPr>
        <sz val="10"/>
        <color rgb="FF000000"/>
        <rFont val="Inherit"/>
      </rPr>
      <t>7%</t>
    </r>
    <r>
      <rPr>
        <sz val="10"/>
        <color theme="1"/>
        <rFont val="Inherit"/>
      </rPr>
      <t xml:space="preserve"> and </t>
    </r>
    <r>
      <rPr>
        <sz val="10"/>
        <color rgb="FF000000"/>
        <rFont val="Inherit"/>
      </rPr>
      <t>9%</t>
    </r>
    <r>
      <rPr>
        <sz val="10"/>
        <color theme="1"/>
        <rFont val="Inherit"/>
      </rPr>
      <t>, respectively. Our estimates differ materially for different types of securities and thus individual holdings have a wide range of projected CPRs. We estimate long-term prepayment rates using a third-party service and market data. We review the prepayment speeds estimated by the third-party service and compare the results to market consensus prepayment speeds, if available. We also consider historical prepayment speeds and current market conditions to validate reasonableness. As market conditions may change rapidly, we use our judgment in developing our estimates for different securities. Prepayments are dependent on many factors and actual prepayments could differ materially from our estimates. Various market participants could use materially different assumptions. Furthermore, changes in market conditions such as interest rates, housing prices, and broad economic factors such as employment can materially impact prepayments. Additionally, modifications to GSE underwriting criteria or programs, GSE policies surrounding the buyouts or modifications of delinquent loans or other factors could significantly change the prepayment landscape.</t>
    </r>
  </si>
  <si>
    <t>Realized Gains and Losses</t>
  </si>
  <si>
    <r>
      <t xml:space="preserve">The following table summarizes our net realized gains and losses from the sale of agency securities during </t>
    </r>
    <r>
      <rPr>
        <sz val="10"/>
        <color rgb="FF000000"/>
        <rFont val="Inherit"/>
      </rPr>
      <t>the three and nine months ended September 30, 2013 and 2012</t>
    </r>
    <r>
      <rPr>
        <sz val="10"/>
        <color theme="1"/>
        <rFont val="Inherit"/>
      </rPr>
      <t xml:space="preserve"> (dollars in thousands):</t>
    </r>
    <r>
      <rPr>
        <sz val="9"/>
        <color theme="1"/>
        <rFont val="Inherit"/>
      </rPr>
      <t> </t>
    </r>
  </si>
  <si>
    <t>For the Three Months Ended September 30,</t>
  </si>
  <si>
    <t>For the Nine Months Ended September 30,</t>
  </si>
  <si>
    <t>Proceeds from agency securities sold</t>
  </si>
  <si>
    <t>Increase (decrease) in receivable for agency securities sold</t>
  </si>
  <si>
    <t>(328,216</t>
  </si>
  <si>
    <t>(165,241</t>
  </si>
  <si>
    <t>Less agency securities sold, at cost</t>
  </si>
  <si>
    <t>(2,187,038</t>
  </si>
  <si>
    <t>(914,643</t>
  </si>
  <si>
    <t>(5,642,132</t>
  </si>
  <si>
    <t>(2,427,179</t>
  </si>
  <si>
    <t>Net realized gains (losses) on sale of agency securities</t>
  </si>
  <si>
    <t>(71,179</t>
  </si>
  <si>
    <t>(83,484</t>
  </si>
  <si>
    <t>Gross realized gains on sale of agency securities</t>
  </si>
  <si>
    <t>Gross realized losses on sale of agency securities</t>
  </si>
  <si>
    <t>(71,420</t>
  </si>
  <si>
    <t>(7,657</t>
  </si>
  <si>
    <t>(102,449</t>
  </si>
  <si>
    <t>(7,676</t>
  </si>
  <si>
    <t>Pledged Assets</t>
  </si>
  <si>
    <r>
      <t xml:space="preserve">The following tables summarize our agency securities pledged as collateral under repurchase agreements and derivative agreements by type as of </t>
    </r>
    <r>
      <rPr>
        <sz val="10"/>
        <color rgb="FF000000"/>
        <rFont val="Inherit"/>
      </rPr>
      <t>September 30, 2013 and December 31, 2012</t>
    </r>
    <r>
      <rPr>
        <sz val="10"/>
        <color theme="1"/>
        <rFont val="Inherit"/>
      </rPr>
      <t xml:space="preserve"> (dollars in thousands):</t>
    </r>
  </si>
  <si>
    <r>
      <t>Agency Securities Pledged</t>
    </r>
    <r>
      <rPr>
        <b/>
        <sz val="7"/>
        <color theme="1"/>
        <rFont val="Inherit"/>
      </rPr>
      <t>(1)</t>
    </r>
  </si>
  <si>
    <t>Under Repurchase Agreements</t>
  </si>
  <si>
    <t>Fair value</t>
  </si>
  <si>
    <t>Accrued interest on pledged agency securities</t>
  </si>
  <si>
    <t>Under Derivative Agreements</t>
  </si>
  <si>
    <t>Total Fair Value of Agency Securities Pledged and Accrued Interest</t>
  </si>
  <si>
    <t>Agency Securities Pledged</t>
  </si>
  <si>
    <r>
      <t xml:space="preserve">Agency securities pledged do not include pledged amounts of </t>
    </r>
    <r>
      <rPr>
        <sz val="8"/>
        <color rgb="FF000000"/>
        <rFont val="Inherit"/>
      </rPr>
      <t>$138.4 million</t>
    </r>
    <r>
      <rPr>
        <sz val="8"/>
        <color theme="1"/>
        <rFont val="Inherit"/>
      </rPr>
      <t xml:space="preserve"> under repurchase agreements related to agency securities sold but not yet settled as of </t>
    </r>
    <r>
      <rPr>
        <sz val="8"/>
        <color rgb="FF000000"/>
        <rFont val="Inherit"/>
      </rPr>
      <t>September 30, 2013</t>
    </r>
    <r>
      <rPr>
        <sz val="8"/>
        <color theme="1"/>
        <rFont val="Inherit"/>
      </rPr>
      <t>.</t>
    </r>
  </si>
  <si>
    <r>
      <t xml:space="preserve">The following table summarizes our agency securities pledged as collateral under repurchase agreements by remaining maturity as of </t>
    </r>
    <r>
      <rPr>
        <sz val="10"/>
        <color rgb="FF000000"/>
        <rFont val="Inherit"/>
      </rPr>
      <t>September 30, 2013 and December 31, 2012</t>
    </r>
    <r>
      <rPr>
        <sz val="10"/>
        <color theme="1"/>
        <rFont val="Inherit"/>
      </rPr>
      <t xml:space="preserve"> (dollars in thousands):</t>
    </r>
  </si>
  <si>
    <t>Remaining Maturity</t>
  </si>
  <si>
    <t>Accrued Interest on Pledged Agency Securities</t>
  </si>
  <si>
    <t>30 days or less</t>
  </si>
  <si>
    <t>31 - 59 days</t>
  </si>
  <si>
    <t>60 - 90 days</t>
  </si>
  <si>
    <t>Greater than 90 days</t>
  </si>
  <si>
    <r>
      <t xml:space="preserve">As of </t>
    </r>
    <r>
      <rPr>
        <sz val="10"/>
        <color rgb="FF000000"/>
        <rFont val="Inherit"/>
      </rPr>
      <t>September 30, 2013 and December 31, 2012</t>
    </r>
    <r>
      <rPr>
        <sz val="10"/>
        <color theme="1"/>
        <rFont val="Inherit"/>
      </rPr>
      <t>, none of our repurchase agreement borrowings backed by agency securities were due on demand or mature overnight.</t>
    </r>
  </si>
  <si>
    <t>Non-Agency Securities</t>
  </si>
  <si>
    <t>Non-agency Securities [Abstract]</t>
  </si>
  <si>
    <r>
      <t xml:space="preserve">The following tables summarize our non-agency security investments as of </t>
    </r>
    <r>
      <rPr>
        <sz val="10"/>
        <color rgb="FF000000"/>
        <rFont val="Inherit"/>
      </rPr>
      <t>September 30, 2013 and December 31, 2012</t>
    </r>
    <r>
      <rPr>
        <sz val="10"/>
        <color theme="1"/>
        <rFont val="Inherit"/>
      </rPr>
      <t xml:space="preserve"> (dollars in thousands):</t>
    </r>
  </si>
  <si>
    <t>Fair</t>
  </si>
  <si>
    <t>  Value</t>
  </si>
  <si>
    <t>Gross Unrealized</t>
  </si>
  <si>
    <t>Discount</t>
  </si>
  <si>
    <t>Par/ Current Face</t>
  </si>
  <si>
    <t>Weighted Average</t>
  </si>
  <si>
    <t>Category</t>
  </si>
  <si>
    <t>Gains</t>
  </si>
  <si>
    <t>Losses</t>
  </si>
  <si>
    <r>
      <t xml:space="preserve">Coupon </t>
    </r>
    <r>
      <rPr>
        <b/>
        <sz val="7"/>
        <color theme="1"/>
        <rFont val="Inherit"/>
      </rPr>
      <t>(1)</t>
    </r>
  </si>
  <si>
    <r>
      <t xml:space="preserve">Prime </t>
    </r>
    <r>
      <rPr>
        <sz val="7"/>
        <color theme="1"/>
        <rFont val="Inherit"/>
      </rPr>
      <t>(2)</t>
    </r>
  </si>
  <si>
    <t>(4,678</t>
  </si>
  <si>
    <t>(225,818</t>
  </si>
  <si>
    <t>Alt-A</t>
  </si>
  <si>
    <t>(4,987</t>
  </si>
  <si>
    <t>(218,615</t>
  </si>
  <si>
    <t>Option-ARM</t>
  </si>
  <si>
    <t>(2,442</t>
  </si>
  <si>
    <t>(41,834</t>
  </si>
  <si>
    <t>Subprime</t>
  </si>
  <si>
    <t>(3,205</t>
  </si>
  <si>
    <t>(129,117</t>
  </si>
  <si>
    <t>(15,312</t>
  </si>
  <si>
    <t>(615,384</t>
  </si>
  <si>
    <t>————————</t>
  </si>
  <si>
    <r>
      <t xml:space="preserve">Weighted average coupon rates are floating, except for </t>
    </r>
    <r>
      <rPr>
        <sz val="8"/>
        <color rgb="FF000000"/>
        <rFont val="Inherit"/>
      </rPr>
      <t>$14.8 million</t>
    </r>
    <r>
      <rPr>
        <sz val="8"/>
        <color theme="1"/>
        <rFont val="Inherit"/>
      </rPr>
      <t xml:space="preserve"> and </t>
    </r>
    <r>
      <rPr>
        <sz val="8"/>
        <color rgb="FF000000"/>
        <rFont val="Inherit"/>
      </rPr>
      <t>$24.4 million</t>
    </r>
    <r>
      <rPr>
        <sz val="8"/>
        <color theme="1"/>
        <rFont val="Inherit"/>
      </rPr>
      <t xml:space="preserve"> fair value of fixed-rate prime and Alt-A non-agency securities, respectively, as of </t>
    </r>
    <r>
      <rPr>
        <sz val="8"/>
        <color rgb="FF000000"/>
        <rFont val="Inherit"/>
      </rPr>
      <t>September 30, 2013</t>
    </r>
    <r>
      <rPr>
        <sz val="8"/>
        <color theme="1"/>
        <rFont val="Inherit"/>
      </rPr>
      <t>.</t>
    </r>
  </si>
  <si>
    <r>
      <t>(2)</t>
    </r>
    <r>
      <rPr>
        <sz val="8"/>
        <color theme="1"/>
        <rFont val="Inherit"/>
      </rPr>
      <t> </t>
    </r>
  </si>
  <si>
    <r>
      <t xml:space="preserve">Prime non-agency securities include interest only investments with a fair value of </t>
    </r>
    <r>
      <rPr>
        <sz val="8"/>
        <color rgb="FF000000"/>
        <rFont val="Inherit"/>
      </rPr>
      <t>$11.4 million</t>
    </r>
    <r>
      <rPr>
        <sz val="8"/>
        <color theme="1"/>
        <rFont val="Inherit"/>
      </rPr>
      <t xml:space="preserve"> and a current face value of </t>
    </r>
    <r>
      <rPr>
        <sz val="8"/>
        <color rgb="FF000000"/>
        <rFont val="Inherit"/>
      </rPr>
      <t>$210.5 million</t>
    </r>
    <r>
      <rPr>
        <sz val="8"/>
        <color theme="1"/>
        <rFont val="Inherit"/>
      </rPr>
      <t>.</t>
    </r>
  </si>
  <si>
    <t>Prime</t>
  </si>
  <si>
    <t>(33,406</t>
  </si>
  <si>
    <t>(911</t>
  </si>
  <si>
    <t>(226,224</t>
  </si>
  <si>
    <t>(38,617</t>
  </si>
  <si>
    <t>(130,937</t>
  </si>
  <si>
    <t>(429,184</t>
  </si>
  <si>
    <r>
      <t xml:space="preserve">Weighted average coupon rates are floating, except for </t>
    </r>
    <r>
      <rPr>
        <sz val="8"/>
        <color rgb="FF000000"/>
        <rFont val="Inherit"/>
      </rPr>
      <t>$11.3 million</t>
    </r>
    <r>
      <rPr>
        <sz val="8"/>
        <color theme="1"/>
        <rFont val="Inherit"/>
      </rPr>
      <t xml:space="preserve"> and </t>
    </r>
    <r>
      <rPr>
        <sz val="8"/>
        <color rgb="FF000000"/>
        <rFont val="Inherit"/>
      </rPr>
      <t>$18.6 million</t>
    </r>
    <r>
      <rPr>
        <sz val="8"/>
        <color theme="1"/>
        <rFont val="Inherit"/>
      </rPr>
      <t xml:space="preserve"> fair value of fixed-rate prime and Alt-A non-agency securities, respectively, as of </t>
    </r>
    <r>
      <rPr>
        <sz val="8"/>
        <color rgb="FF000000"/>
        <rFont val="Inherit"/>
      </rPr>
      <t>December 31, 2012</t>
    </r>
    <r>
      <rPr>
        <sz val="8"/>
        <color theme="1"/>
        <rFont val="Inherit"/>
      </rPr>
      <t>.</t>
    </r>
  </si>
  <si>
    <r>
      <t xml:space="preserve">The following table summarizes our non-agency securities at fair value, by their estimated weighted average life classifications as of </t>
    </r>
    <r>
      <rPr>
        <sz val="10"/>
        <color rgb="FF000000"/>
        <rFont val="Inherit"/>
      </rPr>
      <t>September 30, 2013 and December 31, 2012</t>
    </r>
    <r>
      <rPr>
        <sz val="10"/>
        <color theme="1"/>
        <rFont val="Inherit"/>
      </rPr>
      <t xml:space="preserve"> (dollars in thousands): </t>
    </r>
  </si>
  <si>
    <t>≤ 5 years</t>
  </si>
  <si>
    <t>&gt; 5 to ≤ 7 years</t>
  </si>
  <si>
    <t>&gt;7 years</t>
  </si>
  <si>
    <r>
      <t xml:space="preserve">Our Prime securities include investments in securitization trusts issued between 2003 and 2013, with underlying prime mortgage loan collateral. Prime mortgage loans are residential mortgage loans that are considered to have the most stringent underwriting standards within the non-agency mortgage market, but do not carry any credit guarantee from either a U.S. government agency or GSE. The loans backing securities with a combined fair value of $94.2 million issued prior to 2009 were originated during a period when underwriting standards were generally weak and housing prices have dropped significantly subsequent to their origination. As a result, there is still material credit risk embedded in these vintages. As of September 30, 2013, Prime securities include </t>
    </r>
    <r>
      <rPr>
        <sz val="10"/>
        <color rgb="FF000000"/>
        <rFont val="Inherit"/>
      </rPr>
      <t>$71.3</t>
    </r>
    <r>
      <rPr>
        <sz val="10"/>
        <color theme="1"/>
        <rFont val="Inherit"/>
      </rPr>
      <t xml:space="preserve"> million in fair value of securities issued during 2013, with underlying mortgage loans that were originated in a period of fairly stringent underwriting. As of </t>
    </r>
    <r>
      <rPr>
        <sz val="10"/>
        <color rgb="FF000000"/>
        <rFont val="Inherit"/>
      </rPr>
      <t>September 30, 2013</t>
    </r>
    <r>
      <rPr>
        <sz val="10"/>
        <color theme="1"/>
        <rFont val="Inherit"/>
      </rPr>
      <t xml:space="preserve">, our Prime securities have both floating-rate and fixed-rate coupons ranging from </t>
    </r>
    <r>
      <rPr>
        <sz val="10"/>
        <color rgb="FF000000"/>
        <rFont val="Times New Roman"/>
        <family val="1"/>
      </rPr>
      <t>1.0%</t>
    </r>
    <r>
      <rPr>
        <sz val="10"/>
        <color theme="1"/>
        <rFont val="Inherit"/>
      </rPr>
      <t xml:space="preserve"> to </t>
    </r>
    <r>
      <rPr>
        <sz val="10"/>
        <color rgb="FF000000"/>
        <rFont val="Times New Roman"/>
        <family val="1"/>
      </rPr>
      <t>6.5%</t>
    </r>
    <r>
      <rPr>
        <sz val="10"/>
        <color theme="1"/>
        <rFont val="Inherit"/>
      </rPr>
      <t xml:space="preserve">, with weighted average coupons of underlying collateral ranging from </t>
    </r>
    <r>
      <rPr>
        <sz val="10"/>
        <color rgb="FF000000"/>
        <rFont val="Times New Roman"/>
        <family val="1"/>
      </rPr>
      <t>2.5%</t>
    </r>
    <r>
      <rPr>
        <sz val="10"/>
        <color theme="1"/>
        <rFont val="Inherit"/>
      </rPr>
      <t xml:space="preserve"> to </t>
    </r>
    <r>
      <rPr>
        <sz val="10"/>
        <color rgb="FF000000"/>
        <rFont val="Times New Roman"/>
        <family val="1"/>
      </rPr>
      <t>6.2%</t>
    </r>
    <r>
      <rPr>
        <sz val="10"/>
        <color theme="1"/>
        <rFont val="Inherit"/>
      </rPr>
      <t xml:space="preserve">. </t>
    </r>
  </si>
  <si>
    <r>
      <t xml:space="preserve">Our Alt-A securities include senior tranches in securitization trusts issued between 2002 and 2007 and securities with Alt-A collateral that were re-securitized from 2010 to 2013. Alt-A, or alternative A-paper, mortgage loans are considered riskier than prime mortgage loans and less risky than sub-prime mortgage loans and are typically characterized by borrowers with less than full documentation, lower credit scores, higher loan-to-value ratios and a higher percentage of investment properties. As of </t>
    </r>
    <r>
      <rPr>
        <sz val="10"/>
        <color rgb="FF000000"/>
        <rFont val="Inherit"/>
      </rPr>
      <t>September 30, 2013</t>
    </r>
    <r>
      <rPr>
        <sz val="10"/>
        <color theme="1"/>
        <rFont val="Inherit"/>
      </rPr>
      <t xml:space="preserve">, our Alt-A securities have both fixed and floating rate coupons ranging from </t>
    </r>
    <r>
      <rPr>
        <sz val="10"/>
        <color rgb="FF000000"/>
        <rFont val="Times New Roman"/>
        <family val="1"/>
      </rPr>
      <t>0.2%</t>
    </r>
    <r>
      <rPr>
        <sz val="10"/>
        <color theme="1"/>
        <rFont val="Inherit"/>
      </rPr>
      <t xml:space="preserve"> to </t>
    </r>
    <r>
      <rPr>
        <sz val="10"/>
        <color rgb="FF000000"/>
        <rFont val="Times New Roman"/>
        <family val="1"/>
      </rPr>
      <t>6.0%</t>
    </r>
    <r>
      <rPr>
        <sz val="10"/>
        <color theme="1"/>
        <rFont val="Inherit"/>
      </rPr>
      <t xml:space="preserve"> with weighted average coupons of underlying collateral ranging from </t>
    </r>
    <r>
      <rPr>
        <sz val="10"/>
        <color rgb="FF000000"/>
        <rFont val="Times New Roman"/>
        <family val="1"/>
      </rPr>
      <t>2.7%</t>
    </r>
    <r>
      <rPr>
        <sz val="10"/>
        <color theme="1"/>
        <rFont val="Inherit"/>
      </rPr>
      <t xml:space="preserve"> to </t>
    </r>
    <r>
      <rPr>
        <sz val="10"/>
        <color rgb="FF000000"/>
        <rFont val="Times New Roman"/>
        <family val="1"/>
      </rPr>
      <t>6.0%</t>
    </r>
    <r>
      <rPr>
        <sz val="10"/>
        <color theme="1"/>
        <rFont val="Inherit"/>
      </rPr>
      <t xml:space="preserve">. </t>
    </r>
  </si>
  <si>
    <r>
      <t xml:space="preserve">Our Option-ARM securities include senior tranches in securitization trusts that are collateralized by residential mortgages that have origination and underwriting characteristics similar to Alt-A mortgage loans, with the added feature of providing underlying mortgage borrowers the option, within certain constraints, to make lower payments than otherwise required by the stated interest rate for a number of years, leading to negative amortization and increased loan balances. This additional feature can increase the credit risk of these securities. As of </t>
    </r>
    <r>
      <rPr>
        <sz val="10"/>
        <color rgb="FF000000"/>
        <rFont val="Inherit"/>
      </rPr>
      <t>September 30, 2013</t>
    </r>
    <r>
      <rPr>
        <sz val="10"/>
        <color theme="1"/>
        <rFont val="Inherit"/>
      </rPr>
      <t xml:space="preserve">, our Option-ARM securities have coupons ranging from </t>
    </r>
    <r>
      <rPr>
        <sz val="10"/>
        <color rgb="FF000000"/>
        <rFont val="Times New Roman"/>
        <family val="1"/>
      </rPr>
      <t>0.4%</t>
    </r>
    <r>
      <rPr>
        <sz val="10"/>
        <color theme="1"/>
        <rFont val="Inherit"/>
      </rPr>
      <t xml:space="preserve"> to </t>
    </r>
    <r>
      <rPr>
        <sz val="10"/>
        <color rgb="FF000000"/>
        <rFont val="Times New Roman"/>
        <family val="1"/>
      </rPr>
      <t>1.0%</t>
    </r>
    <r>
      <rPr>
        <sz val="10"/>
        <color theme="1"/>
        <rFont val="Inherit"/>
      </rPr>
      <t xml:space="preserve"> and have underlying collateral with weighted average coupons between </t>
    </r>
    <r>
      <rPr>
        <sz val="10"/>
        <color rgb="FF000000"/>
        <rFont val="Times New Roman"/>
        <family val="1"/>
      </rPr>
      <t>2.7%</t>
    </r>
    <r>
      <rPr>
        <sz val="10"/>
        <color theme="1"/>
        <rFont val="Inherit"/>
      </rPr>
      <t xml:space="preserve"> and </t>
    </r>
    <r>
      <rPr>
        <sz val="10"/>
        <color rgb="FF000000"/>
        <rFont val="Times New Roman"/>
        <family val="1"/>
      </rPr>
      <t>3.6%</t>
    </r>
    <r>
      <rPr>
        <sz val="10"/>
        <color theme="1"/>
        <rFont val="Inherit"/>
      </rPr>
      <t>. The loans underlying our Option-ARM securities were originated between 2004 and 2007.</t>
    </r>
  </si>
  <si>
    <r>
      <t xml:space="preserve">Our Subprime securities include floating rate, senior tranches in securitization trusts collateralized by residential mortgages originated during 2003 and 2007 that were originally considered to be of lower credit quality. As of </t>
    </r>
    <r>
      <rPr>
        <sz val="10"/>
        <color rgb="FF000000"/>
        <rFont val="Inherit"/>
      </rPr>
      <t>September 30, 2013</t>
    </r>
    <r>
      <rPr>
        <sz val="10"/>
        <color theme="1"/>
        <rFont val="Inherit"/>
      </rPr>
      <t xml:space="preserve">, our Subprime securities have floating rate coupons ranging from </t>
    </r>
    <r>
      <rPr>
        <sz val="10"/>
        <color rgb="FF000000"/>
        <rFont val="Inherit"/>
      </rPr>
      <t>0.2%</t>
    </r>
    <r>
      <rPr>
        <sz val="10"/>
        <color theme="1"/>
        <rFont val="Inherit"/>
      </rPr>
      <t xml:space="preserve"> to </t>
    </r>
    <r>
      <rPr>
        <sz val="10"/>
        <color rgb="FF000000"/>
        <rFont val="Inherit"/>
      </rPr>
      <t>1.0%</t>
    </r>
    <r>
      <rPr>
        <sz val="10"/>
        <color theme="1"/>
        <rFont val="Inherit"/>
      </rPr>
      <t xml:space="preserve"> and have underlying collateral with weighted-average coupons ranging from </t>
    </r>
    <r>
      <rPr>
        <sz val="10"/>
        <color rgb="FF000000"/>
        <rFont val="Times New Roman"/>
        <family val="1"/>
      </rPr>
      <t>4.1%</t>
    </r>
    <r>
      <rPr>
        <sz val="10"/>
        <color theme="1"/>
        <rFont val="Inherit"/>
      </rPr>
      <t xml:space="preserve"> to </t>
    </r>
    <r>
      <rPr>
        <sz val="10"/>
        <color rgb="FF000000"/>
        <rFont val="Times New Roman"/>
        <family val="1"/>
      </rPr>
      <t>7.9%</t>
    </r>
    <r>
      <rPr>
        <sz val="10"/>
        <color theme="1"/>
        <rFont val="Inherit"/>
      </rPr>
      <t>.</t>
    </r>
  </si>
  <si>
    <r>
      <t xml:space="preserve">More than </t>
    </r>
    <r>
      <rPr>
        <sz val="10"/>
        <color rgb="FF000000"/>
        <rFont val="Inherit"/>
      </rPr>
      <t>90%</t>
    </r>
    <r>
      <rPr>
        <sz val="10"/>
        <color theme="1"/>
        <rFont val="Inherit"/>
      </rPr>
      <t xml:space="preserve"> of our non-agency securities are rated below investment grade or have not been rated by credit agencies as of </t>
    </r>
    <r>
      <rPr>
        <sz val="10"/>
        <color rgb="FF000000"/>
        <rFont val="Inherit"/>
      </rPr>
      <t>September 30, 2013</t>
    </r>
    <r>
      <rPr>
        <sz val="10"/>
        <color theme="1"/>
        <rFont val="Inherit"/>
      </rPr>
      <t>.</t>
    </r>
  </si>
  <si>
    <r>
      <t xml:space="preserve">The following table summarizes our net realized gains and losses from the sale of non-agency securities during </t>
    </r>
    <r>
      <rPr>
        <sz val="10"/>
        <color rgb="FF000000"/>
        <rFont val="Inherit"/>
      </rPr>
      <t>the three and nine months ended September 30, 2013 and 2012</t>
    </r>
    <r>
      <rPr>
        <sz val="10"/>
        <color theme="1"/>
        <rFont val="Inherit"/>
      </rPr>
      <t xml:space="preserve"> (dollars in thousands):</t>
    </r>
    <r>
      <rPr>
        <sz val="9"/>
        <color theme="1"/>
        <rFont val="Inherit"/>
      </rPr>
      <t> </t>
    </r>
  </si>
  <si>
    <t>Proceeds from non-agency securities sold</t>
  </si>
  <si>
    <t>Less: non-agency securities sold, at cost</t>
  </si>
  <si>
    <t>(35,142</t>
  </si>
  <si>
    <t>(3,623</t>
  </si>
  <si>
    <t>(144,795</t>
  </si>
  <si>
    <t>Net realized gains on sale of non-agency securities</t>
  </si>
  <si>
    <t>Gross realized gains on sale of non-agency securities</t>
  </si>
  <si>
    <t>Gross realized losses on sale of non-agency securities</t>
  </si>
  <si>
    <t>(952</t>
  </si>
  <si>
    <t>(1,933</t>
  </si>
  <si>
    <r>
      <t xml:space="preserve">Non-agency securities with a fair value of </t>
    </r>
    <r>
      <rPr>
        <sz val="10"/>
        <color rgb="FF000000"/>
        <rFont val="Times New Roman"/>
        <family val="1"/>
      </rPr>
      <t>$834.4 million</t>
    </r>
    <r>
      <rPr>
        <sz val="10"/>
        <color theme="1"/>
        <rFont val="Inherit"/>
      </rPr>
      <t xml:space="preserve"> and </t>
    </r>
    <r>
      <rPr>
        <sz val="10"/>
        <color rgb="FF000000"/>
        <rFont val="Inherit"/>
      </rPr>
      <t>$545.7 million</t>
    </r>
    <r>
      <rPr>
        <sz val="10"/>
        <color theme="1"/>
        <rFont val="Inherit"/>
      </rPr>
      <t xml:space="preserve"> were pledged as collateral under repurchase agreements as of </t>
    </r>
    <r>
      <rPr>
        <sz val="10"/>
        <color rgb="FF000000"/>
        <rFont val="Times New Roman"/>
        <family val="1"/>
      </rPr>
      <t>September 30, 2013 and December 31, 2012</t>
    </r>
    <r>
      <rPr>
        <sz val="10"/>
        <color theme="1"/>
        <rFont val="Inherit"/>
      </rPr>
      <t xml:space="preserve">, respectively. As of </t>
    </r>
    <r>
      <rPr>
        <sz val="10"/>
        <color rgb="FF000000"/>
        <rFont val="Times New Roman"/>
        <family val="1"/>
      </rPr>
      <t>September 30, 2013 and December 31, 2012</t>
    </r>
    <r>
      <rPr>
        <sz val="10"/>
        <color theme="1"/>
        <rFont val="Inherit"/>
      </rPr>
      <t>, none of our repurchase agreement borrowings backed by non-agency securities were due on demand or mature overnight.</t>
    </r>
  </si>
  <si>
    <t>Repurchase Agreements [Abstract]</t>
  </si>
  <si>
    <r>
      <t xml:space="preserve">We pledge certain of our securities as collateral under repurchase arrangements with financial institutions, the terms and conditions of which are negotiated on a transaction-by-transaction basis.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us to post additional collateral or pay down borrowings to re-establish agreed upon collateral requirements, referred to as margin calls. As of </t>
    </r>
    <r>
      <rPr>
        <sz val="10"/>
        <color rgb="FF000000"/>
        <rFont val="Inherit"/>
      </rPr>
      <t>September 30, 2013 and December 31, 2012</t>
    </r>
    <r>
      <rPr>
        <sz val="10"/>
        <color theme="1"/>
        <rFont val="Inherit"/>
      </rPr>
      <t>, we have met all margin call requirements and had no agency or non-agency repurchase agreements with original overnight maturities. Repurchase agreements are carried at cost, which approximates fair value due to their short-term nature.</t>
    </r>
  </si>
  <si>
    <r>
      <t xml:space="preserve">The following table summarizes our borrowings under repurchase arrangements and weighted average interest rates classified by remaining maturities as of </t>
    </r>
    <r>
      <rPr>
        <sz val="10"/>
        <color rgb="FF000000"/>
        <rFont val="Inherit"/>
      </rPr>
      <t>September 30, 2013 and December 31, 2012</t>
    </r>
    <r>
      <rPr>
        <sz val="10"/>
        <color theme="1"/>
        <rFont val="Inherit"/>
      </rPr>
      <t xml:space="preserve"> (dollars in thousands):</t>
    </r>
  </si>
  <si>
    <t>Borrowings</t>
  </si>
  <si>
    <t>Outstanding</t>
  </si>
  <si>
    <t>Interest Rate</t>
  </si>
  <si>
    <t>Days</t>
  </si>
  <si>
    <t>to Maturity</t>
  </si>
  <si>
    <t>Agency and non-agency repurchase agreements</t>
  </si>
  <si>
    <t>≤ 1 month</t>
  </si>
  <si>
    <t>&gt; 1 to ≤ 2 months</t>
  </si>
  <si>
    <t>&gt; 2 to ≤ 3 months</t>
  </si>
  <si>
    <t>&gt; 3 to ≤ 6 months</t>
  </si>
  <si>
    <t>&gt; 6 to ≤ 9 months</t>
  </si>
  <si>
    <t>&gt; 9 to ≤ 12 months</t>
  </si>
  <si>
    <t>&gt; 12 months</t>
  </si>
  <si>
    <t>U.S. Treasury repurchase agreements</t>
  </si>
  <si>
    <t>Overnight</t>
  </si>
  <si>
    <t>Total repurchase agreements</t>
  </si>
  <si>
    <r>
      <t xml:space="preserve">We had repurchase agreements with </t>
    </r>
    <r>
      <rPr>
        <sz val="10"/>
        <color rgb="FF000000"/>
        <rFont val="Inherit"/>
      </rPr>
      <t>30</t>
    </r>
    <r>
      <rPr>
        <sz val="10"/>
        <color theme="1"/>
        <rFont val="Inherit"/>
      </rPr>
      <t xml:space="preserve"> and </t>
    </r>
    <r>
      <rPr>
        <sz val="10"/>
        <color rgb="FF000000"/>
        <rFont val="Inherit"/>
      </rPr>
      <t>29</t>
    </r>
    <r>
      <rPr>
        <sz val="10"/>
        <color theme="1"/>
        <rFont val="Inherit"/>
      </rPr>
      <t xml:space="preserve"> financial institutions as of </t>
    </r>
    <r>
      <rPr>
        <sz val="10"/>
        <color rgb="FF000000"/>
        <rFont val="Inherit"/>
      </rPr>
      <t>September 30, 2013 and December 31, 2012</t>
    </r>
    <r>
      <rPr>
        <sz val="10"/>
        <color theme="1"/>
        <rFont val="Inherit"/>
      </rPr>
      <t xml:space="preserve">, respectively. In addition, less than </t>
    </r>
    <r>
      <rPr>
        <sz val="10"/>
        <color rgb="FF000000"/>
        <rFont val="Inherit"/>
      </rPr>
      <t>9%</t>
    </r>
    <r>
      <rPr>
        <sz val="10"/>
        <color theme="1"/>
        <rFont val="Inherit"/>
      </rPr>
      <t xml:space="preserve"> and </t>
    </r>
    <r>
      <rPr>
        <sz val="10"/>
        <color rgb="FF000000"/>
        <rFont val="Inherit"/>
      </rPr>
      <t>8%</t>
    </r>
    <r>
      <rPr>
        <sz val="10"/>
        <color theme="1"/>
        <rFont val="Inherit"/>
      </rPr>
      <t xml:space="preserve"> of stockholders' equity was at risk due to collateral pledged in excess of borrowings under repurchase agreements with any one counterparty, with the top five counterparties representing less than </t>
    </r>
    <r>
      <rPr>
        <sz val="10"/>
        <color rgb="FF000000"/>
        <rFont val="Inherit"/>
      </rPr>
      <t>27%</t>
    </r>
    <r>
      <rPr>
        <sz val="10"/>
        <color theme="1"/>
        <rFont val="Inherit"/>
      </rPr>
      <t xml:space="preserve"> and </t>
    </r>
    <r>
      <rPr>
        <sz val="10"/>
        <color rgb="FF000000"/>
        <rFont val="Inherit"/>
      </rPr>
      <t>26%</t>
    </r>
    <r>
      <rPr>
        <sz val="10"/>
        <color theme="1"/>
        <rFont val="Inherit"/>
      </rPr>
      <t xml:space="preserve"> of our equity at risk as of </t>
    </r>
    <r>
      <rPr>
        <sz val="10"/>
        <color rgb="FF000000"/>
        <rFont val="Inherit"/>
      </rPr>
      <t>September 30, 2013 and December 31, 2012</t>
    </r>
    <r>
      <rPr>
        <sz val="10"/>
        <color theme="1"/>
        <rFont val="Inherit"/>
      </rPr>
      <t>, respectively.</t>
    </r>
  </si>
  <si>
    <r>
      <t xml:space="preserve">We had agency securities with fair values of </t>
    </r>
    <r>
      <rPr>
        <sz val="10"/>
        <color rgb="FF000000"/>
        <rFont val="Times New Roman"/>
        <family val="1"/>
      </rPr>
      <t>$8.1 billion</t>
    </r>
    <r>
      <rPr>
        <sz val="10"/>
        <color theme="1"/>
        <rFont val="Inherit"/>
      </rPr>
      <t xml:space="preserve"> and </t>
    </r>
    <r>
      <rPr>
        <sz val="10"/>
        <color rgb="FF000000"/>
        <rFont val="Times New Roman"/>
        <family val="1"/>
      </rPr>
      <t>$6.2 billion</t>
    </r>
    <r>
      <rPr>
        <sz val="10"/>
        <color theme="1"/>
        <rFont val="Inherit"/>
      </rPr>
      <t xml:space="preserve"> and non-agency securities with fair values of </t>
    </r>
    <r>
      <rPr>
        <sz val="10"/>
        <color rgb="FF000000"/>
        <rFont val="Times New Roman"/>
        <family val="1"/>
      </rPr>
      <t>$834.4 million</t>
    </r>
    <r>
      <rPr>
        <sz val="10"/>
        <color theme="1"/>
        <rFont val="Inherit"/>
      </rPr>
      <t xml:space="preserve"> and </t>
    </r>
    <r>
      <rPr>
        <sz val="10"/>
        <color rgb="FF000000"/>
        <rFont val="Times New Roman"/>
        <family val="1"/>
      </rPr>
      <t>$545.7 million</t>
    </r>
    <r>
      <rPr>
        <sz val="10"/>
        <color theme="1"/>
        <rFont val="Inherit"/>
      </rPr>
      <t xml:space="preserve"> pledged as collateral against repurchase agreements, as of </t>
    </r>
    <r>
      <rPr>
        <sz val="10"/>
        <color rgb="FF000000"/>
        <rFont val="Inherit"/>
      </rPr>
      <t>September 30, 2013 and December 31, 2012</t>
    </r>
    <r>
      <rPr>
        <sz val="10"/>
        <color theme="1"/>
        <rFont val="Inherit"/>
      </rPr>
      <t xml:space="preserve">, respectively. Agency securities pledged do not include </t>
    </r>
    <r>
      <rPr>
        <sz val="10"/>
        <color rgb="FF000000"/>
        <rFont val="Inherit"/>
      </rPr>
      <t>$138.4 million</t>
    </r>
    <r>
      <rPr>
        <sz val="10"/>
        <color theme="1"/>
        <rFont val="Inherit"/>
      </rPr>
      <t xml:space="preserve"> pledged under repurchase agreements related to securities sold but not yet settled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borrowings of $</t>
    </r>
    <r>
      <rPr>
        <sz val="10"/>
        <color rgb="FF000000"/>
        <rFont val="Inherit"/>
      </rPr>
      <t>7.8 billion</t>
    </r>
    <r>
      <rPr>
        <sz val="10"/>
        <color theme="1"/>
        <rFont val="Inherit"/>
      </rPr>
      <t xml:space="preserve"> and $</t>
    </r>
    <r>
      <rPr>
        <sz val="10"/>
        <color rgb="FF000000"/>
        <rFont val="Inherit"/>
      </rPr>
      <t>595.9 million</t>
    </r>
    <r>
      <rPr>
        <sz val="10"/>
        <color theme="1"/>
        <rFont val="Inherit"/>
      </rPr>
      <t xml:space="preserve">, with weighted average remaining days to maturity of </t>
    </r>
    <r>
      <rPr>
        <sz val="10"/>
        <color rgb="FF000000"/>
        <rFont val="Inherit"/>
      </rPr>
      <t>94</t>
    </r>
    <r>
      <rPr>
        <sz val="10"/>
        <color theme="1"/>
        <rFont val="Inherit"/>
      </rPr>
      <t xml:space="preserve"> and </t>
    </r>
    <r>
      <rPr>
        <sz val="10"/>
        <color rgb="FF000000"/>
        <rFont val="Inherit"/>
      </rPr>
      <t>35</t>
    </r>
    <r>
      <rPr>
        <sz val="10"/>
        <color theme="1"/>
        <rFont val="Inherit"/>
      </rPr>
      <t>, were secured by agency and non-agency securities, respectively.</t>
    </r>
  </si>
  <si>
    <t>Derivative Instruments [Abstract]</t>
  </si>
  <si>
    <t>Derivative Instruments and Hedging Activities Disclosure [Text Block]</t>
  </si>
  <si>
    <t>Derivatives and Other Securities</t>
  </si>
  <si>
    <r>
      <t xml:space="preserve">In connection with our risk management strategy, we economically hedge a portion of our exposure to market risks, including interest rate risk and prepayment risk, by entering into derivative and other hedging instrument contracts. We may enter into agreements for interest rate swaps, interest rate swaptions, interest rate cap or floor contracts and futures or forward contracts. We may also purchase or short TBA and U.S. Treasury securities, purchase or write put or call options on TBA securities or we may invest in other types of derivative securities, including interest-only securities, synthetic total return swaps and credit default swaps. Our risk management strategy attempts to manage the overall risk of the portfolio and reduce fluctuations in book value. We do not use derivative or other hedging instruments for speculative purposes. Derivatives have not been designated as hedging instruments. We do not offset our derivatives and related cash collateral with the same counterparties under any master netting arrangements. For additional information regarding our derivative instruments and our overall risk management strategy, please refer to the discussion of derivatives in </t>
    </r>
    <r>
      <rPr>
        <i/>
        <sz val="10"/>
        <color theme="1"/>
        <rFont val="Inherit"/>
      </rPr>
      <t>Note 3- Summary of Significant Accounting Policies</t>
    </r>
    <r>
      <rPr>
        <sz val="10"/>
        <color theme="1"/>
        <rFont val="Inherit"/>
      </rPr>
      <t>.</t>
    </r>
  </si>
  <si>
    <r>
      <t xml:space="preserve">The following table summarizes information about our outstanding derivatives and other securities for </t>
    </r>
    <r>
      <rPr>
        <sz val="10"/>
        <color rgb="FF000000"/>
        <rFont val="Inherit"/>
      </rPr>
      <t>the nine months ended September 30, 2013</t>
    </r>
    <r>
      <rPr>
        <sz val="10"/>
        <color theme="1"/>
        <rFont val="Inherit"/>
      </rPr>
      <t xml:space="preserve"> (in thousands):</t>
    </r>
  </si>
  <si>
    <t>Notional</t>
  </si>
  <si>
    <t>Amount</t>
  </si>
  <si>
    <t>Additions/ Long Positions</t>
  </si>
  <si>
    <t>Expirations/</t>
  </si>
  <si>
    <t>Terminations/ Short Positions</t>
  </si>
  <si>
    <t>Interest rate swaps</t>
  </si>
  <si>
    <t>(1,450,000</t>
  </si>
  <si>
    <t>(1,100,000</t>
  </si>
  <si>
    <t>(522,188</t>
  </si>
  <si>
    <t>(8,195,521</t>
  </si>
  <si>
    <t>(1,607,850</t>
  </si>
  <si>
    <t>U.S. Treasuries</t>
  </si>
  <si>
    <t>(3,005,000</t>
  </si>
  <si>
    <t>U.S. Treasury futures</t>
  </si>
  <si>
    <t>(650,000</t>
  </si>
  <si>
    <t>(150,000</t>
  </si>
  <si>
    <t>Short sales of U.S. Treasuries</t>
  </si>
  <si>
    <t>(425,000</t>
  </si>
  <si>
    <t>(2,775,000</t>
  </si>
  <si>
    <r>
      <t xml:space="preserve">The table below presents the balance sheet location and fair value information for our derivatives outstanding as of </t>
    </r>
    <r>
      <rPr>
        <sz val="10"/>
        <color rgb="FF000000"/>
        <rFont val="Inherit"/>
      </rPr>
      <t>September 30, 2013 and December 31, 2012</t>
    </r>
    <r>
      <rPr>
        <sz val="10"/>
        <color theme="1"/>
        <rFont val="Inherit"/>
      </rPr>
      <t xml:space="preserve"> (in thousands):</t>
    </r>
  </si>
  <si>
    <r>
      <t xml:space="preserve">The following tables summarize the effect of our outstanding derivatives on our consolidated statements of operations during </t>
    </r>
    <r>
      <rPr>
        <sz val="10"/>
        <color rgb="FF000000"/>
        <rFont val="Inherit"/>
      </rPr>
      <t>the three and nine months ended September 30, 2013 and 2012</t>
    </r>
    <r>
      <rPr>
        <sz val="10"/>
        <color theme="1"/>
        <rFont val="Inherit"/>
      </rPr>
      <t xml:space="preserve"> (in thousands):</t>
    </r>
  </si>
  <si>
    <t>Realized Loss on Periodic Settlements of Interest Rate Swaps, net</t>
  </si>
  <si>
    <t>Realized Gain (Loss) on Other Derivatives and Securities, net</t>
  </si>
  <si>
    <t>Unrealized Gain (Loss) on Other Derivatives and Securities, net</t>
  </si>
  <si>
    <t>(14,449</t>
  </si>
  <si>
    <t>(53,588</t>
  </si>
  <si>
    <t>(6,855</t>
  </si>
  <si>
    <t>(18,430</t>
  </si>
  <si>
    <t>(8,996</t>
  </si>
  <si>
    <t>(32,498</t>
  </si>
  <si>
    <t>(1,454</t>
  </si>
  <si>
    <t>(42,505</t>
  </si>
  <si>
    <t>(2,903</t>
  </si>
  <si>
    <t>(12,716</t>
  </si>
  <si>
    <t>(9,930</t>
  </si>
  <si>
    <t>(30,695</t>
  </si>
  <si>
    <t>(6,567</t>
  </si>
  <si>
    <t>(1,857</t>
  </si>
  <si>
    <t>(105,138</t>
  </si>
  <si>
    <t>(29,132</t>
  </si>
  <si>
    <t>(3,118</t>
  </si>
  <si>
    <t>Unrealized Gain and</t>
  </si>
  <si>
    <t>Net Interest Income on Linked Transactions, net</t>
  </si>
  <si>
    <t>(32,228</t>
  </si>
  <si>
    <t>(11,711</t>
  </si>
  <si>
    <t>(62,586</t>
  </si>
  <si>
    <t>(1,725</t>
  </si>
  <si>
    <t>(4,792</t>
  </si>
  <si>
    <t>(23,119</t>
  </si>
  <si>
    <t>(50,095</t>
  </si>
  <si>
    <t>(19,250</t>
  </si>
  <si>
    <t>(13,786</t>
  </si>
  <si>
    <t>(55</t>
  </si>
  <si>
    <t>(2,743</t>
  </si>
  <si>
    <t>(6,497</t>
  </si>
  <si>
    <t>(3,770</t>
  </si>
  <si>
    <t>(45,957</t>
  </si>
  <si>
    <t>(64,300</t>
  </si>
  <si>
    <t>Interest Rate Swap Agreements</t>
  </si>
  <si>
    <r>
      <t xml:space="preserve">As of </t>
    </r>
    <r>
      <rPr>
        <sz val="10"/>
        <color rgb="FF000000"/>
        <rFont val="Inherit"/>
      </rPr>
      <t>September 30, 2013 and December 31, 2012</t>
    </r>
    <r>
      <rPr>
        <sz val="10"/>
        <color theme="1"/>
        <rFont val="Inherit"/>
      </rPr>
      <t xml:space="preserve">, our derivative portfolio included interest rate swaps, which have the effect of modifying the repricing characteristics of our repurchase agreements and cash flows on such liabilities. Our interest rate swaps are used to manage the interest rate risk created by our use of short-term repurchase agreements. Under our interest rate swaps, we typically pay a fixed rate and receive a floating rate based on LIBOR with terms usually ranging up to 15 years. As of </t>
    </r>
    <r>
      <rPr>
        <sz val="10"/>
        <color rgb="FF000000"/>
        <rFont val="Inherit"/>
      </rPr>
      <t>September 30, 2013 and December 31, 2012</t>
    </r>
    <r>
      <rPr>
        <sz val="10"/>
        <color theme="1"/>
        <rFont val="Inherit"/>
      </rPr>
      <t>, we had interest rate swap agreements summarized in the tables below (dollars in thousands).</t>
    </r>
  </si>
  <si>
    <t>Interest Rate Swaps</t>
  </si>
  <si>
    <t>Balance Sheet Location</t>
  </si>
  <si>
    <t>Notional Amount</t>
  </si>
  <si>
    <t>Interest rate swap assets</t>
  </si>
  <si>
    <t>Interest rate swap liabilities</t>
  </si>
  <si>
    <t>(22,614</t>
  </si>
  <si>
    <t>(60,188</t>
  </si>
  <si>
    <t>(59,669</t>
  </si>
  <si>
    <r>
      <t xml:space="preserve">Current Maturity Date for Interest Rate Swaps </t>
    </r>
    <r>
      <rPr>
        <b/>
        <sz val="7"/>
        <color theme="1"/>
        <rFont val="Inherit"/>
      </rPr>
      <t>(1)</t>
    </r>
  </si>
  <si>
    <t>Fixed</t>
  </si>
  <si>
    <t>Pay Rate</t>
  </si>
  <si>
    <t>Receive </t>
  </si>
  <si>
    <t>Rate</t>
  </si>
  <si>
    <t>Maturity</t>
  </si>
  <si>
    <t>(Years)</t>
  </si>
  <si>
    <t> ≤ 3 years</t>
  </si>
  <si>
    <t>(5,581</t>
  </si>
  <si>
    <t>&gt; 3 to ≤ 5 years</t>
  </si>
  <si>
    <t>(6,879</t>
  </si>
  <si>
    <t>&gt; 7 years</t>
  </si>
  <si>
    <r>
      <t>Current Maturity Date for Interest Rate Swaps</t>
    </r>
    <r>
      <rPr>
        <b/>
        <sz val="7"/>
        <color theme="1"/>
        <rFont val="Inherit"/>
      </rPr>
      <t> (2)</t>
    </r>
  </si>
  <si>
    <t>(6,639</t>
  </si>
  <si>
    <t>(24,297</t>
  </si>
  <si>
    <t>(16,256</t>
  </si>
  <si>
    <t>(12,477</t>
  </si>
  <si>
    <r>
      <t>(1)</t>
    </r>
    <r>
      <rPr>
        <sz val="8"/>
        <color theme="1"/>
        <rFont val="Inherit"/>
      </rPr>
      <t> </t>
    </r>
  </si>
  <si>
    <r>
      <t xml:space="preserve">As of </t>
    </r>
    <r>
      <rPr>
        <sz val="8"/>
        <color rgb="FF000000"/>
        <rFont val="Inherit"/>
      </rPr>
      <t>September 30, 2013</t>
    </r>
    <r>
      <rPr>
        <sz val="8"/>
        <color theme="1"/>
        <rFont val="Inherit"/>
      </rPr>
      <t>, there were no interest rate swaps with deferred start dates.</t>
    </r>
  </si>
  <si>
    <r>
      <t xml:space="preserve">Includes swaps with an aggregate notional of </t>
    </r>
    <r>
      <rPr>
        <sz val="8"/>
        <color rgb="FF000000"/>
        <rFont val="Inherit"/>
      </rPr>
      <t>$50.0 million</t>
    </r>
    <r>
      <rPr>
        <sz val="8"/>
        <color theme="1"/>
        <rFont val="Inherit"/>
      </rPr>
      <t xml:space="preserve"> with deferred start dates within four months from December 31, 2012.</t>
    </r>
  </si>
  <si>
    <r>
      <t xml:space="preserve">Interest rate swaps with a notional amount of </t>
    </r>
    <r>
      <rPr>
        <sz val="10"/>
        <color rgb="FF000000"/>
        <rFont val="Inherit"/>
      </rPr>
      <t>$50.0 million</t>
    </r>
    <r>
      <rPr>
        <sz val="10"/>
        <color theme="1"/>
        <rFont val="Inherit"/>
      </rPr>
      <t xml:space="preserve"> and asset fair value of </t>
    </r>
    <r>
      <rPr>
        <sz val="10"/>
        <color rgb="FF000000"/>
        <rFont val="Times New Roman"/>
        <family val="1"/>
      </rPr>
      <t>$46.0 thousand</t>
    </r>
    <r>
      <rPr>
        <sz val="10"/>
        <color theme="1"/>
        <rFont val="Inherit"/>
      </rPr>
      <t xml:space="preserve">, and interest rate swaps with a notional amount of </t>
    </r>
    <r>
      <rPr>
        <sz val="10"/>
        <color rgb="FF000000"/>
        <rFont val="Inherit"/>
      </rPr>
      <t>$400.0 million</t>
    </r>
    <r>
      <rPr>
        <sz val="10"/>
        <color theme="1"/>
        <rFont val="Inherit"/>
      </rPr>
      <t xml:space="preserve"> and liability fair value of </t>
    </r>
    <r>
      <rPr>
        <sz val="10"/>
        <color rgb="FF000000"/>
        <rFont val="Times New Roman"/>
        <family val="1"/>
      </rPr>
      <t>$(4.0) million</t>
    </r>
    <r>
      <rPr>
        <sz val="10"/>
        <color theme="1"/>
        <rFont val="Inherit"/>
      </rPr>
      <t xml:space="preserve"> as of </t>
    </r>
    <r>
      <rPr>
        <sz val="10"/>
        <color rgb="FF000000"/>
        <rFont val="Times New Roman"/>
        <family val="1"/>
      </rPr>
      <t>September 30, 2013</t>
    </r>
    <r>
      <rPr>
        <sz val="10"/>
        <color theme="1"/>
        <rFont val="Inherit"/>
      </rPr>
      <t xml:space="preserve"> were centrally cleared on a registered exchange.</t>
    </r>
  </si>
  <si>
    <t>Interest Rate Swaption Agreements</t>
  </si>
  <si>
    <r>
      <t xml:space="preserve">Our interest rate swaption agreements provide us the option to enter into interest rate swap agreements in the future where we would pay a fixed rate and receive LIBOR. The following tables present certain information about our interest rate swaption agreements as of </t>
    </r>
    <r>
      <rPr>
        <sz val="10"/>
        <color rgb="FF000000"/>
        <rFont val="Inherit"/>
      </rPr>
      <t>September 30, 2013 and December 31, 2012</t>
    </r>
    <r>
      <rPr>
        <sz val="10"/>
        <color theme="1"/>
        <rFont val="Inherit"/>
      </rPr>
      <t xml:space="preserve"> (dollars in thousands):</t>
    </r>
  </si>
  <si>
    <t>Option</t>
  </si>
  <si>
    <t>Underlying Swap</t>
  </si>
  <si>
    <t>Current Option Expiration Date for Interest Rate Swaptions</t>
  </si>
  <si>
    <t>Weighted Average Years to Expiration</t>
  </si>
  <si>
    <t>Pay Rate</t>
  </si>
  <si>
    <t>Weighted Average Term (Years)</t>
  </si>
  <si>
    <t>&gt; 3 to ≤ 12 months</t>
  </si>
  <si>
    <t>&gt;12 to ≤ 24 months</t>
  </si>
  <si>
    <t>&gt; 24 months</t>
  </si>
  <si>
    <t>Total / weighted average</t>
  </si>
  <si>
    <t>≤ 3 months</t>
  </si>
  <si>
    <t>TBA Securities</t>
  </si>
  <si>
    <r>
      <t xml:space="preserve">As of </t>
    </r>
    <r>
      <rPr>
        <sz val="10"/>
        <color rgb="FF000000"/>
        <rFont val="Inherit"/>
      </rPr>
      <t>September 30, 2013 and December 31, 2012</t>
    </r>
    <r>
      <rPr>
        <sz val="10"/>
        <color theme="1"/>
        <rFont val="Inherit"/>
      </rPr>
      <t xml:space="preserve">, we had contracts to purchase (“long position”) and sell (“short position”) TBA securities on a forward basis. The following table presents a summary of our long and short TBA positions as of </t>
    </r>
    <r>
      <rPr>
        <sz val="10"/>
        <color rgb="FF000000"/>
        <rFont val="Inherit"/>
      </rPr>
      <t>September 30, 2013 and December 31, 2012</t>
    </r>
    <r>
      <rPr>
        <sz val="10"/>
        <color theme="1"/>
        <rFont val="Inherit"/>
      </rPr>
      <t xml:space="preserve"> (in thousands):</t>
    </r>
    <r>
      <rPr>
        <sz val="9"/>
        <color theme="1"/>
        <rFont val="Inherit"/>
      </rPr>
      <t> </t>
    </r>
  </si>
  <si>
    <t>Purchase and Sale Contracts for TBA Securities</t>
  </si>
  <si>
    <t>Notional </t>
  </si>
  <si>
    <r>
      <t xml:space="preserve">Amount </t>
    </r>
    <r>
      <rPr>
        <b/>
        <sz val="7"/>
        <color theme="1"/>
        <rFont val="Inherit"/>
      </rPr>
      <t>(1)</t>
    </r>
  </si>
  <si>
    <r>
      <t xml:space="preserve">Value </t>
    </r>
    <r>
      <rPr>
        <b/>
        <sz val="7"/>
        <color theme="1"/>
        <rFont val="Inherit"/>
      </rPr>
      <t>(2)</t>
    </r>
  </si>
  <si>
    <t>TBA assets</t>
  </si>
  <si>
    <t>Purchase of TBA securities</t>
  </si>
  <si>
    <t>Sale of TBA securities</t>
  </si>
  <si>
    <t>(67,305</t>
  </si>
  <si>
    <t>Total TBA assets</t>
  </si>
  <si>
    <t>TBA liabilities</t>
  </si>
  <si>
    <t>(992</t>
  </si>
  <si>
    <t>(2,341,045</t>
  </si>
  <si>
    <t>(74,123</t>
  </si>
  <si>
    <t>(1,276,922</t>
  </si>
  <si>
    <t>(2,546</t>
  </si>
  <si>
    <t>Total TBA liabilities</t>
  </si>
  <si>
    <t>(704,788</t>
  </si>
  <si>
    <t>(3,538</t>
  </si>
  <si>
    <t>Total net TBA</t>
  </si>
  <si>
    <t>(53,009</t>
  </si>
  <si>
    <t>(2,958</t>
  </si>
  <si>
    <r>
      <t>(1)</t>
    </r>
    <r>
      <rPr>
        <sz val="10"/>
        <color theme="1"/>
        <rFont val="Inherit"/>
      </rPr>
      <t> </t>
    </r>
  </si>
  <si>
    <t>Notional amount represents the par value or principal balance of the underlying agency security.</t>
  </si>
  <si>
    <r>
      <t>(2)</t>
    </r>
    <r>
      <rPr>
        <sz val="10"/>
        <color theme="1"/>
        <rFont val="Inherit"/>
      </rPr>
      <t> </t>
    </r>
  </si>
  <si>
    <t>Fair value represents the current market value and net carrying value of the TBA contract as of period-end.</t>
  </si>
  <si>
    <t>Our Linked Transactions are evaluated on a combined basis, reported as forward (derivative) instruments on our consolidated balance sheets at fair value.  The fair value of Linked Transactions reflect the value of the underlying non-agency securities, net of repurchase agreement borrowings and accrued interest receivable and payable on such instruments.  The change in the fair value of our Linked Transactions is reported as unrealized gain (loss) and net interest income on Linked Transactions, net, a component of other gain (loss), net in our consolidated statements of operations.</t>
  </si>
  <si>
    <r>
      <t xml:space="preserve">The following table presents the composition of unrealized gain (loss) and net interest income on Linked Transactions, net during </t>
    </r>
    <r>
      <rPr>
        <sz val="10"/>
        <color rgb="FF000000"/>
        <rFont val="Inherit"/>
      </rPr>
      <t>the three and nine months ended September 30, 2013 and 2012</t>
    </r>
    <r>
      <rPr>
        <sz val="10"/>
        <color theme="1"/>
        <rFont val="Inherit"/>
      </rPr>
      <t xml:space="preserve"> (in thousands):</t>
    </r>
  </si>
  <si>
    <t>Coupon interest income</t>
  </si>
  <si>
    <t>Discount accretion</t>
  </si>
  <si>
    <t>(183</t>
  </si>
  <si>
    <t>Unrealized gain, net</t>
  </si>
  <si>
    <t>Unrealized gain and net interest income on Linked Transactions, net</t>
  </si>
  <si>
    <t>U.S. Treasury Securities and Futures</t>
  </si>
  <si>
    <r>
      <t xml:space="preserve">We had U.S. Treasury securities with a fair value of </t>
    </r>
    <r>
      <rPr>
        <sz val="10"/>
        <color rgb="FF000000"/>
        <rFont val="Inherit"/>
      </rPr>
      <t>$855.8 million</t>
    </r>
    <r>
      <rPr>
        <sz val="10"/>
        <color theme="1"/>
        <rFont val="Inherit"/>
      </rPr>
      <t xml:space="preserve"> and a face amount of </t>
    </r>
    <r>
      <rPr>
        <sz val="10"/>
        <color rgb="FF000000"/>
        <rFont val="Inherit"/>
      </rPr>
      <t>$860.0 million</t>
    </r>
    <r>
      <rPr>
        <sz val="10"/>
        <color theme="1"/>
        <rFont val="Inherit"/>
      </rPr>
      <t xml:space="preserve"> as of </t>
    </r>
    <r>
      <rPr>
        <sz val="10"/>
        <color rgb="FF000000"/>
        <rFont val="Inherit"/>
      </rPr>
      <t>September 30, 2013</t>
    </r>
    <r>
      <rPr>
        <sz val="10"/>
        <color theme="1"/>
        <rFont val="Inherit"/>
      </rPr>
      <t xml:space="preserve">, which is presented as U.S. Treasury securities, at fair value on the consolidated balance sheets. In addition, we had a short position in U.S. Treasury futures with a fair value of </t>
    </r>
    <r>
      <rPr>
        <sz val="10"/>
        <color rgb="FF000000"/>
        <rFont val="Inherit"/>
      </rPr>
      <t>$(2.7) million</t>
    </r>
    <r>
      <rPr>
        <sz val="10"/>
        <color theme="1"/>
        <rFont val="Inherit"/>
      </rPr>
      <t xml:space="preserve"> and a notional amount of </t>
    </r>
    <r>
      <rPr>
        <sz val="10"/>
        <color rgb="FF000000"/>
        <rFont val="Inherit"/>
      </rPr>
      <t>$(150.0) million</t>
    </r>
    <r>
      <rPr>
        <sz val="10"/>
        <color theme="1"/>
        <rFont val="Inherit"/>
      </rPr>
      <t xml:space="preserve"> as of </t>
    </r>
    <r>
      <rPr>
        <sz val="10"/>
        <color rgb="FF000000"/>
        <rFont val="Inherit"/>
      </rPr>
      <t>September 30, 2013</t>
    </r>
    <r>
      <rPr>
        <sz val="10"/>
        <color theme="1"/>
        <rFont val="Inherit"/>
      </rPr>
      <t xml:space="preserve">, which is presented in derivative liabilities, at fair value on the consolidated balance sheets. </t>
    </r>
  </si>
  <si>
    <r>
      <t xml:space="preserve">We had obligations to return U.S. Treasury securities borrowed under reverse repurchase agreements accounted for as securities borrowing transactions with a fair value of </t>
    </r>
    <r>
      <rPr>
        <sz val="10"/>
        <color rgb="FF000000"/>
        <rFont val="Inherit"/>
      </rPr>
      <t>$421.1 million</t>
    </r>
    <r>
      <rPr>
        <sz val="10"/>
        <color theme="1"/>
        <rFont val="Inherit"/>
      </rPr>
      <t xml:space="preserve"> as of December 31, 2012. The borrowed securities were collateralized by cash payments of </t>
    </r>
    <r>
      <rPr>
        <sz val="10"/>
        <color rgb="FF000000"/>
        <rFont val="Inherit"/>
      </rPr>
      <t>$418.9 million</t>
    </r>
    <r>
      <rPr>
        <sz val="10"/>
        <color theme="1"/>
        <rFont val="Inherit"/>
      </rPr>
      <t xml:space="preserve"> as of December 31, 2012 which are presented as receivables under reverse repurchase agreements on the consolidated balance sheets. All changes in fair value of long and short U.S. Treasury securities and futures are recorded in unrealized gain (loss) on other derivatives and securities, net in our consolidated statements of operations.</t>
    </r>
  </si>
  <si>
    <t>Credit Risk-Related Contingent Features</t>
  </si>
  <si>
    <t>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both we and our counterparties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is included in restricted cash and cash equivalents on our consolidated balance sheets.</t>
  </si>
  <si>
    <t>Each of our ISDA Master Agreements and central clearing exchange agreements contains provisions pursuant to which we are required to fully collateralize our obligations under our interest rate swap agreements if at any point the fair value of the swap represents a liability greater than the minimum transfer amount contained within our ISDA Master Agreements. We are also required to post initial collateral upon execution of certain of our swap transactions. If we breach any of these provisions, we will be required to settle our obligations under the agreements at their termination values.</t>
  </si>
  <si>
    <t>Further, each of our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t their termination values. Additionally, under certain of our ISDA Master Agreements, we could be required to settle our obligations under the agreements at their termination values if we fail to maintain either our REIT status or certain minimum stockholders’ equity thresholds, or comply with limits on our leverage above certain specified levels.</t>
  </si>
  <si>
    <r>
      <t xml:space="preserve">We did not have an amount at risk with any counterparty related to our non-centrally cleared interest rate swap and swaption agreements greater than </t>
    </r>
    <r>
      <rPr>
        <sz val="10"/>
        <color rgb="FF000000"/>
        <rFont val="Inherit"/>
      </rPr>
      <t>1%</t>
    </r>
    <r>
      <rPr>
        <sz val="10"/>
        <color theme="1"/>
        <rFont val="Inherit"/>
      </rPr>
      <t xml:space="preserve"> of our stockholders’ equity, as of both </t>
    </r>
    <r>
      <rPr>
        <sz val="10"/>
        <color rgb="FF000000"/>
        <rFont val="Inherit"/>
      </rPr>
      <t>September 30, 2013 and December 31, 2012</t>
    </r>
    <r>
      <rPr>
        <sz val="10"/>
        <color theme="1"/>
        <rFont val="Inherit"/>
      </rPr>
      <t xml:space="preserve">, respectively. </t>
    </r>
  </si>
  <si>
    <t>In the case of centrally cleared interest rate swap contracts, we could be exposed to credit risk if the central clearing agency or a clearing member defaults on its respective obligation to perform under the contract; however, the risk is considered minimal due to initial and daily exchange of mark to market margin requirements and the clearinghouse guarantee fund and other resources that are available in the event of a clearing member default.</t>
  </si>
  <si>
    <t>Offsetting Assets and Liabilities (Notes)</t>
  </si>
  <si>
    <t>Offsetting Assets and Liabilities [Abstract]</t>
  </si>
  <si>
    <t>Offsetting Assets and Liabilities [Text Block]</t>
  </si>
  <si>
    <t xml:space="preserve">Offsetting Assets and Liabilities </t>
  </si>
  <si>
    <r>
      <t xml:space="preserve">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such agreements and can potentially be offset on our consolidated balance sheets as of </t>
    </r>
    <r>
      <rPr>
        <sz val="10"/>
        <color rgb="FF000000"/>
        <rFont val="Inherit"/>
      </rPr>
      <t>September 30, 2013 and December 31, 2012</t>
    </r>
    <r>
      <rPr>
        <sz val="10"/>
        <color theme="1"/>
        <rFont val="Inherit"/>
      </rPr>
      <t xml:space="preserve"> (in thousands):</t>
    </r>
  </si>
  <si>
    <t>Offsetting of Financial Assets and Derivative Assets:</t>
  </si>
  <si>
    <t>Gross Amounts of Recognized Assets</t>
  </si>
  <si>
    <t>Gross Amounts Offset in the Consolidated Balance Sheets</t>
  </si>
  <si>
    <t>Net Amounts Offset in the Consolidated Balance Sheets</t>
  </si>
  <si>
    <t>Gross Amounts Not Offset in the Consolidated Balance Sheets</t>
  </si>
  <si>
    <t>Financial Instruments</t>
  </si>
  <si>
    <r>
      <t xml:space="preserve">Collateral Received </t>
    </r>
    <r>
      <rPr>
        <b/>
        <sz val="6"/>
        <color theme="1"/>
        <rFont val="Inherit"/>
      </rPr>
      <t>(2)</t>
    </r>
  </si>
  <si>
    <t>Net Amount</t>
  </si>
  <si>
    <r>
      <t xml:space="preserve">Interest rate swaps and swaptions </t>
    </r>
    <r>
      <rPr>
        <sz val="6"/>
        <color theme="1"/>
        <rFont val="Inherit"/>
      </rPr>
      <t>(1)</t>
    </r>
  </si>
  <si>
    <t>(16,419</t>
  </si>
  <si>
    <t>(103,844</t>
  </si>
  <si>
    <t>(13,250</t>
  </si>
  <si>
    <t>(418,888</t>
  </si>
  <si>
    <t>(432,138</t>
  </si>
  <si>
    <t>Offsetting of Financial Liabilities and Derivative Liabilities:</t>
  </si>
  <si>
    <t>Gross Amounts of Recognized Liabilities</t>
  </si>
  <si>
    <r>
      <t xml:space="preserve">Collateral Pledged </t>
    </r>
    <r>
      <rPr>
        <b/>
        <sz val="6"/>
        <color theme="1"/>
        <rFont val="Inherit"/>
      </rPr>
      <t>(2)</t>
    </r>
  </si>
  <si>
    <r>
      <t xml:space="preserve">Interest rate swaps </t>
    </r>
    <r>
      <rPr>
        <sz val="6"/>
        <color theme="1"/>
        <rFont val="Inherit"/>
      </rPr>
      <t>(1)</t>
    </r>
  </si>
  <si>
    <t>(6,195</t>
  </si>
  <si>
    <t>Repurchase agreements</t>
  </si>
  <si>
    <t>(9,248,346</t>
  </si>
  <si>
    <t>(9,254,541</t>
  </si>
  <si>
    <t>(46,938</t>
  </si>
  <si>
    <t>(5,826,903</t>
  </si>
  <si>
    <t>(5,873,841</t>
  </si>
  <si>
    <t>Reported under derivative assets / liabilities, at fair value in the accompanying consolidated balance sheets. Refer to Note 7 for a reconciliation of derivative assets / liabilities, at fair value to their sub-components.</t>
  </si>
  <si>
    <t>Includes cash and securities received / pledged as collateral, at fair value. Amounts presented are limited to collateral pledged sufficient to reduce the net amount to zero on a counterparty by counterparty basis, as applicable. Refer to Notes 4 and 5 for additional information regarding assets pledged as collateral.</t>
  </si>
  <si>
    <t>Fair Value Measurements</t>
  </si>
  <si>
    <t>Fair Value Disclosures [Abstract]</t>
  </si>
  <si>
    <t>Fair Value Disclosures [Text Block]</t>
  </si>
  <si>
    <t>We have elected the option to account for all of our financial assets, including mortgage-backed securities, at fair value, with changes in fair value reflected in income during the period in which they occur. We have determined that this presentation most appropriately represents our financial results and position. Fair value is defined as the price that would be received to sell an asset or paid to transfer a liability in an orderly transaction between market participants at the measurement date, based on the assumptions market participants would use when pricing an asset or liability.</t>
  </si>
  <si>
    <t xml:space="preserve">We determine the fair value of our agency and non-agency securities, including securities held as collateral, based upon fair value estimates obtained from multiple third-party pricing services and dealers. In determining fair value, third-party pricing sources use various valuation approaches, including market and income approaches. Factors used by third-party sources in estimating the fair value of an instrument may include observable inputs such as recent trading activity,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 and loss severity, especially when estimating fair values for securities with lower levels of recent trading activity. When possible, we make inquiries of third-party pricing sources to understand their use of significant inputs and assumptions. </t>
  </si>
  <si>
    <t>We review the various third-party fair value estimates and perform procedures to validate their reasonableness, including an analysis of the range of third-party estimates for each position, comparison to recent trade activity for similar securities, and our Manager's review for consistency with market conditions observed as of the measurement date. While we do not adjust prices we obtain from third-party pricing sources, we will exclude third-party prices for securities from our determination of fair value if we determine (based on our validation procedures and our Manager's market knowledge and expertise) that the price is significantly different than observable market data would indicate and we cannot obtain an understanding from the third party source as to the significant inputs used to determine the price.</t>
  </si>
  <si>
    <t>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We use the results of the validation procedures described above as part of our determination of the appropriate fair value measurement hierarchy classification. The three levels of hierarchy are defined as follows:</t>
  </si>
  <si>
    <t>•</t>
  </si>
  <si>
    <t>Level 1 Inputs -    Quoted prices (unadjusted) for identical unrestricted assets and liabilities in active markets that are accessible at the measurement date.</t>
  </si>
  <si>
    <t>Level 2 Inputs -    Quoted prices for similar assets and liabilities in active markets; quoted prices for identical or similar instruments in markets that are not active; and model-derived valuations whose inputs are observable or whose significant value drivers are observable.</t>
  </si>
  <si>
    <t>Level 3 Inputs -    Significant unobservable market inputs that are supported by little or no market activity. The unobservable inputs represent the assumptions that market participants would use to price the assets and liabilities.</t>
  </si>
  <si>
    <r>
      <t xml:space="preserve">The following tables present our financial instruments carried at fair value as of </t>
    </r>
    <r>
      <rPr>
        <sz val="10"/>
        <color rgb="FF000000"/>
        <rFont val="Inherit"/>
      </rPr>
      <t>September 30, 2013 and December 31, 2012</t>
    </r>
    <r>
      <rPr>
        <sz val="10"/>
        <color theme="1"/>
        <rFont val="Inherit"/>
      </rPr>
      <t>, on the consolidated balance sheets by the valuation hierarchy, as described above (in thousands):</t>
    </r>
  </si>
  <si>
    <t>Level 1</t>
  </si>
  <si>
    <t>Level 2</t>
  </si>
  <si>
    <t>Level 3</t>
  </si>
  <si>
    <t>Assets</t>
  </si>
  <si>
    <t>Derivative assets</t>
  </si>
  <si>
    <t>Total financial assets</t>
  </si>
  <si>
    <t>Liabilities</t>
  </si>
  <si>
    <t>Derivative liabilities</t>
  </si>
  <si>
    <t>Total financial liabilities</t>
  </si>
  <si>
    <t>Obligation to return securities borrowed under repurchase agreements</t>
  </si>
  <si>
    <r>
      <t xml:space="preserve">The following tables present a summary of the changes in fair value for </t>
    </r>
    <r>
      <rPr>
        <sz val="10"/>
        <color rgb="FF000000"/>
        <rFont val="Inherit"/>
      </rPr>
      <t>the nine months ended September 30, 2013 and 2012</t>
    </r>
    <r>
      <rPr>
        <sz val="10"/>
        <color theme="1"/>
        <rFont val="Inherit"/>
      </rPr>
      <t xml:space="preserve"> of Level 3 assets carried at fair value as of </t>
    </r>
    <r>
      <rPr>
        <sz val="10"/>
        <color rgb="FF000000"/>
        <rFont val="Inherit"/>
      </rPr>
      <t>September 30, 2013</t>
    </r>
    <r>
      <rPr>
        <sz val="10"/>
        <color theme="1"/>
        <rFont val="Inherit"/>
      </rPr>
      <t xml:space="preserve"> and 2012 (in thousands):</t>
    </r>
  </si>
  <si>
    <t>For the Nine Months Ended September 30, 2013</t>
  </si>
  <si>
    <t>Balance as of December 31, 2012</t>
  </si>
  <si>
    <t>Unrealized gain</t>
  </si>
  <si>
    <t>Unrealized loss</t>
  </si>
  <si>
    <t>(6,971</t>
  </si>
  <si>
    <t>Total unrealized gain, net</t>
  </si>
  <si>
    <t>Purchases of securities</t>
  </si>
  <si>
    <t>Sales of securities</t>
  </si>
  <si>
    <t>(6,293</t>
  </si>
  <si>
    <t>Principal repayments on securities</t>
  </si>
  <si>
    <t>(9,010</t>
  </si>
  <si>
    <t>Balance as of September 30, 2013</t>
  </si>
  <si>
    <t>For the Nine Months Ended September 30, 2012</t>
  </si>
  <si>
    <t>Balance as of December 31, 2011</t>
  </si>
  <si>
    <t>(723</t>
  </si>
  <si>
    <t>(6,744</t>
  </si>
  <si>
    <t>(291</t>
  </si>
  <si>
    <t>(7,035</t>
  </si>
  <si>
    <t>Securities recorded upon de-linking of Linked Transactions</t>
  </si>
  <si>
    <t>(7,893</t>
  </si>
  <si>
    <t>Net change in borrowings underlying Linked Transactions</t>
  </si>
  <si>
    <t>Accrued interest on Linked Transactions</t>
  </si>
  <si>
    <t>Balance as of September 30, 2012</t>
  </si>
  <si>
    <r>
      <t xml:space="preserve">There were no transfers between hierarchy levels during </t>
    </r>
    <r>
      <rPr>
        <sz val="10"/>
        <color rgb="FF000000"/>
        <rFont val="Times New Roman"/>
        <family val="1"/>
      </rPr>
      <t>the nine months ended September 30, 2013 and 2012</t>
    </r>
    <r>
      <rPr>
        <sz val="10"/>
        <color theme="1"/>
        <rFont val="Inherit"/>
      </rPr>
      <t>. Unrealized gains and losses on non-agency securities are included in the consolidated statements of operations in the line item unrealized gain (loss) on non-agency securities, net and unrealized gains and losses on Linked Transactions are included on the consolidated statements of operations in the line item unrealized gain and net interest income on Linked Transactions, net.</t>
    </r>
  </si>
  <si>
    <t xml:space="preserve">Our agency securities and Prime, Alt-A and Option-ARM non-agency securities are valued using the various market data described above, which include inputs determined to be observable or whose significant value drivers are observable. Accordingly, our agency securities and Prime, Alt-A and Option-ARM non-agency securities are classified as Level 2 in the fair value hierarchy. While our Subprime non-agency securities are valued using the same process with similar inputs, a significant amount of inputs have been determined to be unobservable due to relatively low levels of market activity and a wider range of external fair value estimates. Accordingly, our Subprime non-agency securities are classified as Level 3 in the fair value hierarchy. </t>
  </si>
  <si>
    <r>
      <t xml:space="preserve">The significant unobservable inputs used by external pricing sources in the fair value measurement of our Level 3 non-agency securities include assumptions for underlying loan collateral default rates and loss severities in the event of default, as well as discount rates. As discussed above, we review the various third-party fair value estimates used to determine the fair value of our securities by performing procedures to validate their reasonableness. In reviewing the fair values of our Level 3 non-agency securities, we use internal models and our own estimates of cumulative defaults and loss severities on the loans underlying our Subprime securities to estimate the range of discount rates implied by third-party pricing. The following table presents the range of our estimates of cumulative default and loss severities, together with the discount rates implicit in our Level 3 non-agency security fair values totaling </t>
    </r>
    <r>
      <rPr>
        <sz val="10"/>
        <color rgb="FF000000"/>
        <rFont val="Inherit"/>
      </rPr>
      <t>$149.3 million</t>
    </r>
    <r>
      <rPr>
        <sz val="10"/>
        <color theme="1"/>
        <rFont val="Inherit"/>
      </rPr>
      <t xml:space="preserve"> and $95.7 million as of September 30, 2013 and December 31, 2012, respectively:</t>
    </r>
  </si>
  <si>
    <t>Unobservable Level 3 Input</t>
  </si>
  <si>
    <t>Minimum</t>
  </si>
  <si>
    <t>Maximum</t>
  </si>
  <si>
    <t>Cumulative default percentage</t>
  </si>
  <si>
    <t>Loss severity</t>
  </si>
  <si>
    <t>Discount rate</t>
  </si>
  <si>
    <t>An increase in any one of these individual inputs in isolation would likely result in a decrease in fair value measurement. However, given the interrelationship between loss estimates and the discount rate, overall Subprime non-agency security market conditions would likely have a more significant impact on our Level 3 fair values than changes in any one unobservable input.</t>
  </si>
  <si>
    <t>The fair value of Linked Transactions is comprised of the fair value of the underlying securities, reduced by the repurchase agreement final settlement amount.  The non-agency securities underlying our Linked Transactions are valued using similar techniques to those used for our other non-agency securities, and as such, Linked Transactions are classified in the fair value hierarchy, based on the classification of the underlying category of non-agency securities.</t>
  </si>
  <si>
    <t>For information regarding valuation of our derivative instruments, please refer to the discussion of derivative and other hedging instruments in Note 3. Our interest rate swaps and other derivatives are classified as Level 2 in the fair value hierarchy.</t>
  </si>
  <si>
    <t>The fair value of our obligation to return securities borrowed under reverse repurchase agreements is based upon the value of the underlying borrowed U.S. Treasury securities as of the reporting date. Both U.S. Treasury securities and our obligation to return borrowed U.S. Treasury securities are classified as Level 1 in the fair value hierarchy.</t>
  </si>
  <si>
    <t>Stockholders' Equity</t>
  </si>
  <si>
    <t>Class of Stock [Line Items]</t>
  </si>
  <si>
    <t>Stockholders' Equity Note Disclosure [Text Block]</t>
  </si>
  <si>
    <t>Stockholders’ Equity</t>
  </si>
  <si>
    <t>Equity Offerings</t>
  </si>
  <si>
    <r>
      <t xml:space="preserve">During </t>
    </r>
    <r>
      <rPr>
        <sz val="10"/>
        <color rgb="FF000000"/>
        <rFont val="Inherit"/>
      </rPr>
      <t>the nine months ended September 30, 2013</t>
    </r>
    <r>
      <rPr>
        <sz val="10"/>
        <color theme="1"/>
        <rFont val="Inherit"/>
      </rPr>
      <t>, we issued the following shares of common stock (amounts in thousands except per share amounts):</t>
    </r>
  </si>
  <si>
    <t>Public Offering Date</t>
  </si>
  <si>
    <r>
      <t xml:space="preserve">Price Received Per Share </t>
    </r>
    <r>
      <rPr>
        <b/>
        <sz val="7"/>
        <color theme="1"/>
        <rFont val="Inherit"/>
      </rPr>
      <t>(1)</t>
    </r>
  </si>
  <si>
    <t>Number of Shares</t>
  </si>
  <si>
    <r>
      <t xml:space="preserve">Net Proceeds </t>
    </r>
    <r>
      <rPr>
        <b/>
        <sz val="7"/>
        <color theme="1"/>
        <rFont val="Inherit"/>
      </rPr>
      <t>(2)</t>
    </r>
  </si>
  <si>
    <t>Price received per share is net of underwriters' discount, if applicable.</t>
  </si>
  <si>
    <r>
      <t xml:space="preserve">(2) </t>
    </r>
    <r>
      <rPr>
        <sz val="8"/>
        <color theme="1"/>
        <rFont val="Inherit"/>
      </rPr>
      <t> </t>
    </r>
  </si>
  <si>
    <t>Net Proceeds are net of any underwriters' discount and other offering costs.</t>
  </si>
  <si>
    <t>Stock Repurchase Program</t>
  </si>
  <si>
    <r>
      <t xml:space="preserve">In October 2012, our Board of Directors adopted a program that provided for stock repurchases of up to </t>
    </r>
    <r>
      <rPr>
        <sz val="10"/>
        <color rgb="FF000000"/>
        <rFont val="Inherit"/>
      </rPr>
      <t>$50 million</t>
    </r>
    <r>
      <rPr>
        <sz val="10"/>
        <color theme="1"/>
        <rFont val="Inherit"/>
      </rPr>
      <t xml:space="preserve"> of our outstanding shares of common stock through December 31, 2013. In June 2013, our Board of Directors authorized the repurchase of up to an additional </t>
    </r>
    <r>
      <rPr>
        <sz val="10"/>
        <color rgb="FF000000"/>
        <rFont val="Inherit"/>
      </rPr>
      <t>$100 million</t>
    </r>
    <r>
      <rPr>
        <sz val="10"/>
        <color theme="1"/>
        <rFont val="Inherit"/>
      </rPr>
      <t xml:space="preserve"> of our outstanding shares of common stock through December 31, 2013. In September 2013, our Board of Directors authorized the repurchase of up to an additional </t>
    </r>
    <r>
      <rPr>
        <sz val="10"/>
        <color rgb="FF000000"/>
        <rFont val="Times New Roman"/>
        <family val="1"/>
      </rPr>
      <t>$150 million</t>
    </r>
    <r>
      <rPr>
        <sz val="10"/>
        <color theme="1"/>
        <rFont val="Inherit"/>
      </rPr>
      <t xml:space="preserve"> of our outstanding shares of common stock and extended its authorization through December 31, 2014. During </t>
    </r>
    <r>
      <rPr>
        <sz val="10"/>
        <color rgb="FF000000"/>
        <rFont val="Inherit"/>
      </rPr>
      <t>the three and nine months ended September 30, 2013</t>
    </r>
    <r>
      <rPr>
        <sz val="10"/>
        <color theme="1"/>
        <rFont val="Inherit"/>
      </rPr>
      <t xml:space="preserve">, we made open market purchases of </t>
    </r>
    <r>
      <rPr>
        <sz val="10"/>
        <color rgb="FF000000"/>
        <rFont val="Inherit"/>
      </rPr>
      <t>3.2 million</t>
    </r>
    <r>
      <rPr>
        <sz val="10"/>
        <color theme="1"/>
        <rFont val="Inherit"/>
      </rPr>
      <t xml:space="preserve"> and </t>
    </r>
    <r>
      <rPr>
        <sz val="10"/>
        <color rgb="FF000000"/>
        <rFont val="Inherit"/>
      </rPr>
      <t>6.1 million</t>
    </r>
    <r>
      <rPr>
        <sz val="10"/>
        <color theme="1"/>
        <rFont val="Inherit"/>
      </rPr>
      <t xml:space="preserve"> shares of our common stock at an average net repurchase price of </t>
    </r>
    <r>
      <rPr>
        <sz val="10"/>
        <color rgb="FF000000"/>
        <rFont val="Inherit"/>
      </rPr>
      <t>$19.58</t>
    </r>
    <r>
      <rPr>
        <sz val="10"/>
        <color theme="1"/>
        <rFont val="Inherit"/>
      </rPr>
      <t xml:space="preserve"> per share and </t>
    </r>
    <r>
      <rPr>
        <sz val="10"/>
        <color rgb="FF000000"/>
        <rFont val="Inherit"/>
      </rPr>
      <t>$20.44</t>
    </r>
    <r>
      <rPr>
        <sz val="10"/>
        <color theme="1"/>
        <rFont val="Inherit"/>
      </rPr>
      <t xml:space="preserve"> per share, or </t>
    </r>
    <r>
      <rPr>
        <sz val="10"/>
        <color rgb="FF000000"/>
        <rFont val="Inherit"/>
      </rPr>
      <t>$62.1 million</t>
    </r>
    <r>
      <rPr>
        <sz val="10"/>
        <color theme="1"/>
        <rFont val="Inherit"/>
      </rPr>
      <t xml:space="preserve"> and </t>
    </r>
    <r>
      <rPr>
        <sz val="10"/>
        <color rgb="FF000000"/>
        <rFont val="Inherit"/>
      </rPr>
      <t>$124.1 million</t>
    </r>
    <r>
      <rPr>
        <sz val="10"/>
        <color theme="1"/>
        <rFont val="Inherit"/>
      </rPr>
      <t xml:space="preserve">, respectively. As of </t>
    </r>
    <r>
      <rPr>
        <sz val="10"/>
        <color rgb="FF000000"/>
        <rFont val="Inherit"/>
      </rPr>
      <t>September 30, 2013</t>
    </r>
    <r>
      <rPr>
        <sz val="10"/>
        <color theme="1"/>
        <rFont val="Inherit"/>
      </rPr>
      <t xml:space="preserve">, the total remaining amount authorized for repurchases of our common stock was </t>
    </r>
    <r>
      <rPr>
        <sz val="10"/>
        <color rgb="FF000000"/>
        <rFont val="Inherit"/>
      </rPr>
      <t>$169.2 million</t>
    </r>
    <r>
      <rPr>
        <sz val="10"/>
        <color theme="1"/>
        <rFont val="Inherit"/>
      </rPr>
      <t>.</t>
    </r>
  </si>
  <si>
    <t>Dividend Reinvestment and Direct Stock Purchase Plan</t>
  </si>
  <si>
    <r>
      <t xml:space="preserve">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We did not issue any shares under the plan during </t>
    </r>
    <r>
      <rPr>
        <sz val="10"/>
        <color rgb="FF000000"/>
        <rFont val="Inherit"/>
      </rPr>
      <t>the nine months ended September 30, 2013</t>
    </r>
    <r>
      <rPr>
        <sz val="10"/>
        <color theme="1"/>
        <rFont val="Inherit"/>
      </rPr>
      <t>.</t>
    </r>
  </si>
  <si>
    <t>(Policies)</t>
  </si>
  <si>
    <t>Fair Value of Financial Assets [Abstract]</t>
  </si>
  <si>
    <t>Fair Value of Financial Instruments, Policy</t>
  </si>
  <si>
    <t>Repurchase Agreements, Valuation</t>
  </si>
  <si>
    <t>Agency Securities (Tables)</t>
  </si>
  <si>
    <t>Schedules Of Securities Pledged As Collateral Under Repurchase Agreement [Text Block] [Table Text Block]</t>
  </si>
  <si>
    <t>Schedule of Realized Gain (Loss) [Table Text Block]</t>
  </si>
  <si>
    <t>Agency Securities [Table Text Block]</t>
  </si>
  <si>
    <t>Summary Of Agency Securities Estimated Weighted Average Life Classifications Text Block</t>
  </si>
  <si>
    <r>
      <t xml:space="preserve">The following table summarizes our agency securities as of </t>
    </r>
    <r>
      <rPr>
        <sz val="10"/>
        <color rgb="FF000000"/>
        <rFont val="Inherit"/>
      </rPr>
      <t>September 30, 2013 and December 31, 2012</t>
    </r>
    <r>
      <rPr>
        <sz val="10"/>
        <color theme="1"/>
        <rFont val="Inherit"/>
      </rPr>
      <t xml:space="preserve"> according to their estimated weighted average life classification (dollars in thousands):</t>
    </r>
  </si>
  <si>
    <t>Schedule of Financial Instruments Owned and Pledged as Collateral [Table Text Block]</t>
  </si>
  <si>
    <t>Non-Agency Securities (Tables)</t>
  </si>
  <si>
    <t>Schedule of Available-for-sale Securities [Line Items]</t>
  </si>
  <si>
    <t>Realized Gain (Loss) on Investments [Table Text Block]</t>
  </si>
  <si>
    <t>Schedule of Non-Agency Securities by Weighted Average Life [Table Text Block]</t>
  </si>
  <si>
    <t>Non-Agency Securities [Table Text Block]</t>
  </si>
  <si>
    <t>Repurchase Agreements (Tables)</t>
  </si>
  <si>
    <t>Schedule of Borrowings under Repurchase Agreements and Weighted Average Interest Rates [Table Text Block]</t>
  </si>
  <si>
    <t>Derivatives (Tables)</t>
  </si>
  <si>
    <t>Derivative [Line Items]</t>
  </si>
  <si>
    <t>Schedule of Derivative Instruments [Table Text Block]</t>
  </si>
  <si>
    <t>Schedule of Outstanding Derivatives Not Designated as Hedging Instruments [Table Text Block]</t>
  </si>
  <si>
    <t>Schedule of Derivative Instruments, Gain (Loss) in Statement of Financial Performance [Table Text Block]</t>
  </si>
  <si>
    <t>Schedule Of Interest Rate Swap Agreement By Remaining Maturity [Table Text Block]</t>
  </si>
  <si>
    <r>
      <t xml:space="preserve">As of </t>
    </r>
    <r>
      <rPr>
        <sz val="10"/>
        <color rgb="FF000000"/>
        <rFont val="Inherit"/>
      </rPr>
      <t>September 30, 2013 and December 31, 2012</t>
    </r>
    <r>
      <rPr>
        <sz val="10"/>
        <color theme="1"/>
        <rFont val="Inherit"/>
      </rPr>
      <t>, we had interest rate swap agreements summarized in the tables below (dollars in thousands).</t>
    </r>
  </si>
  <si>
    <t>Schedule of Interest Rate Swaption Agreements Outstandin [Table Text Block]</t>
  </si>
  <si>
    <r>
      <t xml:space="preserve">The following tables present certain information about our interest rate swaption agreements as of </t>
    </r>
    <r>
      <rPr>
        <sz val="10"/>
        <color rgb="FF000000"/>
        <rFont val="Inherit"/>
      </rPr>
      <t>September 30, 2013 and December 31, 2012</t>
    </r>
    <r>
      <rPr>
        <sz val="10"/>
        <color theme="1"/>
        <rFont val="Inherit"/>
      </rPr>
      <t xml:space="preserve"> (dollars in thousands):</t>
    </r>
  </si>
  <si>
    <t>Schedule of Long and Short Position of Derivative Instruments [Table Text Block]</t>
  </si>
  <si>
    <t>Net interest income and unrealized gain (loss) on Linked Transactions [Table Text Block]</t>
  </si>
  <si>
    <t>Offsetting Assets and Liabilities Offsetting Financial and Derivative Assets (Tables)</t>
  </si>
  <si>
    <t>Offsetting of Financial Assets and Derivative Assets [Abstract]</t>
  </si>
  <si>
    <t>Offsetting Liabilities [Table Text Block]</t>
  </si>
  <si>
    <t>Offsetting Assets [Table Text Block]</t>
  </si>
  <si>
    <t>Fair Value Measurements (Tables)</t>
  </si>
  <si>
    <t>Fair Value, Assets Measured on Recurring Basis [Table Text Block]</t>
  </si>
  <si>
    <t>Fair Value, Assets Measured on Recurring Basis, Unobservable Input Reconciliation [Table Text Block]</t>
  </si>
  <si>
    <t>Level 3 Unobservable Inputs [Table Text Block]</t>
  </si>
  <si>
    <r>
      <t xml:space="preserve">The following table presents the range of our estimates of cumulative default and loss severities, together with the discount rates implicit in our Level 3 non-agency security fair values totaling </t>
    </r>
    <r>
      <rPr>
        <sz val="10"/>
        <color rgb="FF000000"/>
        <rFont val="Inherit"/>
      </rPr>
      <t>$149.3 million</t>
    </r>
    <r>
      <rPr>
        <sz val="10"/>
        <color theme="1"/>
        <rFont val="Inherit"/>
      </rPr>
      <t xml:space="preserve"> and $95.7 million as of September 30, 2013 and December 31, 2012, respectively:</t>
    </r>
  </si>
  <si>
    <t>Stockholders' Equity Equity Offerings (Tables)</t>
  </si>
  <si>
    <t>Schedule of Stockholders Equity [Table Text Block]</t>
  </si>
  <si>
    <t>Organization Organization (Details)</t>
  </si>
  <si>
    <t>Organization, Consolidation and Presentation of Financial Statements [Abstract]</t>
  </si>
  <si>
    <t>Required Annual Distribution of Taxable Net Income</t>
  </si>
  <si>
    <t>Agency Securities Agency Securities (Narrative) (Details) (USD $)</t>
  </si>
  <si>
    <t>In Millions, unless otherwise specified</t>
  </si>
  <si>
    <t>12 Months Ended</t>
  </si>
  <si>
    <t>WeightedAverageLifeofAgencySecurities</t>
  </si>
  <si>
    <t>'7 years 8 months</t>
  </si>
  <si>
    <t>'7 years 0 months 0 days</t>
  </si>
  <si>
    <t>Weighted Average Expected CPR Over Remaining Life of Agency Portfolio</t>
  </si>
  <si>
    <t>Collateralized Agency Securities Sold But Not Settled</t>
  </si>
  <si>
    <t>Minimum [Member]</t>
  </si>
  <si>
    <t>'2 years 5 months 0 days</t>
  </si>
  <si>
    <t>Agency Securities Agency securities, at fair value (Details) (USD $)</t>
  </si>
  <si>
    <t>Schedule of Agency Securities [Line Items]</t>
  </si>
  <si>
    <t>Agency Securities Amortized Cost</t>
  </si>
  <si>
    <t>Agency Securities, Gross Unrealized Gains</t>
  </si>
  <si>
    <t>Agency Securities, Gross Unrealized Losses</t>
  </si>
  <si>
    <t>Agency Securities, Debt Securities</t>
  </si>
  <si>
    <t>Weighted Average Coupon Rate</t>
  </si>
  <si>
    <t>Weighted Average Yield Percentage for Period</t>
  </si>
  <si>
    <t>Fannie Mae [Member]</t>
  </si>
  <si>
    <t>Weighted Average Yield Percentage</t>
  </si>
  <si>
    <t>Freddie Mac [Member]</t>
  </si>
  <si>
    <t>Ginnie Mae [Member]</t>
  </si>
  <si>
    <t>Agency Securities at Par</t>
  </si>
  <si>
    <t>Agency Securities Unamortized Premium</t>
  </si>
  <si>
    <t>Available-for-sale Securities [Member]</t>
  </si>
  <si>
    <t>Available-for-sale Securities [Member] | Fannie Mae [Member]</t>
  </si>
  <si>
    <t>Available-for-sale Securities [Member] | Freddie Mac [Member]</t>
  </si>
  <si>
    <t>Agency Securities [Member]</t>
  </si>
  <si>
    <t>Fixed Rate Residential Mortgage [Member]</t>
  </si>
  <si>
    <t>Adjustable Rate Residential Mortgage [Member]</t>
  </si>
  <si>
    <t>Agency Securities Weighted Average Life of Agency Securities (Details) (USD $)</t>
  </si>
  <si>
    <t>Agency Securities Weighted Average Life Fair Value</t>
  </si>
  <si>
    <t>Agency Securities Weighted Average Life Amortized Cost</t>
  </si>
  <si>
    <t>Less Than Three Years [Domain]</t>
  </si>
  <si>
    <t>Greater Than Three Years and Less Than or Equal to Five Years [Member]</t>
  </si>
  <si>
    <t>Greater than 5 years and less than or equal to 10 years [Member]</t>
  </si>
  <si>
    <t>Greater than 10 years [Member]</t>
  </si>
  <si>
    <t>Agency Securities Realized Gains and Losses on Agency Securities (Details) (USD $)</t>
  </si>
  <si>
    <t>Proceeds from Sale of Agency Securities, Debt</t>
  </si>
  <si>
    <t>Increase (Decrease) in Other Receivables</t>
  </si>
  <si>
    <t>Cost of Sale of Agency Securities</t>
  </si>
  <si>
    <t>Gain (Loss) on Sales of Mortgage Backed Securities (MBS)</t>
  </si>
  <si>
    <t>Agency Securities, Gross Realized Gains</t>
  </si>
  <si>
    <t>Agency Securities, Gross Realized Losses</t>
  </si>
  <si>
    <t>Agency Securities Agency Securities Pledged Under Borrowing Agreements (Details) (USD $)</t>
  </si>
  <si>
    <t>Financial Instruments Owned and Pledged as Collateral [Line Items]</t>
  </si>
  <si>
    <t>Agency Securities Pledged As Collateral</t>
  </si>
  <si>
    <t>Agency Securities Pledged As Collateral Amortized Cost</t>
  </si>
  <si>
    <t>Agency Securities Pledged As Collateral Accrued Interest</t>
  </si>
  <si>
    <t>Total Fair Value Of Agency Securities Pledged And Accrued Interest</t>
  </si>
  <si>
    <t>Repurchase Agreements [Member]</t>
  </si>
  <si>
    <t>Under Derivative Agreements [Member]</t>
  </si>
  <si>
    <t>Fannie Mae [Member] | Repurchase Agreements [Member]</t>
  </si>
  <si>
    <t>Fannie Mae [Member] | Under Derivative Agreements [Member]</t>
  </si>
  <si>
    <t>Freddie Mac [Member] | Repurchase Agreements [Member]</t>
  </si>
  <si>
    <t>Freddie Mac [Member] | Under Derivative Agreements [Member]</t>
  </si>
  <si>
    <t>Agency Securities Agency Securities Pledged As Collateral by Maturity Date (Details) (USD $)</t>
  </si>
  <si>
    <t>Maturity up to 30 days [Member]</t>
  </si>
  <si>
    <t>Maturity 31 To 59 Days [Member]</t>
  </si>
  <si>
    <t>Maturity 60 To 90 Days [Member]</t>
  </si>
  <si>
    <t>Maturity over 90 days [Member]</t>
  </si>
  <si>
    <t>Non-Agency Securities (Details) (USD $)</t>
  </si>
  <si>
    <t>Prime [Member]</t>
  </si>
  <si>
    <t>Alt-A [Member]</t>
  </si>
  <si>
    <t>Option-Arm [Member]</t>
  </si>
  <si>
    <t>Subprime [Member]</t>
  </si>
  <si>
    <t>Non-Agency Securities [Member]</t>
  </si>
  <si>
    <t>Fair Value, Inputs, Level 3 [Member]</t>
  </si>
  <si>
    <t>Dec. 31, 2011</t>
  </si>
  <si>
    <t>NonAgencySecurity [Member]</t>
  </si>
  <si>
    <t>Linked Transactions [Member]</t>
  </si>
  <si>
    <t>Fair Value, Measurements, Recurring [Member]</t>
  </si>
  <si>
    <t>Non-Agency Securities Pledged Under Repurchase Agreements</t>
  </si>
  <si>
    <t>Non-Agency Security, at Fair Value</t>
  </si>
  <si>
    <t>Securities Sold under Agreements to Repurchase</t>
  </si>
  <si>
    <t>Gross Unrealized Gain on Non-Agency Securities</t>
  </si>
  <si>
    <t>Gross Unrealized Loss on Non-Agency Securities</t>
  </si>
  <si>
    <t>Non-Agency Securities, at Amortized Cost</t>
  </si>
  <si>
    <t>Debt Instrument, Unamortized Discount</t>
  </si>
  <si>
    <t>Non-Agency Securities at Par</t>
  </si>
  <si>
    <t>Fixed Rate Non-Agency Security</t>
  </si>
  <si>
    <t>Unrealized Gain on Securities</t>
  </si>
  <si>
    <t>Unrealized Loss on Securities</t>
  </si>
  <si>
    <t>Unrealized Gain (Loss) on Securities</t>
  </si>
  <si>
    <t>Payments To Acquire Non Agency Mortgage Backed Securities</t>
  </si>
  <si>
    <t>Proceeds From Principal Collection Of Non Agency Mortgag eBacked Securities</t>
  </si>
  <si>
    <t>Accretion (Amortization) of Discounts and Premiums, Investments</t>
  </si>
  <si>
    <t>Non-Agency Securities Non-Agency Narrative (Details) (USD $)</t>
  </si>
  <si>
    <t>Non-Agency Securities, at Fair Value</t>
  </si>
  <si>
    <t>Prime [Member] | Minimum [Member]</t>
  </si>
  <si>
    <t>Underlying Collateral Coupon</t>
  </si>
  <si>
    <t>Prime [Member] | Maximum [Member]</t>
  </si>
  <si>
    <t>Alt-A [Member] | Minimum [Member]</t>
  </si>
  <si>
    <t>Alt-A [Member] | Maximum [Member]</t>
  </si>
  <si>
    <t>Option-Arm [Member] | Minimum [Member]</t>
  </si>
  <si>
    <t>Option-Arm [Member] | Maximum [Member]</t>
  </si>
  <si>
    <t>Subprime [Member] | Minimum [Member]</t>
  </si>
  <si>
    <t>Subprime [Member] | Maximum [Member]</t>
  </si>
  <si>
    <t>Interest-Only-Strip [Member] | Prime [Member]</t>
  </si>
  <si>
    <t>Pre-2009 [Member] | Prime [Member]</t>
  </si>
  <si>
    <t>2013 [Member] | Prime [Member]</t>
  </si>
  <si>
    <t>External Credit Rating, Non Investment Grade [Member]</t>
  </si>
  <si>
    <t>Non-Agency Securities Weighted Average Life of Non-Agency Securities (Details) (USD $)</t>
  </si>
  <si>
    <t>Less Than or Equal to Five Years [Member]</t>
  </si>
  <si>
    <t>Greater Than Five Years and Less Than or Equal to Seven Year [Member]</t>
  </si>
  <si>
    <t>Greater Than Seven Years [Member]</t>
  </si>
  <si>
    <t>Non-Agency Securities Realized Gains (Losses) from Sale of Non-Agency Securities (Details) (USD $)</t>
  </si>
  <si>
    <t>Gain (Loss) on Investments [Line Items]</t>
  </si>
  <si>
    <t>Cost of Sale of Non-Agency Securities</t>
  </si>
  <si>
    <t>Gross Realized Gains on Sale of Non-Agency Securities</t>
  </si>
  <si>
    <t>Gross Unrealized Loss on Sale of Non-Agency Securities</t>
  </si>
  <si>
    <t>Repurchase Agreements (Details) (USD $)</t>
  </si>
  <si>
    <t>Statement [Line Items]</t>
  </si>
  <si>
    <t>Short-term Debt, Weighted Average Interest Rate</t>
  </si>
  <si>
    <t>Repurchase Agreements Weighted Average Days To Maturity</t>
  </si>
  <si>
    <t>Maturity Thirty One To Sixty Days [Member]</t>
  </si>
  <si>
    <t>Maturity 61 To 90 Days [Member]</t>
  </si>
  <si>
    <t>Maturity 90 to 180 Days [Member]</t>
  </si>
  <si>
    <t>Maturity 180 to 270 days [Member]</t>
  </si>
  <si>
    <t>Maturity 271 Days to 365 Days [Member]</t>
  </si>
  <si>
    <t>Greater Than 12 Months [Member]</t>
  </si>
  <si>
    <t>Agency and Non-Agency Securities [Member]</t>
  </si>
  <si>
    <t>US Treasury Securities [Member]</t>
  </si>
  <si>
    <t>Repurchase Agreements Repurchase Agreements Narrative (Details) (USD $)</t>
  </si>
  <si>
    <t>Number of Repo Counterparties</t>
  </si>
  <si>
    <t>Maximum [Member]</t>
  </si>
  <si>
    <t>Risk Of Repurchase Agreement To Stockholders Equity</t>
  </si>
  <si>
    <t>Top 5 Repo Counterparties [Member]</t>
  </si>
  <si>
    <t>Derivatives Derivatives (Narrative) (Details) (USD $)</t>
  </si>
  <si>
    <t>Obligation to Return Securities Borrowed Under Reverse Repurchase Agreements at Fair Value</t>
  </si>
  <si>
    <t>Notional Amount of Derivatives</t>
  </si>
  <si>
    <t>Derivative Liabilities</t>
  </si>
  <si>
    <t>Notional Amount of Interest Rate Derivatives</t>
  </si>
  <si>
    <t>Receivable Under Reverse Repurchase Agreements</t>
  </si>
  <si>
    <t>Financial Instruments, Owned, US Government and Agency Obligations, at Fair Value</t>
  </si>
  <si>
    <t>Cash and Cash Equivalents, at Carrying Value</t>
  </si>
  <si>
    <t>Interest Rate Derivatives, at Fair Value, Net</t>
  </si>
  <si>
    <t>Treasury Futures Short [Member]</t>
  </si>
  <si>
    <t>Interest Rate Swap Liabilities [Member]</t>
  </si>
  <si>
    <t>Derivative Assets (Liabilities), at Fair Value, Net</t>
  </si>
  <si>
    <t>Interest Rate Swap Liabilities [Member] | Centrally Cleared Swap Liabilities [Member]</t>
  </si>
  <si>
    <t>Interest Rate Swap Assets [Member]</t>
  </si>
  <si>
    <t>Interest Rate Swap Assets [Member] | Centrally Cleared Swap Assets [Member]</t>
  </si>
  <si>
    <t>Percent of Equity at Risk Under Derivative Assets</t>
  </si>
  <si>
    <t>Derivatives Change in Derivative Notional Amounts (Details) (USD $)</t>
  </si>
  <si>
    <t>Interest Rate Swap [Member]</t>
  </si>
  <si>
    <t>Interest Rate Swaption [Member]</t>
  </si>
  <si>
    <t>TBA securities Fifteen Year and Thirty Year Securities [Member]</t>
  </si>
  <si>
    <t>Short Sales Of U S Government Securities [Member]</t>
  </si>
  <si>
    <t>Notional Amount Of Derivatives Not Designated As Hedging Instruments Additions During The Period</t>
  </si>
  <si>
    <t>Notional Amount Of Derivatives Not Designated As Hedging Instruments Settlement Expiration During The Period</t>
  </si>
  <si>
    <t>Derivatives Fair Value of Outstanding Derivatives (Details) (USD $)</t>
  </si>
  <si>
    <t>Derivatives, Fair Value [Line Items]</t>
  </si>
  <si>
    <t>Derivative Assets</t>
  </si>
  <si>
    <t>Treasury Futures Liability [Member]</t>
  </si>
  <si>
    <t>Payer Swaption [Member]</t>
  </si>
  <si>
    <t>Purchases Of TBAs And Forward Settling Agency Securities [Member]</t>
  </si>
  <si>
    <t>Sale Of TBA And Forward Settling Agency Securities [Member]</t>
  </si>
  <si>
    <t>Derivative Financial Instruments, Assets [Member]</t>
  </si>
  <si>
    <t>Derivative Financial Instruments, Liabilities [Member]</t>
  </si>
  <si>
    <t>Derivatives Effect of Derivatives on Net Income (Details) (USD $)</t>
  </si>
  <si>
    <t>Derivative Instruments, Gain (Loss) [Line Items]</t>
  </si>
  <si>
    <t>Unrealized Gain Loss On Derivative Instrument And Trading Securities</t>
  </si>
  <si>
    <t>Unrealized gain loss and net interest income on linked transactions, net</t>
  </si>
  <si>
    <t>Realized gain (loss) on periodic interest settlements of interest rate swaps, net</t>
  </si>
  <si>
    <t>Other realized gain loss on derivative instruments and other securities, net</t>
  </si>
  <si>
    <t>Forward Contracts [Member]</t>
  </si>
  <si>
    <t>Derivatives Interest Rate Swap Agreements (Details) (USD $)</t>
  </si>
  <si>
    <t>Greater Than One Year and Less Than or Equal to Three Years [Member]</t>
  </si>
  <si>
    <t>Interest Rate Derivative Not Designated As Hedging Instruments Average Fixed Pay Rate</t>
  </si>
  <si>
    <t>Derivatives Interest Rate Swap by Remaining Maturity (Details) (USD $)</t>
  </si>
  <si>
    <t>Interest Rate Derivative Not Designated As Hedging Instruments Average receive Rate</t>
  </si>
  <si>
    <t>Interest Rate Derivative Instruments Not Designated as Hedging Instruments at Fair Value, Net</t>
  </si>
  <si>
    <t>Derivative, Average Remaining Maturity</t>
  </si>
  <si>
    <t>'1 year 8 months</t>
  </si>
  <si>
    <t>'2 years 3 months 11 days</t>
  </si>
  <si>
    <t>'3 years 11 months</t>
  </si>
  <si>
    <t>'4 years 5 months 16 days</t>
  </si>
  <si>
    <t>Greater Than Five Years and Less than or Equal to Seven Years [Member]</t>
  </si>
  <si>
    <t>'5 years 11 months</t>
  </si>
  <si>
    <t>'6 years 4 months 28 days</t>
  </si>
  <si>
    <t>Greater Than Seven Years and Less than or Equal to Ten Years [Member]</t>
  </si>
  <si>
    <t>'9 years 6 months</t>
  </si>
  <si>
    <t>'9 years 6 months 4 days</t>
  </si>
  <si>
    <t>Interest Rate Swaps [Member]</t>
  </si>
  <si>
    <t>'6 years 2 months 12 days</t>
  </si>
  <si>
    <t>'5 years 5 months 27 days</t>
  </si>
  <si>
    <t>Derivatives Interest Rate Swaptions (Details) (USD $)</t>
  </si>
  <si>
    <t>3 Months or Less [Member]</t>
  </si>
  <si>
    <t>Greater Than 3 Months and Less Than 12 Months [Domain]</t>
  </si>
  <si>
    <t>Greaterthan12Monthsandlessthanorequalto24Months [Member]</t>
  </si>
  <si>
    <t>Greater than 24 Months [Member]</t>
  </si>
  <si>
    <t>Options At Cost</t>
  </si>
  <si>
    <t>Weighted Average Years to Swaption Maturity</t>
  </si>
  <si>
    <t>'0 years 2 months 8 days</t>
  </si>
  <si>
    <t>'0 years 3 months 2 days</t>
  </si>
  <si>
    <t>'1 year 6 months</t>
  </si>
  <si>
    <t>'3 years 2 months</t>
  </si>
  <si>
    <t>'1 year 2 months</t>
  </si>
  <si>
    <t>'0 years 6 months</t>
  </si>
  <si>
    <t>'2 years 9 months</t>
  </si>
  <si>
    <t>Interest Rate Derivative Not Designated As Hedging instruments Pay Rate</t>
  </si>
  <si>
    <t>Derivatives Average Term</t>
  </si>
  <si>
    <t>'7 years 11 months 0 days</t>
  </si>
  <si>
    <t>'10 years 0 months 0 days</t>
  </si>
  <si>
    <t>'6 years 5 months</t>
  </si>
  <si>
    <t>'8 years 1 month</t>
  </si>
  <si>
    <t>'7 years 6 months</t>
  </si>
  <si>
    <t>'8 years 4 months</t>
  </si>
  <si>
    <t>'6 years 4 months</t>
  </si>
  <si>
    <t>'6 years 1 month</t>
  </si>
  <si>
    <t>Derivatives TBA Securities (Details) (USD $)</t>
  </si>
  <si>
    <t>Derivative, Notional Amount</t>
  </si>
  <si>
    <t>Derivative, Fair Value, Net</t>
  </si>
  <si>
    <t>Derivative liabilities [Member] | TBA securities Fifteen Year and Thirty Year Securities [Member]</t>
  </si>
  <si>
    <t>Derivative liabilities [Member] | TBA securities Fifteen Year and Thirty Year Securities [Member] | Short Position [Member]</t>
  </si>
  <si>
    <t>Derivative liabilities, at fair value [Member] | TBA securities Fifteen Year and Thirty Year Securities [Member] | Long Position [Member]</t>
  </si>
  <si>
    <t>Derivative Assets [Member] | TBA securities Fifteen Year and Thirty Year Securities [Member]</t>
  </si>
  <si>
    <t>Derivative Assets [Member] | TBA securities Fifteen Year and Thirty Year Securities [Member] | Long Position [Member]</t>
  </si>
  <si>
    <t>Derivative Assets [Member] | TBA securities Fifteen Year and Thirty Year Securities [Member] | Short Position [Member]</t>
  </si>
  <si>
    <t>Derivatives Linked Transactions (Details) (USD $)</t>
  </si>
  <si>
    <t>Interest Income [Member]</t>
  </si>
  <si>
    <t>Accretion Expense [Member]</t>
  </si>
  <si>
    <t>Interest Expense [Member]</t>
  </si>
  <si>
    <t>Unrealized Gain (Loss or Write-down) [Member]</t>
  </si>
  <si>
    <t>Offsetting Assets and Liabilities Offsetting of Financial Assets and Liabilities (Details) (USD $)</t>
  </si>
  <si>
    <t>Fair Value, Assets and Liabilities Measured on Recurring and Nonrecurring Basis [Line Items]</t>
  </si>
  <si>
    <t>Gross Amounts of Recognized Assets [Member]</t>
  </si>
  <si>
    <t>Derivative Asset, Fair Value, Gross Asset</t>
  </si>
  <si>
    <t>Total Derivative, Other Hedging Instruments and Other Assets, Gross</t>
  </si>
  <si>
    <t>Gross Amounts Offset in the Consolidated Balance Sheet [Member]</t>
  </si>
  <si>
    <t>Derivative Liability, Fair Value, Gross Liability</t>
  </si>
  <si>
    <t>Total Derivative, Other Hedging Instruments and Other Liabilities, Gross</t>
  </si>
  <si>
    <t>Net Amounts of Assets Presented in the Consolidated Balance Sheet [Member]</t>
  </si>
  <si>
    <t>Gross Amounts Not Offset in the Consolidated Balance Sheet- Financial Instruments [Member]</t>
  </si>
  <si>
    <t>Gross Amounts Not Offset in the Consolidated Balance Sheet- Collateral Received [Member]</t>
  </si>
  <si>
    <t>Net Amount of Offset Financial Assets [Member]</t>
  </si>
  <si>
    <t>Gross Amounts of Recognized Liabilities [Member]</t>
  </si>
  <si>
    <t>Net Amount of Liabilities Presented in the Consolidated Balance Sheet [Member]</t>
  </si>
  <si>
    <t>Net Amount of Offset Financial Liabilities [Member]</t>
  </si>
  <si>
    <t>Fair Value Measurements (Details) (USD $)</t>
  </si>
  <si>
    <t>Fair Value, Inputs, Level 1 [Member]</t>
  </si>
  <si>
    <t>Fair Value, Inputs, Level 2 [Member]</t>
  </si>
  <si>
    <t>Financial Instruments, Owned, Mortgages, Mortgage-backed and Asset-backed Securities, at Fair Value</t>
  </si>
  <si>
    <t>Assets, Fair Value Disclosure</t>
  </si>
  <si>
    <t>Liabilities, Fair Value Disclosure</t>
  </si>
  <si>
    <t>Fair Value Measurements Level 3 Financial Assets and Liabilities (Details) (USD $)</t>
  </si>
  <si>
    <t>Fair Value, Assets Measured on Recurring Basis, Unobservable Input Reconciliation [Line Items]</t>
  </si>
  <si>
    <t>Securities Recorded Upon De-linking of Linked Transactions</t>
  </si>
  <si>
    <t>Repayments of Other Debt</t>
  </si>
  <si>
    <t>Interest Receivable</t>
  </si>
  <si>
    <t>'  </t>
  </si>
  <si>
    <t>Fair Value Measurements Level 3 Unobservable Inputs (Details) (USD $)</t>
  </si>
  <si>
    <t>Weighted Average [Member]</t>
  </si>
  <si>
    <t>Cumulative Default Percentage</t>
  </si>
  <si>
    <t>Loss Severity</t>
  </si>
  <si>
    <t>Discount Rate</t>
  </si>
  <si>
    <t>Stockholders' Equity (Details) (USD $)</t>
  </si>
  <si>
    <t>Jun. 30, 2013</t>
  </si>
  <si>
    <t>Stock Repurchase Program, Authorized Amount</t>
  </si>
  <si>
    <t>Sale of Stock, Price Per Share</t>
  </si>
  <si>
    <t>Proceeds from Issuance of Common Stock</t>
  </si>
  <si>
    <t>Common Stock, Dividends, Per Share, Declared</t>
  </si>
  <si>
    <t>Stockholders' Equity Shares Repurchased (Details) (USD $)</t>
  </si>
  <si>
    <t>Share data in Millions, except Per Share data, unless otherwise specified</t>
  </si>
  <si>
    <t>Stock Repurchase Program, Remaining Authorized Repurchase Amount</t>
  </si>
  <si>
    <t>Treasury Stock Acquired, Average Cost Per Share</t>
  </si>
  <si>
    <t>Stockholders' Equity Stockholder's Equity Narrative (Details) (USD $)</t>
  </si>
  <si>
    <t>Stockholders' Equity Narrative [Abstract]</t>
  </si>
  <si>
    <t>Stockholders' Equity Shares Issued During Period (Details) (USD $)</t>
  </si>
  <si>
    <t>Common Stock, Shares, Issued</t>
  </si>
  <si>
    <t>Stockholders' Equity Long-Term Incentive Plan (Details) (USD $)</t>
  </si>
  <si>
    <t>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sz val="7"/>
      <color theme="1"/>
      <name val="Inherit"/>
    </font>
    <font>
      <sz val="5"/>
      <color theme="1"/>
      <name val="Inherit"/>
    </font>
    <font>
      <sz val="8"/>
      <color rgb="FF000000"/>
      <name val="Inherit"/>
    </font>
    <font>
      <b/>
      <sz val="7"/>
      <color theme="1"/>
      <name val="Inherit"/>
    </font>
    <font>
      <b/>
      <sz val="9"/>
      <color theme="1"/>
      <name val="Inherit"/>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5"/>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0" fontId="29"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inden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19" fillId="0" borderId="0" xfId="0" applyFont="1" applyBorder="1" applyAlignment="1">
      <alignment horizontal="center"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0" fillId="33" borderId="0" xfId="0" applyFont="1" applyFill="1" applyBorder="1" applyAlignment="1">
      <alignment horizontal="right" wrapText="1"/>
    </xf>
    <xf numFmtId="0" fontId="26" fillId="0" borderId="0" xfId="0" applyFont="1" applyAlignment="1">
      <alignment horizontal="left" vertical="top" wrapText="1" indent="3"/>
    </xf>
    <xf numFmtId="0" fontId="20" fillId="33" borderId="11" xfId="0" applyFont="1" applyFill="1" applyBorder="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15" fontId="32" fillId="0" borderId="0" xfId="0" applyNumberFormat="1"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32"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32" fillId="0" borderId="11" xfId="0" applyFont="1" applyBorder="1" applyAlignment="1">
      <alignment horizontal="center"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0" fillId="33" borderId="14"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8" fillId="0" borderId="0" xfId="0" applyFont="1" applyAlignment="1">
      <alignment vertical="top" wrapText="1"/>
    </xf>
    <xf numFmtId="0" fontId="23"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6" fillId="0" borderId="0" xfId="0" applyFont="1" applyAlignment="1">
      <alignment vertical="top" wrapText="1"/>
    </xf>
    <xf numFmtId="0" fontId="24"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9" fontId="20" fillId="33" borderId="11"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0" fillId="33" borderId="11"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ht="30">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2902109</v>
      </c>
      <c r="D13" s="4" t="s">
        <v>6</v>
      </c>
    </row>
    <row r="14" spans="1:4">
      <c r="A14" s="2" t="s">
        <v>25</v>
      </c>
      <c r="B14" s="4" t="s">
        <v>26</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859699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1"/>
  <sheetViews>
    <sheetView showGridLines="0" workbookViewId="0"/>
  </sheetViews>
  <sheetFormatPr defaultRowHeight="15"/>
  <cols>
    <col min="1" max="1" width="30.5703125" bestFit="1" customWidth="1"/>
    <col min="2" max="3" width="36.5703125" bestFit="1" customWidth="1"/>
    <col min="4" max="4" width="8.5703125" customWidth="1"/>
    <col min="5" max="5" width="32.85546875" customWidth="1"/>
    <col min="6" max="6" width="6.7109375" customWidth="1"/>
    <col min="7" max="7" width="36.5703125" customWidth="1"/>
    <col min="8" max="8" width="8.5703125" customWidth="1"/>
    <col min="9" max="9" width="32.85546875" customWidth="1"/>
    <col min="10" max="10" width="6.7109375" customWidth="1"/>
    <col min="11" max="11" width="36.5703125" customWidth="1"/>
    <col min="12" max="12" width="21.7109375" customWidth="1"/>
    <col min="13" max="13" width="32.85546875" customWidth="1"/>
    <col min="14" max="14" width="6.7109375" customWidth="1"/>
    <col min="15" max="15" width="21.7109375" customWidth="1"/>
    <col min="16" max="16" width="11.7109375" customWidth="1"/>
    <col min="17" max="17" width="32.85546875" customWidth="1"/>
    <col min="18" max="18" width="8.5703125" customWidth="1"/>
    <col min="19" max="19" width="32.85546875" customWidth="1"/>
    <col min="20" max="20" width="8.5703125" customWidth="1"/>
    <col min="21" max="21" width="35.42578125" customWidth="1"/>
    <col min="22" max="22" width="8.5703125" customWidth="1"/>
    <col min="23" max="23" width="32.85546875" customWidth="1"/>
    <col min="24" max="24" width="8.5703125" customWidth="1"/>
    <col min="25" max="25" width="36.5703125" customWidth="1"/>
    <col min="26" max="26" width="21.7109375" customWidth="1"/>
    <col min="27" max="27" width="11.7109375" customWidth="1"/>
    <col min="28" max="29" width="21.7109375" customWidth="1"/>
    <col min="30" max="30" width="11.7109375" customWidth="1"/>
    <col min="31" max="31" width="21.7109375" customWidth="1"/>
    <col min="32" max="32" width="11.7109375" customWidth="1"/>
  </cols>
  <sheetData>
    <row r="1" spans="1:32"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314</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row>
    <row r="4" spans="1:32" ht="15" customHeight="1">
      <c r="A4" s="12" t="s">
        <v>313</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row>
    <row r="5" spans="1:32">
      <c r="A5" s="12"/>
      <c r="B5" s="95" t="s">
        <v>313</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row>
    <row r="6" spans="1:32">
      <c r="A6" s="12"/>
      <c r="B6" s="35" t="s">
        <v>31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row>
    <row r="7" spans="1:32">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row>
    <row r="8" spans="1:32">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row>
    <row r="9" spans="1:32" ht="15.75" thickBot="1">
      <c r="A9" s="12"/>
      <c r="B9" s="28" t="s">
        <v>217</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row>
    <row r="10" spans="1:32" ht="15.75" thickBot="1">
      <c r="A10" s="12"/>
      <c r="B10" s="14"/>
      <c r="C10" s="14"/>
      <c r="D10" s="73" t="s">
        <v>316</v>
      </c>
      <c r="E10" s="73"/>
      <c r="F10" s="73"/>
      <c r="G10" s="14"/>
      <c r="H10" s="61" t="s">
        <v>318</v>
      </c>
      <c r="I10" s="61"/>
      <c r="J10" s="61"/>
      <c r="K10" s="61"/>
      <c r="L10" s="61"/>
      <c r="M10" s="61"/>
      <c r="N10" s="61"/>
      <c r="O10" s="14"/>
      <c r="P10" s="73" t="s">
        <v>243</v>
      </c>
      <c r="Q10" s="73"/>
      <c r="R10" s="73"/>
      <c r="S10" s="14"/>
      <c r="T10" s="73" t="s">
        <v>319</v>
      </c>
      <c r="U10" s="73"/>
      <c r="V10" s="73"/>
      <c r="W10" s="14"/>
      <c r="X10" s="73" t="s">
        <v>320</v>
      </c>
      <c r="Y10" s="73"/>
      <c r="Z10" s="73"/>
      <c r="AA10" s="14"/>
      <c r="AB10" s="61" t="s">
        <v>321</v>
      </c>
      <c r="AC10" s="61"/>
      <c r="AD10" s="61"/>
      <c r="AE10" s="61"/>
      <c r="AF10" s="61"/>
    </row>
    <row r="11" spans="1:32" ht="15.75" thickBot="1">
      <c r="A11" s="12"/>
      <c r="B11" s="21" t="s">
        <v>322</v>
      </c>
      <c r="C11" s="14"/>
      <c r="D11" s="28" t="s">
        <v>317</v>
      </c>
      <c r="E11" s="28"/>
      <c r="F11" s="28"/>
      <c r="G11" s="14"/>
      <c r="H11" s="61" t="s">
        <v>323</v>
      </c>
      <c r="I11" s="61"/>
      <c r="J11" s="61"/>
      <c r="K11" s="14"/>
      <c r="L11" s="61" t="s">
        <v>324</v>
      </c>
      <c r="M11" s="61"/>
      <c r="N11" s="61"/>
      <c r="O11" s="14"/>
      <c r="P11" s="28"/>
      <c r="Q11" s="28"/>
      <c r="R11" s="28"/>
      <c r="S11" s="14"/>
      <c r="T11" s="28"/>
      <c r="U11" s="28"/>
      <c r="V11" s="28"/>
      <c r="W11" s="14"/>
      <c r="X11" s="28"/>
      <c r="Y11" s="28"/>
      <c r="Z11" s="28"/>
      <c r="AA11" s="14"/>
      <c r="AB11" s="61" t="s">
        <v>325</v>
      </c>
      <c r="AC11" s="61"/>
      <c r="AD11" s="14"/>
      <c r="AE11" s="61" t="s">
        <v>266</v>
      </c>
      <c r="AF11" s="61"/>
    </row>
    <row r="12" spans="1:32">
      <c r="A12" s="12"/>
      <c r="B12" s="31" t="s">
        <v>326</v>
      </c>
      <c r="C12" s="30"/>
      <c r="D12" s="51" t="s">
        <v>223</v>
      </c>
      <c r="E12" s="53">
        <v>177915</v>
      </c>
      <c r="F12" s="31"/>
      <c r="G12" s="30"/>
      <c r="H12" s="51" t="s">
        <v>223</v>
      </c>
      <c r="I12" s="53">
        <v>13429</v>
      </c>
      <c r="J12" s="31"/>
      <c r="K12" s="30"/>
      <c r="L12" s="51" t="s">
        <v>223</v>
      </c>
      <c r="M12" s="77" t="s">
        <v>327</v>
      </c>
      <c r="N12" s="51" t="s">
        <v>229</v>
      </c>
      <c r="O12" s="30"/>
      <c r="P12" s="51" t="s">
        <v>223</v>
      </c>
      <c r="Q12" s="53">
        <v>169164</v>
      </c>
      <c r="R12" s="31"/>
      <c r="S12" s="30"/>
      <c r="T12" s="51" t="s">
        <v>223</v>
      </c>
      <c r="U12" s="77" t="s">
        <v>328</v>
      </c>
      <c r="V12" s="51" t="s">
        <v>229</v>
      </c>
      <c r="W12" s="30"/>
      <c r="X12" s="51" t="s">
        <v>223</v>
      </c>
      <c r="Y12" s="53">
        <v>394982</v>
      </c>
      <c r="Z12" s="31"/>
      <c r="AA12" s="30"/>
      <c r="AB12" s="77">
        <v>1.97</v>
      </c>
      <c r="AC12" s="51" t="s">
        <v>235</v>
      </c>
      <c r="AD12" s="30"/>
      <c r="AE12" s="77">
        <v>6.19</v>
      </c>
      <c r="AF12" s="51" t="s">
        <v>235</v>
      </c>
    </row>
    <row r="13" spans="1:32">
      <c r="A13" s="12"/>
      <c r="B13" s="82"/>
      <c r="C13" s="30"/>
      <c r="D13" s="80"/>
      <c r="E13" s="81"/>
      <c r="F13" s="82"/>
      <c r="G13" s="30"/>
      <c r="H13" s="80"/>
      <c r="I13" s="81"/>
      <c r="J13" s="82"/>
      <c r="K13" s="30"/>
      <c r="L13" s="80"/>
      <c r="M13" s="99"/>
      <c r="N13" s="80"/>
      <c r="O13" s="30"/>
      <c r="P13" s="80"/>
      <c r="Q13" s="81"/>
      <c r="R13" s="82"/>
      <c r="S13" s="30"/>
      <c r="T13" s="80"/>
      <c r="U13" s="99"/>
      <c r="V13" s="80"/>
      <c r="W13" s="30"/>
      <c r="X13" s="80"/>
      <c r="Y13" s="81"/>
      <c r="Z13" s="82"/>
      <c r="AA13" s="30"/>
      <c r="AB13" s="99"/>
      <c r="AC13" s="80"/>
      <c r="AD13" s="30"/>
      <c r="AE13" s="99"/>
      <c r="AF13" s="80"/>
    </row>
    <row r="14" spans="1:32">
      <c r="A14" s="12"/>
      <c r="B14" s="33" t="s">
        <v>329</v>
      </c>
      <c r="C14" s="35"/>
      <c r="D14" s="34">
        <v>499961</v>
      </c>
      <c r="E14" s="34"/>
      <c r="F14" s="35"/>
      <c r="G14" s="35"/>
      <c r="H14" s="34">
        <v>41506</v>
      </c>
      <c r="I14" s="34"/>
      <c r="J14" s="35"/>
      <c r="K14" s="35"/>
      <c r="L14" s="46" t="s">
        <v>330</v>
      </c>
      <c r="M14" s="46"/>
      <c r="N14" s="33" t="s">
        <v>229</v>
      </c>
      <c r="O14" s="35"/>
      <c r="P14" s="34">
        <v>463442</v>
      </c>
      <c r="Q14" s="34"/>
      <c r="R14" s="35"/>
      <c r="S14" s="35"/>
      <c r="T14" s="46" t="s">
        <v>331</v>
      </c>
      <c r="U14" s="46"/>
      <c r="V14" s="33" t="s">
        <v>229</v>
      </c>
      <c r="W14" s="35"/>
      <c r="X14" s="34">
        <v>682057</v>
      </c>
      <c r="Y14" s="34"/>
      <c r="Z14" s="35"/>
      <c r="AA14" s="35"/>
      <c r="AB14" s="46">
        <v>1.65</v>
      </c>
      <c r="AC14" s="33" t="s">
        <v>235</v>
      </c>
      <c r="AD14" s="35"/>
      <c r="AE14" s="46">
        <v>7.07</v>
      </c>
      <c r="AF14" s="33" t="s">
        <v>235</v>
      </c>
    </row>
    <row r="15" spans="1:32">
      <c r="A15" s="12"/>
      <c r="B15" s="33"/>
      <c r="C15" s="35"/>
      <c r="D15" s="34"/>
      <c r="E15" s="34"/>
      <c r="F15" s="35"/>
      <c r="G15" s="35"/>
      <c r="H15" s="34"/>
      <c r="I15" s="34"/>
      <c r="J15" s="35"/>
      <c r="K15" s="35"/>
      <c r="L15" s="46"/>
      <c r="M15" s="46"/>
      <c r="N15" s="33"/>
      <c r="O15" s="35"/>
      <c r="P15" s="34"/>
      <c r="Q15" s="34"/>
      <c r="R15" s="35"/>
      <c r="S15" s="35"/>
      <c r="T15" s="46"/>
      <c r="U15" s="46"/>
      <c r="V15" s="33"/>
      <c r="W15" s="35"/>
      <c r="X15" s="34"/>
      <c r="Y15" s="34"/>
      <c r="Z15" s="35"/>
      <c r="AA15" s="35"/>
      <c r="AB15" s="46"/>
      <c r="AC15" s="33"/>
      <c r="AD15" s="35"/>
      <c r="AE15" s="46"/>
      <c r="AF15" s="33"/>
    </row>
    <row r="16" spans="1:32">
      <c r="A16" s="12"/>
      <c r="B16" s="57" t="s">
        <v>332</v>
      </c>
      <c r="C16" s="30"/>
      <c r="D16" s="37">
        <v>100761</v>
      </c>
      <c r="E16" s="37"/>
      <c r="F16" s="30"/>
      <c r="G16" s="30"/>
      <c r="H16" s="37">
        <v>12886</v>
      </c>
      <c r="I16" s="37"/>
      <c r="J16" s="30"/>
      <c r="K16" s="30"/>
      <c r="L16" s="40" t="s">
        <v>333</v>
      </c>
      <c r="M16" s="40"/>
      <c r="N16" s="57" t="s">
        <v>229</v>
      </c>
      <c r="O16" s="30"/>
      <c r="P16" s="37">
        <v>90317</v>
      </c>
      <c r="Q16" s="37"/>
      <c r="R16" s="30"/>
      <c r="S16" s="30"/>
      <c r="T16" s="40" t="s">
        <v>334</v>
      </c>
      <c r="U16" s="40"/>
      <c r="V16" s="57" t="s">
        <v>229</v>
      </c>
      <c r="W16" s="30"/>
      <c r="X16" s="37">
        <v>132151</v>
      </c>
      <c r="Y16" s="37"/>
      <c r="Z16" s="30"/>
      <c r="AA16" s="30"/>
      <c r="AB16" s="40">
        <v>0.47</v>
      </c>
      <c r="AC16" s="57" t="s">
        <v>235</v>
      </c>
      <c r="AD16" s="30"/>
      <c r="AE16" s="40">
        <v>7.49</v>
      </c>
      <c r="AF16" s="57" t="s">
        <v>235</v>
      </c>
    </row>
    <row r="17" spans="1:32">
      <c r="A17" s="12"/>
      <c r="B17" s="57"/>
      <c r="C17" s="30"/>
      <c r="D17" s="37"/>
      <c r="E17" s="37"/>
      <c r="F17" s="30"/>
      <c r="G17" s="30"/>
      <c r="H17" s="37"/>
      <c r="I17" s="37"/>
      <c r="J17" s="30"/>
      <c r="K17" s="30"/>
      <c r="L17" s="40"/>
      <c r="M17" s="40"/>
      <c r="N17" s="57"/>
      <c r="O17" s="30"/>
      <c r="P17" s="37"/>
      <c r="Q17" s="37"/>
      <c r="R17" s="30"/>
      <c r="S17" s="30"/>
      <c r="T17" s="40"/>
      <c r="U17" s="40"/>
      <c r="V17" s="57"/>
      <c r="W17" s="30"/>
      <c r="X17" s="37"/>
      <c r="Y17" s="37"/>
      <c r="Z17" s="30"/>
      <c r="AA17" s="30"/>
      <c r="AB17" s="40"/>
      <c r="AC17" s="57"/>
      <c r="AD17" s="30"/>
      <c r="AE17" s="40"/>
      <c r="AF17" s="57"/>
    </row>
    <row r="18" spans="1:32">
      <c r="A18" s="12"/>
      <c r="B18" s="33" t="s">
        <v>335</v>
      </c>
      <c r="C18" s="35"/>
      <c r="D18" s="34">
        <v>149277</v>
      </c>
      <c r="E18" s="34"/>
      <c r="F18" s="35"/>
      <c r="G18" s="35"/>
      <c r="H18" s="34">
        <v>18490</v>
      </c>
      <c r="I18" s="34"/>
      <c r="J18" s="35"/>
      <c r="K18" s="35"/>
      <c r="L18" s="46" t="s">
        <v>336</v>
      </c>
      <c r="M18" s="46"/>
      <c r="N18" s="33" t="s">
        <v>229</v>
      </c>
      <c r="O18" s="35"/>
      <c r="P18" s="34">
        <v>133992</v>
      </c>
      <c r="Q18" s="34"/>
      <c r="R18" s="35"/>
      <c r="S18" s="35"/>
      <c r="T18" s="46" t="s">
        <v>337</v>
      </c>
      <c r="U18" s="46"/>
      <c r="V18" s="33" t="s">
        <v>229</v>
      </c>
      <c r="W18" s="35"/>
      <c r="X18" s="34">
        <v>263109</v>
      </c>
      <c r="Y18" s="34"/>
      <c r="Z18" s="35"/>
      <c r="AA18" s="35"/>
      <c r="AB18" s="46">
        <v>0.42</v>
      </c>
      <c r="AC18" s="33" t="s">
        <v>235</v>
      </c>
      <c r="AD18" s="35"/>
      <c r="AE18" s="46">
        <v>7.73</v>
      </c>
      <c r="AF18" s="33" t="s">
        <v>235</v>
      </c>
    </row>
    <row r="19" spans="1:32" ht="15.75" thickBot="1">
      <c r="A19" s="12"/>
      <c r="B19" s="33"/>
      <c r="C19" s="35"/>
      <c r="D19" s="78"/>
      <c r="E19" s="78"/>
      <c r="F19" s="49"/>
      <c r="G19" s="35"/>
      <c r="H19" s="78"/>
      <c r="I19" s="78"/>
      <c r="J19" s="49"/>
      <c r="K19" s="35"/>
      <c r="L19" s="47"/>
      <c r="M19" s="47"/>
      <c r="N19" s="48"/>
      <c r="O19" s="35"/>
      <c r="P19" s="78"/>
      <c r="Q19" s="78"/>
      <c r="R19" s="49"/>
      <c r="S19" s="35"/>
      <c r="T19" s="47"/>
      <c r="U19" s="47"/>
      <c r="V19" s="48"/>
      <c r="W19" s="35"/>
      <c r="X19" s="78"/>
      <c r="Y19" s="78"/>
      <c r="Z19" s="49"/>
      <c r="AA19" s="35"/>
      <c r="AB19" s="47"/>
      <c r="AC19" s="48"/>
      <c r="AD19" s="35"/>
      <c r="AE19" s="47"/>
      <c r="AF19" s="48"/>
    </row>
    <row r="20" spans="1:32">
      <c r="A20" s="12"/>
      <c r="B20" s="57" t="s">
        <v>95</v>
      </c>
      <c r="C20" s="30"/>
      <c r="D20" s="51" t="s">
        <v>223</v>
      </c>
      <c r="E20" s="53">
        <v>927914</v>
      </c>
      <c r="F20" s="31"/>
      <c r="G20" s="30"/>
      <c r="H20" s="51" t="s">
        <v>223</v>
      </c>
      <c r="I20" s="53">
        <v>86311</v>
      </c>
      <c r="J20" s="31"/>
      <c r="K20" s="30"/>
      <c r="L20" s="51" t="s">
        <v>223</v>
      </c>
      <c r="M20" s="77" t="s">
        <v>338</v>
      </c>
      <c r="N20" s="51" t="s">
        <v>229</v>
      </c>
      <c r="O20" s="30"/>
      <c r="P20" s="51" t="s">
        <v>223</v>
      </c>
      <c r="Q20" s="53">
        <v>856915</v>
      </c>
      <c r="R20" s="31"/>
      <c r="S20" s="30"/>
      <c r="T20" s="51" t="s">
        <v>223</v>
      </c>
      <c r="U20" s="77" t="s">
        <v>339</v>
      </c>
      <c r="V20" s="51" t="s">
        <v>229</v>
      </c>
      <c r="W20" s="30"/>
      <c r="X20" s="51" t="s">
        <v>223</v>
      </c>
      <c r="Y20" s="53">
        <v>1472299</v>
      </c>
      <c r="Z20" s="31"/>
      <c r="AA20" s="30"/>
      <c r="AB20" s="77">
        <v>1.41</v>
      </c>
      <c r="AC20" s="51" t="s">
        <v>235</v>
      </c>
      <c r="AD20" s="30"/>
      <c r="AE20" s="77">
        <v>7.05</v>
      </c>
      <c r="AF20" s="51" t="s">
        <v>235</v>
      </c>
    </row>
    <row r="21" spans="1:32" ht="15.75" thickBot="1">
      <c r="A21" s="12"/>
      <c r="B21" s="57"/>
      <c r="C21" s="30"/>
      <c r="D21" s="52"/>
      <c r="E21" s="54"/>
      <c r="F21" s="55"/>
      <c r="G21" s="30"/>
      <c r="H21" s="52"/>
      <c r="I21" s="54"/>
      <c r="J21" s="55"/>
      <c r="K21" s="30"/>
      <c r="L21" s="52"/>
      <c r="M21" s="79"/>
      <c r="N21" s="52"/>
      <c r="O21" s="30"/>
      <c r="P21" s="52"/>
      <c r="Q21" s="54"/>
      <c r="R21" s="55"/>
      <c r="S21" s="30"/>
      <c r="T21" s="52"/>
      <c r="U21" s="79"/>
      <c r="V21" s="52"/>
      <c r="W21" s="30"/>
      <c r="X21" s="52"/>
      <c r="Y21" s="54"/>
      <c r="Z21" s="55"/>
      <c r="AA21" s="30"/>
      <c r="AB21" s="79"/>
      <c r="AC21" s="52"/>
      <c r="AD21" s="30"/>
      <c r="AE21" s="79"/>
      <c r="AF21" s="52"/>
    </row>
    <row r="22" spans="1:32" ht="15.75" thickTop="1">
      <c r="A22" s="12"/>
      <c r="B22" s="96" t="s">
        <v>340</v>
      </c>
      <c r="C22" s="96"/>
      <c r="D22" s="96"/>
      <c r="E22" s="96"/>
      <c r="F22" s="96"/>
      <c r="G22" s="96"/>
      <c r="H22" s="96"/>
      <c r="I22" s="96"/>
      <c r="J22" s="96"/>
      <c r="K22" s="96"/>
      <c r="L22" s="96"/>
      <c r="M22" s="96"/>
      <c r="N22" s="96"/>
      <c r="O22" s="96"/>
      <c r="P22" s="96"/>
      <c r="Q22" s="96"/>
      <c r="R22" s="96"/>
      <c r="S22" s="96"/>
      <c r="T22" s="96"/>
      <c r="U22" s="96"/>
      <c r="V22" s="96"/>
      <c r="W22" s="96"/>
      <c r="X22" s="96"/>
      <c r="Y22" s="96"/>
      <c r="Z22" s="96"/>
      <c r="AA22" s="96"/>
      <c r="AB22" s="96"/>
      <c r="AC22" s="96"/>
      <c r="AD22" s="96"/>
      <c r="AE22" s="96"/>
      <c r="AF22" s="96"/>
    </row>
    <row r="23" spans="1:32">
      <c r="A23" s="12"/>
      <c r="B23" s="19"/>
      <c r="C23" s="19"/>
    </row>
    <row r="24" spans="1:32" ht="56.25">
      <c r="A24" s="12"/>
      <c r="B24" s="58">
        <v>-1</v>
      </c>
      <c r="C24" s="100" t="s">
        <v>341</v>
      </c>
    </row>
    <row r="25" spans="1:32">
      <c r="A25" s="12"/>
      <c r="B25" s="19"/>
      <c r="C25" s="19"/>
    </row>
    <row r="26" spans="1:32" ht="45">
      <c r="A26" s="12"/>
      <c r="B26" s="58" t="s">
        <v>342</v>
      </c>
      <c r="C26" s="100" t="s">
        <v>343</v>
      </c>
    </row>
    <row r="27" spans="1:32">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row>
    <row r="28" spans="1:32">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row>
    <row r="29" spans="1:32" ht="15.75" thickBot="1">
      <c r="A29" s="12"/>
      <c r="B29" s="71">
        <v>41274</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row>
    <row r="30" spans="1:32" ht="15.75" thickBot="1">
      <c r="A30" s="12"/>
      <c r="B30" s="14"/>
      <c r="C30" s="14"/>
      <c r="D30" s="73" t="s">
        <v>316</v>
      </c>
      <c r="E30" s="73"/>
      <c r="F30" s="73"/>
      <c r="G30" s="14"/>
      <c r="H30" s="61" t="s">
        <v>318</v>
      </c>
      <c r="I30" s="61"/>
      <c r="J30" s="61"/>
      <c r="K30" s="61"/>
      <c r="L30" s="61"/>
      <c r="M30" s="61"/>
      <c r="N30" s="61"/>
      <c r="O30" s="14"/>
      <c r="P30" s="73" t="s">
        <v>243</v>
      </c>
      <c r="Q30" s="73"/>
      <c r="R30" s="73"/>
      <c r="S30" s="14"/>
      <c r="T30" s="73" t="s">
        <v>319</v>
      </c>
      <c r="U30" s="73"/>
      <c r="V30" s="73"/>
      <c r="W30" s="14"/>
      <c r="X30" s="73" t="s">
        <v>320</v>
      </c>
      <c r="Y30" s="73"/>
      <c r="Z30" s="73"/>
      <c r="AA30" s="14"/>
      <c r="AB30" s="61" t="s">
        <v>321</v>
      </c>
      <c r="AC30" s="61"/>
      <c r="AD30" s="61"/>
      <c r="AE30" s="61"/>
      <c r="AF30" s="61"/>
    </row>
    <row r="31" spans="1:32" ht="15.75" thickBot="1">
      <c r="A31" s="12"/>
      <c r="B31" s="21" t="s">
        <v>322</v>
      </c>
      <c r="C31" s="14"/>
      <c r="D31" s="28" t="s">
        <v>317</v>
      </c>
      <c r="E31" s="28"/>
      <c r="F31" s="28"/>
      <c r="G31" s="14"/>
      <c r="H31" s="61" t="s">
        <v>323</v>
      </c>
      <c r="I31" s="61"/>
      <c r="J31" s="61"/>
      <c r="K31" s="14"/>
      <c r="L31" s="61" t="s">
        <v>324</v>
      </c>
      <c r="M31" s="61"/>
      <c r="N31" s="61"/>
      <c r="O31" s="14"/>
      <c r="P31" s="28"/>
      <c r="Q31" s="28"/>
      <c r="R31" s="28"/>
      <c r="S31" s="14"/>
      <c r="T31" s="28"/>
      <c r="U31" s="28"/>
      <c r="V31" s="28"/>
      <c r="W31" s="14"/>
      <c r="X31" s="28"/>
      <c r="Y31" s="28"/>
      <c r="Z31" s="28"/>
      <c r="AA31" s="14"/>
      <c r="AB31" s="61" t="s">
        <v>325</v>
      </c>
      <c r="AC31" s="61"/>
      <c r="AD31" s="25"/>
      <c r="AE31" s="61" t="s">
        <v>266</v>
      </c>
      <c r="AF31" s="61"/>
    </row>
    <row r="32" spans="1:32">
      <c r="A32" s="12"/>
      <c r="B32" s="51" t="s">
        <v>344</v>
      </c>
      <c r="C32" s="30"/>
      <c r="D32" s="51" t="s">
        <v>223</v>
      </c>
      <c r="E32" s="53">
        <v>113351</v>
      </c>
      <c r="F32" s="31"/>
      <c r="G32" s="30"/>
      <c r="H32" s="51" t="s">
        <v>223</v>
      </c>
      <c r="I32" s="53">
        <v>10338</v>
      </c>
      <c r="J32" s="31"/>
      <c r="K32" s="30"/>
      <c r="L32" s="51" t="s">
        <v>223</v>
      </c>
      <c r="M32" s="77" t="s">
        <v>231</v>
      </c>
      <c r="N32" s="31"/>
      <c r="O32" s="30"/>
      <c r="P32" s="51" t="s">
        <v>223</v>
      </c>
      <c r="Q32" s="53">
        <v>103013</v>
      </c>
      <c r="R32" s="31"/>
      <c r="S32" s="30"/>
      <c r="T32" s="51" t="s">
        <v>223</v>
      </c>
      <c r="U32" s="77" t="s">
        <v>345</v>
      </c>
      <c r="V32" s="51" t="s">
        <v>229</v>
      </c>
      <c r="W32" s="30"/>
      <c r="X32" s="51" t="s">
        <v>223</v>
      </c>
      <c r="Y32" s="53">
        <v>136419</v>
      </c>
      <c r="Z32" s="31"/>
      <c r="AA32" s="30"/>
      <c r="AB32" s="77">
        <v>3.13</v>
      </c>
      <c r="AC32" s="51" t="s">
        <v>235</v>
      </c>
      <c r="AD32" s="30"/>
      <c r="AE32" s="77">
        <v>7.15</v>
      </c>
      <c r="AF32" s="51" t="s">
        <v>235</v>
      </c>
    </row>
    <row r="33" spans="1:32">
      <c r="A33" s="12"/>
      <c r="B33" s="57"/>
      <c r="C33" s="30"/>
      <c r="D33" s="80"/>
      <c r="E33" s="81"/>
      <c r="F33" s="82"/>
      <c r="G33" s="30"/>
      <c r="H33" s="80"/>
      <c r="I33" s="81"/>
      <c r="J33" s="82"/>
      <c r="K33" s="30"/>
      <c r="L33" s="80"/>
      <c r="M33" s="99"/>
      <c r="N33" s="82"/>
      <c r="O33" s="30"/>
      <c r="P33" s="80"/>
      <c r="Q33" s="81"/>
      <c r="R33" s="82"/>
      <c r="S33" s="30"/>
      <c r="T33" s="80"/>
      <c r="U33" s="99"/>
      <c r="V33" s="80"/>
      <c r="W33" s="30"/>
      <c r="X33" s="80"/>
      <c r="Y33" s="81"/>
      <c r="Z33" s="82"/>
      <c r="AA33" s="30"/>
      <c r="AB33" s="99"/>
      <c r="AC33" s="80"/>
      <c r="AD33" s="30"/>
      <c r="AE33" s="99"/>
      <c r="AF33" s="80"/>
    </row>
    <row r="34" spans="1:32">
      <c r="A34" s="12"/>
      <c r="B34" s="33" t="s">
        <v>329</v>
      </c>
      <c r="C34" s="35"/>
      <c r="D34" s="34">
        <v>403522</v>
      </c>
      <c r="E34" s="34"/>
      <c r="F34" s="35"/>
      <c r="G34" s="35"/>
      <c r="H34" s="34">
        <v>30325</v>
      </c>
      <c r="I34" s="34"/>
      <c r="J34" s="35"/>
      <c r="K34" s="35"/>
      <c r="L34" s="46" t="s">
        <v>346</v>
      </c>
      <c r="M34" s="46"/>
      <c r="N34" s="33" t="s">
        <v>229</v>
      </c>
      <c r="O34" s="35"/>
      <c r="P34" s="34">
        <v>374108</v>
      </c>
      <c r="Q34" s="34"/>
      <c r="R34" s="35"/>
      <c r="S34" s="35"/>
      <c r="T34" s="46" t="s">
        <v>347</v>
      </c>
      <c r="U34" s="46"/>
      <c r="V34" s="33" t="s">
        <v>229</v>
      </c>
      <c r="W34" s="35"/>
      <c r="X34" s="34">
        <v>600332</v>
      </c>
      <c r="Y34" s="34"/>
      <c r="Z34" s="35"/>
      <c r="AA34" s="35"/>
      <c r="AB34" s="46">
        <v>2.02</v>
      </c>
      <c r="AC34" s="33" t="s">
        <v>235</v>
      </c>
      <c r="AD34" s="35"/>
      <c r="AE34" s="46">
        <v>7.36</v>
      </c>
      <c r="AF34" s="33" t="s">
        <v>235</v>
      </c>
    </row>
    <row r="35" spans="1:32">
      <c r="A35" s="12"/>
      <c r="B35" s="33"/>
      <c r="C35" s="35"/>
      <c r="D35" s="34"/>
      <c r="E35" s="34"/>
      <c r="F35" s="35"/>
      <c r="G35" s="35"/>
      <c r="H35" s="34"/>
      <c r="I35" s="34"/>
      <c r="J35" s="35"/>
      <c r="K35" s="35"/>
      <c r="L35" s="46"/>
      <c r="M35" s="46"/>
      <c r="N35" s="33"/>
      <c r="O35" s="35"/>
      <c r="P35" s="34"/>
      <c r="Q35" s="34"/>
      <c r="R35" s="35"/>
      <c r="S35" s="35"/>
      <c r="T35" s="46"/>
      <c r="U35" s="46"/>
      <c r="V35" s="33"/>
      <c r="W35" s="35"/>
      <c r="X35" s="34"/>
      <c r="Y35" s="34"/>
      <c r="Z35" s="35"/>
      <c r="AA35" s="35"/>
      <c r="AB35" s="46"/>
      <c r="AC35" s="33"/>
      <c r="AD35" s="35"/>
      <c r="AE35" s="46"/>
      <c r="AF35" s="33"/>
    </row>
    <row r="36" spans="1:32">
      <c r="A36" s="12"/>
      <c r="B36" s="57" t="s">
        <v>332</v>
      </c>
      <c r="C36" s="30"/>
      <c r="D36" s="37">
        <v>68861</v>
      </c>
      <c r="E36" s="37"/>
      <c r="F36" s="30"/>
      <c r="G36" s="30"/>
      <c r="H36" s="37">
        <v>12761</v>
      </c>
      <c r="I36" s="37"/>
      <c r="J36" s="30"/>
      <c r="K36" s="30"/>
      <c r="L36" s="40" t="s">
        <v>231</v>
      </c>
      <c r="M36" s="40"/>
      <c r="N36" s="30"/>
      <c r="O36" s="30"/>
      <c r="P36" s="37">
        <v>56100</v>
      </c>
      <c r="Q36" s="37"/>
      <c r="R36" s="30"/>
      <c r="S36" s="30"/>
      <c r="T36" s="40" t="s">
        <v>348</v>
      </c>
      <c r="U36" s="40"/>
      <c r="V36" s="57" t="s">
        <v>229</v>
      </c>
      <c r="W36" s="30"/>
      <c r="X36" s="37">
        <v>94717</v>
      </c>
      <c r="Y36" s="37"/>
      <c r="Z36" s="30"/>
      <c r="AA36" s="30"/>
      <c r="AB36" s="40">
        <v>0.6</v>
      </c>
      <c r="AC36" s="57" t="s">
        <v>235</v>
      </c>
      <c r="AD36" s="30"/>
      <c r="AE36" s="40">
        <v>8.08</v>
      </c>
      <c r="AF36" s="57" t="s">
        <v>235</v>
      </c>
    </row>
    <row r="37" spans="1:32">
      <c r="A37" s="12"/>
      <c r="B37" s="57"/>
      <c r="C37" s="30"/>
      <c r="D37" s="37"/>
      <c r="E37" s="37"/>
      <c r="F37" s="30"/>
      <c r="G37" s="30"/>
      <c r="H37" s="37"/>
      <c r="I37" s="37"/>
      <c r="J37" s="30"/>
      <c r="K37" s="30"/>
      <c r="L37" s="40"/>
      <c r="M37" s="40"/>
      <c r="N37" s="30"/>
      <c r="O37" s="30"/>
      <c r="P37" s="37"/>
      <c r="Q37" s="37"/>
      <c r="R37" s="30"/>
      <c r="S37" s="30"/>
      <c r="T37" s="40"/>
      <c r="U37" s="40"/>
      <c r="V37" s="57"/>
      <c r="W37" s="30"/>
      <c r="X37" s="37"/>
      <c r="Y37" s="37"/>
      <c r="Z37" s="30"/>
      <c r="AA37" s="30"/>
      <c r="AB37" s="40"/>
      <c r="AC37" s="57"/>
      <c r="AD37" s="30"/>
      <c r="AE37" s="40"/>
      <c r="AF37" s="57"/>
    </row>
    <row r="38" spans="1:32">
      <c r="A38" s="12"/>
      <c r="B38" s="33" t="s">
        <v>335</v>
      </c>
      <c r="C38" s="35"/>
      <c r="D38" s="34">
        <v>95669</v>
      </c>
      <c r="E38" s="34"/>
      <c r="F38" s="35"/>
      <c r="G38" s="35"/>
      <c r="H38" s="34">
        <v>12183</v>
      </c>
      <c r="I38" s="34"/>
      <c r="J38" s="35"/>
      <c r="K38" s="35"/>
      <c r="L38" s="46" t="s">
        <v>231</v>
      </c>
      <c r="M38" s="46"/>
      <c r="N38" s="35"/>
      <c r="O38" s="35"/>
      <c r="P38" s="34">
        <v>83486</v>
      </c>
      <c r="Q38" s="34"/>
      <c r="R38" s="35"/>
      <c r="S38" s="35"/>
      <c r="T38" s="46" t="s">
        <v>349</v>
      </c>
      <c r="U38" s="46"/>
      <c r="V38" s="33" t="s">
        <v>229</v>
      </c>
      <c r="W38" s="35"/>
      <c r="X38" s="34">
        <v>214423</v>
      </c>
      <c r="Y38" s="34"/>
      <c r="Z38" s="35"/>
      <c r="AA38" s="35"/>
      <c r="AB38" s="46">
        <v>0.38</v>
      </c>
      <c r="AC38" s="33" t="s">
        <v>235</v>
      </c>
      <c r="AD38" s="35"/>
      <c r="AE38" s="46">
        <v>7.92</v>
      </c>
      <c r="AF38" s="33" t="s">
        <v>235</v>
      </c>
    </row>
    <row r="39" spans="1:32" ht="15.75" thickBot="1">
      <c r="A39" s="12"/>
      <c r="B39" s="33"/>
      <c r="C39" s="35"/>
      <c r="D39" s="78"/>
      <c r="E39" s="78"/>
      <c r="F39" s="49"/>
      <c r="G39" s="35"/>
      <c r="H39" s="78"/>
      <c r="I39" s="78"/>
      <c r="J39" s="49"/>
      <c r="K39" s="35"/>
      <c r="L39" s="47"/>
      <c r="M39" s="47"/>
      <c r="N39" s="49"/>
      <c r="O39" s="35"/>
      <c r="P39" s="78"/>
      <c r="Q39" s="78"/>
      <c r="R39" s="49"/>
      <c r="S39" s="35"/>
      <c r="T39" s="47"/>
      <c r="U39" s="47"/>
      <c r="V39" s="48"/>
      <c r="W39" s="35"/>
      <c r="X39" s="78"/>
      <c r="Y39" s="78"/>
      <c r="Z39" s="49"/>
      <c r="AA39" s="35"/>
      <c r="AB39" s="47"/>
      <c r="AC39" s="48"/>
      <c r="AD39" s="35"/>
      <c r="AE39" s="47"/>
      <c r="AF39" s="48"/>
    </row>
    <row r="40" spans="1:32">
      <c r="A40" s="12"/>
      <c r="B40" s="57" t="s">
        <v>95</v>
      </c>
      <c r="C40" s="30"/>
      <c r="D40" s="51" t="s">
        <v>223</v>
      </c>
      <c r="E40" s="53">
        <v>681403</v>
      </c>
      <c r="F40" s="31"/>
      <c r="G40" s="30"/>
      <c r="H40" s="51" t="s">
        <v>223</v>
      </c>
      <c r="I40" s="53">
        <v>65607</v>
      </c>
      <c r="J40" s="31"/>
      <c r="K40" s="30"/>
      <c r="L40" s="51" t="s">
        <v>223</v>
      </c>
      <c r="M40" s="77" t="s">
        <v>346</v>
      </c>
      <c r="N40" s="51" t="s">
        <v>229</v>
      </c>
      <c r="O40" s="30"/>
      <c r="P40" s="51" t="s">
        <v>223</v>
      </c>
      <c r="Q40" s="53">
        <v>616707</v>
      </c>
      <c r="R40" s="31"/>
      <c r="S40" s="30"/>
      <c r="T40" s="51" t="s">
        <v>223</v>
      </c>
      <c r="U40" s="77" t="s">
        <v>350</v>
      </c>
      <c r="V40" s="51" t="s">
        <v>229</v>
      </c>
      <c r="W40" s="30"/>
      <c r="X40" s="51" t="s">
        <v>223</v>
      </c>
      <c r="Y40" s="53">
        <v>1045891</v>
      </c>
      <c r="Z40" s="31"/>
      <c r="AA40" s="30"/>
      <c r="AB40" s="77">
        <v>1.7</v>
      </c>
      <c r="AC40" s="51" t="s">
        <v>235</v>
      </c>
      <c r="AD40" s="30"/>
      <c r="AE40" s="77">
        <v>7.47</v>
      </c>
      <c r="AF40" s="51" t="s">
        <v>235</v>
      </c>
    </row>
    <row r="41" spans="1:32" ht="15.75" thickBot="1">
      <c r="A41" s="12"/>
      <c r="B41" s="57"/>
      <c r="C41" s="30"/>
      <c r="D41" s="52"/>
      <c r="E41" s="54"/>
      <c r="F41" s="55"/>
      <c r="G41" s="30"/>
      <c r="H41" s="52"/>
      <c r="I41" s="54"/>
      <c r="J41" s="55"/>
      <c r="K41" s="30"/>
      <c r="L41" s="52"/>
      <c r="M41" s="79"/>
      <c r="N41" s="52"/>
      <c r="O41" s="30"/>
      <c r="P41" s="52"/>
      <c r="Q41" s="54"/>
      <c r="R41" s="55"/>
      <c r="S41" s="30"/>
      <c r="T41" s="52"/>
      <c r="U41" s="79"/>
      <c r="V41" s="52"/>
      <c r="W41" s="30"/>
      <c r="X41" s="52"/>
      <c r="Y41" s="54"/>
      <c r="Z41" s="55"/>
      <c r="AA41" s="30"/>
      <c r="AB41" s="79"/>
      <c r="AC41" s="52"/>
      <c r="AD41" s="30"/>
      <c r="AE41" s="79"/>
      <c r="AF41" s="52"/>
    </row>
    <row r="42" spans="1:32" ht="15.75" thickTop="1">
      <c r="A42" s="12"/>
      <c r="B42" s="14"/>
      <c r="C42" s="14"/>
      <c r="D42" s="56"/>
      <c r="E42" s="56"/>
      <c r="F42" s="56"/>
      <c r="G42" s="14"/>
      <c r="H42" s="56"/>
      <c r="I42" s="56"/>
      <c r="J42" s="56"/>
      <c r="K42" s="14"/>
      <c r="L42" s="56"/>
      <c r="M42" s="56"/>
      <c r="N42" s="56"/>
      <c r="O42" s="14"/>
      <c r="P42" s="56"/>
      <c r="Q42" s="56"/>
      <c r="R42" s="56"/>
      <c r="S42" s="14"/>
      <c r="T42" s="56"/>
      <c r="U42" s="56"/>
      <c r="V42" s="56"/>
      <c r="W42" s="14"/>
      <c r="X42" s="56"/>
      <c r="Y42" s="56"/>
      <c r="Z42" s="56"/>
      <c r="AA42" s="14"/>
      <c r="AB42" s="56"/>
      <c r="AC42" s="56"/>
      <c r="AD42" s="14"/>
      <c r="AE42" s="56"/>
      <c r="AF42" s="56"/>
    </row>
    <row r="43" spans="1:32">
      <c r="A43" s="12"/>
      <c r="B43" s="96" t="s">
        <v>340</v>
      </c>
      <c r="C43" s="96"/>
      <c r="D43" s="96"/>
      <c r="E43" s="96"/>
      <c r="F43" s="96"/>
      <c r="G43" s="96"/>
      <c r="H43" s="96"/>
      <c r="I43" s="96"/>
      <c r="J43" s="96"/>
      <c r="K43" s="96"/>
      <c r="L43" s="96"/>
      <c r="M43" s="96"/>
      <c r="N43" s="96"/>
      <c r="O43" s="96"/>
      <c r="P43" s="96"/>
      <c r="Q43" s="96"/>
      <c r="R43" s="96"/>
      <c r="S43" s="96"/>
      <c r="T43" s="96"/>
      <c r="U43" s="96"/>
      <c r="V43" s="96"/>
      <c r="W43" s="96"/>
      <c r="X43" s="96"/>
      <c r="Y43" s="96"/>
      <c r="Z43" s="96"/>
      <c r="AA43" s="96"/>
      <c r="AB43" s="96"/>
      <c r="AC43" s="96"/>
      <c r="AD43" s="96"/>
      <c r="AE43" s="96"/>
      <c r="AF43" s="96"/>
    </row>
    <row r="44" spans="1:32">
      <c r="A44" s="12"/>
      <c r="B44" s="19"/>
      <c r="C44" s="19"/>
    </row>
    <row r="45" spans="1:32" ht="56.25">
      <c r="A45" s="12"/>
      <c r="B45" s="58">
        <v>-1</v>
      </c>
      <c r="C45" s="100" t="s">
        <v>351</v>
      </c>
    </row>
    <row r="46" spans="1:32">
      <c r="A46" s="12"/>
      <c r="B46" s="35" t="s">
        <v>352</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row>
    <row r="47" spans="1:32">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row>
    <row r="48" spans="1:32">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2" ht="15.75" thickBot="1">
      <c r="A49" s="12"/>
      <c r="B49" s="14"/>
      <c r="C49" s="74"/>
      <c r="D49" s="28" t="s">
        <v>217</v>
      </c>
      <c r="E49" s="28"/>
      <c r="F49" s="28"/>
      <c r="G49" s="28"/>
      <c r="H49" s="28"/>
      <c r="I49" s="28"/>
      <c r="J49" s="28"/>
      <c r="K49" s="28"/>
      <c r="L49" s="28"/>
      <c r="M49" s="28"/>
      <c r="N49" s="28"/>
      <c r="O49" s="28"/>
      <c r="P49" s="28"/>
      <c r="Q49" s="14"/>
      <c r="R49" s="71">
        <v>41274</v>
      </c>
      <c r="S49" s="71"/>
      <c r="T49" s="71"/>
      <c r="U49" s="71"/>
      <c r="V49" s="71"/>
      <c r="W49" s="71"/>
      <c r="X49" s="71"/>
      <c r="Y49" s="71"/>
      <c r="Z49" s="71"/>
      <c r="AA49" s="71"/>
      <c r="AB49" s="71"/>
      <c r="AC49" s="71"/>
      <c r="AD49" s="71"/>
    </row>
    <row r="50" spans="1:32">
      <c r="A50" s="12"/>
      <c r="B50" s="72" t="s">
        <v>259</v>
      </c>
      <c r="C50" s="44"/>
      <c r="D50" s="73" t="s">
        <v>246</v>
      </c>
      <c r="E50" s="73"/>
      <c r="F50" s="73"/>
      <c r="G50" s="44"/>
      <c r="H50" s="73" t="s">
        <v>262</v>
      </c>
      <c r="I50" s="73"/>
      <c r="J50" s="73"/>
      <c r="K50" s="44"/>
      <c r="L50" s="73" t="s">
        <v>264</v>
      </c>
      <c r="M50" s="73"/>
      <c r="N50" s="44"/>
      <c r="O50" s="73" t="s">
        <v>267</v>
      </c>
      <c r="P50" s="73"/>
      <c r="Q50" s="35"/>
      <c r="R50" s="73" t="s">
        <v>246</v>
      </c>
      <c r="S50" s="73"/>
      <c r="T50" s="73"/>
      <c r="U50" s="44"/>
      <c r="V50" s="73" t="s">
        <v>262</v>
      </c>
      <c r="W50" s="73"/>
      <c r="X50" s="73"/>
      <c r="Y50" s="44"/>
      <c r="Z50" s="73" t="s">
        <v>264</v>
      </c>
      <c r="AA50" s="73"/>
      <c r="AB50" s="44"/>
      <c r="AC50" s="73" t="s">
        <v>267</v>
      </c>
      <c r="AD50" s="73"/>
    </row>
    <row r="51" spans="1:32">
      <c r="A51" s="12"/>
      <c r="B51" s="72"/>
      <c r="C51" s="35"/>
      <c r="D51" s="76"/>
      <c r="E51" s="76"/>
      <c r="F51" s="76"/>
      <c r="G51" s="45"/>
      <c r="H51" s="72" t="s">
        <v>263</v>
      </c>
      <c r="I51" s="72"/>
      <c r="J51" s="72"/>
      <c r="K51" s="45"/>
      <c r="L51" s="72" t="s">
        <v>265</v>
      </c>
      <c r="M51" s="72"/>
      <c r="N51" s="45"/>
      <c r="O51" s="76"/>
      <c r="P51" s="76"/>
      <c r="Q51" s="35"/>
      <c r="R51" s="72"/>
      <c r="S51" s="72"/>
      <c r="T51" s="72"/>
      <c r="U51" s="35"/>
      <c r="V51" s="72" t="s">
        <v>263</v>
      </c>
      <c r="W51" s="72"/>
      <c r="X51" s="72"/>
      <c r="Y51" s="35"/>
      <c r="Z51" s="72" t="s">
        <v>265</v>
      </c>
      <c r="AA51" s="72"/>
      <c r="AB51" s="35"/>
      <c r="AC51" s="72"/>
      <c r="AD51" s="72"/>
    </row>
    <row r="52" spans="1:32" ht="15.75" thickBot="1">
      <c r="A52" s="12"/>
      <c r="B52" s="28"/>
      <c r="C52" s="49"/>
      <c r="D52" s="28"/>
      <c r="E52" s="28"/>
      <c r="F52" s="28"/>
      <c r="G52" s="45"/>
      <c r="H52" s="75"/>
      <c r="I52" s="75"/>
      <c r="J52" s="75"/>
      <c r="K52" s="45"/>
      <c r="L52" s="28" t="s">
        <v>266</v>
      </c>
      <c r="M52" s="28"/>
      <c r="N52" s="45"/>
      <c r="O52" s="28"/>
      <c r="P52" s="28"/>
      <c r="Q52" s="35"/>
      <c r="R52" s="28"/>
      <c r="S52" s="28"/>
      <c r="T52" s="28"/>
      <c r="U52" s="35"/>
      <c r="V52" s="75"/>
      <c r="W52" s="75"/>
      <c r="X52" s="75"/>
      <c r="Y52" s="35"/>
      <c r="Z52" s="28" t="s">
        <v>266</v>
      </c>
      <c r="AA52" s="28"/>
      <c r="AB52" s="35"/>
      <c r="AC52" s="28"/>
      <c r="AD52" s="28"/>
    </row>
    <row r="53" spans="1:32">
      <c r="A53" s="12"/>
      <c r="B53" s="101" t="s">
        <v>353</v>
      </c>
      <c r="C53" s="31"/>
      <c r="D53" s="51" t="s">
        <v>223</v>
      </c>
      <c r="E53" s="53">
        <v>141042</v>
      </c>
      <c r="F53" s="31"/>
      <c r="G53" s="30"/>
      <c r="H53" s="51" t="s">
        <v>223</v>
      </c>
      <c r="I53" s="53">
        <v>134523</v>
      </c>
      <c r="J53" s="31"/>
      <c r="K53" s="30"/>
      <c r="L53" s="77">
        <v>5.96</v>
      </c>
      <c r="M53" s="51" t="s">
        <v>235</v>
      </c>
      <c r="N53" s="30"/>
      <c r="O53" s="77">
        <v>1.58</v>
      </c>
      <c r="P53" s="51" t="s">
        <v>235</v>
      </c>
      <c r="Q53" s="30"/>
      <c r="R53" s="51" t="s">
        <v>223</v>
      </c>
      <c r="S53" s="53">
        <v>90919</v>
      </c>
      <c r="T53" s="31"/>
      <c r="U53" s="30"/>
      <c r="V53" s="51" t="s">
        <v>223</v>
      </c>
      <c r="W53" s="53">
        <v>85595</v>
      </c>
      <c r="X53" s="31"/>
      <c r="Y53" s="30"/>
      <c r="Z53" s="77">
        <v>6.43</v>
      </c>
      <c r="AA53" s="51" t="s">
        <v>235</v>
      </c>
      <c r="AB53" s="30"/>
      <c r="AC53" s="77">
        <v>1.53</v>
      </c>
      <c r="AD53" s="51" t="s">
        <v>235</v>
      </c>
    </row>
    <row r="54" spans="1:32">
      <c r="A54" s="12"/>
      <c r="B54" s="63"/>
      <c r="C54" s="30"/>
      <c r="D54" s="80"/>
      <c r="E54" s="81"/>
      <c r="F54" s="82"/>
      <c r="G54" s="30"/>
      <c r="H54" s="80"/>
      <c r="I54" s="81"/>
      <c r="J54" s="82"/>
      <c r="K54" s="30"/>
      <c r="L54" s="99"/>
      <c r="M54" s="80"/>
      <c r="N54" s="30"/>
      <c r="O54" s="99"/>
      <c r="P54" s="80"/>
      <c r="Q54" s="30"/>
      <c r="R54" s="80"/>
      <c r="S54" s="81"/>
      <c r="T54" s="82"/>
      <c r="U54" s="30"/>
      <c r="V54" s="80"/>
      <c r="W54" s="81"/>
      <c r="X54" s="82"/>
      <c r="Y54" s="30"/>
      <c r="Z54" s="99"/>
      <c r="AA54" s="80"/>
      <c r="AB54" s="30"/>
      <c r="AC54" s="40"/>
      <c r="AD54" s="57"/>
    </row>
    <row r="55" spans="1:32">
      <c r="A55" s="12"/>
      <c r="B55" s="62" t="s">
        <v>354</v>
      </c>
      <c r="C55" s="35"/>
      <c r="D55" s="34">
        <v>211813</v>
      </c>
      <c r="E55" s="34"/>
      <c r="F55" s="35"/>
      <c r="G55" s="35"/>
      <c r="H55" s="34">
        <v>201410</v>
      </c>
      <c r="I55" s="34"/>
      <c r="J55" s="35"/>
      <c r="K55" s="35"/>
      <c r="L55" s="46">
        <v>6.47</v>
      </c>
      <c r="M55" s="33" t="s">
        <v>235</v>
      </c>
      <c r="N55" s="35"/>
      <c r="O55" s="46">
        <v>2.39</v>
      </c>
      <c r="P55" s="33" t="s">
        <v>235</v>
      </c>
      <c r="Q55" s="35"/>
      <c r="R55" s="34">
        <v>266090</v>
      </c>
      <c r="S55" s="34"/>
      <c r="T55" s="35"/>
      <c r="U55" s="35"/>
      <c r="V55" s="34">
        <v>240472</v>
      </c>
      <c r="W55" s="34"/>
      <c r="X55" s="35"/>
      <c r="Y55" s="35"/>
      <c r="Z55" s="46">
        <v>7.24</v>
      </c>
      <c r="AA55" s="33" t="s">
        <v>235</v>
      </c>
      <c r="AB55" s="35"/>
      <c r="AC55" s="46">
        <v>2</v>
      </c>
      <c r="AD55" s="33" t="s">
        <v>235</v>
      </c>
    </row>
    <row r="56" spans="1:32">
      <c r="A56" s="12"/>
      <c r="B56" s="62"/>
      <c r="C56" s="35"/>
      <c r="D56" s="34"/>
      <c r="E56" s="34"/>
      <c r="F56" s="35"/>
      <c r="G56" s="35"/>
      <c r="H56" s="34"/>
      <c r="I56" s="34"/>
      <c r="J56" s="35"/>
      <c r="K56" s="35"/>
      <c r="L56" s="46"/>
      <c r="M56" s="33"/>
      <c r="N56" s="35"/>
      <c r="O56" s="46"/>
      <c r="P56" s="33"/>
      <c r="Q56" s="35"/>
      <c r="R56" s="34"/>
      <c r="S56" s="34"/>
      <c r="T56" s="35"/>
      <c r="U56" s="35"/>
      <c r="V56" s="34"/>
      <c r="W56" s="34"/>
      <c r="X56" s="35"/>
      <c r="Y56" s="35"/>
      <c r="Z56" s="46"/>
      <c r="AA56" s="33"/>
      <c r="AB56" s="35"/>
      <c r="AC56" s="46"/>
      <c r="AD56" s="33"/>
    </row>
    <row r="57" spans="1:32">
      <c r="A57" s="12"/>
      <c r="B57" s="63" t="s">
        <v>355</v>
      </c>
      <c r="C57" s="30"/>
      <c r="D57" s="37">
        <v>575059</v>
      </c>
      <c r="E57" s="37"/>
      <c r="F57" s="30"/>
      <c r="G57" s="30"/>
      <c r="H57" s="37">
        <v>520982</v>
      </c>
      <c r="I57" s="37"/>
      <c r="J57" s="30"/>
      <c r="K57" s="30"/>
      <c r="L57" s="40">
        <v>7.55</v>
      </c>
      <c r="M57" s="57" t="s">
        <v>235</v>
      </c>
      <c r="N57" s="30"/>
      <c r="O57" s="40">
        <v>1.1499999999999999</v>
      </c>
      <c r="P57" s="57" t="s">
        <v>235</v>
      </c>
      <c r="Q57" s="30"/>
      <c r="R57" s="37">
        <v>324394</v>
      </c>
      <c r="S57" s="37"/>
      <c r="T57" s="30"/>
      <c r="U57" s="30"/>
      <c r="V57" s="37">
        <v>290640</v>
      </c>
      <c r="W57" s="37"/>
      <c r="X57" s="30"/>
      <c r="Y57" s="30"/>
      <c r="Z57" s="40">
        <v>7.96</v>
      </c>
      <c r="AA57" s="57" t="s">
        <v>235</v>
      </c>
      <c r="AB57" s="30"/>
      <c r="AC57" s="40">
        <v>1.55</v>
      </c>
      <c r="AD57" s="57" t="s">
        <v>235</v>
      </c>
    </row>
    <row r="58" spans="1:32" ht="15.75" thickBot="1">
      <c r="A58" s="12"/>
      <c r="B58" s="63"/>
      <c r="C58" s="30"/>
      <c r="D58" s="38"/>
      <c r="E58" s="38"/>
      <c r="F58" s="39"/>
      <c r="G58" s="30"/>
      <c r="H58" s="38"/>
      <c r="I58" s="38"/>
      <c r="J58" s="39"/>
      <c r="K58" s="30"/>
      <c r="L58" s="41"/>
      <c r="M58" s="83"/>
      <c r="N58" s="30"/>
      <c r="O58" s="41"/>
      <c r="P58" s="83"/>
      <c r="Q58" s="30"/>
      <c r="R58" s="38"/>
      <c r="S58" s="38"/>
      <c r="T58" s="39"/>
      <c r="U58" s="30"/>
      <c r="V58" s="38"/>
      <c r="W58" s="38"/>
      <c r="X58" s="39"/>
      <c r="Y58" s="30"/>
      <c r="Z58" s="41"/>
      <c r="AA58" s="83"/>
      <c r="AB58" s="30"/>
      <c r="AC58" s="41"/>
      <c r="AD58" s="83"/>
    </row>
    <row r="59" spans="1:32">
      <c r="A59" s="12"/>
      <c r="B59" s="87" t="s">
        <v>95</v>
      </c>
      <c r="C59" s="35"/>
      <c r="D59" s="65" t="s">
        <v>223</v>
      </c>
      <c r="E59" s="42">
        <v>927914</v>
      </c>
      <c r="F59" s="44"/>
      <c r="G59" s="35"/>
      <c r="H59" s="65" t="s">
        <v>223</v>
      </c>
      <c r="I59" s="42">
        <v>856915</v>
      </c>
      <c r="J59" s="44"/>
      <c r="K59" s="35"/>
      <c r="L59" s="69">
        <v>7.05</v>
      </c>
      <c r="M59" s="65" t="s">
        <v>235</v>
      </c>
      <c r="N59" s="35"/>
      <c r="O59" s="69">
        <v>1.41</v>
      </c>
      <c r="P59" s="65" t="s">
        <v>235</v>
      </c>
      <c r="Q59" s="35"/>
      <c r="R59" s="65" t="s">
        <v>223</v>
      </c>
      <c r="S59" s="42">
        <v>681403</v>
      </c>
      <c r="T59" s="44"/>
      <c r="U59" s="35"/>
      <c r="V59" s="65" t="s">
        <v>223</v>
      </c>
      <c r="W59" s="42">
        <v>616707</v>
      </c>
      <c r="X59" s="44"/>
      <c r="Y59" s="35"/>
      <c r="Z59" s="69">
        <v>7.47</v>
      </c>
      <c r="AA59" s="65" t="s">
        <v>235</v>
      </c>
      <c r="AB59" s="35"/>
      <c r="AC59" s="69">
        <v>1.7</v>
      </c>
      <c r="AD59" s="65" t="s">
        <v>235</v>
      </c>
    </row>
    <row r="60" spans="1:32" ht="15.75" thickBot="1">
      <c r="A60" s="12"/>
      <c r="B60" s="87"/>
      <c r="C60" s="68"/>
      <c r="D60" s="66"/>
      <c r="E60" s="67"/>
      <c r="F60" s="68"/>
      <c r="G60" s="35"/>
      <c r="H60" s="66"/>
      <c r="I60" s="67"/>
      <c r="J60" s="68"/>
      <c r="K60" s="35"/>
      <c r="L60" s="70"/>
      <c r="M60" s="66"/>
      <c r="N60" s="35"/>
      <c r="O60" s="70"/>
      <c r="P60" s="66"/>
      <c r="Q60" s="35"/>
      <c r="R60" s="66"/>
      <c r="S60" s="67"/>
      <c r="T60" s="68"/>
      <c r="U60" s="35"/>
      <c r="V60" s="66"/>
      <c r="W60" s="67"/>
      <c r="X60" s="68"/>
      <c r="Y60" s="35"/>
      <c r="Z60" s="70"/>
      <c r="AA60" s="66"/>
      <c r="AB60" s="35"/>
      <c r="AC60" s="70"/>
      <c r="AD60" s="66"/>
    </row>
    <row r="61" spans="1:32" ht="15.75" thickTop="1">
      <c r="A61" s="12"/>
      <c r="B61" s="94"/>
      <c r="C61" s="94"/>
      <c r="D61" s="94"/>
      <c r="E61" s="94"/>
      <c r="F61" s="94"/>
      <c r="G61" s="94"/>
      <c r="H61" s="94"/>
      <c r="I61" s="94"/>
      <c r="J61" s="94"/>
      <c r="K61" s="94"/>
      <c r="L61" s="94"/>
      <c r="M61" s="94"/>
      <c r="N61" s="94"/>
      <c r="O61" s="94"/>
      <c r="P61" s="94"/>
      <c r="Q61" s="94"/>
      <c r="R61" s="94"/>
      <c r="S61" s="94"/>
      <c r="T61" s="94"/>
      <c r="U61" s="94"/>
      <c r="V61" s="94"/>
      <c r="W61" s="94"/>
      <c r="X61" s="94"/>
      <c r="Y61" s="94"/>
      <c r="Z61" s="94"/>
      <c r="AA61" s="94"/>
      <c r="AB61" s="94"/>
      <c r="AC61" s="94"/>
      <c r="AD61" s="94"/>
      <c r="AE61" s="94"/>
      <c r="AF61" s="94"/>
    </row>
    <row r="62" spans="1:32" ht="25.5" customHeight="1">
      <c r="A62" s="12"/>
      <c r="B62" s="33" t="s">
        <v>356</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row>
    <row r="63" spans="1:32">
      <c r="A63" s="12"/>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c r="AE63" s="94"/>
      <c r="AF63" s="94"/>
    </row>
    <row r="64" spans="1:32">
      <c r="A64" s="12"/>
      <c r="B64" s="33" t="s">
        <v>357</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row>
    <row r="65" spans="1:32">
      <c r="A65" s="12"/>
      <c r="B65" s="94"/>
      <c r="C65" s="94"/>
      <c r="D65" s="94"/>
      <c r="E65" s="94"/>
      <c r="F65" s="94"/>
      <c r="G65" s="94"/>
      <c r="H65" s="94"/>
      <c r="I65" s="94"/>
      <c r="J65" s="94"/>
      <c r="K65" s="94"/>
      <c r="L65" s="94"/>
      <c r="M65" s="94"/>
      <c r="N65" s="94"/>
      <c r="O65" s="94"/>
      <c r="P65" s="94"/>
      <c r="Q65" s="94"/>
      <c r="R65" s="94"/>
      <c r="S65" s="94"/>
      <c r="T65" s="94"/>
      <c r="U65" s="94"/>
      <c r="V65" s="94"/>
      <c r="W65" s="94"/>
      <c r="X65" s="94"/>
      <c r="Y65" s="94"/>
      <c r="Z65" s="94"/>
      <c r="AA65" s="94"/>
      <c r="AB65" s="94"/>
      <c r="AC65" s="94"/>
      <c r="AD65" s="94"/>
      <c r="AE65" s="94"/>
      <c r="AF65" s="94"/>
    </row>
    <row r="66" spans="1:32" ht="25.5" customHeight="1">
      <c r="A66" s="12"/>
      <c r="B66" s="33" t="s">
        <v>358</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row>
    <row r="67" spans="1:32">
      <c r="A67" s="12"/>
      <c r="B67" s="94"/>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94"/>
      <c r="AC67" s="94"/>
      <c r="AD67" s="94"/>
      <c r="AE67" s="94"/>
      <c r="AF67" s="94"/>
    </row>
    <row r="68" spans="1:32">
      <c r="A68" s="12"/>
      <c r="B68" s="33" t="s">
        <v>359</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row>
    <row r="69" spans="1:32">
      <c r="A69" s="12"/>
      <c r="B69" s="94"/>
      <c r="C69" s="94"/>
      <c r="D69" s="94"/>
      <c r="E69" s="94"/>
      <c r="F69" s="94"/>
      <c r="G69" s="94"/>
      <c r="H69" s="94"/>
      <c r="I69" s="94"/>
      <c r="J69" s="94"/>
      <c r="K69" s="94"/>
      <c r="L69" s="94"/>
      <c r="M69" s="94"/>
      <c r="N69" s="94"/>
      <c r="O69" s="94"/>
      <c r="P69" s="94"/>
      <c r="Q69" s="94"/>
      <c r="R69" s="94"/>
      <c r="S69" s="94"/>
      <c r="T69" s="94"/>
      <c r="U69" s="94"/>
      <c r="V69" s="94"/>
      <c r="W69" s="94"/>
      <c r="X69" s="94"/>
      <c r="Y69" s="94"/>
      <c r="Z69" s="94"/>
      <c r="AA69" s="94"/>
      <c r="AB69" s="94"/>
      <c r="AC69" s="94"/>
      <c r="AD69" s="94"/>
      <c r="AE69" s="94"/>
      <c r="AF69" s="94"/>
    </row>
    <row r="70" spans="1:32">
      <c r="A70" s="12"/>
      <c r="B70" s="33" t="s">
        <v>360</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row>
    <row r="71" spans="1:32">
      <c r="A71" s="12"/>
      <c r="B71" s="98" t="s">
        <v>273</v>
      </c>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c r="AD71" s="98"/>
      <c r="AE71" s="98"/>
      <c r="AF71" s="98"/>
    </row>
    <row r="72" spans="1:32">
      <c r="A72" s="12"/>
      <c r="B72" s="35" t="s">
        <v>361</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row>
    <row r="73" spans="1:32">
      <c r="A73" s="12"/>
      <c r="B73" s="27"/>
      <c r="C73" s="27"/>
      <c r="D73" s="27"/>
      <c r="E73" s="27"/>
      <c r="F73" s="27"/>
      <c r="G73" s="27"/>
      <c r="H73" s="27"/>
      <c r="I73" s="27"/>
      <c r="J73" s="27"/>
      <c r="K73" s="27"/>
      <c r="L73" s="27"/>
      <c r="M73" s="27"/>
      <c r="N73" s="27"/>
      <c r="O73" s="27"/>
      <c r="P73" s="27"/>
      <c r="Q73" s="27"/>
      <c r="R73" s="27"/>
    </row>
    <row r="74" spans="1:32">
      <c r="A74" s="12"/>
      <c r="B74" s="19"/>
      <c r="C74" s="19"/>
      <c r="D74" s="19"/>
      <c r="E74" s="19"/>
      <c r="F74" s="19"/>
      <c r="G74" s="19"/>
      <c r="H74" s="19"/>
      <c r="I74" s="19"/>
      <c r="J74" s="19"/>
      <c r="K74" s="19"/>
      <c r="L74" s="19"/>
      <c r="M74" s="19"/>
      <c r="N74" s="19"/>
      <c r="O74" s="19"/>
      <c r="P74" s="19"/>
      <c r="Q74" s="19"/>
      <c r="R74" s="19"/>
    </row>
    <row r="75" spans="1:32" ht="15.75" thickBot="1">
      <c r="A75" s="12"/>
      <c r="B75" s="14"/>
      <c r="C75" s="14"/>
      <c r="D75" s="28" t="s">
        <v>275</v>
      </c>
      <c r="E75" s="28"/>
      <c r="F75" s="28"/>
      <c r="G75" s="28"/>
      <c r="H75" s="28"/>
      <c r="I75" s="28"/>
      <c r="J75" s="28"/>
      <c r="K75" s="14"/>
      <c r="L75" s="28" t="s">
        <v>276</v>
      </c>
      <c r="M75" s="28"/>
      <c r="N75" s="28"/>
      <c r="O75" s="28"/>
      <c r="P75" s="28"/>
      <c r="Q75" s="28"/>
      <c r="R75" s="28"/>
    </row>
    <row r="76" spans="1:32" ht="15.75" thickBot="1">
      <c r="A76" s="12"/>
      <c r="B76" s="14"/>
      <c r="C76" s="14"/>
      <c r="D76" s="61">
        <v>2013</v>
      </c>
      <c r="E76" s="61"/>
      <c r="F76" s="61"/>
      <c r="G76" s="14"/>
      <c r="H76" s="61">
        <v>2012</v>
      </c>
      <c r="I76" s="61"/>
      <c r="J76" s="61"/>
      <c r="K76" s="14"/>
      <c r="L76" s="61">
        <v>2013</v>
      </c>
      <c r="M76" s="61"/>
      <c r="N76" s="61"/>
      <c r="O76" s="25"/>
      <c r="P76" s="61">
        <v>2012</v>
      </c>
      <c r="Q76" s="61"/>
      <c r="R76" s="61"/>
    </row>
    <row r="77" spans="1:32">
      <c r="A77" s="12"/>
      <c r="B77" s="57" t="s">
        <v>362</v>
      </c>
      <c r="C77" s="30"/>
      <c r="D77" s="51" t="s">
        <v>223</v>
      </c>
      <c r="E77" s="53">
        <v>41026</v>
      </c>
      <c r="F77" s="31"/>
      <c r="G77" s="30"/>
      <c r="H77" s="51" t="s">
        <v>223</v>
      </c>
      <c r="I77" s="53">
        <v>4575</v>
      </c>
      <c r="J77" s="31"/>
      <c r="K77" s="30"/>
      <c r="L77" s="51" t="s">
        <v>223</v>
      </c>
      <c r="M77" s="53">
        <v>160405</v>
      </c>
      <c r="N77" s="31"/>
      <c r="O77" s="30"/>
      <c r="P77" s="51" t="s">
        <v>223</v>
      </c>
      <c r="Q77" s="53">
        <v>4575</v>
      </c>
      <c r="R77" s="31"/>
    </row>
    <row r="78" spans="1:32">
      <c r="A78" s="12"/>
      <c r="B78" s="57"/>
      <c r="C78" s="30"/>
      <c r="D78" s="80"/>
      <c r="E78" s="81"/>
      <c r="F78" s="82"/>
      <c r="G78" s="30"/>
      <c r="H78" s="80"/>
      <c r="I78" s="81"/>
      <c r="J78" s="82"/>
      <c r="K78" s="30"/>
      <c r="L78" s="80"/>
      <c r="M78" s="81"/>
      <c r="N78" s="82"/>
      <c r="O78" s="30"/>
      <c r="P78" s="80"/>
      <c r="Q78" s="81"/>
      <c r="R78" s="82"/>
    </row>
    <row r="79" spans="1:32" ht="15.75" thickBot="1">
      <c r="A79" s="12"/>
      <c r="B79" s="11" t="s">
        <v>363</v>
      </c>
      <c r="C79" s="14"/>
      <c r="D79" s="47" t="s">
        <v>364</v>
      </c>
      <c r="E79" s="47"/>
      <c r="F79" s="102" t="s">
        <v>229</v>
      </c>
      <c r="G79" s="14"/>
      <c r="H79" s="47" t="s">
        <v>365</v>
      </c>
      <c r="I79" s="47"/>
      <c r="J79" s="102" t="s">
        <v>229</v>
      </c>
      <c r="K79" s="14"/>
      <c r="L79" s="47" t="s">
        <v>366</v>
      </c>
      <c r="M79" s="47"/>
      <c r="N79" s="102" t="s">
        <v>229</v>
      </c>
      <c r="O79" s="14"/>
      <c r="P79" s="47" t="s">
        <v>365</v>
      </c>
      <c r="Q79" s="47"/>
      <c r="R79" s="102" t="s">
        <v>229</v>
      </c>
    </row>
    <row r="80" spans="1:32">
      <c r="A80" s="12"/>
      <c r="B80" s="57" t="s">
        <v>367</v>
      </c>
      <c r="C80" s="30"/>
      <c r="D80" s="51" t="s">
        <v>223</v>
      </c>
      <c r="E80" s="53">
        <v>5884</v>
      </c>
      <c r="F80" s="31"/>
      <c r="G80" s="30"/>
      <c r="H80" s="51" t="s">
        <v>223</v>
      </c>
      <c r="I80" s="77">
        <v>952</v>
      </c>
      <c r="J80" s="31"/>
      <c r="K80" s="30"/>
      <c r="L80" s="51" t="s">
        <v>223</v>
      </c>
      <c r="M80" s="53">
        <v>15610</v>
      </c>
      <c r="N80" s="31"/>
      <c r="O80" s="30"/>
      <c r="P80" s="51" t="s">
        <v>223</v>
      </c>
      <c r="Q80" s="77">
        <v>952</v>
      </c>
      <c r="R80" s="31"/>
    </row>
    <row r="81" spans="1:32" ht="15.75" thickBot="1">
      <c r="A81" s="12"/>
      <c r="B81" s="57"/>
      <c r="C81" s="30"/>
      <c r="D81" s="52"/>
      <c r="E81" s="54"/>
      <c r="F81" s="55"/>
      <c r="G81" s="30"/>
      <c r="H81" s="52"/>
      <c r="I81" s="79"/>
      <c r="J81" s="55"/>
      <c r="K81" s="30"/>
      <c r="L81" s="52"/>
      <c r="M81" s="54"/>
      <c r="N81" s="55"/>
      <c r="O81" s="30"/>
      <c r="P81" s="52"/>
      <c r="Q81" s="79"/>
      <c r="R81" s="55"/>
    </row>
    <row r="82" spans="1:32" ht="15.75" thickTop="1">
      <c r="A82" s="12"/>
      <c r="B82" s="14"/>
      <c r="C82" s="14"/>
      <c r="D82" s="56"/>
      <c r="E82" s="56"/>
      <c r="F82" s="56"/>
      <c r="G82" s="14"/>
      <c r="H82" s="56"/>
      <c r="I82" s="56"/>
      <c r="J82" s="56"/>
      <c r="K82" s="14"/>
      <c r="L82" s="56"/>
      <c r="M82" s="56"/>
      <c r="N82" s="56"/>
      <c r="O82" s="14"/>
      <c r="P82" s="56"/>
      <c r="Q82" s="56"/>
      <c r="R82" s="56"/>
    </row>
    <row r="83" spans="1:32">
      <c r="A83" s="12"/>
      <c r="B83" s="57" t="s">
        <v>368</v>
      </c>
      <c r="C83" s="30"/>
      <c r="D83" s="57" t="s">
        <v>223</v>
      </c>
      <c r="E83" s="37">
        <v>6836</v>
      </c>
      <c r="F83" s="30"/>
      <c r="G83" s="30"/>
      <c r="H83" s="57" t="s">
        <v>223</v>
      </c>
      <c r="I83" s="40">
        <v>952</v>
      </c>
      <c r="J83" s="30"/>
      <c r="K83" s="30"/>
      <c r="L83" s="57" t="s">
        <v>223</v>
      </c>
      <c r="M83" s="37">
        <v>17543</v>
      </c>
      <c r="N83" s="30"/>
      <c r="O83" s="30"/>
      <c r="P83" s="57" t="s">
        <v>223</v>
      </c>
      <c r="Q83" s="40">
        <v>952</v>
      </c>
      <c r="R83" s="30"/>
    </row>
    <row r="84" spans="1:32">
      <c r="A84" s="12"/>
      <c r="B84" s="57"/>
      <c r="C84" s="30"/>
      <c r="D84" s="57"/>
      <c r="E84" s="37"/>
      <c r="F84" s="30"/>
      <c r="G84" s="30"/>
      <c r="H84" s="57"/>
      <c r="I84" s="40"/>
      <c r="J84" s="30"/>
      <c r="K84" s="30"/>
      <c r="L84" s="57"/>
      <c r="M84" s="37"/>
      <c r="N84" s="30"/>
      <c r="O84" s="30"/>
      <c r="P84" s="57"/>
      <c r="Q84" s="40"/>
      <c r="R84" s="30"/>
    </row>
    <row r="85" spans="1:32">
      <c r="A85" s="12"/>
      <c r="B85" s="33" t="s">
        <v>369</v>
      </c>
      <c r="C85" s="35"/>
      <c r="D85" s="46" t="s">
        <v>370</v>
      </c>
      <c r="E85" s="46"/>
      <c r="F85" s="33" t="s">
        <v>229</v>
      </c>
      <c r="G85" s="35"/>
      <c r="H85" s="46" t="s">
        <v>231</v>
      </c>
      <c r="I85" s="46"/>
      <c r="J85" s="35"/>
      <c r="K85" s="35"/>
      <c r="L85" s="46" t="s">
        <v>371</v>
      </c>
      <c r="M85" s="46"/>
      <c r="N85" s="33" t="s">
        <v>229</v>
      </c>
      <c r="O85" s="35"/>
      <c r="P85" s="46" t="s">
        <v>231</v>
      </c>
      <c r="Q85" s="46"/>
      <c r="R85" s="35"/>
    </row>
    <row r="86" spans="1:32" ht="15.75" thickBot="1">
      <c r="A86" s="12"/>
      <c r="B86" s="33"/>
      <c r="C86" s="35"/>
      <c r="D86" s="47"/>
      <c r="E86" s="47"/>
      <c r="F86" s="48"/>
      <c r="G86" s="35"/>
      <c r="H86" s="47"/>
      <c r="I86" s="47"/>
      <c r="J86" s="49"/>
      <c r="K86" s="35"/>
      <c r="L86" s="47"/>
      <c r="M86" s="47"/>
      <c r="N86" s="48"/>
      <c r="O86" s="35"/>
      <c r="P86" s="47"/>
      <c r="Q86" s="47"/>
      <c r="R86" s="49"/>
    </row>
    <row r="87" spans="1:32">
      <c r="A87" s="12"/>
      <c r="B87" s="57" t="s">
        <v>367</v>
      </c>
      <c r="C87" s="30"/>
      <c r="D87" s="51" t="s">
        <v>223</v>
      </c>
      <c r="E87" s="53">
        <v>5884</v>
      </c>
      <c r="F87" s="31"/>
      <c r="G87" s="30"/>
      <c r="H87" s="51" t="s">
        <v>223</v>
      </c>
      <c r="I87" s="77">
        <v>952</v>
      </c>
      <c r="J87" s="31"/>
      <c r="K87" s="30"/>
      <c r="L87" s="51" t="s">
        <v>223</v>
      </c>
      <c r="M87" s="53">
        <v>15610</v>
      </c>
      <c r="N87" s="31"/>
      <c r="O87" s="30"/>
      <c r="P87" s="51" t="s">
        <v>223</v>
      </c>
      <c r="Q87" s="77">
        <v>952</v>
      </c>
      <c r="R87" s="31"/>
    </row>
    <row r="88" spans="1:32" ht="15.75" thickBot="1">
      <c r="A88" s="12"/>
      <c r="B88" s="57"/>
      <c r="C88" s="30"/>
      <c r="D88" s="52"/>
      <c r="E88" s="54"/>
      <c r="F88" s="55"/>
      <c r="G88" s="30"/>
      <c r="H88" s="52"/>
      <c r="I88" s="79"/>
      <c r="J88" s="55"/>
      <c r="K88" s="30"/>
      <c r="L88" s="52"/>
      <c r="M88" s="54"/>
      <c r="N88" s="55"/>
      <c r="O88" s="30"/>
      <c r="P88" s="52"/>
      <c r="Q88" s="79"/>
      <c r="R88" s="55"/>
    </row>
    <row r="89" spans="1:32" ht="15.75" thickTop="1">
      <c r="A89" s="12"/>
      <c r="B89" s="94"/>
      <c r="C89" s="94"/>
      <c r="D89" s="94"/>
      <c r="E89" s="94"/>
      <c r="F89" s="94"/>
      <c r="G89" s="94"/>
      <c r="H89" s="94"/>
      <c r="I89" s="94"/>
      <c r="J89" s="94"/>
      <c r="K89" s="94"/>
      <c r="L89" s="94"/>
      <c r="M89" s="94"/>
      <c r="N89" s="94"/>
      <c r="O89" s="94"/>
      <c r="P89" s="94"/>
      <c r="Q89" s="94"/>
      <c r="R89" s="94"/>
      <c r="S89" s="94"/>
      <c r="T89" s="94"/>
      <c r="U89" s="94"/>
      <c r="V89" s="94"/>
      <c r="W89" s="94"/>
      <c r="X89" s="94"/>
      <c r="Y89" s="94"/>
      <c r="Z89" s="94"/>
      <c r="AA89" s="94"/>
      <c r="AB89" s="94"/>
      <c r="AC89" s="94"/>
      <c r="AD89" s="94"/>
      <c r="AE89" s="94"/>
      <c r="AF89" s="94"/>
    </row>
    <row r="90" spans="1:32">
      <c r="A90" s="12"/>
      <c r="B90" s="98" t="s">
        <v>295</v>
      </c>
      <c r="C90" s="98"/>
      <c r="D90" s="98"/>
      <c r="E90" s="98"/>
      <c r="F90" s="98"/>
      <c r="G90" s="98"/>
      <c r="H90" s="98"/>
      <c r="I90" s="98"/>
      <c r="J90" s="98"/>
      <c r="K90" s="98"/>
      <c r="L90" s="98"/>
      <c r="M90" s="98"/>
      <c r="N90" s="98"/>
      <c r="O90" s="98"/>
      <c r="P90" s="98"/>
      <c r="Q90" s="98"/>
      <c r="R90" s="98"/>
      <c r="S90" s="98"/>
      <c r="T90" s="98"/>
      <c r="U90" s="98"/>
      <c r="V90" s="98"/>
      <c r="W90" s="98"/>
      <c r="X90" s="98"/>
      <c r="Y90" s="98"/>
      <c r="Z90" s="98"/>
      <c r="AA90" s="98"/>
      <c r="AB90" s="98"/>
      <c r="AC90" s="98"/>
      <c r="AD90" s="98"/>
      <c r="AE90" s="98"/>
      <c r="AF90" s="98"/>
    </row>
    <row r="91" spans="1:32">
      <c r="A91" s="12"/>
      <c r="B91" s="35" t="s">
        <v>372</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row>
  </sheetData>
  <mergeCells count="566">
    <mergeCell ref="B91:AF91"/>
    <mergeCell ref="B69:AF69"/>
    <mergeCell ref="B70:AF70"/>
    <mergeCell ref="B71:AF71"/>
    <mergeCell ref="B72:AF72"/>
    <mergeCell ref="B89:AF89"/>
    <mergeCell ref="B90:AF90"/>
    <mergeCell ref="B63:AF63"/>
    <mergeCell ref="B64:AF64"/>
    <mergeCell ref="B65:AF65"/>
    <mergeCell ref="B66:AF66"/>
    <mergeCell ref="B67:AF67"/>
    <mergeCell ref="B68:AF68"/>
    <mergeCell ref="B6:AF6"/>
    <mergeCell ref="B22:AF22"/>
    <mergeCell ref="B43:AF43"/>
    <mergeCell ref="B46:AF46"/>
    <mergeCell ref="B61:AF61"/>
    <mergeCell ref="B62:AF62"/>
    <mergeCell ref="P87:P88"/>
    <mergeCell ref="Q87:Q88"/>
    <mergeCell ref="R87:R88"/>
    <mergeCell ref="A1:A2"/>
    <mergeCell ref="B1:AF1"/>
    <mergeCell ref="B2:AF2"/>
    <mergeCell ref="B3:AF3"/>
    <mergeCell ref="A4:A91"/>
    <mergeCell ref="B4:AF4"/>
    <mergeCell ref="B5:AF5"/>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R77:R78"/>
    <mergeCell ref="D79:E79"/>
    <mergeCell ref="H79:I79"/>
    <mergeCell ref="L79:M79"/>
    <mergeCell ref="P79:Q79"/>
    <mergeCell ref="H77:H78"/>
    <mergeCell ref="I77:I78"/>
    <mergeCell ref="J77:J78"/>
    <mergeCell ref="K77:K78"/>
    <mergeCell ref="L77:L78"/>
    <mergeCell ref="M77:M78"/>
    <mergeCell ref="B77:B78"/>
    <mergeCell ref="C77:C78"/>
    <mergeCell ref="D77:D78"/>
    <mergeCell ref="E77:E78"/>
    <mergeCell ref="F77:F78"/>
    <mergeCell ref="G77:G78"/>
    <mergeCell ref="B73:R73"/>
    <mergeCell ref="D75:J75"/>
    <mergeCell ref="L75:R75"/>
    <mergeCell ref="D76:F76"/>
    <mergeCell ref="H76:J76"/>
    <mergeCell ref="L76:N76"/>
    <mergeCell ref="P76:R76"/>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Z58"/>
    <mergeCell ref="AA57:AA58"/>
    <mergeCell ref="AB57:AB58"/>
    <mergeCell ref="AC57:AC58"/>
    <mergeCell ref="AD57:AD58"/>
    <mergeCell ref="B59:B60"/>
    <mergeCell ref="C59:C60"/>
    <mergeCell ref="D59:D60"/>
    <mergeCell ref="E59:E60"/>
    <mergeCell ref="F59:F60"/>
    <mergeCell ref="R57:S58"/>
    <mergeCell ref="T57:T58"/>
    <mergeCell ref="U57:U58"/>
    <mergeCell ref="V57:W58"/>
    <mergeCell ref="X57:X58"/>
    <mergeCell ref="Y57:Y58"/>
    <mergeCell ref="L57:L58"/>
    <mergeCell ref="M57:M58"/>
    <mergeCell ref="N57:N58"/>
    <mergeCell ref="O57:O58"/>
    <mergeCell ref="P57:P58"/>
    <mergeCell ref="Q57:Q58"/>
    <mergeCell ref="AC55:AC56"/>
    <mergeCell ref="AD55:AD56"/>
    <mergeCell ref="B57:B58"/>
    <mergeCell ref="C57:C58"/>
    <mergeCell ref="D57:E58"/>
    <mergeCell ref="F57:F58"/>
    <mergeCell ref="G57:G58"/>
    <mergeCell ref="H57:I58"/>
    <mergeCell ref="J57:J58"/>
    <mergeCell ref="K57:K58"/>
    <mergeCell ref="V55:W56"/>
    <mergeCell ref="X55:X56"/>
    <mergeCell ref="Y55:Y56"/>
    <mergeCell ref="Z55:Z56"/>
    <mergeCell ref="AA55:AA56"/>
    <mergeCell ref="AB55:AB56"/>
    <mergeCell ref="O55:O56"/>
    <mergeCell ref="P55:P56"/>
    <mergeCell ref="Q55:Q56"/>
    <mergeCell ref="R55:S56"/>
    <mergeCell ref="T55:T56"/>
    <mergeCell ref="U55:U56"/>
    <mergeCell ref="H55:I56"/>
    <mergeCell ref="J55:J56"/>
    <mergeCell ref="K55:K56"/>
    <mergeCell ref="L55:L56"/>
    <mergeCell ref="M55:M56"/>
    <mergeCell ref="N55:N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Y50:Y52"/>
    <mergeCell ref="Z50:AA50"/>
    <mergeCell ref="Z51:AA51"/>
    <mergeCell ref="Z52:AA52"/>
    <mergeCell ref="AB50:AB52"/>
    <mergeCell ref="AC50:AD52"/>
    <mergeCell ref="Q50:Q52"/>
    <mergeCell ref="R50:T52"/>
    <mergeCell ref="U50:U52"/>
    <mergeCell ref="V50:X50"/>
    <mergeCell ref="V51:X51"/>
    <mergeCell ref="V52:X52"/>
    <mergeCell ref="K50:K52"/>
    <mergeCell ref="L50:M50"/>
    <mergeCell ref="L51:M51"/>
    <mergeCell ref="L52:M52"/>
    <mergeCell ref="N50:N52"/>
    <mergeCell ref="O50:P52"/>
    <mergeCell ref="B47:AD47"/>
    <mergeCell ref="D49:P49"/>
    <mergeCell ref="R49:AD49"/>
    <mergeCell ref="B50:B52"/>
    <mergeCell ref="C50:C52"/>
    <mergeCell ref="D50:F52"/>
    <mergeCell ref="G50:G52"/>
    <mergeCell ref="H50:J50"/>
    <mergeCell ref="H51:J51"/>
    <mergeCell ref="H52:J52"/>
    <mergeCell ref="AE40:AE41"/>
    <mergeCell ref="AF40:AF41"/>
    <mergeCell ref="D42:F42"/>
    <mergeCell ref="H42:J42"/>
    <mergeCell ref="L42:N42"/>
    <mergeCell ref="P42:R42"/>
    <mergeCell ref="T42:V42"/>
    <mergeCell ref="X42:Z42"/>
    <mergeCell ref="AB42:AC42"/>
    <mergeCell ref="AE42:AF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B38:AB39"/>
    <mergeCell ref="AC38:AC39"/>
    <mergeCell ref="AD38:AD39"/>
    <mergeCell ref="AE38:AE39"/>
    <mergeCell ref="AF38:AF39"/>
    <mergeCell ref="B40:B41"/>
    <mergeCell ref="C40:C41"/>
    <mergeCell ref="D40:D41"/>
    <mergeCell ref="E40:E41"/>
    <mergeCell ref="F40:F41"/>
    <mergeCell ref="T38:U39"/>
    <mergeCell ref="V38:V39"/>
    <mergeCell ref="W38:W39"/>
    <mergeCell ref="X38:Y39"/>
    <mergeCell ref="Z38:Z39"/>
    <mergeCell ref="AA38:AA39"/>
    <mergeCell ref="L38:M39"/>
    <mergeCell ref="N38:N39"/>
    <mergeCell ref="O38:O39"/>
    <mergeCell ref="P38:Q39"/>
    <mergeCell ref="R38:R39"/>
    <mergeCell ref="S38:S39"/>
    <mergeCell ref="AE36:AE37"/>
    <mergeCell ref="AF36:AF37"/>
    <mergeCell ref="B38:B39"/>
    <mergeCell ref="C38:C39"/>
    <mergeCell ref="D38:E39"/>
    <mergeCell ref="F38:F39"/>
    <mergeCell ref="G38:G39"/>
    <mergeCell ref="H38:I39"/>
    <mergeCell ref="J38:J39"/>
    <mergeCell ref="K38:K39"/>
    <mergeCell ref="X36:Y37"/>
    <mergeCell ref="Z36:Z37"/>
    <mergeCell ref="AA36:AA37"/>
    <mergeCell ref="AB36:AB37"/>
    <mergeCell ref="AC36:AC37"/>
    <mergeCell ref="AD36:AD37"/>
    <mergeCell ref="P36:Q37"/>
    <mergeCell ref="R36:R37"/>
    <mergeCell ref="S36:S37"/>
    <mergeCell ref="T36:U37"/>
    <mergeCell ref="V36:V37"/>
    <mergeCell ref="W36:W37"/>
    <mergeCell ref="H36:I37"/>
    <mergeCell ref="J36:J37"/>
    <mergeCell ref="K36:K37"/>
    <mergeCell ref="L36:M37"/>
    <mergeCell ref="N36:N37"/>
    <mergeCell ref="O36:O37"/>
    <mergeCell ref="AB34:AB35"/>
    <mergeCell ref="AC34:AC35"/>
    <mergeCell ref="AD34:AD35"/>
    <mergeCell ref="AE34:AE35"/>
    <mergeCell ref="AF34:AF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E32:AE33"/>
    <mergeCell ref="AF32:AF33"/>
    <mergeCell ref="B34:B35"/>
    <mergeCell ref="C34:C35"/>
    <mergeCell ref="D34:E35"/>
    <mergeCell ref="F34:F35"/>
    <mergeCell ref="G34:G35"/>
    <mergeCell ref="H34:I35"/>
    <mergeCell ref="J34:J35"/>
    <mergeCell ref="K34:K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B30:AF30"/>
    <mergeCell ref="H31:J31"/>
    <mergeCell ref="L31:N31"/>
    <mergeCell ref="AB31:AC31"/>
    <mergeCell ref="AE31:AF31"/>
    <mergeCell ref="B32:B33"/>
    <mergeCell ref="C32:C33"/>
    <mergeCell ref="D32:D33"/>
    <mergeCell ref="E32:E33"/>
    <mergeCell ref="F32:F33"/>
    <mergeCell ref="D30:F30"/>
    <mergeCell ref="D31:F31"/>
    <mergeCell ref="H30:N30"/>
    <mergeCell ref="P30:R31"/>
    <mergeCell ref="T30:V31"/>
    <mergeCell ref="X30:Z31"/>
    <mergeCell ref="AC20:AC21"/>
    <mergeCell ref="AD20:AD21"/>
    <mergeCell ref="AE20:AE21"/>
    <mergeCell ref="AF20:AF21"/>
    <mergeCell ref="B27:AF27"/>
    <mergeCell ref="B29:AF29"/>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F18:AF19"/>
    <mergeCell ref="B20:B21"/>
    <mergeCell ref="C20:C21"/>
    <mergeCell ref="D20:D21"/>
    <mergeCell ref="E20:E21"/>
    <mergeCell ref="F20:F21"/>
    <mergeCell ref="G20:G21"/>
    <mergeCell ref="H20:H21"/>
    <mergeCell ref="I20:I21"/>
    <mergeCell ref="J20:J21"/>
    <mergeCell ref="Z18:Z19"/>
    <mergeCell ref="AA18:AA19"/>
    <mergeCell ref="AB18:AB19"/>
    <mergeCell ref="AC18:AC19"/>
    <mergeCell ref="AD18:AD19"/>
    <mergeCell ref="AE18:AE19"/>
    <mergeCell ref="R18:R19"/>
    <mergeCell ref="S18:S19"/>
    <mergeCell ref="T18:U19"/>
    <mergeCell ref="V18:V19"/>
    <mergeCell ref="W18:W19"/>
    <mergeCell ref="X18:Y19"/>
    <mergeCell ref="J18:J19"/>
    <mergeCell ref="K18:K19"/>
    <mergeCell ref="L18:M19"/>
    <mergeCell ref="N18:N19"/>
    <mergeCell ref="O18:O19"/>
    <mergeCell ref="P18:Q19"/>
    <mergeCell ref="AC16:AC17"/>
    <mergeCell ref="AD16:AD17"/>
    <mergeCell ref="AE16:AE17"/>
    <mergeCell ref="AF16:AF17"/>
    <mergeCell ref="B18:B19"/>
    <mergeCell ref="C18:C19"/>
    <mergeCell ref="D18:E19"/>
    <mergeCell ref="F18:F19"/>
    <mergeCell ref="G18:G19"/>
    <mergeCell ref="H18:I19"/>
    <mergeCell ref="V16:V17"/>
    <mergeCell ref="W16:W17"/>
    <mergeCell ref="X16:Y17"/>
    <mergeCell ref="Z16:Z17"/>
    <mergeCell ref="AA16:AA17"/>
    <mergeCell ref="AB16:AB17"/>
    <mergeCell ref="N16:N17"/>
    <mergeCell ref="O16:O17"/>
    <mergeCell ref="P16:Q17"/>
    <mergeCell ref="R16:R17"/>
    <mergeCell ref="S16:S17"/>
    <mergeCell ref="T16:U17"/>
    <mergeCell ref="AF14:AF15"/>
    <mergeCell ref="B16:B17"/>
    <mergeCell ref="C16:C17"/>
    <mergeCell ref="D16:E17"/>
    <mergeCell ref="F16:F17"/>
    <mergeCell ref="G16:G17"/>
    <mergeCell ref="H16:I17"/>
    <mergeCell ref="J16:J17"/>
    <mergeCell ref="K16:K17"/>
    <mergeCell ref="L16:M17"/>
    <mergeCell ref="Z14:Z15"/>
    <mergeCell ref="AA14:AA15"/>
    <mergeCell ref="AB14:AB15"/>
    <mergeCell ref="AC14:AC15"/>
    <mergeCell ref="AD14:AD15"/>
    <mergeCell ref="AE14:AE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L11:N11"/>
    <mergeCell ref="AB11:AC11"/>
    <mergeCell ref="AE11:AF11"/>
    <mergeCell ref="B12:B13"/>
    <mergeCell ref="C12:C13"/>
    <mergeCell ref="D12:D13"/>
    <mergeCell ref="E12:E13"/>
    <mergeCell ref="F12:F13"/>
    <mergeCell ref="G12:G13"/>
    <mergeCell ref="H12:H13"/>
    <mergeCell ref="B7:AF7"/>
    <mergeCell ref="B9:AF9"/>
    <mergeCell ref="D10:F10"/>
    <mergeCell ref="D11:F11"/>
    <mergeCell ref="H10:N10"/>
    <mergeCell ref="P10:R11"/>
    <mergeCell ref="T10:V11"/>
    <mergeCell ref="X10:Z11"/>
    <mergeCell ref="AB10:AF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2.42578125" bestFit="1" customWidth="1"/>
    <col min="2" max="2" width="36.5703125" bestFit="1" customWidth="1"/>
    <col min="3" max="3" width="31.140625" customWidth="1"/>
    <col min="4" max="4" width="6.7109375" customWidth="1"/>
    <col min="5" max="7" width="31.140625" customWidth="1"/>
    <col min="8" max="8" width="17" customWidth="1"/>
    <col min="9" max="9" width="9.28515625" customWidth="1"/>
    <col min="10" max="10" width="31.140625" customWidth="1"/>
    <col min="11" max="11" width="13.5703125" customWidth="1"/>
    <col min="12" max="13" width="31.140625" customWidth="1"/>
    <col min="14" max="14" width="6.7109375" customWidth="1"/>
    <col min="15" max="17" width="31.140625" customWidth="1"/>
    <col min="18" max="18" width="17" customWidth="1"/>
    <col min="19" max="19" width="9.28515625" customWidth="1"/>
    <col min="20" max="20" width="31.140625" customWidth="1"/>
    <col min="21" max="21" width="13.5703125" customWidth="1"/>
    <col min="22" max="22" width="31.140625" customWidth="1"/>
  </cols>
  <sheetData>
    <row r="1" spans="1:22" ht="15" customHeight="1">
      <c r="A1" s="8" t="s">
        <v>1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3</v>
      </c>
      <c r="B3" s="94" t="s">
        <v>6</v>
      </c>
      <c r="C3" s="94"/>
      <c r="D3" s="94"/>
      <c r="E3" s="94"/>
      <c r="F3" s="94"/>
      <c r="G3" s="94"/>
      <c r="H3" s="94"/>
      <c r="I3" s="94"/>
      <c r="J3" s="94"/>
      <c r="K3" s="94"/>
      <c r="L3" s="94"/>
      <c r="M3" s="94"/>
      <c r="N3" s="94"/>
      <c r="O3" s="94"/>
      <c r="P3" s="94"/>
      <c r="Q3" s="94"/>
      <c r="R3" s="94"/>
      <c r="S3" s="94"/>
      <c r="T3" s="94"/>
      <c r="U3" s="94"/>
      <c r="V3" s="94"/>
    </row>
    <row r="4" spans="1:22" ht="15" customHeight="1">
      <c r="A4" s="12" t="s">
        <v>185</v>
      </c>
      <c r="B4" s="94" t="s">
        <v>6</v>
      </c>
      <c r="C4" s="94"/>
      <c r="D4" s="94"/>
      <c r="E4" s="94"/>
      <c r="F4" s="94"/>
      <c r="G4" s="94"/>
      <c r="H4" s="94"/>
      <c r="I4" s="94"/>
      <c r="J4" s="94"/>
      <c r="K4" s="94"/>
      <c r="L4" s="94"/>
      <c r="M4" s="94"/>
      <c r="N4" s="94"/>
      <c r="O4" s="94"/>
      <c r="P4" s="94"/>
      <c r="Q4" s="94"/>
      <c r="R4" s="94"/>
      <c r="S4" s="94"/>
      <c r="T4" s="94"/>
      <c r="U4" s="94"/>
      <c r="V4" s="94"/>
    </row>
    <row r="5" spans="1:22">
      <c r="A5" s="12"/>
      <c r="B5" s="95" t="s">
        <v>185</v>
      </c>
      <c r="C5" s="95"/>
      <c r="D5" s="95"/>
      <c r="E5" s="95"/>
      <c r="F5" s="95"/>
      <c r="G5" s="95"/>
      <c r="H5" s="95"/>
      <c r="I5" s="95"/>
      <c r="J5" s="95"/>
      <c r="K5" s="95"/>
      <c r="L5" s="95"/>
      <c r="M5" s="95"/>
      <c r="N5" s="95"/>
      <c r="O5" s="95"/>
      <c r="P5" s="95"/>
      <c r="Q5" s="95"/>
      <c r="R5" s="95"/>
      <c r="S5" s="95"/>
      <c r="T5" s="95"/>
      <c r="U5" s="95"/>
      <c r="V5" s="95"/>
    </row>
    <row r="6" spans="1:22" ht="25.5" customHeight="1">
      <c r="A6" s="12"/>
      <c r="B6" s="35" t="s">
        <v>374</v>
      </c>
      <c r="C6" s="35"/>
      <c r="D6" s="35"/>
      <c r="E6" s="35"/>
      <c r="F6" s="35"/>
      <c r="G6" s="35"/>
      <c r="H6" s="35"/>
      <c r="I6" s="35"/>
      <c r="J6" s="35"/>
      <c r="K6" s="35"/>
      <c r="L6" s="35"/>
      <c r="M6" s="35"/>
      <c r="N6" s="35"/>
      <c r="O6" s="35"/>
      <c r="P6" s="35"/>
      <c r="Q6" s="35"/>
      <c r="R6" s="35"/>
      <c r="S6" s="35"/>
      <c r="T6" s="35"/>
      <c r="U6" s="35"/>
      <c r="V6" s="35"/>
    </row>
    <row r="7" spans="1:22">
      <c r="A7" s="12"/>
      <c r="B7" s="35" t="s">
        <v>375</v>
      </c>
      <c r="C7" s="35"/>
      <c r="D7" s="35"/>
      <c r="E7" s="35"/>
      <c r="F7" s="35"/>
      <c r="G7" s="35"/>
      <c r="H7" s="35"/>
      <c r="I7" s="35"/>
      <c r="J7" s="35"/>
      <c r="K7" s="35"/>
      <c r="L7" s="35"/>
      <c r="M7" s="35"/>
      <c r="N7" s="35"/>
      <c r="O7" s="35"/>
      <c r="P7" s="35"/>
      <c r="Q7" s="35"/>
      <c r="R7" s="35"/>
      <c r="S7" s="35"/>
      <c r="T7" s="35"/>
      <c r="U7" s="35"/>
      <c r="V7" s="35"/>
    </row>
    <row r="8" spans="1:22">
      <c r="A8" s="12"/>
      <c r="B8" s="27"/>
      <c r="C8" s="27"/>
      <c r="D8" s="27"/>
      <c r="E8" s="27"/>
      <c r="F8" s="27"/>
      <c r="G8" s="27"/>
      <c r="H8" s="27"/>
      <c r="I8" s="27"/>
      <c r="J8" s="27"/>
      <c r="K8" s="27"/>
      <c r="L8" s="27"/>
      <c r="M8" s="27"/>
      <c r="N8" s="27"/>
      <c r="O8" s="27"/>
      <c r="P8" s="27"/>
      <c r="Q8" s="27"/>
      <c r="R8" s="27"/>
      <c r="S8" s="27"/>
      <c r="T8" s="27"/>
      <c r="U8" s="27"/>
      <c r="V8" s="27"/>
    </row>
    <row r="9" spans="1:22">
      <c r="A9" s="12"/>
      <c r="B9" s="19"/>
      <c r="C9" s="19"/>
      <c r="D9" s="19"/>
      <c r="E9" s="19"/>
      <c r="F9" s="19"/>
      <c r="G9" s="19"/>
      <c r="H9" s="19"/>
      <c r="I9" s="19"/>
      <c r="J9" s="19"/>
      <c r="K9" s="19"/>
      <c r="L9" s="19"/>
      <c r="M9" s="19"/>
      <c r="N9" s="19"/>
      <c r="O9" s="19"/>
      <c r="P9" s="19"/>
      <c r="Q9" s="19"/>
      <c r="R9" s="19"/>
      <c r="S9" s="19"/>
      <c r="T9" s="19"/>
      <c r="U9" s="19"/>
      <c r="V9" s="19"/>
    </row>
    <row r="10" spans="1:22">
      <c r="A10" s="12"/>
      <c r="B10" s="35"/>
      <c r="C10" s="35"/>
      <c r="D10" s="72" t="s">
        <v>217</v>
      </c>
      <c r="E10" s="72"/>
      <c r="F10" s="72"/>
      <c r="G10" s="72"/>
      <c r="H10" s="72"/>
      <c r="I10" s="72"/>
      <c r="J10" s="72"/>
      <c r="K10" s="72"/>
      <c r="L10" s="72"/>
      <c r="M10" s="35"/>
      <c r="N10" s="72" t="s">
        <v>258</v>
      </c>
      <c r="O10" s="72"/>
      <c r="P10" s="72"/>
      <c r="Q10" s="72"/>
      <c r="R10" s="72"/>
      <c r="S10" s="72"/>
      <c r="T10" s="72"/>
      <c r="U10" s="72"/>
      <c r="V10" s="72"/>
    </row>
    <row r="11" spans="1:22" ht="15.75" thickBot="1">
      <c r="A11" s="12"/>
      <c r="B11" s="35"/>
      <c r="C11" s="35"/>
      <c r="D11" s="28"/>
      <c r="E11" s="28"/>
      <c r="F11" s="28"/>
      <c r="G11" s="28"/>
      <c r="H11" s="28"/>
      <c r="I11" s="28"/>
      <c r="J11" s="28"/>
      <c r="K11" s="28"/>
      <c r="L11" s="28"/>
      <c r="M11" s="35"/>
      <c r="N11" s="28"/>
      <c r="O11" s="28"/>
      <c r="P11" s="28"/>
      <c r="Q11" s="28"/>
      <c r="R11" s="28"/>
      <c r="S11" s="28"/>
      <c r="T11" s="28"/>
      <c r="U11" s="28"/>
      <c r="V11" s="28"/>
    </row>
    <row r="12" spans="1:22" ht="15.75" thickBot="1">
      <c r="A12" s="12"/>
      <c r="B12" s="14"/>
      <c r="C12" s="14"/>
      <c r="D12" s="44"/>
      <c r="E12" s="44"/>
      <c r="F12" s="44"/>
      <c r="G12" s="14"/>
      <c r="H12" s="61" t="s">
        <v>321</v>
      </c>
      <c r="I12" s="61"/>
      <c r="J12" s="61"/>
      <c r="K12" s="61"/>
      <c r="L12" s="61"/>
      <c r="M12" s="14"/>
      <c r="N12" s="44"/>
      <c r="O12" s="44"/>
      <c r="P12" s="44"/>
      <c r="Q12" s="14"/>
      <c r="R12" s="61" t="s">
        <v>321</v>
      </c>
      <c r="S12" s="61"/>
      <c r="T12" s="61"/>
      <c r="U12" s="61"/>
      <c r="V12" s="61"/>
    </row>
    <row r="13" spans="1:22">
      <c r="A13" s="12"/>
      <c r="B13" s="35"/>
      <c r="C13" s="35"/>
      <c r="D13" s="72" t="s">
        <v>376</v>
      </c>
      <c r="E13" s="72"/>
      <c r="F13" s="72"/>
      <c r="G13" s="35"/>
      <c r="H13" s="73" t="s">
        <v>378</v>
      </c>
      <c r="I13" s="73"/>
      <c r="J13" s="44"/>
      <c r="K13" s="73" t="s">
        <v>379</v>
      </c>
      <c r="L13" s="73"/>
      <c r="M13" s="35"/>
      <c r="N13" s="72" t="s">
        <v>376</v>
      </c>
      <c r="O13" s="72"/>
      <c r="P13" s="72"/>
      <c r="Q13" s="35"/>
      <c r="R13" s="73" t="s">
        <v>378</v>
      </c>
      <c r="S13" s="73"/>
      <c r="T13" s="44"/>
      <c r="U13" s="73" t="s">
        <v>379</v>
      </c>
      <c r="V13" s="73"/>
    </row>
    <row r="14" spans="1:22" ht="15.75" thickBot="1">
      <c r="A14" s="12"/>
      <c r="B14" s="49"/>
      <c r="C14" s="35"/>
      <c r="D14" s="28" t="s">
        <v>377</v>
      </c>
      <c r="E14" s="28"/>
      <c r="F14" s="28"/>
      <c r="G14" s="35"/>
      <c r="H14" s="28"/>
      <c r="I14" s="28"/>
      <c r="J14" s="35"/>
      <c r="K14" s="28" t="s">
        <v>380</v>
      </c>
      <c r="L14" s="28"/>
      <c r="M14" s="35"/>
      <c r="N14" s="28" t="s">
        <v>377</v>
      </c>
      <c r="O14" s="28"/>
      <c r="P14" s="28"/>
      <c r="Q14" s="35"/>
      <c r="R14" s="28"/>
      <c r="S14" s="28"/>
      <c r="T14" s="35"/>
      <c r="U14" s="28" t="s">
        <v>380</v>
      </c>
      <c r="V14" s="28"/>
    </row>
    <row r="15" spans="1:22" ht="26.25">
      <c r="A15" s="12"/>
      <c r="B15" s="26" t="s">
        <v>381</v>
      </c>
      <c r="C15" s="24"/>
      <c r="D15" s="31"/>
      <c r="E15" s="31"/>
      <c r="F15" s="31"/>
      <c r="G15" s="24"/>
      <c r="H15" s="31"/>
      <c r="I15" s="31"/>
      <c r="J15" s="24"/>
      <c r="K15" s="31"/>
      <c r="L15" s="31"/>
      <c r="M15" s="24"/>
      <c r="N15" s="31"/>
      <c r="O15" s="31"/>
      <c r="P15" s="31"/>
      <c r="Q15" s="24"/>
      <c r="R15" s="31"/>
      <c r="S15" s="31"/>
      <c r="T15" s="24"/>
      <c r="U15" s="31"/>
      <c r="V15" s="31"/>
    </row>
    <row r="16" spans="1:22">
      <c r="A16" s="12"/>
      <c r="B16" s="62" t="s">
        <v>382</v>
      </c>
      <c r="C16" s="35"/>
      <c r="D16" s="33" t="s">
        <v>223</v>
      </c>
      <c r="E16" s="34">
        <v>2820044</v>
      </c>
      <c r="F16" s="35"/>
      <c r="G16" s="35"/>
      <c r="H16" s="46">
        <v>0.6</v>
      </c>
      <c r="I16" s="33" t="s">
        <v>235</v>
      </c>
      <c r="J16" s="35"/>
      <c r="K16" s="46">
        <v>17</v>
      </c>
      <c r="L16" s="35"/>
      <c r="M16" s="35"/>
      <c r="N16" s="33" t="s">
        <v>223</v>
      </c>
      <c r="O16" s="34">
        <v>2547674</v>
      </c>
      <c r="P16" s="35"/>
      <c r="Q16" s="35"/>
      <c r="R16" s="46">
        <v>0.61</v>
      </c>
      <c r="S16" s="33" t="s">
        <v>235</v>
      </c>
      <c r="T16" s="35"/>
      <c r="U16" s="46">
        <v>19</v>
      </c>
      <c r="V16" s="35"/>
    </row>
    <row r="17" spans="1:22">
      <c r="A17" s="12"/>
      <c r="B17" s="62"/>
      <c r="C17" s="35"/>
      <c r="D17" s="33"/>
      <c r="E17" s="34"/>
      <c r="F17" s="35"/>
      <c r="G17" s="35"/>
      <c r="H17" s="46"/>
      <c r="I17" s="33"/>
      <c r="J17" s="35"/>
      <c r="K17" s="46"/>
      <c r="L17" s="35"/>
      <c r="M17" s="35"/>
      <c r="N17" s="33"/>
      <c r="O17" s="34"/>
      <c r="P17" s="35"/>
      <c r="Q17" s="35"/>
      <c r="R17" s="46"/>
      <c r="S17" s="33"/>
      <c r="T17" s="35"/>
      <c r="U17" s="46"/>
      <c r="V17" s="35"/>
    </row>
    <row r="18" spans="1:22">
      <c r="A18" s="12"/>
      <c r="B18" s="63" t="s">
        <v>383</v>
      </c>
      <c r="C18" s="30"/>
      <c r="D18" s="37">
        <v>2324368</v>
      </c>
      <c r="E18" s="37"/>
      <c r="F18" s="30"/>
      <c r="G18" s="30"/>
      <c r="H18" s="40">
        <v>0.46</v>
      </c>
      <c r="I18" s="57" t="s">
        <v>235</v>
      </c>
      <c r="J18" s="30"/>
      <c r="K18" s="40">
        <v>46</v>
      </c>
      <c r="L18" s="30"/>
      <c r="M18" s="30"/>
      <c r="N18" s="37">
        <v>2035551</v>
      </c>
      <c r="O18" s="37"/>
      <c r="P18" s="30"/>
      <c r="Q18" s="30"/>
      <c r="R18" s="40">
        <v>0.56000000000000005</v>
      </c>
      <c r="S18" s="57" t="s">
        <v>235</v>
      </c>
      <c r="T18" s="30"/>
      <c r="U18" s="40">
        <v>46</v>
      </c>
      <c r="V18" s="30"/>
    </row>
    <row r="19" spans="1:22">
      <c r="A19" s="12"/>
      <c r="B19" s="63"/>
      <c r="C19" s="30"/>
      <c r="D19" s="37"/>
      <c r="E19" s="37"/>
      <c r="F19" s="30"/>
      <c r="G19" s="30"/>
      <c r="H19" s="40"/>
      <c r="I19" s="57"/>
      <c r="J19" s="30"/>
      <c r="K19" s="40"/>
      <c r="L19" s="30"/>
      <c r="M19" s="30"/>
      <c r="N19" s="37"/>
      <c r="O19" s="37"/>
      <c r="P19" s="30"/>
      <c r="Q19" s="30"/>
      <c r="R19" s="40"/>
      <c r="S19" s="57"/>
      <c r="T19" s="30"/>
      <c r="U19" s="40"/>
      <c r="V19" s="30"/>
    </row>
    <row r="20" spans="1:22">
      <c r="A20" s="12"/>
      <c r="B20" s="62" t="s">
        <v>384</v>
      </c>
      <c r="C20" s="35"/>
      <c r="D20" s="34">
        <v>1686793</v>
      </c>
      <c r="E20" s="34"/>
      <c r="F20" s="35"/>
      <c r="G20" s="35"/>
      <c r="H20" s="46">
        <v>0.42</v>
      </c>
      <c r="I20" s="33" t="s">
        <v>235</v>
      </c>
      <c r="J20" s="35"/>
      <c r="K20" s="46">
        <v>77</v>
      </c>
      <c r="L20" s="35"/>
      <c r="M20" s="35"/>
      <c r="N20" s="34">
        <v>1315109</v>
      </c>
      <c r="O20" s="34"/>
      <c r="P20" s="35"/>
      <c r="Q20" s="35"/>
      <c r="R20" s="46">
        <v>0.54</v>
      </c>
      <c r="S20" s="33" t="s">
        <v>235</v>
      </c>
      <c r="T20" s="35"/>
      <c r="U20" s="46">
        <v>76</v>
      </c>
      <c r="V20" s="35"/>
    </row>
    <row r="21" spans="1:22">
      <c r="A21" s="12"/>
      <c r="B21" s="62"/>
      <c r="C21" s="35"/>
      <c r="D21" s="34"/>
      <c r="E21" s="34"/>
      <c r="F21" s="35"/>
      <c r="G21" s="35"/>
      <c r="H21" s="46"/>
      <c r="I21" s="33"/>
      <c r="J21" s="35"/>
      <c r="K21" s="46"/>
      <c r="L21" s="35"/>
      <c r="M21" s="35"/>
      <c r="N21" s="34"/>
      <c r="O21" s="34"/>
      <c r="P21" s="35"/>
      <c r="Q21" s="35"/>
      <c r="R21" s="46"/>
      <c r="S21" s="33"/>
      <c r="T21" s="35"/>
      <c r="U21" s="46"/>
      <c r="V21" s="35"/>
    </row>
    <row r="22" spans="1:22">
      <c r="A22" s="12"/>
      <c r="B22" s="63" t="s">
        <v>385</v>
      </c>
      <c r="C22" s="30"/>
      <c r="D22" s="37">
        <v>1083261</v>
      </c>
      <c r="E22" s="37"/>
      <c r="F22" s="30"/>
      <c r="G22" s="30"/>
      <c r="H22" s="40">
        <v>0.53</v>
      </c>
      <c r="I22" s="57" t="s">
        <v>235</v>
      </c>
      <c r="J22" s="30"/>
      <c r="K22" s="40">
        <v>154</v>
      </c>
      <c r="L22" s="30"/>
      <c r="M22" s="30"/>
      <c r="N22" s="37">
        <v>243877</v>
      </c>
      <c r="O22" s="37"/>
      <c r="P22" s="30"/>
      <c r="Q22" s="30"/>
      <c r="R22" s="40">
        <v>0.51</v>
      </c>
      <c r="S22" s="57" t="s">
        <v>235</v>
      </c>
      <c r="T22" s="30"/>
      <c r="U22" s="40">
        <v>143</v>
      </c>
      <c r="V22" s="30"/>
    </row>
    <row r="23" spans="1:22">
      <c r="A23" s="12"/>
      <c r="B23" s="63"/>
      <c r="C23" s="30"/>
      <c r="D23" s="37"/>
      <c r="E23" s="37"/>
      <c r="F23" s="30"/>
      <c r="G23" s="30"/>
      <c r="H23" s="40"/>
      <c r="I23" s="57"/>
      <c r="J23" s="30"/>
      <c r="K23" s="40"/>
      <c r="L23" s="30"/>
      <c r="M23" s="30"/>
      <c r="N23" s="37"/>
      <c r="O23" s="37"/>
      <c r="P23" s="30"/>
      <c r="Q23" s="30"/>
      <c r="R23" s="40"/>
      <c r="S23" s="57"/>
      <c r="T23" s="30"/>
      <c r="U23" s="40"/>
      <c r="V23" s="30"/>
    </row>
    <row r="24" spans="1:22">
      <c r="A24" s="12"/>
      <c r="B24" s="62" t="s">
        <v>386</v>
      </c>
      <c r="C24" s="35"/>
      <c r="D24" s="34">
        <v>35131</v>
      </c>
      <c r="E24" s="34"/>
      <c r="F24" s="35"/>
      <c r="G24" s="35"/>
      <c r="H24" s="46">
        <v>0.46</v>
      </c>
      <c r="I24" s="33" t="s">
        <v>235</v>
      </c>
      <c r="J24" s="35"/>
      <c r="K24" s="46">
        <v>260</v>
      </c>
      <c r="L24" s="35"/>
      <c r="M24" s="35"/>
      <c r="N24" s="34">
        <v>14317</v>
      </c>
      <c r="O24" s="34"/>
      <c r="P24" s="35"/>
      <c r="Q24" s="35"/>
      <c r="R24" s="46">
        <v>0.62</v>
      </c>
      <c r="S24" s="33" t="s">
        <v>235</v>
      </c>
      <c r="T24" s="35"/>
      <c r="U24" s="46">
        <v>269</v>
      </c>
      <c r="V24" s="35"/>
    </row>
    <row r="25" spans="1:22">
      <c r="A25" s="12"/>
      <c r="B25" s="62"/>
      <c r="C25" s="35"/>
      <c r="D25" s="34"/>
      <c r="E25" s="34"/>
      <c r="F25" s="35"/>
      <c r="G25" s="35"/>
      <c r="H25" s="46"/>
      <c r="I25" s="33"/>
      <c r="J25" s="35"/>
      <c r="K25" s="46"/>
      <c r="L25" s="35"/>
      <c r="M25" s="35"/>
      <c r="N25" s="34"/>
      <c r="O25" s="34"/>
      <c r="P25" s="35"/>
      <c r="Q25" s="35"/>
      <c r="R25" s="46"/>
      <c r="S25" s="33"/>
      <c r="T25" s="35"/>
      <c r="U25" s="46"/>
      <c r="V25" s="35"/>
    </row>
    <row r="26" spans="1:22">
      <c r="A26" s="12"/>
      <c r="B26" s="63" t="s">
        <v>387</v>
      </c>
      <c r="C26" s="30"/>
      <c r="D26" s="37">
        <v>153029</v>
      </c>
      <c r="E26" s="37"/>
      <c r="F26" s="30"/>
      <c r="G26" s="30"/>
      <c r="H26" s="40">
        <v>0.49</v>
      </c>
      <c r="I26" s="57" t="s">
        <v>235</v>
      </c>
      <c r="J26" s="30"/>
      <c r="K26" s="40">
        <v>342</v>
      </c>
      <c r="L26" s="30"/>
      <c r="M26" s="30"/>
      <c r="N26" s="37">
        <v>89263</v>
      </c>
      <c r="O26" s="37"/>
      <c r="P26" s="30"/>
      <c r="Q26" s="30"/>
      <c r="R26" s="40">
        <v>0.62</v>
      </c>
      <c r="S26" s="57" t="s">
        <v>235</v>
      </c>
      <c r="T26" s="30"/>
      <c r="U26" s="40">
        <v>319</v>
      </c>
      <c r="V26" s="30"/>
    </row>
    <row r="27" spans="1:22">
      <c r="A27" s="12"/>
      <c r="B27" s="63"/>
      <c r="C27" s="30"/>
      <c r="D27" s="37"/>
      <c r="E27" s="37"/>
      <c r="F27" s="30"/>
      <c r="G27" s="30"/>
      <c r="H27" s="40"/>
      <c r="I27" s="57"/>
      <c r="J27" s="30"/>
      <c r="K27" s="40"/>
      <c r="L27" s="30"/>
      <c r="M27" s="30"/>
      <c r="N27" s="37"/>
      <c r="O27" s="37"/>
      <c r="P27" s="30"/>
      <c r="Q27" s="30"/>
      <c r="R27" s="40"/>
      <c r="S27" s="57"/>
      <c r="T27" s="30"/>
      <c r="U27" s="40"/>
      <c r="V27" s="30"/>
    </row>
    <row r="28" spans="1:22">
      <c r="A28" s="12"/>
      <c r="B28" s="62" t="s">
        <v>388</v>
      </c>
      <c r="C28" s="35"/>
      <c r="D28" s="34">
        <v>250000</v>
      </c>
      <c r="E28" s="34"/>
      <c r="F28" s="35"/>
      <c r="G28" s="35"/>
      <c r="H28" s="46">
        <v>0.62</v>
      </c>
      <c r="I28" s="33" t="s">
        <v>235</v>
      </c>
      <c r="J28" s="35"/>
      <c r="K28" s="46">
        <v>945</v>
      </c>
      <c r="L28" s="35"/>
      <c r="M28" s="35"/>
      <c r="N28" s="46" t="s">
        <v>231</v>
      </c>
      <c r="O28" s="46"/>
      <c r="P28" s="35"/>
      <c r="Q28" s="35"/>
      <c r="R28" s="46" t="s">
        <v>231</v>
      </c>
      <c r="S28" s="33" t="s">
        <v>235</v>
      </c>
      <c r="T28" s="35"/>
      <c r="U28" s="46" t="s">
        <v>231</v>
      </c>
      <c r="V28" s="35"/>
    </row>
    <row r="29" spans="1:22" ht="15.75" thickBot="1">
      <c r="A29" s="12"/>
      <c r="B29" s="62"/>
      <c r="C29" s="35"/>
      <c r="D29" s="78"/>
      <c r="E29" s="78"/>
      <c r="F29" s="49"/>
      <c r="G29" s="35"/>
      <c r="H29" s="47"/>
      <c r="I29" s="48"/>
      <c r="J29" s="35"/>
      <c r="K29" s="47"/>
      <c r="L29" s="49"/>
      <c r="M29" s="35"/>
      <c r="N29" s="47"/>
      <c r="O29" s="47"/>
      <c r="P29" s="49"/>
      <c r="Q29" s="35"/>
      <c r="R29" s="47"/>
      <c r="S29" s="48"/>
      <c r="T29" s="35"/>
      <c r="U29" s="47"/>
      <c r="V29" s="49"/>
    </row>
    <row r="30" spans="1:22">
      <c r="A30" s="12"/>
      <c r="B30" s="104" t="s">
        <v>95</v>
      </c>
      <c r="C30" s="30"/>
      <c r="D30" s="53">
        <v>8352626</v>
      </c>
      <c r="E30" s="53"/>
      <c r="F30" s="31"/>
      <c r="G30" s="30"/>
      <c r="H30" s="77">
        <v>0.51</v>
      </c>
      <c r="I30" s="51" t="s">
        <v>235</v>
      </c>
      <c r="J30" s="30"/>
      <c r="K30" s="77">
        <v>90</v>
      </c>
      <c r="L30" s="31"/>
      <c r="M30" s="30"/>
      <c r="N30" s="53">
        <v>6245791</v>
      </c>
      <c r="O30" s="53"/>
      <c r="P30" s="31"/>
      <c r="Q30" s="30"/>
      <c r="R30" s="77">
        <v>0.56999999999999995</v>
      </c>
      <c r="S30" s="51" t="s">
        <v>235</v>
      </c>
      <c r="T30" s="30"/>
      <c r="U30" s="77">
        <v>50</v>
      </c>
      <c r="V30" s="31"/>
    </row>
    <row r="31" spans="1:22" ht="15.75" thickBot="1">
      <c r="A31" s="12"/>
      <c r="B31" s="104"/>
      <c r="C31" s="30"/>
      <c r="D31" s="38"/>
      <c r="E31" s="38"/>
      <c r="F31" s="39"/>
      <c r="G31" s="30"/>
      <c r="H31" s="41"/>
      <c r="I31" s="83"/>
      <c r="J31" s="30"/>
      <c r="K31" s="41"/>
      <c r="L31" s="39"/>
      <c r="M31" s="30"/>
      <c r="N31" s="38"/>
      <c r="O31" s="38"/>
      <c r="P31" s="39"/>
      <c r="Q31" s="30"/>
      <c r="R31" s="41"/>
      <c r="S31" s="83"/>
      <c r="T31" s="30"/>
      <c r="U31" s="41"/>
      <c r="V31" s="39"/>
    </row>
    <row r="32" spans="1:22">
      <c r="A32" s="12"/>
      <c r="B32" s="35"/>
      <c r="C32" s="35"/>
      <c r="D32" s="44"/>
      <c r="E32" s="44"/>
      <c r="F32" s="44"/>
      <c r="G32" s="35"/>
      <c r="H32" s="44"/>
      <c r="I32" s="44"/>
      <c r="J32" s="35"/>
      <c r="K32" s="44"/>
      <c r="L32" s="44"/>
      <c r="M32" s="35"/>
      <c r="N32" s="44"/>
      <c r="O32" s="44"/>
      <c r="P32" s="44"/>
      <c r="Q32" s="35"/>
      <c r="R32" s="44"/>
      <c r="S32" s="44"/>
      <c r="T32" s="35"/>
      <c r="U32" s="44"/>
      <c r="V32" s="44"/>
    </row>
    <row r="33" spans="1:22">
      <c r="A33" s="12"/>
      <c r="B33" s="35"/>
      <c r="C33" s="35"/>
      <c r="D33" s="35"/>
      <c r="E33" s="35"/>
      <c r="F33" s="35"/>
      <c r="G33" s="35"/>
      <c r="H33" s="35"/>
      <c r="I33" s="35"/>
      <c r="J33" s="35"/>
      <c r="K33" s="35"/>
      <c r="L33" s="35"/>
      <c r="M33" s="35"/>
      <c r="N33" s="35"/>
      <c r="O33" s="35"/>
      <c r="P33" s="35"/>
      <c r="Q33" s="35"/>
      <c r="R33" s="35"/>
      <c r="S33" s="35"/>
      <c r="T33" s="35"/>
      <c r="U33" s="35"/>
      <c r="V33" s="35"/>
    </row>
    <row r="34" spans="1:22">
      <c r="A34" s="12"/>
      <c r="B34" s="23" t="s">
        <v>389</v>
      </c>
      <c r="C34" s="24"/>
      <c r="D34" s="30"/>
      <c r="E34" s="30"/>
      <c r="F34" s="30"/>
      <c r="G34" s="24"/>
      <c r="H34" s="30"/>
      <c r="I34" s="30"/>
      <c r="J34" s="24"/>
      <c r="K34" s="30"/>
      <c r="L34" s="30"/>
      <c r="M34" s="24"/>
      <c r="N34" s="30"/>
      <c r="O34" s="30"/>
      <c r="P34" s="30"/>
      <c r="Q34" s="24"/>
      <c r="R34" s="30"/>
      <c r="S34" s="30"/>
      <c r="T34" s="24"/>
      <c r="U34" s="30"/>
      <c r="V34" s="30"/>
    </row>
    <row r="35" spans="1:22">
      <c r="A35" s="12"/>
      <c r="B35" s="62" t="s">
        <v>390</v>
      </c>
      <c r="C35" s="35"/>
      <c r="D35" s="34">
        <v>895720</v>
      </c>
      <c r="E35" s="34"/>
      <c r="F35" s="35"/>
      <c r="G35" s="35"/>
      <c r="H35" s="46">
        <v>0.14000000000000001</v>
      </c>
      <c r="I35" s="33" t="s">
        <v>235</v>
      </c>
      <c r="J35" s="35"/>
      <c r="K35" s="46">
        <v>1</v>
      </c>
      <c r="L35" s="35"/>
      <c r="M35" s="35"/>
      <c r="N35" s="46" t="s">
        <v>231</v>
      </c>
      <c r="O35" s="46"/>
      <c r="P35" s="35"/>
      <c r="Q35" s="35"/>
      <c r="R35" s="46" t="s">
        <v>231</v>
      </c>
      <c r="S35" s="33" t="s">
        <v>235</v>
      </c>
      <c r="T35" s="35"/>
      <c r="U35" s="46" t="s">
        <v>231</v>
      </c>
      <c r="V35" s="35"/>
    </row>
    <row r="36" spans="1:22" ht="15.75" thickBot="1">
      <c r="A36" s="12"/>
      <c r="B36" s="62"/>
      <c r="C36" s="35"/>
      <c r="D36" s="78"/>
      <c r="E36" s="78"/>
      <c r="F36" s="49"/>
      <c r="G36" s="35"/>
      <c r="H36" s="47"/>
      <c r="I36" s="48"/>
      <c r="J36" s="35"/>
      <c r="K36" s="47"/>
      <c r="L36" s="49"/>
      <c r="M36" s="35"/>
      <c r="N36" s="47"/>
      <c r="O36" s="47"/>
      <c r="P36" s="49"/>
      <c r="Q36" s="35"/>
      <c r="R36" s="47"/>
      <c r="S36" s="48"/>
      <c r="T36" s="35"/>
      <c r="U36" s="47"/>
      <c r="V36" s="49"/>
    </row>
    <row r="37" spans="1:22">
      <c r="A37" s="12"/>
      <c r="B37" s="57" t="s">
        <v>391</v>
      </c>
      <c r="C37" s="30"/>
      <c r="D37" s="51" t="s">
        <v>223</v>
      </c>
      <c r="E37" s="53">
        <v>9248346</v>
      </c>
      <c r="F37" s="31"/>
      <c r="G37" s="30"/>
      <c r="H37" s="77">
        <v>0.48</v>
      </c>
      <c r="I37" s="51" t="s">
        <v>235</v>
      </c>
      <c r="J37" s="30"/>
      <c r="K37" s="77">
        <v>81</v>
      </c>
      <c r="L37" s="31"/>
      <c r="M37" s="30"/>
      <c r="N37" s="51" t="s">
        <v>223</v>
      </c>
      <c r="O37" s="53">
        <v>6245791</v>
      </c>
      <c r="P37" s="31"/>
      <c r="Q37" s="30"/>
      <c r="R37" s="77">
        <v>0.56999999999999995</v>
      </c>
      <c r="S37" s="51" t="s">
        <v>235</v>
      </c>
      <c r="T37" s="30"/>
      <c r="U37" s="77">
        <v>50</v>
      </c>
      <c r="V37" s="31"/>
    </row>
    <row r="38" spans="1:22" ht="15.75" thickBot="1">
      <c r="A38" s="12"/>
      <c r="B38" s="57"/>
      <c r="C38" s="30"/>
      <c r="D38" s="52"/>
      <c r="E38" s="54"/>
      <c r="F38" s="55"/>
      <c r="G38" s="30"/>
      <c r="H38" s="79"/>
      <c r="I38" s="52"/>
      <c r="J38" s="30"/>
      <c r="K38" s="79"/>
      <c r="L38" s="55"/>
      <c r="M38" s="30"/>
      <c r="N38" s="52"/>
      <c r="O38" s="54"/>
      <c r="P38" s="55"/>
      <c r="Q38" s="30"/>
      <c r="R38" s="79"/>
      <c r="S38" s="52"/>
      <c r="T38" s="30"/>
      <c r="U38" s="79"/>
      <c r="V38" s="55"/>
    </row>
    <row r="39" spans="1:22" ht="15.75" thickTop="1">
      <c r="A39" s="12"/>
      <c r="B39" s="35" t="s">
        <v>392</v>
      </c>
      <c r="C39" s="35"/>
      <c r="D39" s="35"/>
      <c r="E39" s="35"/>
      <c r="F39" s="35"/>
      <c r="G39" s="35"/>
      <c r="H39" s="35"/>
      <c r="I39" s="35"/>
      <c r="J39" s="35"/>
      <c r="K39" s="35"/>
      <c r="L39" s="35"/>
      <c r="M39" s="35"/>
      <c r="N39" s="35"/>
      <c r="O39" s="35"/>
      <c r="P39" s="35"/>
      <c r="Q39" s="35"/>
      <c r="R39" s="35"/>
      <c r="S39" s="35"/>
      <c r="T39" s="35"/>
      <c r="U39" s="35"/>
      <c r="V39" s="35"/>
    </row>
    <row r="40" spans="1:22" ht="25.5" customHeight="1">
      <c r="A40" s="12"/>
      <c r="B40" s="33" t="s">
        <v>393</v>
      </c>
      <c r="C40" s="33"/>
      <c r="D40" s="33"/>
      <c r="E40" s="33"/>
      <c r="F40" s="33"/>
      <c r="G40" s="33"/>
      <c r="H40" s="33"/>
      <c r="I40" s="33"/>
      <c r="J40" s="33"/>
      <c r="K40" s="33"/>
      <c r="L40" s="33"/>
      <c r="M40" s="33"/>
      <c r="N40" s="33"/>
      <c r="O40" s="33"/>
      <c r="P40" s="33"/>
      <c r="Q40" s="33"/>
      <c r="R40" s="33"/>
      <c r="S40" s="33"/>
      <c r="T40" s="33"/>
      <c r="U40" s="33"/>
      <c r="V40" s="33"/>
    </row>
  </sheetData>
  <mergeCells count="257">
    <mergeCell ref="B40:V40"/>
    <mergeCell ref="A1:A2"/>
    <mergeCell ref="B1:V1"/>
    <mergeCell ref="B2:V2"/>
    <mergeCell ref="B3:V3"/>
    <mergeCell ref="A4:A40"/>
    <mergeCell ref="B4:V4"/>
    <mergeCell ref="B5:V5"/>
    <mergeCell ref="B6:V6"/>
    <mergeCell ref="B7:V7"/>
    <mergeCell ref="B39:V39"/>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I35:I36"/>
    <mergeCell ref="J35:J36"/>
    <mergeCell ref="K35:K36"/>
    <mergeCell ref="L35:L36"/>
    <mergeCell ref="M35:M36"/>
    <mergeCell ref="N35:O36"/>
    <mergeCell ref="B35:B36"/>
    <mergeCell ref="C35:C36"/>
    <mergeCell ref="D35:E36"/>
    <mergeCell ref="F35:F36"/>
    <mergeCell ref="G35:G36"/>
    <mergeCell ref="H35:H36"/>
    <mergeCell ref="Q32:Q33"/>
    <mergeCell ref="R32:S33"/>
    <mergeCell ref="T32:T33"/>
    <mergeCell ref="U32:V33"/>
    <mergeCell ref="D34:F34"/>
    <mergeCell ref="H34:I34"/>
    <mergeCell ref="K34:L34"/>
    <mergeCell ref="N34:P34"/>
    <mergeCell ref="R34:S34"/>
    <mergeCell ref="U34:V34"/>
    <mergeCell ref="V30:V31"/>
    <mergeCell ref="B32:B33"/>
    <mergeCell ref="C32:C33"/>
    <mergeCell ref="D32:F33"/>
    <mergeCell ref="G32:G33"/>
    <mergeCell ref="H32:I33"/>
    <mergeCell ref="J32:J33"/>
    <mergeCell ref="K32:L33"/>
    <mergeCell ref="M32:M33"/>
    <mergeCell ref="N32:P33"/>
    <mergeCell ref="P30:P31"/>
    <mergeCell ref="Q30:Q31"/>
    <mergeCell ref="R30:R31"/>
    <mergeCell ref="S30:S31"/>
    <mergeCell ref="T30:T31"/>
    <mergeCell ref="U30:U31"/>
    <mergeCell ref="I30:I31"/>
    <mergeCell ref="J30:J31"/>
    <mergeCell ref="K30:K31"/>
    <mergeCell ref="L30:L31"/>
    <mergeCell ref="M30:M31"/>
    <mergeCell ref="N30:O31"/>
    <mergeCell ref="S28:S29"/>
    <mergeCell ref="T28:T29"/>
    <mergeCell ref="U28:U29"/>
    <mergeCell ref="V28:V29"/>
    <mergeCell ref="B30:B31"/>
    <mergeCell ref="C30:C31"/>
    <mergeCell ref="D30:E31"/>
    <mergeCell ref="F30:F31"/>
    <mergeCell ref="G30:G31"/>
    <mergeCell ref="H30:H31"/>
    <mergeCell ref="L28:L29"/>
    <mergeCell ref="M28:M29"/>
    <mergeCell ref="N28:O29"/>
    <mergeCell ref="P28:P29"/>
    <mergeCell ref="Q28:Q29"/>
    <mergeCell ref="R28:R29"/>
    <mergeCell ref="V26:V27"/>
    <mergeCell ref="B28:B29"/>
    <mergeCell ref="C28:C29"/>
    <mergeCell ref="D28:E29"/>
    <mergeCell ref="F28:F29"/>
    <mergeCell ref="G28:G29"/>
    <mergeCell ref="H28:H29"/>
    <mergeCell ref="I28:I29"/>
    <mergeCell ref="J28:J29"/>
    <mergeCell ref="K28:K29"/>
    <mergeCell ref="P26:P27"/>
    <mergeCell ref="Q26:Q27"/>
    <mergeCell ref="R26:R27"/>
    <mergeCell ref="S26:S27"/>
    <mergeCell ref="T26:T27"/>
    <mergeCell ref="U26:U27"/>
    <mergeCell ref="I26:I27"/>
    <mergeCell ref="J26:J27"/>
    <mergeCell ref="K26:K27"/>
    <mergeCell ref="L26:L27"/>
    <mergeCell ref="M26:M27"/>
    <mergeCell ref="N26:O27"/>
    <mergeCell ref="S24:S25"/>
    <mergeCell ref="T24:T25"/>
    <mergeCell ref="U24:U25"/>
    <mergeCell ref="V24:V25"/>
    <mergeCell ref="B26:B27"/>
    <mergeCell ref="C26:C27"/>
    <mergeCell ref="D26:E27"/>
    <mergeCell ref="F26:F27"/>
    <mergeCell ref="G26:G27"/>
    <mergeCell ref="H26:H27"/>
    <mergeCell ref="L24:L25"/>
    <mergeCell ref="M24:M25"/>
    <mergeCell ref="N24:O25"/>
    <mergeCell ref="P24:P25"/>
    <mergeCell ref="Q24:Q25"/>
    <mergeCell ref="R24:R25"/>
    <mergeCell ref="V22:V23"/>
    <mergeCell ref="B24:B25"/>
    <mergeCell ref="C24:C25"/>
    <mergeCell ref="D24:E25"/>
    <mergeCell ref="F24:F25"/>
    <mergeCell ref="G24:G25"/>
    <mergeCell ref="H24:H25"/>
    <mergeCell ref="I24:I25"/>
    <mergeCell ref="J24:J25"/>
    <mergeCell ref="K24:K25"/>
    <mergeCell ref="P22:P23"/>
    <mergeCell ref="Q22:Q23"/>
    <mergeCell ref="R22:R23"/>
    <mergeCell ref="S22:S23"/>
    <mergeCell ref="T22:T23"/>
    <mergeCell ref="U22:U23"/>
    <mergeCell ref="I22:I23"/>
    <mergeCell ref="J22:J23"/>
    <mergeCell ref="K22:K23"/>
    <mergeCell ref="L22:L23"/>
    <mergeCell ref="M22:M23"/>
    <mergeCell ref="N22:O23"/>
    <mergeCell ref="S20:S21"/>
    <mergeCell ref="T20:T21"/>
    <mergeCell ref="U20:U21"/>
    <mergeCell ref="V20:V21"/>
    <mergeCell ref="B22:B23"/>
    <mergeCell ref="C22:C23"/>
    <mergeCell ref="D22:E23"/>
    <mergeCell ref="F22:F23"/>
    <mergeCell ref="G22:G23"/>
    <mergeCell ref="H22:H23"/>
    <mergeCell ref="L20:L21"/>
    <mergeCell ref="M20:M21"/>
    <mergeCell ref="N20:O21"/>
    <mergeCell ref="P20:P21"/>
    <mergeCell ref="Q20:Q21"/>
    <mergeCell ref="R20:R21"/>
    <mergeCell ref="V18:V19"/>
    <mergeCell ref="B20:B21"/>
    <mergeCell ref="C20:C21"/>
    <mergeCell ref="D20:E21"/>
    <mergeCell ref="F20:F21"/>
    <mergeCell ref="G20:G21"/>
    <mergeCell ref="H20:H21"/>
    <mergeCell ref="I20:I21"/>
    <mergeCell ref="J20:J21"/>
    <mergeCell ref="K20:K21"/>
    <mergeCell ref="P18:P19"/>
    <mergeCell ref="Q18:Q19"/>
    <mergeCell ref="R18:R19"/>
    <mergeCell ref="S18:S19"/>
    <mergeCell ref="T18:T19"/>
    <mergeCell ref="U18:U19"/>
    <mergeCell ref="I18:I19"/>
    <mergeCell ref="J18:J19"/>
    <mergeCell ref="K18:K19"/>
    <mergeCell ref="L18:L19"/>
    <mergeCell ref="M18:M19"/>
    <mergeCell ref="N18:O19"/>
    <mergeCell ref="B18:B19"/>
    <mergeCell ref="C18:C19"/>
    <mergeCell ref="D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U15:V15"/>
    <mergeCell ref="B16:B17"/>
    <mergeCell ref="C16:C17"/>
    <mergeCell ref="D16:D17"/>
    <mergeCell ref="E16:E17"/>
    <mergeCell ref="F16:F17"/>
    <mergeCell ref="G16:G17"/>
    <mergeCell ref="H16:H17"/>
    <mergeCell ref="I16:I17"/>
    <mergeCell ref="J16:J17"/>
    <mergeCell ref="Q13:Q14"/>
    <mergeCell ref="R13:S14"/>
    <mergeCell ref="T13:T14"/>
    <mergeCell ref="U13:V13"/>
    <mergeCell ref="U14:V14"/>
    <mergeCell ref="D15:F15"/>
    <mergeCell ref="H15:I15"/>
    <mergeCell ref="K15:L15"/>
    <mergeCell ref="N15:P15"/>
    <mergeCell ref="R15:S15"/>
    <mergeCell ref="J13:J14"/>
    <mergeCell ref="K13:L13"/>
    <mergeCell ref="K14:L14"/>
    <mergeCell ref="M13:M14"/>
    <mergeCell ref="N13:P13"/>
    <mergeCell ref="N14:P14"/>
    <mergeCell ref="D12:F12"/>
    <mergeCell ref="H12:L12"/>
    <mergeCell ref="N12:P12"/>
    <mergeCell ref="R12:V12"/>
    <mergeCell ref="B13:B14"/>
    <mergeCell ref="C13:C14"/>
    <mergeCell ref="D13:F13"/>
    <mergeCell ref="D14:F14"/>
    <mergeCell ref="G13:G14"/>
    <mergeCell ref="H13:I14"/>
    <mergeCell ref="B8:V8"/>
    <mergeCell ref="B10:B11"/>
    <mergeCell ref="C10:C11"/>
    <mergeCell ref="D10:L11"/>
    <mergeCell ref="M10:M11"/>
    <mergeCell ref="N10:V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2"/>
  <sheetViews>
    <sheetView showGridLines="0" workbookViewId="0"/>
  </sheetViews>
  <sheetFormatPr defaultRowHeight="15"/>
  <cols>
    <col min="1" max="3" width="36.5703125" bestFit="1" customWidth="1"/>
    <col min="4" max="4" width="36.5703125" customWidth="1"/>
    <col min="5" max="5" width="20.28515625" customWidth="1"/>
    <col min="6" max="6" width="4.140625" customWidth="1"/>
    <col min="7" max="7" width="20.5703125" customWidth="1"/>
    <col min="8" max="8" width="14.42578125" customWidth="1"/>
    <col min="9" max="9" width="16" customWidth="1"/>
    <col min="10" max="10" width="20.28515625" customWidth="1"/>
    <col min="11" max="11" width="16.5703125" customWidth="1"/>
    <col min="12" max="12" width="36.5703125" customWidth="1"/>
    <col min="13" max="13" width="16.85546875" customWidth="1"/>
    <col min="14" max="14" width="25.140625" customWidth="1"/>
    <col min="15" max="15" width="23.5703125" customWidth="1"/>
    <col min="16" max="16" width="6.85546875" customWidth="1"/>
    <col min="17" max="17" width="14.5703125" customWidth="1"/>
    <col min="18" max="18" width="19.5703125" customWidth="1"/>
    <col min="19" max="19" width="16.85546875" customWidth="1"/>
    <col min="20" max="20" width="5.5703125" customWidth="1"/>
    <col min="21" max="21" width="36.5703125" customWidth="1"/>
    <col min="22" max="22" width="4.28515625" customWidth="1"/>
    <col min="23" max="23" width="4.85546875" customWidth="1"/>
    <col min="24" max="24" width="13.140625" customWidth="1"/>
    <col min="25" max="25" width="22.42578125" customWidth="1"/>
  </cols>
  <sheetData>
    <row r="1" spans="1:25" ht="15" customHeight="1">
      <c r="A1" s="8" t="s">
        <v>1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4</v>
      </c>
      <c r="B3" s="94" t="s">
        <v>6</v>
      </c>
      <c r="C3" s="94"/>
      <c r="D3" s="94"/>
      <c r="E3" s="94"/>
      <c r="F3" s="94"/>
      <c r="G3" s="94"/>
      <c r="H3" s="94"/>
      <c r="I3" s="94"/>
      <c r="J3" s="94"/>
      <c r="K3" s="94"/>
      <c r="L3" s="94"/>
      <c r="M3" s="94"/>
      <c r="N3" s="94"/>
      <c r="O3" s="94"/>
      <c r="P3" s="94"/>
      <c r="Q3" s="94"/>
      <c r="R3" s="94"/>
      <c r="S3" s="94"/>
      <c r="T3" s="94"/>
      <c r="U3" s="94"/>
      <c r="V3" s="94"/>
      <c r="W3" s="94"/>
      <c r="X3" s="94"/>
      <c r="Y3" s="94"/>
    </row>
    <row r="4" spans="1:25" ht="15" customHeight="1">
      <c r="A4" s="12" t="s">
        <v>395</v>
      </c>
      <c r="B4" s="94" t="s">
        <v>6</v>
      </c>
      <c r="C4" s="94"/>
      <c r="D4" s="94"/>
      <c r="E4" s="94"/>
      <c r="F4" s="94"/>
      <c r="G4" s="94"/>
      <c r="H4" s="94"/>
      <c r="I4" s="94"/>
      <c r="J4" s="94"/>
      <c r="K4" s="94"/>
      <c r="L4" s="94"/>
      <c r="M4" s="94"/>
      <c r="N4" s="94"/>
      <c r="O4" s="94"/>
      <c r="P4" s="94"/>
      <c r="Q4" s="94"/>
      <c r="R4" s="94"/>
      <c r="S4" s="94"/>
      <c r="T4" s="94"/>
      <c r="U4" s="94"/>
      <c r="V4" s="94"/>
      <c r="W4" s="94"/>
      <c r="X4" s="94"/>
      <c r="Y4" s="94"/>
    </row>
    <row r="5" spans="1:25">
      <c r="A5" s="12"/>
      <c r="B5" s="95" t="s">
        <v>396</v>
      </c>
      <c r="C5" s="95"/>
      <c r="D5" s="95"/>
      <c r="E5" s="95"/>
      <c r="F5" s="95"/>
      <c r="G5" s="95"/>
      <c r="H5" s="95"/>
      <c r="I5" s="95"/>
      <c r="J5" s="95"/>
      <c r="K5" s="95"/>
      <c r="L5" s="95"/>
      <c r="M5" s="95"/>
      <c r="N5" s="95"/>
      <c r="O5" s="95"/>
      <c r="P5" s="95"/>
      <c r="Q5" s="95"/>
      <c r="R5" s="95"/>
      <c r="S5" s="95"/>
      <c r="T5" s="95"/>
      <c r="U5" s="95"/>
      <c r="V5" s="95"/>
      <c r="W5" s="95"/>
      <c r="X5" s="95"/>
      <c r="Y5" s="95"/>
    </row>
    <row r="6" spans="1:25" ht="38.25" customHeight="1">
      <c r="A6" s="12"/>
      <c r="B6" s="35" t="s">
        <v>397</v>
      </c>
      <c r="C6" s="35"/>
      <c r="D6" s="35"/>
      <c r="E6" s="35"/>
      <c r="F6" s="35"/>
      <c r="G6" s="35"/>
      <c r="H6" s="35"/>
      <c r="I6" s="35"/>
      <c r="J6" s="35"/>
      <c r="K6" s="35"/>
      <c r="L6" s="35"/>
      <c r="M6" s="35"/>
      <c r="N6" s="35"/>
      <c r="O6" s="35"/>
      <c r="P6" s="35"/>
      <c r="Q6" s="35"/>
      <c r="R6" s="35"/>
      <c r="S6" s="35"/>
      <c r="T6" s="35"/>
      <c r="U6" s="35"/>
      <c r="V6" s="35"/>
      <c r="W6" s="35"/>
      <c r="X6" s="35"/>
      <c r="Y6" s="35"/>
    </row>
    <row r="7" spans="1:25">
      <c r="A7" s="12"/>
      <c r="B7" s="94"/>
      <c r="C7" s="94"/>
      <c r="D7" s="94"/>
      <c r="E7" s="94"/>
      <c r="F7" s="94"/>
      <c r="G7" s="94"/>
      <c r="H7" s="94"/>
      <c r="I7" s="94"/>
      <c r="J7" s="94"/>
      <c r="K7" s="94"/>
      <c r="L7" s="94"/>
      <c r="M7" s="94"/>
      <c r="N7" s="94"/>
      <c r="O7" s="94"/>
      <c r="P7" s="94"/>
      <c r="Q7" s="94"/>
      <c r="R7" s="94"/>
      <c r="S7" s="94"/>
      <c r="T7" s="94"/>
      <c r="U7" s="94"/>
      <c r="V7" s="94"/>
      <c r="W7" s="94"/>
      <c r="X7" s="94"/>
      <c r="Y7" s="94"/>
    </row>
    <row r="8" spans="1:25">
      <c r="A8" s="12"/>
      <c r="B8" s="35" t="s">
        <v>398</v>
      </c>
      <c r="C8" s="35"/>
      <c r="D8" s="35"/>
      <c r="E8" s="35"/>
      <c r="F8" s="35"/>
      <c r="G8" s="35"/>
      <c r="H8" s="35"/>
      <c r="I8" s="35"/>
      <c r="J8" s="35"/>
      <c r="K8" s="35"/>
      <c r="L8" s="35"/>
      <c r="M8" s="35"/>
      <c r="N8" s="35"/>
      <c r="O8" s="35"/>
      <c r="P8" s="35"/>
      <c r="Q8" s="35"/>
      <c r="R8" s="35"/>
      <c r="S8" s="35"/>
      <c r="T8" s="35"/>
      <c r="U8" s="35"/>
      <c r="V8" s="35"/>
      <c r="W8" s="35"/>
      <c r="X8" s="35"/>
      <c r="Y8" s="35"/>
    </row>
    <row r="9" spans="1:25">
      <c r="A9" s="12"/>
      <c r="B9" s="27"/>
      <c r="C9" s="27"/>
      <c r="D9" s="27"/>
      <c r="E9" s="27"/>
      <c r="F9" s="27"/>
      <c r="G9" s="27"/>
      <c r="H9" s="27"/>
      <c r="I9" s="27"/>
      <c r="J9" s="27"/>
      <c r="K9" s="27"/>
      <c r="L9" s="27"/>
      <c r="M9" s="27"/>
      <c r="N9" s="27"/>
      <c r="O9" s="27"/>
    </row>
    <row r="10" spans="1:25">
      <c r="A10" s="12"/>
      <c r="B10" s="19"/>
      <c r="C10" s="19"/>
      <c r="D10" s="19"/>
      <c r="E10" s="19"/>
      <c r="F10" s="19"/>
      <c r="G10" s="19"/>
      <c r="H10" s="19"/>
      <c r="I10" s="19"/>
      <c r="J10" s="19"/>
      <c r="K10" s="19"/>
      <c r="L10" s="19"/>
      <c r="M10" s="19"/>
      <c r="N10" s="19"/>
      <c r="O10" s="19"/>
    </row>
    <row r="11" spans="1:25">
      <c r="A11" s="12"/>
      <c r="B11" s="35"/>
      <c r="C11" s="105">
        <v>41274</v>
      </c>
      <c r="D11" s="105"/>
      <c r="E11" s="105"/>
      <c r="F11" s="35"/>
      <c r="G11" s="106" t="s">
        <v>401</v>
      </c>
      <c r="H11" s="106"/>
      <c r="I11" s="35"/>
      <c r="J11" s="106" t="s">
        <v>402</v>
      </c>
      <c r="K11" s="106"/>
      <c r="L11" s="35"/>
      <c r="M11" s="105">
        <v>41547</v>
      </c>
      <c r="N11" s="105"/>
      <c r="O11" s="105"/>
    </row>
    <row r="12" spans="1:25">
      <c r="A12" s="12"/>
      <c r="B12" s="35"/>
      <c r="C12" s="106" t="s">
        <v>399</v>
      </c>
      <c r="D12" s="106"/>
      <c r="E12" s="106"/>
      <c r="F12" s="35"/>
      <c r="G12" s="106"/>
      <c r="H12" s="106"/>
      <c r="I12" s="35"/>
      <c r="J12" s="106" t="s">
        <v>403</v>
      </c>
      <c r="K12" s="106"/>
      <c r="L12" s="35"/>
      <c r="M12" s="106" t="s">
        <v>399</v>
      </c>
      <c r="N12" s="106"/>
      <c r="O12" s="106"/>
    </row>
    <row r="13" spans="1:25" ht="15.75" thickBot="1">
      <c r="A13" s="12"/>
      <c r="B13" s="35"/>
      <c r="C13" s="107" t="s">
        <v>400</v>
      </c>
      <c r="D13" s="107"/>
      <c r="E13" s="107"/>
      <c r="F13" s="35"/>
      <c r="G13" s="107"/>
      <c r="H13" s="107"/>
      <c r="I13" s="35"/>
      <c r="J13" s="75"/>
      <c r="K13" s="75"/>
      <c r="L13" s="35"/>
      <c r="M13" s="107" t="s">
        <v>400</v>
      </c>
      <c r="N13" s="107"/>
      <c r="O13" s="107"/>
    </row>
    <row r="14" spans="1:25">
      <c r="A14" s="12"/>
      <c r="B14" s="108" t="s">
        <v>404</v>
      </c>
      <c r="C14" s="109" t="s">
        <v>223</v>
      </c>
      <c r="D14" s="111">
        <v>2940000</v>
      </c>
      <c r="E14" s="31"/>
      <c r="F14" s="30"/>
      <c r="G14" s="111">
        <v>2900000</v>
      </c>
      <c r="H14" s="31"/>
      <c r="I14" s="30"/>
      <c r="J14" s="113" t="s">
        <v>405</v>
      </c>
      <c r="K14" s="109" t="s">
        <v>229</v>
      </c>
      <c r="L14" s="30"/>
      <c r="M14" s="109" t="s">
        <v>223</v>
      </c>
      <c r="N14" s="111">
        <v>4390000</v>
      </c>
      <c r="O14" s="31"/>
    </row>
    <row r="15" spans="1:25">
      <c r="A15" s="12"/>
      <c r="B15" s="108"/>
      <c r="C15" s="110"/>
      <c r="D15" s="112"/>
      <c r="E15" s="82"/>
      <c r="F15" s="30"/>
      <c r="G15" s="112"/>
      <c r="H15" s="82"/>
      <c r="I15" s="30"/>
      <c r="J15" s="114"/>
      <c r="K15" s="110"/>
      <c r="L15" s="30"/>
      <c r="M15" s="110"/>
      <c r="N15" s="112"/>
      <c r="O15" s="82"/>
    </row>
    <row r="16" spans="1:25">
      <c r="A16" s="12"/>
      <c r="B16" s="115" t="s">
        <v>199</v>
      </c>
      <c r="C16" s="115" t="s">
        <v>223</v>
      </c>
      <c r="D16" s="116">
        <v>1150000</v>
      </c>
      <c r="E16" s="35"/>
      <c r="F16" s="35"/>
      <c r="G16" s="116">
        <v>2150000</v>
      </c>
      <c r="H16" s="35"/>
      <c r="I16" s="35"/>
      <c r="J16" s="117" t="s">
        <v>406</v>
      </c>
      <c r="K16" s="115" t="s">
        <v>229</v>
      </c>
      <c r="L16" s="35"/>
      <c r="M16" s="115" t="s">
        <v>223</v>
      </c>
      <c r="N16" s="116">
        <v>2200000</v>
      </c>
      <c r="O16" s="35"/>
    </row>
    <row r="17" spans="1:25">
      <c r="A17" s="12"/>
      <c r="B17" s="115"/>
      <c r="C17" s="115"/>
      <c r="D17" s="116"/>
      <c r="E17" s="35"/>
      <c r="F17" s="35"/>
      <c r="G17" s="116"/>
      <c r="H17" s="35"/>
      <c r="I17" s="35"/>
      <c r="J17" s="117"/>
      <c r="K17" s="115"/>
      <c r="L17" s="35"/>
      <c r="M17" s="115"/>
      <c r="N17" s="116"/>
      <c r="O17" s="35"/>
    </row>
    <row r="18" spans="1:25">
      <c r="A18" s="12"/>
      <c r="B18" s="108" t="s">
        <v>202</v>
      </c>
      <c r="C18" s="108" t="s">
        <v>223</v>
      </c>
      <c r="D18" s="118" t="s">
        <v>407</v>
      </c>
      <c r="E18" s="108" t="s">
        <v>229</v>
      </c>
      <c r="F18" s="30"/>
      <c r="G18" s="119">
        <v>7109859</v>
      </c>
      <c r="H18" s="30"/>
      <c r="I18" s="30"/>
      <c r="J18" s="118" t="s">
        <v>408</v>
      </c>
      <c r="K18" s="108" t="s">
        <v>229</v>
      </c>
      <c r="L18" s="30"/>
      <c r="M18" s="108" t="s">
        <v>223</v>
      </c>
      <c r="N18" s="118" t="s">
        <v>409</v>
      </c>
      <c r="O18" s="108" t="s">
        <v>229</v>
      </c>
    </row>
    <row r="19" spans="1:25">
      <c r="A19" s="12"/>
      <c r="B19" s="108"/>
      <c r="C19" s="108"/>
      <c r="D19" s="118"/>
      <c r="E19" s="108"/>
      <c r="F19" s="30"/>
      <c r="G19" s="119"/>
      <c r="H19" s="30"/>
      <c r="I19" s="30"/>
      <c r="J19" s="118"/>
      <c r="K19" s="108"/>
      <c r="L19" s="30"/>
      <c r="M19" s="108"/>
      <c r="N19" s="118"/>
      <c r="O19" s="108"/>
    </row>
    <row r="20" spans="1:25">
      <c r="A20" s="12"/>
      <c r="B20" s="115" t="s">
        <v>410</v>
      </c>
      <c r="C20" s="115" t="s">
        <v>223</v>
      </c>
      <c r="D20" s="117" t="s">
        <v>231</v>
      </c>
      <c r="E20" s="35"/>
      <c r="F20" s="35"/>
      <c r="G20" s="116">
        <v>3865000</v>
      </c>
      <c r="H20" s="35"/>
      <c r="I20" s="35"/>
      <c r="J20" s="117" t="s">
        <v>411</v>
      </c>
      <c r="K20" s="115" t="s">
        <v>229</v>
      </c>
      <c r="L20" s="35"/>
      <c r="M20" s="115" t="s">
        <v>223</v>
      </c>
      <c r="N20" s="116">
        <v>860000</v>
      </c>
      <c r="O20" s="35"/>
    </row>
    <row r="21" spans="1:25">
      <c r="A21" s="12"/>
      <c r="B21" s="115"/>
      <c r="C21" s="115"/>
      <c r="D21" s="117"/>
      <c r="E21" s="35"/>
      <c r="F21" s="35"/>
      <c r="G21" s="116"/>
      <c r="H21" s="35"/>
      <c r="I21" s="35"/>
      <c r="J21" s="117"/>
      <c r="K21" s="115"/>
      <c r="L21" s="35"/>
      <c r="M21" s="115"/>
      <c r="N21" s="116"/>
      <c r="O21" s="35"/>
    </row>
    <row r="22" spans="1:25">
      <c r="A22" s="12"/>
      <c r="B22" s="108" t="s">
        <v>412</v>
      </c>
      <c r="C22" s="108" t="s">
        <v>223</v>
      </c>
      <c r="D22" s="118" t="s">
        <v>231</v>
      </c>
      <c r="E22" s="30"/>
      <c r="F22" s="30"/>
      <c r="G22" s="119">
        <v>500000</v>
      </c>
      <c r="H22" s="30"/>
      <c r="I22" s="30"/>
      <c r="J22" s="40" t="s">
        <v>413</v>
      </c>
      <c r="K22" s="57" t="s">
        <v>229</v>
      </c>
      <c r="L22" s="30"/>
      <c r="M22" s="108" t="s">
        <v>223</v>
      </c>
      <c r="N22" s="118" t="s">
        <v>414</v>
      </c>
      <c r="O22" s="108" t="s">
        <v>229</v>
      </c>
    </row>
    <row r="23" spans="1:25">
      <c r="A23" s="12"/>
      <c r="B23" s="108"/>
      <c r="C23" s="108"/>
      <c r="D23" s="118"/>
      <c r="E23" s="30"/>
      <c r="F23" s="30"/>
      <c r="G23" s="119"/>
      <c r="H23" s="30"/>
      <c r="I23" s="30"/>
      <c r="J23" s="40"/>
      <c r="K23" s="57"/>
      <c r="L23" s="30"/>
      <c r="M23" s="108"/>
      <c r="N23" s="118"/>
      <c r="O23" s="108"/>
    </row>
    <row r="24" spans="1:25">
      <c r="A24" s="12"/>
      <c r="B24" s="115" t="s">
        <v>415</v>
      </c>
      <c r="C24" s="115" t="s">
        <v>223</v>
      </c>
      <c r="D24" s="117" t="s">
        <v>416</v>
      </c>
      <c r="E24" s="115" t="s">
        <v>229</v>
      </c>
      <c r="F24" s="35"/>
      <c r="G24" s="116">
        <v>3200000</v>
      </c>
      <c r="H24" s="35"/>
      <c r="I24" s="35"/>
      <c r="J24" s="117" t="s">
        <v>417</v>
      </c>
      <c r="K24" s="115" t="s">
        <v>229</v>
      </c>
      <c r="L24" s="35"/>
      <c r="M24" s="115" t="s">
        <v>223</v>
      </c>
      <c r="N24" s="117" t="s">
        <v>231</v>
      </c>
      <c r="O24" s="35"/>
    </row>
    <row r="25" spans="1:25">
      <c r="A25" s="12"/>
      <c r="B25" s="115"/>
      <c r="C25" s="115"/>
      <c r="D25" s="117"/>
      <c r="E25" s="115"/>
      <c r="F25" s="35"/>
      <c r="G25" s="116"/>
      <c r="H25" s="35"/>
      <c r="I25" s="35"/>
      <c r="J25" s="117"/>
      <c r="K25" s="115"/>
      <c r="L25" s="35"/>
      <c r="M25" s="115"/>
      <c r="N25" s="117"/>
      <c r="O25" s="35"/>
    </row>
    <row r="26" spans="1:25">
      <c r="A26" s="12"/>
      <c r="B26" s="94"/>
      <c r="C26" s="94"/>
      <c r="D26" s="94"/>
      <c r="E26" s="94"/>
      <c r="F26" s="94"/>
      <c r="G26" s="94"/>
      <c r="H26" s="94"/>
      <c r="I26" s="94"/>
      <c r="J26" s="94"/>
      <c r="K26" s="94"/>
      <c r="L26" s="94"/>
      <c r="M26" s="94"/>
      <c r="N26" s="94"/>
      <c r="O26" s="94"/>
      <c r="P26" s="94"/>
      <c r="Q26" s="94"/>
      <c r="R26" s="94"/>
      <c r="S26" s="94"/>
      <c r="T26" s="94"/>
      <c r="U26" s="94"/>
      <c r="V26" s="94"/>
      <c r="W26" s="94"/>
      <c r="X26" s="94"/>
      <c r="Y26" s="94"/>
    </row>
    <row r="27" spans="1:25">
      <c r="A27" s="12"/>
      <c r="B27" s="35" t="s">
        <v>418</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2"/>
      <c r="B28" s="27"/>
      <c r="C28" s="27"/>
      <c r="D28" s="27"/>
      <c r="E28" s="27"/>
      <c r="F28" s="27"/>
      <c r="G28" s="27"/>
      <c r="H28" s="27"/>
      <c r="I28" s="27"/>
      <c r="J28" s="27"/>
    </row>
    <row r="29" spans="1:25">
      <c r="A29" s="12"/>
      <c r="B29" s="19"/>
      <c r="C29" s="19"/>
      <c r="D29" s="19"/>
      <c r="E29" s="19"/>
      <c r="F29" s="19"/>
      <c r="G29" s="19"/>
      <c r="H29" s="19"/>
      <c r="I29" s="19"/>
      <c r="J29" s="19"/>
    </row>
    <row r="30" spans="1:25" ht="15.75" thickBot="1">
      <c r="A30" s="12"/>
      <c r="B30" s="14"/>
      <c r="C30" s="14"/>
      <c r="D30" s="28" t="s">
        <v>217</v>
      </c>
      <c r="E30" s="28"/>
      <c r="F30" s="28"/>
      <c r="G30" s="14"/>
      <c r="H30" s="28" t="s">
        <v>258</v>
      </c>
      <c r="I30" s="28"/>
      <c r="J30" s="28"/>
    </row>
    <row r="31" spans="1:25">
      <c r="A31" s="12"/>
      <c r="B31" s="57" t="s">
        <v>404</v>
      </c>
      <c r="C31" s="30"/>
      <c r="D31" s="51" t="s">
        <v>223</v>
      </c>
      <c r="E31" s="53">
        <v>80608</v>
      </c>
      <c r="F31" s="31"/>
      <c r="G31" s="30"/>
      <c r="H31" s="51" t="s">
        <v>223</v>
      </c>
      <c r="I31" s="77">
        <v>519</v>
      </c>
      <c r="J31" s="31"/>
    </row>
    <row r="32" spans="1:25">
      <c r="A32" s="12"/>
      <c r="B32" s="57"/>
      <c r="C32" s="30"/>
      <c r="D32" s="57"/>
      <c r="E32" s="37"/>
      <c r="F32" s="30"/>
      <c r="G32" s="30"/>
      <c r="H32" s="57"/>
      <c r="I32" s="40"/>
      <c r="J32" s="30"/>
    </row>
    <row r="33" spans="1:10">
      <c r="A33" s="12"/>
      <c r="B33" s="33" t="s">
        <v>199</v>
      </c>
      <c r="C33" s="35"/>
      <c r="D33" s="34">
        <v>52788</v>
      </c>
      <c r="E33" s="34"/>
      <c r="F33" s="35"/>
      <c r="G33" s="35"/>
      <c r="H33" s="34">
        <v>21944</v>
      </c>
      <c r="I33" s="34"/>
      <c r="J33" s="35"/>
    </row>
    <row r="34" spans="1:10">
      <c r="A34" s="12"/>
      <c r="B34" s="33"/>
      <c r="C34" s="35"/>
      <c r="D34" s="34"/>
      <c r="E34" s="34"/>
      <c r="F34" s="35"/>
      <c r="G34" s="35"/>
      <c r="H34" s="34"/>
      <c r="I34" s="34"/>
      <c r="J34" s="35"/>
    </row>
    <row r="35" spans="1:10">
      <c r="A35" s="12"/>
      <c r="B35" s="57" t="s">
        <v>202</v>
      </c>
      <c r="C35" s="30"/>
      <c r="D35" s="37">
        <v>21114</v>
      </c>
      <c r="E35" s="37"/>
      <c r="F35" s="30"/>
      <c r="G35" s="30"/>
      <c r="H35" s="40">
        <v>580</v>
      </c>
      <c r="I35" s="40"/>
      <c r="J35" s="30"/>
    </row>
    <row r="36" spans="1:10" ht="15.75" thickBot="1">
      <c r="A36" s="12"/>
      <c r="B36" s="57"/>
      <c r="C36" s="30"/>
      <c r="D36" s="38"/>
      <c r="E36" s="38"/>
      <c r="F36" s="39"/>
      <c r="G36" s="30"/>
      <c r="H36" s="41"/>
      <c r="I36" s="41"/>
      <c r="J36" s="39"/>
    </row>
    <row r="37" spans="1:10">
      <c r="A37" s="12"/>
      <c r="B37" s="33" t="s">
        <v>43</v>
      </c>
      <c r="C37" s="35"/>
      <c r="D37" s="65" t="s">
        <v>223</v>
      </c>
      <c r="E37" s="42">
        <v>154510</v>
      </c>
      <c r="F37" s="44"/>
      <c r="G37" s="35"/>
      <c r="H37" s="65" t="s">
        <v>223</v>
      </c>
      <c r="I37" s="42">
        <v>23043</v>
      </c>
      <c r="J37" s="44"/>
    </row>
    <row r="38" spans="1:10" ht="15.75" thickBot="1">
      <c r="A38" s="12"/>
      <c r="B38" s="33"/>
      <c r="C38" s="35"/>
      <c r="D38" s="66"/>
      <c r="E38" s="67"/>
      <c r="F38" s="68"/>
      <c r="G38" s="35"/>
      <c r="H38" s="66"/>
      <c r="I38" s="67"/>
      <c r="J38" s="68"/>
    </row>
    <row r="39" spans="1:10" ht="15.75" thickTop="1">
      <c r="A39" s="12"/>
      <c r="B39" s="30"/>
      <c r="C39" s="30"/>
      <c r="D39" s="84"/>
      <c r="E39" s="84"/>
      <c r="F39" s="84"/>
      <c r="G39" s="30"/>
      <c r="H39" s="84"/>
      <c r="I39" s="84"/>
      <c r="J39" s="84"/>
    </row>
    <row r="40" spans="1:10">
      <c r="A40" s="12"/>
      <c r="B40" s="30"/>
      <c r="C40" s="30"/>
      <c r="D40" s="30"/>
      <c r="E40" s="30"/>
      <c r="F40" s="30"/>
      <c r="G40" s="30"/>
      <c r="H40" s="30"/>
      <c r="I40" s="30"/>
      <c r="J40" s="30"/>
    </row>
    <row r="41" spans="1:10">
      <c r="A41" s="12"/>
      <c r="B41" s="33" t="s">
        <v>404</v>
      </c>
      <c r="C41" s="35"/>
      <c r="D41" s="33" t="s">
        <v>223</v>
      </c>
      <c r="E41" s="34">
        <v>22614</v>
      </c>
      <c r="F41" s="35"/>
      <c r="G41" s="35"/>
      <c r="H41" s="33" t="s">
        <v>223</v>
      </c>
      <c r="I41" s="34">
        <v>60188</v>
      </c>
      <c r="J41" s="35"/>
    </row>
    <row r="42" spans="1:10">
      <c r="A42" s="12"/>
      <c r="B42" s="33"/>
      <c r="C42" s="35"/>
      <c r="D42" s="33"/>
      <c r="E42" s="34"/>
      <c r="F42" s="35"/>
      <c r="G42" s="35"/>
      <c r="H42" s="33"/>
      <c r="I42" s="34"/>
      <c r="J42" s="35"/>
    </row>
    <row r="43" spans="1:10">
      <c r="A43" s="12"/>
      <c r="B43" s="57" t="s">
        <v>412</v>
      </c>
      <c r="C43" s="30"/>
      <c r="D43" s="37">
        <v>2743</v>
      </c>
      <c r="E43" s="37"/>
      <c r="F43" s="30"/>
      <c r="G43" s="30"/>
      <c r="H43" s="40" t="s">
        <v>231</v>
      </c>
      <c r="I43" s="40"/>
      <c r="J43" s="30"/>
    </row>
    <row r="44" spans="1:10">
      <c r="A44" s="12"/>
      <c r="B44" s="57"/>
      <c r="C44" s="30"/>
      <c r="D44" s="37"/>
      <c r="E44" s="37"/>
      <c r="F44" s="30"/>
      <c r="G44" s="30"/>
      <c r="H44" s="40"/>
      <c r="I44" s="40"/>
      <c r="J44" s="30"/>
    </row>
    <row r="45" spans="1:10">
      <c r="A45" s="12"/>
      <c r="B45" s="33" t="s">
        <v>202</v>
      </c>
      <c r="C45" s="35"/>
      <c r="D45" s="34">
        <v>74123</v>
      </c>
      <c r="E45" s="34"/>
      <c r="F45" s="35"/>
      <c r="G45" s="35"/>
      <c r="H45" s="34">
        <v>3538</v>
      </c>
      <c r="I45" s="34"/>
      <c r="J45" s="35"/>
    </row>
    <row r="46" spans="1:10" ht="15.75" thickBot="1">
      <c r="A46" s="12"/>
      <c r="B46" s="33"/>
      <c r="C46" s="35"/>
      <c r="D46" s="78"/>
      <c r="E46" s="78"/>
      <c r="F46" s="49"/>
      <c r="G46" s="35"/>
      <c r="H46" s="78"/>
      <c r="I46" s="78"/>
      <c r="J46" s="49"/>
    </row>
    <row r="47" spans="1:10">
      <c r="A47" s="12"/>
      <c r="B47" s="57" t="s">
        <v>51</v>
      </c>
      <c r="C47" s="30"/>
      <c r="D47" s="51" t="s">
        <v>223</v>
      </c>
      <c r="E47" s="53">
        <v>99480</v>
      </c>
      <c r="F47" s="31"/>
      <c r="G47" s="30"/>
      <c r="H47" s="51" t="s">
        <v>223</v>
      </c>
      <c r="I47" s="53">
        <v>63726</v>
      </c>
      <c r="J47" s="31"/>
    </row>
    <row r="48" spans="1:10" ht="15.75" thickBot="1">
      <c r="A48" s="12"/>
      <c r="B48" s="57"/>
      <c r="C48" s="30"/>
      <c r="D48" s="52"/>
      <c r="E48" s="54"/>
      <c r="F48" s="55"/>
      <c r="G48" s="30"/>
      <c r="H48" s="52"/>
      <c r="I48" s="54"/>
      <c r="J48" s="55"/>
    </row>
    <row r="49" spans="1:25" ht="15.75" thickTop="1">
      <c r="A49" s="12"/>
      <c r="B49" s="94"/>
      <c r="C49" s="94"/>
      <c r="D49" s="94"/>
      <c r="E49" s="94"/>
      <c r="F49" s="94"/>
      <c r="G49" s="94"/>
      <c r="H49" s="94"/>
      <c r="I49" s="94"/>
      <c r="J49" s="94"/>
      <c r="K49" s="94"/>
      <c r="L49" s="94"/>
      <c r="M49" s="94"/>
      <c r="N49" s="94"/>
      <c r="O49" s="94"/>
      <c r="P49" s="94"/>
      <c r="Q49" s="94"/>
      <c r="R49" s="94"/>
      <c r="S49" s="94"/>
      <c r="T49" s="94"/>
      <c r="U49" s="94"/>
      <c r="V49" s="94"/>
      <c r="W49" s="94"/>
      <c r="X49" s="94"/>
      <c r="Y49" s="94"/>
    </row>
    <row r="50" spans="1:25">
      <c r="A50" s="12"/>
      <c r="B50" s="35" t="s">
        <v>419</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2"/>
      <c r="B51" s="27"/>
      <c r="C51" s="27"/>
      <c r="D51" s="27"/>
      <c r="E51" s="27"/>
      <c r="F51" s="27"/>
      <c r="G51" s="27"/>
      <c r="H51" s="27"/>
      <c r="I51" s="27"/>
      <c r="J51" s="27"/>
      <c r="K51" s="27"/>
      <c r="L51" s="27"/>
      <c r="M51" s="27"/>
      <c r="N51" s="27"/>
      <c r="O51" s="27"/>
      <c r="P51" s="27"/>
      <c r="Q51" s="27"/>
      <c r="R51" s="27"/>
      <c r="S51" s="27"/>
      <c r="T51" s="27"/>
      <c r="U51" s="27"/>
      <c r="V51" s="27"/>
    </row>
    <row r="52" spans="1:25">
      <c r="A52" s="12"/>
      <c r="B52" s="19"/>
      <c r="C52" s="19"/>
      <c r="D52" s="19"/>
      <c r="E52" s="19"/>
      <c r="F52" s="19"/>
      <c r="G52" s="19"/>
      <c r="H52" s="19"/>
      <c r="I52" s="19"/>
      <c r="J52" s="19"/>
      <c r="K52" s="19"/>
      <c r="L52" s="19"/>
      <c r="M52" s="19"/>
      <c r="N52" s="19"/>
      <c r="O52" s="19"/>
      <c r="P52" s="19"/>
      <c r="Q52" s="19"/>
      <c r="R52" s="19"/>
      <c r="S52" s="19"/>
      <c r="T52" s="19"/>
      <c r="U52" s="19"/>
      <c r="V52" s="19"/>
    </row>
    <row r="53" spans="1:25" ht="15.75" thickBot="1">
      <c r="A53" s="12"/>
      <c r="B53" s="14"/>
      <c r="C53" s="14"/>
      <c r="D53" s="107" t="s">
        <v>275</v>
      </c>
      <c r="E53" s="107"/>
      <c r="F53" s="107"/>
      <c r="G53" s="107"/>
      <c r="H53" s="107"/>
      <c r="I53" s="107"/>
      <c r="J53" s="107"/>
      <c r="K53" s="107"/>
      <c r="L53" s="107"/>
      <c r="M53" s="107"/>
      <c r="N53" s="107"/>
      <c r="O53" s="107"/>
      <c r="P53" s="107"/>
      <c r="Q53" s="107"/>
      <c r="R53" s="107"/>
      <c r="S53" s="107"/>
      <c r="T53" s="107"/>
      <c r="U53" s="107"/>
      <c r="V53" s="107"/>
    </row>
    <row r="54" spans="1:25" ht="15.75" thickBot="1">
      <c r="A54" s="12"/>
      <c r="B54" s="14"/>
      <c r="C54" s="14"/>
      <c r="D54" s="120">
        <v>2013</v>
      </c>
      <c r="E54" s="120"/>
      <c r="F54" s="120"/>
      <c r="G54" s="120"/>
      <c r="H54" s="120"/>
      <c r="I54" s="120"/>
      <c r="J54" s="120"/>
      <c r="K54" s="120"/>
      <c r="L54" s="120"/>
      <c r="M54" s="14"/>
      <c r="N54" s="120">
        <v>2012</v>
      </c>
      <c r="O54" s="120"/>
      <c r="P54" s="120"/>
      <c r="Q54" s="120"/>
      <c r="R54" s="120"/>
      <c r="S54" s="120"/>
      <c r="T54" s="120"/>
      <c r="U54" s="120"/>
      <c r="V54" s="120"/>
    </row>
    <row r="55" spans="1:25" ht="24" customHeight="1" thickBot="1">
      <c r="A55" s="12"/>
      <c r="B55" s="14"/>
      <c r="C55" s="14"/>
      <c r="D55" s="120" t="s">
        <v>420</v>
      </c>
      <c r="E55" s="120"/>
      <c r="F55" s="120"/>
      <c r="G55" s="120" t="s">
        <v>421</v>
      </c>
      <c r="H55" s="120"/>
      <c r="I55" s="120"/>
      <c r="J55" s="120" t="s">
        <v>422</v>
      </c>
      <c r="K55" s="120"/>
      <c r="L55" s="120"/>
      <c r="M55" s="14"/>
      <c r="N55" s="120" t="s">
        <v>420</v>
      </c>
      <c r="O55" s="120"/>
      <c r="P55" s="120"/>
      <c r="Q55" s="120" t="s">
        <v>421</v>
      </c>
      <c r="R55" s="120"/>
      <c r="S55" s="120"/>
      <c r="T55" s="120" t="s">
        <v>422</v>
      </c>
      <c r="U55" s="120"/>
      <c r="V55" s="120"/>
    </row>
    <row r="56" spans="1:25">
      <c r="A56" s="12"/>
      <c r="B56" s="121" t="s">
        <v>404</v>
      </c>
      <c r="C56" s="30"/>
      <c r="D56" s="122" t="s">
        <v>223</v>
      </c>
      <c r="E56" s="124" t="s">
        <v>423</v>
      </c>
      <c r="F56" s="122" t="s">
        <v>229</v>
      </c>
      <c r="G56" s="122" t="s">
        <v>223</v>
      </c>
      <c r="H56" s="126">
        <v>53365</v>
      </c>
      <c r="I56" s="31"/>
      <c r="J56" s="122" t="s">
        <v>223</v>
      </c>
      <c r="K56" s="124" t="s">
        <v>424</v>
      </c>
      <c r="L56" s="122" t="s">
        <v>229</v>
      </c>
      <c r="M56" s="30"/>
      <c r="N56" s="122" t="s">
        <v>223</v>
      </c>
      <c r="O56" s="124" t="s">
        <v>425</v>
      </c>
      <c r="P56" s="122" t="s">
        <v>229</v>
      </c>
      <c r="Q56" s="122" t="s">
        <v>223</v>
      </c>
      <c r="R56" s="124" t="s">
        <v>426</v>
      </c>
      <c r="S56" s="122" t="s">
        <v>229</v>
      </c>
      <c r="T56" s="122" t="s">
        <v>223</v>
      </c>
      <c r="U56" s="124" t="s">
        <v>427</v>
      </c>
      <c r="V56" s="122" t="s">
        <v>229</v>
      </c>
    </row>
    <row r="57" spans="1:25">
      <c r="A57" s="12"/>
      <c r="B57" s="121"/>
      <c r="C57" s="30"/>
      <c r="D57" s="123"/>
      <c r="E57" s="125"/>
      <c r="F57" s="123"/>
      <c r="G57" s="123"/>
      <c r="H57" s="127"/>
      <c r="I57" s="82"/>
      <c r="J57" s="123"/>
      <c r="K57" s="125"/>
      <c r="L57" s="123"/>
      <c r="M57" s="30"/>
      <c r="N57" s="123"/>
      <c r="O57" s="125"/>
      <c r="P57" s="123"/>
      <c r="Q57" s="123"/>
      <c r="R57" s="125"/>
      <c r="S57" s="123"/>
      <c r="T57" s="123"/>
      <c r="U57" s="125"/>
      <c r="V57" s="123"/>
    </row>
    <row r="58" spans="1:25">
      <c r="A58" s="12"/>
      <c r="B58" s="96" t="s">
        <v>199</v>
      </c>
      <c r="C58" s="35"/>
      <c r="D58" s="128" t="s">
        <v>231</v>
      </c>
      <c r="E58" s="128"/>
      <c r="F58" s="35"/>
      <c r="G58" s="129">
        <v>18625</v>
      </c>
      <c r="H58" s="129"/>
      <c r="I58" s="35"/>
      <c r="J58" s="128" t="s">
        <v>428</v>
      </c>
      <c r="K58" s="128"/>
      <c r="L58" s="96" t="s">
        <v>229</v>
      </c>
      <c r="M58" s="35"/>
      <c r="N58" s="128" t="s">
        <v>231</v>
      </c>
      <c r="O58" s="128"/>
      <c r="P58" s="35"/>
      <c r="Q58" s="128" t="s">
        <v>429</v>
      </c>
      <c r="R58" s="128"/>
      <c r="S58" s="96" t="s">
        <v>229</v>
      </c>
      <c r="T58" s="128">
        <v>137</v>
      </c>
      <c r="U58" s="128"/>
      <c r="V58" s="35"/>
    </row>
    <row r="59" spans="1:25">
      <c r="A59" s="12"/>
      <c r="B59" s="96"/>
      <c r="C59" s="35"/>
      <c r="D59" s="128"/>
      <c r="E59" s="128"/>
      <c r="F59" s="35"/>
      <c r="G59" s="129"/>
      <c r="H59" s="129"/>
      <c r="I59" s="35"/>
      <c r="J59" s="128"/>
      <c r="K59" s="128"/>
      <c r="L59" s="96"/>
      <c r="M59" s="35"/>
      <c r="N59" s="128"/>
      <c r="O59" s="128"/>
      <c r="P59" s="35"/>
      <c r="Q59" s="128"/>
      <c r="R59" s="128"/>
      <c r="S59" s="96"/>
      <c r="T59" s="128"/>
      <c r="U59" s="128"/>
      <c r="V59" s="35"/>
    </row>
    <row r="60" spans="1:25">
      <c r="A60" s="12"/>
      <c r="B60" s="121" t="s">
        <v>202</v>
      </c>
      <c r="C60" s="30"/>
      <c r="D60" s="130" t="s">
        <v>231</v>
      </c>
      <c r="E60" s="130"/>
      <c r="F60" s="30"/>
      <c r="G60" s="130" t="s">
        <v>430</v>
      </c>
      <c r="H60" s="130"/>
      <c r="I60" s="121" t="s">
        <v>229</v>
      </c>
      <c r="J60" s="131">
        <v>3433</v>
      </c>
      <c r="K60" s="131"/>
      <c r="L60" s="30"/>
      <c r="M60" s="30"/>
      <c r="N60" s="130" t="s">
        <v>231</v>
      </c>
      <c r="O60" s="130"/>
      <c r="P60" s="30"/>
      <c r="Q60" s="130" t="s">
        <v>431</v>
      </c>
      <c r="R60" s="130"/>
      <c r="S60" s="121" t="s">
        <v>229</v>
      </c>
      <c r="T60" s="131">
        <v>7598</v>
      </c>
      <c r="U60" s="131"/>
      <c r="V60" s="30"/>
    </row>
    <row r="61" spans="1:25">
      <c r="A61" s="12"/>
      <c r="B61" s="121"/>
      <c r="C61" s="30"/>
      <c r="D61" s="130"/>
      <c r="E61" s="130"/>
      <c r="F61" s="30"/>
      <c r="G61" s="130"/>
      <c r="H61" s="130"/>
      <c r="I61" s="121"/>
      <c r="J61" s="131"/>
      <c r="K61" s="131"/>
      <c r="L61" s="30"/>
      <c r="M61" s="30"/>
      <c r="N61" s="130"/>
      <c r="O61" s="130"/>
      <c r="P61" s="30"/>
      <c r="Q61" s="130"/>
      <c r="R61" s="130"/>
      <c r="S61" s="121"/>
      <c r="T61" s="131"/>
      <c r="U61" s="131"/>
      <c r="V61" s="30"/>
    </row>
    <row r="62" spans="1:25">
      <c r="A62" s="12"/>
      <c r="B62" s="132" t="s">
        <v>410</v>
      </c>
      <c r="C62" s="35"/>
      <c r="D62" s="128" t="s">
        <v>231</v>
      </c>
      <c r="E62" s="128"/>
      <c r="F62" s="35"/>
      <c r="G62" s="128" t="s">
        <v>432</v>
      </c>
      <c r="H62" s="128"/>
      <c r="I62" s="96" t="s">
        <v>229</v>
      </c>
      <c r="J62" s="129">
        <v>18140</v>
      </c>
      <c r="K62" s="129"/>
      <c r="L62" s="35"/>
      <c r="M62" s="35"/>
      <c r="N62" s="128" t="s">
        <v>231</v>
      </c>
      <c r="O62" s="128"/>
      <c r="P62" s="35"/>
      <c r="Q62" s="128">
        <v>222</v>
      </c>
      <c r="R62" s="128"/>
      <c r="S62" s="35"/>
      <c r="T62" s="128" t="s">
        <v>231</v>
      </c>
      <c r="U62" s="128"/>
      <c r="V62" s="35"/>
    </row>
    <row r="63" spans="1:25">
      <c r="A63" s="12"/>
      <c r="B63" s="132"/>
      <c r="C63" s="35"/>
      <c r="D63" s="128"/>
      <c r="E63" s="128"/>
      <c r="F63" s="35"/>
      <c r="G63" s="128"/>
      <c r="H63" s="128"/>
      <c r="I63" s="96"/>
      <c r="J63" s="129"/>
      <c r="K63" s="129"/>
      <c r="L63" s="35"/>
      <c r="M63" s="35"/>
      <c r="N63" s="128"/>
      <c r="O63" s="128"/>
      <c r="P63" s="35"/>
      <c r="Q63" s="128"/>
      <c r="R63" s="128"/>
      <c r="S63" s="35"/>
      <c r="T63" s="128"/>
      <c r="U63" s="128"/>
      <c r="V63" s="35"/>
    </row>
    <row r="64" spans="1:25">
      <c r="A64" s="12"/>
      <c r="B64" s="133" t="s">
        <v>412</v>
      </c>
      <c r="C64" s="30"/>
      <c r="D64" s="130" t="s">
        <v>231</v>
      </c>
      <c r="E64" s="130"/>
      <c r="F64" s="30"/>
      <c r="G64" s="131">
        <v>6650</v>
      </c>
      <c r="H64" s="131"/>
      <c r="I64" s="30"/>
      <c r="J64" s="130" t="s">
        <v>433</v>
      </c>
      <c r="K64" s="130"/>
      <c r="L64" s="121" t="s">
        <v>229</v>
      </c>
      <c r="M64" s="30"/>
      <c r="N64" s="130" t="s">
        <v>231</v>
      </c>
      <c r="O64" s="130"/>
      <c r="P64" s="30"/>
      <c r="Q64" s="130" t="s">
        <v>231</v>
      </c>
      <c r="R64" s="130"/>
      <c r="S64" s="30"/>
      <c r="T64" s="130" t="s">
        <v>231</v>
      </c>
      <c r="U64" s="130"/>
      <c r="V64" s="30"/>
    </row>
    <row r="65" spans="1:25">
      <c r="A65" s="12"/>
      <c r="B65" s="133"/>
      <c r="C65" s="30"/>
      <c r="D65" s="130"/>
      <c r="E65" s="130"/>
      <c r="F65" s="30"/>
      <c r="G65" s="131"/>
      <c r="H65" s="131"/>
      <c r="I65" s="30"/>
      <c r="J65" s="130"/>
      <c r="K65" s="130"/>
      <c r="L65" s="121"/>
      <c r="M65" s="30"/>
      <c r="N65" s="130"/>
      <c r="O65" s="130"/>
      <c r="P65" s="30"/>
      <c r="Q65" s="130"/>
      <c r="R65" s="130"/>
      <c r="S65" s="30"/>
      <c r="T65" s="130"/>
      <c r="U65" s="130"/>
      <c r="V65" s="30"/>
    </row>
    <row r="66" spans="1:25">
      <c r="A66" s="12"/>
      <c r="B66" s="96" t="s">
        <v>415</v>
      </c>
      <c r="C66" s="35"/>
      <c r="D66" s="128" t="s">
        <v>231</v>
      </c>
      <c r="E66" s="128"/>
      <c r="F66" s="35"/>
      <c r="G66" s="129">
        <v>41839</v>
      </c>
      <c r="H66" s="129"/>
      <c r="I66" s="35"/>
      <c r="J66" s="128" t="s">
        <v>434</v>
      </c>
      <c r="K66" s="128"/>
      <c r="L66" s="96" t="s">
        <v>229</v>
      </c>
      <c r="M66" s="35"/>
      <c r="N66" s="128" t="s">
        <v>231</v>
      </c>
      <c r="O66" s="128"/>
      <c r="P66" s="35"/>
      <c r="Q66" s="128" t="s">
        <v>435</v>
      </c>
      <c r="R66" s="128"/>
      <c r="S66" s="96" t="s">
        <v>229</v>
      </c>
      <c r="T66" s="128" t="s">
        <v>436</v>
      </c>
      <c r="U66" s="128"/>
      <c r="V66" s="96" t="s">
        <v>229</v>
      </c>
    </row>
    <row r="67" spans="1:25" ht="15.75" thickBot="1">
      <c r="A67" s="12"/>
      <c r="B67" s="96"/>
      <c r="C67" s="35"/>
      <c r="D67" s="134"/>
      <c r="E67" s="134"/>
      <c r="F67" s="49"/>
      <c r="G67" s="135"/>
      <c r="H67" s="135"/>
      <c r="I67" s="49"/>
      <c r="J67" s="134"/>
      <c r="K67" s="134"/>
      <c r="L67" s="136"/>
      <c r="M67" s="35"/>
      <c r="N67" s="134"/>
      <c r="O67" s="134"/>
      <c r="P67" s="49"/>
      <c r="Q67" s="134"/>
      <c r="R67" s="134"/>
      <c r="S67" s="136"/>
      <c r="T67" s="134"/>
      <c r="U67" s="134"/>
      <c r="V67" s="136"/>
    </row>
    <row r="68" spans="1:25">
      <c r="A68" s="12"/>
      <c r="B68" s="121" t="s">
        <v>95</v>
      </c>
      <c r="C68" s="30"/>
      <c r="D68" s="122" t="s">
        <v>223</v>
      </c>
      <c r="E68" s="124" t="s">
        <v>423</v>
      </c>
      <c r="F68" s="122" t="s">
        <v>229</v>
      </c>
      <c r="G68" s="122" t="s">
        <v>223</v>
      </c>
      <c r="H68" s="126">
        <v>65258</v>
      </c>
      <c r="I68" s="31"/>
      <c r="J68" s="122" t="s">
        <v>223</v>
      </c>
      <c r="K68" s="124" t="s">
        <v>437</v>
      </c>
      <c r="L68" s="122" t="s">
        <v>229</v>
      </c>
      <c r="M68" s="30"/>
      <c r="N68" s="122" t="s">
        <v>223</v>
      </c>
      <c r="O68" s="124" t="s">
        <v>425</v>
      </c>
      <c r="P68" s="122" t="s">
        <v>229</v>
      </c>
      <c r="Q68" s="122" t="s">
        <v>223</v>
      </c>
      <c r="R68" s="124" t="s">
        <v>438</v>
      </c>
      <c r="S68" s="122" t="s">
        <v>229</v>
      </c>
      <c r="T68" s="122" t="s">
        <v>223</v>
      </c>
      <c r="U68" s="124" t="s">
        <v>439</v>
      </c>
      <c r="V68" s="122" t="s">
        <v>229</v>
      </c>
    </row>
    <row r="69" spans="1:25" ht="15.75" thickBot="1">
      <c r="A69" s="12"/>
      <c r="B69" s="121"/>
      <c r="C69" s="30"/>
      <c r="D69" s="137"/>
      <c r="E69" s="138"/>
      <c r="F69" s="137"/>
      <c r="G69" s="137"/>
      <c r="H69" s="139"/>
      <c r="I69" s="55"/>
      <c r="J69" s="137"/>
      <c r="K69" s="138"/>
      <c r="L69" s="137"/>
      <c r="M69" s="30"/>
      <c r="N69" s="137"/>
      <c r="O69" s="138"/>
      <c r="P69" s="137"/>
      <c r="Q69" s="137"/>
      <c r="R69" s="138"/>
      <c r="S69" s="137"/>
      <c r="T69" s="137"/>
      <c r="U69" s="138"/>
      <c r="V69" s="137"/>
    </row>
    <row r="70" spans="1:25" ht="15.75" thickTop="1">
      <c r="A70" s="12"/>
      <c r="B70" s="97"/>
      <c r="C70" s="97"/>
      <c r="D70" s="97"/>
      <c r="E70" s="97"/>
      <c r="F70" s="97"/>
      <c r="G70" s="97"/>
      <c r="H70" s="97"/>
      <c r="I70" s="97"/>
      <c r="J70" s="97"/>
      <c r="K70" s="97"/>
      <c r="L70" s="97"/>
      <c r="M70" s="97"/>
      <c r="N70" s="97"/>
      <c r="O70" s="97"/>
      <c r="P70" s="97"/>
      <c r="Q70" s="97"/>
      <c r="R70" s="97"/>
      <c r="S70" s="97"/>
      <c r="T70" s="97"/>
      <c r="U70" s="97"/>
      <c r="V70" s="97"/>
      <c r="W70" s="97"/>
      <c r="X70" s="97"/>
      <c r="Y70" s="97"/>
    </row>
    <row r="71" spans="1:25">
      <c r="A71" s="12"/>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ht="15.75" thickBot="1">
      <c r="A73" s="12"/>
      <c r="B73" s="14"/>
      <c r="C73" s="14"/>
      <c r="D73" s="107" t="s">
        <v>276</v>
      </c>
      <c r="E73" s="107"/>
      <c r="F73" s="107"/>
      <c r="G73" s="107"/>
      <c r="H73" s="107"/>
      <c r="I73" s="107"/>
      <c r="J73" s="107"/>
      <c r="K73" s="107"/>
      <c r="L73" s="107"/>
      <c r="M73" s="107"/>
      <c r="N73" s="107"/>
      <c r="O73" s="107"/>
      <c r="P73" s="107"/>
      <c r="Q73" s="107"/>
      <c r="R73" s="107"/>
      <c r="S73" s="107"/>
      <c r="T73" s="107"/>
      <c r="U73" s="107"/>
      <c r="V73" s="107"/>
      <c r="W73" s="107"/>
      <c r="X73" s="107"/>
      <c r="Y73" s="107"/>
    </row>
    <row r="74" spans="1:25" ht="15.75" thickBot="1">
      <c r="A74" s="12"/>
      <c r="B74" s="14"/>
      <c r="C74" s="14"/>
      <c r="D74" s="120">
        <v>2013</v>
      </c>
      <c r="E74" s="120"/>
      <c r="F74" s="120"/>
      <c r="G74" s="120"/>
      <c r="H74" s="120"/>
      <c r="I74" s="120"/>
      <c r="J74" s="120"/>
      <c r="K74" s="120"/>
      <c r="L74" s="120"/>
      <c r="M74" s="14"/>
      <c r="N74" s="120">
        <v>2012</v>
      </c>
      <c r="O74" s="120"/>
      <c r="P74" s="120"/>
      <c r="Q74" s="120"/>
      <c r="R74" s="120"/>
      <c r="S74" s="120"/>
      <c r="T74" s="120"/>
      <c r="U74" s="120"/>
      <c r="V74" s="120"/>
      <c r="W74" s="120"/>
      <c r="X74" s="120"/>
      <c r="Y74" s="120"/>
    </row>
    <row r="75" spans="1:25">
      <c r="A75" s="12"/>
      <c r="B75" s="35"/>
      <c r="C75" s="35"/>
      <c r="D75" s="140" t="s">
        <v>420</v>
      </c>
      <c r="E75" s="140"/>
      <c r="F75" s="140"/>
      <c r="G75" s="140" t="s">
        <v>421</v>
      </c>
      <c r="H75" s="140"/>
      <c r="I75" s="140"/>
      <c r="J75" s="140" t="s">
        <v>422</v>
      </c>
      <c r="K75" s="140"/>
      <c r="L75" s="140"/>
      <c r="M75" s="35"/>
      <c r="N75" s="140" t="s">
        <v>420</v>
      </c>
      <c r="O75" s="140"/>
      <c r="P75" s="140"/>
      <c r="Q75" s="140" t="s">
        <v>421</v>
      </c>
      <c r="R75" s="140"/>
      <c r="S75" s="140"/>
      <c r="T75" s="140" t="s">
        <v>422</v>
      </c>
      <c r="U75" s="140"/>
      <c r="V75" s="140"/>
      <c r="W75" s="140" t="s">
        <v>440</v>
      </c>
      <c r="X75" s="140"/>
      <c r="Y75" s="140"/>
    </row>
    <row r="76" spans="1:25" ht="15.75" thickBot="1">
      <c r="A76" s="12"/>
      <c r="B76" s="35"/>
      <c r="C76" s="35"/>
      <c r="D76" s="107"/>
      <c r="E76" s="107"/>
      <c r="F76" s="107"/>
      <c r="G76" s="107"/>
      <c r="H76" s="107"/>
      <c r="I76" s="107"/>
      <c r="J76" s="107"/>
      <c r="K76" s="107"/>
      <c r="L76" s="107"/>
      <c r="M76" s="35"/>
      <c r="N76" s="107"/>
      <c r="O76" s="107"/>
      <c r="P76" s="107"/>
      <c r="Q76" s="107"/>
      <c r="R76" s="107"/>
      <c r="S76" s="107"/>
      <c r="T76" s="107"/>
      <c r="U76" s="107"/>
      <c r="V76" s="107"/>
      <c r="W76" s="107" t="s">
        <v>441</v>
      </c>
      <c r="X76" s="107"/>
      <c r="Y76" s="107"/>
    </row>
    <row r="77" spans="1:25">
      <c r="A77" s="12"/>
      <c r="B77" s="121" t="s">
        <v>404</v>
      </c>
      <c r="C77" s="30"/>
      <c r="D77" s="122" t="s">
        <v>223</v>
      </c>
      <c r="E77" s="124" t="s">
        <v>442</v>
      </c>
      <c r="F77" s="122" t="s">
        <v>229</v>
      </c>
      <c r="G77" s="122" t="s">
        <v>223</v>
      </c>
      <c r="H77" s="126">
        <v>53365</v>
      </c>
      <c r="I77" s="31"/>
      <c r="J77" s="122" t="s">
        <v>223</v>
      </c>
      <c r="K77" s="126">
        <v>123930</v>
      </c>
      <c r="L77" s="31"/>
      <c r="M77" s="30"/>
      <c r="N77" s="122" t="s">
        <v>223</v>
      </c>
      <c r="O77" s="124" t="s">
        <v>443</v>
      </c>
      <c r="P77" s="122" t="s">
        <v>229</v>
      </c>
      <c r="Q77" s="122" t="s">
        <v>223</v>
      </c>
      <c r="R77" s="124" t="s">
        <v>426</v>
      </c>
      <c r="S77" s="122" t="s">
        <v>229</v>
      </c>
      <c r="T77" s="122" t="s">
        <v>223</v>
      </c>
      <c r="U77" s="124" t="s">
        <v>444</v>
      </c>
      <c r="V77" s="122" t="s">
        <v>229</v>
      </c>
      <c r="W77" s="122" t="s">
        <v>223</v>
      </c>
      <c r="X77" s="124" t="s">
        <v>231</v>
      </c>
      <c r="Y77" s="31"/>
    </row>
    <row r="78" spans="1:25">
      <c r="A78" s="12"/>
      <c r="B78" s="121"/>
      <c r="C78" s="30"/>
      <c r="D78" s="123"/>
      <c r="E78" s="125"/>
      <c r="F78" s="123"/>
      <c r="G78" s="123"/>
      <c r="H78" s="127"/>
      <c r="I78" s="82"/>
      <c r="J78" s="123"/>
      <c r="K78" s="127"/>
      <c r="L78" s="82"/>
      <c r="M78" s="30"/>
      <c r="N78" s="123"/>
      <c r="O78" s="125"/>
      <c r="P78" s="123"/>
      <c r="Q78" s="123"/>
      <c r="R78" s="125"/>
      <c r="S78" s="123"/>
      <c r="T78" s="123"/>
      <c r="U78" s="125"/>
      <c r="V78" s="123"/>
      <c r="W78" s="123"/>
      <c r="X78" s="125"/>
      <c r="Y78" s="82"/>
    </row>
    <row r="79" spans="1:25">
      <c r="A79" s="12"/>
      <c r="B79" s="96" t="s">
        <v>199</v>
      </c>
      <c r="C79" s="35"/>
      <c r="D79" s="128" t="s">
        <v>231</v>
      </c>
      <c r="E79" s="128"/>
      <c r="F79" s="35"/>
      <c r="G79" s="129">
        <v>15193</v>
      </c>
      <c r="H79" s="129"/>
      <c r="I79" s="35"/>
      <c r="J79" s="129">
        <v>11398</v>
      </c>
      <c r="K79" s="129"/>
      <c r="L79" s="35"/>
      <c r="M79" s="35"/>
      <c r="N79" s="128" t="s">
        <v>231</v>
      </c>
      <c r="O79" s="128"/>
      <c r="P79" s="35"/>
      <c r="Q79" s="128" t="s">
        <v>445</v>
      </c>
      <c r="R79" s="128"/>
      <c r="S79" s="96" t="s">
        <v>229</v>
      </c>
      <c r="T79" s="128" t="s">
        <v>446</v>
      </c>
      <c r="U79" s="128"/>
      <c r="V79" s="96" t="s">
        <v>229</v>
      </c>
      <c r="W79" s="128" t="s">
        <v>231</v>
      </c>
      <c r="X79" s="128"/>
      <c r="Y79" s="35"/>
    </row>
    <row r="80" spans="1:25">
      <c r="A80" s="12"/>
      <c r="B80" s="96"/>
      <c r="C80" s="35"/>
      <c r="D80" s="128"/>
      <c r="E80" s="128"/>
      <c r="F80" s="35"/>
      <c r="G80" s="129"/>
      <c r="H80" s="129"/>
      <c r="I80" s="35"/>
      <c r="J80" s="129"/>
      <c r="K80" s="129"/>
      <c r="L80" s="35"/>
      <c r="M80" s="35"/>
      <c r="N80" s="128"/>
      <c r="O80" s="128"/>
      <c r="P80" s="35"/>
      <c r="Q80" s="128"/>
      <c r="R80" s="128"/>
      <c r="S80" s="96"/>
      <c r="T80" s="128"/>
      <c r="U80" s="128"/>
      <c r="V80" s="96"/>
      <c r="W80" s="128"/>
      <c r="X80" s="128"/>
      <c r="Y80" s="35"/>
    </row>
    <row r="81" spans="1:25">
      <c r="A81" s="12"/>
      <c r="B81" s="121" t="s">
        <v>202</v>
      </c>
      <c r="C81" s="30"/>
      <c r="D81" s="130" t="s">
        <v>231</v>
      </c>
      <c r="E81" s="130"/>
      <c r="F81" s="30"/>
      <c r="G81" s="130" t="s">
        <v>447</v>
      </c>
      <c r="H81" s="130"/>
      <c r="I81" s="121" t="s">
        <v>229</v>
      </c>
      <c r="J81" s="130" t="s">
        <v>448</v>
      </c>
      <c r="K81" s="130"/>
      <c r="L81" s="121" t="s">
        <v>229</v>
      </c>
      <c r="M81" s="30"/>
      <c r="N81" s="130" t="s">
        <v>231</v>
      </c>
      <c r="O81" s="130"/>
      <c r="P81" s="30"/>
      <c r="Q81" s="130" t="s">
        <v>449</v>
      </c>
      <c r="R81" s="130"/>
      <c r="S81" s="121" t="s">
        <v>229</v>
      </c>
      <c r="T81" s="131">
        <v>6848</v>
      </c>
      <c r="U81" s="131"/>
      <c r="V81" s="30"/>
      <c r="W81" s="130" t="s">
        <v>231</v>
      </c>
      <c r="X81" s="130"/>
      <c r="Y81" s="30"/>
    </row>
    <row r="82" spans="1:25">
      <c r="A82" s="12"/>
      <c r="B82" s="121"/>
      <c r="C82" s="30"/>
      <c r="D82" s="130"/>
      <c r="E82" s="130"/>
      <c r="F82" s="30"/>
      <c r="G82" s="130"/>
      <c r="H82" s="130"/>
      <c r="I82" s="121"/>
      <c r="J82" s="130"/>
      <c r="K82" s="130"/>
      <c r="L82" s="121"/>
      <c r="M82" s="30"/>
      <c r="N82" s="130"/>
      <c r="O82" s="130"/>
      <c r="P82" s="30"/>
      <c r="Q82" s="130"/>
      <c r="R82" s="130"/>
      <c r="S82" s="121"/>
      <c r="T82" s="131"/>
      <c r="U82" s="131"/>
      <c r="V82" s="30"/>
      <c r="W82" s="130"/>
      <c r="X82" s="130"/>
      <c r="Y82" s="30"/>
    </row>
    <row r="83" spans="1:25">
      <c r="A83" s="12"/>
      <c r="B83" s="96" t="s">
        <v>410</v>
      </c>
      <c r="C83" s="35"/>
      <c r="D83" s="128" t="s">
        <v>231</v>
      </c>
      <c r="E83" s="128"/>
      <c r="F83" s="35"/>
      <c r="G83" s="128" t="s">
        <v>450</v>
      </c>
      <c r="H83" s="128"/>
      <c r="I83" s="96" t="s">
        <v>229</v>
      </c>
      <c r="J83" s="129">
        <v>7489</v>
      </c>
      <c r="K83" s="129"/>
      <c r="L83" s="35"/>
      <c r="M83" s="35"/>
      <c r="N83" s="128" t="s">
        <v>231</v>
      </c>
      <c r="O83" s="128"/>
      <c r="P83" s="35"/>
      <c r="Q83" s="128" t="s">
        <v>451</v>
      </c>
      <c r="R83" s="128"/>
      <c r="S83" s="96" t="s">
        <v>229</v>
      </c>
      <c r="T83" s="128" t="s">
        <v>231</v>
      </c>
      <c r="U83" s="128"/>
      <c r="V83" s="35"/>
      <c r="W83" s="128" t="s">
        <v>231</v>
      </c>
      <c r="X83" s="128"/>
      <c r="Y83" s="35"/>
    </row>
    <row r="84" spans="1:25">
      <c r="A84" s="12"/>
      <c r="B84" s="96"/>
      <c r="C84" s="35"/>
      <c r="D84" s="128"/>
      <c r="E84" s="128"/>
      <c r="F84" s="35"/>
      <c r="G84" s="128"/>
      <c r="H84" s="128"/>
      <c r="I84" s="96"/>
      <c r="J84" s="129"/>
      <c r="K84" s="129"/>
      <c r="L84" s="35"/>
      <c r="M84" s="35"/>
      <c r="N84" s="128"/>
      <c r="O84" s="128"/>
      <c r="P84" s="35"/>
      <c r="Q84" s="128"/>
      <c r="R84" s="128"/>
      <c r="S84" s="96"/>
      <c r="T84" s="128"/>
      <c r="U84" s="128"/>
      <c r="V84" s="35"/>
      <c r="W84" s="128"/>
      <c r="X84" s="128"/>
      <c r="Y84" s="35"/>
    </row>
    <row r="85" spans="1:25">
      <c r="A85" s="12"/>
      <c r="B85" s="121" t="s">
        <v>412</v>
      </c>
      <c r="C85" s="30"/>
      <c r="D85" s="130" t="s">
        <v>231</v>
      </c>
      <c r="E85" s="130"/>
      <c r="F85" s="30"/>
      <c r="G85" s="131">
        <v>9353</v>
      </c>
      <c r="H85" s="131"/>
      <c r="I85" s="30"/>
      <c r="J85" s="130" t="s">
        <v>452</v>
      </c>
      <c r="K85" s="130"/>
      <c r="L85" s="121" t="s">
        <v>229</v>
      </c>
      <c r="M85" s="30"/>
      <c r="N85" s="130" t="s">
        <v>231</v>
      </c>
      <c r="O85" s="130"/>
      <c r="P85" s="30"/>
      <c r="Q85" s="130" t="s">
        <v>231</v>
      </c>
      <c r="R85" s="130"/>
      <c r="S85" s="30"/>
      <c r="T85" s="130" t="s">
        <v>231</v>
      </c>
      <c r="U85" s="130"/>
      <c r="V85" s="30"/>
      <c r="W85" s="130" t="s">
        <v>231</v>
      </c>
      <c r="X85" s="130"/>
      <c r="Y85" s="30"/>
    </row>
    <row r="86" spans="1:25">
      <c r="A86" s="12"/>
      <c r="B86" s="121"/>
      <c r="C86" s="30"/>
      <c r="D86" s="130"/>
      <c r="E86" s="130"/>
      <c r="F86" s="30"/>
      <c r="G86" s="131"/>
      <c r="H86" s="131"/>
      <c r="I86" s="30"/>
      <c r="J86" s="130"/>
      <c r="K86" s="130"/>
      <c r="L86" s="121"/>
      <c r="M86" s="30"/>
      <c r="N86" s="130"/>
      <c r="O86" s="130"/>
      <c r="P86" s="30"/>
      <c r="Q86" s="130"/>
      <c r="R86" s="130"/>
      <c r="S86" s="30"/>
      <c r="T86" s="130"/>
      <c r="U86" s="130"/>
      <c r="V86" s="30"/>
      <c r="W86" s="130"/>
      <c r="X86" s="130"/>
      <c r="Y86" s="30"/>
    </row>
    <row r="87" spans="1:25">
      <c r="A87" s="12"/>
      <c r="B87" s="96" t="s">
        <v>415</v>
      </c>
      <c r="C87" s="35"/>
      <c r="D87" s="128" t="s">
        <v>231</v>
      </c>
      <c r="E87" s="128"/>
      <c r="F87" s="35"/>
      <c r="G87" s="129">
        <v>45669</v>
      </c>
      <c r="H87" s="129"/>
      <c r="I87" s="35"/>
      <c r="J87" s="129">
        <v>2939</v>
      </c>
      <c r="K87" s="129"/>
      <c r="L87" s="35"/>
      <c r="M87" s="35"/>
      <c r="N87" s="128" t="s">
        <v>231</v>
      </c>
      <c r="O87" s="128"/>
      <c r="P87" s="35"/>
      <c r="Q87" s="128" t="s">
        <v>453</v>
      </c>
      <c r="R87" s="128"/>
      <c r="S87" s="96" t="s">
        <v>229</v>
      </c>
      <c r="T87" s="128" t="s">
        <v>454</v>
      </c>
      <c r="U87" s="128"/>
      <c r="V87" s="96" t="s">
        <v>229</v>
      </c>
      <c r="W87" s="128" t="s">
        <v>231</v>
      </c>
      <c r="X87" s="128"/>
      <c r="Y87" s="35"/>
    </row>
    <row r="88" spans="1:25">
      <c r="A88" s="12"/>
      <c r="B88" s="96"/>
      <c r="C88" s="35"/>
      <c r="D88" s="128"/>
      <c r="E88" s="128"/>
      <c r="F88" s="35"/>
      <c r="G88" s="129"/>
      <c r="H88" s="129"/>
      <c r="I88" s="35"/>
      <c r="J88" s="129"/>
      <c r="K88" s="129"/>
      <c r="L88" s="35"/>
      <c r="M88" s="35"/>
      <c r="N88" s="128"/>
      <c r="O88" s="128"/>
      <c r="P88" s="35"/>
      <c r="Q88" s="128"/>
      <c r="R88" s="128"/>
      <c r="S88" s="96"/>
      <c r="T88" s="128"/>
      <c r="U88" s="128"/>
      <c r="V88" s="96"/>
      <c r="W88" s="128"/>
      <c r="X88" s="128"/>
      <c r="Y88" s="35"/>
    </row>
    <row r="89" spans="1:25">
      <c r="A89" s="12"/>
      <c r="B89" s="121" t="s">
        <v>206</v>
      </c>
      <c r="C89" s="30"/>
      <c r="D89" s="130" t="s">
        <v>231</v>
      </c>
      <c r="E89" s="130"/>
      <c r="F89" s="30"/>
      <c r="G89" s="130" t="s">
        <v>231</v>
      </c>
      <c r="H89" s="130"/>
      <c r="I89" s="30"/>
      <c r="J89" s="130" t="s">
        <v>231</v>
      </c>
      <c r="K89" s="130"/>
      <c r="L89" s="30"/>
      <c r="M89" s="30"/>
      <c r="N89" s="130" t="s">
        <v>231</v>
      </c>
      <c r="O89" s="130"/>
      <c r="P89" s="30"/>
      <c r="Q89" s="130" t="s">
        <v>231</v>
      </c>
      <c r="R89" s="130"/>
      <c r="S89" s="30"/>
      <c r="T89" s="130" t="s">
        <v>231</v>
      </c>
      <c r="U89" s="130"/>
      <c r="V89" s="30"/>
      <c r="W89" s="131">
        <v>3384</v>
      </c>
      <c r="X89" s="131"/>
      <c r="Y89" s="30"/>
    </row>
    <row r="90" spans="1:25" ht="15.75" thickBot="1">
      <c r="A90" s="12"/>
      <c r="B90" s="121"/>
      <c r="C90" s="30"/>
      <c r="D90" s="141"/>
      <c r="E90" s="141"/>
      <c r="F90" s="39"/>
      <c r="G90" s="141"/>
      <c r="H90" s="141"/>
      <c r="I90" s="39"/>
      <c r="J90" s="141"/>
      <c r="K90" s="141"/>
      <c r="L90" s="39"/>
      <c r="M90" s="30"/>
      <c r="N90" s="141"/>
      <c r="O90" s="141"/>
      <c r="P90" s="39"/>
      <c r="Q90" s="141"/>
      <c r="R90" s="141"/>
      <c r="S90" s="39"/>
      <c r="T90" s="141"/>
      <c r="U90" s="141"/>
      <c r="V90" s="39"/>
      <c r="W90" s="142"/>
      <c r="X90" s="142"/>
      <c r="Y90" s="39"/>
    </row>
    <row r="91" spans="1:25">
      <c r="A91" s="12"/>
      <c r="B91" s="96" t="s">
        <v>95</v>
      </c>
      <c r="C91" s="35"/>
      <c r="D91" s="143" t="s">
        <v>223</v>
      </c>
      <c r="E91" s="145" t="s">
        <v>442</v>
      </c>
      <c r="F91" s="143" t="s">
        <v>229</v>
      </c>
      <c r="G91" s="143" t="s">
        <v>223</v>
      </c>
      <c r="H91" s="147">
        <v>86675</v>
      </c>
      <c r="I91" s="44"/>
      <c r="J91" s="143" t="s">
        <v>223</v>
      </c>
      <c r="K91" s="147">
        <v>92918</v>
      </c>
      <c r="L91" s="44"/>
      <c r="M91" s="35"/>
      <c r="N91" s="143" t="s">
        <v>223</v>
      </c>
      <c r="O91" s="145" t="s">
        <v>443</v>
      </c>
      <c r="P91" s="143" t="s">
        <v>229</v>
      </c>
      <c r="Q91" s="143" t="s">
        <v>223</v>
      </c>
      <c r="R91" s="145" t="s">
        <v>455</v>
      </c>
      <c r="S91" s="143" t="s">
        <v>229</v>
      </c>
      <c r="T91" s="143" t="s">
        <v>223</v>
      </c>
      <c r="U91" s="145" t="s">
        <v>456</v>
      </c>
      <c r="V91" s="143" t="s">
        <v>229</v>
      </c>
      <c r="W91" s="143" t="s">
        <v>223</v>
      </c>
      <c r="X91" s="147">
        <v>3384</v>
      </c>
      <c r="Y91" s="44"/>
    </row>
    <row r="92" spans="1:25" ht="15.75" thickBot="1">
      <c r="A92" s="12"/>
      <c r="B92" s="96"/>
      <c r="C92" s="35"/>
      <c r="D92" s="144"/>
      <c r="E92" s="146"/>
      <c r="F92" s="144"/>
      <c r="G92" s="144"/>
      <c r="H92" s="148"/>
      <c r="I92" s="68"/>
      <c r="J92" s="144"/>
      <c r="K92" s="148"/>
      <c r="L92" s="68"/>
      <c r="M92" s="35"/>
      <c r="N92" s="144"/>
      <c r="O92" s="146"/>
      <c r="P92" s="144"/>
      <c r="Q92" s="144"/>
      <c r="R92" s="146"/>
      <c r="S92" s="144"/>
      <c r="T92" s="144"/>
      <c r="U92" s="146"/>
      <c r="V92" s="144"/>
      <c r="W92" s="144"/>
      <c r="X92" s="148"/>
      <c r="Y92" s="68"/>
    </row>
    <row r="93" spans="1:25" ht="15.75" thickTop="1">
      <c r="A93" s="12"/>
      <c r="B93" s="98" t="s">
        <v>457</v>
      </c>
      <c r="C93" s="98"/>
      <c r="D93" s="98"/>
      <c r="E93" s="98"/>
      <c r="F93" s="98"/>
      <c r="G93" s="98"/>
      <c r="H93" s="98"/>
      <c r="I93" s="98"/>
      <c r="J93" s="98"/>
      <c r="K93" s="98"/>
      <c r="L93" s="98"/>
      <c r="M93" s="98"/>
      <c r="N93" s="98"/>
      <c r="O93" s="98"/>
      <c r="P93" s="98"/>
      <c r="Q93" s="98"/>
      <c r="R93" s="98"/>
      <c r="S93" s="98"/>
      <c r="T93" s="98"/>
      <c r="U93" s="98"/>
      <c r="V93" s="98"/>
      <c r="W93" s="98"/>
      <c r="X93" s="98"/>
      <c r="Y93" s="98"/>
    </row>
    <row r="94" spans="1:25" ht="25.5" customHeight="1">
      <c r="A94" s="12"/>
      <c r="B94" s="35" t="s">
        <v>458</v>
      </c>
      <c r="C94" s="35"/>
      <c r="D94" s="35"/>
      <c r="E94" s="35"/>
      <c r="F94" s="35"/>
      <c r="G94" s="35"/>
      <c r="H94" s="35"/>
      <c r="I94" s="35"/>
      <c r="J94" s="35"/>
      <c r="K94" s="35"/>
      <c r="L94" s="35"/>
      <c r="M94" s="35"/>
      <c r="N94" s="35"/>
      <c r="O94" s="35"/>
      <c r="P94" s="35"/>
      <c r="Q94" s="35"/>
      <c r="R94" s="35"/>
      <c r="S94" s="35"/>
      <c r="T94" s="35"/>
      <c r="U94" s="35"/>
      <c r="V94" s="35"/>
      <c r="W94" s="35"/>
      <c r="X94" s="35"/>
      <c r="Y94" s="35"/>
    </row>
    <row r="95" spans="1:25">
      <c r="A95" s="12"/>
      <c r="B95" s="27"/>
      <c r="C95" s="27"/>
      <c r="D95" s="27"/>
      <c r="E95" s="27"/>
      <c r="F95" s="27"/>
      <c r="G95" s="27"/>
      <c r="H95" s="27"/>
      <c r="I95" s="27"/>
      <c r="J95" s="27"/>
      <c r="K95" s="27"/>
      <c r="L95" s="27"/>
      <c r="M95" s="27"/>
      <c r="N95" s="27"/>
      <c r="O95" s="27"/>
      <c r="P95" s="27"/>
      <c r="Q95" s="27"/>
      <c r="R95" s="27"/>
      <c r="S95" s="27"/>
      <c r="T95" s="27"/>
    </row>
    <row r="96" spans="1:25">
      <c r="A96" s="12"/>
      <c r="B96" s="19"/>
      <c r="C96" s="19"/>
      <c r="D96" s="19"/>
      <c r="E96" s="19"/>
      <c r="F96" s="19"/>
      <c r="G96" s="19"/>
      <c r="H96" s="19"/>
      <c r="I96" s="19"/>
      <c r="J96" s="19"/>
      <c r="K96" s="19"/>
      <c r="L96" s="19"/>
      <c r="M96" s="19"/>
      <c r="N96" s="19"/>
      <c r="O96" s="19"/>
      <c r="P96" s="19"/>
      <c r="Q96" s="19"/>
      <c r="R96" s="19"/>
      <c r="S96" s="19"/>
      <c r="T96" s="19"/>
    </row>
    <row r="97" spans="1:20" ht="15.75" thickBot="1">
      <c r="A97" s="12"/>
      <c r="B97" s="14"/>
      <c r="C97" s="14"/>
      <c r="D97" s="14"/>
      <c r="E97" s="14"/>
      <c r="F97" s="28" t="s">
        <v>217</v>
      </c>
      <c r="G97" s="28"/>
      <c r="H97" s="28"/>
      <c r="I97" s="28"/>
      <c r="J97" s="28"/>
      <c r="K97" s="28"/>
      <c r="L97" s="28"/>
      <c r="M97" s="14"/>
      <c r="N97" s="28" t="s">
        <v>258</v>
      </c>
      <c r="O97" s="28"/>
      <c r="P97" s="28"/>
      <c r="Q97" s="28"/>
      <c r="R97" s="28"/>
      <c r="S97" s="28"/>
      <c r="T97" s="28"/>
    </row>
    <row r="98" spans="1:20" ht="15.75" thickBot="1">
      <c r="A98" s="12"/>
      <c r="B98" s="21" t="s">
        <v>459</v>
      </c>
      <c r="C98" s="14"/>
      <c r="D98" s="21" t="s">
        <v>460</v>
      </c>
      <c r="E98" s="14"/>
      <c r="F98" s="61" t="s">
        <v>461</v>
      </c>
      <c r="G98" s="61"/>
      <c r="H98" s="61"/>
      <c r="I98" s="14"/>
      <c r="J98" s="61" t="s">
        <v>246</v>
      </c>
      <c r="K98" s="61"/>
      <c r="L98" s="61"/>
      <c r="M98" s="14"/>
      <c r="N98" s="61" t="s">
        <v>461</v>
      </c>
      <c r="O98" s="61"/>
      <c r="P98" s="61"/>
      <c r="Q98" s="14"/>
      <c r="R98" s="61" t="s">
        <v>246</v>
      </c>
      <c r="S98" s="61"/>
      <c r="T98" s="61"/>
    </row>
    <row r="99" spans="1:20">
      <c r="A99" s="12"/>
      <c r="B99" s="51" t="s">
        <v>462</v>
      </c>
      <c r="C99" s="30"/>
      <c r="D99" s="51" t="s">
        <v>43</v>
      </c>
      <c r="E99" s="30"/>
      <c r="F99" s="51" t="s">
        <v>223</v>
      </c>
      <c r="G99" s="53">
        <v>2550000</v>
      </c>
      <c r="H99" s="31"/>
      <c r="I99" s="30"/>
      <c r="J99" s="51" t="s">
        <v>223</v>
      </c>
      <c r="K99" s="53">
        <v>80608</v>
      </c>
      <c r="L99" s="31"/>
      <c r="M99" s="30"/>
      <c r="N99" s="51" t="s">
        <v>223</v>
      </c>
      <c r="O99" s="53">
        <v>50000</v>
      </c>
      <c r="P99" s="31"/>
      <c r="Q99" s="30"/>
      <c r="R99" s="51" t="s">
        <v>223</v>
      </c>
      <c r="S99" s="77">
        <v>519</v>
      </c>
      <c r="T99" s="31"/>
    </row>
    <row r="100" spans="1:20">
      <c r="A100" s="12"/>
      <c r="B100" s="57"/>
      <c r="C100" s="30"/>
      <c r="D100" s="57"/>
      <c r="E100" s="30"/>
      <c r="F100" s="80"/>
      <c r="G100" s="81"/>
      <c r="H100" s="82"/>
      <c r="I100" s="30"/>
      <c r="J100" s="80"/>
      <c r="K100" s="81"/>
      <c r="L100" s="82"/>
      <c r="M100" s="30"/>
      <c r="N100" s="80"/>
      <c r="O100" s="81"/>
      <c r="P100" s="82"/>
      <c r="Q100" s="30"/>
      <c r="R100" s="80"/>
      <c r="S100" s="99"/>
      <c r="T100" s="82"/>
    </row>
    <row r="101" spans="1:20">
      <c r="A101" s="12"/>
      <c r="B101" s="33" t="s">
        <v>463</v>
      </c>
      <c r="C101" s="35"/>
      <c r="D101" s="33" t="s">
        <v>51</v>
      </c>
      <c r="E101" s="35"/>
      <c r="F101" s="34">
        <v>1840000</v>
      </c>
      <c r="G101" s="34"/>
      <c r="H101" s="35"/>
      <c r="I101" s="35"/>
      <c r="J101" s="46" t="s">
        <v>464</v>
      </c>
      <c r="K101" s="46"/>
      <c r="L101" s="33" t="s">
        <v>229</v>
      </c>
      <c r="M101" s="35"/>
      <c r="N101" s="34">
        <v>2890000</v>
      </c>
      <c r="O101" s="34"/>
      <c r="P101" s="35"/>
      <c r="Q101" s="35"/>
      <c r="R101" s="46" t="s">
        <v>465</v>
      </c>
      <c r="S101" s="46"/>
      <c r="T101" s="33" t="s">
        <v>229</v>
      </c>
    </row>
    <row r="102" spans="1:20" ht="15.75" thickBot="1">
      <c r="A102" s="12"/>
      <c r="B102" s="33"/>
      <c r="C102" s="35"/>
      <c r="D102" s="33"/>
      <c r="E102" s="35"/>
      <c r="F102" s="78"/>
      <c r="G102" s="78"/>
      <c r="H102" s="49"/>
      <c r="I102" s="35"/>
      <c r="J102" s="47"/>
      <c r="K102" s="47"/>
      <c r="L102" s="48"/>
      <c r="M102" s="35"/>
      <c r="N102" s="78"/>
      <c r="O102" s="78"/>
      <c r="P102" s="49"/>
      <c r="Q102" s="35"/>
      <c r="R102" s="47"/>
      <c r="S102" s="47"/>
      <c r="T102" s="48"/>
    </row>
    <row r="103" spans="1:20">
      <c r="A103" s="12"/>
      <c r="B103" s="30"/>
      <c r="C103" s="30"/>
      <c r="D103" s="30"/>
      <c r="E103" s="30"/>
      <c r="F103" s="51" t="s">
        <v>223</v>
      </c>
      <c r="G103" s="53">
        <v>4390000</v>
      </c>
      <c r="H103" s="31"/>
      <c r="I103" s="30"/>
      <c r="J103" s="51" t="s">
        <v>223</v>
      </c>
      <c r="K103" s="53">
        <v>57994</v>
      </c>
      <c r="L103" s="31"/>
      <c r="M103" s="30"/>
      <c r="N103" s="51" t="s">
        <v>223</v>
      </c>
      <c r="O103" s="53">
        <v>2940000</v>
      </c>
      <c r="P103" s="31"/>
      <c r="Q103" s="30"/>
      <c r="R103" s="51" t="s">
        <v>223</v>
      </c>
      <c r="S103" s="77" t="s">
        <v>466</v>
      </c>
      <c r="T103" s="51" t="s">
        <v>229</v>
      </c>
    </row>
    <row r="104" spans="1:20" ht="15.75" thickBot="1">
      <c r="A104" s="12"/>
      <c r="B104" s="30"/>
      <c r="C104" s="30"/>
      <c r="D104" s="30"/>
      <c r="E104" s="30"/>
      <c r="F104" s="52"/>
      <c r="G104" s="54"/>
      <c r="H104" s="55"/>
      <c r="I104" s="30"/>
      <c r="J104" s="52"/>
      <c r="K104" s="54"/>
      <c r="L104" s="55"/>
      <c r="M104" s="30"/>
      <c r="N104" s="52"/>
      <c r="O104" s="54"/>
      <c r="P104" s="55"/>
      <c r="Q104" s="30"/>
      <c r="R104" s="52"/>
      <c r="S104" s="79"/>
      <c r="T104" s="52"/>
    </row>
    <row r="105" spans="1:20" ht="15.75" thickTop="1">
      <c r="A105" s="12"/>
      <c r="B105" s="27"/>
      <c r="C105" s="27"/>
      <c r="D105" s="27"/>
      <c r="E105" s="27"/>
      <c r="F105" s="27"/>
      <c r="G105" s="27"/>
      <c r="H105" s="27"/>
      <c r="I105" s="27"/>
      <c r="J105" s="27"/>
      <c r="K105" s="27"/>
      <c r="L105" s="27"/>
      <c r="M105" s="27"/>
      <c r="N105" s="27"/>
      <c r="O105" s="27"/>
      <c r="P105" s="27"/>
      <c r="Q105" s="27"/>
      <c r="R105" s="27"/>
    </row>
    <row r="106" spans="1:20">
      <c r="A106" s="12"/>
      <c r="B106" s="19"/>
      <c r="C106" s="19"/>
      <c r="D106" s="19"/>
      <c r="E106" s="19"/>
      <c r="F106" s="19"/>
      <c r="G106" s="19"/>
      <c r="H106" s="19"/>
      <c r="I106" s="19"/>
      <c r="J106" s="19"/>
      <c r="K106" s="19"/>
      <c r="L106" s="19"/>
      <c r="M106" s="19"/>
      <c r="N106" s="19"/>
      <c r="O106" s="19"/>
      <c r="P106" s="19"/>
      <c r="Q106" s="19"/>
      <c r="R106" s="19"/>
    </row>
    <row r="107" spans="1:20" ht="15.75" thickBot="1">
      <c r="A107" s="12"/>
      <c r="B107" s="28" t="s">
        <v>217</v>
      </c>
      <c r="C107" s="28"/>
      <c r="D107" s="28"/>
      <c r="E107" s="28"/>
      <c r="F107" s="28"/>
      <c r="G107" s="28"/>
      <c r="H107" s="28"/>
      <c r="I107" s="28"/>
      <c r="J107" s="28"/>
      <c r="K107" s="28"/>
      <c r="L107" s="28"/>
      <c r="M107" s="28"/>
      <c r="N107" s="28"/>
      <c r="O107" s="28"/>
      <c r="P107" s="28"/>
      <c r="Q107" s="28"/>
      <c r="R107" s="28"/>
    </row>
    <row r="108" spans="1:20">
      <c r="A108" s="12"/>
      <c r="B108" s="44"/>
      <c r="C108" s="44"/>
      <c r="D108" s="73" t="s">
        <v>399</v>
      </c>
      <c r="E108" s="73"/>
      <c r="F108" s="73"/>
      <c r="G108" s="44"/>
      <c r="H108" s="73" t="s">
        <v>246</v>
      </c>
      <c r="I108" s="73"/>
      <c r="J108" s="73"/>
      <c r="K108" s="44"/>
      <c r="L108" s="73" t="s">
        <v>321</v>
      </c>
      <c r="M108" s="73"/>
      <c r="N108" s="73"/>
      <c r="O108" s="73"/>
      <c r="P108" s="73"/>
      <c r="Q108" s="73"/>
      <c r="R108" s="73"/>
    </row>
    <row r="109" spans="1:20" ht="15.75" thickBot="1">
      <c r="A109" s="12"/>
      <c r="B109" s="35"/>
      <c r="C109" s="35"/>
      <c r="D109" s="72" t="s">
        <v>400</v>
      </c>
      <c r="E109" s="72"/>
      <c r="F109" s="72"/>
      <c r="G109" s="35"/>
      <c r="H109" s="72"/>
      <c r="I109" s="72"/>
      <c r="J109" s="72"/>
      <c r="K109" s="35"/>
      <c r="L109" s="28"/>
      <c r="M109" s="28"/>
      <c r="N109" s="28"/>
      <c r="O109" s="28"/>
      <c r="P109" s="28"/>
      <c r="Q109" s="28"/>
      <c r="R109" s="28"/>
    </row>
    <row r="110" spans="1:20">
      <c r="A110" s="12"/>
      <c r="B110" s="72" t="s">
        <v>467</v>
      </c>
      <c r="C110" s="35"/>
      <c r="D110" s="94"/>
      <c r="E110" s="94"/>
      <c r="F110" s="94"/>
      <c r="G110" s="35"/>
      <c r="H110" s="72"/>
      <c r="I110" s="72"/>
      <c r="J110" s="72"/>
      <c r="K110" s="35"/>
      <c r="L110" s="73" t="s">
        <v>468</v>
      </c>
      <c r="M110" s="73"/>
      <c r="N110" s="44"/>
      <c r="O110" s="73" t="s">
        <v>470</v>
      </c>
      <c r="P110" s="73"/>
      <c r="Q110" s="44"/>
      <c r="R110" s="20" t="s">
        <v>472</v>
      </c>
    </row>
    <row r="111" spans="1:20" ht="15.75" thickBot="1">
      <c r="A111" s="12"/>
      <c r="B111" s="28"/>
      <c r="C111" s="35"/>
      <c r="D111" s="75"/>
      <c r="E111" s="75"/>
      <c r="F111" s="75"/>
      <c r="G111" s="35"/>
      <c r="H111" s="28"/>
      <c r="I111" s="28"/>
      <c r="J111" s="28"/>
      <c r="K111" s="35"/>
      <c r="L111" s="28" t="s">
        <v>469</v>
      </c>
      <c r="M111" s="28"/>
      <c r="N111" s="35"/>
      <c r="O111" s="28" t="s">
        <v>471</v>
      </c>
      <c r="P111" s="28"/>
      <c r="Q111" s="35"/>
      <c r="R111" s="21" t="s">
        <v>473</v>
      </c>
    </row>
    <row r="112" spans="1:20">
      <c r="A112" s="12"/>
      <c r="B112" s="51" t="s">
        <v>474</v>
      </c>
      <c r="C112" s="30"/>
      <c r="D112" s="51" t="s">
        <v>223</v>
      </c>
      <c r="E112" s="53">
        <v>650000</v>
      </c>
      <c r="F112" s="31"/>
      <c r="G112" s="30"/>
      <c r="H112" s="51" t="s">
        <v>223</v>
      </c>
      <c r="I112" s="77" t="s">
        <v>475</v>
      </c>
      <c r="J112" s="51" t="s">
        <v>229</v>
      </c>
      <c r="K112" s="30"/>
      <c r="L112" s="77">
        <v>0.87</v>
      </c>
      <c r="M112" s="51" t="s">
        <v>235</v>
      </c>
      <c r="N112" s="30"/>
      <c r="O112" s="77">
        <v>0.26</v>
      </c>
      <c r="P112" s="51" t="s">
        <v>235</v>
      </c>
      <c r="Q112" s="30"/>
      <c r="R112" s="77">
        <v>1.7</v>
      </c>
    </row>
    <row r="113" spans="1:18">
      <c r="A113" s="12"/>
      <c r="B113" s="57"/>
      <c r="C113" s="30"/>
      <c r="D113" s="57"/>
      <c r="E113" s="37"/>
      <c r="F113" s="30"/>
      <c r="G113" s="30"/>
      <c r="H113" s="57"/>
      <c r="I113" s="40"/>
      <c r="J113" s="57"/>
      <c r="K113" s="30"/>
      <c r="L113" s="40"/>
      <c r="M113" s="57"/>
      <c r="N113" s="30"/>
      <c r="O113" s="40"/>
      <c r="P113" s="57"/>
      <c r="Q113" s="30"/>
      <c r="R113" s="40"/>
    </row>
    <row r="114" spans="1:18">
      <c r="A114" s="12"/>
      <c r="B114" s="33" t="s">
        <v>476</v>
      </c>
      <c r="C114" s="35"/>
      <c r="D114" s="34">
        <v>1215000</v>
      </c>
      <c r="E114" s="34"/>
      <c r="F114" s="35"/>
      <c r="G114" s="35"/>
      <c r="H114" s="46" t="s">
        <v>477</v>
      </c>
      <c r="I114" s="46"/>
      <c r="J114" s="33" t="s">
        <v>229</v>
      </c>
      <c r="K114" s="35"/>
      <c r="L114" s="46">
        <v>1.21</v>
      </c>
      <c r="M114" s="33" t="s">
        <v>235</v>
      </c>
      <c r="N114" s="35"/>
      <c r="O114" s="46">
        <v>0.26</v>
      </c>
      <c r="P114" s="33" t="s">
        <v>235</v>
      </c>
      <c r="Q114" s="35"/>
      <c r="R114" s="46">
        <v>3.9</v>
      </c>
    </row>
    <row r="115" spans="1:18">
      <c r="A115" s="12"/>
      <c r="B115" s="33"/>
      <c r="C115" s="35"/>
      <c r="D115" s="34"/>
      <c r="E115" s="34"/>
      <c r="F115" s="35"/>
      <c r="G115" s="35"/>
      <c r="H115" s="46"/>
      <c r="I115" s="46"/>
      <c r="J115" s="33"/>
      <c r="K115" s="35"/>
      <c r="L115" s="46"/>
      <c r="M115" s="33"/>
      <c r="N115" s="35"/>
      <c r="O115" s="46"/>
      <c r="P115" s="33"/>
      <c r="Q115" s="35"/>
      <c r="R115" s="46"/>
    </row>
    <row r="116" spans="1:18">
      <c r="A116" s="12"/>
      <c r="B116" s="57" t="s">
        <v>354</v>
      </c>
      <c r="C116" s="30"/>
      <c r="D116" s="37">
        <v>800000</v>
      </c>
      <c r="E116" s="37"/>
      <c r="F116" s="30"/>
      <c r="G116" s="30"/>
      <c r="H116" s="37">
        <v>12463</v>
      </c>
      <c r="I116" s="37"/>
      <c r="J116" s="30"/>
      <c r="K116" s="30"/>
      <c r="L116" s="40">
        <v>1.53</v>
      </c>
      <c r="M116" s="57" t="s">
        <v>235</v>
      </c>
      <c r="N116" s="30"/>
      <c r="O116" s="40">
        <v>0.27</v>
      </c>
      <c r="P116" s="57" t="s">
        <v>235</v>
      </c>
      <c r="Q116" s="30"/>
      <c r="R116" s="40">
        <v>5.9</v>
      </c>
    </row>
    <row r="117" spans="1:18">
      <c r="A117" s="12"/>
      <c r="B117" s="57"/>
      <c r="C117" s="30"/>
      <c r="D117" s="37"/>
      <c r="E117" s="37"/>
      <c r="F117" s="30"/>
      <c r="G117" s="30"/>
      <c r="H117" s="37"/>
      <c r="I117" s="37"/>
      <c r="J117" s="30"/>
      <c r="K117" s="30"/>
      <c r="L117" s="40"/>
      <c r="M117" s="57"/>
      <c r="N117" s="30"/>
      <c r="O117" s="40"/>
      <c r="P117" s="57"/>
      <c r="Q117" s="30"/>
      <c r="R117" s="40"/>
    </row>
    <row r="118" spans="1:18">
      <c r="A118" s="12"/>
      <c r="B118" s="33" t="s">
        <v>478</v>
      </c>
      <c r="C118" s="35"/>
      <c r="D118" s="34">
        <v>1725000</v>
      </c>
      <c r="E118" s="34"/>
      <c r="F118" s="35"/>
      <c r="G118" s="35"/>
      <c r="H118" s="34">
        <v>57991</v>
      </c>
      <c r="I118" s="34"/>
      <c r="J118" s="35"/>
      <c r="K118" s="35"/>
      <c r="L118" s="46">
        <v>2.23</v>
      </c>
      <c r="M118" s="33" t="s">
        <v>235</v>
      </c>
      <c r="N118" s="35"/>
      <c r="O118" s="46">
        <v>0.26</v>
      </c>
      <c r="P118" s="33" t="s">
        <v>235</v>
      </c>
      <c r="Q118" s="35"/>
      <c r="R118" s="46">
        <v>9.5</v>
      </c>
    </row>
    <row r="119" spans="1:18" ht="15.75" thickBot="1">
      <c r="A119" s="12"/>
      <c r="B119" s="33"/>
      <c r="C119" s="35"/>
      <c r="D119" s="78"/>
      <c r="E119" s="78"/>
      <c r="F119" s="49"/>
      <c r="G119" s="35"/>
      <c r="H119" s="78"/>
      <c r="I119" s="78"/>
      <c r="J119" s="49"/>
      <c r="K119" s="35"/>
      <c r="L119" s="47"/>
      <c r="M119" s="48"/>
      <c r="N119" s="35"/>
      <c r="O119" s="47"/>
      <c r="P119" s="48"/>
      <c r="Q119" s="35"/>
      <c r="R119" s="47"/>
    </row>
    <row r="120" spans="1:18">
      <c r="A120" s="12"/>
      <c r="B120" s="57" t="s">
        <v>95</v>
      </c>
      <c r="C120" s="30"/>
      <c r="D120" s="51" t="s">
        <v>223</v>
      </c>
      <c r="E120" s="53">
        <v>4390000</v>
      </c>
      <c r="F120" s="31"/>
      <c r="G120" s="30"/>
      <c r="H120" s="51" t="s">
        <v>223</v>
      </c>
      <c r="I120" s="53">
        <v>57994</v>
      </c>
      <c r="J120" s="31"/>
      <c r="K120" s="30"/>
      <c r="L120" s="77">
        <v>1.62</v>
      </c>
      <c r="M120" s="51" t="s">
        <v>235</v>
      </c>
      <c r="N120" s="30"/>
      <c r="O120" s="77">
        <v>0.26</v>
      </c>
      <c r="P120" s="51" t="s">
        <v>235</v>
      </c>
      <c r="Q120" s="30"/>
      <c r="R120" s="77">
        <v>6.2</v>
      </c>
    </row>
    <row r="121" spans="1:18" ht="15.75" thickBot="1">
      <c r="A121" s="12"/>
      <c r="B121" s="57"/>
      <c r="C121" s="30"/>
      <c r="D121" s="52"/>
      <c r="E121" s="54"/>
      <c r="F121" s="55"/>
      <c r="G121" s="30"/>
      <c r="H121" s="52"/>
      <c r="I121" s="54"/>
      <c r="J121" s="55"/>
      <c r="K121" s="30"/>
      <c r="L121" s="79"/>
      <c r="M121" s="52"/>
      <c r="N121" s="30"/>
      <c r="O121" s="79"/>
      <c r="P121" s="52"/>
      <c r="Q121" s="30"/>
      <c r="R121" s="79"/>
    </row>
    <row r="122" spans="1:18" ht="15.75" thickTop="1">
      <c r="A122" s="12"/>
      <c r="B122" s="27"/>
      <c r="C122" s="27"/>
      <c r="D122" s="27"/>
      <c r="E122" s="27"/>
      <c r="F122" s="27"/>
      <c r="G122" s="27"/>
      <c r="H122" s="27"/>
      <c r="I122" s="27"/>
      <c r="J122" s="27"/>
      <c r="K122" s="27"/>
      <c r="L122" s="27"/>
      <c r="M122" s="27"/>
      <c r="N122" s="27"/>
      <c r="O122" s="27"/>
      <c r="P122" s="27"/>
      <c r="Q122" s="27"/>
      <c r="R122" s="27"/>
    </row>
    <row r="123" spans="1:18">
      <c r="A123" s="12"/>
      <c r="B123" s="19"/>
      <c r="C123" s="19"/>
      <c r="D123" s="19"/>
      <c r="E123" s="19"/>
      <c r="F123" s="19"/>
      <c r="G123" s="19"/>
      <c r="H123" s="19"/>
      <c r="I123" s="19"/>
      <c r="J123" s="19"/>
      <c r="K123" s="19"/>
      <c r="L123" s="19"/>
      <c r="M123" s="19"/>
      <c r="N123" s="19"/>
      <c r="O123" s="19"/>
      <c r="P123" s="19"/>
      <c r="Q123" s="19"/>
      <c r="R123" s="19"/>
    </row>
    <row r="124" spans="1:18" ht="15.75" thickBot="1">
      <c r="A124" s="12"/>
      <c r="B124" s="28" t="s">
        <v>258</v>
      </c>
      <c r="C124" s="28"/>
      <c r="D124" s="28"/>
      <c r="E124" s="28"/>
      <c r="F124" s="28"/>
      <c r="G124" s="28"/>
      <c r="H124" s="28"/>
      <c r="I124" s="28"/>
      <c r="J124" s="28"/>
      <c r="K124" s="28"/>
      <c r="L124" s="28"/>
      <c r="M124" s="28"/>
      <c r="N124" s="28"/>
      <c r="O124" s="28"/>
      <c r="P124" s="28"/>
      <c r="Q124" s="28"/>
      <c r="R124" s="28"/>
    </row>
    <row r="125" spans="1:18" ht="15.75" thickBot="1">
      <c r="A125" s="12"/>
      <c r="B125" s="14"/>
      <c r="C125" s="14"/>
      <c r="D125" s="73" t="s">
        <v>399</v>
      </c>
      <c r="E125" s="73"/>
      <c r="F125" s="73"/>
      <c r="G125" s="14"/>
      <c r="H125" s="73" t="s">
        <v>246</v>
      </c>
      <c r="I125" s="73"/>
      <c r="J125" s="73"/>
      <c r="K125" s="14"/>
      <c r="L125" s="61" t="s">
        <v>321</v>
      </c>
      <c r="M125" s="61"/>
      <c r="N125" s="61"/>
      <c r="O125" s="61"/>
      <c r="P125" s="61"/>
      <c r="Q125" s="61"/>
      <c r="R125" s="61"/>
    </row>
    <row r="126" spans="1:18">
      <c r="A126" s="12"/>
      <c r="B126" s="72" t="s">
        <v>479</v>
      </c>
      <c r="C126" s="35"/>
      <c r="D126" s="72" t="s">
        <v>400</v>
      </c>
      <c r="E126" s="72"/>
      <c r="F126" s="72"/>
      <c r="G126" s="35"/>
      <c r="H126" s="72"/>
      <c r="I126" s="72"/>
      <c r="J126" s="72"/>
      <c r="K126" s="35"/>
      <c r="L126" s="73" t="s">
        <v>468</v>
      </c>
      <c r="M126" s="73"/>
      <c r="N126" s="44"/>
      <c r="O126" s="73" t="s">
        <v>470</v>
      </c>
      <c r="P126" s="73"/>
      <c r="Q126" s="44"/>
      <c r="R126" s="20" t="s">
        <v>472</v>
      </c>
    </row>
    <row r="127" spans="1:18" ht="15.75" thickBot="1">
      <c r="A127" s="12"/>
      <c r="B127" s="28"/>
      <c r="C127" s="35"/>
      <c r="D127" s="75"/>
      <c r="E127" s="75"/>
      <c r="F127" s="75"/>
      <c r="G127" s="35"/>
      <c r="H127" s="28"/>
      <c r="I127" s="28"/>
      <c r="J127" s="28"/>
      <c r="K127" s="35"/>
      <c r="L127" s="28" t="s">
        <v>469</v>
      </c>
      <c r="M127" s="28"/>
      <c r="N127" s="35"/>
      <c r="O127" s="28" t="s">
        <v>471</v>
      </c>
      <c r="P127" s="28"/>
      <c r="Q127" s="35"/>
      <c r="R127" s="21" t="s">
        <v>473</v>
      </c>
    </row>
    <row r="128" spans="1:18">
      <c r="A128" s="12"/>
      <c r="B128" s="51" t="s">
        <v>474</v>
      </c>
      <c r="C128" s="30"/>
      <c r="D128" s="51" t="s">
        <v>223</v>
      </c>
      <c r="E128" s="53">
        <v>550000</v>
      </c>
      <c r="F128" s="31"/>
      <c r="G128" s="30"/>
      <c r="H128" s="51" t="s">
        <v>223</v>
      </c>
      <c r="I128" s="77" t="s">
        <v>480</v>
      </c>
      <c r="J128" s="51" t="s">
        <v>229</v>
      </c>
      <c r="K128" s="30"/>
      <c r="L128" s="77">
        <v>0.81</v>
      </c>
      <c r="M128" s="51" t="s">
        <v>235</v>
      </c>
      <c r="N128" s="30"/>
      <c r="O128" s="77">
        <v>0.31</v>
      </c>
      <c r="P128" s="51" t="s">
        <v>235</v>
      </c>
      <c r="Q128" s="30"/>
      <c r="R128" s="77">
        <v>2.2999999999999998</v>
      </c>
    </row>
    <row r="129" spans="1:25">
      <c r="A129" s="12"/>
      <c r="B129" s="80"/>
      <c r="C129" s="30"/>
      <c r="D129" s="80"/>
      <c r="E129" s="81"/>
      <c r="F129" s="82"/>
      <c r="G129" s="30"/>
      <c r="H129" s="80"/>
      <c r="I129" s="99"/>
      <c r="J129" s="80"/>
      <c r="K129" s="30"/>
      <c r="L129" s="99"/>
      <c r="M129" s="80"/>
      <c r="N129" s="30"/>
      <c r="O129" s="99"/>
      <c r="P129" s="80"/>
      <c r="Q129" s="30"/>
      <c r="R129" s="99"/>
    </row>
    <row r="130" spans="1:25">
      <c r="A130" s="12"/>
      <c r="B130" s="33" t="s">
        <v>476</v>
      </c>
      <c r="C130" s="35"/>
      <c r="D130" s="34">
        <v>1215000</v>
      </c>
      <c r="E130" s="34"/>
      <c r="F130" s="35"/>
      <c r="G130" s="35"/>
      <c r="H130" s="46" t="s">
        <v>481</v>
      </c>
      <c r="I130" s="46"/>
      <c r="J130" s="33" t="s">
        <v>229</v>
      </c>
      <c r="K130" s="35"/>
      <c r="L130" s="46">
        <v>1.17</v>
      </c>
      <c r="M130" s="33" t="s">
        <v>235</v>
      </c>
      <c r="N130" s="35"/>
      <c r="O130" s="46">
        <v>0.32</v>
      </c>
      <c r="P130" s="33" t="s">
        <v>235</v>
      </c>
      <c r="Q130" s="35"/>
      <c r="R130" s="46">
        <v>4.5</v>
      </c>
    </row>
    <row r="131" spans="1:25">
      <c r="A131" s="12"/>
      <c r="B131" s="33"/>
      <c r="C131" s="35"/>
      <c r="D131" s="34"/>
      <c r="E131" s="34"/>
      <c r="F131" s="35"/>
      <c r="G131" s="35"/>
      <c r="H131" s="46"/>
      <c r="I131" s="46"/>
      <c r="J131" s="33"/>
      <c r="K131" s="35"/>
      <c r="L131" s="46"/>
      <c r="M131" s="33"/>
      <c r="N131" s="35"/>
      <c r="O131" s="46"/>
      <c r="P131" s="33"/>
      <c r="Q131" s="35"/>
      <c r="R131" s="46"/>
    </row>
    <row r="132" spans="1:25">
      <c r="A132" s="12"/>
      <c r="B132" s="57" t="s">
        <v>354</v>
      </c>
      <c r="C132" s="30"/>
      <c r="D132" s="37">
        <v>550000</v>
      </c>
      <c r="E132" s="37"/>
      <c r="F132" s="30"/>
      <c r="G132" s="30"/>
      <c r="H132" s="40" t="s">
        <v>482</v>
      </c>
      <c r="I132" s="40"/>
      <c r="J132" s="57" t="s">
        <v>229</v>
      </c>
      <c r="K132" s="30"/>
      <c r="L132" s="40">
        <v>1.55</v>
      </c>
      <c r="M132" s="57" t="s">
        <v>235</v>
      </c>
      <c r="N132" s="30"/>
      <c r="O132" s="40">
        <v>0.34</v>
      </c>
      <c r="P132" s="57" t="s">
        <v>235</v>
      </c>
      <c r="Q132" s="30"/>
      <c r="R132" s="40">
        <v>6.4</v>
      </c>
    </row>
    <row r="133" spans="1:25">
      <c r="A133" s="12"/>
      <c r="B133" s="57"/>
      <c r="C133" s="30"/>
      <c r="D133" s="37"/>
      <c r="E133" s="37"/>
      <c r="F133" s="30"/>
      <c r="G133" s="30"/>
      <c r="H133" s="40"/>
      <c r="I133" s="40"/>
      <c r="J133" s="57"/>
      <c r="K133" s="30"/>
      <c r="L133" s="40"/>
      <c r="M133" s="57"/>
      <c r="N133" s="30"/>
      <c r="O133" s="40"/>
      <c r="P133" s="57"/>
      <c r="Q133" s="30"/>
      <c r="R133" s="40"/>
    </row>
    <row r="134" spans="1:25">
      <c r="A134" s="12"/>
      <c r="B134" s="33" t="s">
        <v>478</v>
      </c>
      <c r="C134" s="35"/>
      <c r="D134" s="34">
        <v>625000</v>
      </c>
      <c r="E134" s="34"/>
      <c r="F134" s="35"/>
      <c r="G134" s="35"/>
      <c r="H134" s="46" t="s">
        <v>483</v>
      </c>
      <c r="I134" s="46"/>
      <c r="J134" s="33" t="s">
        <v>229</v>
      </c>
      <c r="K134" s="35"/>
      <c r="L134" s="46">
        <v>1.89</v>
      </c>
      <c r="M134" s="33" t="s">
        <v>235</v>
      </c>
      <c r="N134" s="35"/>
      <c r="O134" s="46">
        <v>0.34</v>
      </c>
      <c r="P134" s="33" t="s">
        <v>235</v>
      </c>
      <c r="Q134" s="35"/>
      <c r="R134" s="46">
        <v>9.5</v>
      </c>
    </row>
    <row r="135" spans="1:25" ht="15.75" thickBot="1">
      <c r="A135" s="12"/>
      <c r="B135" s="33"/>
      <c r="C135" s="35"/>
      <c r="D135" s="78"/>
      <c r="E135" s="78"/>
      <c r="F135" s="49"/>
      <c r="G135" s="35"/>
      <c r="H135" s="47"/>
      <c r="I135" s="47"/>
      <c r="J135" s="48"/>
      <c r="K135" s="35"/>
      <c r="L135" s="47"/>
      <c r="M135" s="48"/>
      <c r="N135" s="35"/>
      <c r="O135" s="47"/>
      <c r="P135" s="48"/>
      <c r="Q135" s="35"/>
      <c r="R135" s="47"/>
    </row>
    <row r="136" spans="1:25">
      <c r="A136" s="12"/>
      <c r="B136" s="63" t="s">
        <v>95</v>
      </c>
      <c r="C136" s="30"/>
      <c r="D136" s="51" t="s">
        <v>223</v>
      </c>
      <c r="E136" s="53">
        <v>2940000</v>
      </c>
      <c r="F136" s="31"/>
      <c r="G136" s="30"/>
      <c r="H136" s="51" t="s">
        <v>223</v>
      </c>
      <c r="I136" s="77" t="s">
        <v>466</v>
      </c>
      <c r="J136" s="51" t="s">
        <v>229</v>
      </c>
      <c r="K136" s="30"/>
      <c r="L136" s="77">
        <v>1.33</v>
      </c>
      <c r="M136" s="51" t="s">
        <v>235</v>
      </c>
      <c r="N136" s="30"/>
      <c r="O136" s="77">
        <v>0.32</v>
      </c>
      <c r="P136" s="51" t="s">
        <v>235</v>
      </c>
      <c r="Q136" s="30"/>
      <c r="R136" s="77">
        <v>5.5</v>
      </c>
    </row>
    <row r="137" spans="1:25" ht="15.75" thickBot="1">
      <c r="A137" s="12"/>
      <c r="B137" s="63"/>
      <c r="C137" s="30"/>
      <c r="D137" s="52"/>
      <c r="E137" s="54"/>
      <c r="F137" s="55"/>
      <c r="G137" s="30"/>
      <c r="H137" s="52"/>
      <c r="I137" s="79"/>
      <c r="J137" s="52"/>
      <c r="K137" s="30"/>
      <c r="L137" s="79"/>
      <c r="M137" s="52"/>
      <c r="N137" s="30"/>
      <c r="O137" s="79"/>
      <c r="P137" s="52"/>
      <c r="Q137" s="30"/>
      <c r="R137" s="79"/>
    </row>
    <row r="138" spans="1:25" ht="15.75" thickTop="1">
      <c r="A138" s="12"/>
      <c r="B138" s="96" t="s">
        <v>340</v>
      </c>
      <c r="C138" s="96"/>
      <c r="D138" s="96"/>
      <c r="E138" s="96"/>
      <c r="F138" s="96"/>
      <c r="G138" s="96"/>
      <c r="H138" s="96"/>
      <c r="I138" s="96"/>
      <c r="J138" s="96"/>
      <c r="K138" s="96"/>
      <c r="L138" s="96"/>
      <c r="M138" s="96"/>
      <c r="N138" s="96"/>
      <c r="O138" s="96"/>
      <c r="P138" s="96"/>
      <c r="Q138" s="96"/>
      <c r="R138" s="96"/>
      <c r="S138" s="96"/>
      <c r="T138" s="96"/>
      <c r="U138" s="96"/>
      <c r="V138" s="96"/>
      <c r="W138" s="96"/>
      <c r="X138" s="96"/>
      <c r="Y138" s="96"/>
    </row>
    <row r="139" spans="1:25">
      <c r="A139" s="12"/>
      <c r="B139" s="19"/>
      <c r="C139" s="19"/>
    </row>
    <row r="140" spans="1:25" ht="22.5">
      <c r="A140" s="12"/>
      <c r="B140" s="58" t="s">
        <v>484</v>
      </c>
      <c r="C140" s="59" t="s">
        <v>485</v>
      </c>
    </row>
    <row r="141" spans="1:25">
      <c r="A141" s="12"/>
      <c r="B141" s="19"/>
      <c r="C141" s="19"/>
    </row>
    <row r="142" spans="1:25" ht="33.75">
      <c r="A142" s="12"/>
      <c r="B142" s="58" t="s">
        <v>342</v>
      </c>
      <c r="C142" s="59" t="s">
        <v>486</v>
      </c>
    </row>
    <row r="143" spans="1:25">
      <c r="A143" s="12"/>
      <c r="B143" s="35" t="s">
        <v>487</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12"/>
      <c r="B144" s="98" t="s">
        <v>488</v>
      </c>
      <c r="C144" s="98"/>
      <c r="D144" s="98"/>
      <c r="E144" s="98"/>
      <c r="F144" s="98"/>
      <c r="G144" s="98"/>
      <c r="H144" s="98"/>
      <c r="I144" s="98"/>
      <c r="J144" s="98"/>
      <c r="K144" s="98"/>
      <c r="L144" s="98"/>
      <c r="M144" s="98"/>
      <c r="N144" s="98"/>
      <c r="O144" s="98"/>
      <c r="P144" s="98"/>
      <c r="Q144" s="98"/>
      <c r="R144" s="98"/>
      <c r="S144" s="98"/>
      <c r="T144" s="98"/>
      <c r="U144" s="98"/>
      <c r="V144" s="98"/>
      <c r="W144" s="98"/>
      <c r="X144" s="98"/>
      <c r="Y144" s="98"/>
    </row>
    <row r="145" spans="1:25">
      <c r="A145" s="12"/>
      <c r="B145" s="35" t="s">
        <v>489</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row>
    <row r="146" spans="1:25">
      <c r="A146" s="12"/>
      <c r="B146" s="27"/>
      <c r="C146" s="27"/>
      <c r="D146" s="27"/>
      <c r="E146" s="27"/>
      <c r="F146" s="27"/>
      <c r="G146" s="27"/>
      <c r="H146" s="27"/>
      <c r="I146" s="27"/>
      <c r="J146" s="27"/>
      <c r="K146" s="27"/>
      <c r="L146" s="27"/>
      <c r="M146" s="27"/>
      <c r="N146" s="27"/>
      <c r="O146" s="27"/>
      <c r="P146" s="27"/>
      <c r="Q146" s="27"/>
      <c r="R146" s="27"/>
      <c r="S146" s="27"/>
      <c r="T146" s="27"/>
      <c r="U146" s="27"/>
    </row>
    <row r="147" spans="1:25">
      <c r="A147" s="12"/>
      <c r="B147" s="19"/>
      <c r="C147" s="19"/>
      <c r="D147" s="19"/>
      <c r="E147" s="19"/>
      <c r="F147" s="19"/>
      <c r="G147" s="19"/>
      <c r="H147" s="19"/>
      <c r="I147" s="19"/>
      <c r="J147" s="19"/>
      <c r="K147" s="19"/>
      <c r="L147" s="19"/>
      <c r="M147" s="19"/>
      <c r="N147" s="19"/>
      <c r="O147" s="19"/>
      <c r="P147" s="19"/>
      <c r="Q147" s="19"/>
      <c r="R147" s="19"/>
      <c r="S147" s="19"/>
      <c r="T147" s="19"/>
      <c r="U147" s="19"/>
    </row>
    <row r="148" spans="1:25" ht="15.75" thickBot="1">
      <c r="A148" s="12"/>
      <c r="B148" s="28" t="s">
        <v>217</v>
      </c>
      <c r="C148" s="28"/>
      <c r="D148" s="28"/>
      <c r="E148" s="28"/>
      <c r="F148" s="28"/>
      <c r="G148" s="28"/>
      <c r="H148" s="28"/>
      <c r="I148" s="28"/>
      <c r="J148" s="28"/>
      <c r="K148" s="28"/>
      <c r="L148" s="28"/>
      <c r="M148" s="28"/>
      <c r="N148" s="28"/>
      <c r="O148" s="28"/>
      <c r="P148" s="28"/>
      <c r="Q148" s="28"/>
      <c r="R148" s="28"/>
      <c r="S148" s="28"/>
      <c r="T148" s="28"/>
      <c r="U148" s="28"/>
    </row>
    <row r="149" spans="1:25" ht="15.75" thickBot="1">
      <c r="A149" s="12"/>
      <c r="B149" s="14"/>
      <c r="C149" s="14"/>
      <c r="D149" s="61" t="s">
        <v>490</v>
      </c>
      <c r="E149" s="61"/>
      <c r="F149" s="61"/>
      <c r="G149" s="61"/>
      <c r="H149" s="61"/>
      <c r="I149" s="61"/>
      <c r="J149" s="61"/>
      <c r="K149" s="61"/>
      <c r="L149" s="61"/>
      <c r="M149" s="14"/>
      <c r="N149" s="61" t="s">
        <v>491</v>
      </c>
      <c r="O149" s="61"/>
      <c r="P149" s="61"/>
      <c r="Q149" s="61"/>
      <c r="R149" s="61"/>
      <c r="S149" s="61"/>
      <c r="T149" s="61"/>
      <c r="U149" s="61"/>
    </row>
    <row r="150" spans="1:25">
      <c r="A150" s="12"/>
      <c r="B150" s="72" t="s">
        <v>492</v>
      </c>
      <c r="C150" s="14"/>
      <c r="D150" s="73" t="s">
        <v>263</v>
      </c>
      <c r="E150" s="73"/>
      <c r="F150" s="73"/>
      <c r="G150" s="14"/>
      <c r="H150" s="73" t="s">
        <v>246</v>
      </c>
      <c r="I150" s="73"/>
      <c r="J150" s="73"/>
      <c r="K150" s="14"/>
      <c r="L150" s="73" t="s">
        <v>493</v>
      </c>
      <c r="M150" s="14"/>
      <c r="N150" s="73" t="s">
        <v>461</v>
      </c>
      <c r="O150" s="73"/>
      <c r="P150" s="73"/>
      <c r="Q150" s="14"/>
      <c r="R150" s="73" t="s">
        <v>494</v>
      </c>
      <c r="S150" s="73"/>
      <c r="T150" s="14"/>
      <c r="U150" s="73" t="s">
        <v>495</v>
      </c>
    </row>
    <row r="151" spans="1:25" ht="15.75" thickBot="1">
      <c r="A151" s="12"/>
      <c r="B151" s="28"/>
      <c r="C151" s="14"/>
      <c r="D151" s="28"/>
      <c r="E151" s="28"/>
      <c r="F151" s="28"/>
      <c r="G151" s="14"/>
      <c r="H151" s="28"/>
      <c r="I151" s="28"/>
      <c r="J151" s="28"/>
      <c r="K151" s="14"/>
      <c r="L151" s="28"/>
      <c r="M151" s="14"/>
      <c r="N151" s="28"/>
      <c r="O151" s="28"/>
      <c r="P151" s="28"/>
      <c r="Q151" s="14"/>
      <c r="R151" s="28"/>
      <c r="S151" s="28"/>
      <c r="T151" s="14"/>
      <c r="U151" s="28"/>
    </row>
    <row r="152" spans="1:25">
      <c r="A152" s="12"/>
      <c r="B152" s="51" t="s">
        <v>496</v>
      </c>
      <c r="C152" s="30"/>
      <c r="D152" s="51" t="s">
        <v>223</v>
      </c>
      <c r="E152" s="53">
        <v>29740</v>
      </c>
      <c r="F152" s="31"/>
      <c r="G152" s="30"/>
      <c r="H152" s="51" t="s">
        <v>223</v>
      </c>
      <c r="I152" s="53">
        <v>27193</v>
      </c>
      <c r="J152" s="31"/>
      <c r="K152" s="30"/>
      <c r="L152" s="77">
        <v>0.5</v>
      </c>
      <c r="M152" s="30"/>
      <c r="N152" s="51" t="s">
        <v>223</v>
      </c>
      <c r="O152" s="53">
        <v>1375000</v>
      </c>
      <c r="P152" s="31"/>
      <c r="Q152" s="30"/>
      <c r="R152" s="77">
        <v>2.77</v>
      </c>
      <c r="S152" s="51" t="s">
        <v>235</v>
      </c>
      <c r="T152" s="30"/>
      <c r="U152" s="77">
        <v>8.3000000000000007</v>
      </c>
    </row>
    <row r="153" spans="1:25">
      <c r="A153" s="12"/>
      <c r="B153" s="57"/>
      <c r="C153" s="30"/>
      <c r="D153" s="57"/>
      <c r="E153" s="37"/>
      <c r="F153" s="30"/>
      <c r="G153" s="30"/>
      <c r="H153" s="57"/>
      <c r="I153" s="37"/>
      <c r="J153" s="30"/>
      <c r="K153" s="30"/>
      <c r="L153" s="40"/>
      <c r="M153" s="30"/>
      <c r="N153" s="57"/>
      <c r="O153" s="37"/>
      <c r="P153" s="30"/>
      <c r="Q153" s="30"/>
      <c r="R153" s="40"/>
      <c r="S153" s="57"/>
      <c r="T153" s="30"/>
      <c r="U153" s="40"/>
    </row>
    <row r="154" spans="1:25">
      <c r="A154" s="12"/>
      <c r="B154" s="33" t="s">
        <v>497</v>
      </c>
      <c r="C154" s="35"/>
      <c r="D154" s="34">
        <v>7478</v>
      </c>
      <c r="E154" s="34"/>
      <c r="F154" s="35"/>
      <c r="G154" s="35"/>
      <c r="H154" s="34">
        <v>6956</v>
      </c>
      <c r="I154" s="34"/>
      <c r="J154" s="35"/>
      <c r="K154" s="35"/>
      <c r="L154" s="46">
        <v>1.7</v>
      </c>
      <c r="M154" s="35"/>
      <c r="N154" s="34">
        <v>400000</v>
      </c>
      <c r="O154" s="34"/>
      <c r="P154" s="35"/>
      <c r="Q154" s="35"/>
      <c r="R154" s="46">
        <v>3.52</v>
      </c>
      <c r="S154" s="33" t="s">
        <v>235</v>
      </c>
      <c r="T154" s="35"/>
      <c r="U154" s="46">
        <v>6.3</v>
      </c>
    </row>
    <row r="155" spans="1:25">
      <c r="A155" s="12"/>
      <c r="B155" s="33"/>
      <c r="C155" s="35"/>
      <c r="D155" s="34"/>
      <c r="E155" s="34"/>
      <c r="F155" s="35"/>
      <c r="G155" s="35"/>
      <c r="H155" s="34"/>
      <c r="I155" s="34"/>
      <c r="J155" s="35"/>
      <c r="K155" s="35"/>
      <c r="L155" s="46"/>
      <c r="M155" s="35"/>
      <c r="N155" s="34"/>
      <c r="O155" s="34"/>
      <c r="P155" s="35"/>
      <c r="Q155" s="35"/>
      <c r="R155" s="46"/>
      <c r="S155" s="33"/>
      <c r="T155" s="35"/>
      <c r="U155" s="46"/>
    </row>
    <row r="156" spans="1:25">
      <c r="A156" s="12"/>
      <c r="B156" s="57" t="s">
        <v>498</v>
      </c>
      <c r="C156" s="30"/>
      <c r="D156" s="37">
        <v>9435</v>
      </c>
      <c r="E156" s="37"/>
      <c r="F156" s="30"/>
      <c r="G156" s="30"/>
      <c r="H156" s="37">
        <v>18639</v>
      </c>
      <c r="I156" s="37"/>
      <c r="J156" s="30"/>
      <c r="K156" s="30"/>
      <c r="L156" s="40">
        <v>2.8</v>
      </c>
      <c r="M156" s="30"/>
      <c r="N156" s="37">
        <v>425000</v>
      </c>
      <c r="O156" s="37"/>
      <c r="P156" s="30"/>
      <c r="Q156" s="30"/>
      <c r="R156" s="40">
        <v>3.23</v>
      </c>
      <c r="S156" s="57" t="s">
        <v>235</v>
      </c>
      <c r="T156" s="30"/>
      <c r="U156" s="40">
        <v>6.1</v>
      </c>
    </row>
    <row r="157" spans="1:25" ht="15.75" thickBot="1">
      <c r="A157" s="12"/>
      <c r="B157" s="57"/>
      <c r="C157" s="30"/>
      <c r="D157" s="38"/>
      <c r="E157" s="38"/>
      <c r="F157" s="39"/>
      <c r="G157" s="30"/>
      <c r="H157" s="38"/>
      <c r="I157" s="38"/>
      <c r="J157" s="39"/>
      <c r="K157" s="30"/>
      <c r="L157" s="41"/>
      <c r="M157" s="30"/>
      <c r="N157" s="38"/>
      <c r="O157" s="38"/>
      <c r="P157" s="39"/>
      <c r="Q157" s="30"/>
      <c r="R157" s="41"/>
      <c r="S157" s="83"/>
      <c r="T157" s="30"/>
      <c r="U157" s="41"/>
    </row>
    <row r="158" spans="1:25">
      <c r="A158" s="12"/>
      <c r="B158" s="33" t="s">
        <v>499</v>
      </c>
      <c r="C158" s="35"/>
      <c r="D158" s="65" t="s">
        <v>223</v>
      </c>
      <c r="E158" s="42">
        <v>46653</v>
      </c>
      <c r="F158" s="44"/>
      <c r="G158" s="35"/>
      <c r="H158" s="65" t="s">
        <v>223</v>
      </c>
      <c r="I158" s="42">
        <v>52788</v>
      </c>
      <c r="J158" s="44"/>
      <c r="K158" s="35"/>
      <c r="L158" s="69">
        <v>1.2</v>
      </c>
      <c r="M158" s="35"/>
      <c r="N158" s="65" t="s">
        <v>223</v>
      </c>
      <c r="O158" s="42">
        <v>2200000</v>
      </c>
      <c r="P158" s="44"/>
      <c r="Q158" s="35"/>
      <c r="R158" s="69">
        <v>2.99</v>
      </c>
      <c r="S158" s="65" t="s">
        <v>235</v>
      </c>
      <c r="T158" s="35"/>
      <c r="U158" s="69">
        <v>7.5</v>
      </c>
    </row>
    <row r="159" spans="1:25" ht="15.75" thickBot="1">
      <c r="A159" s="12"/>
      <c r="B159" s="33"/>
      <c r="C159" s="35"/>
      <c r="D159" s="66"/>
      <c r="E159" s="67"/>
      <c r="F159" s="68"/>
      <c r="G159" s="35"/>
      <c r="H159" s="66"/>
      <c r="I159" s="67"/>
      <c r="J159" s="68"/>
      <c r="K159" s="35"/>
      <c r="L159" s="70"/>
      <c r="M159" s="35"/>
      <c r="N159" s="66"/>
      <c r="O159" s="67"/>
      <c r="P159" s="68"/>
      <c r="Q159" s="35"/>
      <c r="R159" s="70"/>
      <c r="S159" s="66"/>
      <c r="T159" s="35"/>
      <c r="U159" s="70"/>
    </row>
    <row r="160" spans="1:25" ht="15.75" thickTop="1">
      <c r="A160" s="12"/>
      <c r="B160" s="27"/>
      <c r="C160" s="27"/>
      <c r="D160" s="27"/>
      <c r="E160" s="27"/>
      <c r="F160" s="27"/>
      <c r="G160" s="27"/>
      <c r="H160" s="27"/>
      <c r="I160" s="27"/>
      <c r="J160" s="27"/>
      <c r="K160" s="27"/>
      <c r="L160" s="27"/>
      <c r="M160" s="27"/>
      <c r="N160" s="27"/>
      <c r="O160" s="27"/>
      <c r="P160" s="27"/>
      <c r="Q160" s="27"/>
      <c r="R160" s="27"/>
      <c r="S160" s="27"/>
      <c r="T160" s="27"/>
      <c r="U160" s="27"/>
    </row>
    <row r="161" spans="1:25">
      <c r="A161" s="12"/>
      <c r="B161" s="19"/>
      <c r="C161" s="19"/>
      <c r="D161" s="19"/>
      <c r="E161" s="19"/>
      <c r="F161" s="19"/>
      <c r="G161" s="19"/>
      <c r="H161" s="19"/>
      <c r="I161" s="19"/>
      <c r="J161" s="19"/>
      <c r="K161" s="19"/>
      <c r="L161" s="19"/>
      <c r="M161" s="19"/>
      <c r="N161" s="19"/>
      <c r="O161" s="19"/>
      <c r="P161" s="19"/>
      <c r="Q161" s="19"/>
      <c r="R161" s="19"/>
      <c r="S161" s="19"/>
      <c r="T161" s="19"/>
      <c r="U161" s="19"/>
    </row>
    <row r="162" spans="1:25" ht="15.75" thickBot="1">
      <c r="A162" s="12"/>
      <c r="B162" s="28" t="s">
        <v>258</v>
      </c>
      <c r="C162" s="28"/>
      <c r="D162" s="28"/>
      <c r="E162" s="28"/>
      <c r="F162" s="28"/>
      <c r="G162" s="28"/>
      <c r="H162" s="28"/>
      <c r="I162" s="28"/>
      <c r="J162" s="28"/>
      <c r="K162" s="28"/>
      <c r="L162" s="28"/>
      <c r="M162" s="28"/>
      <c r="N162" s="28"/>
      <c r="O162" s="28"/>
      <c r="P162" s="28"/>
      <c r="Q162" s="28"/>
      <c r="R162" s="28"/>
      <c r="S162" s="28"/>
      <c r="T162" s="28"/>
      <c r="U162" s="28"/>
    </row>
    <row r="163" spans="1:25" ht="15.75" thickBot="1">
      <c r="A163" s="12"/>
      <c r="B163" s="25"/>
      <c r="C163" s="25"/>
      <c r="D163" s="61" t="s">
        <v>490</v>
      </c>
      <c r="E163" s="61"/>
      <c r="F163" s="61"/>
      <c r="G163" s="61"/>
      <c r="H163" s="61"/>
      <c r="I163" s="61"/>
      <c r="J163" s="61"/>
      <c r="K163" s="61"/>
      <c r="L163" s="61"/>
      <c r="M163" s="25"/>
      <c r="N163" s="61" t="s">
        <v>491</v>
      </c>
      <c r="O163" s="61"/>
      <c r="P163" s="61"/>
      <c r="Q163" s="61"/>
      <c r="R163" s="61"/>
      <c r="S163" s="61"/>
      <c r="T163" s="61"/>
      <c r="U163" s="61"/>
    </row>
    <row r="164" spans="1:25">
      <c r="A164" s="12"/>
      <c r="B164" s="72" t="s">
        <v>492</v>
      </c>
      <c r="C164" s="14"/>
      <c r="D164" s="73" t="s">
        <v>263</v>
      </c>
      <c r="E164" s="73"/>
      <c r="F164" s="73"/>
      <c r="G164" s="14"/>
      <c r="H164" s="73" t="s">
        <v>246</v>
      </c>
      <c r="I164" s="73"/>
      <c r="J164" s="73"/>
      <c r="K164" s="14"/>
      <c r="L164" s="73" t="s">
        <v>493</v>
      </c>
      <c r="M164" s="14"/>
      <c r="N164" s="73" t="s">
        <v>461</v>
      </c>
      <c r="O164" s="73"/>
      <c r="P164" s="73"/>
      <c r="Q164" s="14"/>
      <c r="R164" s="73" t="s">
        <v>494</v>
      </c>
      <c r="S164" s="73"/>
      <c r="T164" s="14"/>
      <c r="U164" s="73" t="s">
        <v>495</v>
      </c>
    </row>
    <row r="165" spans="1:25" ht="15.75" thickBot="1">
      <c r="A165" s="12"/>
      <c r="B165" s="28"/>
      <c r="C165" s="14"/>
      <c r="D165" s="28"/>
      <c r="E165" s="28"/>
      <c r="F165" s="28"/>
      <c r="G165" s="14"/>
      <c r="H165" s="28"/>
      <c r="I165" s="28"/>
      <c r="J165" s="28"/>
      <c r="K165" s="14"/>
      <c r="L165" s="28"/>
      <c r="M165" s="14"/>
      <c r="N165" s="28"/>
      <c r="O165" s="28"/>
      <c r="P165" s="28"/>
      <c r="Q165" s="14"/>
      <c r="R165" s="28"/>
      <c r="S165" s="28"/>
      <c r="T165" s="14"/>
      <c r="U165" s="28"/>
    </row>
    <row r="166" spans="1:25">
      <c r="A166" s="12"/>
      <c r="B166" s="51" t="s">
        <v>500</v>
      </c>
      <c r="C166" s="30"/>
      <c r="D166" s="51" t="s">
        <v>223</v>
      </c>
      <c r="E166" s="53">
        <v>2156</v>
      </c>
      <c r="F166" s="31"/>
      <c r="G166" s="30"/>
      <c r="H166" s="51" t="s">
        <v>223</v>
      </c>
      <c r="I166" s="77">
        <v>2</v>
      </c>
      <c r="J166" s="31"/>
      <c r="K166" s="30"/>
      <c r="L166" s="77">
        <v>0.2</v>
      </c>
      <c r="M166" s="30"/>
      <c r="N166" s="51" t="s">
        <v>223</v>
      </c>
      <c r="O166" s="53">
        <v>125000</v>
      </c>
      <c r="P166" s="31"/>
      <c r="Q166" s="30"/>
      <c r="R166" s="77">
        <v>3.3</v>
      </c>
      <c r="S166" s="51" t="s">
        <v>235</v>
      </c>
      <c r="T166" s="30"/>
      <c r="U166" s="77">
        <v>10</v>
      </c>
    </row>
    <row r="167" spans="1:25">
      <c r="A167" s="12"/>
      <c r="B167" s="80"/>
      <c r="C167" s="30"/>
      <c r="D167" s="80"/>
      <c r="E167" s="81"/>
      <c r="F167" s="82"/>
      <c r="G167" s="30"/>
      <c r="H167" s="80"/>
      <c r="I167" s="99"/>
      <c r="J167" s="82"/>
      <c r="K167" s="30"/>
      <c r="L167" s="99"/>
      <c r="M167" s="30"/>
      <c r="N167" s="80"/>
      <c r="O167" s="81"/>
      <c r="P167" s="82"/>
      <c r="Q167" s="30"/>
      <c r="R167" s="99"/>
      <c r="S167" s="80"/>
      <c r="T167" s="30"/>
      <c r="U167" s="99"/>
    </row>
    <row r="168" spans="1:25">
      <c r="A168" s="12"/>
      <c r="B168" s="33" t="s">
        <v>496</v>
      </c>
      <c r="C168" s="35"/>
      <c r="D168" s="46">
        <v>635</v>
      </c>
      <c r="E168" s="46"/>
      <c r="F168" s="35"/>
      <c r="G168" s="35"/>
      <c r="H168" s="46">
        <v>3</v>
      </c>
      <c r="I168" s="46"/>
      <c r="J168" s="35"/>
      <c r="K168" s="35"/>
      <c r="L168" s="46">
        <v>0.3</v>
      </c>
      <c r="M168" s="35"/>
      <c r="N168" s="34">
        <v>50000</v>
      </c>
      <c r="O168" s="34"/>
      <c r="P168" s="35"/>
      <c r="Q168" s="35"/>
      <c r="R168" s="46">
        <v>2.68</v>
      </c>
      <c r="S168" s="33" t="s">
        <v>235</v>
      </c>
      <c r="T168" s="35"/>
      <c r="U168" s="46">
        <v>7</v>
      </c>
    </row>
    <row r="169" spans="1:25">
      <c r="A169" s="12"/>
      <c r="B169" s="33"/>
      <c r="C169" s="35"/>
      <c r="D169" s="46"/>
      <c r="E169" s="46"/>
      <c r="F169" s="35"/>
      <c r="G169" s="35"/>
      <c r="H169" s="46"/>
      <c r="I169" s="46"/>
      <c r="J169" s="35"/>
      <c r="K169" s="35"/>
      <c r="L169" s="46"/>
      <c r="M169" s="35"/>
      <c r="N169" s="34"/>
      <c r="O169" s="34"/>
      <c r="P169" s="35"/>
      <c r="Q169" s="35"/>
      <c r="R169" s="46"/>
      <c r="S169" s="33"/>
      <c r="T169" s="35"/>
      <c r="U169" s="46"/>
    </row>
    <row r="170" spans="1:25">
      <c r="A170" s="12"/>
      <c r="B170" s="57" t="s">
        <v>497</v>
      </c>
      <c r="C170" s="30"/>
      <c r="D170" s="37">
        <v>4117</v>
      </c>
      <c r="E170" s="37"/>
      <c r="F170" s="30"/>
      <c r="G170" s="30"/>
      <c r="H170" s="37">
        <v>1820</v>
      </c>
      <c r="I170" s="37"/>
      <c r="J170" s="30"/>
      <c r="K170" s="30"/>
      <c r="L170" s="40">
        <v>1.5</v>
      </c>
      <c r="M170" s="30"/>
      <c r="N170" s="37">
        <v>250000</v>
      </c>
      <c r="O170" s="37"/>
      <c r="P170" s="30"/>
      <c r="Q170" s="30"/>
      <c r="R170" s="40">
        <v>2.67</v>
      </c>
      <c r="S170" s="57" t="s">
        <v>235</v>
      </c>
      <c r="T170" s="30"/>
      <c r="U170" s="40">
        <v>6.4</v>
      </c>
    </row>
    <row r="171" spans="1:25">
      <c r="A171" s="12"/>
      <c r="B171" s="57"/>
      <c r="C171" s="30"/>
      <c r="D171" s="37"/>
      <c r="E171" s="37"/>
      <c r="F171" s="30"/>
      <c r="G171" s="30"/>
      <c r="H171" s="37"/>
      <c r="I171" s="37"/>
      <c r="J171" s="30"/>
      <c r="K171" s="30"/>
      <c r="L171" s="40"/>
      <c r="M171" s="30"/>
      <c r="N171" s="37"/>
      <c r="O171" s="37"/>
      <c r="P171" s="30"/>
      <c r="Q171" s="30"/>
      <c r="R171" s="40"/>
      <c r="S171" s="57"/>
      <c r="T171" s="30"/>
      <c r="U171" s="40"/>
    </row>
    <row r="172" spans="1:25">
      <c r="A172" s="12"/>
      <c r="B172" s="33" t="s">
        <v>498</v>
      </c>
      <c r="C172" s="35"/>
      <c r="D172" s="34">
        <v>20298</v>
      </c>
      <c r="E172" s="34"/>
      <c r="F172" s="35"/>
      <c r="G172" s="35"/>
      <c r="H172" s="34">
        <v>20119</v>
      </c>
      <c r="I172" s="34"/>
      <c r="J172" s="35"/>
      <c r="K172" s="35"/>
      <c r="L172" s="46">
        <v>3.2</v>
      </c>
      <c r="M172" s="35"/>
      <c r="N172" s="34">
        <v>725000</v>
      </c>
      <c r="O172" s="34"/>
      <c r="P172" s="35"/>
      <c r="Q172" s="35"/>
      <c r="R172" s="46">
        <v>3.27</v>
      </c>
      <c r="S172" s="33" t="s">
        <v>235</v>
      </c>
      <c r="T172" s="35"/>
      <c r="U172" s="46">
        <v>8.1</v>
      </c>
    </row>
    <row r="173" spans="1:25" ht="15.75" thickBot="1">
      <c r="A173" s="12"/>
      <c r="B173" s="33"/>
      <c r="C173" s="35"/>
      <c r="D173" s="78"/>
      <c r="E173" s="78"/>
      <c r="F173" s="49"/>
      <c r="G173" s="35"/>
      <c r="H173" s="78"/>
      <c r="I173" s="78"/>
      <c r="J173" s="49"/>
      <c r="K173" s="35"/>
      <c r="L173" s="47"/>
      <c r="M173" s="35"/>
      <c r="N173" s="78"/>
      <c r="O173" s="78"/>
      <c r="P173" s="49"/>
      <c r="Q173" s="35"/>
      <c r="R173" s="47"/>
      <c r="S173" s="48"/>
      <c r="T173" s="35"/>
      <c r="U173" s="47"/>
    </row>
    <row r="174" spans="1:25">
      <c r="A174" s="12"/>
      <c r="B174" s="57" t="s">
        <v>499</v>
      </c>
      <c r="C174" s="30"/>
      <c r="D174" s="51" t="s">
        <v>223</v>
      </c>
      <c r="E174" s="53">
        <v>27206</v>
      </c>
      <c r="F174" s="31"/>
      <c r="G174" s="30"/>
      <c r="H174" s="51" t="s">
        <v>223</v>
      </c>
      <c r="I174" s="53">
        <v>21944</v>
      </c>
      <c r="J174" s="31"/>
      <c r="K174" s="30"/>
      <c r="L174" s="77">
        <v>2.4</v>
      </c>
      <c r="M174" s="30"/>
      <c r="N174" s="51" t="s">
        <v>223</v>
      </c>
      <c r="O174" s="53">
        <v>1150000</v>
      </c>
      <c r="P174" s="31"/>
      <c r="Q174" s="30"/>
      <c r="R174" s="77">
        <v>3.12</v>
      </c>
      <c r="S174" s="51" t="s">
        <v>235</v>
      </c>
      <c r="T174" s="30"/>
      <c r="U174" s="77">
        <v>7.9</v>
      </c>
    </row>
    <row r="175" spans="1:25" ht="15.75" thickBot="1">
      <c r="A175" s="12"/>
      <c r="B175" s="57"/>
      <c r="C175" s="30"/>
      <c r="D175" s="52"/>
      <c r="E175" s="54"/>
      <c r="F175" s="55"/>
      <c r="G175" s="30"/>
      <c r="H175" s="52"/>
      <c r="I175" s="54"/>
      <c r="J175" s="55"/>
      <c r="K175" s="30"/>
      <c r="L175" s="79"/>
      <c r="M175" s="30"/>
      <c r="N175" s="52"/>
      <c r="O175" s="54"/>
      <c r="P175" s="55"/>
      <c r="Q175" s="30"/>
      <c r="R175" s="79"/>
      <c r="S175" s="52"/>
      <c r="T175" s="30"/>
      <c r="U175" s="79"/>
    </row>
    <row r="176" spans="1:25" ht="15.75" thickTop="1">
      <c r="A176" s="12"/>
      <c r="B176" s="98" t="s">
        <v>501</v>
      </c>
      <c r="C176" s="98"/>
      <c r="D176" s="98"/>
      <c r="E176" s="98"/>
      <c r="F176" s="98"/>
      <c r="G176" s="98"/>
      <c r="H176" s="98"/>
      <c r="I176" s="98"/>
      <c r="J176" s="98"/>
      <c r="K176" s="98"/>
      <c r="L176" s="98"/>
      <c r="M176" s="98"/>
      <c r="N176" s="98"/>
      <c r="O176" s="98"/>
      <c r="P176" s="98"/>
      <c r="Q176" s="98"/>
      <c r="R176" s="98"/>
      <c r="S176" s="98"/>
      <c r="T176" s="98"/>
      <c r="U176" s="98"/>
      <c r="V176" s="98"/>
      <c r="W176" s="98"/>
      <c r="X176" s="98"/>
      <c r="Y176" s="98"/>
    </row>
    <row r="177" spans="1:25">
      <c r="A177" s="12"/>
      <c r="B177" s="35" t="s">
        <v>502</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row>
    <row r="178" spans="1:25">
      <c r="A178" s="12"/>
      <c r="B178" s="27"/>
      <c r="C178" s="27"/>
      <c r="D178" s="27"/>
      <c r="E178" s="27"/>
      <c r="F178" s="27"/>
      <c r="G178" s="27"/>
      <c r="H178" s="27"/>
      <c r="I178" s="27"/>
      <c r="J178" s="27"/>
      <c r="K178" s="27"/>
      <c r="L178" s="27"/>
      <c r="M178" s="27"/>
      <c r="N178" s="27"/>
      <c r="O178" s="27"/>
      <c r="P178" s="27"/>
      <c r="Q178" s="27"/>
      <c r="R178" s="27"/>
    </row>
    <row r="179" spans="1:25">
      <c r="A179" s="12"/>
      <c r="B179" s="19"/>
      <c r="C179" s="19"/>
      <c r="D179" s="19"/>
      <c r="E179" s="19"/>
      <c r="F179" s="19"/>
      <c r="G179" s="19"/>
      <c r="H179" s="19"/>
      <c r="I179" s="19"/>
      <c r="J179" s="19"/>
      <c r="K179" s="19"/>
      <c r="L179" s="19"/>
      <c r="M179" s="19"/>
      <c r="N179" s="19"/>
      <c r="O179" s="19"/>
      <c r="P179" s="19"/>
      <c r="Q179" s="19"/>
      <c r="R179" s="19"/>
    </row>
    <row r="180" spans="1:25">
      <c r="A180" s="12"/>
      <c r="B180" s="35"/>
      <c r="C180" s="35"/>
      <c r="D180" s="72" t="s">
        <v>217</v>
      </c>
      <c r="E180" s="72"/>
      <c r="F180" s="72"/>
      <c r="G180" s="72"/>
      <c r="H180" s="72"/>
      <c r="I180" s="72"/>
      <c r="J180" s="72"/>
      <c r="K180" s="35"/>
      <c r="L180" s="72" t="s">
        <v>258</v>
      </c>
      <c r="M180" s="72"/>
      <c r="N180" s="72"/>
      <c r="O180" s="72"/>
      <c r="P180" s="72"/>
      <c r="Q180" s="72"/>
      <c r="R180" s="72"/>
    </row>
    <row r="181" spans="1:25" ht="15.75" thickBot="1">
      <c r="A181" s="12"/>
      <c r="B181" s="35"/>
      <c r="C181" s="35"/>
      <c r="D181" s="28"/>
      <c r="E181" s="28"/>
      <c r="F181" s="28"/>
      <c r="G181" s="28"/>
      <c r="H181" s="28"/>
      <c r="I181" s="28"/>
      <c r="J181" s="28"/>
      <c r="K181" s="35"/>
      <c r="L181" s="28"/>
      <c r="M181" s="28"/>
      <c r="N181" s="28"/>
      <c r="O181" s="28"/>
      <c r="P181" s="28"/>
      <c r="Q181" s="28"/>
      <c r="R181" s="28"/>
    </row>
    <row r="182" spans="1:25">
      <c r="A182" s="12"/>
      <c r="B182" s="72" t="s">
        <v>503</v>
      </c>
      <c r="C182" s="35"/>
      <c r="D182" s="73" t="s">
        <v>504</v>
      </c>
      <c r="E182" s="73"/>
      <c r="F182" s="73"/>
      <c r="G182" s="44"/>
      <c r="H182" s="73" t="s">
        <v>316</v>
      </c>
      <c r="I182" s="73"/>
      <c r="J182" s="73"/>
      <c r="K182" s="35"/>
      <c r="L182" s="73" t="s">
        <v>504</v>
      </c>
      <c r="M182" s="73"/>
      <c r="N182" s="73"/>
      <c r="O182" s="44"/>
      <c r="P182" s="73" t="s">
        <v>316</v>
      </c>
      <c r="Q182" s="73"/>
      <c r="R182" s="73"/>
    </row>
    <row r="183" spans="1:25" ht="15.75" thickBot="1">
      <c r="A183" s="12"/>
      <c r="B183" s="28"/>
      <c r="C183" s="35"/>
      <c r="D183" s="28" t="s">
        <v>505</v>
      </c>
      <c r="E183" s="28"/>
      <c r="F183" s="28"/>
      <c r="G183" s="35"/>
      <c r="H183" s="28" t="s">
        <v>506</v>
      </c>
      <c r="I183" s="28"/>
      <c r="J183" s="28"/>
      <c r="K183" s="35"/>
      <c r="L183" s="28" t="s">
        <v>505</v>
      </c>
      <c r="M183" s="28"/>
      <c r="N183" s="28"/>
      <c r="O183" s="35"/>
      <c r="P183" s="28" t="s">
        <v>506</v>
      </c>
      <c r="Q183" s="28"/>
      <c r="R183" s="28"/>
    </row>
    <row r="184" spans="1:25">
      <c r="A184" s="12"/>
      <c r="B184" s="85" t="s">
        <v>507</v>
      </c>
      <c r="C184" s="24"/>
      <c r="D184" s="31"/>
      <c r="E184" s="31"/>
      <c r="F184" s="31"/>
      <c r="G184" s="24"/>
      <c r="H184" s="31"/>
      <c r="I184" s="31"/>
      <c r="J184" s="31"/>
      <c r="K184" s="24"/>
      <c r="L184" s="31"/>
      <c r="M184" s="31"/>
      <c r="N184" s="31"/>
      <c r="O184" s="24"/>
      <c r="P184" s="31"/>
      <c r="Q184" s="31"/>
      <c r="R184" s="31"/>
    </row>
    <row r="185" spans="1:25">
      <c r="A185" s="12"/>
      <c r="B185" s="62" t="s">
        <v>508</v>
      </c>
      <c r="C185" s="35"/>
      <c r="D185" s="33" t="s">
        <v>223</v>
      </c>
      <c r="E185" s="34">
        <v>800500</v>
      </c>
      <c r="F185" s="35"/>
      <c r="G185" s="35"/>
      <c r="H185" s="33" t="s">
        <v>223</v>
      </c>
      <c r="I185" s="34">
        <v>16566</v>
      </c>
      <c r="J185" s="35"/>
      <c r="K185" s="35"/>
      <c r="L185" s="33" t="s">
        <v>223</v>
      </c>
      <c r="M185" s="34">
        <v>182600</v>
      </c>
      <c r="N185" s="35"/>
      <c r="O185" s="35"/>
      <c r="P185" s="33" t="s">
        <v>223</v>
      </c>
      <c r="Q185" s="46">
        <v>580</v>
      </c>
      <c r="R185" s="35"/>
    </row>
    <row r="186" spans="1:25">
      <c r="A186" s="12"/>
      <c r="B186" s="62"/>
      <c r="C186" s="35"/>
      <c r="D186" s="33"/>
      <c r="E186" s="34"/>
      <c r="F186" s="35"/>
      <c r="G186" s="35"/>
      <c r="H186" s="33"/>
      <c r="I186" s="34"/>
      <c r="J186" s="35"/>
      <c r="K186" s="35"/>
      <c r="L186" s="33"/>
      <c r="M186" s="34"/>
      <c r="N186" s="35"/>
      <c r="O186" s="35"/>
      <c r="P186" s="33"/>
      <c r="Q186" s="46"/>
      <c r="R186" s="35"/>
    </row>
    <row r="187" spans="1:25">
      <c r="A187" s="12"/>
      <c r="B187" s="63" t="s">
        <v>509</v>
      </c>
      <c r="C187" s="30"/>
      <c r="D187" s="40" t="s">
        <v>510</v>
      </c>
      <c r="E187" s="40"/>
      <c r="F187" s="57" t="s">
        <v>229</v>
      </c>
      <c r="G187" s="30"/>
      <c r="H187" s="37">
        <v>4548</v>
      </c>
      <c r="I187" s="37"/>
      <c r="J187" s="30"/>
      <c r="K187" s="30"/>
      <c r="L187" s="40" t="s">
        <v>231</v>
      </c>
      <c r="M187" s="40"/>
      <c r="N187" s="30"/>
      <c r="O187" s="30"/>
      <c r="P187" s="40" t="s">
        <v>231</v>
      </c>
      <c r="Q187" s="40"/>
      <c r="R187" s="30"/>
    </row>
    <row r="188" spans="1:25" ht="15.75" thickBot="1">
      <c r="A188" s="12"/>
      <c r="B188" s="63"/>
      <c r="C188" s="30"/>
      <c r="D188" s="41"/>
      <c r="E188" s="41"/>
      <c r="F188" s="83"/>
      <c r="G188" s="30"/>
      <c r="H188" s="38"/>
      <c r="I188" s="38"/>
      <c r="J188" s="39"/>
      <c r="K188" s="30"/>
      <c r="L188" s="41"/>
      <c r="M188" s="41"/>
      <c r="N188" s="39"/>
      <c r="O188" s="30"/>
      <c r="P188" s="41"/>
      <c r="Q188" s="41"/>
      <c r="R188" s="39"/>
    </row>
    <row r="189" spans="1:25">
      <c r="A189" s="12"/>
      <c r="B189" s="64" t="s">
        <v>511</v>
      </c>
      <c r="C189" s="35"/>
      <c r="D189" s="42">
        <v>733195</v>
      </c>
      <c r="E189" s="42"/>
      <c r="F189" s="44"/>
      <c r="G189" s="35"/>
      <c r="H189" s="42">
        <v>21114</v>
      </c>
      <c r="I189" s="42"/>
      <c r="J189" s="44"/>
      <c r="K189" s="35"/>
      <c r="L189" s="42">
        <v>182600</v>
      </c>
      <c r="M189" s="42"/>
      <c r="N189" s="44"/>
      <c r="O189" s="35"/>
      <c r="P189" s="69">
        <v>580</v>
      </c>
      <c r="Q189" s="69"/>
      <c r="R189" s="44"/>
    </row>
    <row r="190" spans="1:25" ht="15.75" thickBot="1">
      <c r="A190" s="12"/>
      <c r="B190" s="64"/>
      <c r="C190" s="35"/>
      <c r="D190" s="78"/>
      <c r="E190" s="78"/>
      <c r="F190" s="49"/>
      <c r="G190" s="35"/>
      <c r="H190" s="78"/>
      <c r="I190" s="78"/>
      <c r="J190" s="49"/>
      <c r="K190" s="35"/>
      <c r="L190" s="78"/>
      <c r="M190" s="78"/>
      <c r="N190" s="49"/>
      <c r="O190" s="35"/>
      <c r="P190" s="47"/>
      <c r="Q190" s="47"/>
      <c r="R190" s="49"/>
    </row>
    <row r="191" spans="1:25">
      <c r="A191" s="12"/>
      <c r="B191" s="24"/>
      <c r="C191" s="24"/>
      <c r="D191" s="31"/>
      <c r="E191" s="31"/>
      <c r="F191" s="31"/>
      <c r="G191" s="24"/>
      <c r="H191" s="31"/>
      <c r="I191" s="31"/>
      <c r="J191" s="31"/>
      <c r="K191" s="24"/>
      <c r="L191" s="31"/>
      <c r="M191" s="31"/>
      <c r="N191" s="31"/>
      <c r="O191" s="24"/>
      <c r="P191" s="31"/>
      <c r="Q191" s="31"/>
      <c r="R191" s="31"/>
    </row>
    <row r="192" spans="1:25">
      <c r="A192" s="12"/>
      <c r="B192" s="10" t="s">
        <v>512</v>
      </c>
      <c r="C192" s="14"/>
      <c r="D192" s="35"/>
      <c r="E192" s="35"/>
      <c r="F192" s="35"/>
      <c r="G192" s="14"/>
      <c r="H192" s="35"/>
      <c r="I192" s="35"/>
      <c r="J192" s="35"/>
      <c r="K192" s="14"/>
      <c r="L192" s="35"/>
      <c r="M192" s="35"/>
      <c r="N192" s="35"/>
      <c r="O192" s="14"/>
      <c r="P192" s="35"/>
      <c r="Q192" s="35"/>
      <c r="R192" s="35"/>
    </row>
    <row r="193" spans="1:25">
      <c r="A193" s="12"/>
      <c r="B193" s="63" t="s">
        <v>508</v>
      </c>
      <c r="C193" s="30"/>
      <c r="D193" s="40" t="s">
        <v>231</v>
      </c>
      <c r="E193" s="40"/>
      <c r="F193" s="30"/>
      <c r="G193" s="30"/>
      <c r="H193" s="40" t="s">
        <v>231</v>
      </c>
      <c r="I193" s="40"/>
      <c r="J193" s="30"/>
      <c r="K193" s="30"/>
      <c r="L193" s="37">
        <v>572134</v>
      </c>
      <c r="M193" s="37"/>
      <c r="N193" s="30"/>
      <c r="O193" s="30"/>
      <c r="P193" s="40" t="s">
        <v>513</v>
      </c>
      <c r="Q193" s="40"/>
      <c r="R193" s="57" t="s">
        <v>229</v>
      </c>
    </row>
    <row r="194" spans="1:25">
      <c r="A194" s="12"/>
      <c r="B194" s="63"/>
      <c r="C194" s="30"/>
      <c r="D194" s="40"/>
      <c r="E194" s="40"/>
      <c r="F194" s="30"/>
      <c r="G194" s="30"/>
      <c r="H194" s="40"/>
      <c r="I194" s="40"/>
      <c r="J194" s="30"/>
      <c r="K194" s="30"/>
      <c r="L194" s="37"/>
      <c r="M194" s="37"/>
      <c r="N194" s="30"/>
      <c r="O194" s="30"/>
      <c r="P194" s="40"/>
      <c r="Q194" s="40"/>
      <c r="R194" s="57"/>
    </row>
    <row r="195" spans="1:25" ht="15.75" thickBot="1">
      <c r="A195" s="12"/>
      <c r="B195" s="60" t="s">
        <v>509</v>
      </c>
      <c r="C195" s="14"/>
      <c r="D195" s="47" t="s">
        <v>514</v>
      </c>
      <c r="E195" s="47"/>
      <c r="F195" s="102" t="s">
        <v>229</v>
      </c>
      <c r="G195" s="14"/>
      <c r="H195" s="47" t="s">
        <v>515</v>
      </c>
      <c r="I195" s="47"/>
      <c r="J195" s="102" t="s">
        <v>229</v>
      </c>
      <c r="K195" s="14"/>
      <c r="L195" s="47" t="s">
        <v>516</v>
      </c>
      <c r="M195" s="47"/>
      <c r="N195" s="102" t="s">
        <v>229</v>
      </c>
      <c r="O195" s="14"/>
      <c r="P195" s="47" t="s">
        <v>517</v>
      </c>
      <c r="Q195" s="47"/>
      <c r="R195" s="102" t="s">
        <v>229</v>
      </c>
    </row>
    <row r="196" spans="1:25" ht="15.75" thickBot="1">
      <c r="A196" s="12"/>
      <c r="B196" s="103" t="s">
        <v>518</v>
      </c>
      <c r="C196" s="24"/>
      <c r="D196" s="152" t="s">
        <v>514</v>
      </c>
      <c r="E196" s="152"/>
      <c r="F196" s="26" t="s">
        <v>229</v>
      </c>
      <c r="G196" s="24"/>
      <c r="H196" s="152" t="s">
        <v>515</v>
      </c>
      <c r="I196" s="152"/>
      <c r="J196" s="149" t="s">
        <v>229</v>
      </c>
      <c r="K196" s="24"/>
      <c r="L196" s="152" t="s">
        <v>519</v>
      </c>
      <c r="M196" s="152"/>
      <c r="N196" s="149" t="s">
        <v>229</v>
      </c>
      <c r="O196" s="24"/>
      <c r="P196" s="152" t="s">
        <v>520</v>
      </c>
      <c r="Q196" s="152"/>
      <c r="R196" s="149" t="s">
        <v>229</v>
      </c>
    </row>
    <row r="197" spans="1:25" ht="15.75" thickBot="1">
      <c r="A197" s="12"/>
      <c r="B197" s="86" t="s">
        <v>521</v>
      </c>
      <c r="C197" s="14"/>
      <c r="D197" s="150" t="s">
        <v>223</v>
      </c>
      <c r="E197" s="151" t="s">
        <v>409</v>
      </c>
      <c r="F197" s="150" t="s">
        <v>229</v>
      </c>
      <c r="G197" s="14"/>
      <c r="H197" s="150" t="s">
        <v>223</v>
      </c>
      <c r="I197" s="151" t="s">
        <v>522</v>
      </c>
      <c r="J197" s="150" t="s">
        <v>229</v>
      </c>
      <c r="K197" s="14"/>
      <c r="L197" s="150" t="s">
        <v>223</v>
      </c>
      <c r="M197" s="151" t="s">
        <v>407</v>
      </c>
      <c r="N197" s="150" t="s">
        <v>229</v>
      </c>
      <c r="O197" s="14"/>
      <c r="P197" s="150" t="s">
        <v>223</v>
      </c>
      <c r="Q197" s="151" t="s">
        <v>523</v>
      </c>
      <c r="R197" s="150" t="s">
        <v>229</v>
      </c>
    </row>
    <row r="198" spans="1:25" ht="15.75" thickTop="1">
      <c r="A198" s="12"/>
      <c r="B198" s="96" t="s">
        <v>340</v>
      </c>
      <c r="C198" s="96"/>
      <c r="D198" s="96"/>
      <c r="E198" s="96"/>
      <c r="F198" s="96"/>
      <c r="G198" s="96"/>
      <c r="H198" s="96"/>
      <c r="I198" s="96"/>
      <c r="J198" s="96"/>
      <c r="K198" s="96"/>
      <c r="L198" s="96"/>
      <c r="M198" s="96"/>
      <c r="N198" s="96"/>
      <c r="O198" s="96"/>
      <c r="P198" s="96"/>
      <c r="Q198" s="96"/>
      <c r="R198" s="96"/>
      <c r="S198" s="96"/>
      <c r="T198" s="96"/>
      <c r="U198" s="96"/>
      <c r="V198" s="96"/>
      <c r="W198" s="96"/>
      <c r="X198" s="96"/>
      <c r="Y198" s="96"/>
    </row>
    <row r="199" spans="1:25">
      <c r="A199" s="12"/>
      <c r="B199" s="19"/>
      <c r="C199" s="19"/>
    </row>
    <row r="200" spans="1:25" ht="33.75">
      <c r="A200" s="12"/>
      <c r="B200" s="153" t="s">
        <v>524</v>
      </c>
      <c r="C200" s="59" t="s">
        <v>525</v>
      </c>
    </row>
    <row r="201" spans="1:25">
      <c r="A201" s="12"/>
      <c r="B201" s="19"/>
      <c r="C201" s="19"/>
    </row>
    <row r="202" spans="1:25" ht="33.75">
      <c r="A202" s="12"/>
      <c r="B202" s="153" t="s">
        <v>526</v>
      </c>
      <c r="C202" s="59" t="s">
        <v>527</v>
      </c>
    </row>
    <row r="203" spans="1:25">
      <c r="A203" s="12"/>
      <c r="B203" s="98" t="s">
        <v>206</v>
      </c>
      <c r="C203" s="98"/>
      <c r="D203" s="98"/>
      <c r="E203" s="98"/>
      <c r="F203" s="98"/>
      <c r="G203" s="98"/>
      <c r="H203" s="98"/>
      <c r="I203" s="98"/>
      <c r="J203" s="98"/>
      <c r="K203" s="98"/>
      <c r="L203" s="98"/>
      <c r="M203" s="98"/>
      <c r="N203" s="98"/>
      <c r="O203" s="98"/>
      <c r="P203" s="98"/>
      <c r="Q203" s="98"/>
      <c r="R203" s="98"/>
      <c r="S203" s="98"/>
      <c r="T203" s="98"/>
      <c r="U203" s="98"/>
      <c r="V203" s="98"/>
      <c r="W203" s="98"/>
      <c r="X203" s="98"/>
      <c r="Y203" s="98"/>
    </row>
    <row r="204" spans="1:25" ht="25.5" customHeight="1">
      <c r="A204" s="12"/>
      <c r="B204" s="33" t="s">
        <v>528</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row>
    <row r="205" spans="1:25">
      <c r="A205" s="12"/>
      <c r="B205" s="94"/>
      <c r="C205" s="94"/>
      <c r="D205" s="94"/>
      <c r="E205" s="94"/>
      <c r="F205" s="94"/>
      <c r="G205" s="94"/>
      <c r="H205" s="94"/>
      <c r="I205" s="94"/>
      <c r="J205" s="94"/>
      <c r="K205" s="94"/>
      <c r="L205" s="94"/>
      <c r="M205" s="94"/>
      <c r="N205" s="94"/>
      <c r="O205" s="94"/>
      <c r="P205" s="94"/>
      <c r="Q205" s="94"/>
      <c r="R205" s="94"/>
      <c r="S205" s="94"/>
      <c r="T205" s="94"/>
      <c r="U205" s="94"/>
      <c r="V205" s="94"/>
      <c r="W205" s="94"/>
      <c r="X205" s="94"/>
      <c r="Y205" s="94"/>
    </row>
    <row r="206" spans="1:25">
      <c r="A206" s="12"/>
      <c r="B206" s="35" t="s">
        <v>529</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row>
    <row r="207" spans="1:25">
      <c r="A207" s="12"/>
      <c r="B207" s="27"/>
      <c r="C207" s="27"/>
      <c r="D207" s="27"/>
      <c r="E207" s="27"/>
      <c r="F207" s="27"/>
      <c r="G207" s="27"/>
      <c r="H207" s="27"/>
      <c r="I207" s="27"/>
      <c r="J207" s="27"/>
      <c r="K207" s="27"/>
      <c r="L207" s="27"/>
      <c r="M207" s="27"/>
      <c r="N207" s="27"/>
      <c r="O207" s="27"/>
      <c r="P207" s="27"/>
      <c r="Q207" s="27"/>
      <c r="R207" s="27"/>
    </row>
    <row r="208" spans="1:25">
      <c r="A208" s="12"/>
      <c r="B208" s="19"/>
      <c r="C208" s="19"/>
      <c r="D208" s="19"/>
      <c r="E208" s="19"/>
      <c r="F208" s="19"/>
      <c r="G208" s="19"/>
      <c r="H208" s="19"/>
      <c r="I208" s="19"/>
      <c r="J208" s="19"/>
      <c r="K208" s="19"/>
      <c r="L208" s="19"/>
      <c r="M208" s="19"/>
      <c r="N208" s="19"/>
      <c r="O208" s="19"/>
      <c r="P208" s="19"/>
      <c r="Q208" s="19"/>
      <c r="R208" s="19"/>
    </row>
    <row r="209" spans="1:25" ht="15.75" thickBot="1">
      <c r="A209" s="12"/>
      <c r="B209" s="14"/>
      <c r="C209" s="14"/>
      <c r="D209" s="28" t="s">
        <v>275</v>
      </c>
      <c r="E209" s="28"/>
      <c r="F209" s="28"/>
      <c r="G209" s="28"/>
      <c r="H209" s="28"/>
      <c r="I209" s="28"/>
      <c r="J209" s="28"/>
      <c r="K209" s="14"/>
      <c r="L209" s="28" t="s">
        <v>276</v>
      </c>
      <c r="M209" s="28"/>
      <c r="N209" s="28"/>
      <c r="O209" s="28"/>
      <c r="P209" s="28"/>
      <c r="Q209" s="28"/>
      <c r="R209" s="28"/>
    </row>
    <row r="210" spans="1:25" ht="15.75" thickBot="1">
      <c r="A210" s="12"/>
      <c r="B210" s="14"/>
      <c r="C210" s="14"/>
      <c r="D210" s="61">
        <v>2013</v>
      </c>
      <c r="E210" s="61"/>
      <c r="F210" s="61"/>
      <c r="G210" s="14"/>
      <c r="H210" s="61">
        <v>2012</v>
      </c>
      <c r="I210" s="61"/>
      <c r="J210" s="61"/>
      <c r="K210" s="14"/>
      <c r="L210" s="61">
        <v>2013</v>
      </c>
      <c r="M210" s="61"/>
      <c r="N210" s="61"/>
      <c r="O210" s="25"/>
      <c r="P210" s="61">
        <v>2012</v>
      </c>
      <c r="Q210" s="61"/>
      <c r="R210" s="61"/>
    </row>
    <row r="211" spans="1:25">
      <c r="A211" s="12"/>
      <c r="B211" s="57" t="s">
        <v>530</v>
      </c>
      <c r="C211" s="30"/>
      <c r="D211" s="51" t="s">
        <v>223</v>
      </c>
      <c r="E211" s="77" t="s">
        <v>231</v>
      </c>
      <c r="F211" s="31"/>
      <c r="G211" s="30"/>
      <c r="H211" s="51" t="s">
        <v>223</v>
      </c>
      <c r="I211" s="77" t="s">
        <v>231</v>
      </c>
      <c r="J211" s="31"/>
      <c r="K211" s="30"/>
      <c r="L211" s="51" t="s">
        <v>223</v>
      </c>
      <c r="M211" s="77" t="s">
        <v>231</v>
      </c>
      <c r="N211" s="31"/>
      <c r="O211" s="30"/>
      <c r="P211" s="51" t="s">
        <v>223</v>
      </c>
      <c r="Q211" s="77">
        <v>302</v>
      </c>
      <c r="R211" s="31"/>
    </row>
    <row r="212" spans="1:25">
      <c r="A212" s="12"/>
      <c r="B212" s="57"/>
      <c r="C212" s="30"/>
      <c r="D212" s="57"/>
      <c r="E212" s="40"/>
      <c r="F212" s="30"/>
      <c r="G212" s="30"/>
      <c r="H212" s="57"/>
      <c r="I212" s="40"/>
      <c r="J212" s="30"/>
      <c r="K212" s="30"/>
      <c r="L212" s="80"/>
      <c r="M212" s="99"/>
      <c r="N212" s="82"/>
      <c r="O212" s="30"/>
      <c r="P212" s="80"/>
      <c r="Q212" s="99"/>
      <c r="R212" s="82"/>
    </row>
    <row r="213" spans="1:25">
      <c r="A213" s="12"/>
      <c r="B213" s="33" t="s">
        <v>531</v>
      </c>
      <c r="C213" s="35"/>
      <c r="D213" s="46" t="s">
        <v>231</v>
      </c>
      <c r="E213" s="46"/>
      <c r="F213" s="35"/>
      <c r="G213" s="35"/>
      <c r="H213" s="46" t="s">
        <v>231</v>
      </c>
      <c r="I213" s="46"/>
      <c r="J213" s="35"/>
      <c r="K213" s="35"/>
      <c r="L213" s="46" t="s">
        <v>231</v>
      </c>
      <c r="M213" s="46"/>
      <c r="N213" s="35"/>
      <c r="O213" s="35"/>
      <c r="P213" s="46">
        <v>590</v>
      </c>
      <c r="Q213" s="46"/>
      <c r="R213" s="35"/>
    </row>
    <row r="214" spans="1:25">
      <c r="A214" s="12"/>
      <c r="B214" s="33"/>
      <c r="C214" s="35"/>
      <c r="D214" s="46"/>
      <c r="E214" s="46"/>
      <c r="F214" s="35"/>
      <c r="G214" s="35"/>
      <c r="H214" s="46"/>
      <c r="I214" s="46"/>
      <c r="J214" s="35"/>
      <c r="K214" s="35"/>
      <c r="L214" s="46"/>
      <c r="M214" s="46"/>
      <c r="N214" s="35"/>
      <c r="O214" s="35"/>
      <c r="P214" s="46"/>
      <c r="Q214" s="46"/>
      <c r="R214" s="35"/>
    </row>
    <row r="215" spans="1:25">
      <c r="A215" s="12"/>
      <c r="B215" s="57" t="s">
        <v>71</v>
      </c>
      <c r="C215" s="30"/>
      <c r="D215" s="40" t="s">
        <v>231</v>
      </c>
      <c r="E215" s="40"/>
      <c r="F215" s="30"/>
      <c r="G215" s="30"/>
      <c r="H215" s="40" t="s">
        <v>231</v>
      </c>
      <c r="I215" s="40"/>
      <c r="J215" s="30"/>
      <c r="K215" s="30"/>
      <c r="L215" s="40" t="s">
        <v>231</v>
      </c>
      <c r="M215" s="40"/>
      <c r="N215" s="30"/>
      <c r="O215" s="30"/>
      <c r="P215" s="40" t="s">
        <v>532</v>
      </c>
      <c r="Q215" s="40"/>
      <c r="R215" s="57" t="s">
        <v>229</v>
      </c>
    </row>
    <row r="216" spans="1:25">
      <c r="A216" s="12"/>
      <c r="B216" s="57"/>
      <c r="C216" s="30"/>
      <c r="D216" s="40"/>
      <c r="E216" s="40"/>
      <c r="F216" s="30"/>
      <c r="G216" s="30"/>
      <c r="H216" s="40"/>
      <c r="I216" s="40"/>
      <c r="J216" s="30"/>
      <c r="K216" s="30"/>
      <c r="L216" s="40"/>
      <c r="M216" s="40"/>
      <c r="N216" s="30"/>
      <c r="O216" s="30"/>
      <c r="P216" s="40"/>
      <c r="Q216" s="40"/>
      <c r="R216" s="57"/>
    </row>
    <row r="217" spans="1:25">
      <c r="A217" s="12"/>
      <c r="B217" s="33" t="s">
        <v>533</v>
      </c>
      <c r="C217" s="35"/>
      <c r="D217" s="46" t="s">
        <v>231</v>
      </c>
      <c r="E217" s="46"/>
      <c r="F217" s="35"/>
      <c r="G217" s="35"/>
      <c r="H217" s="46" t="s">
        <v>231</v>
      </c>
      <c r="I217" s="46"/>
      <c r="J217" s="35"/>
      <c r="K217" s="35"/>
      <c r="L217" s="46" t="s">
        <v>231</v>
      </c>
      <c r="M217" s="46"/>
      <c r="N217" s="35"/>
      <c r="O217" s="35"/>
      <c r="P217" s="34">
        <v>2675</v>
      </c>
      <c r="Q217" s="34"/>
      <c r="R217" s="35"/>
    </row>
    <row r="218" spans="1:25" ht="15.75" thickBot="1">
      <c r="A218" s="12"/>
      <c r="B218" s="33"/>
      <c r="C218" s="35"/>
      <c r="D218" s="47"/>
      <c r="E218" s="47"/>
      <c r="F218" s="49"/>
      <c r="G218" s="35"/>
      <c r="H218" s="47"/>
      <c r="I218" s="47"/>
      <c r="J218" s="49"/>
      <c r="K218" s="35"/>
      <c r="L218" s="47"/>
      <c r="M218" s="47"/>
      <c r="N218" s="49"/>
      <c r="O218" s="35"/>
      <c r="P218" s="78"/>
      <c r="Q218" s="78"/>
      <c r="R218" s="49"/>
    </row>
    <row r="219" spans="1:25">
      <c r="A219" s="12"/>
      <c r="B219" s="57" t="s">
        <v>534</v>
      </c>
      <c r="C219" s="30"/>
      <c r="D219" s="51" t="s">
        <v>223</v>
      </c>
      <c r="E219" s="77" t="s">
        <v>231</v>
      </c>
      <c r="F219" s="31"/>
      <c r="G219" s="30"/>
      <c r="H219" s="51" t="s">
        <v>223</v>
      </c>
      <c r="I219" s="77" t="s">
        <v>231</v>
      </c>
      <c r="J219" s="31"/>
      <c r="K219" s="30"/>
      <c r="L219" s="51" t="s">
        <v>223</v>
      </c>
      <c r="M219" s="77" t="s">
        <v>231</v>
      </c>
      <c r="N219" s="31"/>
      <c r="O219" s="30"/>
      <c r="P219" s="51" t="s">
        <v>223</v>
      </c>
      <c r="Q219" s="53">
        <v>3384</v>
      </c>
      <c r="R219" s="31"/>
    </row>
    <row r="220" spans="1:25" ht="15.75" thickBot="1">
      <c r="A220" s="12"/>
      <c r="B220" s="57"/>
      <c r="C220" s="30"/>
      <c r="D220" s="52"/>
      <c r="E220" s="79"/>
      <c r="F220" s="55"/>
      <c r="G220" s="30"/>
      <c r="H220" s="52"/>
      <c r="I220" s="79"/>
      <c r="J220" s="55"/>
      <c r="K220" s="30"/>
      <c r="L220" s="52"/>
      <c r="M220" s="79"/>
      <c r="N220" s="55"/>
      <c r="O220" s="30"/>
      <c r="P220" s="52"/>
      <c r="Q220" s="54"/>
      <c r="R220" s="55"/>
    </row>
    <row r="221" spans="1:25" ht="15.75" thickTop="1">
      <c r="A221" s="12"/>
      <c r="B221" s="98" t="s">
        <v>535</v>
      </c>
      <c r="C221" s="98"/>
      <c r="D221" s="98"/>
      <c r="E221" s="98"/>
      <c r="F221" s="98"/>
      <c r="G221" s="98"/>
      <c r="H221" s="98"/>
      <c r="I221" s="98"/>
      <c r="J221" s="98"/>
      <c r="K221" s="98"/>
      <c r="L221" s="98"/>
      <c r="M221" s="98"/>
      <c r="N221" s="98"/>
      <c r="O221" s="98"/>
      <c r="P221" s="98"/>
      <c r="Q221" s="98"/>
      <c r="R221" s="98"/>
      <c r="S221" s="98"/>
      <c r="T221" s="98"/>
      <c r="U221" s="98"/>
      <c r="V221" s="98"/>
      <c r="W221" s="98"/>
      <c r="X221" s="98"/>
      <c r="Y221" s="98"/>
    </row>
    <row r="222" spans="1:25">
      <c r="A222" s="12"/>
      <c r="B222" s="35" t="s">
        <v>536</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row>
    <row r="223" spans="1:25" ht="25.5" customHeight="1">
      <c r="A223" s="12"/>
      <c r="B223" s="35" t="s">
        <v>537</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row>
    <row r="224" spans="1:25">
      <c r="A224" s="12"/>
      <c r="B224" s="94"/>
      <c r="C224" s="94"/>
      <c r="D224" s="94"/>
      <c r="E224" s="94"/>
      <c r="F224" s="94"/>
      <c r="G224" s="94"/>
      <c r="H224" s="94"/>
      <c r="I224" s="94"/>
      <c r="J224" s="94"/>
      <c r="K224" s="94"/>
      <c r="L224" s="94"/>
      <c r="M224" s="94"/>
      <c r="N224" s="94"/>
      <c r="O224" s="94"/>
      <c r="P224" s="94"/>
      <c r="Q224" s="94"/>
      <c r="R224" s="94"/>
      <c r="S224" s="94"/>
      <c r="T224" s="94"/>
      <c r="U224" s="94"/>
      <c r="V224" s="94"/>
      <c r="W224" s="94"/>
      <c r="X224" s="94"/>
      <c r="Y224" s="94"/>
    </row>
    <row r="225" spans="1:25">
      <c r="A225" s="12"/>
      <c r="B225" s="154" t="s">
        <v>538</v>
      </c>
      <c r="C225" s="154"/>
      <c r="D225" s="154"/>
      <c r="E225" s="154"/>
      <c r="F225" s="154"/>
      <c r="G225" s="154"/>
      <c r="H225" s="154"/>
      <c r="I225" s="154"/>
      <c r="J225" s="154"/>
      <c r="K225" s="154"/>
      <c r="L225" s="154"/>
      <c r="M225" s="154"/>
      <c r="N225" s="154"/>
      <c r="O225" s="154"/>
      <c r="P225" s="154"/>
      <c r="Q225" s="154"/>
      <c r="R225" s="154"/>
      <c r="S225" s="154"/>
      <c r="T225" s="154"/>
      <c r="U225" s="154"/>
      <c r="V225" s="154"/>
      <c r="W225" s="154"/>
      <c r="X225" s="154"/>
      <c r="Y225" s="154"/>
    </row>
    <row r="226" spans="1:25" ht="25.5" customHeight="1">
      <c r="A226" s="12"/>
      <c r="B226" s="35" t="s">
        <v>539</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row>
    <row r="227" spans="1:25" ht="25.5" customHeight="1">
      <c r="A227" s="12"/>
      <c r="B227" s="35" t="s">
        <v>540</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row>
    <row r="228" spans="1:25" ht="25.5" customHeight="1">
      <c r="A228" s="12"/>
      <c r="B228" s="35" t="s">
        <v>541</v>
      </c>
      <c r="C228" s="35"/>
      <c r="D228" s="35"/>
      <c r="E228" s="35"/>
      <c r="F228" s="35"/>
      <c r="G228" s="35"/>
      <c r="H228" s="35"/>
      <c r="I228" s="35"/>
      <c r="J228" s="35"/>
      <c r="K228" s="35"/>
      <c r="L228" s="35"/>
      <c r="M228" s="35"/>
      <c r="N228" s="35"/>
      <c r="O228" s="35"/>
      <c r="P228" s="35"/>
      <c r="Q228" s="35"/>
      <c r="R228" s="35"/>
      <c r="S228" s="35"/>
      <c r="T228" s="35"/>
      <c r="U228" s="35"/>
      <c r="V228" s="35"/>
      <c r="W228" s="35"/>
      <c r="X228" s="35"/>
      <c r="Y228" s="35"/>
    </row>
    <row r="229" spans="1:25">
      <c r="A229" s="12"/>
      <c r="B229" s="94"/>
      <c r="C229" s="94"/>
      <c r="D229" s="94"/>
      <c r="E229" s="94"/>
      <c r="F229" s="94"/>
      <c r="G229" s="94"/>
      <c r="H229" s="94"/>
      <c r="I229" s="94"/>
      <c r="J229" s="94"/>
      <c r="K229" s="94"/>
      <c r="L229" s="94"/>
      <c r="M229" s="94"/>
      <c r="N229" s="94"/>
      <c r="O229" s="94"/>
      <c r="P229" s="94"/>
      <c r="Q229" s="94"/>
      <c r="R229" s="94"/>
      <c r="S229" s="94"/>
      <c r="T229" s="94"/>
      <c r="U229" s="94"/>
      <c r="V229" s="94"/>
      <c r="W229" s="94"/>
      <c r="X229" s="94"/>
      <c r="Y229" s="94"/>
    </row>
    <row r="230" spans="1:25">
      <c r="A230" s="12"/>
      <c r="B230" s="33" t="s">
        <v>542</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row>
    <row r="231" spans="1:25">
      <c r="A231" s="12"/>
      <c r="B231" s="94"/>
      <c r="C231" s="94"/>
      <c r="D231" s="94"/>
      <c r="E231" s="94"/>
      <c r="F231" s="94"/>
      <c r="G231" s="94"/>
      <c r="H231" s="94"/>
      <c r="I231" s="94"/>
      <c r="J231" s="94"/>
      <c r="K231" s="94"/>
      <c r="L231" s="94"/>
      <c r="M231" s="94"/>
      <c r="N231" s="94"/>
      <c r="O231" s="94"/>
      <c r="P231" s="94"/>
      <c r="Q231" s="94"/>
      <c r="R231" s="94"/>
      <c r="S231" s="94"/>
      <c r="T231" s="94"/>
      <c r="U231" s="94"/>
      <c r="V231" s="94"/>
      <c r="W231" s="94"/>
      <c r="X231" s="94"/>
      <c r="Y231" s="94"/>
    </row>
    <row r="232" spans="1:25">
      <c r="A232" s="12"/>
      <c r="B232" s="33" t="s">
        <v>543</v>
      </c>
      <c r="C232" s="33"/>
      <c r="D232" s="33"/>
      <c r="E232" s="33"/>
      <c r="F232" s="33"/>
      <c r="G232" s="33"/>
      <c r="H232" s="33"/>
      <c r="I232" s="33"/>
      <c r="J232" s="33"/>
      <c r="K232" s="33"/>
      <c r="L232" s="33"/>
      <c r="M232" s="33"/>
      <c r="N232" s="33"/>
      <c r="O232" s="33"/>
      <c r="P232" s="33"/>
      <c r="Q232" s="33"/>
      <c r="R232" s="33"/>
      <c r="S232" s="33"/>
      <c r="T232" s="33"/>
      <c r="U232" s="33"/>
      <c r="V232" s="33"/>
      <c r="W232" s="33"/>
      <c r="X232" s="33"/>
      <c r="Y232" s="33"/>
    </row>
  </sheetData>
  <mergeCells count="1122">
    <mergeCell ref="B228:Y228"/>
    <mergeCell ref="B229:Y229"/>
    <mergeCell ref="B230:Y230"/>
    <mergeCell ref="B231:Y231"/>
    <mergeCell ref="B232:Y232"/>
    <mergeCell ref="B222:Y222"/>
    <mergeCell ref="B223:Y223"/>
    <mergeCell ref="B224:Y224"/>
    <mergeCell ref="B225:Y225"/>
    <mergeCell ref="B226:Y226"/>
    <mergeCell ref="B227:Y227"/>
    <mergeCell ref="B198:Y198"/>
    <mergeCell ref="B203:Y203"/>
    <mergeCell ref="B204:Y204"/>
    <mergeCell ref="B205:Y205"/>
    <mergeCell ref="B206:Y206"/>
    <mergeCell ref="B221:Y221"/>
    <mergeCell ref="B70:Y70"/>
    <mergeCell ref="B93:Y93"/>
    <mergeCell ref="B94:Y94"/>
    <mergeCell ref="B138:Y138"/>
    <mergeCell ref="B143:Y143"/>
    <mergeCell ref="B144:Y144"/>
    <mergeCell ref="B6:Y6"/>
    <mergeCell ref="B7:Y7"/>
    <mergeCell ref="B8:Y8"/>
    <mergeCell ref="B26:Y26"/>
    <mergeCell ref="B27:Y27"/>
    <mergeCell ref="B49:Y49"/>
    <mergeCell ref="P219:P220"/>
    <mergeCell ref="Q219:Q220"/>
    <mergeCell ref="R219:R220"/>
    <mergeCell ref="A1:A2"/>
    <mergeCell ref="B1:Y1"/>
    <mergeCell ref="B2:Y2"/>
    <mergeCell ref="B3:Y3"/>
    <mergeCell ref="A4:A232"/>
    <mergeCell ref="B4:Y4"/>
    <mergeCell ref="B5:Y5"/>
    <mergeCell ref="J219:J220"/>
    <mergeCell ref="K219:K220"/>
    <mergeCell ref="L219:L220"/>
    <mergeCell ref="M219:M220"/>
    <mergeCell ref="N219:N220"/>
    <mergeCell ref="O219:O220"/>
    <mergeCell ref="P217:Q218"/>
    <mergeCell ref="R217:R218"/>
    <mergeCell ref="B219:B220"/>
    <mergeCell ref="C219:C220"/>
    <mergeCell ref="D219:D220"/>
    <mergeCell ref="E219:E220"/>
    <mergeCell ref="F219:F220"/>
    <mergeCell ref="G219:G220"/>
    <mergeCell ref="H219:H220"/>
    <mergeCell ref="I219:I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7:R207"/>
    <mergeCell ref="D209:J209"/>
    <mergeCell ref="L209:R209"/>
    <mergeCell ref="D210:F210"/>
    <mergeCell ref="H210:J210"/>
    <mergeCell ref="L210:N210"/>
    <mergeCell ref="P210:R210"/>
    <mergeCell ref="R193:R194"/>
    <mergeCell ref="D195:E195"/>
    <mergeCell ref="H195:I195"/>
    <mergeCell ref="L195:M195"/>
    <mergeCell ref="P195:Q195"/>
    <mergeCell ref="D196:E196"/>
    <mergeCell ref="H196:I196"/>
    <mergeCell ref="L196:M196"/>
    <mergeCell ref="P196:Q196"/>
    <mergeCell ref="J193:J194"/>
    <mergeCell ref="K193:K194"/>
    <mergeCell ref="L193:M194"/>
    <mergeCell ref="N193:N194"/>
    <mergeCell ref="O193:O194"/>
    <mergeCell ref="P193:Q194"/>
    <mergeCell ref="D192:F192"/>
    <mergeCell ref="H192:J192"/>
    <mergeCell ref="L192:N192"/>
    <mergeCell ref="P192:R192"/>
    <mergeCell ref="B193:B194"/>
    <mergeCell ref="C193:C194"/>
    <mergeCell ref="D193:E194"/>
    <mergeCell ref="F193:F194"/>
    <mergeCell ref="G193:G194"/>
    <mergeCell ref="H193:I194"/>
    <mergeCell ref="L189:M190"/>
    <mergeCell ref="N189:N190"/>
    <mergeCell ref="O189:O190"/>
    <mergeCell ref="P189:Q190"/>
    <mergeCell ref="R189:R190"/>
    <mergeCell ref="D191:F191"/>
    <mergeCell ref="H191:J191"/>
    <mergeCell ref="L191:N191"/>
    <mergeCell ref="P191:R191"/>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D184:F184"/>
    <mergeCell ref="H184:J184"/>
    <mergeCell ref="L184:N184"/>
    <mergeCell ref="P184:R184"/>
    <mergeCell ref="B185:B186"/>
    <mergeCell ref="C185:C186"/>
    <mergeCell ref="D185:D186"/>
    <mergeCell ref="E185:E186"/>
    <mergeCell ref="F185:F186"/>
    <mergeCell ref="G185:G186"/>
    <mergeCell ref="K182:K183"/>
    <mergeCell ref="L182:N182"/>
    <mergeCell ref="L183:N183"/>
    <mergeCell ref="O182:O183"/>
    <mergeCell ref="P182:R182"/>
    <mergeCell ref="P183:R183"/>
    <mergeCell ref="B182:B183"/>
    <mergeCell ref="C182:C183"/>
    <mergeCell ref="D182:F182"/>
    <mergeCell ref="D183:F183"/>
    <mergeCell ref="G182:G183"/>
    <mergeCell ref="H182:J182"/>
    <mergeCell ref="H183:J183"/>
    <mergeCell ref="T174:T175"/>
    <mergeCell ref="U174:U175"/>
    <mergeCell ref="B178:R178"/>
    <mergeCell ref="B180:B181"/>
    <mergeCell ref="C180:C181"/>
    <mergeCell ref="D180:J181"/>
    <mergeCell ref="K180:K181"/>
    <mergeCell ref="L180:R181"/>
    <mergeCell ref="B176:Y176"/>
    <mergeCell ref="B177:Y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2:P173"/>
    <mergeCell ref="Q172:Q173"/>
    <mergeCell ref="R172:R173"/>
    <mergeCell ref="S172:S173"/>
    <mergeCell ref="T172:T173"/>
    <mergeCell ref="U172:U173"/>
    <mergeCell ref="H172:I173"/>
    <mergeCell ref="J172:J173"/>
    <mergeCell ref="K172:K173"/>
    <mergeCell ref="L172:L173"/>
    <mergeCell ref="M172:M173"/>
    <mergeCell ref="N172:O173"/>
    <mergeCell ref="Q170:Q171"/>
    <mergeCell ref="R170:R171"/>
    <mergeCell ref="S170:S171"/>
    <mergeCell ref="T170:T171"/>
    <mergeCell ref="U170:U171"/>
    <mergeCell ref="B172:B173"/>
    <mergeCell ref="C172:C173"/>
    <mergeCell ref="D172:E173"/>
    <mergeCell ref="F172:F173"/>
    <mergeCell ref="G172:G173"/>
    <mergeCell ref="J170:J171"/>
    <mergeCell ref="K170:K171"/>
    <mergeCell ref="L170:L171"/>
    <mergeCell ref="M170:M171"/>
    <mergeCell ref="N170:O171"/>
    <mergeCell ref="P170:P171"/>
    <mergeCell ref="B170:B171"/>
    <mergeCell ref="C170:C171"/>
    <mergeCell ref="D170:E171"/>
    <mergeCell ref="F170:F171"/>
    <mergeCell ref="G170:G171"/>
    <mergeCell ref="H170:I171"/>
    <mergeCell ref="P168:P169"/>
    <mergeCell ref="Q168:Q169"/>
    <mergeCell ref="R168:R169"/>
    <mergeCell ref="S168:S169"/>
    <mergeCell ref="T168:T169"/>
    <mergeCell ref="U168:U169"/>
    <mergeCell ref="H168:I169"/>
    <mergeCell ref="J168:J169"/>
    <mergeCell ref="K168:K169"/>
    <mergeCell ref="L168:L169"/>
    <mergeCell ref="M168:M169"/>
    <mergeCell ref="N168:O169"/>
    <mergeCell ref="Q166:Q167"/>
    <mergeCell ref="R166:R167"/>
    <mergeCell ref="S166:S167"/>
    <mergeCell ref="T166:T167"/>
    <mergeCell ref="U166:U167"/>
    <mergeCell ref="B168:B169"/>
    <mergeCell ref="C168:C169"/>
    <mergeCell ref="D168:E169"/>
    <mergeCell ref="F168:F169"/>
    <mergeCell ref="G168:G169"/>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B164:B165"/>
    <mergeCell ref="D164:F165"/>
    <mergeCell ref="H164:J165"/>
    <mergeCell ref="L164:L165"/>
    <mergeCell ref="N164:P165"/>
    <mergeCell ref="R164:S165"/>
    <mergeCell ref="S158:S159"/>
    <mergeCell ref="T158:T159"/>
    <mergeCell ref="U158:U159"/>
    <mergeCell ref="B160:U160"/>
    <mergeCell ref="B162:U162"/>
    <mergeCell ref="D163:L163"/>
    <mergeCell ref="N163:U163"/>
    <mergeCell ref="M158:M159"/>
    <mergeCell ref="N158:N159"/>
    <mergeCell ref="O158:O159"/>
    <mergeCell ref="P158:P159"/>
    <mergeCell ref="Q158:Q159"/>
    <mergeCell ref="R158:R159"/>
    <mergeCell ref="G158:G159"/>
    <mergeCell ref="H158:H159"/>
    <mergeCell ref="I158:I159"/>
    <mergeCell ref="J158:J159"/>
    <mergeCell ref="K158:K159"/>
    <mergeCell ref="L158:L159"/>
    <mergeCell ref="Q156:Q157"/>
    <mergeCell ref="R156:R157"/>
    <mergeCell ref="S156:S157"/>
    <mergeCell ref="T156:T157"/>
    <mergeCell ref="U156:U157"/>
    <mergeCell ref="B158:B159"/>
    <mergeCell ref="C158:C159"/>
    <mergeCell ref="D158:D159"/>
    <mergeCell ref="E158:E159"/>
    <mergeCell ref="F158:F159"/>
    <mergeCell ref="J156:J157"/>
    <mergeCell ref="K156:K157"/>
    <mergeCell ref="L156:L157"/>
    <mergeCell ref="M156:M157"/>
    <mergeCell ref="N156:O157"/>
    <mergeCell ref="P156:P157"/>
    <mergeCell ref="B156:B157"/>
    <mergeCell ref="C156:C157"/>
    <mergeCell ref="D156:E157"/>
    <mergeCell ref="F156:F157"/>
    <mergeCell ref="G156:G157"/>
    <mergeCell ref="H156:I157"/>
    <mergeCell ref="P154:P155"/>
    <mergeCell ref="Q154:Q155"/>
    <mergeCell ref="R154:R155"/>
    <mergeCell ref="S154:S155"/>
    <mergeCell ref="T154:T155"/>
    <mergeCell ref="U154:U155"/>
    <mergeCell ref="H154:I155"/>
    <mergeCell ref="J154:J155"/>
    <mergeCell ref="K154:K155"/>
    <mergeCell ref="L154:L155"/>
    <mergeCell ref="M154:M155"/>
    <mergeCell ref="N154:O155"/>
    <mergeCell ref="Q152:Q153"/>
    <mergeCell ref="R152:R153"/>
    <mergeCell ref="S152:S153"/>
    <mergeCell ref="T152:T153"/>
    <mergeCell ref="U152:U153"/>
    <mergeCell ref="B154:B155"/>
    <mergeCell ref="C154:C155"/>
    <mergeCell ref="D154:E155"/>
    <mergeCell ref="F154:F155"/>
    <mergeCell ref="G154:G155"/>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B150:B151"/>
    <mergeCell ref="D150:F151"/>
    <mergeCell ref="H150:J151"/>
    <mergeCell ref="L150:L151"/>
    <mergeCell ref="N150:P151"/>
    <mergeCell ref="R150:S151"/>
    <mergeCell ref="P136:P137"/>
    <mergeCell ref="Q136:Q137"/>
    <mergeCell ref="R136:R137"/>
    <mergeCell ref="B146:U146"/>
    <mergeCell ref="B148:U148"/>
    <mergeCell ref="D149:L149"/>
    <mergeCell ref="N149:U149"/>
    <mergeCell ref="B145:Y145"/>
    <mergeCell ref="J136:J137"/>
    <mergeCell ref="K136:K137"/>
    <mergeCell ref="L136:L137"/>
    <mergeCell ref="M136:M137"/>
    <mergeCell ref="N136:N137"/>
    <mergeCell ref="O136:O137"/>
    <mergeCell ref="Q134:Q135"/>
    <mergeCell ref="R134:R135"/>
    <mergeCell ref="B136:B137"/>
    <mergeCell ref="C136:C137"/>
    <mergeCell ref="D136:D137"/>
    <mergeCell ref="E136:E137"/>
    <mergeCell ref="F136:F137"/>
    <mergeCell ref="G136:G137"/>
    <mergeCell ref="H136:H137"/>
    <mergeCell ref="I136:I137"/>
    <mergeCell ref="K134:K135"/>
    <mergeCell ref="L134:L135"/>
    <mergeCell ref="M134:M135"/>
    <mergeCell ref="N134:N135"/>
    <mergeCell ref="O134:O135"/>
    <mergeCell ref="P134:P135"/>
    <mergeCell ref="P132:P133"/>
    <mergeCell ref="Q132:Q133"/>
    <mergeCell ref="R132:R133"/>
    <mergeCell ref="B134:B135"/>
    <mergeCell ref="C134:C135"/>
    <mergeCell ref="D134:E135"/>
    <mergeCell ref="F134:F135"/>
    <mergeCell ref="G134:G135"/>
    <mergeCell ref="H134:I135"/>
    <mergeCell ref="J134:J135"/>
    <mergeCell ref="J132:J133"/>
    <mergeCell ref="K132:K133"/>
    <mergeCell ref="L132:L133"/>
    <mergeCell ref="M132:M133"/>
    <mergeCell ref="N132:N133"/>
    <mergeCell ref="O132:O133"/>
    <mergeCell ref="O130:O131"/>
    <mergeCell ref="P130:P131"/>
    <mergeCell ref="Q130:Q131"/>
    <mergeCell ref="R130:R131"/>
    <mergeCell ref="B132:B133"/>
    <mergeCell ref="C132:C133"/>
    <mergeCell ref="D132:E133"/>
    <mergeCell ref="F132:F133"/>
    <mergeCell ref="G132:G133"/>
    <mergeCell ref="H132:I133"/>
    <mergeCell ref="H130:I131"/>
    <mergeCell ref="J130:J131"/>
    <mergeCell ref="K130:K131"/>
    <mergeCell ref="L130:L131"/>
    <mergeCell ref="M130:M131"/>
    <mergeCell ref="N130:N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N126:N127"/>
    <mergeCell ref="O126:P126"/>
    <mergeCell ref="O127:P127"/>
    <mergeCell ref="Q126:Q127"/>
    <mergeCell ref="B128:B129"/>
    <mergeCell ref="C128:C129"/>
    <mergeCell ref="D128:D129"/>
    <mergeCell ref="E128:E129"/>
    <mergeCell ref="F128:F129"/>
    <mergeCell ref="G128:G129"/>
    <mergeCell ref="D126:F126"/>
    <mergeCell ref="D127:F127"/>
    <mergeCell ref="H125:J127"/>
    <mergeCell ref="L125:R125"/>
    <mergeCell ref="B126:B127"/>
    <mergeCell ref="C126:C127"/>
    <mergeCell ref="G126:G127"/>
    <mergeCell ref="K126:K127"/>
    <mergeCell ref="L126:M126"/>
    <mergeCell ref="L127:M127"/>
    <mergeCell ref="P120:P121"/>
    <mergeCell ref="Q120:Q121"/>
    <mergeCell ref="R120:R121"/>
    <mergeCell ref="B122:R122"/>
    <mergeCell ref="B124:R124"/>
    <mergeCell ref="D125:F125"/>
    <mergeCell ref="J120:J121"/>
    <mergeCell ref="K120:K121"/>
    <mergeCell ref="L120:L121"/>
    <mergeCell ref="M120:M121"/>
    <mergeCell ref="N120:N121"/>
    <mergeCell ref="O120:O121"/>
    <mergeCell ref="Q118:Q119"/>
    <mergeCell ref="R118:R119"/>
    <mergeCell ref="B120:B121"/>
    <mergeCell ref="C120:C121"/>
    <mergeCell ref="D120:D121"/>
    <mergeCell ref="E120:E121"/>
    <mergeCell ref="F120:F121"/>
    <mergeCell ref="G120:G121"/>
    <mergeCell ref="H120:H121"/>
    <mergeCell ref="I120:I121"/>
    <mergeCell ref="K118:K119"/>
    <mergeCell ref="L118:L119"/>
    <mergeCell ref="M118:M119"/>
    <mergeCell ref="N118:N119"/>
    <mergeCell ref="O118:O119"/>
    <mergeCell ref="P118:P119"/>
    <mergeCell ref="P116:P117"/>
    <mergeCell ref="Q116:Q117"/>
    <mergeCell ref="R116:R117"/>
    <mergeCell ref="B118:B119"/>
    <mergeCell ref="C118:C119"/>
    <mergeCell ref="D118:E119"/>
    <mergeCell ref="F118:F119"/>
    <mergeCell ref="G118:G119"/>
    <mergeCell ref="H118:I119"/>
    <mergeCell ref="J118:J119"/>
    <mergeCell ref="J116:J117"/>
    <mergeCell ref="K116:K117"/>
    <mergeCell ref="L116:L117"/>
    <mergeCell ref="M116:M117"/>
    <mergeCell ref="N116:N117"/>
    <mergeCell ref="O116:O117"/>
    <mergeCell ref="O114:O115"/>
    <mergeCell ref="P114:P115"/>
    <mergeCell ref="Q114:Q115"/>
    <mergeCell ref="R114:R115"/>
    <mergeCell ref="B116:B117"/>
    <mergeCell ref="C116:C117"/>
    <mergeCell ref="D116:E117"/>
    <mergeCell ref="F116:F117"/>
    <mergeCell ref="G116:G117"/>
    <mergeCell ref="H116:I117"/>
    <mergeCell ref="H114:I115"/>
    <mergeCell ref="J114:J115"/>
    <mergeCell ref="K114:K115"/>
    <mergeCell ref="L114:L115"/>
    <mergeCell ref="M114:M115"/>
    <mergeCell ref="N114:N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10:B111"/>
    <mergeCell ref="C110:C111"/>
    <mergeCell ref="G110:G111"/>
    <mergeCell ref="K110:K111"/>
    <mergeCell ref="L110:M110"/>
    <mergeCell ref="L111:M111"/>
    <mergeCell ref="D110:F110"/>
    <mergeCell ref="D111:F111"/>
    <mergeCell ref="G108:G109"/>
    <mergeCell ref="H108:J111"/>
    <mergeCell ref="K108:K109"/>
    <mergeCell ref="L108:R109"/>
    <mergeCell ref="N110:N111"/>
    <mergeCell ref="O110:P110"/>
    <mergeCell ref="O111:P111"/>
    <mergeCell ref="Q110:Q111"/>
    <mergeCell ref="T103:T104"/>
    <mergeCell ref="B105:R105"/>
    <mergeCell ref="B107:R107"/>
    <mergeCell ref="B108:B109"/>
    <mergeCell ref="C108:C109"/>
    <mergeCell ref="D108:F108"/>
    <mergeCell ref="D109:F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O102"/>
    <mergeCell ref="P101:P102"/>
    <mergeCell ref="Q101:Q102"/>
    <mergeCell ref="R101:S102"/>
    <mergeCell ref="T101:T102"/>
    <mergeCell ref="T99:T100"/>
    <mergeCell ref="B101:B102"/>
    <mergeCell ref="C101:C102"/>
    <mergeCell ref="D101:D102"/>
    <mergeCell ref="E101:E102"/>
    <mergeCell ref="F101:G102"/>
    <mergeCell ref="H101:H102"/>
    <mergeCell ref="I101:I102"/>
    <mergeCell ref="J101:K102"/>
    <mergeCell ref="L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T95"/>
    <mergeCell ref="F97:L97"/>
    <mergeCell ref="N97:T97"/>
    <mergeCell ref="F98:H98"/>
    <mergeCell ref="J98:L98"/>
    <mergeCell ref="N98:P98"/>
    <mergeCell ref="R98:T98"/>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R90"/>
    <mergeCell ref="S89:S90"/>
    <mergeCell ref="T89:U90"/>
    <mergeCell ref="V89:V90"/>
    <mergeCell ref="W89:X90"/>
    <mergeCell ref="Y89:Y90"/>
    <mergeCell ref="I89:I90"/>
    <mergeCell ref="J89:K90"/>
    <mergeCell ref="L89:L90"/>
    <mergeCell ref="M89:M90"/>
    <mergeCell ref="N89:O90"/>
    <mergeCell ref="P89:P90"/>
    <mergeCell ref="S87:S88"/>
    <mergeCell ref="T87:U88"/>
    <mergeCell ref="V87:V88"/>
    <mergeCell ref="W87:X88"/>
    <mergeCell ref="Y87:Y88"/>
    <mergeCell ref="B89:B90"/>
    <mergeCell ref="C89:C90"/>
    <mergeCell ref="D89:E90"/>
    <mergeCell ref="F89:F90"/>
    <mergeCell ref="G89:H90"/>
    <mergeCell ref="J87:K88"/>
    <mergeCell ref="L87:L88"/>
    <mergeCell ref="M87:M88"/>
    <mergeCell ref="N87:O88"/>
    <mergeCell ref="P87:P88"/>
    <mergeCell ref="Q87:R88"/>
    <mergeCell ref="B87:B88"/>
    <mergeCell ref="C87:C88"/>
    <mergeCell ref="D87:E88"/>
    <mergeCell ref="F87:F88"/>
    <mergeCell ref="G87:H88"/>
    <mergeCell ref="I87:I88"/>
    <mergeCell ref="Q85:R86"/>
    <mergeCell ref="S85:S86"/>
    <mergeCell ref="T85:U86"/>
    <mergeCell ref="V85:V86"/>
    <mergeCell ref="W85:X86"/>
    <mergeCell ref="Y85:Y86"/>
    <mergeCell ref="I85:I86"/>
    <mergeCell ref="J85:K86"/>
    <mergeCell ref="L85:L86"/>
    <mergeCell ref="M85:M86"/>
    <mergeCell ref="N85:O86"/>
    <mergeCell ref="P85:P86"/>
    <mergeCell ref="S83:S84"/>
    <mergeCell ref="T83:U84"/>
    <mergeCell ref="V83:V84"/>
    <mergeCell ref="W83:X84"/>
    <mergeCell ref="Y83:Y84"/>
    <mergeCell ref="B85:B86"/>
    <mergeCell ref="C85:C86"/>
    <mergeCell ref="D85:E86"/>
    <mergeCell ref="F85:F86"/>
    <mergeCell ref="G85:H86"/>
    <mergeCell ref="J83:K84"/>
    <mergeCell ref="L83:L84"/>
    <mergeCell ref="M83:M84"/>
    <mergeCell ref="N83:O84"/>
    <mergeCell ref="P83:P84"/>
    <mergeCell ref="Q83:R84"/>
    <mergeCell ref="B83:B84"/>
    <mergeCell ref="C83:C84"/>
    <mergeCell ref="D83:E84"/>
    <mergeCell ref="F83:F84"/>
    <mergeCell ref="G83:H84"/>
    <mergeCell ref="I83:I84"/>
    <mergeCell ref="Q81:R82"/>
    <mergeCell ref="S81:S82"/>
    <mergeCell ref="T81:U82"/>
    <mergeCell ref="V81:V82"/>
    <mergeCell ref="W81:X82"/>
    <mergeCell ref="Y81:Y82"/>
    <mergeCell ref="I81:I82"/>
    <mergeCell ref="J81:K82"/>
    <mergeCell ref="L81:L82"/>
    <mergeCell ref="M81:M82"/>
    <mergeCell ref="N81:O82"/>
    <mergeCell ref="P81:P82"/>
    <mergeCell ref="S79:S80"/>
    <mergeCell ref="T79:U80"/>
    <mergeCell ref="V79:V80"/>
    <mergeCell ref="W79:X80"/>
    <mergeCell ref="Y79:Y80"/>
    <mergeCell ref="B81:B82"/>
    <mergeCell ref="C81:C82"/>
    <mergeCell ref="D81:E82"/>
    <mergeCell ref="F81:F82"/>
    <mergeCell ref="G81:H82"/>
    <mergeCell ref="J79:K80"/>
    <mergeCell ref="L79:L80"/>
    <mergeCell ref="M79:M80"/>
    <mergeCell ref="N79:O80"/>
    <mergeCell ref="P79:P80"/>
    <mergeCell ref="Q79:R80"/>
    <mergeCell ref="B79:B80"/>
    <mergeCell ref="C79:C80"/>
    <mergeCell ref="D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M75:M76"/>
    <mergeCell ref="N75:P76"/>
    <mergeCell ref="Q75:S76"/>
    <mergeCell ref="T75:V76"/>
    <mergeCell ref="W75:Y75"/>
    <mergeCell ref="W76:Y76"/>
    <mergeCell ref="V68:V69"/>
    <mergeCell ref="B71:Y71"/>
    <mergeCell ref="D73:Y73"/>
    <mergeCell ref="D74:L74"/>
    <mergeCell ref="N74:Y74"/>
    <mergeCell ref="B75:B76"/>
    <mergeCell ref="C75:C76"/>
    <mergeCell ref="D75:F76"/>
    <mergeCell ref="G75:I76"/>
    <mergeCell ref="J75:L76"/>
    <mergeCell ref="P68:P69"/>
    <mergeCell ref="Q68:Q69"/>
    <mergeCell ref="R68:R69"/>
    <mergeCell ref="S68:S69"/>
    <mergeCell ref="T68:T69"/>
    <mergeCell ref="U68:U69"/>
    <mergeCell ref="J68:J69"/>
    <mergeCell ref="K68:K69"/>
    <mergeCell ref="L68:L69"/>
    <mergeCell ref="M68:M69"/>
    <mergeCell ref="N68:N69"/>
    <mergeCell ref="O68:O69"/>
    <mergeCell ref="T66:U67"/>
    <mergeCell ref="V66:V67"/>
    <mergeCell ref="B68:B69"/>
    <mergeCell ref="C68:C69"/>
    <mergeCell ref="D68:D69"/>
    <mergeCell ref="E68:E69"/>
    <mergeCell ref="F68:F69"/>
    <mergeCell ref="G68:G69"/>
    <mergeCell ref="H68:H69"/>
    <mergeCell ref="I68:I69"/>
    <mergeCell ref="L66:L67"/>
    <mergeCell ref="M66:M67"/>
    <mergeCell ref="N66:O67"/>
    <mergeCell ref="P66:P67"/>
    <mergeCell ref="Q66:R67"/>
    <mergeCell ref="S66:S67"/>
    <mergeCell ref="S64:S65"/>
    <mergeCell ref="T64:U65"/>
    <mergeCell ref="V64:V65"/>
    <mergeCell ref="B66:B67"/>
    <mergeCell ref="C66:C67"/>
    <mergeCell ref="D66:E67"/>
    <mergeCell ref="F66:F67"/>
    <mergeCell ref="G66:H67"/>
    <mergeCell ref="I66:I67"/>
    <mergeCell ref="J66:K67"/>
    <mergeCell ref="J64:K65"/>
    <mergeCell ref="L64:L65"/>
    <mergeCell ref="M64:M65"/>
    <mergeCell ref="N64:O65"/>
    <mergeCell ref="P64:P65"/>
    <mergeCell ref="Q64:R65"/>
    <mergeCell ref="B64:B65"/>
    <mergeCell ref="C64:C65"/>
    <mergeCell ref="D64:E65"/>
    <mergeCell ref="F64:F65"/>
    <mergeCell ref="G64:H65"/>
    <mergeCell ref="I64:I65"/>
    <mergeCell ref="N62:O63"/>
    <mergeCell ref="P62:P63"/>
    <mergeCell ref="Q62:R63"/>
    <mergeCell ref="S62:S63"/>
    <mergeCell ref="T62:U63"/>
    <mergeCell ref="V62:V63"/>
    <mergeCell ref="V60:V61"/>
    <mergeCell ref="B62:B63"/>
    <mergeCell ref="C62:C63"/>
    <mergeCell ref="D62:E63"/>
    <mergeCell ref="F62:F63"/>
    <mergeCell ref="G62:H63"/>
    <mergeCell ref="I62:I63"/>
    <mergeCell ref="J62:K63"/>
    <mergeCell ref="L62:L63"/>
    <mergeCell ref="M62:M63"/>
    <mergeCell ref="M60:M61"/>
    <mergeCell ref="N60:O61"/>
    <mergeCell ref="P60:P61"/>
    <mergeCell ref="Q60:R61"/>
    <mergeCell ref="S60:S61"/>
    <mergeCell ref="T60:U61"/>
    <mergeCell ref="T58:U59"/>
    <mergeCell ref="V58:V59"/>
    <mergeCell ref="B60:B61"/>
    <mergeCell ref="C60:C61"/>
    <mergeCell ref="D60:E61"/>
    <mergeCell ref="F60:F61"/>
    <mergeCell ref="G60:H61"/>
    <mergeCell ref="I60:I61"/>
    <mergeCell ref="J60:K61"/>
    <mergeCell ref="L60:L61"/>
    <mergeCell ref="L58:L59"/>
    <mergeCell ref="M58:M59"/>
    <mergeCell ref="N58:O59"/>
    <mergeCell ref="P58:P59"/>
    <mergeCell ref="Q58:R59"/>
    <mergeCell ref="S58:S59"/>
    <mergeCell ref="T56:T57"/>
    <mergeCell ref="U56:U57"/>
    <mergeCell ref="V56:V57"/>
    <mergeCell ref="B58:B59"/>
    <mergeCell ref="C58:C59"/>
    <mergeCell ref="D58:E59"/>
    <mergeCell ref="F58:F59"/>
    <mergeCell ref="G58:H59"/>
    <mergeCell ref="I58:I59"/>
    <mergeCell ref="J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G55:I55"/>
    <mergeCell ref="J55:L55"/>
    <mergeCell ref="N55:P55"/>
    <mergeCell ref="Q55:S55"/>
    <mergeCell ref="T55:V55"/>
    <mergeCell ref="H47:H48"/>
    <mergeCell ref="I47:I48"/>
    <mergeCell ref="J47:J48"/>
    <mergeCell ref="B51:V51"/>
    <mergeCell ref="D53:V53"/>
    <mergeCell ref="D54:L54"/>
    <mergeCell ref="N54:V54"/>
    <mergeCell ref="B50:Y50"/>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B39:B40"/>
    <mergeCell ref="C39:C40"/>
    <mergeCell ref="D39:F40"/>
    <mergeCell ref="G39:G40"/>
    <mergeCell ref="H39:J40"/>
    <mergeCell ref="B41:B42"/>
    <mergeCell ref="C41:C42"/>
    <mergeCell ref="D41:D42"/>
    <mergeCell ref="E41:E42"/>
    <mergeCell ref="F41:F42"/>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K24:K25"/>
    <mergeCell ref="L24:L25"/>
    <mergeCell ref="M24:M25"/>
    <mergeCell ref="N24:N25"/>
    <mergeCell ref="O24:O25"/>
    <mergeCell ref="B28:J28"/>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J13:K13"/>
    <mergeCell ref="L11:L13"/>
    <mergeCell ref="M11:O11"/>
    <mergeCell ref="M12:O12"/>
    <mergeCell ref="M13:O13"/>
    <mergeCell ref="B14:B15"/>
    <mergeCell ref="C14:C15"/>
    <mergeCell ref="D14:D15"/>
    <mergeCell ref="E14:E15"/>
    <mergeCell ref="F14:F15"/>
    <mergeCell ref="B9:O9"/>
    <mergeCell ref="B11:B13"/>
    <mergeCell ref="C11:E11"/>
    <mergeCell ref="C12:E12"/>
    <mergeCell ref="C13:E13"/>
    <mergeCell ref="F11:F13"/>
    <mergeCell ref="G11:H13"/>
    <mergeCell ref="I11:I13"/>
    <mergeCell ref="J11:K11"/>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3" width="36.5703125" bestFit="1" customWidth="1"/>
    <col min="4" max="4" width="5.140625" customWidth="1"/>
    <col min="5" max="5" width="23.28515625" customWidth="1"/>
    <col min="6" max="7" width="24" customWidth="1"/>
    <col min="8" max="8" width="6.85546875" customWidth="1"/>
    <col min="9" max="9" width="9.5703125" customWidth="1"/>
    <col min="10" max="10" width="32.5703125" customWidth="1"/>
    <col min="11" max="11" width="24" customWidth="1"/>
    <col min="12" max="12" width="5.140625" customWidth="1"/>
    <col min="13" max="13" width="23.28515625" customWidth="1"/>
    <col min="14" max="15" width="24" customWidth="1"/>
    <col min="16" max="16" width="5.140625" customWidth="1"/>
    <col min="17" max="17" width="21" customWidth="1"/>
    <col min="18" max="18" width="4" customWidth="1"/>
    <col min="19" max="19" width="24" customWidth="1"/>
    <col min="20" max="20" width="5.140625" customWidth="1"/>
    <col min="21" max="21" width="24.7109375" customWidth="1"/>
    <col min="22" max="22" width="4" customWidth="1"/>
    <col min="23" max="23" width="24" customWidth="1"/>
    <col min="24" max="24" width="5.140625" customWidth="1"/>
    <col min="25" max="25" width="16.85546875" customWidth="1"/>
    <col min="26" max="26" width="24" customWidth="1"/>
  </cols>
  <sheetData>
    <row r="1" spans="1:26" ht="15" customHeight="1">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45</v>
      </c>
      <c r="B3" s="94" t="s">
        <v>6</v>
      </c>
      <c r="C3" s="94"/>
      <c r="D3" s="94"/>
      <c r="E3" s="94"/>
      <c r="F3" s="94"/>
      <c r="G3" s="94"/>
      <c r="H3" s="94"/>
      <c r="I3" s="94"/>
      <c r="J3" s="94"/>
      <c r="K3" s="94"/>
      <c r="L3" s="94"/>
      <c r="M3" s="94"/>
      <c r="N3" s="94"/>
      <c r="O3" s="94"/>
      <c r="P3" s="94"/>
      <c r="Q3" s="94"/>
      <c r="R3" s="94"/>
      <c r="S3" s="94"/>
      <c r="T3" s="94"/>
      <c r="U3" s="94"/>
      <c r="V3" s="94"/>
      <c r="W3" s="94"/>
      <c r="X3" s="94"/>
      <c r="Y3" s="94"/>
      <c r="Z3" s="94"/>
    </row>
    <row r="4" spans="1:26" ht="15" customHeight="1">
      <c r="A4" s="12" t="s">
        <v>546</v>
      </c>
      <c r="B4" s="94" t="s">
        <v>6</v>
      </c>
      <c r="C4" s="94"/>
      <c r="D4" s="94"/>
      <c r="E4" s="94"/>
      <c r="F4" s="94"/>
      <c r="G4" s="94"/>
      <c r="H4" s="94"/>
      <c r="I4" s="94"/>
      <c r="J4" s="94"/>
      <c r="K4" s="94"/>
      <c r="L4" s="94"/>
      <c r="M4" s="94"/>
      <c r="N4" s="94"/>
      <c r="O4" s="94"/>
      <c r="P4" s="94"/>
      <c r="Q4" s="94"/>
      <c r="R4" s="94"/>
      <c r="S4" s="94"/>
      <c r="T4" s="94"/>
      <c r="U4" s="94"/>
      <c r="V4" s="94"/>
      <c r="W4" s="94"/>
      <c r="X4" s="94"/>
      <c r="Y4" s="94"/>
      <c r="Z4" s="94"/>
    </row>
    <row r="5" spans="1:26">
      <c r="A5" s="12"/>
      <c r="B5" s="93" t="s">
        <v>547</v>
      </c>
      <c r="C5" s="93"/>
      <c r="D5" s="93"/>
      <c r="E5" s="93"/>
      <c r="F5" s="93"/>
      <c r="G5" s="93"/>
      <c r="H5" s="93"/>
      <c r="I5" s="93"/>
      <c r="J5" s="93"/>
      <c r="K5" s="93"/>
      <c r="L5" s="93"/>
      <c r="M5" s="93"/>
      <c r="N5" s="93"/>
      <c r="O5" s="93"/>
      <c r="P5" s="93"/>
      <c r="Q5" s="93"/>
      <c r="R5" s="93"/>
      <c r="S5" s="93"/>
      <c r="T5" s="93"/>
      <c r="U5" s="93"/>
      <c r="V5" s="93"/>
      <c r="W5" s="93"/>
      <c r="X5" s="93"/>
      <c r="Y5" s="93"/>
      <c r="Z5" s="93"/>
    </row>
    <row r="6" spans="1:26">
      <c r="A6" s="12"/>
      <c r="B6" s="94"/>
      <c r="C6" s="94"/>
      <c r="D6" s="94"/>
      <c r="E6" s="94"/>
      <c r="F6" s="94"/>
      <c r="G6" s="94"/>
      <c r="H6" s="94"/>
      <c r="I6" s="94"/>
      <c r="J6" s="94"/>
      <c r="K6" s="94"/>
      <c r="L6" s="94"/>
      <c r="M6" s="94"/>
      <c r="N6" s="94"/>
      <c r="O6" s="94"/>
      <c r="P6" s="94"/>
      <c r="Q6" s="94"/>
      <c r="R6" s="94"/>
      <c r="S6" s="94"/>
      <c r="T6" s="94"/>
      <c r="U6" s="94"/>
      <c r="V6" s="94"/>
      <c r="W6" s="94"/>
      <c r="X6" s="94"/>
      <c r="Y6" s="94"/>
      <c r="Z6" s="94"/>
    </row>
    <row r="7" spans="1:26" ht="25.5" customHeight="1">
      <c r="A7" s="12"/>
      <c r="B7" s="33" t="s">
        <v>548</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94"/>
      <c r="C8" s="94"/>
      <c r="D8" s="94"/>
      <c r="E8" s="94"/>
      <c r="F8" s="94"/>
      <c r="G8" s="94"/>
      <c r="H8" s="94"/>
      <c r="I8" s="94"/>
      <c r="J8" s="94"/>
      <c r="K8" s="94"/>
      <c r="L8" s="94"/>
      <c r="M8" s="94"/>
      <c r="N8" s="94"/>
      <c r="O8" s="94"/>
      <c r="P8" s="94"/>
      <c r="Q8" s="94"/>
      <c r="R8" s="94"/>
      <c r="S8" s="94"/>
      <c r="T8" s="94"/>
      <c r="U8" s="94"/>
      <c r="V8" s="94"/>
      <c r="W8" s="94"/>
      <c r="X8" s="94"/>
      <c r="Y8" s="94"/>
      <c r="Z8" s="94"/>
    </row>
    <row r="9" spans="1:26">
      <c r="A9" s="12"/>
      <c r="B9" s="161" t="s">
        <v>549</v>
      </c>
      <c r="C9" s="161"/>
      <c r="D9" s="161"/>
      <c r="E9" s="161"/>
      <c r="F9" s="161"/>
      <c r="G9" s="161"/>
      <c r="H9" s="161"/>
      <c r="I9" s="161"/>
      <c r="J9" s="161"/>
      <c r="K9" s="161"/>
      <c r="L9" s="161"/>
      <c r="M9" s="161"/>
      <c r="N9" s="161"/>
      <c r="O9" s="161"/>
      <c r="P9" s="161"/>
      <c r="Q9" s="161"/>
      <c r="R9" s="161"/>
      <c r="S9" s="161"/>
      <c r="T9" s="161"/>
      <c r="U9" s="161"/>
      <c r="V9" s="161"/>
      <c r="W9" s="161"/>
      <c r="X9" s="161"/>
      <c r="Y9" s="161"/>
      <c r="Z9" s="161"/>
    </row>
    <row r="10" spans="1:26">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thickBot="1">
      <c r="A12" s="12"/>
      <c r="B12" s="14"/>
      <c r="C12" s="14"/>
      <c r="D12" s="72" t="s">
        <v>550</v>
      </c>
      <c r="E12" s="72"/>
      <c r="F12" s="72"/>
      <c r="G12" s="14"/>
      <c r="H12" s="106" t="s">
        <v>551</v>
      </c>
      <c r="I12" s="106"/>
      <c r="J12" s="106"/>
      <c r="K12" s="14"/>
      <c r="L12" s="106" t="s">
        <v>552</v>
      </c>
      <c r="M12" s="106"/>
      <c r="N12" s="106"/>
      <c r="O12" s="14"/>
      <c r="P12" s="107" t="s">
        <v>553</v>
      </c>
      <c r="Q12" s="107"/>
      <c r="R12" s="107"/>
      <c r="S12" s="107"/>
      <c r="T12" s="107"/>
      <c r="U12" s="107"/>
      <c r="V12" s="107"/>
      <c r="W12" s="14"/>
      <c r="X12" s="35"/>
      <c r="Y12" s="35"/>
      <c r="Z12" s="35"/>
    </row>
    <row r="13" spans="1:26" ht="15.75" thickBot="1">
      <c r="A13" s="12"/>
      <c r="B13" s="14"/>
      <c r="C13" s="14"/>
      <c r="D13" s="28"/>
      <c r="E13" s="28"/>
      <c r="F13" s="28"/>
      <c r="G13" s="14"/>
      <c r="H13" s="107"/>
      <c r="I13" s="107"/>
      <c r="J13" s="107"/>
      <c r="K13" s="14"/>
      <c r="L13" s="107"/>
      <c r="M13" s="107"/>
      <c r="N13" s="107"/>
      <c r="O13" s="14"/>
      <c r="P13" s="120" t="s">
        <v>554</v>
      </c>
      <c r="Q13" s="120"/>
      <c r="R13" s="120"/>
      <c r="S13" s="14"/>
      <c r="T13" s="120" t="s">
        <v>555</v>
      </c>
      <c r="U13" s="120"/>
      <c r="V13" s="120"/>
      <c r="W13" s="14"/>
      <c r="X13" s="107" t="s">
        <v>556</v>
      </c>
      <c r="Y13" s="107"/>
      <c r="Z13" s="107"/>
    </row>
    <row r="14" spans="1:26">
      <c r="A14" s="12"/>
      <c r="B14" s="155" t="s">
        <v>217</v>
      </c>
      <c r="C14" s="24"/>
      <c r="D14" s="31"/>
      <c r="E14" s="31"/>
      <c r="F14" s="31"/>
      <c r="G14" s="24"/>
      <c r="H14" s="31"/>
      <c r="I14" s="31"/>
      <c r="J14" s="31"/>
      <c r="K14" s="24"/>
      <c r="L14" s="31"/>
      <c r="M14" s="31"/>
      <c r="N14" s="31"/>
      <c r="O14" s="24"/>
      <c r="P14" s="31"/>
      <c r="Q14" s="31"/>
      <c r="R14" s="31"/>
      <c r="S14" s="24"/>
      <c r="T14" s="31"/>
      <c r="U14" s="31"/>
      <c r="V14" s="31"/>
      <c r="W14" s="24"/>
      <c r="X14" s="31"/>
      <c r="Y14" s="31"/>
      <c r="Z14" s="31"/>
    </row>
    <row r="15" spans="1:26">
      <c r="A15" s="12"/>
      <c r="B15" s="157" t="s">
        <v>557</v>
      </c>
      <c r="C15" s="35"/>
      <c r="D15" s="96" t="s">
        <v>223</v>
      </c>
      <c r="E15" s="129">
        <v>133396</v>
      </c>
      <c r="F15" s="35"/>
      <c r="G15" s="35"/>
      <c r="H15" s="96" t="s">
        <v>223</v>
      </c>
      <c r="I15" s="128" t="s">
        <v>231</v>
      </c>
      <c r="J15" s="35"/>
      <c r="K15" s="35"/>
      <c r="L15" s="96" t="s">
        <v>223</v>
      </c>
      <c r="M15" s="129">
        <v>133396</v>
      </c>
      <c r="N15" s="35"/>
      <c r="O15" s="35"/>
      <c r="P15" s="96" t="s">
        <v>223</v>
      </c>
      <c r="Q15" s="128" t="s">
        <v>558</v>
      </c>
      <c r="R15" s="96" t="s">
        <v>229</v>
      </c>
      <c r="S15" s="35"/>
      <c r="T15" s="96" t="s">
        <v>223</v>
      </c>
      <c r="U15" s="128" t="s">
        <v>559</v>
      </c>
      <c r="V15" s="96" t="s">
        <v>229</v>
      </c>
      <c r="W15" s="35"/>
      <c r="X15" s="96" t="s">
        <v>223</v>
      </c>
      <c r="Y15" s="129">
        <v>13133</v>
      </c>
      <c r="Z15" s="35"/>
    </row>
    <row r="16" spans="1:26">
      <c r="A16" s="12"/>
      <c r="B16" s="157"/>
      <c r="C16" s="35"/>
      <c r="D16" s="96"/>
      <c r="E16" s="129"/>
      <c r="F16" s="35"/>
      <c r="G16" s="35"/>
      <c r="H16" s="96"/>
      <c r="I16" s="128"/>
      <c r="J16" s="35"/>
      <c r="K16" s="35"/>
      <c r="L16" s="96"/>
      <c r="M16" s="129"/>
      <c r="N16" s="35"/>
      <c r="O16" s="35"/>
      <c r="P16" s="96"/>
      <c r="Q16" s="128"/>
      <c r="R16" s="96"/>
      <c r="S16" s="35"/>
      <c r="T16" s="96"/>
      <c r="U16" s="128"/>
      <c r="V16" s="96"/>
      <c r="W16" s="35"/>
      <c r="X16" s="96"/>
      <c r="Y16" s="129"/>
      <c r="Z16" s="35"/>
    </row>
    <row r="17" spans="1:26">
      <c r="A17" s="12"/>
      <c r="B17" s="158" t="s">
        <v>45</v>
      </c>
      <c r="C17" s="30"/>
      <c r="D17" s="130" t="s">
        <v>231</v>
      </c>
      <c r="E17" s="130"/>
      <c r="F17" s="30"/>
      <c r="G17" s="30"/>
      <c r="H17" s="130" t="s">
        <v>231</v>
      </c>
      <c r="I17" s="130"/>
      <c r="J17" s="30"/>
      <c r="K17" s="30"/>
      <c r="L17" s="130" t="s">
        <v>231</v>
      </c>
      <c r="M17" s="130"/>
      <c r="N17" s="30"/>
      <c r="O17" s="30"/>
      <c r="P17" s="130" t="s">
        <v>231</v>
      </c>
      <c r="Q17" s="130"/>
      <c r="R17" s="30"/>
      <c r="S17" s="30"/>
      <c r="T17" s="130" t="s">
        <v>231</v>
      </c>
      <c r="U17" s="130"/>
      <c r="V17" s="30"/>
      <c r="W17" s="30"/>
      <c r="X17" s="130" t="s">
        <v>231</v>
      </c>
      <c r="Y17" s="130"/>
      <c r="Z17" s="30"/>
    </row>
    <row r="18" spans="1:26" ht="15.75" thickBot="1">
      <c r="A18" s="12"/>
      <c r="B18" s="158"/>
      <c r="C18" s="30"/>
      <c r="D18" s="141"/>
      <c r="E18" s="141"/>
      <c r="F18" s="39"/>
      <c r="G18" s="30"/>
      <c r="H18" s="141"/>
      <c r="I18" s="141"/>
      <c r="J18" s="39"/>
      <c r="K18" s="30"/>
      <c r="L18" s="141"/>
      <c r="M18" s="141"/>
      <c r="N18" s="39"/>
      <c r="O18" s="30"/>
      <c r="P18" s="141"/>
      <c r="Q18" s="141"/>
      <c r="R18" s="39"/>
      <c r="S18" s="30"/>
      <c r="T18" s="141"/>
      <c r="U18" s="141"/>
      <c r="V18" s="39"/>
      <c r="W18" s="30"/>
      <c r="X18" s="141"/>
      <c r="Y18" s="141"/>
      <c r="Z18" s="39"/>
    </row>
    <row r="19" spans="1:26">
      <c r="A19" s="12"/>
      <c r="B19" s="157" t="s">
        <v>95</v>
      </c>
      <c r="C19" s="35"/>
      <c r="D19" s="143" t="s">
        <v>223</v>
      </c>
      <c r="E19" s="147">
        <v>133396</v>
      </c>
      <c r="F19" s="44"/>
      <c r="G19" s="35"/>
      <c r="H19" s="143" t="s">
        <v>223</v>
      </c>
      <c r="I19" s="145" t="s">
        <v>231</v>
      </c>
      <c r="J19" s="44"/>
      <c r="K19" s="35"/>
      <c r="L19" s="143" t="s">
        <v>223</v>
      </c>
      <c r="M19" s="147">
        <v>133396</v>
      </c>
      <c r="N19" s="44"/>
      <c r="O19" s="35"/>
      <c r="P19" s="143" t="s">
        <v>223</v>
      </c>
      <c r="Q19" s="145" t="s">
        <v>558</v>
      </c>
      <c r="R19" s="143" t="s">
        <v>229</v>
      </c>
      <c r="S19" s="35"/>
      <c r="T19" s="143" t="s">
        <v>223</v>
      </c>
      <c r="U19" s="145" t="s">
        <v>559</v>
      </c>
      <c r="V19" s="143" t="s">
        <v>229</v>
      </c>
      <c r="W19" s="35"/>
      <c r="X19" s="143" t="s">
        <v>223</v>
      </c>
      <c r="Y19" s="147">
        <v>13133</v>
      </c>
      <c r="Z19" s="44"/>
    </row>
    <row r="20" spans="1:26" ht="15.75" thickBot="1">
      <c r="A20" s="12"/>
      <c r="B20" s="157"/>
      <c r="C20" s="35"/>
      <c r="D20" s="144"/>
      <c r="E20" s="148"/>
      <c r="F20" s="68"/>
      <c r="G20" s="35"/>
      <c r="H20" s="144"/>
      <c r="I20" s="146"/>
      <c r="J20" s="68"/>
      <c r="K20" s="35"/>
      <c r="L20" s="144"/>
      <c r="M20" s="148"/>
      <c r="N20" s="68"/>
      <c r="O20" s="35"/>
      <c r="P20" s="144"/>
      <c r="Q20" s="146"/>
      <c r="R20" s="144"/>
      <c r="S20" s="35"/>
      <c r="T20" s="144"/>
      <c r="U20" s="146"/>
      <c r="V20" s="144"/>
      <c r="W20" s="35"/>
      <c r="X20" s="144"/>
      <c r="Y20" s="148"/>
      <c r="Z20" s="68"/>
    </row>
    <row r="21" spans="1:26" ht="15.75" thickTop="1">
      <c r="A21" s="12"/>
      <c r="B21" s="24"/>
      <c r="C21" s="24"/>
      <c r="D21" s="84"/>
      <c r="E21" s="84"/>
      <c r="F21" s="84"/>
      <c r="G21" s="24"/>
      <c r="H21" s="84"/>
      <c r="I21" s="84"/>
      <c r="J21" s="84"/>
      <c r="K21" s="24"/>
      <c r="L21" s="84"/>
      <c r="M21" s="84"/>
      <c r="N21" s="84"/>
      <c r="O21" s="24"/>
      <c r="P21" s="84"/>
      <c r="Q21" s="84"/>
      <c r="R21" s="84"/>
      <c r="S21" s="24"/>
      <c r="T21" s="84"/>
      <c r="U21" s="84"/>
      <c r="V21" s="84"/>
      <c r="W21" s="24"/>
      <c r="X21" s="84"/>
      <c r="Y21" s="84"/>
      <c r="Z21" s="84"/>
    </row>
    <row r="22" spans="1:26">
      <c r="A22" s="12"/>
      <c r="B22" s="156" t="s">
        <v>258</v>
      </c>
      <c r="C22" s="14"/>
      <c r="D22" s="35"/>
      <c r="E22" s="35"/>
      <c r="F22" s="35"/>
      <c r="G22" s="14"/>
      <c r="H22" s="35"/>
      <c r="I22" s="35"/>
      <c r="J22" s="35"/>
      <c r="K22" s="14"/>
      <c r="L22" s="35"/>
      <c r="M22" s="35"/>
      <c r="N22" s="35"/>
      <c r="O22" s="14"/>
      <c r="P22" s="35"/>
      <c r="Q22" s="35"/>
      <c r="R22" s="35"/>
      <c r="S22" s="14"/>
      <c r="T22" s="35"/>
      <c r="U22" s="35"/>
      <c r="V22" s="35"/>
      <c r="W22" s="14"/>
      <c r="X22" s="35"/>
      <c r="Y22" s="35"/>
      <c r="Z22" s="35"/>
    </row>
    <row r="23" spans="1:26">
      <c r="A23" s="12"/>
      <c r="B23" s="158" t="s">
        <v>557</v>
      </c>
      <c r="C23" s="30"/>
      <c r="D23" s="121" t="s">
        <v>223</v>
      </c>
      <c r="E23" s="131">
        <v>22463</v>
      </c>
      <c r="F23" s="30"/>
      <c r="G23" s="30"/>
      <c r="H23" s="121" t="s">
        <v>223</v>
      </c>
      <c r="I23" s="130" t="s">
        <v>231</v>
      </c>
      <c r="J23" s="30"/>
      <c r="K23" s="30"/>
      <c r="L23" s="121" t="s">
        <v>223</v>
      </c>
      <c r="M23" s="131">
        <v>22463</v>
      </c>
      <c r="N23" s="30"/>
      <c r="O23" s="30"/>
      <c r="P23" s="121" t="s">
        <v>223</v>
      </c>
      <c r="Q23" s="130" t="s">
        <v>560</v>
      </c>
      <c r="R23" s="121" t="s">
        <v>229</v>
      </c>
      <c r="S23" s="30"/>
      <c r="T23" s="121" t="s">
        <v>223</v>
      </c>
      <c r="U23" s="130" t="s">
        <v>231</v>
      </c>
      <c r="V23" s="30"/>
      <c r="W23" s="30"/>
      <c r="X23" s="121" t="s">
        <v>223</v>
      </c>
      <c r="Y23" s="131">
        <v>9213</v>
      </c>
      <c r="Z23" s="30"/>
    </row>
    <row r="24" spans="1:26">
      <c r="A24" s="12"/>
      <c r="B24" s="158"/>
      <c r="C24" s="30"/>
      <c r="D24" s="121"/>
      <c r="E24" s="131"/>
      <c r="F24" s="30"/>
      <c r="G24" s="30"/>
      <c r="H24" s="121"/>
      <c r="I24" s="130"/>
      <c r="J24" s="30"/>
      <c r="K24" s="30"/>
      <c r="L24" s="121"/>
      <c r="M24" s="131"/>
      <c r="N24" s="30"/>
      <c r="O24" s="30"/>
      <c r="P24" s="121"/>
      <c r="Q24" s="130"/>
      <c r="R24" s="121"/>
      <c r="S24" s="30"/>
      <c r="T24" s="121"/>
      <c r="U24" s="130"/>
      <c r="V24" s="30"/>
      <c r="W24" s="30"/>
      <c r="X24" s="121"/>
      <c r="Y24" s="131"/>
      <c r="Z24" s="30"/>
    </row>
    <row r="25" spans="1:26">
      <c r="A25" s="12"/>
      <c r="B25" s="157" t="s">
        <v>45</v>
      </c>
      <c r="C25" s="35"/>
      <c r="D25" s="129">
        <v>418888</v>
      </c>
      <c r="E25" s="129"/>
      <c r="F25" s="35"/>
      <c r="G25" s="35"/>
      <c r="H25" s="128" t="s">
        <v>231</v>
      </c>
      <c r="I25" s="128"/>
      <c r="J25" s="35"/>
      <c r="K25" s="35"/>
      <c r="L25" s="129">
        <v>418888</v>
      </c>
      <c r="M25" s="129"/>
      <c r="N25" s="35"/>
      <c r="O25" s="35"/>
      <c r="P25" s="128" t="s">
        <v>561</v>
      </c>
      <c r="Q25" s="128"/>
      <c r="R25" s="96" t="s">
        <v>229</v>
      </c>
      <c r="S25" s="35"/>
      <c r="T25" s="128" t="s">
        <v>231</v>
      </c>
      <c r="U25" s="128"/>
      <c r="V25" s="35"/>
      <c r="W25" s="35"/>
      <c r="X25" s="128" t="s">
        <v>231</v>
      </c>
      <c r="Y25" s="128"/>
      <c r="Z25" s="35"/>
    </row>
    <row r="26" spans="1:26" ht="15.75" thickBot="1">
      <c r="A26" s="12"/>
      <c r="B26" s="157"/>
      <c r="C26" s="35"/>
      <c r="D26" s="135"/>
      <c r="E26" s="135"/>
      <c r="F26" s="49"/>
      <c r="G26" s="35"/>
      <c r="H26" s="134"/>
      <c r="I26" s="134"/>
      <c r="J26" s="49"/>
      <c r="K26" s="35"/>
      <c r="L26" s="135"/>
      <c r="M26" s="135"/>
      <c r="N26" s="49"/>
      <c r="O26" s="35"/>
      <c r="P26" s="134"/>
      <c r="Q26" s="134"/>
      <c r="R26" s="136"/>
      <c r="S26" s="35"/>
      <c r="T26" s="134"/>
      <c r="U26" s="134"/>
      <c r="V26" s="49"/>
      <c r="W26" s="35"/>
      <c r="X26" s="134"/>
      <c r="Y26" s="134"/>
      <c r="Z26" s="49"/>
    </row>
    <row r="27" spans="1:26">
      <c r="A27" s="12"/>
      <c r="B27" s="130" t="s">
        <v>95</v>
      </c>
      <c r="C27" s="30"/>
      <c r="D27" s="122" t="s">
        <v>223</v>
      </c>
      <c r="E27" s="126">
        <v>441351</v>
      </c>
      <c r="F27" s="31"/>
      <c r="G27" s="30"/>
      <c r="H27" s="122" t="s">
        <v>223</v>
      </c>
      <c r="I27" s="124" t="s">
        <v>231</v>
      </c>
      <c r="J27" s="31"/>
      <c r="K27" s="30"/>
      <c r="L27" s="122" t="s">
        <v>223</v>
      </c>
      <c r="M27" s="126">
        <v>441351</v>
      </c>
      <c r="N27" s="31"/>
      <c r="O27" s="30"/>
      <c r="P27" s="122" t="s">
        <v>223</v>
      </c>
      <c r="Q27" s="124" t="s">
        <v>562</v>
      </c>
      <c r="R27" s="122" t="s">
        <v>229</v>
      </c>
      <c r="S27" s="30"/>
      <c r="T27" s="122" t="s">
        <v>223</v>
      </c>
      <c r="U27" s="124" t="s">
        <v>231</v>
      </c>
      <c r="V27" s="31"/>
      <c r="W27" s="30"/>
      <c r="X27" s="122" t="s">
        <v>223</v>
      </c>
      <c r="Y27" s="126">
        <v>9213</v>
      </c>
      <c r="Z27" s="31"/>
    </row>
    <row r="28" spans="1:26" ht="15.75" thickBot="1">
      <c r="A28" s="12"/>
      <c r="B28" s="130"/>
      <c r="C28" s="30"/>
      <c r="D28" s="137"/>
      <c r="E28" s="139"/>
      <c r="F28" s="55"/>
      <c r="G28" s="30"/>
      <c r="H28" s="137"/>
      <c r="I28" s="138"/>
      <c r="J28" s="55"/>
      <c r="K28" s="30"/>
      <c r="L28" s="137"/>
      <c r="M28" s="139"/>
      <c r="N28" s="55"/>
      <c r="O28" s="30"/>
      <c r="P28" s="137"/>
      <c r="Q28" s="138"/>
      <c r="R28" s="137"/>
      <c r="S28" s="30"/>
      <c r="T28" s="137"/>
      <c r="U28" s="138"/>
      <c r="V28" s="55"/>
      <c r="W28" s="30"/>
      <c r="X28" s="137"/>
      <c r="Y28" s="139"/>
      <c r="Z28" s="55"/>
    </row>
    <row r="29" spans="1:26" ht="15.75" thickTop="1">
      <c r="A29" s="12"/>
      <c r="B29" s="94"/>
      <c r="C29" s="94"/>
      <c r="D29" s="94"/>
      <c r="E29" s="94"/>
      <c r="F29" s="94"/>
      <c r="G29" s="94"/>
      <c r="H29" s="94"/>
      <c r="I29" s="94"/>
      <c r="J29" s="94"/>
      <c r="K29" s="94"/>
      <c r="L29" s="94"/>
      <c r="M29" s="94"/>
      <c r="N29" s="94"/>
      <c r="O29" s="94"/>
      <c r="P29" s="94"/>
      <c r="Q29" s="94"/>
      <c r="R29" s="94"/>
      <c r="S29" s="94"/>
      <c r="T29" s="94"/>
      <c r="U29" s="94"/>
      <c r="V29" s="94"/>
      <c r="W29" s="94"/>
      <c r="X29" s="94"/>
      <c r="Y29" s="94"/>
      <c r="Z29" s="94"/>
    </row>
    <row r="30" spans="1:26">
      <c r="A30" s="12"/>
      <c r="B30" s="161" t="s">
        <v>563</v>
      </c>
      <c r="C30" s="161"/>
      <c r="D30" s="161"/>
      <c r="E30" s="161"/>
      <c r="F30" s="161"/>
      <c r="G30" s="161"/>
      <c r="H30" s="161"/>
      <c r="I30" s="161"/>
      <c r="J30" s="161"/>
      <c r="K30" s="161"/>
      <c r="L30" s="161"/>
      <c r="M30" s="161"/>
      <c r="N30" s="161"/>
      <c r="O30" s="161"/>
      <c r="P30" s="161"/>
      <c r="Q30" s="161"/>
      <c r="R30" s="161"/>
      <c r="S30" s="161"/>
      <c r="T30" s="161"/>
      <c r="U30" s="161"/>
      <c r="V30" s="161"/>
      <c r="W30" s="161"/>
      <c r="X30" s="161"/>
      <c r="Y30" s="161"/>
      <c r="Z30" s="161"/>
    </row>
    <row r="31" spans="1:26">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thickBot="1">
      <c r="A33" s="12"/>
      <c r="B33" s="14"/>
      <c r="C33" s="14"/>
      <c r="D33" s="72" t="s">
        <v>564</v>
      </c>
      <c r="E33" s="72"/>
      <c r="F33" s="72"/>
      <c r="G33" s="14"/>
      <c r="H33" s="106" t="s">
        <v>551</v>
      </c>
      <c r="I33" s="106"/>
      <c r="J33" s="106"/>
      <c r="K33" s="14"/>
      <c r="L33" s="106" t="s">
        <v>552</v>
      </c>
      <c r="M33" s="106"/>
      <c r="N33" s="106"/>
      <c r="O33" s="14"/>
      <c r="P33" s="107" t="s">
        <v>553</v>
      </c>
      <c r="Q33" s="107"/>
      <c r="R33" s="107"/>
      <c r="S33" s="107"/>
      <c r="T33" s="107"/>
      <c r="U33" s="107"/>
      <c r="V33" s="107"/>
      <c r="W33" s="14"/>
      <c r="X33" s="35"/>
      <c r="Y33" s="35"/>
      <c r="Z33" s="35"/>
    </row>
    <row r="34" spans="1:26" ht="15.75" thickBot="1">
      <c r="A34" s="12"/>
      <c r="B34" s="14"/>
      <c r="C34" s="14"/>
      <c r="D34" s="28"/>
      <c r="E34" s="28"/>
      <c r="F34" s="28"/>
      <c r="G34" s="14"/>
      <c r="H34" s="107"/>
      <c r="I34" s="107"/>
      <c r="J34" s="107"/>
      <c r="K34" s="14"/>
      <c r="L34" s="107"/>
      <c r="M34" s="107"/>
      <c r="N34" s="107"/>
      <c r="O34" s="14"/>
      <c r="P34" s="120" t="s">
        <v>554</v>
      </c>
      <c r="Q34" s="120"/>
      <c r="R34" s="120"/>
      <c r="S34" s="14"/>
      <c r="T34" s="120" t="s">
        <v>565</v>
      </c>
      <c r="U34" s="120"/>
      <c r="V34" s="120"/>
      <c r="W34" s="14"/>
      <c r="X34" s="107" t="s">
        <v>556</v>
      </c>
      <c r="Y34" s="107"/>
      <c r="Z34" s="107"/>
    </row>
    <row r="35" spans="1:26">
      <c r="A35" s="12"/>
      <c r="B35" s="155" t="s">
        <v>217</v>
      </c>
      <c r="C35" s="24"/>
      <c r="D35" s="31"/>
      <c r="E35" s="31"/>
      <c r="F35" s="31"/>
      <c r="G35" s="24"/>
      <c r="H35" s="31"/>
      <c r="I35" s="31"/>
      <c r="J35" s="31"/>
      <c r="K35" s="24"/>
      <c r="L35" s="31"/>
      <c r="M35" s="31"/>
      <c r="N35" s="31"/>
      <c r="O35" s="24"/>
      <c r="P35" s="31"/>
      <c r="Q35" s="31"/>
      <c r="R35" s="31"/>
      <c r="S35" s="24"/>
      <c r="T35" s="31"/>
      <c r="U35" s="31"/>
      <c r="V35" s="31"/>
      <c r="W35" s="24"/>
      <c r="X35" s="31"/>
      <c r="Y35" s="31"/>
      <c r="Z35" s="31"/>
    </row>
    <row r="36" spans="1:26">
      <c r="A36" s="12"/>
      <c r="B36" s="157" t="s">
        <v>566</v>
      </c>
      <c r="C36" s="35"/>
      <c r="D36" s="96" t="s">
        <v>223</v>
      </c>
      <c r="E36" s="129">
        <v>22614</v>
      </c>
      <c r="F36" s="35"/>
      <c r="G36" s="35"/>
      <c r="H36" s="96" t="s">
        <v>223</v>
      </c>
      <c r="I36" s="128" t="s">
        <v>231</v>
      </c>
      <c r="J36" s="35"/>
      <c r="K36" s="35"/>
      <c r="L36" s="96" t="s">
        <v>223</v>
      </c>
      <c r="M36" s="129">
        <v>22614</v>
      </c>
      <c r="N36" s="35"/>
      <c r="O36" s="35"/>
      <c r="P36" s="96" t="s">
        <v>223</v>
      </c>
      <c r="Q36" s="128" t="s">
        <v>558</v>
      </c>
      <c r="R36" s="96" t="s">
        <v>229</v>
      </c>
      <c r="S36" s="35"/>
      <c r="T36" s="96" t="s">
        <v>223</v>
      </c>
      <c r="U36" s="128" t="s">
        <v>567</v>
      </c>
      <c r="V36" s="96" t="s">
        <v>229</v>
      </c>
      <c r="W36" s="35"/>
      <c r="X36" s="96" t="s">
        <v>223</v>
      </c>
      <c r="Y36" s="128" t="s">
        <v>231</v>
      </c>
      <c r="Z36" s="35"/>
    </row>
    <row r="37" spans="1:26">
      <c r="A37" s="12"/>
      <c r="B37" s="157"/>
      <c r="C37" s="35"/>
      <c r="D37" s="96"/>
      <c r="E37" s="129"/>
      <c r="F37" s="35"/>
      <c r="G37" s="35"/>
      <c r="H37" s="96"/>
      <c r="I37" s="128"/>
      <c r="J37" s="35"/>
      <c r="K37" s="35"/>
      <c r="L37" s="96"/>
      <c r="M37" s="129"/>
      <c r="N37" s="35"/>
      <c r="O37" s="35"/>
      <c r="P37" s="96"/>
      <c r="Q37" s="128"/>
      <c r="R37" s="96"/>
      <c r="S37" s="35"/>
      <c r="T37" s="96"/>
      <c r="U37" s="128"/>
      <c r="V37" s="96"/>
      <c r="W37" s="35"/>
      <c r="X37" s="96"/>
      <c r="Y37" s="128"/>
      <c r="Z37" s="35"/>
    </row>
    <row r="38" spans="1:26">
      <c r="A38" s="12"/>
      <c r="B38" s="158" t="s">
        <v>568</v>
      </c>
      <c r="C38" s="30"/>
      <c r="D38" s="131">
        <v>9248346</v>
      </c>
      <c r="E38" s="131"/>
      <c r="F38" s="30"/>
      <c r="G38" s="30"/>
      <c r="H38" s="130" t="s">
        <v>231</v>
      </c>
      <c r="I38" s="130"/>
      <c r="J38" s="30"/>
      <c r="K38" s="30"/>
      <c r="L38" s="131">
        <v>9248346</v>
      </c>
      <c r="M38" s="131"/>
      <c r="N38" s="30"/>
      <c r="O38" s="30"/>
      <c r="P38" s="130" t="s">
        <v>231</v>
      </c>
      <c r="Q38" s="130"/>
      <c r="R38" s="30"/>
      <c r="S38" s="30"/>
      <c r="T38" s="130" t="s">
        <v>569</v>
      </c>
      <c r="U38" s="130"/>
      <c r="V38" s="121" t="s">
        <v>229</v>
      </c>
      <c r="W38" s="30"/>
      <c r="X38" s="130" t="s">
        <v>231</v>
      </c>
      <c r="Y38" s="130"/>
      <c r="Z38" s="30"/>
    </row>
    <row r="39" spans="1:26" ht="15.75" thickBot="1">
      <c r="A39" s="12"/>
      <c r="B39" s="158"/>
      <c r="C39" s="30"/>
      <c r="D39" s="142"/>
      <c r="E39" s="142"/>
      <c r="F39" s="39"/>
      <c r="G39" s="30"/>
      <c r="H39" s="141"/>
      <c r="I39" s="141"/>
      <c r="J39" s="39"/>
      <c r="K39" s="30"/>
      <c r="L39" s="142"/>
      <c r="M39" s="142"/>
      <c r="N39" s="39"/>
      <c r="O39" s="30"/>
      <c r="P39" s="141"/>
      <c r="Q39" s="141"/>
      <c r="R39" s="39"/>
      <c r="S39" s="30"/>
      <c r="T39" s="141"/>
      <c r="U39" s="141"/>
      <c r="V39" s="159"/>
      <c r="W39" s="30"/>
      <c r="X39" s="141"/>
      <c r="Y39" s="141"/>
      <c r="Z39" s="39"/>
    </row>
    <row r="40" spans="1:26">
      <c r="A40" s="12"/>
      <c r="B40" s="157" t="s">
        <v>95</v>
      </c>
      <c r="C40" s="35"/>
      <c r="D40" s="143" t="s">
        <v>223</v>
      </c>
      <c r="E40" s="147">
        <v>9270960</v>
      </c>
      <c r="F40" s="44"/>
      <c r="G40" s="35"/>
      <c r="H40" s="143" t="s">
        <v>223</v>
      </c>
      <c r="I40" s="145" t="s">
        <v>231</v>
      </c>
      <c r="J40" s="44"/>
      <c r="K40" s="35"/>
      <c r="L40" s="143" t="s">
        <v>223</v>
      </c>
      <c r="M40" s="147">
        <v>9270960</v>
      </c>
      <c r="N40" s="44"/>
      <c r="O40" s="35"/>
      <c r="P40" s="143" t="s">
        <v>223</v>
      </c>
      <c r="Q40" s="145" t="s">
        <v>558</v>
      </c>
      <c r="R40" s="143" t="s">
        <v>229</v>
      </c>
      <c r="S40" s="35"/>
      <c r="T40" s="143" t="s">
        <v>223</v>
      </c>
      <c r="U40" s="145" t="s">
        <v>570</v>
      </c>
      <c r="V40" s="143" t="s">
        <v>229</v>
      </c>
      <c r="W40" s="35"/>
      <c r="X40" s="143" t="s">
        <v>223</v>
      </c>
      <c r="Y40" s="145" t="s">
        <v>231</v>
      </c>
      <c r="Z40" s="44"/>
    </row>
    <row r="41" spans="1:26" ht="15.75" thickBot="1">
      <c r="A41" s="12"/>
      <c r="B41" s="157"/>
      <c r="C41" s="35"/>
      <c r="D41" s="144"/>
      <c r="E41" s="148"/>
      <c r="F41" s="68"/>
      <c r="G41" s="35"/>
      <c r="H41" s="144"/>
      <c r="I41" s="146"/>
      <c r="J41" s="68"/>
      <c r="K41" s="35"/>
      <c r="L41" s="144"/>
      <c r="M41" s="148"/>
      <c r="N41" s="68"/>
      <c r="O41" s="35"/>
      <c r="P41" s="144"/>
      <c r="Q41" s="146"/>
      <c r="R41" s="144"/>
      <c r="S41" s="35"/>
      <c r="T41" s="144"/>
      <c r="U41" s="146"/>
      <c r="V41" s="144"/>
      <c r="W41" s="35"/>
      <c r="X41" s="144"/>
      <c r="Y41" s="146"/>
      <c r="Z41" s="68"/>
    </row>
    <row r="42" spans="1:26" ht="15.75" thickTop="1">
      <c r="A42" s="12"/>
      <c r="B42" s="24"/>
      <c r="C42" s="24"/>
      <c r="D42" s="84"/>
      <c r="E42" s="84"/>
      <c r="F42" s="84"/>
      <c r="G42" s="24"/>
      <c r="H42" s="84"/>
      <c r="I42" s="84"/>
      <c r="J42" s="84"/>
      <c r="K42" s="24"/>
      <c r="L42" s="84"/>
      <c r="M42" s="84"/>
      <c r="N42" s="84"/>
      <c r="O42" s="24"/>
      <c r="P42" s="84"/>
      <c r="Q42" s="84"/>
      <c r="R42" s="84"/>
      <c r="S42" s="24"/>
      <c r="T42" s="84"/>
      <c r="U42" s="84"/>
      <c r="V42" s="84"/>
      <c r="W42" s="24"/>
      <c r="X42" s="84"/>
      <c r="Y42" s="84"/>
      <c r="Z42" s="84"/>
    </row>
    <row r="43" spans="1:26">
      <c r="A43" s="12"/>
      <c r="B43" s="156" t="s">
        <v>258</v>
      </c>
      <c r="C43" s="14"/>
      <c r="D43" s="35"/>
      <c r="E43" s="35"/>
      <c r="F43" s="35"/>
      <c r="G43" s="14"/>
      <c r="H43" s="35"/>
      <c r="I43" s="35"/>
      <c r="J43" s="35"/>
      <c r="K43" s="14"/>
      <c r="L43" s="35"/>
      <c r="M43" s="35"/>
      <c r="N43" s="35"/>
      <c r="O43" s="14"/>
      <c r="P43" s="35"/>
      <c r="Q43" s="35"/>
      <c r="R43" s="35"/>
      <c r="S43" s="14"/>
      <c r="T43" s="35"/>
      <c r="U43" s="35"/>
      <c r="V43" s="35"/>
      <c r="W43" s="14"/>
      <c r="X43" s="35"/>
      <c r="Y43" s="35"/>
      <c r="Z43" s="35"/>
    </row>
    <row r="44" spans="1:26">
      <c r="A44" s="12"/>
      <c r="B44" s="158" t="s">
        <v>566</v>
      </c>
      <c r="C44" s="30"/>
      <c r="D44" s="121" t="s">
        <v>223</v>
      </c>
      <c r="E44" s="131">
        <v>60188</v>
      </c>
      <c r="F44" s="30"/>
      <c r="G44" s="30"/>
      <c r="H44" s="121" t="s">
        <v>223</v>
      </c>
      <c r="I44" s="130" t="s">
        <v>231</v>
      </c>
      <c r="J44" s="30"/>
      <c r="K44" s="30"/>
      <c r="L44" s="121" t="s">
        <v>223</v>
      </c>
      <c r="M44" s="131">
        <v>60188</v>
      </c>
      <c r="N44" s="30"/>
      <c r="O44" s="30"/>
      <c r="P44" s="121" t="s">
        <v>223</v>
      </c>
      <c r="Q44" s="130" t="s">
        <v>560</v>
      </c>
      <c r="R44" s="121" t="s">
        <v>229</v>
      </c>
      <c r="S44" s="30"/>
      <c r="T44" s="121" t="s">
        <v>223</v>
      </c>
      <c r="U44" s="130" t="s">
        <v>571</v>
      </c>
      <c r="V44" s="121" t="s">
        <v>229</v>
      </c>
      <c r="W44" s="30"/>
      <c r="X44" s="121" t="s">
        <v>223</v>
      </c>
      <c r="Y44" s="130" t="s">
        <v>231</v>
      </c>
      <c r="Z44" s="30"/>
    </row>
    <row r="45" spans="1:26">
      <c r="A45" s="12"/>
      <c r="B45" s="158"/>
      <c r="C45" s="30"/>
      <c r="D45" s="121"/>
      <c r="E45" s="131"/>
      <c r="F45" s="30"/>
      <c r="G45" s="30"/>
      <c r="H45" s="121"/>
      <c r="I45" s="130"/>
      <c r="J45" s="30"/>
      <c r="K45" s="30"/>
      <c r="L45" s="121"/>
      <c r="M45" s="131"/>
      <c r="N45" s="30"/>
      <c r="O45" s="30"/>
      <c r="P45" s="121"/>
      <c r="Q45" s="130"/>
      <c r="R45" s="121"/>
      <c r="S45" s="30"/>
      <c r="T45" s="121"/>
      <c r="U45" s="130"/>
      <c r="V45" s="121"/>
      <c r="W45" s="30"/>
      <c r="X45" s="121"/>
      <c r="Y45" s="130"/>
      <c r="Z45" s="30"/>
    </row>
    <row r="46" spans="1:26">
      <c r="A46" s="12"/>
      <c r="B46" s="157" t="s">
        <v>568</v>
      </c>
      <c r="C46" s="35"/>
      <c r="D46" s="129">
        <v>6245791</v>
      </c>
      <c r="E46" s="129"/>
      <c r="F46" s="35"/>
      <c r="G46" s="35"/>
      <c r="H46" s="128" t="s">
        <v>231</v>
      </c>
      <c r="I46" s="128"/>
      <c r="J46" s="35"/>
      <c r="K46" s="35"/>
      <c r="L46" s="129">
        <v>6245791</v>
      </c>
      <c r="M46" s="129"/>
      <c r="N46" s="35"/>
      <c r="O46" s="35"/>
      <c r="P46" s="128" t="s">
        <v>561</v>
      </c>
      <c r="Q46" s="128"/>
      <c r="R46" s="96" t="s">
        <v>229</v>
      </c>
      <c r="S46" s="35"/>
      <c r="T46" s="128" t="s">
        <v>572</v>
      </c>
      <c r="U46" s="128"/>
      <c r="V46" s="96" t="s">
        <v>229</v>
      </c>
      <c r="W46" s="35"/>
      <c r="X46" s="128" t="s">
        <v>231</v>
      </c>
      <c r="Y46" s="128"/>
      <c r="Z46" s="35"/>
    </row>
    <row r="47" spans="1:26" ht="15.75" thickBot="1">
      <c r="A47" s="12"/>
      <c r="B47" s="157"/>
      <c r="C47" s="35"/>
      <c r="D47" s="135"/>
      <c r="E47" s="135"/>
      <c r="F47" s="49"/>
      <c r="G47" s="35"/>
      <c r="H47" s="134"/>
      <c r="I47" s="134"/>
      <c r="J47" s="49"/>
      <c r="K47" s="35"/>
      <c r="L47" s="135"/>
      <c r="M47" s="135"/>
      <c r="N47" s="49"/>
      <c r="O47" s="35"/>
      <c r="P47" s="134"/>
      <c r="Q47" s="134"/>
      <c r="R47" s="136"/>
      <c r="S47" s="35"/>
      <c r="T47" s="134"/>
      <c r="U47" s="134"/>
      <c r="V47" s="136"/>
      <c r="W47" s="35"/>
      <c r="X47" s="134"/>
      <c r="Y47" s="134"/>
      <c r="Z47" s="49"/>
    </row>
    <row r="48" spans="1:26">
      <c r="A48" s="12"/>
      <c r="B48" s="130" t="s">
        <v>95</v>
      </c>
      <c r="C48" s="30"/>
      <c r="D48" s="122" t="s">
        <v>223</v>
      </c>
      <c r="E48" s="126">
        <v>6305979</v>
      </c>
      <c r="F48" s="31"/>
      <c r="G48" s="30"/>
      <c r="H48" s="122" t="s">
        <v>223</v>
      </c>
      <c r="I48" s="124" t="s">
        <v>231</v>
      </c>
      <c r="J48" s="31"/>
      <c r="K48" s="30"/>
      <c r="L48" s="122" t="s">
        <v>223</v>
      </c>
      <c r="M48" s="126">
        <v>6305979</v>
      </c>
      <c r="N48" s="31"/>
      <c r="O48" s="30"/>
      <c r="P48" s="122" t="s">
        <v>223</v>
      </c>
      <c r="Q48" s="124" t="s">
        <v>562</v>
      </c>
      <c r="R48" s="122" t="s">
        <v>229</v>
      </c>
      <c r="S48" s="30"/>
      <c r="T48" s="122" t="s">
        <v>223</v>
      </c>
      <c r="U48" s="124" t="s">
        <v>573</v>
      </c>
      <c r="V48" s="122" t="s">
        <v>229</v>
      </c>
      <c r="W48" s="30"/>
      <c r="X48" s="122" t="s">
        <v>223</v>
      </c>
      <c r="Y48" s="124" t="s">
        <v>231</v>
      </c>
      <c r="Z48" s="31"/>
    </row>
    <row r="49" spans="1:26" ht="15.75" thickBot="1">
      <c r="A49" s="12"/>
      <c r="B49" s="130"/>
      <c r="C49" s="30"/>
      <c r="D49" s="137"/>
      <c r="E49" s="139"/>
      <c r="F49" s="55"/>
      <c r="G49" s="30"/>
      <c r="H49" s="137"/>
      <c r="I49" s="138"/>
      <c r="J49" s="55"/>
      <c r="K49" s="30"/>
      <c r="L49" s="137"/>
      <c r="M49" s="139"/>
      <c r="N49" s="55"/>
      <c r="O49" s="30"/>
      <c r="P49" s="137"/>
      <c r="Q49" s="138"/>
      <c r="R49" s="137"/>
      <c r="S49" s="30"/>
      <c r="T49" s="137"/>
      <c r="U49" s="138"/>
      <c r="V49" s="137"/>
      <c r="W49" s="30"/>
      <c r="X49" s="137"/>
      <c r="Y49" s="138"/>
      <c r="Z49" s="55"/>
    </row>
    <row r="50" spans="1:26" ht="15.75" thickTop="1">
      <c r="A50" s="12"/>
      <c r="B50" s="96" t="s">
        <v>340</v>
      </c>
      <c r="C50" s="96"/>
      <c r="D50" s="96"/>
      <c r="E50" s="96"/>
      <c r="F50" s="96"/>
      <c r="G50" s="96"/>
      <c r="H50" s="96"/>
      <c r="I50" s="96"/>
      <c r="J50" s="96"/>
      <c r="K50" s="96"/>
      <c r="L50" s="96"/>
      <c r="M50" s="96"/>
      <c r="N50" s="96"/>
      <c r="O50" s="96"/>
      <c r="P50" s="96"/>
      <c r="Q50" s="96"/>
      <c r="R50" s="96"/>
      <c r="S50" s="96"/>
      <c r="T50" s="96"/>
      <c r="U50" s="96"/>
      <c r="V50" s="96"/>
      <c r="W50" s="96"/>
      <c r="X50" s="96"/>
      <c r="Y50" s="96"/>
      <c r="Z50" s="96"/>
    </row>
    <row r="51" spans="1:26">
      <c r="A51" s="12"/>
      <c r="B51" s="19"/>
      <c r="C51" s="19"/>
    </row>
    <row r="52" spans="1:26" ht="56.25">
      <c r="A52" s="12"/>
      <c r="B52" s="58">
        <v>-1</v>
      </c>
      <c r="C52" s="160" t="s">
        <v>574</v>
      </c>
    </row>
    <row r="53" spans="1:26">
      <c r="A53" s="12"/>
      <c r="B53" s="19"/>
      <c r="C53" s="19"/>
    </row>
    <row r="54" spans="1:26" ht="90">
      <c r="A54" s="12"/>
      <c r="B54" s="58">
        <v>-2</v>
      </c>
      <c r="C54" s="100" t="s">
        <v>575</v>
      </c>
    </row>
  </sheetData>
  <mergeCells count="344">
    <mergeCell ref="B8:Z8"/>
    <mergeCell ref="B9:Z9"/>
    <mergeCell ref="B29:Z29"/>
    <mergeCell ref="B30:Z30"/>
    <mergeCell ref="B50:Z50"/>
    <mergeCell ref="Z48:Z49"/>
    <mergeCell ref="A1:A2"/>
    <mergeCell ref="B1:Z1"/>
    <mergeCell ref="B2:Z2"/>
    <mergeCell ref="B3:Z3"/>
    <mergeCell ref="A4:A54"/>
    <mergeCell ref="B4:Z4"/>
    <mergeCell ref="B5:Z5"/>
    <mergeCell ref="B6:Z6"/>
    <mergeCell ref="B7:Z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Z27:Z28"/>
    <mergeCell ref="B31:Z31"/>
    <mergeCell ref="D33:F34"/>
    <mergeCell ref="H33:J34"/>
    <mergeCell ref="L33:N34"/>
    <mergeCell ref="P33:V33"/>
    <mergeCell ref="X33:Z33"/>
    <mergeCell ref="P34:R34"/>
    <mergeCell ref="T34:V34"/>
    <mergeCell ref="X34:Z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D12:F13"/>
    <mergeCell ref="H12:J13"/>
    <mergeCell ref="L12:N13"/>
    <mergeCell ref="P12:V12"/>
    <mergeCell ref="X12:Z12"/>
    <mergeCell ref="P13:R13"/>
    <mergeCell ref="T13:V13"/>
    <mergeCell ref="X13:Z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31.85546875" bestFit="1" customWidth="1"/>
    <col min="2" max="3" width="36.5703125" bestFit="1" customWidth="1"/>
    <col min="4" max="4" width="19.140625" customWidth="1"/>
    <col min="5" max="5" width="15.42578125" customWidth="1"/>
    <col min="6" max="6" width="19.7109375" customWidth="1"/>
    <col min="7" max="7" width="18.5703125" customWidth="1"/>
    <col min="8" max="8" width="20.28515625" customWidth="1"/>
    <col min="9" max="9" width="18.5703125" customWidth="1"/>
    <col min="10" max="10" width="19.140625" customWidth="1"/>
    <col min="11" max="11" width="18.5703125" customWidth="1"/>
    <col min="12" max="12" width="19.7109375" customWidth="1"/>
    <col min="13" max="13" width="15.42578125" customWidth="1"/>
    <col min="14" max="14" width="20.28515625" customWidth="1"/>
    <col min="15" max="15" width="18.5703125" customWidth="1"/>
    <col min="16" max="16" width="4" customWidth="1"/>
    <col min="17" max="17" width="20.5703125" customWidth="1"/>
    <col min="18" max="18" width="18.5703125" customWidth="1"/>
  </cols>
  <sheetData>
    <row r="1" spans="1:18" ht="15" customHeight="1">
      <c r="A1" s="8" t="s">
        <v>5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7</v>
      </c>
      <c r="B3" s="94" t="s">
        <v>6</v>
      </c>
      <c r="C3" s="94"/>
      <c r="D3" s="94"/>
      <c r="E3" s="94"/>
      <c r="F3" s="94"/>
      <c r="G3" s="94"/>
      <c r="H3" s="94"/>
      <c r="I3" s="94"/>
      <c r="J3" s="94"/>
      <c r="K3" s="94"/>
      <c r="L3" s="94"/>
      <c r="M3" s="94"/>
      <c r="N3" s="94"/>
      <c r="O3" s="94"/>
      <c r="P3" s="94"/>
      <c r="Q3" s="94"/>
      <c r="R3" s="94"/>
    </row>
    <row r="4" spans="1:18" ht="15" customHeight="1">
      <c r="A4" s="12" t="s">
        <v>578</v>
      </c>
      <c r="B4" s="94" t="s">
        <v>6</v>
      </c>
      <c r="C4" s="94"/>
      <c r="D4" s="94"/>
      <c r="E4" s="94"/>
      <c r="F4" s="94"/>
      <c r="G4" s="94"/>
      <c r="H4" s="94"/>
      <c r="I4" s="94"/>
      <c r="J4" s="94"/>
      <c r="K4" s="94"/>
      <c r="L4" s="94"/>
      <c r="M4" s="94"/>
      <c r="N4" s="94"/>
      <c r="O4" s="94"/>
      <c r="P4" s="94"/>
      <c r="Q4" s="94"/>
      <c r="R4" s="94"/>
    </row>
    <row r="5" spans="1:18">
      <c r="A5" s="12"/>
      <c r="B5" s="95" t="s">
        <v>576</v>
      </c>
      <c r="C5" s="95"/>
      <c r="D5" s="95"/>
      <c r="E5" s="95"/>
      <c r="F5" s="95"/>
      <c r="G5" s="95"/>
      <c r="H5" s="95"/>
      <c r="I5" s="95"/>
      <c r="J5" s="95"/>
      <c r="K5" s="95"/>
      <c r="L5" s="95"/>
      <c r="M5" s="95"/>
      <c r="N5" s="95"/>
      <c r="O5" s="95"/>
      <c r="P5" s="95"/>
      <c r="Q5" s="95"/>
      <c r="R5" s="95"/>
    </row>
    <row r="6" spans="1:18" ht="25.5" customHeight="1">
      <c r="A6" s="12"/>
      <c r="B6" s="35" t="s">
        <v>579</v>
      </c>
      <c r="C6" s="35"/>
      <c r="D6" s="35"/>
      <c r="E6" s="35"/>
      <c r="F6" s="35"/>
      <c r="G6" s="35"/>
      <c r="H6" s="35"/>
      <c r="I6" s="35"/>
      <c r="J6" s="35"/>
      <c r="K6" s="35"/>
      <c r="L6" s="35"/>
      <c r="M6" s="35"/>
      <c r="N6" s="35"/>
      <c r="O6" s="35"/>
      <c r="P6" s="35"/>
      <c r="Q6" s="35"/>
      <c r="R6" s="35"/>
    </row>
    <row r="7" spans="1:18" ht="38.25" customHeight="1">
      <c r="A7" s="12"/>
      <c r="B7" s="33" t="s">
        <v>580</v>
      </c>
      <c r="C7" s="33"/>
      <c r="D7" s="33"/>
      <c r="E7" s="33"/>
      <c r="F7" s="33"/>
      <c r="G7" s="33"/>
      <c r="H7" s="33"/>
      <c r="I7" s="33"/>
      <c r="J7" s="33"/>
      <c r="K7" s="33"/>
      <c r="L7" s="33"/>
      <c r="M7" s="33"/>
      <c r="N7" s="33"/>
      <c r="O7" s="33"/>
      <c r="P7" s="33"/>
      <c r="Q7" s="33"/>
      <c r="R7" s="33"/>
    </row>
    <row r="8" spans="1:18" ht="25.5" customHeight="1">
      <c r="A8" s="12"/>
      <c r="B8" s="33" t="s">
        <v>581</v>
      </c>
      <c r="C8" s="33"/>
      <c r="D8" s="33"/>
      <c r="E8" s="33"/>
      <c r="F8" s="33"/>
      <c r="G8" s="33"/>
      <c r="H8" s="33"/>
      <c r="I8" s="33"/>
      <c r="J8" s="33"/>
      <c r="K8" s="33"/>
      <c r="L8" s="33"/>
      <c r="M8" s="33"/>
      <c r="N8" s="33"/>
      <c r="O8" s="33"/>
      <c r="P8" s="33"/>
      <c r="Q8" s="33"/>
      <c r="R8" s="33"/>
    </row>
    <row r="9" spans="1:18" ht="25.5" customHeight="1">
      <c r="A9" s="12"/>
      <c r="B9" s="35" t="s">
        <v>582</v>
      </c>
      <c r="C9" s="35"/>
      <c r="D9" s="35"/>
      <c r="E9" s="35"/>
      <c r="F9" s="35"/>
      <c r="G9" s="35"/>
      <c r="H9" s="35"/>
      <c r="I9" s="35"/>
      <c r="J9" s="35"/>
      <c r="K9" s="35"/>
      <c r="L9" s="35"/>
      <c r="M9" s="35"/>
      <c r="N9" s="35"/>
      <c r="O9" s="35"/>
      <c r="P9" s="35"/>
      <c r="Q9" s="35"/>
      <c r="R9" s="35"/>
    </row>
    <row r="10" spans="1:18">
      <c r="A10" s="12"/>
      <c r="B10" s="19"/>
      <c r="C10" s="19"/>
    </row>
    <row r="11" spans="1:18" ht="63.75">
      <c r="A11" s="12"/>
      <c r="B11" s="162" t="s">
        <v>583</v>
      </c>
      <c r="C11" s="163" t="s">
        <v>584</v>
      </c>
    </row>
    <row r="12" spans="1:18">
      <c r="A12" s="12"/>
      <c r="B12" s="19"/>
      <c r="C12" s="19"/>
    </row>
    <row r="13" spans="1:18" ht="89.25">
      <c r="A13" s="12"/>
      <c r="B13" s="162" t="s">
        <v>583</v>
      </c>
      <c r="C13" s="163" t="s">
        <v>585</v>
      </c>
    </row>
    <row r="14" spans="1:18">
      <c r="A14" s="12"/>
      <c r="B14" s="19"/>
      <c r="C14" s="19"/>
    </row>
    <row r="15" spans="1:18" ht="76.5">
      <c r="A15" s="12"/>
      <c r="B15" s="162" t="s">
        <v>583</v>
      </c>
      <c r="C15" s="163" t="s">
        <v>586</v>
      </c>
    </row>
    <row r="16" spans="1:18">
      <c r="A16" s="12"/>
      <c r="B16" s="33" t="s">
        <v>587</v>
      </c>
      <c r="C16" s="33"/>
      <c r="D16" s="33"/>
      <c r="E16" s="33"/>
      <c r="F16" s="33"/>
      <c r="G16" s="33"/>
      <c r="H16" s="33"/>
      <c r="I16" s="33"/>
      <c r="J16" s="33"/>
      <c r="K16" s="33"/>
      <c r="L16" s="33"/>
      <c r="M16" s="33"/>
      <c r="N16" s="33"/>
      <c r="O16" s="33"/>
      <c r="P16" s="33"/>
      <c r="Q16" s="33"/>
      <c r="R16" s="33"/>
    </row>
    <row r="17" spans="1:18">
      <c r="A17" s="12"/>
      <c r="B17" s="27"/>
      <c r="C17" s="27"/>
      <c r="D17" s="27"/>
      <c r="E17" s="27"/>
      <c r="F17" s="27"/>
      <c r="G17" s="27"/>
      <c r="H17" s="27"/>
      <c r="I17" s="27"/>
      <c r="J17" s="27"/>
      <c r="K17" s="27"/>
      <c r="L17" s="27"/>
      <c r="M17" s="27"/>
      <c r="N17" s="27"/>
      <c r="O17" s="27"/>
      <c r="P17" s="27"/>
      <c r="Q17" s="27"/>
      <c r="R17" s="27"/>
    </row>
    <row r="18" spans="1:18">
      <c r="A18" s="12"/>
      <c r="B18" s="19"/>
      <c r="C18" s="19"/>
      <c r="D18" s="19"/>
      <c r="E18" s="19"/>
      <c r="F18" s="19"/>
      <c r="G18" s="19"/>
      <c r="H18" s="19"/>
      <c r="I18" s="19"/>
      <c r="J18" s="19"/>
      <c r="K18" s="19"/>
      <c r="L18" s="19"/>
      <c r="M18" s="19"/>
      <c r="N18" s="19"/>
      <c r="O18" s="19"/>
      <c r="P18" s="19"/>
      <c r="Q18" s="19"/>
      <c r="R18" s="19"/>
    </row>
    <row r="19" spans="1:18" ht="15.75" thickBot="1">
      <c r="A19" s="12"/>
      <c r="B19" s="14"/>
      <c r="C19" s="14"/>
      <c r="D19" s="28" t="s">
        <v>217</v>
      </c>
      <c r="E19" s="28"/>
      <c r="F19" s="28"/>
      <c r="G19" s="28"/>
      <c r="H19" s="28"/>
      <c r="I19" s="28"/>
      <c r="J19" s="28"/>
      <c r="K19" s="28"/>
      <c r="L19" s="28"/>
      <c r="M19" s="28"/>
      <c r="N19" s="28"/>
      <c r="O19" s="28"/>
      <c r="P19" s="28"/>
      <c r="Q19" s="28"/>
      <c r="R19" s="28"/>
    </row>
    <row r="20" spans="1:18" ht="15.75" thickBot="1">
      <c r="A20" s="12"/>
      <c r="B20" s="14"/>
      <c r="C20" s="14"/>
      <c r="D20" s="61" t="s">
        <v>588</v>
      </c>
      <c r="E20" s="61"/>
      <c r="F20" s="61"/>
      <c r="G20" s="14"/>
      <c r="H20" s="61" t="s">
        <v>589</v>
      </c>
      <c r="I20" s="61"/>
      <c r="J20" s="61"/>
      <c r="K20" s="14"/>
      <c r="L20" s="61" t="s">
        <v>590</v>
      </c>
      <c r="M20" s="61"/>
      <c r="N20" s="61"/>
      <c r="O20" s="14"/>
      <c r="P20" s="61" t="s">
        <v>95</v>
      </c>
      <c r="Q20" s="61"/>
      <c r="R20" s="61"/>
    </row>
    <row r="21" spans="1:18">
      <c r="A21" s="12"/>
      <c r="B21" s="85" t="s">
        <v>591</v>
      </c>
      <c r="C21" s="24"/>
      <c r="D21" s="31"/>
      <c r="E21" s="31"/>
      <c r="F21" s="31"/>
      <c r="G21" s="24"/>
      <c r="H21" s="31"/>
      <c r="I21" s="31"/>
      <c r="J21" s="31"/>
      <c r="K21" s="24"/>
      <c r="L21" s="31"/>
      <c r="M21" s="31"/>
      <c r="N21" s="31"/>
      <c r="O21" s="24"/>
      <c r="P21" s="31"/>
      <c r="Q21" s="31"/>
      <c r="R21" s="31"/>
    </row>
    <row r="22" spans="1:18">
      <c r="A22" s="12"/>
      <c r="B22" s="62" t="s">
        <v>68</v>
      </c>
      <c r="C22" s="35"/>
      <c r="D22" s="33" t="s">
        <v>223</v>
      </c>
      <c r="E22" s="46" t="s">
        <v>231</v>
      </c>
      <c r="F22" s="35"/>
      <c r="G22" s="35"/>
      <c r="H22" s="33" t="s">
        <v>223</v>
      </c>
      <c r="I22" s="34">
        <v>8397883</v>
      </c>
      <c r="J22" s="35"/>
      <c r="K22" s="35"/>
      <c r="L22" s="33" t="s">
        <v>223</v>
      </c>
      <c r="M22" s="46" t="s">
        <v>231</v>
      </c>
      <c r="N22" s="35"/>
      <c r="O22" s="35"/>
      <c r="P22" s="33" t="s">
        <v>223</v>
      </c>
      <c r="Q22" s="34">
        <v>8397883</v>
      </c>
      <c r="R22" s="35"/>
    </row>
    <row r="23" spans="1:18">
      <c r="A23" s="12"/>
      <c r="B23" s="62"/>
      <c r="C23" s="35"/>
      <c r="D23" s="33"/>
      <c r="E23" s="46"/>
      <c r="F23" s="35"/>
      <c r="G23" s="35"/>
      <c r="H23" s="33"/>
      <c r="I23" s="34"/>
      <c r="J23" s="35"/>
      <c r="K23" s="35"/>
      <c r="L23" s="33"/>
      <c r="M23" s="46"/>
      <c r="N23" s="35"/>
      <c r="O23" s="35"/>
      <c r="P23" s="33"/>
      <c r="Q23" s="34"/>
      <c r="R23" s="35"/>
    </row>
    <row r="24" spans="1:18">
      <c r="A24" s="12"/>
      <c r="B24" s="63" t="s">
        <v>69</v>
      </c>
      <c r="C24" s="30"/>
      <c r="D24" s="40" t="s">
        <v>231</v>
      </c>
      <c r="E24" s="40"/>
      <c r="F24" s="30"/>
      <c r="G24" s="30"/>
      <c r="H24" s="37">
        <v>778637</v>
      </c>
      <c r="I24" s="37"/>
      <c r="J24" s="30"/>
      <c r="K24" s="30"/>
      <c r="L24" s="37">
        <v>149277</v>
      </c>
      <c r="M24" s="37"/>
      <c r="N24" s="30"/>
      <c r="O24" s="30"/>
      <c r="P24" s="37">
        <v>927914</v>
      </c>
      <c r="Q24" s="37"/>
      <c r="R24" s="30"/>
    </row>
    <row r="25" spans="1:18">
      <c r="A25" s="12"/>
      <c r="B25" s="63"/>
      <c r="C25" s="30"/>
      <c r="D25" s="40"/>
      <c r="E25" s="40"/>
      <c r="F25" s="30"/>
      <c r="G25" s="30"/>
      <c r="H25" s="37"/>
      <c r="I25" s="37"/>
      <c r="J25" s="30"/>
      <c r="K25" s="30"/>
      <c r="L25" s="37"/>
      <c r="M25" s="37"/>
      <c r="N25" s="30"/>
      <c r="O25" s="30"/>
      <c r="P25" s="37"/>
      <c r="Q25" s="37"/>
      <c r="R25" s="30"/>
    </row>
    <row r="26" spans="1:18">
      <c r="A26" s="12"/>
      <c r="B26" s="62" t="s">
        <v>210</v>
      </c>
      <c r="C26" s="35"/>
      <c r="D26" s="34">
        <v>855815</v>
      </c>
      <c r="E26" s="34"/>
      <c r="F26" s="35"/>
      <c r="G26" s="35"/>
      <c r="H26" s="46" t="s">
        <v>231</v>
      </c>
      <c r="I26" s="46"/>
      <c r="J26" s="35"/>
      <c r="K26" s="35"/>
      <c r="L26" s="46" t="s">
        <v>231</v>
      </c>
      <c r="M26" s="46"/>
      <c r="N26" s="35"/>
      <c r="O26" s="35"/>
      <c r="P26" s="34">
        <v>855815</v>
      </c>
      <c r="Q26" s="34"/>
      <c r="R26" s="35"/>
    </row>
    <row r="27" spans="1:18">
      <c r="A27" s="12"/>
      <c r="B27" s="62"/>
      <c r="C27" s="35"/>
      <c r="D27" s="34"/>
      <c r="E27" s="34"/>
      <c r="F27" s="35"/>
      <c r="G27" s="35"/>
      <c r="H27" s="46"/>
      <c r="I27" s="46"/>
      <c r="J27" s="35"/>
      <c r="K27" s="35"/>
      <c r="L27" s="46"/>
      <c r="M27" s="46"/>
      <c r="N27" s="35"/>
      <c r="O27" s="35"/>
      <c r="P27" s="34"/>
      <c r="Q27" s="34"/>
      <c r="R27" s="35"/>
    </row>
    <row r="28" spans="1:18">
      <c r="A28" s="12"/>
      <c r="B28" s="63" t="s">
        <v>592</v>
      </c>
      <c r="C28" s="30"/>
      <c r="D28" s="40" t="s">
        <v>231</v>
      </c>
      <c r="E28" s="40"/>
      <c r="F28" s="30"/>
      <c r="G28" s="30"/>
      <c r="H28" s="37">
        <v>154510</v>
      </c>
      <c r="I28" s="37"/>
      <c r="J28" s="30"/>
      <c r="K28" s="30"/>
      <c r="L28" s="40" t="s">
        <v>231</v>
      </c>
      <c r="M28" s="40"/>
      <c r="N28" s="30"/>
      <c r="O28" s="30"/>
      <c r="P28" s="37">
        <v>154510</v>
      </c>
      <c r="Q28" s="37"/>
      <c r="R28" s="30"/>
    </row>
    <row r="29" spans="1:18" ht="15.75" thickBot="1">
      <c r="A29" s="12"/>
      <c r="B29" s="63"/>
      <c r="C29" s="30"/>
      <c r="D29" s="41"/>
      <c r="E29" s="41"/>
      <c r="F29" s="39"/>
      <c r="G29" s="30"/>
      <c r="H29" s="38"/>
      <c r="I29" s="38"/>
      <c r="J29" s="39"/>
      <c r="K29" s="30"/>
      <c r="L29" s="41"/>
      <c r="M29" s="41"/>
      <c r="N29" s="39"/>
      <c r="O29" s="30"/>
      <c r="P29" s="38"/>
      <c r="Q29" s="38"/>
      <c r="R29" s="39"/>
    </row>
    <row r="30" spans="1:18">
      <c r="A30" s="12"/>
      <c r="B30" s="64" t="s">
        <v>593</v>
      </c>
      <c r="C30" s="35"/>
      <c r="D30" s="65" t="s">
        <v>223</v>
      </c>
      <c r="E30" s="42">
        <v>855815</v>
      </c>
      <c r="F30" s="44"/>
      <c r="G30" s="35"/>
      <c r="H30" s="65" t="s">
        <v>223</v>
      </c>
      <c r="I30" s="42">
        <v>9331030</v>
      </c>
      <c r="J30" s="44"/>
      <c r="K30" s="35"/>
      <c r="L30" s="65" t="s">
        <v>223</v>
      </c>
      <c r="M30" s="42">
        <v>149277</v>
      </c>
      <c r="N30" s="44"/>
      <c r="O30" s="35"/>
      <c r="P30" s="65" t="s">
        <v>223</v>
      </c>
      <c r="Q30" s="42">
        <v>10336122</v>
      </c>
      <c r="R30" s="44"/>
    </row>
    <row r="31" spans="1:18" ht="15.75" thickBot="1">
      <c r="A31" s="12"/>
      <c r="B31" s="64"/>
      <c r="C31" s="35"/>
      <c r="D31" s="66"/>
      <c r="E31" s="67"/>
      <c r="F31" s="68"/>
      <c r="G31" s="35"/>
      <c r="H31" s="66"/>
      <c r="I31" s="67"/>
      <c r="J31" s="68"/>
      <c r="K31" s="35"/>
      <c r="L31" s="66"/>
      <c r="M31" s="67"/>
      <c r="N31" s="68"/>
      <c r="O31" s="35"/>
      <c r="P31" s="66"/>
      <c r="Q31" s="67"/>
      <c r="R31" s="68"/>
    </row>
    <row r="32" spans="1:18" ht="15.75" thickTop="1">
      <c r="A32" s="12"/>
      <c r="B32" s="24"/>
      <c r="C32" s="24"/>
      <c r="D32" s="84"/>
      <c r="E32" s="84"/>
      <c r="F32" s="84"/>
      <c r="G32" s="24"/>
      <c r="H32" s="84"/>
      <c r="I32" s="84"/>
      <c r="J32" s="84"/>
      <c r="K32" s="24"/>
      <c r="L32" s="84"/>
      <c r="M32" s="84"/>
      <c r="N32" s="84"/>
      <c r="O32" s="24"/>
      <c r="P32" s="84"/>
      <c r="Q32" s="84"/>
      <c r="R32" s="84"/>
    </row>
    <row r="33" spans="1:18">
      <c r="A33" s="12"/>
      <c r="B33" s="10" t="s">
        <v>594</v>
      </c>
      <c r="C33" s="14"/>
      <c r="D33" s="35"/>
      <c r="E33" s="35"/>
      <c r="F33" s="35"/>
      <c r="G33" s="14"/>
      <c r="H33" s="35"/>
      <c r="I33" s="35"/>
      <c r="J33" s="35"/>
      <c r="K33" s="14"/>
      <c r="L33" s="35"/>
      <c r="M33" s="35"/>
      <c r="N33" s="35"/>
      <c r="O33" s="14"/>
      <c r="P33" s="35"/>
      <c r="Q33" s="35"/>
      <c r="R33" s="35"/>
    </row>
    <row r="34" spans="1:18">
      <c r="A34" s="12"/>
      <c r="B34" s="63" t="s">
        <v>595</v>
      </c>
      <c r="C34" s="30"/>
      <c r="D34" s="57" t="s">
        <v>223</v>
      </c>
      <c r="E34" s="40" t="s">
        <v>231</v>
      </c>
      <c r="F34" s="30"/>
      <c r="G34" s="30"/>
      <c r="H34" s="57" t="s">
        <v>223</v>
      </c>
      <c r="I34" s="37">
        <v>99480</v>
      </c>
      <c r="J34" s="30"/>
      <c r="K34" s="30"/>
      <c r="L34" s="57" t="s">
        <v>223</v>
      </c>
      <c r="M34" s="40" t="s">
        <v>231</v>
      </c>
      <c r="N34" s="30"/>
      <c r="O34" s="30"/>
      <c r="P34" s="57" t="s">
        <v>223</v>
      </c>
      <c r="Q34" s="37">
        <v>99480</v>
      </c>
      <c r="R34" s="30"/>
    </row>
    <row r="35" spans="1:18" ht="15.75" thickBot="1">
      <c r="A35" s="12"/>
      <c r="B35" s="63"/>
      <c r="C35" s="30"/>
      <c r="D35" s="83"/>
      <c r="E35" s="41"/>
      <c r="F35" s="39"/>
      <c r="G35" s="30"/>
      <c r="H35" s="83"/>
      <c r="I35" s="38"/>
      <c r="J35" s="39"/>
      <c r="K35" s="30"/>
      <c r="L35" s="83"/>
      <c r="M35" s="41"/>
      <c r="N35" s="39"/>
      <c r="O35" s="30"/>
      <c r="P35" s="83"/>
      <c r="Q35" s="38"/>
      <c r="R35" s="39"/>
    </row>
    <row r="36" spans="1:18">
      <c r="A36" s="12"/>
      <c r="B36" s="64" t="s">
        <v>596</v>
      </c>
      <c r="C36" s="35"/>
      <c r="D36" s="65" t="s">
        <v>223</v>
      </c>
      <c r="E36" s="69" t="s">
        <v>231</v>
      </c>
      <c r="F36" s="44"/>
      <c r="G36" s="35"/>
      <c r="H36" s="65" t="s">
        <v>223</v>
      </c>
      <c r="I36" s="42">
        <v>99480</v>
      </c>
      <c r="J36" s="44"/>
      <c r="K36" s="35"/>
      <c r="L36" s="65" t="s">
        <v>223</v>
      </c>
      <c r="M36" s="69" t="s">
        <v>231</v>
      </c>
      <c r="N36" s="44"/>
      <c r="O36" s="35"/>
      <c r="P36" s="65" t="s">
        <v>223</v>
      </c>
      <c r="Q36" s="42">
        <v>99480</v>
      </c>
      <c r="R36" s="44"/>
    </row>
    <row r="37" spans="1:18" ht="15.75" thickBot="1">
      <c r="A37" s="12"/>
      <c r="B37" s="64"/>
      <c r="C37" s="35"/>
      <c r="D37" s="66"/>
      <c r="E37" s="70"/>
      <c r="F37" s="68"/>
      <c r="G37" s="35"/>
      <c r="H37" s="66"/>
      <c r="I37" s="67"/>
      <c r="J37" s="68"/>
      <c r="K37" s="35"/>
      <c r="L37" s="66"/>
      <c r="M37" s="70"/>
      <c r="N37" s="68"/>
      <c r="O37" s="35"/>
      <c r="P37" s="66"/>
      <c r="Q37" s="67"/>
      <c r="R37" s="68"/>
    </row>
    <row r="38" spans="1:18" ht="15.75" thickTop="1">
      <c r="A38" s="12"/>
      <c r="B38" s="27"/>
      <c r="C38" s="27"/>
      <c r="D38" s="27"/>
      <c r="E38" s="27"/>
      <c r="F38" s="27"/>
      <c r="G38" s="27"/>
      <c r="H38" s="27"/>
      <c r="I38" s="27"/>
      <c r="J38" s="27"/>
      <c r="K38" s="27"/>
      <c r="L38" s="27"/>
      <c r="M38" s="27"/>
      <c r="N38" s="27"/>
      <c r="O38" s="27"/>
      <c r="P38" s="27"/>
      <c r="Q38" s="27"/>
      <c r="R38" s="27"/>
    </row>
    <row r="39" spans="1:18">
      <c r="A39" s="12"/>
      <c r="B39" s="19"/>
      <c r="C39" s="19"/>
      <c r="D39" s="19"/>
      <c r="E39" s="19"/>
      <c r="F39" s="19"/>
      <c r="G39" s="19"/>
      <c r="H39" s="19"/>
      <c r="I39" s="19"/>
      <c r="J39" s="19"/>
      <c r="K39" s="19"/>
      <c r="L39" s="19"/>
      <c r="M39" s="19"/>
      <c r="N39" s="19"/>
      <c r="O39" s="19"/>
      <c r="P39" s="19"/>
      <c r="Q39" s="19"/>
      <c r="R39" s="19"/>
    </row>
    <row r="40" spans="1:18" ht="15.75" thickBot="1">
      <c r="A40" s="12"/>
      <c r="B40" s="14"/>
      <c r="C40" s="14"/>
      <c r="D40" s="28" t="s">
        <v>258</v>
      </c>
      <c r="E40" s="28"/>
      <c r="F40" s="28"/>
      <c r="G40" s="28"/>
      <c r="H40" s="28"/>
      <c r="I40" s="28"/>
      <c r="J40" s="28"/>
      <c r="K40" s="28"/>
      <c r="L40" s="28"/>
      <c r="M40" s="28"/>
      <c r="N40" s="28"/>
      <c r="O40" s="28"/>
      <c r="P40" s="28"/>
      <c r="Q40" s="28"/>
      <c r="R40" s="28"/>
    </row>
    <row r="41" spans="1:18" ht="15.75" thickBot="1">
      <c r="A41" s="12"/>
      <c r="B41" s="14"/>
      <c r="C41" s="14"/>
      <c r="D41" s="61" t="s">
        <v>588</v>
      </c>
      <c r="E41" s="61"/>
      <c r="F41" s="61"/>
      <c r="G41" s="14"/>
      <c r="H41" s="61" t="s">
        <v>589</v>
      </c>
      <c r="I41" s="61"/>
      <c r="J41" s="61"/>
      <c r="K41" s="14"/>
      <c r="L41" s="61" t="s">
        <v>590</v>
      </c>
      <c r="M41" s="61"/>
      <c r="N41" s="61"/>
      <c r="O41" s="14"/>
      <c r="P41" s="61" t="s">
        <v>95</v>
      </c>
      <c r="Q41" s="61"/>
      <c r="R41" s="61"/>
    </row>
    <row r="42" spans="1:18">
      <c r="A42" s="12"/>
      <c r="B42" s="85" t="s">
        <v>591</v>
      </c>
      <c r="C42" s="24"/>
      <c r="D42" s="31"/>
      <c r="E42" s="31"/>
      <c r="F42" s="31"/>
      <c r="G42" s="24"/>
      <c r="H42" s="31"/>
      <c r="I42" s="31"/>
      <c r="J42" s="31"/>
      <c r="K42" s="24"/>
      <c r="L42" s="31"/>
      <c r="M42" s="31"/>
      <c r="N42" s="31"/>
      <c r="O42" s="24"/>
      <c r="P42" s="31"/>
      <c r="Q42" s="31"/>
      <c r="R42" s="31"/>
    </row>
    <row r="43" spans="1:18">
      <c r="A43" s="12"/>
      <c r="B43" s="62" t="s">
        <v>68</v>
      </c>
      <c r="C43" s="35"/>
      <c r="D43" s="33" t="s">
        <v>223</v>
      </c>
      <c r="E43" s="46" t="s">
        <v>231</v>
      </c>
      <c r="F43" s="35"/>
      <c r="G43" s="35"/>
      <c r="H43" s="33" t="s">
        <v>223</v>
      </c>
      <c r="I43" s="34">
        <v>6367042</v>
      </c>
      <c r="J43" s="35"/>
      <c r="K43" s="35"/>
      <c r="L43" s="33" t="s">
        <v>223</v>
      </c>
      <c r="M43" s="46" t="s">
        <v>231</v>
      </c>
      <c r="N43" s="35"/>
      <c r="O43" s="35"/>
      <c r="P43" s="33" t="s">
        <v>223</v>
      </c>
      <c r="Q43" s="34">
        <v>6367042</v>
      </c>
      <c r="R43" s="35"/>
    </row>
    <row r="44" spans="1:18">
      <c r="A44" s="12"/>
      <c r="B44" s="62"/>
      <c r="C44" s="35"/>
      <c r="D44" s="33"/>
      <c r="E44" s="46"/>
      <c r="F44" s="35"/>
      <c r="G44" s="35"/>
      <c r="H44" s="33"/>
      <c r="I44" s="34"/>
      <c r="J44" s="35"/>
      <c r="K44" s="35"/>
      <c r="L44" s="33"/>
      <c r="M44" s="46"/>
      <c r="N44" s="35"/>
      <c r="O44" s="35"/>
      <c r="P44" s="33"/>
      <c r="Q44" s="34"/>
      <c r="R44" s="35"/>
    </row>
    <row r="45" spans="1:18">
      <c r="A45" s="12"/>
      <c r="B45" s="63" t="s">
        <v>69</v>
      </c>
      <c r="C45" s="30"/>
      <c r="D45" s="40" t="s">
        <v>231</v>
      </c>
      <c r="E45" s="40"/>
      <c r="F45" s="30"/>
      <c r="G45" s="30"/>
      <c r="H45" s="37">
        <v>585734</v>
      </c>
      <c r="I45" s="37"/>
      <c r="J45" s="30"/>
      <c r="K45" s="30"/>
      <c r="L45" s="37">
        <v>95669</v>
      </c>
      <c r="M45" s="37"/>
      <c r="N45" s="30"/>
      <c r="O45" s="30"/>
      <c r="P45" s="37">
        <v>681403</v>
      </c>
      <c r="Q45" s="37"/>
      <c r="R45" s="30"/>
    </row>
    <row r="46" spans="1:18">
      <c r="A46" s="12"/>
      <c r="B46" s="63"/>
      <c r="C46" s="30"/>
      <c r="D46" s="40"/>
      <c r="E46" s="40"/>
      <c r="F46" s="30"/>
      <c r="G46" s="30"/>
      <c r="H46" s="37"/>
      <c r="I46" s="37"/>
      <c r="J46" s="30"/>
      <c r="K46" s="30"/>
      <c r="L46" s="37"/>
      <c r="M46" s="37"/>
      <c r="N46" s="30"/>
      <c r="O46" s="30"/>
      <c r="P46" s="37"/>
      <c r="Q46" s="37"/>
      <c r="R46" s="30"/>
    </row>
    <row r="47" spans="1:18">
      <c r="A47" s="12"/>
      <c r="B47" s="62" t="s">
        <v>592</v>
      </c>
      <c r="C47" s="35"/>
      <c r="D47" s="46" t="s">
        <v>231</v>
      </c>
      <c r="E47" s="46"/>
      <c r="F47" s="35"/>
      <c r="G47" s="35"/>
      <c r="H47" s="34">
        <v>23043</v>
      </c>
      <c r="I47" s="34"/>
      <c r="J47" s="35"/>
      <c r="K47" s="35"/>
      <c r="L47" s="46" t="s">
        <v>231</v>
      </c>
      <c r="M47" s="46"/>
      <c r="N47" s="35"/>
      <c r="O47" s="35"/>
      <c r="P47" s="34">
        <v>23043</v>
      </c>
      <c r="Q47" s="34"/>
      <c r="R47" s="35"/>
    </row>
    <row r="48" spans="1:18" ht="15.75" thickBot="1">
      <c r="A48" s="12"/>
      <c r="B48" s="62"/>
      <c r="C48" s="35"/>
      <c r="D48" s="47"/>
      <c r="E48" s="47"/>
      <c r="F48" s="49"/>
      <c r="G48" s="35"/>
      <c r="H48" s="78"/>
      <c r="I48" s="78"/>
      <c r="J48" s="49"/>
      <c r="K48" s="35"/>
      <c r="L48" s="47"/>
      <c r="M48" s="47"/>
      <c r="N48" s="49"/>
      <c r="O48" s="35"/>
      <c r="P48" s="78"/>
      <c r="Q48" s="78"/>
      <c r="R48" s="49"/>
    </row>
    <row r="49" spans="1:18">
      <c r="A49" s="12"/>
      <c r="B49" s="104" t="s">
        <v>593</v>
      </c>
      <c r="C49" s="30"/>
      <c r="D49" s="51" t="s">
        <v>223</v>
      </c>
      <c r="E49" s="77" t="s">
        <v>231</v>
      </c>
      <c r="F49" s="31"/>
      <c r="G49" s="30"/>
      <c r="H49" s="51" t="s">
        <v>223</v>
      </c>
      <c r="I49" s="53">
        <v>6975819</v>
      </c>
      <c r="J49" s="31"/>
      <c r="K49" s="30"/>
      <c r="L49" s="51" t="s">
        <v>223</v>
      </c>
      <c r="M49" s="53">
        <v>95669</v>
      </c>
      <c r="N49" s="31"/>
      <c r="O49" s="30"/>
      <c r="P49" s="51" t="s">
        <v>223</v>
      </c>
      <c r="Q49" s="53">
        <v>7071488</v>
      </c>
      <c r="R49" s="31"/>
    </row>
    <row r="50" spans="1:18" ht="15.75" thickBot="1">
      <c r="A50" s="12"/>
      <c r="B50" s="104"/>
      <c r="C50" s="30"/>
      <c r="D50" s="52"/>
      <c r="E50" s="79"/>
      <c r="F50" s="55"/>
      <c r="G50" s="30"/>
      <c r="H50" s="52"/>
      <c r="I50" s="54"/>
      <c r="J50" s="55"/>
      <c r="K50" s="30"/>
      <c r="L50" s="52"/>
      <c r="M50" s="54"/>
      <c r="N50" s="55"/>
      <c r="O50" s="30"/>
      <c r="P50" s="52"/>
      <c r="Q50" s="54"/>
      <c r="R50" s="55"/>
    </row>
    <row r="51" spans="1:18" ht="15.75" thickTop="1">
      <c r="A51" s="12"/>
      <c r="B51" s="14"/>
      <c r="C51" s="14"/>
      <c r="D51" s="56"/>
      <c r="E51" s="56"/>
      <c r="F51" s="56"/>
      <c r="G51" s="14"/>
      <c r="H51" s="56"/>
      <c r="I51" s="56"/>
      <c r="J51" s="56"/>
      <c r="K51" s="14"/>
      <c r="L51" s="56"/>
      <c r="M51" s="56"/>
      <c r="N51" s="56"/>
      <c r="O51" s="14"/>
      <c r="P51" s="56"/>
      <c r="Q51" s="56"/>
      <c r="R51" s="56"/>
    </row>
    <row r="52" spans="1:18">
      <c r="A52" s="12"/>
      <c r="B52" s="85" t="s">
        <v>594</v>
      </c>
      <c r="C52" s="24"/>
      <c r="D52" s="30"/>
      <c r="E52" s="30"/>
      <c r="F52" s="30"/>
      <c r="G52" s="24"/>
      <c r="H52" s="30"/>
      <c r="I52" s="30"/>
      <c r="J52" s="30"/>
      <c r="K52" s="24"/>
      <c r="L52" s="30"/>
      <c r="M52" s="30"/>
      <c r="N52" s="30"/>
      <c r="O52" s="24"/>
      <c r="P52" s="30"/>
      <c r="Q52" s="30"/>
      <c r="R52" s="30"/>
    </row>
    <row r="53" spans="1:18">
      <c r="A53" s="12"/>
      <c r="B53" s="62" t="s">
        <v>595</v>
      </c>
      <c r="C53" s="35"/>
      <c r="D53" s="33" t="s">
        <v>223</v>
      </c>
      <c r="E53" s="46" t="s">
        <v>231</v>
      </c>
      <c r="F53" s="35"/>
      <c r="G53" s="35"/>
      <c r="H53" s="33" t="s">
        <v>223</v>
      </c>
      <c r="I53" s="34">
        <v>63726</v>
      </c>
      <c r="J53" s="35"/>
      <c r="K53" s="35"/>
      <c r="L53" s="33" t="s">
        <v>223</v>
      </c>
      <c r="M53" s="46" t="s">
        <v>231</v>
      </c>
      <c r="N53" s="35"/>
      <c r="O53" s="35"/>
      <c r="P53" s="33" t="s">
        <v>223</v>
      </c>
      <c r="Q53" s="34">
        <v>63726</v>
      </c>
      <c r="R53" s="35"/>
    </row>
    <row r="54" spans="1:18">
      <c r="A54" s="12"/>
      <c r="B54" s="62"/>
      <c r="C54" s="35"/>
      <c r="D54" s="33"/>
      <c r="E54" s="46"/>
      <c r="F54" s="35"/>
      <c r="G54" s="35"/>
      <c r="H54" s="33"/>
      <c r="I54" s="34"/>
      <c r="J54" s="35"/>
      <c r="K54" s="35"/>
      <c r="L54" s="33"/>
      <c r="M54" s="46"/>
      <c r="N54" s="35"/>
      <c r="O54" s="35"/>
      <c r="P54" s="33"/>
      <c r="Q54" s="34"/>
      <c r="R54" s="35"/>
    </row>
    <row r="55" spans="1:18">
      <c r="A55" s="12"/>
      <c r="B55" s="63" t="s">
        <v>597</v>
      </c>
      <c r="C55" s="30"/>
      <c r="D55" s="37">
        <v>421077</v>
      </c>
      <c r="E55" s="37"/>
      <c r="F55" s="30"/>
      <c r="G55" s="30"/>
      <c r="H55" s="40" t="s">
        <v>231</v>
      </c>
      <c r="I55" s="40"/>
      <c r="J55" s="30"/>
      <c r="K55" s="30"/>
      <c r="L55" s="40" t="s">
        <v>231</v>
      </c>
      <c r="M55" s="40"/>
      <c r="N55" s="30"/>
      <c r="O55" s="30"/>
      <c r="P55" s="37">
        <v>421077</v>
      </c>
      <c r="Q55" s="37"/>
      <c r="R55" s="30"/>
    </row>
    <row r="56" spans="1:18" ht="15.75" thickBot="1">
      <c r="A56" s="12"/>
      <c r="B56" s="63"/>
      <c r="C56" s="30"/>
      <c r="D56" s="38"/>
      <c r="E56" s="38"/>
      <c r="F56" s="39"/>
      <c r="G56" s="30"/>
      <c r="H56" s="41"/>
      <c r="I56" s="41"/>
      <c r="J56" s="39"/>
      <c r="K56" s="30"/>
      <c r="L56" s="41"/>
      <c r="M56" s="41"/>
      <c r="N56" s="39"/>
      <c r="O56" s="30"/>
      <c r="P56" s="38"/>
      <c r="Q56" s="38"/>
      <c r="R56" s="39"/>
    </row>
    <row r="57" spans="1:18">
      <c r="A57" s="12"/>
      <c r="B57" s="64" t="s">
        <v>596</v>
      </c>
      <c r="C57" s="35"/>
      <c r="D57" s="65" t="s">
        <v>223</v>
      </c>
      <c r="E57" s="42">
        <v>421077</v>
      </c>
      <c r="F57" s="44"/>
      <c r="G57" s="35"/>
      <c r="H57" s="65" t="s">
        <v>223</v>
      </c>
      <c r="I57" s="42">
        <v>63726</v>
      </c>
      <c r="J57" s="44"/>
      <c r="K57" s="35"/>
      <c r="L57" s="65" t="s">
        <v>223</v>
      </c>
      <c r="M57" s="69" t="s">
        <v>231</v>
      </c>
      <c r="N57" s="44"/>
      <c r="O57" s="35"/>
      <c r="P57" s="65" t="s">
        <v>223</v>
      </c>
      <c r="Q57" s="42">
        <v>484803</v>
      </c>
      <c r="R57" s="44"/>
    </row>
    <row r="58" spans="1:18" ht="15.75" thickBot="1">
      <c r="A58" s="12"/>
      <c r="B58" s="64"/>
      <c r="C58" s="35"/>
      <c r="D58" s="66"/>
      <c r="E58" s="67"/>
      <c r="F58" s="68"/>
      <c r="G58" s="35"/>
      <c r="H58" s="66"/>
      <c r="I58" s="67"/>
      <c r="J58" s="68"/>
      <c r="K58" s="35"/>
      <c r="L58" s="66"/>
      <c r="M58" s="70"/>
      <c r="N58" s="68"/>
      <c r="O58" s="35"/>
      <c r="P58" s="66"/>
      <c r="Q58" s="67"/>
      <c r="R58" s="68"/>
    </row>
    <row r="59" spans="1:18" ht="15.75" thickTop="1">
      <c r="A59" s="12"/>
      <c r="B59" s="33" t="s">
        <v>598</v>
      </c>
      <c r="C59" s="33"/>
      <c r="D59" s="33"/>
      <c r="E59" s="33"/>
      <c r="F59" s="33"/>
      <c r="G59" s="33"/>
      <c r="H59" s="33"/>
      <c r="I59" s="33"/>
      <c r="J59" s="33"/>
      <c r="K59" s="33"/>
      <c r="L59" s="33"/>
      <c r="M59" s="33"/>
      <c r="N59" s="33"/>
      <c r="O59" s="33"/>
      <c r="P59" s="33"/>
      <c r="Q59" s="33"/>
      <c r="R59" s="33"/>
    </row>
    <row r="60" spans="1:18">
      <c r="A60" s="12"/>
      <c r="B60" s="27"/>
      <c r="C60" s="27"/>
      <c r="D60" s="27"/>
      <c r="E60" s="27"/>
      <c r="F60" s="27"/>
    </row>
    <row r="61" spans="1:18">
      <c r="A61" s="12"/>
      <c r="B61" s="19"/>
      <c r="C61" s="19"/>
      <c r="D61" s="19"/>
      <c r="E61" s="19"/>
      <c r="F61" s="19"/>
    </row>
    <row r="62" spans="1:18" ht="15.75" thickBot="1">
      <c r="A62" s="12"/>
      <c r="B62" s="14"/>
      <c r="C62" s="14"/>
      <c r="D62" s="28" t="s">
        <v>599</v>
      </c>
      <c r="E62" s="28"/>
      <c r="F62" s="28"/>
    </row>
    <row r="63" spans="1:18" ht="15.75" thickBot="1">
      <c r="A63" s="12"/>
      <c r="B63" s="14"/>
      <c r="C63" s="14"/>
      <c r="D63" s="61" t="s">
        <v>313</v>
      </c>
      <c r="E63" s="61"/>
      <c r="F63" s="61"/>
    </row>
    <row r="64" spans="1:18">
      <c r="A64" s="12"/>
      <c r="B64" s="57" t="s">
        <v>600</v>
      </c>
      <c r="C64" s="30"/>
      <c r="D64" s="51" t="s">
        <v>223</v>
      </c>
      <c r="E64" s="53">
        <v>95669</v>
      </c>
      <c r="F64" s="31"/>
    </row>
    <row r="65" spans="1:6">
      <c r="A65" s="12"/>
      <c r="B65" s="57"/>
      <c r="C65" s="30"/>
      <c r="D65" s="80"/>
      <c r="E65" s="81"/>
      <c r="F65" s="82"/>
    </row>
    <row r="66" spans="1:6">
      <c r="A66" s="12"/>
      <c r="B66" s="14"/>
      <c r="C66" s="14"/>
      <c r="D66" s="35"/>
      <c r="E66" s="35"/>
      <c r="F66" s="35"/>
    </row>
    <row r="67" spans="1:6">
      <c r="A67" s="12"/>
      <c r="B67" s="57" t="s">
        <v>601</v>
      </c>
      <c r="C67" s="30"/>
      <c r="D67" s="37">
        <v>10073</v>
      </c>
      <c r="E67" s="37"/>
      <c r="F67" s="30"/>
    </row>
    <row r="68" spans="1:6">
      <c r="A68" s="12"/>
      <c r="B68" s="57"/>
      <c r="C68" s="30"/>
      <c r="D68" s="37"/>
      <c r="E68" s="37"/>
      <c r="F68" s="30"/>
    </row>
    <row r="69" spans="1:6" ht="15.75" thickBot="1">
      <c r="A69" s="12"/>
      <c r="B69" s="11" t="s">
        <v>602</v>
      </c>
      <c r="C69" s="14"/>
      <c r="D69" s="47" t="s">
        <v>603</v>
      </c>
      <c r="E69" s="47"/>
      <c r="F69" s="102" t="s">
        <v>229</v>
      </c>
    </row>
    <row r="70" spans="1:6">
      <c r="A70" s="12"/>
      <c r="B70" s="57" t="s">
        <v>604</v>
      </c>
      <c r="C70" s="30"/>
      <c r="D70" s="53">
        <v>3102</v>
      </c>
      <c r="E70" s="53"/>
      <c r="F70" s="31"/>
    </row>
    <row r="71" spans="1:6" ht="15.75" thickBot="1">
      <c r="A71" s="12"/>
      <c r="B71" s="57"/>
      <c r="C71" s="30"/>
      <c r="D71" s="38"/>
      <c r="E71" s="38"/>
      <c r="F71" s="39"/>
    </row>
    <row r="72" spans="1:6">
      <c r="A72" s="12"/>
      <c r="B72" s="14"/>
      <c r="C72" s="14"/>
      <c r="D72" s="44"/>
      <c r="E72" s="44"/>
      <c r="F72" s="44"/>
    </row>
    <row r="73" spans="1:6">
      <c r="A73" s="12"/>
      <c r="B73" s="57" t="s">
        <v>605</v>
      </c>
      <c r="C73" s="30"/>
      <c r="D73" s="37">
        <v>60115</v>
      </c>
      <c r="E73" s="37"/>
      <c r="F73" s="30"/>
    </row>
    <row r="74" spans="1:6">
      <c r="A74" s="12"/>
      <c r="B74" s="57"/>
      <c r="C74" s="30"/>
      <c r="D74" s="37"/>
      <c r="E74" s="37"/>
      <c r="F74" s="30"/>
    </row>
    <row r="75" spans="1:6">
      <c r="A75" s="12"/>
      <c r="B75" s="11" t="s">
        <v>606</v>
      </c>
      <c r="C75" s="14"/>
      <c r="D75" s="46" t="s">
        <v>607</v>
      </c>
      <c r="E75" s="46"/>
      <c r="F75" s="11" t="s">
        <v>229</v>
      </c>
    </row>
    <row r="76" spans="1:6">
      <c r="A76" s="12"/>
      <c r="B76" s="23" t="s">
        <v>608</v>
      </c>
      <c r="C76" s="24"/>
      <c r="D76" s="40" t="s">
        <v>609</v>
      </c>
      <c r="E76" s="40"/>
      <c r="F76" s="23" t="s">
        <v>229</v>
      </c>
    </row>
    <row r="77" spans="1:6">
      <c r="A77" s="12"/>
      <c r="B77" s="33" t="s">
        <v>531</v>
      </c>
      <c r="C77" s="35"/>
      <c r="D77" s="34">
        <v>5694</v>
      </c>
      <c r="E77" s="34"/>
      <c r="F77" s="35"/>
    </row>
    <row r="78" spans="1:6" ht="15.75" thickBot="1">
      <c r="A78" s="12"/>
      <c r="B78" s="33"/>
      <c r="C78" s="35"/>
      <c r="D78" s="78"/>
      <c r="E78" s="78"/>
      <c r="F78" s="49"/>
    </row>
    <row r="79" spans="1:6">
      <c r="A79" s="12"/>
      <c r="B79" s="57" t="s">
        <v>610</v>
      </c>
      <c r="C79" s="30"/>
      <c r="D79" s="51" t="s">
        <v>223</v>
      </c>
      <c r="E79" s="53">
        <v>149277</v>
      </c>
      <c r="F79" s="31"/>
    </row>
    <row r="80" spans="1:6" ht="15.75" thickBot="1">
      <c r="A80" s="12"/>
      <c r="B80" s="57"/>
      <c r="C80" s="30"/>
      <c r="D80" s="52"/>
      <c r="E80" s="54"/>
      <c r="F80" s="55"/>
    </row>
    <row r="81" spans="1:14" ht="15.75" thickTop="1">
      <c r="A81" s="12"/>
      <c r="B81" s="27"/>
      <c r="C81" s="27"/>
      <c r="D81" s="27"/>
      <c r="E81" s="27"/>
      <c r="F81" s="27"/>
      <c r="G81" s="27"/>
      <c r="H81" s="27"/>
      <c r="I81" s="27"/>
      <c r="J81" s="27"/>
      <c r="K81" s="27"/>
      <c r="L81" s="27"/>
      <c r="M81" s="27"/>
      <c r="N81" s="27"/>
    </row>
    <row r="82" spans="1:14">
      <c r="A82" s="12"/>
      <c r="B82" s="19"/>
      <c r="C82" s="19"/>
      <c r="D82" s="19"/>
      <c r="E82" s="19"/>
      <c r="F82" s="19"/>
      <c r="G82" s="19"/>
      <c r="H82" s="19"/>
      <c r="I82" s="19"/>
      <c r="J82" s="19"/>
      <c r="K82" s="19"/>
      <c r="L82" s="19"/>
      <c r="M82" s="19"/>
      <c r="N82" s="19"/>
    </row>
    <row r="83" spans="1:14" ht="15.75" thickBot="1">
      <c r="A83" s="12"/>
      <c r="B83" s="14"/>
      <c r="C83" s="14"/>
      <c r="D83" s="28" t="s">
        <v>611</v>
      </c>
      <c r="E83" s="28"/>
      <c r="F83" s="28"/>
      <c r="G83" s="28"/>
      <c r="H83" s="28"/>
      <c r="I83" s="28"/>
      <c r="J83" s="28"/>
      <c r="K83" s="28"/>
      <c r="L83" s="28"/>
      <c r="M83" s="28"/>
      <c r="N83" s="28"/>
    </row>
    <row r="84" spans="1:14" ht="15.75" thickBot="1">
      <c r="A84" s="12"/>
      <c r="B84" s="14"/>
      <c r="C84" s="14"/>
      <c r="D84" s="61" t="s">
        <v>313</v>
      </c>
      <c r="E84" s="61"/>
      <c r="F84" s="61"/>
      <c r="G84" s="14"/>
      <c r="H84" s="61" t="s">
        <v>206</v>
      </c>
      <c r="I84" s="61"/>
      <c r="J84" s="61"/>
      <c r="K84" s="14"/>
      <c r="L84" s="61" t="s">
        <v>95</v>
      </c>
      <c r="M84" s="61"/>
      <c r="N84" s="61"/>
    </row>
    <row r="85" spans="1:14">
      <c r="A85" s="12"/>
      <c r="B85" s="57" t="s">
        <v>612</v>
      </c>
      <c r="C85" s="30"/>
      <c r="D85" s="51" t="s">
        <v>223</v>
      </c>
      <c r="E85" s="53">
        <v>5969</v>
      </c>
      <c r="F85" s="31"/>
      <c r="G85" s="30"/>
      <c r="H85" s="51" t="s">
        <v>223</v>
      </c>
      <c r="I85" s="53">
        <v>1746</v>
      </c>
      <c r="J85" s="31"/>
      <c r="K85" s="30"/>
      <c r="L85" s="51" t="s">
        <v>223</v>
      </c>
      <c r="M85" s="53">
        <v>7715</v>
      </c>
      <c r="N85" s="31"/>
    </row>
    <row r="86" spans="1:14">
      <c r="A86" s="12"/>
      <c r="B86" s="57"/>
      <c r="C86" s="30"/>
      <c r="D86" s="80"/>
      <c r="E86" s="81"/>
      <c r="F86" s="82"/>
      <c r="G86" s="30"/>
      <c r="H86" s="80"/>
      <c r="I86" s="81"/>
      <c r="J86" s="82"/>
      <c r="K86" s="30"/>
      <c r="L86" s="80"/>
      <c r="M86" s="81"/>
      <c r="N86" s="82"/>
    </row>
    <row r="87" spans="1:14">
      <c r="A87" s="12"/>
      <c r="B87" s="14"/>
      <c r="C87" s="14"/>
      <c r="D87" s="35"/>
      <c r="E87" s="35"/>
      <c r="F87" s="35"/>
      <c r="G87" s="14"/>
      <c r="H87" s="35"/>
      <c r="I87" s="35"/>
      <c r="J87" s="35"/>
      <c r="K87" s="14"/>
      <c r="L87" s="35"/>
      <c r="M87" s="35"/>
      <c r="N87" s="35"/>
    </row>
    <row r="88" spans="1:14">
      <c r="A88" s="12"/>
      <c r="B88" s="57" t="s">
        <v>601</v>
      </c>
      <c r="C88" s="30"/>
      <c r="D88" s="37">
        <v>9479</v>
      </c>
      <c r="E88" s="37"/>
      <c r="F88" s="30"/>
      <c r="G88" s="30"/>
      <c r="H88" s="40">
        <v>827</v>
      </c>
      <c r="I88" s="40"/>
      <c r="J88" s="30"/>
      <c r="K88" s="30"/>
      <c r="L88" s="37">
        <v>10306</v>
      </c>
      <c r="M88" s="37"/>
      <c r="N88" s="30"/>
    </row>
    <row r="89" spans="1:14">
      <c r="A89" s="12"/>
      <c r="B89" s="57"/>
      <c r="C89" s="30"/>
      <c r="D89" s="37"/>
      <c r="E89" s="37"/>
      <c r="F89" s="30"/>
      <c r="G89" s="30"/>
      <c r="H89" s="40"/>
      <c r="I89" s="40"/>
      <c r="J89" s="30"/>
      <c r="K89" s="30"/>
      <c r="L89" s="37"/>
      <c r="M89" s="37"/>
      <c r="N89" s="30"/>
    </row>
    <row r="90" spans="1:14">
      <c r="A90" s="12"/>
      <c r="B90" s="33" t="s">
        <v>602</v>
      </c>
      <c r="C90" s="35"/>
      <c r="D90" s="46" t="s">
        <v>613</v>
      </c>
      <c r="E90" s="46"/>
      <c r="F90" s="33" t="s">
        <v>229</v>
      </c>
      <c r="G90" s="35"/>
      <c r="H90" s="46" t="s">
        <v>231</v>
      </c>
      <c r="I90" s="46"/>
      <c r="J90" s="35"/>
      <c r="K90" s="35"/>
      <c r="L90" s="46" t="s">
        <v>613</v>
      </c>
      <c r="M90" s="46"/>
      <c r="N90" s="33" t="s">
        <v>229</v>
      </c>
    </row>
    <row r="91" spans="1:14" ht="15.75" thickBot="1">
      <c r="A91" s="12"/>
      <c r="B91" s="33"/>
      <c r="C91" s="35"/>
      <c r="D91" s="47"/>
      <c r="E91" s="47"/>
      <c r="F91" s="48"/>
      <c r="G91" s="35"/>
      <c r="H91" s="47"/>
      <c r="I91" s="47"/>
      <c r="J91" s="49"/>
      <c r="K91" s="35"/>
      <c r="L91" s="47"/>
      <c r="M91" s="47"/>
      <c r="N91" s="48"/>
    </row>
    <row r="92" spans="1:14">
      <c r="A92" s="12"/>
      <c r="B92" s="57" t="s">
        <v>604</v>
      </c>
      <c r="C92" s="30"/>
      <c r="D92" s="53">
        <v>8756</v>
      </c>
      <c r="E92" s="53"/>
      <c r="F92" s="31"/>
      <c r="G92" s="30"/>
      <c r="H92" s="77">
        <v>827</v>
      </c>
      <c r="I92" s="77"/>
      <c r="J92" s="31"/>
      <c r="K92" s="30"/>
      <c r="L92" s="53">
        <v>9583</v>
      </c>
      <c r="M92" s="53"/>
      <c r="N92" s="31"/>
    </row>
    <row r="93" spans="1:14" ht="15.75" thickBot="1">
      <c r="A93" s="12"/>
      <c r="B93" s="57"/>
      <c r="C93" s="30"/>
      <c r="D93" s="38"/>
      <c r="E93" s="38"/>
      <c r="F93" s="39"/>
      <c r="G93" s="30"/>
      <c r="H93" s="41"/>
      <c r="I93" s="41"/>
      <c r="J93" s="39"/>
      <c r="K93" s="30"/>
      <c r="L93" s="38"/>
      <c r="M93" s="38"/>
      <c r="N93" s="39"/>
    </row>
    <row r="94" spans="1:14">
      <c r="A94" s="12"/>
      <c r="B94" s="14"/>
      <c r="C94" s="14"/>
      <c r="D94" s="44"/>
      <c r="E94" s="44"/>
      <c r="F94" s="44"/>
      <c r="G94" s="14"/>
      <c r="H94" s="44"/>
      <c r="I94" s="44"/>
      <c r="J94" s="44"/>
      <c r="K94" s="14"/>
      <c r="L94" s="44"/>
      <c r="M94" s="44"/>
      <c r="N94" s="44"/>
    </row>
    <row r="95" spans="1:14">
      <c r="A95" s="12"/>
      <c r="B95" s="57" t="s">
        <v>605</v>
      </c>
      <c r="C95" s="30"/>
      <c r="D95" s="37">
        <v>56124</v>
      </c>
      <c r="E95" s="37"/>
      <c r="F95" s="30"/>
      <c r="G95" s="30"/>
      <c r="H95" s="40" t="s">
        <v>231</v>
      </c>
      <c r="I95" s="40"/>
      <c r="J95" s="30"/>
      <c r="K95" s="30"/>
      <c r="L95" s="37">
        <v>56124</v>
      </c>
      <c r="M95" s="37"/>
      <c r="N95" s="30"/>
    </row>
    <row r="96" spans="1:14">
      <c r="A96" s="12"/>
      <c r="B96" s="57"/>
      <c r="C96" s="30"/>
      <c r="D96" s="37"/>
      <c r="E96" s="37"/>
      <c r="F96" s="30"/>
      <c r="G96" s="30"/>
      <c r="H96" s="40"/>
      <c r="I96" s="40"/>
      <c r="J96" s="30"/>
      <c r="K96" s="30"/>
      <c r="L96" s="37"/>
      <c r="M96" s="37"/>
      <c r="N96" s="30"/>
    </row>
    <row r="97" spans="1:18">
      <c r="A97" s="12"/>
      <c r="B97" s="11" t="s">
        <v>608</v>
      </c>
      <c r="C97" s="14"/>
      <c r="D97" s="46" t="s">
        <v>614</v>
      </c>
      <c r="E97" s="46"/>
      <c r="F97" s="11" t="s">
        <v>229</v>
      </c>
      <c r="G97" s="14"/>
      <c r="H97" s="46" t="s">
        <v>615</v>
      </c>
      <c r="I97" s="46"/>
      <c r="J97" s="11" t="s">
        <v>229</v>
      </c>
      <c r="K97" s="14"/>
      <c r="L97" s="46" t="s">
        <v>616</v>
      </c>
      <c r="M97" s="46"/>
      <c r="N97" s="11" t="s">
        <v>229</v>
      </c>
    </row>
    <row r="98" spans="1:18">
      <c r="A98" s="12"/>
      <c r="B98" s="57" t="s">
        <v>617</v>
      </c>
      <c r="C98" s="30"/>
      <c r="D98" s="37">
        <v>7893</v>
      </c>
      <c r="E98" s="37"/>
      <c r="F98" s="30"/>
      <c r="G98" s="30"/>
      <c r="H98" s="40" t="s">
        <v>618</v>
      </c>
      <c r="I98" s="40"/>
      <c r="J98" s="57" t="s">
        <v>229</v>
      </c>
      <c r="K98" s="30"/>
      <c r="L98" s="40" t="s">
        <v>231</v>
      </c>
      <c r="M98" s="40"/>
      <c r="N98" s="30"/>
    </row>
    <row r="99" spans="1:18">
      <c r="A99" s="12"/>
      <c r="B99" s="57"/>
      <c r="C99" s="30"/>
      <c r="D99" s="37"/>
      <c r="E99" s="37"/>
      <c r="F99" s="30"/>
      <c r="G99" s="30"/>
      <c r="H99" s="40"/>
      <c r="I99" s="40"/>
      <c r="J99" s="57"/>
      <c r="K99" s="30"/>
      <c r="L99" s="40"/>
      <c r="M99" s="40"/>
      <c r="N99" s="30"/>
    </row>
    <row r="100" spans="1:18">
      <c r="A100" s="12"/>
      <c r="B100" s="33" t="s">
        <v>619</v>
      </c>
      <c r="C100" s="35"/>
      <c r="D100" s="46" t="s">
        <v>231</v>
      </c>
      <c r="E100" s="46"/>
      <c r="F100" s="35"/>
      <c r="G100" s="35"/>
      <c r="H100" s="34">
        <v>5445</v>
      </c>
      <c r="I100" s="34"/>
      <c r="J100" s="35"/>
      <c r="K100" s="35"/>
      <c r="L100" s="34">
        <v>5445</v>
      </c>
      <c r="M100" s="34"/>
      <c r="N100" s="35"/>
    </row>
    <row r="101" spans="1:18">
      <c r="A101" s="12"/>
      <c r="B101" s="33"/>
      <c r="C101" s="35"/>
      <c r="D101" s="46"/>
      <c r="E101" s="46"/>
      <c r="F101" s="35"/>
      <c r="G101" s="35"/>
      <c r="H101" s="34"/>
      <c r="I101" s="34"/>
      <c r="J101" s="35"/>
      <c r="K101" s="35"/>
      <c r="L101" s="34"/>
      <c r="M101" s="34"/>
      <c r="N101" s="35"/>
    </row>
    <row r="102" spans="1:18">
      <c r="A102" s="12"/>
      <c r="B102" s="57" t="s">
        <v>531</v>
      </c>
      <c r="C102" s="30"/>
      <c r="D102" s="37">
        <v>1671</v>
      </c>
      <c r="E102" s="37"/>
      <c r="F102" s="30"/>
      <c r="G102" s="30"/>
      <c r="H102" s="40">
        <v>159</v>
      </c>
      <c r="I102" s="40"/>
      <c r="J102" s="30"/>
      <c r="K102" s="30"/>
      <c r="L102" s="37">
        <v>1830</v>
      </c>
      <c r="M102" s="37"/>
      <c r="N102" s="30"/>
    </row>
    <row r="103" spans="1:18">
      <c r="A103" s="12"/>
      <c r="B103" s="57"/>
      <c r="C103" s="30"/>
      <c r="D103" s="37"/>
      <c r="E103" s="37"/>
      <c r="F103" s="30"/>
      <c r="G103" s="30"/>
      <c r="H103" s="40"/>
      <c r="I103" s="40"/>
      <c r="J103" s="30"/>
      <c r="K103" s="30"/>
      <c r="L103" s="37"/>
      <c r="M103" s="37"/>
      <c r="N103" s="30"/>
    </row>
    <row r="104" spans="1:18">
      <c r="A104" s="12"/>
      <c r="B104" s="33" t="s">
        <v>620</v>
      </c>
      <c r="C104" s="35"/>
      <c r="D104" s="35"/>
      <c r="E104" s="35"/>
      <c r="F104" s="35"/>
      <c r="G104" s="35"/>
      <c r="H104" s="46">
        <v>7</v>
      </c>
      <c r="I104" s="46"/>
      <c r="J104" s="35"/>
      <c r="K104" s="35"/>
      <c r="L104" s="46">
        <v>7</v>
      </c>
      <c r="M104" s="46"/>
      <c r="N104" s="35"/>
    </row>
    <row r="105" spans="1:18" ht="15.75" thickBot="1">
      <c r="A105" s="12"/>
      <c r="B105" s="33"/>
      <c r="C105" s="35"/>
      <c r="D105" s="49"/>
      <c r="E105" s="49"/>
      <c r="F105" s="49"/>
      <c r="G105" s="35"/>
      <c r="H105" s="47"/>
      <c r="I105" s="47"/>
      <c r="J105" s="49"/>
      <c r="K105" s="35"/>
      <c r="L105" s="47"/>
      <c r="M105" s="47"/>
      <c r="N105" s="49"/>
    </row>
    <row r="106" spans="1:18">
      <c r="A106" s="12"/>
      <c r="B106" s="57" t="s">
        <v>621</v>
      </c>
      <c r="C106" s="30"/>
      <c r="D106" s="51" t="s">
        <v>223</v>
      </c>
      <c r="E106" s="53">
        <v>73669</v>
      </c>
      <c r="F106" s="31"/>
      <c r="G106" s="30"/>
      <c r="H106" s="51" t="s">
        <v>223</v>
      </c>
      <c r="I106" s="77" t="s">
        <v>231</v>
      </c>
      <c r="J106" s="31"/>
      <c r="K106" s="30"/>
      <c r="L106" s="51" t="s">
        <v>223</v>
      </c>
      <c r="M106" s="53">
        <v>73669</v>
      </c>
      <c r="N106" s="31"/>
    </row>
    <row r="107" spans="1:18" ht="15.75" thickBot="1">
      <c r="A107" s="12"/>
      <c r="B107" s="57"/>
      <c r="C107" s="30"/>
      <c r="D107" s="52"/>
      <c r="E107" s="54"/>
      <c r="F107" s="55"/>
      <c r="G107" s="30"/>
      <c r="H107" s="52"/>
      <c r="I107" s="79"/>
      <c r="J107" s="55"/>
      <c r="K107" s="30"/>
      <c r="L107" s="52"/>
      <c r="M107" s="54"/>
      <c r="N107" s="55"/>
    </row>
    <row r="108" spans="1:18" ht="25.5" customHeight="1" thickTop="1">
      <c r="A108" s="12"/>
      <c r="B108" s="33" t="s">
        <v>622</v>
      </c>
      <c r="C108" s="33"/>
      <c r="D108" s="33"/>
      <c r="E108" s="33"/>
      <c r="F108" s="33"/>
      <c r="G108" s="33"/>
      <c r="H108" s="33"/>
      <c r="I108" s="33"/>
      <c r="J108" s="33"/>
      <c r="K108" s="33"/>
      <c r="L108" s="33"/>
      <c r="M108" s="33"/>
      <c r="N108" s="33"/>
      <c r="O108" s="33"/>
      <c r="P108" s="33"/>
      <c r="Q108" s="33"/>
      <c r="R108" s="33"/>
    </row>
    <row r="109" spans="1:18" ht="25.5" customHeight="1">
      <c r="A109" s="12"/>
      <c r="B109" s="33" t="s">
        <v>623</v>
      </c>
      <c r="C109" s="33"/>
      <c r="D109" s="33"/>
      <c r="E109" s="33"/>
      <c r="F109" s="33"/>
      <c r="G109" s="33"/>
      <c r="H109" s="33"/>
      <c r="I109" s="33"/>
      <c r="J109" s="33"/>
      <c r="K109" s="33"/>
      <c r="L109" s="33"/>
      <c r="M109" s="33"/>
      <c r="N109" s="33"/>
      <c r="O109" s="33"/>
      <c r="P109" s="33"/>
      <c r="Q109" s="33"/>
      <c r="R109" s="33"/>
    </row>
    <row r="110" spans="1:18" ht="38.25" customHeight="1">
      <c r="A110" s="12"/>
      <c r="B110" s="33" t="s">
        <v>624</v>
      </c>
      <c r="C110" s="33"/>
      <c r="D110" s="33"/>
      <c r="E110" s="33"/>
      <c r="F110" s="33"/>
      <c r="G110" s="33"/>
      <c r="H110" s="33"/>
      <c r="I110" s="33"/>
      <c r="J110" s="33"/>
      <c r="K110" s="33"/>
      <c r="L110" s="33"/>
      <c r="M110" s="33"/>
      <c r="N110" s="33"/>
      <c r="O110" s="33"/>
      <c r="P110" s="33"/>
      <c r="Q110" s="33"/>
      <c r="R110" s="33"/>
    </row>
    <row r="111" spans="1:18">
      <c r="A111" s="12"/>
      <c r="B111" s="27"/>
      <c r="C111" s="27"/>
      <c r="D111" s="27"/>
      <c r="E111" s="27"/>
      <c r="F111" s="27"/>
      <c r="G111" s="27"/>
      <c r="H111" s="27"/>
      <c r="I111" s="27"/>
      <c r="J111" s="27"/>
      <c r="K111" s="27"/>
      <c r="L111" s="27"/>
      <c r="M111" s="27"/>
      <c r="N111" s="27"/>
    </row>
    <row r="112" spans="1:18">
      <c r="A112" s="12"/>
      <c r="B112" s="19"/>
      <c r="C112" s="19"/>
      <c r="D112" s="19"/>
      <c r="E112" s="19"/>
      <c r="F112" s="19"/>
      <c r="G112" s="19"/>
      <c r="H112" s="19"/>
      <c r="I112" s="19"/>
      <c r="J112" s="19"/>
      <c r="K112" s="19"/>
      <c r="L112" s="19"/>
      <c r="M112" s="19"/>
      <c r="N112" s="19"/>
    </row>
    <row r="113" spans="1:18" ht="15.75" thickBot="1">
      <c r="A113" s="12"/>
      <c r="B113" s="74"/>
      <c r="C113" s="14"/>
      <c r="D113" s="28" t="s">
        <v>217</v>
      </c>
      <c r="E113" s="28"/>
      <c r="F113" s="28"/>
      <c r="G113" s="28"/>
      <c r="H113" s="28"/>
      <c r="I113" s="14"/>
      <c r="J113" s="28" t="s">
        <v>258</v>
      </c>
      <c r="K113" s="28"/>
      <c r="L113" s="28"/>
      <c r="M113" s="28"/>
      <c r="N113" s="28"/>
    </row>
    <row r="114" spans="1:18">
      <c r="A114" s="12"/>
      <c r="B114" s="73" t="s">
        <v>625</v>
      </c>
      <c r="C114" s="35"/>
      <c r="D114" s="73" t="s">
        <v>626</v>
      </c>
      <c r="E114" s="44"/>
      <c r="F114" s="20" t="s">
        <v>264</v>
      </c>
      <c r="G114" s="44"/>
      <c r="H114" s="73" t="s">
        <v>627</v>
      </c>
      <c r="I114" s="35"/>
      <c r="J114" s="73" t="s">
        <v>626</v>
      </c>
      <c r="K114" s="44"/>
      <c r="L114" s="20" t="s">
        <v>264</v>
      </c>
      <c r="M114" s="44"/>
      <c r="N114" s="73" t="s">
        <v>627</v>
      </c>
    </row>
    <row r="115" spans="1:18" ht="15.75" thickBot="1">
      <c r="A115" s="12"/>
      <c r="B115" s="28"/>
      <c r="C115" s="35"/>
      <c r="D115" s="28"/>
      <c r="E115" s="35"/>
      <c r="F115" s="21" t="s">
        <v>265</v>
      </c>
      <c r="G115" s="35"/>
      <c r="H115" s="28"/>
      <c r="I115" s="35"/>
      <c r="J115" s="28"/>
      <c r="K115" s="35"/>
      <c r="L115" s="21" t="s">
        <v>265</v>
      </c>
      <c r="M115" s="35"/>
      <c r="N115" s="28"/>
    </row>
    <row r="116" spans="1:18">
      <c r="A116" s="12"/>
      <c r="B116" s="23" t="s">
        <v>628</v>
      </c>
      <c r="C116" s="24"/>
      <c r="D116" s="164">
        <v>0.4</v>
      </c>
      <c r="E116" s="24"/>
      <c r="F116" s="164">
        <v>0.52</v>
      </c>
      <c r="G116" s="24"/>
      <c r="H116" s="164">
        <v>0.56999999999999995</v>
      </c>
      <c r="I116" s="24"/>
      <c r="J116" s="165">
        <v>0.62</v>
      </c>
      <c r="K116" s="24"/>
      <c r="L116" s="165">
        <v>0.68</v>
      </c>
      <c r="M116" s="24"/>
      <c r="N116" s="165">
        <v>0.7</v>
      </c>
    </row>
    <row r="117" spans="1:18">
      <c r="A117" s="12"/>
      <c r="B117" s="11" t="s">
        <v>629</v>
      </c>
      <c r="C117" s="14"/>
      <c r="D117" s="166">
        <v>0.55000000000000004</v>
      </c>
      <c r="E117" s="14"/>
      <c r="F117" s="166">
        <v>0.63</v>
      </c>
      <c r="G117" s="14"/>
      <c r="H117" s="166">
        <v>0.67</v>
      </c>
      <c r="I117" s="14"/>
      <c r="J117" s="166">
        <v>0.44</v>
      </c>
      <c r="K117" s="14"/>
      <c r="L117" s="166">
        <v>0.65</v>
      </c>
      <c r="M117" s="14"/>
      <c r="N117" s="166">
        <v>0.71</v>
      </c>
    </row>
    <row r="118" spans="1:18">
      <c r="A118" s="12"/>
      <c r="B118" s="23" t="s">
        <v>630</v>
      </c>
      <c r="C118" s="24"/>
      <c r="D118" s="167">
        <v>3.4000000000000002E-2</v>
      </c>
      <c r="E118" s="24"/>
      <c r="F118" s="167">
        <v>5.7000000000000002E-2</v>
      </c>
      <c r="G118" s="24"/>
      <c r="H118" s="167">
        <v>7.5999999999999998E-2</v>
      </c>
      <c r="I118" s="24"/>
      <c r="J118" s="165">
        <v>0.04</v>
      </c>
      <c r="K118" s="24"/>
      <c r="L118" s="165">
        <v>0.05</v>
      </c>
      <c r="M118" s="24"/>
      <c r="N118" s="165">
        <v>7.0000000000000007E-2</v>
      </c>
    </row>
    <row r="119" spans="1:18">
      <c r="A119" s="12"/>
      <c r="B119" s="33" t="s">
        <v>631</v>
      </c>
      <c r="C119" s="33"/>
      <c r="D119" s="33"/>
      <c r="E119" s="33"/>
      <c r="F119" s="33"/>
      <c r="G119" s="33"/>
      <c r="H119" s="33"/>
      <c r="I119" s="33"/>
      <c r="J119" s="33"/>
      <c r="K119" s="33"/>
      <c r="L119" s="33"/>
      <c r="M119" s="33"/>
      <c r="N119" s="33"/>
      <c r="O119" s="33"/>
      <c r="P119" s="33"/>
      <c r="Q119" s="33"/>
      <c r="R119" s="33"/>
    </row>
    <row r="120" spans="1:18" ht="25.5" customHeight="1">
      <c r="A120" s="12"/>
      <c r="B120" s="33" t="s">
        <v>632</v>
      </c>
      <c r="C120" s="33"/>
      <c r="D120" s="33"/>
      <c r="E120" s="33"/>
      <c r="F120" s="33"/>
      <c r="G120" s="33"/>
      <c r="H120" s="33"/>
      <c r="I120" s="33"/>
      <c r="J120" s="33"/>
      <c r="K120" s="33"/>
      <c r="L120" s="33"/>
      <c r="M120" s="33"/>
      <c r="N120" s="33"/>
      <c r="O120" s="33"/>
      <c r="P120" s="33"/>
      <c r="Q120" s="33"/>
      <c r="R120" s="33"/>
    </row>
    <row r="121" spans="1:18">
      <c r="A121" s="12"/>
      <c r="B121" s="33" t="s">
        <v>633</v>
      </c>
      <c r="C121" s="33"/>
      <c r="D121" s="33"/>
      <c r="E121" s="33"/>
      <c r="F121" s="33"/>
      <c r="G121" s="33"/>
      <c r="H121" s="33"/>
      <c r="I121" s="33"/>
      <c r="J121" s="33"/>
      <c r="K121" s="33"/>
      <c r="L121" s="33"/>
      <c r="M121" s="33"/>
      <c r="N121" s="33"/>
      <c r="O121" s="33"/>
      <c r="P121" s="33"/>
      <c r="Q121" s="33"/>
      <c r="R121" s="33"/>
    </row>
    <row r="122" spans="1:18">
      <c r="A122" s="12"/>
      <c r="B122" s="35" t="s">
        <v>634</v>
      </c>
      <c r="C122" s="35"/>
      <c r="D122" s="35"/>
      <c r="E122" s="35"/>
      <c r="F122" s="35"/>
      <c r="G122" s="35"/>
      <c r="H122" s="35"/>
      <c r="I122" s="35"/>
      <c r="J122" s="35"/>
      <c r="K122" s="35"/>
      <c r="L122" s="35"/>
      <c r="M122" s="35"/>
      <c r="N122" s="35"/>
      <c r="O122" s="35"/>
      <c r="P122" s="35"/>
      <c r="Q122" s="35"/>
      <c r="R122" s="35"/>
    </row>
  </sheetData>
  <mergeCells count="437">
    <mergeCell ref="B122:R122"/>
    <mergeCell ref="B108:R108"/>
    <mergeCell ref="B109:R109"/>
    <mergeCell ref="B110:R110"/>
    <mergeCell ref="B119:R119"/>
    <mergeCell ref="B120:R120"/>
    <mergeCell ref="B121:R121"/>
    <mergeCell ref="B5:R5"/>
    <mergeCell ref="B6:R6"/>
    <mergeCell ref="B7:R7"/>
    <mergeCell ref="B8:R8"/>
    <mergeCell ref="B9:R9"/>
    <mergeCell ref="B16:R16"/>
    <mergeCell ref="J114:J115"/>
    <mergeCell ref="K114:K115"/>
    <mergeCell ref="M114:M115"/>
    <mergeCell ref="N114:N115"/>
    <mergeCell ref="A1:A2"/>
    <mergeCell ref="B1:R1"/>
    <mergeCell ref="B2:R2"/>
    <mergeCell ref="B3:R3"/>
    <mergeCell ref="A4:A122"/>
    <mergeCell ref="B4:R4"/>
    <mergeCell ref="B111:N111"/>
    <mergeCell ref="D113:H113"/>
    <mergeCell ref="J113:N113"/>
    <mergeCell ref="B114:B115"/>
    <mergeCell ref="C114:C115"/>
    <mergeCell ref="D114:D115"/>
    <mergeCell ref="E114:E115"/>
    <mergeCell ref="G114:G115"/>
    <mergeCell ref="H114:H115"/>
    <mergeCell ref="I114:I115"/>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J102:J103"/>
    <mergeCell ref="K102:K103"/>
    <mergeCell ref="L102:M103"/>
    <mergeCell ref="N102:N103"/>
    <mergeCell ref="B104:B105"/>
    <mergeCell ref="C104:C105"/>
    <mergeCell ref="D104:F105"/>
    <mergeCell ref="G104:G105"/>
    <mergeCell ref="H104:I105"/>
    <mergeCell ref="J104:J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E97"/>
    <mergeCell ref="H97:I97"/>
    <mergeCell ref="L97:M97"/>
    <mergeCell ref="B95:B96"/>
    <mergeCell ref="C95:C96"/>
    <mergeCell ref="D95:E96"/>
    <mergeCell ref="F95:F96"/>
    <mergeCell ref="G95:G96"/>
    <mergeCell ref="H95:I96"/>
    <mergeCell ref="H92:I93"/>
    <mergeCell ref="J92:J93"/>
    <mergeCell ref="K92:K93"/>
    <mergeCell ref="L92:M93"/>
    <mergeCell ref="N92:N93"/>
    <mergeCell ref="D94:F94"/>
    <mergeCell ref="H94:J94"/>
    <mergeCell ref="L94:N94"/>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M85:M86"/>
    <mergeCell ref="N85:N86"/>
    <mergeCell ref="D87:F87"/>
    <mergeCell ref="H87:J87"/>
    <mergeCell ref="L87:N87"/>
    <mergeCell ref="B88:B89"/>
    <mergeCell ref="C88:C89"/>
    <mergeCell ref="D88:E89"/>
    <mergeCell ref="F88:F89"/>
    <mergeCell ref="G88:G89"/>
    <mergeCell ref="G85:G86"/>
    <mergeCell ref="H85:H86"/>
    <mergeCell ref="I85:I86"/>
    <mergeCell ref="J85:J86"/>
    <mergeCell ref="K85:K86"/>
    <mergeCell ref="L85:L86"/>
    <mergeCell ref="B81:N81"/>
    <mergeCell ref="D83:N83"/>
    <mergeCell ref="D84:F84"/>
    <mergeCell ref="H84:J84"/>
    <mergeCell ref="L84:N84"/>
    <mergeCell ref="B85:B86"/>
    <mergeCell ref="C85:C86"/>
    <mergeCell ref="D85:D86"/>
    <mergeCell ref="E85:E86"/>
    <mergeCell ref="F85:F86"/>
    <mergeCell ref="D76:E76"/>
    <mergeCell ref="B77:B78"/>
    <mergeCell ref="C77:C78"/>
    <mergeCell ref="D77:E78"/>
    <mergeCell ref="F77:F78"/>
    <mergeCell ref="B79:B80"/>
    <mergeCell ref="C79:C80"/>
    <mergeCell ref="D79:D80"/>
    <mergeCell ref="E79:E80"/>
    <mergeCell ref="F79:F80"/>
    <mergeCell ref="D72:F72"/>
    <mergeCell ref="B73:B74"/>
    <mergeCell ref="C73:C74"/>
    <mergeCell ref="D73:E74"/>
    <mergeCell ref="F73:F74"/>
    <mergeCell ref="D75:E75"/>
    <mergeCell ref="B67:B68"/>
    <mergeCell ref="C67:C68"/>
    <mergeCell ref="D67:E68"/>
    <mergeCell ref="F67:F68"/>
    <mergeCell ref="D69:E69"/>
    <mergeCell ref="B70:B71"/>
    <mergeCell ref="C70:C71"/>
    <mergeCell ref="D70:E71"/>
    <mergeCell ref="F70:F71"/>
    <mergeCell ref="B64:B65"/>
    <mergeCell ref="C64:C65"/>
    <mergeCell ref="D64:D65"/>
    <mergeCell ref="E64:E65"/>
    <mergeCell ref="F64:F65"/>
    <mergeCell ref="D66:F66"/>
    <mergeCell ref="P57:P58"/>
    <mergeCell ref="Q57:Q58"/>
    <mergeCell ref="R57:R58"/>
    <mergeCell ref="B60:F60"/>
    <mergeCell ref="D62:F62"/>
    <mergeCell ref="D63:F63"/>
    <mergeCell ref="B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B38:R38"/>
    <mergeCell ref="D40:R40"/>
    <mergeCell ref="D41:F41"/>
    <mergeCell ref="H41:J41"/>
    <mergeCell ref="L41:N41"/>
    <mergeCell ref="P41:R41"/>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D19:R19"/>
    <mergeCell ref="D20:F20"/>
    <mergeCell ref="H20:J20"/>
    <mergeCell ref="L20:N20"/>
    <mergeCell ref="P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2.42578125" customWidth="1"/>
    <col min="6" max="7" width="22.85546875" customWidth="1"/>
    <col min="8" max="8" width="16.5703125" customWidth="1"/>
    <col min="9" max="10" width="22.85546875" customWidth="1"/>
    <col min="11" max="11" width="4.85546875" customWidth="1"/>
    <col min="12" max="12" width="19" customWidth="1"/>
    <col min="13" max="13" width="22.85546875" customWidth="1"/>
  </cols>
  <sheetData>
    <row r="1" spans="1:13" ht="15"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6</v>
      </c>
      <c r="B3" s="94" t="s">
        <v>6</v>
      </c>
      <c r="C3" s="94"/>
      <c r="D3" s="94"/>
      <c r="E3" s="94"/>
      <c r="F3" s="94"/>
      <c r="G3" s="94"/>
      <c r="H3" s="94"/>
      <c r="I3" s="94"/>
      <c r="J3" s="94"/>
      <c r="K3" s="94"/>
      <c r="L3" s="94"/>
      <c r="M3" s="94"/>
    </row>
    <row r="4" spans="1:13" ht="15" customHeight="1">
      <c r="A4" s="12" t="s">
        <v>637</v>
      </c>
      <c r="B4" s="94" t="s">
        <v>6</v>
      </c>
      <c r="C4" s="94"/>
      <c r="D4" s="94"/>
      <c r="E4" s="94"/>
      <c r="F4" s="94"/>
      <c r="G4" s="94"/>
      <c r="H4" s="94"/>
      <c r="I4" s="94"/>
      <c r="J4" s="94"/>
      <c r="K4" s="94"/>
      <c r="L4" s="94"/>
      <c r="M4" s="94"/>
    </row>
    <row r="5" spans="1:13">
      <c r="A5" s="12"/>
      <c r="B5" s="95" t="s">
        <v>638</v>
      </c>
      <c r="C5" s="95"/>
      <c r="D5" s="95"/>
      <c r="E5" s="95"/>
      <c r="F5" s="95"/>
      <c r="G5" s="95"/>
      <c r="H5" s="95"/>
      <c r="I5" s="95"/>
      <c r="J5" s="95"/>
      <c r="K5" s="95"/>
      <c r="L5" s="95"/>
      <c r="M5" s="95"/>
    </row>
    <row r="6" spans="1:13">
      <c r="A6" s="12"/>
      <c r="B6" s="154" t="s">
        <v>639</v>
      </c>
      <c r="C6" s="154"/>
      <c r="D6" s="154"/>
      <c r="E6" s="154"/>
      <c r="F6" s="154"/>
      <c r="G6" s="154"/>
      <c r="H6" s="154"/>
      <c r="I6" s="154"/>
      <c r="J6" s="154"/>
      <c r="K6" s="154"/>
      <c r="L6" s="154"/>
      <c r="M6" s="154"/>
    </row>
    <row r="7" spans="1:13">
      <c r="A7" s="12"/>
      <c r="B7" s="170" t="s">
        <v>640</v>
      </c>
      <c r="C7" s="170"/>
      <c r="D7" s="170"/>
      <c r="E7" s="170"/>
      <c r="F7" s="170"/>
      <c r="G7" s="170"/>
      <c r="H7" s="170"/>
      <c r="I7" s="170"/>
      <c r="J7" s="170"/>
      <c r="K7" s="170"/>
      <c r="L7" s="170"/>
      <c r="M7" s="170"/>
    </row>
    <row r="8" spans="1:13">
      <c r="A8" s="12"/>
      <c r="B8" s="27"/>
      <c r="C8" s="27"/>
      <c r="D8" s="27"/>
      <c r="E8" s="27"/>
      <c r="F8" s="27"/>
      <c r="G8" s="27"/>
      <c r="H8" s="27"/>
      <c r="I8" s="27"/>
      <c r="J8" s="27"/>
      <c r="K8" s="27"/>
      <c r="L8" s="27"/>
      <c r="M8" s="27"/>
    </row>
    <row r="9" spans="1:13">
      <c r="A9" s="12"/>
      <c r="B9" s="19"/>
      <c r="C9" s="19"/>
      <c r="D9" s="19"/>
      <c r="E9" s="19"/>
      <c r="F9" s="19"/>
      <c r="G9" s="19"/>
      <c r="H9" s="19"/>
      <c r="I9" s="19"/>
      <c r="J9" s="19"/>
      <c r="K9" s="19"/>
      <c r="L9" s="19"/>
      <c r="M9" s="19"/>
    </row>
    <row r="10" spans="1:13" ht="15.75" thickBot="1">
      <c r="A10" s="12"/>
      <c r="B10" s="10" t="s">
        <v>641</v>
      </c>
      <c r="C10" s="14"/>
      <c r="D10" s="28" t="s">
        <v>642</v>
      </c>
      <c r="E10" s="28"/>
      <c r="F10" s="28"/>
      <c r="G10" s="14"/>
      <c r="H10" s="28" t="s">
        <v>643</v>
      </c>
      <c r="I10" s="28"/>
      <c r="J10" s="14"/>
      <c r="K10" s="28" t="s">
        <v>644</v>
      </c>
      <c r="L10" s="28"/>
      <c r="M10" s="28"/>
    </row>
    <row r="11" spans="1:13">
      <c r="A11" s="12"/>
      <c r="B11" s="168">
        <v>41306</v>
      </c>
      <c r="C11" s="30"/>
      <c r="D11" s="51" t="s">
        <v>223</v>
      </c>
      <c r="E11" s="77">
        <v>25.4</v>
      </c>
      <c r="F11" s="31"/>
      <c r="G11" s="30"/>
      <c r="H11" s="53">
        <v>23000</v>
      </c>
      <c r="I11" s="31"/>
      <c r="J11" s="30"/>
      <c r="K11" s="51" t="s">
        <v>223</v>
      </c>
      <c r="L11" s="53">
        <v>583915</v>
      </c>
      <c r="M11" s="31"/>
    </row>
    <row r="12" spans="1:13">
      <c r="A12" s="12"/>
      <c r="B12" s="169"/>
      <c r="C12" s="30"/>
      <c r="D12" s="80"/>
      <c r="E12" s="99"/>
      <c r="F12" s="82"/>
      <c r="G12" s="30"/>
      <c r="H12" s="81"/>
      <c r="I12" s="82"/>
      <c r="J12" s="30"/>
      <c r="K12" s="80"/>
      <c r="L12" s="81"/>
      <c r="M12" s="82"/>
    </row>
    <row r="13" spans="1:13">
      <c r="A13" s="12"/>
      <c r="B13" s="96" t="s">
        <v>240</v>
      </c>
      <c r="C13" s="96"/>
      <c r="D13" s="96"/>
      <c r="E13" s="96"/>
      <c r="F13" s="96"/>
      <c r="G13" s="96"/>
      <c r="H13" s="96"/>
      <c r="I13" s="96"/>
      <c r="J13" s="96"/>
      <c r="K13" s="96"/>
      <c r="L13" s="96"/>
      <c r="M13" s="96"/>
    </row>
    <row r="14" spans="1:13">
      <c r="A14" s="12"/>
      <c r="B14" s="19"/>
      <c r="C14" s="19"/>
    </row>
    <row r="15" spans="1:13" ht="22.5">
      <c r="A15" s="12"/>
      <c r="B15" s="58">
        <v>-1</v>
      </c>
      <c r="C15" s="100" t="s">
        <v>645</v>
      </c>
    </row>
    <row r="16" spans="1:13">
      <c r="A16" s="12"/>
      <c r="B16" s="19"/>
      <c r="C16" s="19"/>
    </row>
    <row r="17" spans="1:13" ht="22.5">
      <c r="A17" s="12"/>
      <c r="B17" s="58" t="s">
        <v>646</v>
      </c>
      <c r="C17" s="100" t="s">
        <v>647</v>
      </c>
    </row>
    <row r="18" spans="1:13">
      <c r="A18" s="12"/>
      <c r="B18" s="94"/>
      <c r="C18" s="94"/>
      <c r="D18" s="94"/>
      <c r="E18" s="94"/>
      <c r="F18" s="94"/>
      <c r="G18" s="94"/>
      <c r="H18" s="94"/>
      <c r="I18" s="94"/>
      <c r="J18" s="94"/>
      <c r="K18" s="94"/>
      <c r="L18" s="94"/>
      <c r="M18" s="94"/>
    </row>
    <row r="19" spans="1:13">
      <c r="A19" s="12"/>
      <c r="B19" s="154" t="s">
        <v>648</v>
      </c>
      <c r="C19" s="154"/>
      <c r="D19" s="154"/>
      <c r="E19" s="154"/>
      <c r="F19" s="154"/>
      <c r="G19" s="154"/>
      <c r="H19" s="154"/>
      <c r="I19" s="154"/>
      <c r="J19" s="154"/>
      <c r="K19" s="154"/>
      <c r="L19" s="154"/>
      <c r="M19" s="154"/>
    </row>
    <row r="20" spans="1:13">
      <c r="A20" s="12"/>
      <c r="B20" s="94"/>
      <c r="C20" s="94"/>
      <c r="D20" s="94"/>
      <c r="E20" s="94"/>
      <c r="F20" s="94"/>
      <c r="G20" s="94"/>
      <c r="H20" s="94"/>
      <c r="I20" s="94"/>
      <c r="J20" s="94"/>
      <c r="K20" s="94"/>
      <c r="L20" s="94"/>
      <c r="M20" s="94"/>
    </row>
    <row r="21" spans="1:13" ht="51" customHeight="1">
      <c r="A21" s="12"/>
      <c r="B21" s="33" t="s">
        <v>649</v>
      </c>
      <c r="C21" s="33"/>
      <c r="D21" s="33"/>
      <c r="E21" s="33"/>
      <c r="F21" s="33"/>
      <c r="G21" s="33"/>
      <c r="H21" s="33"/>
      <c r="I21" s="33"/>
      <c r="J21" s="33"/>
      <c r="K21" s="33"/>
      <c r="L21" s="33"/>
      <c r="M21" s="33"/>
    </row>
    <row r="22" spans="1:13">
      <c r="A22" s="12"/>
      <c r="B22" s="94"/>
      <c r="C22" s="94"/>
      <c r="D22" s="94"/>
      <c r="E22" s="94"/>
      <c r="F22" s="94"/>
      <c r="G22" s="94"/>
      <c r="H22" s="94"/>
      <c r="I22" s="94"/>
      <c r="J22" s="94"/>
      <c r="K22" s="94"/>
      <c r="L22" s="94"/>
      <c r="M22" s="94"/>
    </row>
    <row r="23" spans="1:13">
      <c r="A23" s="12"/>
      <c r="B23" s="154" t="s">
        <v>650</v>
      </c>
      <c r="C23" s="154"/>
      <c r="D23" s="154"/>
      <c r="E23" s="154"/>
      <c r="F23" s="154"/>
      <c r="G23" s="154"/>
      <c r="H23" s="154"/>
      <c r="I23" s="154"/>
      <c r="J23" s="154"/>
      <c r="K23" s="154"/>
      <c r="L23" s="154"/>
      <c r="M23" s="154"/>
    </row>
    <row r="24" spans="1:13">
      <c r="A24" s="12"/>
      <c r="B24" s="94"/>
      <c r="C24" s="94"/>
      <c r="D24" s="94"/>
      <c r="E24" s="94"/>
      <c r="F24" s="94"/>
      <c r="G24" s="94"/>
      <c r="H24" s="94"/>
      <c r="I24" s="94"/>
      <c r="J24" s="94"/>
      <c r="K24" s="94"/>
      <c r="L24" s="94"/>
      <c r="M24" s="94"/>
    </row>
    <row r="25" spans="1:13" ht="25.5" customHeight="1">
      <c r="A25" s="12"/>
      <c r="B25" s="33" t="s">
        <v>651</v>
      </c>
      <c r="C25" s="33"/>
      <c r="D25" s="33"/>
      <c r="E25" s="33"/>
      <c r="F25" s="33"/>
      <c r="G25" s="33"/>
      <c r="H25" s="33"/>
      <c r="I25" s="33"/>
      <c r="J25" s="33"/>
      <c r="K25" s="33"/>
      <c r="L25" s="33"/>
      <c r="M25" s="33"/>
    </row>
  </sheetData>
  <mergeCells count="34">
    <mergeCell ref="B24:M24"/>
    <mergeCell ref="B25:M25"/>
    <mergeCell ref="B18:M18"/>
    <mergeCell ref="B19:M19"/>
    <mergeCell ref="B20:M20"/>
    <mergeCell ref="B21:M21"/>
    <mergeCell ref="B22:M22"/>
    <mergeCell ref="B23:M23"/>
    <mergeCell ref="A1:A2"/>
    <mergeCell ref="B1:M1"/>
    <mergeCell ref="B2:M2"/>
    <mergeCell ref="B3:M3"/>
    <mergeCell ref="A4:A25"/>
    <mergeCell ref="B4:M4"/>
    <mergeCell ref="B5:M5"/>
    <mergeCell ref="B6:M6"/>
    <mergeCell ref="B7:M7"/>
    <mergeCell ref="B13:M13"/>
    <mergeCell ref="H11:H12"/>
    <mergeCell ref="I11:I12"/>
    <mergeCell ref="J11:J12"/>
    <mergeCell ref="K11:K12"/>
    <mergeCell ref="L11:L12"/>
    <mergeCell ref="M11:M12"/>
    <mergeCell ref="B8:M8"/>
    <mergeCell ref="D10:F10"/>
    <mergeCell ref="H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c r="A3" s="3" t="s">
        <v>653</v>
      </c>
      <c r="B3" s="4" t="s">
        <v>6</v>
      </c>
    </row>
    <row r="4" spans="1:2">
      <c r="A4" s="12" t="s">
        <v>654</v>
      </c>
      <c r="B4" s="4" t="s">
        <v>6</v>
      </c>
    </row>
    <row r="5" spans="1:2">
      <c r="A5" s="12"/>
      <c r="B5" s="15" t="s">
        <v>179</v>
      </c>
    </row>
    <row r="6" spans="1:2" ht="179.25">
      <c r="A6" s="12"/>
      <c r="B6" s="14" t="s">
        <v>180</v>
      </c>
    </row>
    <row r="7" spans="1:2">
      <c r="A7" s="12" t="s">
        <v>181</v>
      </c>
      <c r="B7" s="4" t="s">
        <v>6</v>
      </c>
    </row>
    <row r="8" spans="1:2">
      <c r="A8" s="12"/>
      <c r="B8" s="15" t="s">
        <v>181</v>
      </c>
    </row>
    <row r="9" spans="1:2" ht="179.25">
      <c r="A9" s="12"/>
      <c r="B9" s="14" t="s">
        <v>182</v>
      </c>
    </row>
    <row r="10" spans="1:2" ht="409.6">
      <c r="A10" s="12"/>
      <c r="B10" s="14" t="s">
        <v>183</v>
      </c>
    </row>
    <row r="11" spans="1:2" ht="294">
      <c r="A11" s="12"/>
      <c r="B11" s="14" t="s">
        <v>184</v>
      </c>
    </row>
    <row r="12" spans="1:2">
      <c r="A12" s="12" t="s">
        <v>655</v>
      </c>
      <c r="B12" s="4" t="s">
        <v>6</v>
      </c>
    </row>
    <row r="13" spans="1:2">
      <c r="A13" s="12"/>
      <c r="B13" s="16" t="s">
        <v>185</v>
      </c>
    </row>
    <row r="14" spans="1:2" ht="179.25">
      <c r="A14" s="12"/>
      <c r="B14" s="11" t="s">
        <v>186</v>
      </c>
    </row>
    <row r="15" spans="1:2">
      <c r="A15" s="12" t="s">
        <v>187</v>
      </c>
      <c r="B15" s="4" t="s">
        <v>6</v>
      </c>
    </row>
    <row r="16" spans="1:2">
      <c r="A16" s="12"/>
      <c r="B16" s="15" t="s">
        <v>187</v>
      </c>
    </row>
    <row r="17" spans="1:2" ht="294">
      <c r="A17" s="12"/>
      <c r="B17" s="14" t="s">
        <v>188</v>
      </c>
    </row>
    <row r="18" spans="1:2" ht="409.6">
      <c r="A18" s="12"/>
      <c r="B18" s="11" t="s">
        <v>189</v>
      </c>
    </row>
    <row r="19" spans="1:2" ht="281.25">
      <c r="A19" s="12"/>
      <c r="B19" s="14" t="s">
        <v>190</v>
      </c>
    </row>
    <row r="20" spans="1:2" ht="90">
      <c r="A20" s="12"/>
      <c r="B20" s="14" t="s">
        <v>191</v>
      </c>
    </row>
    <row r="21" spans="1:2" ht="141">
      <c r="A21" s="12"/>
      <c r="B21" s="14" t="s">
        <v>192</v>
      </c>
    </row>
    <row r="22" spans="1:2">
      <c r="A22" s="12"/>
      <c r="B22" s="17" t="s">
        <v>193</v>
      </c>
    </row>
    <row r="23" spans="1:2" ht="230.25">
      <c r="A23" s="12"/>
      <c r="B23" s="14" t="s">
        <v>194</v>
      </c>
    </row>
    <row r="24" spans="1:2">
      <c r="A24" s="12"/>
      <c r="B24" s="11" t="s">
        <v>195</v>
      </c>
    </row>
    <row r="25" spans="1:2" ht="102.75">
      <c r="A25" s="12"/>
      <c r="B25" s="11" t="s">
        <v>196</v>
      </c>
    </row>
    <row r="26" spans="1:2" ht="230.25">
      <c r="A26" s="12"/>
      <c r="B26" s="14" t="s">
        <v>197</v>
      </c>
    </row>
    <row r="27" spans="1:2" ht="204.75">
      <c r="A27" s="12"/>
      <c r="B27" s="14" t="s">
        <v>198</v>
      </c>
    </row>
    <row r="28" spans="1:2">
      <c r="A28" s="12"/>
      <c r="B28" s="18" t="s">
        <v>199</v>
      </c>
    </row>
    <row r="29" spans="1:2" ht="409.6">
      <c r="A29" s="12"/>
      <c r="B29" s="14" t="s">
        <v>200</v>
      </c>
    </row>
    <row r="30" spans="1:2">
      <c r="A30" s="12"/>
      <c r="B30" s="4"/>
    </row>
    <row r="31" spans="1:2" ht="153.75">
      <c r="A31" s="12"/>
      <c r="B31" s="14" t="s">
        <v>201</v>
      </c>
    </row>
    <row r="32" spans="1:2">
      <c r="A32" s="12"/>
      <c r="B32" s="17" t="s">
        <v>202</v>
      </c>
    </row>
    <row r="33" spans="1:2" ht="230.25">
      <c r="A33" s="12"/>
      <c r="B33" s="11" t="s">
        <v>203</v>
      </c>
    </row>
    <row r="34" spans="1:2" ht="204.75">
      <c r="A34" s="12"/>
      <c r="B34" s="11" t="s">
        <v>204</v>
      </c>
    </row>
    <row r="35" spans="1:2" ht="39">
      <c r="A35" s="12"/>
      <c r="B35" s="11" t="s">
        <v>205</v>
      </c>
    </row>
    <row r="36" spans="1:2">
      <c r="A36" s="12"/>
      <c r="B36" s="4"/>
    </row>
    <row r="37" spans="1:2">
      <c r="A37" s="12"/>
      <c r="B37" s="18" t="s">
        <v>206</v>
      </c>
    </row>
    <row r="38" spans="1:2" ht="370.5">
      <c r="A38" s="12"/>
      <c r="B38" s="14" t="s">
        <v>207</v>
      </c>
    </row>
    <row r="39" spans="1:2" ht="26.25">
      <c r="A39" s="12"/>
      <c r="B39" s="17" t="s">
        <v>208</v>
      </c>
    </row>
    <row r="40" spans="1:2" ht="332.25">
      <c r="A40" s="12"/>
      <c r="B40" s="14" t="s">
        <v>209</v>
      </c>
    </row>
    <row r="41" spans="1:2">
      <c r="A41" s="12"/>
      <c r="B41" s="17" t="s">
        <v>210</v>
      </c>
    </row>
    <row r="42" spans="1:2" ht="306.75">
      <c r="A42" s="12"/>
      <c r="B42" s="14" t="s">
        <v>211</v>
      </c>
    </row>
  </sheetData>
  <mergeCells count="5">
    <mergeCell ref="A1:A2"/>
    <mergeCell ref="A4:A6"/>
    <mergeCell ref="A7:A11"/>
    <mergeCell ref="A12:A14"/>
    <mergeCell ref="A15: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7"/>
  <sheetViews>
    <sheetView showGridLines="0" workbookViewId="0"/>
  </sheetViews>
  <sheetFormatPr defaultRowHeight="15"/>
  <cols>
    <col min="1" max="3" width="36.5703125" bestFit="1" customWidth="1"/>
    <col min="6" max="6" width="1.5703125" bestFit="1" customWidth="1"/>
    <col min="7" max="7" width="2" bestFit="1" customWidth="1"/>
    <col min="8" max="9" width="9.85546875" customWidth="1"/>
    <col min="10" max="10" width="1.5703125" customWidth="1"/>
    <col min="11" max="11" width="9.42578125" customWidth="1"/>
    <col min="12" max="13" width="17.42578125" customWidth="1"/>
    <col min="14" max="14" width="16.7109375" customWidth="1"/>
    <col min="15" max="15" width="9" customWidth="1"/>
    <col min="19" max="19" width="2" bestFit="1" customWidth="1"/>
    <col min="21" max="21" width="2" bestFit="1" customWidth="1"/>
    <col min="23" max="23" width="6.42578125" customWidth="1"/>
    <col min="24" max="24" width="21.5703125" customWidth="1"/>
    <col min="25" max="25" width="16.28515625" customWidth="1"/>
    <col min="26" max="26" width="2.7109375" bestFit="1" customWidth="1"/>
    <col min="28" max="28" width="16.7109375" customWidth="1"/>
    <col min="29" max="29" width="9" customWidth="1"/>
  </cols>
  <sheetData>
    <row r="1" spans="1:29" ht="15" customHeight="1">
      <c r="A1" s="8" t="s">
        <v>6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15</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row>
    <row r="4" spans="1:29" ht="15" customHeight="1">
      <c r="A4" s="12" t="s">
        <v>657</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row>
    <row r="5" spans="1:29">
      <c r="A5" s="12"/>
      <c r="B5" s="33" t="s">
        <v>305</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27"/>
      <c r="C6" s="27"/>
      <c r="D6" s="27"/>
      <c r="E6" s="27"/>
      <c r="F6" s="27"/>
      <c r="G6" s="27"/>
      <c r="H6" s="27"/>
      <c r="I6" s="27"/>
      <c r="J6" s="27"/>
      <c r="K6" s="27"/>
      <c r="L6" s="27"/>
      <c r="M6" s="27"/>
      <c r="N6" s="27"/>
      <c r="O6" s="27"/>
      <c r="P6" s="27"/>
      <c r="Q6" s="27"/>
      <c r="R6" s="27"/>
      <c r="S6" s="27"/>
      <c r="T6" s="27"/>
      <c r="U6" s="27"/>
      <c r="V6" s="27"/>
      <c r="W6" s="27"/>
      <c r="X6" s="27"/>
      <c r="Y6" s="27"/>
    </row>
    <row r="7" spans="1:29">
      <c r="A7" s="12"/>
      <c r="B7" s="19"/>
      <c r="C7" s="19"/>
      <c r="D7" s="19"/>
      <c r="E7" s="19"/>
      <c r="F7" s="19"/>
      <c r="G7" s="19"/>
      <c r="H7" s="19"/>
      <c r="I7" s="19"/>
      <c r="J7" s="19"/>
      <c r="K7" s="19"/>
      <c r="L7" s="19"/>
      <c r="M7" s="19"/>
      <c r="N7" s="19"/>
      <c r="O7" s="19"/>
      <c r="P7" s="19"/>
      <c r="Q7" s="19"/>
      <c r="R7" s="19"/>
      <c r="S7" s="19"/>
      <c r="T7" s="19"/>
      <c r="U7" s="19"/>
      <c r="V7" s="19"/>
      <c r="W7" s="19"/>
      <c r="X7" s="19"/>
      <c r="Y7" s="19"/>
    </row>
    <row r="8" spans="1:29" ht="15.75" thickBot="1">
      <c r="A8" s="12"/>
      <c r="B8" s="14"/>
      <c r="C8" s="28" t="s">
        <v>217</v>
      </c>
      <c r="D8" s="28"/>
      <c r="E8" s="28"/>
      <c r="F8" s="28"/>
      <c r="G8" s="28"/>
      <c r="H8" s="28"/>
      <c r="I8" s="28"/>
      <c r="J8" s="28"/>
      <c r="K8" s="28"/>
      <c r="L8" s="28"/>
      <c r="M8" s="28"/>
      <c r="N8" s="14"/>
      <c r="O8" s="28" t="s">
        <v>258</v>
      </c>
      <c r="P8" s="28"/>
      <c r="Q8" s="28"/>
      <c r="R8" s="28"/>
      <c r="S8" s="28"/>
      <c r="T8" s="28"/>
      <c r="U8" s="28"/>
      <c r="V8" s="28"/>
      <c r="W8" s="28"/>
      <c r="X8" s="28"/>
      <c r="Y8" s="28"/>
    </row>
    <row r="9" spans="1:29">
      <c r="A9" s="12"/>
      <c r="B9" s="72" t="s">
        <v>306</v>
      </c>
      <c r="C9" s="73" t="s">
        <v>246</v>
      </c>
      <c r="D9" s="73"/>
      <c r="E9" s="73"/>
      <c r="F9" s="44"/>
      <c r="G9" s="73" t="s">
        <v>262</v>
      </c>
      <c r="H9" s="73"/>
      <c r="I9" s="73"/>
      <c r="J9" s="44"/>
      <c r="K9" s="73" t="s">
        <v>307</v>
      </c>
      <c r="L9" s="73"/>
      <c r="M9" s="73"/>
      <c r="N9" s="35"/>
      <c r="O9" s="73" t="s">
        <v>246</v>
      </c>
      <c r="P9" s="73"/>
      <c r="Q9" s="73"/>
      <c r="R9" s="44"/>
      <c r="S9" s="73" t="s">
        <v>262</v>
      </c>
      <c r="T9" s="73"/>
      <c r="U9" s="73"/>
      <c r="V9" s="44"/>
      <c r="W9" s="73" t="s">
        <v>307</v>
      </c>
      <c r="X9" s="73"/>
      <c r="Y9" s="73"/>
    </row>
    <row r="10" spans="1:29" ht="15.75" thickBot="1">
      <c r="A10" s="12"/>
      <c r="B10" s="28"/>
      <c r="C10" s="28"/>
      <c r="D10" s="28"/>
      <c r="E10" s="28"/>
      <c r="F10" s="35"/>
      <c r="G10" s="28" t="s">
        <v>263</v>
      </c>
      <c r="H10" s="28"/>
      <c r="I10" s="28"/>
      <c r="J10" s="35"/>
      <c r="K10" s="28"/>
      <c r="L10" s="28"/>
      <c r="M10" s="28"/>
      <c r="N10" s="35"/>
      <c r="O10" s="28"/>
      <c r="P10" s="28"/>
      <c r="Q10" s="28"/>
      <c r="R10" s="35"/>
      <c r="S10" s="28" t="s">
        <v>263</v>
      </c>
      <c r="T10" s="28"/>
      <c r="U10" s="28"/>
      <c r="V10" s="35"/>
      <c r="W10" s="28"/>
      <c r="X10" s="28"/>
      <c r="Y10" s="28"/>
    </row>
    <row r="11" spans="1:29">
      <c r="A11" s="12"/>
      <c r="B11" s="51" t="s">
        <v>308</v>
      </c>
      <c r="C11" s="51" t="s">
        <v>223</v>
      </c>
      <c r="D11" s="53">
        <v>3286351</v>
      </c>
      <c r="E11" s="31"/>
      <c r="F11" s="30"/>
      <c r="G11" s="51" t="s">
        <v>223</v>
      </c>
      <c r="H11" s="53">
        <v>3362001</v>
      </c>
      <c r="I11" s="31"/>
      <c r="J11" s="30"/>
      <c r="K11" s="51" t="s">
        <v>223</v>
      </c>
      <c r="L11" s="53">
        <v>8403</v>
      </c>
      <c r="M11" s="31"/>
      <c r="N11" s="30"/>
      <c r="O11" s="51" t="s">
        <v>223</v>
      </c>
      <c r="P11" s="53">
        <v>2318609</v>
      </c>
      <c r="Q11" s="31"/>
      <c r="R11" s="30"/>
      <c r="S11" s="51" t="s">
        <v>223</v>
      </c>
      <c r="T11" s="53">
        <v>2266686</v>
      </c>
      <c r="U11" s="31"/>
      <c r="V11" s="30"/>
      <c r="W11" s="51" t="s">
        <v>223</v>
      </c>
      <c r="X11" s="53">
        <v>6401</v>
      </c>
      <c r="Y11" s="31"/>
    </row>
    <row r="12" spans="1:29">
      <c r="A12" s="12"/>
      <c r="B12" s="57"/>
      <c r="C12" s="57"/>
      <c r="D12" s="37"/>
      <c r="E12" s="30"/>
      <c r="F12" s="30"/>
      <c r="G12" s="57"/>
      <c r="H12" s="37"/>
      <c r="I12" s="30"/>
      <c r="J12" s="30"/>
      <c r="K12" s="57"/>
      <c r="L12" s="37"/>
      <c r="M12" s="30"/>
      <c r="N12" s="30"/>
      <c r="O12" s="80"/>
      <c r="P12" s="81"/>
      <c r="Q12" s="82"/>
      <c r="R12" s="30"/>
      <c r="S12" s="80"/>
      <c r="T12" s="81"/>
      <c r="U12" s="82"/>
      <c r="V12" s="30"/>
      <c r="W12" s="80"/>
      <c r="X12" s="81"/>
      <c r="Y12" s="82"/>
    </row>
    <row r="13" spans="1:29">
      <c r="A13" s="12"/>
      <c r="B13" s="33" t="s">
        <v>309</v>
      </c>
      <c r="C13" s="34">
        <v>1724877</v>
      </c>
      <c r="D13" s="34"/>
      <c r="E13" s="35"/>
      <c r="F13" s="35"/>
      <c r="G13" s="34">
        <v>1755947</v>
      </c>
      <c r="H13" s="34"/>
      <c r="I13" s="35"/>
      <c r="J13" s="35"/>
      <c r="K13" s="34">
        <v>4457</v>
      </c>
      <c r="L13" s="34"/>
      <c r="M13" s="35"/>
      <c r="N13" s="35"/>
      <c r="O13" s="34">
        <v>1968955</v>
      </c>
      <c r="P13" s="34"/>
      <c r="Q13" s="35"/>
      <c r="R13" s="35"/>
      <c r="S13" s="34">
        <v>1924329</v>
      </c>
      <c r="T13" s="34"/>
      <c r="U13" s="35"/>
      <c r="V13" s="35"/>
      <c r="W13" s="34">
        <v>5145</v>
      </c>
      <c r="X13" s="34"/>
      <c r="Y13" s="35"/>
    </row>
    <row r="14" spans="1:29">
      <c r="A14" s="12"/>
      <c r="B14" s="33"/>
      <c r="C14" s="34"/>
      <c r="D14" s="34"/>
      <c r="E14" s="35"/>
      <c r="F14" s="35"/>
      <c r="G14" s="34"/>
      <c r="H14" s="34"/>
      <c r="I14" s="35"/>
      <c r="J14" s="35"/>
      <c r="K14" s="34"/>
      <c r="L14" s="34"/>
      <c r="M14" s="35"/>
      <c r="N14" s="35"/>
      <c r="O14" s="34"/>
      <c r="P14" s="34"/>
      <c r="Q14" s="35"/>
      <c r="R14" s="35"/>
      <c r="S14" s="34"/>
      <c r="T14" s="34"/>
      <c r="U14" s="35"/>
      <c r="V14" s="35"/>
      <c r="W14" s="34"/>
      <c r="X14" s="34"/>
      <c r="Y14" s="35"/>
    </row>
    <row r="15" spans="1:29">
      <c r="A15" s="12"/>
      <c r="B15" s="57" t="s">
        <v>310</v>
      </c>
      <c r="C15" s="37">
        <v>1804349</v>
      </c>
      <c r="D15" s="37"/>
      <c r="E15" s="30"/>
      <c r="F15" s="30"/>
      <c r="G15" s="37">
        <v>1836451</v>
      </c>
      <c r="H15" s="37"/>
      <c r="I15" s="30"/>
      <c r="J15" s="30"/>
      <c r="K15" s="37">
        <v>4040</v>
      </c>
      <c r="L15" s="37"/>
      <c r="M15" s="30"/>
      <c r="N15" s="30"/>
      <c r="O15" s="37">
        <v>1511192</v>
      </c>
      <c r="P15" s="37"/>
      <c r="Q15" s="30"/>
      <c r="R15" s="30"/>
      <c r="S15" s="37">
        <v>1481403</v>
      </c>
      <c r="T15" s="37"/>
      <c r="U15" s="30"/>
      <c r="V15" s="30"/>
      <c r="W15" s="37">
        <v>3837</v>
      </c>
      <c r="X15" s="37"/>
      <c r="Y15" s="30"/>
    </row>
    <row r="16" spans="1:29">
      <c r="A16" s="12"/>
      <c r="B16" s="57"/>
      <c r="C16" s="37"/>
      <c r="D16" s="37"/>
      <c r="E16" s="30"/>
      <c r="F16" s="30"/>
      <c r="G16" s="37"/>
      <c r="H16" s="37"/>
      <c r="I16" s="30"/>
      <c r="J16" s="30"/>
      <c r="K16" s="37"/>
      <c r="L16" s="37"/>
      <c r="M16" s="30"/>
      <c r="N16" s="30"/>
      <c r="O16" s="37"/>
      <c r="P16" s="37"/>
      <c r="Q16" s="30"/>
      <c r="R16" s="30"/>
      <c r="S16" s="37"/>
      <c r="T16" s="37"/>
      <c r="U16" s="30"/>
      <c r="V16" s="30"/>
      <c r="W16" s="37"/>
      <c r="X16" s="37"/>
      <c r="Y16" s="30"/>
    </row>
    <row r="17" spans="1:29">
      <c r="A17" s="12"/>
      <c r="B17" s="33" t="s">
        <v>311</v>
      </c>
      <c r="C17" s="34">
        <v>1280568</v>
      </c>
      <c r="D17" s="34"/>
      <c r="E17" s="35"/>
      <c r="F17" s="35"/>
      <c r="G17" s="34">
        <v>1296948</v>
      </c>
      <c r="H17" s="34"/>
      <c r="I17" s="35"/>
      <c r="J17" s="35"/>
      <c r="K17" s="34">
        <v>3005</v>
      </c>
      <c r="L17" s="34"/>
      <c r="M17" s="35"/>
      <c r="N17" s="35"/>
      <c r="O17" s="34">
        <v>404170</v>
      </c>
      <c r="P17" s="34"/>
      <c r="Q17" s="35"/>
      <c r="R17" s="35"/>
      <c r="S17" s="34">
        <v>396497</v>
      </c>
      <c r="T17" s="34"/>
      <c r="U17" s="35"/>
      <c r="V17" s="35"/>
      <c r="W17" s="34">
        <v>1053</v>
      </c>
      <c r="X17" s="34"/>
      <c r="Y17" s="35"/>
    </row>
    <row r="18" spans="1:29" ht="15.75" thickBot="1">
      <c r="A18" s="12"/>
      <c r="B18" s="33"/>
      <c r="C18" s="78"/>
      <c r="D18" s="78"/>
      <c r="E18" s="49"/>
      <c r="F18" s="35"/>
      <c r="G18" s="78"/>
      <c r="H18" s="78"/>
      <c r="I18" s="49"/>
      <c r="J18" s="35"/>
      <c r="K18" s="78"/>
      <c r="L18" s="78"/>
      <c r="M18" s="49"/>
      <c r="N18" s="35"/>
      <c r="O18" s="78"/>
      <c r="P18" s="78"/>
      <c r="Q18" s="49"/>
      <c r="R18" s="35"/>
      <c r="S18" s="78"/>
      <c r="T18" s="78"/>
      <c r="U18" s="49"/>
      <c r="V18" s="35"/>
      <c r="W18" s="78"/>
      <c r="X18" s="78"/>
      <c r="Y18" s="49"/>
    </row>
    <row r="19" spans="1:29">
      <c r="A19" s="12"/>
      <c r="B19" s="50" t="s">
        <v>95</v>
      </c>
      <c r="C19" s="51" t="s">
        <v>223</v>
      </c>
      <c r="D19" s="53">
        <v>8096145</v>
      </c>
      <c r="E19" s="31"/>
      <c r="F19" s="30"/>
      <c r="G19" s="51" t="s">
        <v>223</v>
      </c>
      <c r="H19" s="53">
        <v>8251347</v>
      </c>
      <c r="I19" s="31"/>
      <c r="J19" s="30"/>
      <c r="K19" s="51" t="s">
        <v>223</v>
      </c>
      <c r="L19" s="53">
        <v>19905</v>
      </c>
      <c r="M19" s="31"/>
      <c r="N19" s="30"/>
      <c r="O19" s="51" t="s">
        <v>223</v>
      </c>
      <c r="P19" s="53">
        <v>6202926</v>
      </c>
      <c r="Q19" s="31"/>
      <c r="R19" s="30"/>
      <c r="S19" s="51" t="s">
        <v>223</v>
      </c>
      <c r="T19" s="53">
        <v>6068915</v>
      </c>
      <c r="U19" s="31"/>
      <c r="V19" s="30"/>
      <c r="W19" s="51" t="s">
        <v>223</v>
      </c>
      <c r="X19" s="53">
        <v>16436</v>
      </c>
      <c r="Y19" s="31"/>
    </row>
    <row r="20" spans="1:29" ht="15.75" thickBot="1">
      <c r="A20" s="12"/>
      <c r="B20" s="50"/>
      <c r="C20" s="52"/>
      <c r="D20" s="54"/>
      <c r="E20" s="55"/>
      <c r="F20" s="30"/>
      <c r="G20" s="52"/>
      <c r="H20" s="54"/>
      <c r="I20" s="55"/>
      <c r="J20" s="30"/>
      <c r="K20" s="52"/>
      <c r="L20" s="54"/>
      <c r="M20" s="55"/>
      <c r="N20" s="30"/>
      <c r="O20" s="52"/>
      <c r="P20" s="54"/>
      <c r="Q20" s="55"/>
      <c r="R20" s="30"/>
      <c r="S20" s="52"/>
      <c r="T20" s="54"/>
      <c r="U20" s="55"/>
      <c r="V20" s="30"/>
      <c r="W20" s="52"/>
      <c r="X20" s="54"/>
      <c r="Y20" s="55"/>
    </row>
    <row r="21" spans="1:29" ht="15.75" thickTop="1">
      <c r="A21" s="12" t="s">
        <v>658</v>
      </c>
      <c r="B21" s="94" t="s">
        <v>6</v>
      </c>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row>
    <row r="22" spans="1:29">
      <c r="A22" s="12"/>
      <c r="B22" s="35" t="s">
        <v>274</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c r="A23" s="12"/>
      <c r="B23" s="27"/>
      <c r="C23" s="27"/>
      <c r="D23" s="27"/>
      <c r="E23" s="27"/>
      <c r="F23" s="27"/>
      <c r="G23" s="27"/>
      <c r="H23" s="27"/>
      <c r="I23" s="27"/>
      <c r="J23" s="27"/>
      <c r="K23" s="27"/>
      <c r="L23" s="27"/>
      <c r="M23" s="27"/>
      <c r="N23" s="27"/>
      <c r="O23" s="27"/>
      <c r="P23" s="27"/>
      <c r="Q23" s="27"/>
      <c r="R23" s="27"/>
    </row>
    <row r="24" spans="1:29">
      <c r="A24" s="12"/>
      <c r="B24" s="19"/>
      <c r="C24" s="19"/>
      <c r="D24" s="19"/>
      <c r="E24" s="19"/>
      <c r="F24" s="19"/>
      <c r="G24" s="19"/>
      <c r="H24" s="19"/>
      <c r="I24" s="19"/>
      <c r="J24" s="19"/>
      <c r="K24" s="19"/>
      <c r="L24" s="19"/>
      <c r="M24" s="19"/>
      <c r="N24" s="19"/>
      <c r="O24" s="19"/>
      <c r="P24" s="19"/>
      <c r="Q24" s="19"/>
      <c r="R24" s="19"/>
    </row>
    <row r="25" spans="1:29" ht="15.75" thickBot="1">
      <c r="A25" s="12"/>
      <c r="B25" s="14"/>
      <c r="C25" s="14"/>
      <c r="D25" s="28" t="s">
        <v>275</v>
      </c>
      <c r="E25" s="28"/>
      <c r="F25" s="28"/>
      <c r="G25" s="28"/>
      <c r="H25" s="28"/>
      <c r="I25" s="28"/>
      <c r="J25" s="28"/>
      <c r="K25" s="14"/>
      <c r="L25" s="28" t="s">
        <v>276</v>
      </c>
      <c r="M25" s="28"/>
      <c r="N25" s="28"/>
      <c r="O25" s="28"/>
      <c r="P25" s="28"/>
      <c r="Q25" s="28"/>
      <c r="R25" s="28"/>
    </row>
    <row r="26" spans="1:29">
      <c r="A26" s="12"/>
      <c r="B26" s="35"/>
      <c r="C26" s="35"/>
      <c r="D26" s="73">
        <v>2013</v>
      </c>
      <c r="E26" s="73"/>
      <c r="F26" s="73"/>
      <c r="G26" s="44"/>
      <c r="H26" s="73">
        <v>2012</v>
      </c>
      <c r="I26" s="73"/>
      <c r="J26" s="73"/>
      <c r="K26" s="35"/>
      <c r="L26" s="73">
        <v>2013</v>
      </c>
      <c r="M26" s="73"/>
      <c r="N26" s="73"/>
      <c r="O26" s="44"/>
      <c r="P26" s="73">
        <v>2012</v>
      </c>
      <c r="Q26" s="73"/>
      <c r="R26" s="73"/>
    </row>
    <row r="27" spans="1:29" ht="15.75" thickBot="1">
      <c r="A27" s="12"/>
      <c r="B27" s="35"/>
      <c r="C27" s="35"/>
      <c r="D27" s="28"/>
      <c r="E27" s="28"/>
      <c r="F27" s="28"/>
      <c r="G27" s="35"/>
      <c r="H27" s="28"/>
      <c r="I27" s="28"/>
      <c r="J27" s="28"/>
      <c r="K27" s="35"/>
      <c r="L27" s="28"/>
      <c r="M27" s="28"/>
      <c r="N27" s="28"/>
      <c r="O27" s="45"/>
      <c r="P27" s="28"/>
      <c r="Q27" s="28"/>
      <c r="R27" s="28"/>
    </row>
    <row r="28" spans="1:29">
      <c r="A28" s="12"/>
      <c r="B28" s="57" t="s">
        <v>277</v>
      </c>
      <c r="C28" s="30"/>
      <c r="D28" s="51" t="s">
        <v>223</v>
      </c>
      <c r="E28" s="53">
        <v>2076462</v>
      </c>
      <c r="F28" s="31"/>
      <c r="G28" s="30"/>
      <c r="H28" s="51" t="s">
        <v>223</v>
      </c>
      <c r="I28" s="53">
        <v>1266425</v>
      </c>
      <c r="J28" s="31"/>
      <c r="K28" s="30"/>
      <c r="L28" s="51" t="s">
        <v>223</v>
      </c>
      <c r="M28" s="53">
        <v>5356680</v>
      </c>
      <c r="N28" s="31"/>
      <c r="O28" s="30"/>
      <c r="P28" s="51" t="s">
        <v>223</v>
      </c>
      <c r="Q28" s="53">
        <v>2639053</v>
      </c>
      <c r="R28" s="31"/>
    </row>
    <row r="29" spans="1:29">
      <c r="A29" s="12"/>
      <c r="B29" s="57"/>
      <c r="C29" s="30"/>
      <c r="D29" s="80"/>
      <c r="E29" s="81"/>
      <c r="F29" s="82"/>
      <c r="G29" s="30"/>
      <c r="H29" s="80"/>
      <c r="I29" s="81"/>
      <c r="J29" s="82"/>
      <c r="K29" s="30"/>
      <c r="L29" s="80"/>
      <c r="M29" s="81"/>
      <c r="N29" s="82"/>
      <c r="O29" s="30"/>
      <c r="P29" s="80"/>
      <c r="Q29" s="81"/>
      <c r="R29" s="82"/>
    </row>
    <row r="30" spans="1:29">
      <c r="A30" s="12"/>
      <c r="B30" s="33" t="s">
        <v>278</v>
      </c>
      <c r="C30" s="35"/>
      <c r="D30" s="34">
        <v>39397</v>
      </c>
      <c r="E30" s="34"/>
      <c r="F30" s="35"/>
      <c r="G30" s="35"/>
      <c r="H30" s="46" t="s">
        <v>279</v>
      </c>
      <c r="I30" s="46"/>
      <c r="J30" s="33" t="s">
        <v>229</v>
      </c>
      <c r="K30" s="35"/>
      <c r="L30" s="34">
        <v>201968</v>
      </c>
      <c r="M30" s="34"/>
      <c r="N30" s="35"/>
      <c r="O30" s="35"/>
      <c r="P30" s="46" t="s">
        <v>280</v>
      </c>
      <c r="Q30" s="46"/>
      <c r="R30" s="33" t="s">
        <v>229</v>
      </c>
    </row>
    <row r="31" spans="1:29">
      <c r="A31" s="12"/>
      <c r="B31" s="33"/>
      <c r="C31" s="35"/>
      <c r="D31" s="34"/>
      <c r="E31" s="34"/>
      <c r="F31" s="35"/>
      <c r="G31" s="35"/>
      <c r="H31" s="46"/>
      <c r="I31" s="46"/>
      <c r="J31" s="33"/>
      <c r="K31" s="35"/>
      <c r="L31" s="34"/>
      <c r="M31" s="34"/>
      <c r="N31" s="35"/>
      <c r="O31" s="35"/>
      <c r="P31" s="46"/>
      <c r="Q31" s="46"/>
      <c r="R31" s="33"/>
    </row>
    <row r="32" spans="1:29">
      <c r="A32" s="12"/>
      <c r="B32" s="57" t="s">
        <v>281</v>
      </c>
      <c r="C32" s="30"/>
      <c r="D32" s="40" t="s">
        <v>282</v>
      </c>
      <c r="E32" s="40"/>
      <c r="F32" s="57" t="s">
        <v>229</v>
      </c>
      <c r="G32" s="30"/>
      <c r="H32" s="40" t="s">
        <v>283</v>
      </c>
      <c r="I32" s="40"/>
      <c r="J32" s="57" t="s">
        <v>229</v>
      </c>
      <c r="K32" s="30"/>
      <c r="L32" s="40" t="s">
        <v>284</v>
      </c>
      <c r="M32" s="40"/>
      <c r="N32" s="57" t="s">
        <v>229</v>
      </c>
      <c r="O32" s="30"/>
      <c r="P32" s="40" t="s">
        <v>285</v>
      </c>
      <c r="Q32" s="40"/>
      <c r="R32" s="57" t="s">
        <v>229</v>
      </c>
    </row>
    <row r="33" spans="1:29" ht="15.75" thickBot="1">
      <c r="A33" s="12"/>
      <c r="B33" s="57"/>
      <c r="C33" s="30"/>
      <c r="D33" s="41"/>
      <c r="E33" s="41"/>
      <c r="F33" s="83"/>
      <c r="G33" s="30"/>
      <c r="H33" s="41"/>
      <c r="I33" s="41"/>
      <c r="J33" s="83"/>
      <c r="K33" s="30"/>
      <c r="L33" s="41"/>
      <c r="M33" s="41"/>
      <c r="N33" s="83"/>
      <c r="O33" s="30"/>
      <c r="P33" s="41"/>
      <c r="Q33" s="41"/>
      <c r="R33" s="83"/>
    </row>
    <row r="34" spans="1:29">
      <c r="A34" s="12"/>
      <c r="B34" s="33" t="s">
        <v>286</v>
      </c>
      <c r="C34" s="35"/>
      <c r="D34" s="65" t="s">
        <v>223</v>
      </c>
      <c r="E34" s="69" t="s">
        <v>287</v>
      </c>
      <c r="F34" s="65" t="s">
        <v>229</v>
      </c>
      <c r="G34" s="35"/>
      <c r="H34" s="65" t="s">
        <v>223</v>
      </c>
      <c r="I34" s="42">
        <v>23566</v>
      </c>
      <c r="J34" s="44"/>
      <c r="K34" s="35"/>
      <c r="L34" s="65" t="s">
        <v>223</v>
      </c>
      <c r="M34" s="69" t="s">
        <v>288</v>
      </c>
      <c r="N34" s="65" t="s">
        <v>229</v>
      </c>
      <c r="O34" s="35"/>
      <c r="P34" s="65" t="s">
        <v>223</v>
      </c>
      <c r="Q34" s="42">
        <v>46633</v>
      </c>
      <c r="R34" s="44"/>
    </row>
    <row r="35" spans="1:29" ht="15.75" thickBot="1">
      <c r="A35" s="12"/>
      <c r="B35" s="33"/>
      <c r="C35" s="35"/>
      <c r="D35" s="66"/>
      <c r="E35" s="70"/>
      <c r="F35" s="66"/>
      <c r="G35" s="35"/>
      <c r="H35" s="66"/>
      <c r="I35" s="67"/>
      <c r="J35" s="68"/>
      <c r="K35" s="35"/>
      <c r="L35" s="66"/>
      <c r="M35" s="70"/>
      <c r="N35" s="66"/>
      <c r="O35" s="35"/>
      <c r="P35" s="66"/>
      <c r="Q35" s="67"/>
      <c r="R35" s="68"/>
    </row>
    <row r="36" spans="1:29" ht="15.75" thickTop="1">
      <c r="A36" s="12"/>
      <c r="B36" s="24"/>
      <c r="C36" s="24"/>
      <c r="D36" s="84"/>
      <c r="E36" s="84"/>
      <c r="F36" s="84"/>
      <c r="G36" s="24"/>
      <c r="H36" s="84"/>
      <c r="I36" s="84"/>
      <c r="J36" s="84"/>
      <c r="K36" s="24"/>
      <c r="L36" s="84"/>
      <c r="M36" s="84"/>
      <c r="N36" s="84"/>
      <c r="O36" s="24"/>
      <c r="P36" s="84"/>
      <c r="Q36" s="84"/>
      <c r="R36" s="84"/>
    </row>
    <row r="37" spans="1:29">
      <c r="A37" s="12"/>
      <c r="B37" s="33" t="s">
        <v>289</v>
      </c>
      <c r="C37" s="35"/>
      <c r="D37" s="33" t="s">
        <v>223</v>
      </c>
      <c r="E37" s="46">
        <v>241</v>
      </c>
      <c r="F37" s="35"/>
      <c r="G37" s="35"/>
      <c r="H37" s="33" t="s">
        <v>223</v>
      </c>
      <c r="I37" s="34">
        <v>31223</v>
      </c>
      <c r="J37" s="35"/>
      <c r="K37" s="35"/>
      <c r="L37" s="33" t="s">
        <v>223</v>
      </c>
      <c r="M37" s="34">
        <v>18965</v>
      </c>
      <c r="N37" s="35"/>
      <c r="O37" s="35"/>
      <c r="P37" s="33" t="s">
        <v>223</v>
      </c>
      <c r="Q37" s="34">
        <v>54309</v>
      </c>
      <c r="R37" s="35"/>
    </row>
    <row r="38" spans="1:29">
      <c r="A38" s="12"/>
      <c r="B38" s="33"/>
      <c r="C38" s="35"/>
      <c r="D38" s="33"/>
      <c r="E38" s="46"/>
      <c r="F38" s="35"/>
      <c r="G38" s="35"/>
      <c r="H38" s="33"/>
      <c r="I38" s="34"/>
      <c r="J38" s="35"/>
      <c r="K38" s="35"/>
      <c r="L38" s="33"/>
      <c r="M38" s="34"/>
      <c r="N38" s="35"/>
      <c r="O38" s="35"/>
      <c r="P38" s="33"/>
      <c r="Q38" s="34"/>
      <c r="R38" s="35"/>
    </row>
    <row r="39" spans="1:29">
      <c r="A39" s="12"/>
      <c r="B39" s="57" t="s">
        <v>290</v>
      </c>
      <c r="C39" s="30"/>
      <c r="D39" s="40" t="s">
        <v>291</v>
      </c>
      <c r="E39" s="40"/>
      <c r="F39" s="57" t="s">
        <v>229</v>
      </c>
      <c r="G39" s="30"/>
      <c r="H39" s="40" t="s">
        <v>292</v>
      </c>
      <c r="I39" s="40"/>
      <c r="J39" s="57" t="s">
        <v>229</v>
      </c>
      <c r="K39" s="30"/>
      <c r="L39" s="40" t="s">
        <v>293</v>
      </c>
      <c r="M39" s="40"/>
      <c r="N39" s="57" t="s">
        <v>229</v>
      </c>
      <c r="O39" s="30"/>
      <c r="P39" s="40" t="s">
        <v>294</v>
      </c>
      <c r="Q39" s="40"/>
      <c r="R39" s="57" t="s">
        <v>229</v>
      </c>
    </row>
    <row r="40" spans="1:29" ht="15.75" thickBot="1">
      <c r="A40" s="12"/>
      <c r="B40" s="57"/>
      <c r="C40" s="30"/>
      <c r="D40" s="41"/>
      <c r="E40" s="41"/>
      <c r="F40" s="83"/>
      <c r="G40" s="30"/>
      <c r="H40" s="41"/>
      <c r="I40" s="41"/>
      <c r="J40" s="83"/>
      <c r="K40" s="30"/>
      <c r="L40" s="41"/>
      <c r="M40" s="41"/>
      <c r="N40" s="83"/>
      <c r="O40" s="30"/>
      <c r="P40" s="41"/>
      <c r="Q40" s="41"/>
      <c r="R40" s="83"/>
    </row>
    <row r="41" spans="1:29">
      <c r="A41" s="12"/>
      <c r="B41" s="33" t="s">
        <v>286</v>
      </c>
      <c r="C41" s="35"/>
      <c r="D41" s="65" t="s">
        <v>223</v>
      </c>
      <c r="E41" s="69" t="s">
        <v>287</v>
      </c>
      <c r="F41" s="65" t="s">
        <v>229</v>
      </c>
      <c r="G41" s="35"/>
      <c r="H41" s="65" t="s">
        <v>223</v>
      </c>
      <c r="I41" s="42">
        <v>23566</v>
      </c>
      <c r="J41" s="44"/>
      <c r="K41" s="35"/>
      <c r="L41" s="65" t="s">
        <v>223</v>
      </c>
      <c r="M41" s="69" t="s">
        <v>288</v>
      </c>
      <c r="N41" s="65" t="s">
        <v>229</v>
      </c>
      <c r="O41" s="35"/>
      <c r="P41" s="65" t="s">
        <v>223</v>
      </c>
      <c r="Q41" s="42">
        <v>46633</v>
      </c>
      <c r="R41" s="44"/>
    </row>
    <row r="42" spans="1:29" ht="15.75" thickBot="1">
      <c r="A42" s="12"/>
      <c r="B42" s="33"/>
      <c r="C42" s="35"/>
      <c r="D42" s="66"/>
      <c r="E42" s="70"/>
      <c r="F42" s="66"/>
      <c r="G42" s="35"/>
      <c r="H42" s="66"/>
      <c r="I42" s="67"/>
      <c r="J42" s="68"/>
      <c r="K42" s="35"/>
      <c r="L42" s="66"/>
      <c r="M42" s="70"/>
      <c r="N42" s="66"/>
      <c r="O42" s="35"/>
      <c r="P42" s="66"/>
      <c r="Q42" s="67"/>
      <c r="R42" s="68"/>
    </row>
    <row r="43" spans="1:29" ht="15.75" thickTop="1">
      <c r="A43" s="12" t="s">
        <v>659</v>
      </c>
      <c r="B43" s="94" t="s">
        <v>6</v>
      </c>
      <c r="C43" s="94"/>
      <c r="D43" s="94"/>
      <c r="E43" s="94"/>
      <c r="F43" s="94"/>
      <c r="G43" s="94"/>
      <c r="H43" s="94"/>
      <c r="I43" s="94"/>
      <c r="J43" s="94"/>
      <c r="K43" s="94"/>
      <c r="L43" s="94"/>
      <c r="M43" s="94"/>
      <c r="N43" s="94"/>
      <c r="O43" s="94"/>
      <c r="P43" s="94"/>
      <c r="Q43" s="94"/>
      <c r="R43" s="94"/>
      <c r="S43" s="94"/>
      <c r="T43" s="94"/>
      <c r="U43" s="94"/>
      <c r="V43" s="94"/>
      <c r="W43" s="94"/>
      <c r="X43" s="94"/>
      <c r="Y43" s="94"/>
      <c r="Z43" s="94"/>
      <c r="AA43" s="94"/>
      <c r="AB43" s="94"/>
      <c r="AC43" s="94"/>
    </row>
    <row r="44" spans="1:29">
      <c r="A44" s="12"/>
      <c r="B44" s="35" t="s">
        <v>216</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c r="A45" s="12"/>
      <c r="B45" s="27"/>
      <c r="C45" s="27"/>
      <c r="D45" s="27"/>
      <c r="E45" s="27"/>
      <c r="F45" s="27"/>
      <c r="G45" s="27"/>
      <c r="H45" s="27"/>
      <c r="I45" s="27"/>
      <c r="J45" s="27"/>
      <c r="K45" s="27"/>
      <c r="L45" s="27"/>
      <c r="M45" s="27"/>
      <c r="N45" s="27"/>
      <c r="O45" s="27"/>
      <c r="P45" s="27"/>
      <c r="Q45" s="27"/>
    </row>
    <row r="46" spans="1:29">
      <c r="A46" s="12"/>
      <c r="B46" s="19"/>
      <c r="C46" s="19"/>
      <c r="D46" s="19"/>
      <c r="E46" s="19"/>
      <c r="F46" s="19"/>
      <c r="G46" s="19"/>
      <c r="H46" s="19"/>
      <c r="I46" s="19"/>
      <c r="J46" s="19"/>
      <c r="K46" s="19"/>
      <c r="L46" s="19"/>
      <c r="M46" s="19"/>
      <c r="N46" s="19"/>
      <c r="O46" s="19"/>
      <c r="P46" s="19"/>
      <c r="Q46" s="19"/>
    </row>
    <row r="47" spans="1:29" ht="15.75" thickBot="1">
      <c r="A47" s="12"/>
      <c r="B47" s="14"/>
      <c r="C47" s="28" t="s">
        <v>217</v>
      </c>
      <c r="D47" s="28"/>
      <c r="E47" s="28"/>
      <c r="F47" s="28"/>
      <c r="G47" s="28"/>
      <c r="H47" s="28"/>
      <c r="I47" s="28"/>
      <c r="J47" s="28"/>
      <c r="K47" s="28"/>
      <c r="L47" s="28"/>
      <c r="M47" s="28"/>
      <c r="N47" s="28"/>
      <c r="O47" s="28"/>
      <c r="P47" s="28"/>
      <c r="Q47" s="28"/>
    </row>
    <row r="48" spans="1:29" ht="15.75" thickBot="1">
      <c r="A48" s="12"/>
      <c r="B48" s="22"/>
      <c r="C48" s="29" t="s">
        <v>218</v>
      </c>
      <c r="D48" s="29"/>
      <c r="E48" s="29"/>
      <c r="F48" s="14"/>
      <c r="G48" s="29" t="s">
        <v>219</v>
      </c>
      <c r="H48" s="29"/>
      <c r="I48" s="29"/>
      <c r="J48" s="14"/>
      <c r="K48" s="29" t="s">
        <v>220</v>
      </c>
      <c r="L48" s="29"/>
      <c r="M48" s="29"/>
      <c r="N48" s="14"/>
      <c r="O48" s="29" t="s">
        <v>95</v>
      </c>
      <c r="P48" s="29"/>
      <c r="Q48" s="29"/>
    </row>
    <row r="49" spans="1:17">
      <c r="A49" s="12"/>
      <c r="B49" s="23" t="s">
        <v>221</v>
      </c>
      <c r="C49" s="31"/>
      <c r="D49" s="31"/>
      <c r="E49" s="31"/>
      <c r="F49" s="24"/>
      <c r="G49" s="31"/>
      <c r="H49" s="31"/>
      <c r="I49" s="31"/>
      <c r="J49" s="24"/>
      <c r="K49" s="31"/>
      <c r="L49" s="31"/>
      <c r="M49" s="31"/>
      <c r="N49" s="24"/>
      <c r="O49" s="31"/>
      <c r="P49" s="31"/>
      <c r="Q49" s="31"/>
    </row>
    <row r="50" spans="1:17">
      <c r="A50" s="12"/>
      <c r="B50" s="32" t="s">
        <v>222</v>
      </c>
      <c r="C50" s="33" t="s">
        <v>223</v>
      </c>
      <c r="D50" s="34">
        <v>6702758</v>
      </c>
      <c r="E50" s="35"/>
      <c r="F50" s="35"/>
      <c r="G50" s="33" t="s">
        <v>223</v>
      </c>
      <c r="H50" s="34">
        <v>1443823</v>
      </c>
      <c r="I50" s="35"/>
      <c r="J50" s="35"/>
      <c r="K50" s="33" t="s">
        <v>223</v>
      </c>
      <c r="L50" s="34">
        <v>33000</v>
      </c>
      <c r="M50" s="35"/>
      <c r="N50" s="35"/>
      <c r="O50" s="33" t="s">
        <v>223</v>
      </c>
      <c r="P50" s="34">
        <v>8179581</v>
      </c>
      <c r="Q50" s="35"/>
    </row>
    <row r="51" spans="1:17">
      <c r="A51" s="12"/>
      <c r="B51" s="32"/>
      <c r="C51" s="33"/>
      <c r="D51" s="34"/>
      <c r="E51" s="35"/>
      <c r="F51" s="35"/>
      <c r="G51" s="33"/>
      <c r="H51" s="34"/>
      <c r="I51" s="35"/>
      <c r="J51" s="35"/>
      <c r="K51" s="33"/>
      <c r="L51" s="34"/>
      <c r="M51" s="35"/>
      <c r="N51" s="35"/>
      <c r="O51" s="33"/>
      <c r="P51" s="34"/>
      <c r="Q51" s="35"/>
    </row>
    <row r="52" spans="1:17">
      <c r="A52" s="12"/>
      <c r="B52" s="36" t="s">
        <v>224</v>
      </c>
      <c r="C52" s="37">
        <v>299281</v>
      </c>
      <c r="D52" s="37"/>
      <c r="E52" s="30"/>
      <c r="F52" s="30"/>
      <c r="G52" s="37">
        <v>71804</v>
      </c>
      <c r="H52" s="37"/>
      <c r="I52" s="30"/>
      <c r="J52" s="30"/>
      <c r="K52" s="40">
        <v>755</v>
      </c>
      <c r="L52" s="40"/>
      <c r="M52" s="30"/>
      <c r="N52" s="30"/>
      <c r="O52" s="37">
        <v>371840</v>
      </c>
      <c r="P52" s="37"/>
      <c r="Q52" s="30"/>
    </row>
    <row r="53" spans="1:17" ht="15.75" thickBot="1">
      <c r="A53" s="12"/>
      <c r="B53" s="36"/>
      <c r="C53" s="38"/>
      <c r="D53" s="38"/>
      <c r="E53" s="39"/>
      <c r="F53" s="30"/>
      <c r="G53" s="38"/>
      <c r="H53" s="38"/>
      <c r="I53" s="39"/>
      <c r="J53" s="30"/>
      <c r="K53" s="41"/>
      <c r="L53" s="41"/>
      <c r="M53" s="39"/>
      <c r="N53" s="30"/>
      <c r="O53" s="38"/>
      <c r="P53" s="38"/>
      <c r="Q53" s="39"/>
    </row>
    <row r="54" spans="1:17">
      <c r="A54" s="12"/>
      <c r="B54" s="32" t="s">
        <v>225</v>
      </c>
      <c r="C54" s="42">
        <v>7002039</v>
      </c>
      <c r="D54" s="42"/>
      <c r="E54" s="44"/>
      <c r="F54" s="35"/>
      <c r="G54" s="42">
        <v>1515627</v>
      </c>
      <c r="H54" s="42"/>
      <c r="I54" s="44"/>
      <c r="J54" s="35"/>
      <c r="K54" s="42">
        <v>33755</v>
      </c>
      <c r="L54" s="42"/>
      <c r="M54" s="44"/>
      <c r="N54" s="35"/>
      <c r="O54" s="42">
        <v>8551421</v>
      </c>
      <c r="P54" s="42"/>
      <c r="Q54" s="44"/>
    </row>
    <row r="55" spans="1:17">
      <c r="A55" s="12"/>
      <c r="B55" s="32"/>
      <c r="C55" s="43"/>
      <c r="D55" s="43"/>
      <c r="E55" s="45"/>
      <c r="F55" s="35"/>
      <c r="G55" s="43"/>
      <c r="H55" s="43"/>
      <c r="I55" s="45"/>
      <c r="J55" s="35"/>
      <c r="K55" s="43"/>
      <c r="L55" s="43"/>
      <c r="M55" s="45"/>
      <c r="N55" s="35"/>
      <c r="O55" s="43"/>
      <c r="P55" s="43"/>
      <c r="Q55" s="45"/>
    </row>
    <row r="56" spans="1:17">
      <c r="A56" s="12"/>
      <c r="B56" s="36" t="s">
        <v>226</v>
      </c>
      <c r="C56" s="37">
        <v>21702</v>
      </c>
      <c r="D56" s="37"/>
      <c r="E56" s="30"/>
      <c r="F56" s="30"/>
      <c r="G56" s="37">
        <v>3970</v>
      </c>
      <c r="H56" s="37"/>
      <c r="I56" s="30"/>
      <c r="J56" s="30"/>
      <c r="K56" s="40">
        <v>503</v>
      </c>
      <c r="L56" s="40"/>
      <c r="M56" s="30"/>
      <c r="N56" s="30"/>
      <c r="O56" s="37">
        <v>26175</v>
      </c>
      <c r="P56" s="37"/>
      <c r="Q56" s="30"/>
    </row>
    <row r="57" spans="1:17">
      <c r="A57" s="12"/>
      <c r="B57" s="36"/>
      <c r="C57" s="37"/>
      <c r="D57" s="37"/>
      <c r="E57" s="30"/>
      <c r="F57" s="30"/>
      <c r="G57" s="37"/>
      <c r="H57" s="37"/>
      <c r="I57" s="30"/>
      <c r="J57" s="30"/>
      <c r="K57" s="40"/>
      <c r="L57" s="40"/>
      <c r="M57" s="30"/>
      <c r="N57" s="30"/>
      <c r="O57" s="37"/>
      <c r="P57" s="37"/>
      <c r="Q57" s="30"/>
    </row>
    <row r="58" spans="1:17">
      <c r="A58" s="12"/>
      <c r="B58" s="32" t="s">
        <v>227</v>
      </c>
      <c r="C58" s="46" t="s">
        <v>228</v>
      </c>
      <c r="D58" s="46"/>
      <c r="E58" s="33" t="s">
        <v>229</v>
      </c>
      <c r="F58" s="35"/>
      <c r="G58" s="46" t="s">
        <v>230</v>
      </c>
      <c r="H58" s="46"/>
      <c r="I58" s="33" t="s">
        <v>229</v>
      </c>
      <c r="J58" s="35"/>
      <c r="K58" s="46" t="s">
        <v>231</v>
      </c>
      <c r="L58" s="46"/>
      <c r="M58" s="35"/>
      <c r="N58" s="35"/>
      <c r="O58" s="46" t="s">
        <v>232</v>
      </c>
      <c r="P58" s="46"/>
      <c r="Q58" s="33" t="s">
        <v>229</v>
      </c>
    </row>
    <row r="59" spans="1:17" ht="15.75" thickBot="1">
      <c r="A59" s="12"/>
      <c r="B59" s="32"/>
      <c r="C59" s="47"/>
      <c r="D59" s="47"/>
      <c r="E59" s="48"/>
      <c r="F59" s="35"/>
      <c r="G59" s="47"/>
      <c r="H59" s="47"/>
      <c r="I59" s="48"/>
      <c r="J59" s="35"/>
      <c r="K59" s="47"/>
      <c r="L59" s="47"/>
      <c r="M59" s="49"/>
      <c r="N59" s="35"/>
      <c r="O59" s="47"/>
      <c r="P59" s="47"/>
      <c r="Q59" s="48"/>
    </row>
    <row r="60" spans="1:17">
      <c r="A60" s="12"/>
      <c r="B60" s="50" t="s">
        <v>233</v>
      </c>
      <c r="C60" s="51" t="s">
        <v>223</v>
      </c>
      <c r="D60" s="53">
        <v>6883141</v>
      </c>
      <c r="E60" s="31"/>
      <c r="F60" s="30"/>
      <c r="G60" s="51" t="s">
        <v>223</v>
      </c>
      <c r="H60" s="53">
        <v>1480484</v>
      </c>
      <c r="I60" s="31"/>
      <c r="J60" s="30"/>
      <c r="K60" s="51" t="s">
        <v>223</v>
      </c>
      <c r="L60" s="53">
        <v>34258</v>
      </c>
      <c r="M60" s="31"/>
      <c r="N60" s="30"/>
      <c r="O60" s="51" t="s">
        <v>223</v>
      </c>
      <c r="P60" s="53">
        <v>8397883</v>
      </c>
      <c r="Q60" s="31"/>
    </row>
    <row r="61" spans="1:17" ht="15.75" thickBot="1">
      <c r="A61" s="12"/>
      <c r="B61" s="50"/>
      <c r="C61" s="52"/>
      <c r="D61" s="54"/>
      <c r="E61" s="55"/>
      <c r="F61" s="30"/>
      <c r="G61" s="52"/>
      <c r="H61" s="54"/>
      <c r="I61" s="55"/>
      <c r="J61" s="30"/>
      <c r="K61" s="52"/>
      <c r="L61" s="54"/>
      <c r="M61" s="55"/>
      <c r="N61" s="30"/>
      <c r="O61" s="52"/>
      <c r="P61" s="54"/>
      <c r="Q61" s="55"/>
    </row>
    <row r="62" spans="1:17" ht="15.75" thickTop="1">
      <c r="A62" s="12"/>
      <c r="B62" s="14"/>
      <c r="C62" s="56"/>
      <c r="D62" s="56"/>
      <c r="E62" s="56"/>
      <c r="F62" s="14"/>
      <c r="G62" s="56"/>
      <c r="H62" s="56"/>
      <c r="I62" s="56"/>
      <c r="J62" s="14"/>
      <c r="K62" s="56"/>
      <c r="L62" s="56"/>
      <c r="M62" s="56"/>
      <c r="N62" s="14"/>
      <c r="O62" s="56"/>
      <c r="P62" s="56"/>
      <c r="Q62" s="56"/>
    </row>
    <row r="63" spans="1:17" ht="26.25">
      <c r="A63" s="12"/>
      <c r="B63" s="23" t="s">
        <v>234</v>
      </c>
      <c r="C63" s="40">
        <v>3.36</v>
      </c>
      <c r="D63" s="40"/>
      <c r="E63" s="23" t="s">
        <v>235</v>
      </c>
      <c r="F63" s="24"/>
      <c r="G63" s="40">
        <v>3.45</v>
      </c>
      <c r="H63" s="40"/>
      <c r="I63" s="23" t="s">
        <v>235</v>
      </c>
      <c r="J63" s="24"/>
      <c r="K63" s="40">
        <v>3</v>
      </c>
      <c r="L63" s="40"/>
      <c r="M63" s="23" t="s">
        <v>235</v>
      </c>
      <c r="N63" s="24"/>
      <c r="O63" s="40">
        <v>3.37</v>
      </c>
      <c r="P63" s="40"/>
      <c r="Q63" s="23" t="s">
        <v>235</v>
      </c>
    </row>
    <row r="64" spans="1:17" ht="26.25">
      <c r="A64" s="12"/>
      <c r="B64" s="11" t="s">
        <v>236</v>
      </c>
      <c r="C64" s="46">
        <v>2.62</v>
      </c>
      <c r="D64" s="46"/>
      <c r="E64" s="11" t="s">
        <v>235</v>
      </c>
      <c r="F64" s="14"/>
      <c r="G64" s="46">
        <v>2.72</v>
      </c>
      <c r="H64" s="46"/>
      <c r="I64" s="11" t="s">
        <v>235</v>
      </c>
      <c r="J64" s="14"/>
      <c r="K64" s="46">
        <v>2.63</v>
      </c>
      <c r="L64" s="46"/>
      <c r="M64" s="11" t="s">
        <v>235</v>
      </c>
      <c r="N64" s="14"/>
      <c r="O64" s="46">
        <v>2.64</v>
      </c>
      <c r="P64" s="46"/>
      <c r="Q64" s="11" t="s">
        <v>235</v>
      </c>
    </row>
    <row r="65" spans="1:29">
      <c r="A65" s="12"/>
      <c r="B65" s="57" t="s">
        <v>237</v>
      </c>
      <c r="C65" s="40">
        <v>2.56</v>
      </c>
      <c r="D65" s="40"/>
      <c r="E65" s="57" t="s">
        <v>235</v>
      </c>
      <c r="F65" s="30"/>
      <c r="G65" s="40">
        <v>2.73</v>
      </c>
      <c r="H65" s="40"/>
      <c r="I65" s="57" t="s">
        <v>235</v>
      </c>
      <c r="J65" s="30"/>
      <c r="K65" s="40" t="s">
        <v>238</v>
      </c>
      <c r="L65" s="40"/>
      <c r="M65" s="30"/>
      <c r="N65" s="30"/>
      <c r="O65" s="40">
        <v>2.59</v>
      </c>
      <c r="P65" s="40"/>
      <c r="Q65" s="57" t="s">
        <v>235</v>
      </c>
    </row>
    <row r="66" spans="1:29">
      <c r="A66" s="12"/>
      <c r="B66" s="57"/>
      <c r="C66" s="40"/>
      <c r="D66" s="40"/>
      <c r="E66" s="57"/>
      <c r="F66" s="30"/>
      <c r="G66" s="40"/>
      <c r="H66" s="40"/>
      <c r="I66" s="57"/>
      <c r="J66" s="30"/>
      <c r="K66" s="40"/>
      <c r="L66" s="40"/>
      <c r="M66" s="30"/>
      <c r="N66" s="30"/>
      <c r="O66" s="40"/>
      <c r="P66" s="40"/>
      <c r="Q66" s="57"/>
    </row>
    <row r="67" spans="1:29">
      <c r="A67" s="12"/>
      <c r="B67" s="33" t="s">
        <v>239</v>
      </c>
      <c r="C67" s="46">
        <v>2.65</v>
      </c>
      <c r="D67" s="46"/>
      <c r="E67" s="33" t="s">
        <v>235</v>
      </c>
      <c r="F67" s="35"/>
      <c r="G67" s="46">
        <v>2.82</v>
      </c>
      <c r="H67" s="46"/>
      <c r="I67" s="33" t="s">
        <v>235</v>
      </c>
      <c r="J67" s="35"/>
      <c r="K67" s="46" t="s">
        <v>238</v>
      </c>
      <c r="L67" s="46"/>
      <c r="M67" s="35"/>
      <c r="N67" s="35"/>
      <c r="O67" s="46">
        <v>2.68</v>
      </c>
      <c r="P67" s="46"/>
      <c r="Q67" s="33" t="s">
        <v>235</v>
      </c>
    </row>
    <row r="68" spans="1:29">
      <c r="A68" s="12"/>
      <c r="B68" s="33"/>
      <c r="C68" s="46"/>
      <c r="D68" s="46"/>
      <c r="E68" s="33"/>
      <c r="F68" s="35"/>
      <c r="G68" s="46"/>
      <c r="H68" s="46"/>
      <c r="I68" s="33"/>
      <c r="J68" s="35"/>
      <c r="K68" s="46"/>
      <c r="L68" s="46"/>
      <c r="M68" s="35"/>
      <c r="N68" s="35"/>
      <c r="O68" s="46"/>
      <c r="P68" s="46"/>
      <c r="Q68" s="33"/>
    </row>
    <row r="69" spans="1:29">
      <c r="A69" s="12"/>
      <c r="B69" s="96" t="s">
        <v>240</v>
      </c>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row>
    <row r="70" spans="1:29">
      <c r="A70" s="12"/>
      <c r="B70" s="19"/>
      <c r="C70" s="19"/>
    </row>
    <row r="71" spans="1:29" ht="22.5">
      <c r="A71" s="12"/>
      <c r="B71" s="58" t="s">
        <v>241</v>
      </c>
      <c r="C71" s="59" t="s">
        <v>242</v>
      </c>
    </row>
    <row r="72" spans="1:29">
      <c r="A72" s="12"/>
      <c r="B72" s="97"/>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row>
    <row r="73" spans="1:29">
      <c r="A73" s="12"/>
      <c r="B73" s="27"/>
      <c r="C73" s="27"/>
      <c r="D73" s="27"/>
      <c r="E73" s="27"/>
      <c r="F73" s="27"/>
      <c r="G73" s="27"/>
      <c r="H73" s="27"/>
      <c r="I73" s="27"/>
      <c r="J73" s="27"/>
      <c r="K73" s="27"/>
      <c r="L73" s="27"/>
      <c r="M73" s="27"/>
      <c r="N73" s="27"/>
      <c r="O73" s="27"/>
      <c r="P73" s="27"/>
      <c r="Q73" s="27"/>
      <c r="R73" s="27"/>
    </row>
    <row r="74" spans="1:29">
      <c r="A74" s="12"/>
      <c r="B74" s="19"/>
      <c r="C74" s="19"/>
      <c r="D74" s="19"/>
      <c r="E74" s="19"/>
      <c r="F74" s="19"/>
      <c r="G74" s="19"/>
      <c r="H74" s="19"/>
      <c r="I74" s="19"/>
      <c r="J74" s="19"/>
      <c r="K74" s="19"/>
      <c r="L74" s="19"/>
      <c r="M74" s="19"/>
      <c r="N74" s="19"/>
      <c r="O74" s="19"/>
      <c r="P74" s="19"/>
      <c r="Q74" s="19"/>
      <c r="R74" s="19"/>
    </row>
    <row r="75" spans="1:29" ht="15.75" thickBot="1">
      <c r="A75" s="12"/>
      <c r="B75" s="14"/>
      <c r="C75" s="14"/>
      <c r="D75" s="28" t="s">
        <v>217</v>
      </c>
      <c r="E75" s="28"/>
      <c r="F75" s="28"/>
      <c r="G75" s="28"/>
      <c r="H75" s="28"/>
      <c r="I75" s="28"/>
      <c r="J75" s="28"/>
      <c r="K75" s="28"/>
      <c r="L75" s="28"/>
      <c r="M75" s="28"/>
      <c r="N75" s="28"/>
      <c r="O75" s="28"/>
      <c r="P75" s="28"/>
      <c r="Q75" s="28"/>
      <c r="R75" s="28"/>
    </row>
    <row r="76" spans="1:29" ht="15.75" thickBot="1">
      <c r="A76" s="12"/>
      <c r="B76" s="14"/>
      <c r="C76" s="14"/>
      <c r="D76" s="61" t="s">
        <v>243</v>
      </c>
      <c r="E76" s="61"/>
      <c r="F76" s="61"/>
      <c r="G76" s="14"/>
      <c r="H76" s="61" t="s">
        <v>244</v>
      </c>
      <c r="I76" s="61"/>
      <c r="J76" s="61"/>
      <c r="K76" s="14"/>
      <c r="L76" s="61" t="s">
        <v>245</v>
      </c>
      <c r="M76" s="61"/>
      <c r="N76" s="61"/>
      <c r="O76" s="14"/>
      <c r="P76" s="61" t="s">
        <v>246</v>
      </c>
      <c r="Q76" s="61"/>
      <c r="R76" s="61"/>
    </row>
    <row r="77" spans="1:29">
      <c r="A77" s="12"/>
      <c r="B77" s="23" t="s">
        <v>221</v>
      </c>
      <c r="C77" s="24"/>
      <c r="D77" s="31"/>
      <c r="E77" s="31"/>
      <c r="F77" s="31"/>
      <c r="G77" s="24"/>
      <c r="H77" s="31"/>
      <c r="I77" s="31"/>
      <c r="J77" s="31"/>
      <c r="K77" s="24"/>
      <c r="L77" s="31"/>
      <c r="M77" s="31"/>
      <c r="N77" s="31"/>
      <c r="O77" s="24"/>
      <c r="P77" s="31"/>
      <c r="Q77" s="31"/>
      <c r="R77" s="31"/>
    </row>
    <row r="78" spans="1:29">
      <c r="A78" s="12"/>
      <c r="B78" s="62" t="s">
        <v>247</v>
      </c>
      <c r="C78" s="35"/>
      <c r="D78" s="33" t="s">
        <v>223</v>
      </c>
      <c r="E78" s="34">
        <v>8107048</v>
      </c>
      <c r="F78" s="35"/>
      <c r="G78" s="35"/>
      <c r="H78" s="33" t="s">
        <v>223</v>
      </c>
      <c r="I78" s="34">
        <v>21845</v>
      </c>
      <c r="J78" s="35"/>
      <c r="K78" s="35"/>
      <c r="L78" s="33" t="s">
        <v>223</v>
      </c>
      <c r="M78" s="46" t="s">
        <v>232</v>
      </c>
      <c r="N78" s="33" t="s">
        <v>229</v>
      </c>
      <c r="O78" s="35"/>
      <c r="P78" s="33" t="s">
        <v>223</v>
      </c>
      <c r="Q78" s="34">
        <v>7949180</v>
      </c>
      <c r="R78" s="35"/>
    </row>
    <row r="79" spans="1:29">
      <c r="A79" s="12"/>
      <c r="B79" s="62"/>
      <c r="C79" s="35"/>
      <c r="D79" s="33"/>
      <c r="E79" s="34"/>
      <c r="F79" s="35"/>
      <c r="G79" s="35"/>
      <c r="H79" s="33"/>
      <c r="I79" s="34"/>
      <c r="J79" s="35"/>
      <c r="K79" s="35"/>
      <c r="L79" s="33"/>
      <c r="M79" s="46"/>
      <c r="N79" s="33"/>
      <c r="O79" s="35"/>
      <c r="P79" s="33"/>
      <c r="Q79" s="34"/>
      <c r="R79" s="35"/>
    </row>
    <row r="80" spans="1:29">
      <c r="A80" s="12"/>
      <c r="B80" s="63" t="s">
        <v>248</v>
      </c>
      <c r="C80" s="30"/>
      <c r="D80" s="37">
        <v>444373</v>
      </c>
      <c r="E80" s="37"/>
      <c r="F80" s="30"/>
      <c r="G80" s="30"/>
      <c r="H80" s="37">
        <v>4330</v>
      </c>
      <c r="I80" s="37"/>
      <c r="J80" s="30"/>
      <c r="K80" s="30"/>
      <c r="L80" s="40" t="s">
        <v>231</v>
      </c>
      <c r="M80" s="40"/>
      <c r="N80" s="30"/>
      <c r="O80" s="30"/>
      <c r="P80" s="37">
        <v>448703</v>
      </c>
      <c r="Q80" s="37"/>
      <c r="R80" s="30"/>
    </row>
    <row r="81" spans="1:29" ht="15.75" thickBot="1">
      <c r="A81" s="12"/>
      <c r="B81" s="63"/>
      <c r="C81" s="30"/>
      <c r="D81" s="38"/>
      <c r="E81" s="38"/>
      <c r="F81" s="39"/>
      <c r="G81" s="30"/>
      <c r="H81" s="38"/>
      <c r="I81" s="38"/>
      <c r="J81" s="39"/>
      <c r="K81" s="30"/>
      <c r="L81" s="41"/>
      <c r="M81" s="41"/>
      <c r="N81" s="39"/>
      <c r="O81" s="30"/>
      <c r="P81" s="38"/>
      <c r="Q81" s="38"/>
      <c r="R81" s="39"/>
    </row>
    <row r="82" spans="1:29">
      <c r="A82" s="12"/>
      <c r="B82" s="64" t="s">
        <v>95</v>
      </c>
      <c r="C82" s="35"/>
      <c r="D82" s="65" t="s">
        <v>223</v>
      </c>
      <c r="E82" s="42">
        <v>8551421</v>
      </c>
      <c r="F82" s="44"/>
      <c r="G82" s="35"/>
      <c r="H82" s="65" t="s">
        <v>223</v>
      </c>
      <c r="I82" s="42">
        <v>26175</v>
      </c>
      <c r="J82" s="44"/>
      <c r="K82" s="35"/>
      <c r="L82" s="65" t="s">
        <v>223</v>
      </c>
      <c r="M82" s="69" t="s">
        <v>232</v>
      </c>
      <c r="N82" s="65" t="s">
        <v>229</v>
      </c>
      <c r="O82" s="35"/>
      <c r="P82" s="65" t="s">
        <v>223</v>
      </c>
      <c r="Q82" s="42">
        <v>8397883</v>
      </c>
      <c r="R82" s="44"/>
    </row>
    <row r="83" spans="1:29" ht="15.75" thickBot="1">
      <c r="A83" s="12"/>
      <c r="B83" s="64"/>
      <c r="C83" s="35"/>
      <c r="D83" s="66"/>
      <c r="E83" s="67"/>
      <c r="F83" s="68"/>
      <c r="G83" s="35"/>
      <c r="H83" s="66"/>
      <c r="I83" s="67"/>
      <c r="J83" s="68"/>
      <c r="K83" s="35"/>
      <c r="L83" s="66"/>
      <c r="M83" s="70"/>
      <c r="N83" s="66"/>
      <c r="O83" s="35"/>
      <c r="P83" s="66"/>
      <c r="Q83" s="67"/>
      <c r="R83" s="68"/>
    </row>
    <row r="84" spans="1:29" ht="15.75" thickTop="1">
      <c r="A84" s="12"/>
      <c r="B84" s="97"/>
      <c r="C84" s="97"/>
      <c r="D84" s="97"/>
      <c r="E84" s="97"/>
      <c r="F84" s="97"/>
      <c r="G84" s="97"/>
      <c r="H84" s="97"/>
      <c r="I84" s="97"/>
      <c r="J84" s="97"/>
      <c r="K84" s="97"/>
      <c r="L84" s="97"/>
      <c r="M84" s="97"/>
      <c r="N84" s="97"/>
      <c r="O84" s="97"/>
      <c r="P84" s="97"/>
      <c r="Q84" s="97"/>
      <c r="R84" s="97"/>
      <c r="S84" s="97"/>
      <c r="T84" s="97"/>
      <c r="U84" s="97"/>
      <c r="V84" s="97"/>
      <c r="W84" s="97"/>
      <c r="X84" s="97"/>
      <c r="Y84" s="97"/>
      <c r="Z84" s="97"/>
      <c r="AA84" s="97"/>
      <c r="AB84" s="97"/>
      <c r="AC84" s="97"/>
    </row>
    <row r="85" spans="1:29">
      <c r="A85" s="12"/>
      <c r="B85" s="27"/>
      <c r="C85" s="27"/>
      <c r="D85" s="27"/>
      <c r="E85" s="27"/>
      <c r="F85" s="27"/>
      <c r="G85" s="27"/>
      <c r="H85" s="27"/>
      <c r="I85" s="27"/>
      <c r="J85" s="27"/>
      <c r="K85" s="27"/>
      <c r="L85" s="27"/>
      <c r="M85" s="27"/>
    </row>
    <row r="86" spans="1:29">
      <c r="A86" s="12"/>
      <c r="B86" s="19"/>
      <c r="C86" s="19"/>
      <c r="D86" s="19"/>
      <c r="E86" s="19"/>
      <c r="F86" s="19"/>
      <c r="G86" s="19"/>
      <c r="H86" s="19"/>
      <c r="I86" s="19"/>
      <c r="J86" s="19"/>
      <c r="K86" s="19"/>
      <c r="L86" s="19"/>
      <c r="M86" s="19"/>
    </row>
    <row r="87" spans="1:29" ht="15.75" thickBot="1">
      <c r="A87" s="12"/>
      <c r="B87" s="14"/>
      <c r="C87" s="71">
        <v>41274</v>
      </c>
      <c r="D87" s="71"/>
      <c r="E87" s="71"/>
      <c r="F87" s="71"/>
      <c r="G87" s="71"/>
      <c r="H87" s="71"/>
      <c r="I87" s="71"/>
      <c r="J87" s="71"/>
      <c r="K87" s="71"/>
      <c r="L87" s="71"/>
      <c r="M87" s="71"/>
    </row>
    <row r="88" spans="1:29">
      <c r="A88" s="12"/>
      <c r="B88" s="33"/>
      <c r="C88" s="73" t="s">
        <v>218</v>
      </c>
      <c r="D88" s="73"/>
      <c r="E88" s="73"/>
      <c r="F88" s="44"/>
      <c r="G88" s="73" t="s">
        <v>219</v>
      </c>
      <c r="H88" s="73"/>
      <c r="I88" s="73"/>
      <c r="J88" s="44"/>
      <c r="K88" s="73" t="s">
        <v>95</v>
      </c>
      <c r="L88" s="73"/>
      <c r="M88" s="73"/>
    </row>
    <row r="89" spans="1:29" ht="15.75" thickBot="1">
      <c r="A89" s="12"/>
      <c r="B89" s="33"/>
      <c r="C89" s="28"/>
      <c r="D89" s="28"/>
      <c r="E89" s="28"/>
      <c r="F89" s="35"/>
      <c r="G89" s="28"/>
      <c r="H89" s="28"/>
      <c r="I89" s="28"/>
      <c r="J89" s="35"/>
      <c r="K89" s="28"/>
      <c r="L89" s="28"/>
      <c r="M89" s="28"/>
    </row>
    <row r="90" spans="1:29">
      <c r="A90" s="12"/>
      <c r="B90" s="57" t="s">
        <v>249</v>
      </c>
      <c r="C90" s="31"/>
      <c r="D90" s="31"/>
      <c r="E90" s="31"/>
      <c r="F90" s="30"/>
      <c r="G90" s="31"/>
      <c r="H90" s="31"/>
      <c r="I90" s="31"/>
      <c r="J90" s="30"/>
      <c r="K90" s="31"/>
      <c r="L90" s="31"/>
      <c r="M90" s="31"/>
    </row>
    <row r="91" spans="1:29">
      <c r="A91" s="12"/>
      <c r="B91" s="57"/>
      <c r="C91" s="30"/>
      <c r="D91" s="30"/>
      <c r="E91" s="30"/>
      <c r="F91" s="30"/>
      <c r="G91" s="30"/>
      <c r="H91" s="30"/>
      <c r="I91" s="30"/>
      <c r="J91" s="30"/>
      <c r="K91" s="30"/>
      <c r="L91" s="30"/>
      <c r="M91" s="30"/>
    </row>
    <row r="92" spans="1:29">
      <c r="A92" s="12"/>
      <c r="B92" s="32" t="s">
        <v>222</v>
      </c>
      <c r="C92" s="33" t="s">
        <v>223</v>
      </c>
      <c r="D92" s="34">
        <v>4939592</v>
      </c>
      <c r="E92" s="35"/>
      <c r="F92" s="35"/>
      <c r="G92" s="33" t="s">
        <v>223</v>
      </c>
      <c r="H92" s="34">
        <v>965074</v>
      </c>
      <c r="I92" s="35"/>
      <c r="J92" s="35"/>
      <c r="K92" s="33" t="s">
        <v>223</v>
      </c>
      <c r="L92" s="34">
        <v>5904666</v>
      </c>
      <c r="M92" s="35"/>
    </row>
    <row r="93" spans="1:29">
      <c r="A93" s="12"/>
      <c r="B93" s="32"/>
      <c r="C93" s="33"/>
      <c r="D93" s="34"/>
      <c r="E93" s="35"/>
      <c r="F93" s="35"/>
      <c r="G93" s="33"/>
      <c r="H93" s="34"/>
      <c r="I93" s="35"/>
      <c r="J93" s="35"/>
      <c r="K93" s="33"/>
      <c r="L93" s="34"/>
      <c r="M93" s="35"/>
    </row>
    <row r="94" spans="1:29">
      <c r="A94" s="12"/>
      <c r="B94" s="36" t="s">
        <v>224</v>
      </c>
      <c r="C94" s="37">
        <v>271729</v>
      </c>
      <c r="D94" s="37"/>
      <c r="E94" s="30"/>
      <c r="F94" s="30"/>
      <c r="G94" s="37">
        <v>53375</v>
      </c>
      <c r="H94" s="37"/>
      <c r="I94" s="30"/>
      <c r="J94" s="30"/>
      <c r="K94" s="37">
        <v>325104</v>
      </c>
      <c r="L94" s="37"/>
      <c r="M94" s="30"/>
    </row>
    <row r="95" spans="1:29" ht="15.75" thickBot="1">
      <c r="A95" s="12"/>
      <c r="B95" s="36"/>
      <c r="C95" s="38"/>
      <c r="D95" s="38"/>
      <c r="E95" s="39"/>
      <c r="F95" s="30"/>
      <c r="G95" s="38"/>
      <c r="H95" s="38"/>
      <c r="I95" s="39"/>
      <c r="J95" s="30"/>
      <c r="K95" s="38"/>
      <c r="L95" s="38"/>
      <c r="M95" s="39"/>
    </row>
    <row r="96" spans="1:29">
      <c r="A96" s="12"/>
      <c r="B96" s="32" t="s">
        <v>225</v>
      </c>
      <c r="C96" s="42">
        <v>5211321</v>
      </c>
      <c r="D96" s="42"/>
      <c r="E96" s="44"/>
      <c r="F96" s="35"/>
      <c r="G96" s="42">
        <v>1018449</v>
      </c>
      <c r="H96" s="42"/>
      <c r="I96" s="44"/>
      <c r="J96" s="35"/>
      <c r="K96" s="42">
        <v>6229770</v>
      </c>
      <c r="L96" s="42"/>
      <c r="M96" s="44"/>
    </row>
    <row r="97" spans="1:29">
      <c r="A97" s="12"/>
      <c r="B97" s="32"/>
      <c r="C97" s="34"/>
      <c r="D97" s="34"/>
      <c r="E97" s="35"/>
      <c r="F97" s="35"/>
      <c r="G97" s="34"/>
      <c r="H97" s="34"/>
      <c r="I97" s="35"/>
      <c r="J97" s="35"/>
      <c r="K97" s="34"/>
      <c r="L97" s="34"/>
      <c r="M97" s="35"/>
    </row>
    <row r="98" spans="1:29">
      <c r="A98" s="12"/>
      <c r="B98" s="36" t="s">
        <v>226</v>
      </c>
      <c r="C98" s="37">
        <v>114750</v>
      </c>
      <c r="D98" s="37"/>
      <c r="E98" s="30"/>
      <c r="F98" s="30"/>
      <c r="G98" s="37">
        <v>23543</v>
      </c>
      <c r="H98" s="37"/>
      <c r="I98" s="30"/>
      <c r="J98" s="30"/>
      <c r="K98" s="37">
        <v>138293</v>
      </c>
      <c r="L98" s="37"/>
      <c r="M98" s="30"/>
    </row>
    <row r="99" spans="1:29">
      <c r="A99" s="12"/>
      <c r="B99" s="36"/>
      <c r="C99" s="37"/>
      <c r="D99" s="37"/>
      <c r="E99" s="30"/>
      <c r="F99" s="30"/>
      <c r="G99" s="37"/>
      <c r="H99" s="37"/>
      <c r="I99" s="30"/>
      <c r="J99" s="30"/>
      <c r="K99" s="37"/>
      <c r="L99" s="37"/>
      <c r="M99" s="30"/>
    </row>
    <row r="100" spans="1:29">
      <c r="A100" s="12"/>
      <c r="B100" s="32" t="s">
        <v>227</v>
      </c>
      <c r="C100" s="46" t="s">
        <v>250</v>
      </c>
      <c r="D100" s="46"/>
      <c r="E100" s="33" t="s">
        <v>229</v>
      </c>
      <c r="F100" s="35"/>
      <c r="G100" s="46" t="s">
        <v>251</v>
      </c>
      <c r="H100" s="46"/>
      <c r="I100" s="33" t="s">
        <v>229</v>
      </c>
      <c r="J100" s="35"/>
      <c r="K100" s="46" t="s">
        <v>252</v>
      </c>
      <c r="L100" s="46"/>
      <c r="M100" s="33" t="s">
        <v>229</v>
      </c>
    </row>
    <row r="101" spans="1:29" ht="15.75" thickBot="1">
      <c r="A101" s="12"/>
      <c r="B101" s="32"/>
      <c r="C101" s="47"/>
      <c r="D101" s="47"/>
      <c r="E101" s="48"/>
      <c r="F101" s="35"/>
      <c r="G101" s="47"/>
      <c r="H101" s="47"/>
      <c r="I101" s="48"/>
      <c r="J101" s="35"/>
      <c r="K101" s="47"/>
      <c r="L101" s="47"/>
      <c r="M101" s="48"/>
    </row>
    <row r="102" spans="1:29">
      <c r="A102" s="12"/>
      <c r="B102" s="50" t="s">
        <v>253</v>
      </c>
      <c r="C102" s="51" t="s">
        <v>223</v>
      </c>
      <c r="D102" s="53">
        <v>5325187</v>
      </c>
      <c r="E102" s="31"/>
      <c r="F102" s="30"/>
      <c r="G102" s="51" t="s">
        <v>223</v>
      </c>
      <c r="H102" s="53">
        <v>1041855</v>
      </c>
      <c r="I102" s="31"/>
      <c r="J102" s="30"/>
      <c r="K102" s="51" t="s">
        <v>223</v>
      </c>
      <c r="L102" s="53">
        <v>6367042</v>
      </c>
      <c r="M102" s="31"/>
    </row>
    <row r="103" spans="1:29" ht="15.75" thickBot="1">
      <c r="A103" s="12"/>
      <c r="B103" s="50"/>
      <c r="C103" s="52"/>
      <c r="D103" s="54"/>
      <c r="E103" s="55"/>
      <c r="F103" s="30"/>
      <c r="G103" s="52"/>
      <c r="H103" s="54"/>
      <c r="I103" s="55"/>
      <c r="J103" s="30"/>
      <c r="K103" s="52"/>
      <c r="L103" s="54"/>
      <c r="M103" s="55"/>
    </row>
    <row r="104" spans="1:29" ht="15.75" thickTop="1">
      <c r="A104" s="12"/>
      <c r="B104" s="35"/>
      <c r="C104" s="56"/>
      <c r="D104" s="56"/>
      <c r="E104" s="56"/>
      <c r="F104" s="35"/>
      <c r="G104" s="56"/>
      <c r="H104" s="56"/>
      <c r="I104" s="56"/>
      <c r="J104" s="35"/>
      <c r="K104" s="56"/>
      <c r="L104" s="56"/>
      <c r="M104" s="56"/>
    </row>
    <row r="105" spans="1:29">
      <c r="A105" s="12"/>
      <c r="B105" s="35"/>
      <c r="C105" s="35"/>
      <c r="D105" s="35"/>
      <c r="E105" s="35"/>
      <c r="F105" s="35"/>
      <c r="G105" s="35"/>
      <c r="H105" s="35"/>
      <c r="I105" s="35"/>
      <c r="J105" s="35"/>
      <c r="K105" s="35"/>
      <c r="L105" s="35"/>
      <c r="M105" s="35"/>
    </row>
    <row r="106" spans="1:29">
      <c r="A106" s="12"/>
      <c r="B106" s="57" t="s">
        <v>254</v>
      </c>
      <c r="C106" s="40">
        <v>3.4</v>
      </c>
      <c r="D106" s="40"/>
      <c r="E106" s="57" t="s">
        <v>235</v>
      </c>
      <c r="F106" s="30"/>
      <c r="G106" s="40">
        <v>3.57</v>
      </c>
      <c r="H106" s="40"/>
      <c r="I106" s="57" t="s">
        <v>235</v>
      </c>
      <c r="J106" s="30"/>
      <c r="K106" s="40">
        <v>3.43</v>
      </c>
      <c r="L106" s="40"/>
      <c r="M106" s="57" t="s">
        <v>235</v>
      </c>
    </row>
    <row r="107" spans="1:29">
      <c r="A107" s="12"/>
      <c r="B107" s="57"/>
      <c r="C107" s="40"/>
      <c r="D107" s="40"/>
      <c r="E107" s="57"/>
      <c r="F107" s="30"/>
      <c r="G107" s="40"/>
      <c r="H107" s="40"/>
      <c r="I107" s="57"/>
      <c r="J107" s="30"/>
      <c r="K107" s="40"/>
      <c r="L107" s="40"/>
      <c r="M107" s="57"/>
    </row>
    <row r="108" spans="1:29">
      <c r="A108" s="12"/>
      <c r="B108" s="33" t="s">
        <v>255</v>
      </c>
      <c r="C108" s="46">
        <v>2.42</v>
      </c>
      <c r="D108" s="46"/>
      <c r="E108" s="33" t="s">
        <v>235</v>
      </c>
      <c r="F108" s="35"/>
      <c r="G108" s="46">
        <v>2.65</v>
      </c>
      <c r="H108" s="46"/>
      <c r="I108" s="33" t="s">
        <v>235</v>
      </c>
      <c r="J108" s="35"/>
      <c r="K108" s="46">
        <v>2.46</v>
      </c>
      <c r="L108" s="46"/>
      <c r="M108" s="33" t="s">
        <v>235</v>
      </c>
    </row>
    <row r="109" spans="1:29">
      <c r="A109" s="12"/>
      <c r="B109" s="33"/>
      <c r="C109" s="46"/>
      <c r="D109" s="46"/>
      <c r="E109" s="33"/>
      <c r="F109" s="35"/>
      <c r="G109" s="46"/>
      <c r="H109" s="46"/>
      <c r="I109" s="33"/>
      <c r="J109" s="35"/>
      <c r="K109" s="46"/>
      <c r="L109" s="46"/>
      <c r="M109" s="33"/>
    </row>
    <row r="110" spans="1:29" ht="15" customHeight="1">
      <c r="A110" s="12" t="s">
        <v>660</v>
      </c>
      <c r="B110" s="94" t="s">
        <v>6</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c r="AB110" s="94"/>
      <c r="AC110" s="94"/>
    </row>
    <row r="111" spans="1:29">
      <c r="A111" s="12"/>
      <c r="B111" s="35" t="s">
        <v>661</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row>
    <row r="112" spans="1:29">
      <c r="A112" s="12"/>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row>
    <row r="113" spans="1:29">
      <c r="A113" s="12"/>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row>
    <row r="114" spans="1:29">
      <c r="A114" s="12"/>
      <c r="B114" s="35"/>
      <c r="C114" s="72" t="s">
        <v>217</v>
      </c>
      <c r="D114" s="72"/>
      <c r="E114" s="72"/>
      <c r="F114" s="72"/>
      <c r="G114" s="72"/>
      <c r="H114" s="72"/>
      <c r="I114" s="72"/>
      <c r="J114" s="72"/>
      <c r="K114" s="72"/>
      <c r="L114" s="72"/>
      <c r="M114" s="72"/>
      <c r="N114" s="72"/>
      <c r="O114" s="72"/>
      <c r="P114" s="35"/>
      <c r="Q114" s="72" t="s">
        <v>258</v>
      </c>
      <c r="R114" s="72"/>
      <c r="S114" s="72"/>
      <c r="T114" s="72"/>
      <c r="U114" s="72"/>
      <c r="V114" s="72"/>
      <c r="W114" s="72"/>
      <c r="X114" s="72"/>
      <c r="Y114" s="72"/>
      <c r="Z114" s="72"/>
      <c r="AA114" s="72"/>
      <c r="AB114" s="72"/>
      <c r="AC114" s="72"/>
    </row>
    <row r="115" spans="1:29" ht="15.75" thickBot="1">
      <c r="A115" s="12"/>
      <c r="B115" s="35"/>
      <c r="C115" s="28"/>
      <c r="D115" s="28"/>
      <c r="E115" s="28"/>
      <c r="F115" s="28"/>
      <c r="G115" s="28"/>
      <c r="H115" s="28"/>
      <c r="I115" s="28"/>
      <c r="J115" s="28"/>
      <c r="K115" s="28"/>
      <c r="L115" s="28"/>
      <c r="M115" s="28"/>
      <c r="N115" s="28"/>
      <c r="O115" s="28"/>
      <c r="P115" s="35"/>
      <c r="Q115" s="28"/>
      <c r="R115" s="28"/>
      <c r="S115" s="28"/>
      <c r="T115" s="28"/>
      <c r="U115" s="28"/>
      <c r="V115" s="28"/>
      <c r="W115" s="28"/>
      <c r="X115" s="28"/>
      <c r="Y115" s="28"/>
      <c r="Z115" s="28"/>
      <c r="AA115" s="28"/>
      <c r="AB115" s="28"/>
      <c r="AC115" s="28"/>
    </row>
    <row r="116" spans="1:29">
      <c r="A116" s="12"/>
      <c r="B116" s="72" t="s">
        <v>259</v>
      </c>
      <c r="C116" s="73" t="s">
        <v>260</v>
      </c>
      <c r="D116" s="73"/>
      <c r="E116" s="73"/>
      <c r="F116" s="44"/>
      <c r="G116" s="73" t="s">
        <v>262</v>
      </c>
      <c r="H116" s="73"/>
      <c r="I116" s="73"/>
      <c r="J116" s="44"/>
      <c r="K116" s="73" t="s">
        <v>264</v>
      </c>
      <c r="L116" s="73"/>
      <c r="M116" s="44"/>
      <c r="N116" s="73" t="s">
        <v>267</v>
      </c>
      <c r="O116" s="73"/>
      <c r="P116" s="35"/>
      <c r="Q116" s="73" t="s">
        <v>260</v>
      </c>
      <c r="R116" s="73"/>
      <c r="S116" s="73"/>
      <c r="T116" s="44"/>
      <c r="U116" s="73" t="s">
        <v>262</v>
      </c>
      <c r="V116" s="73"/>
      <c r="W116" s="73"/>
      <c r="X116" s="44"/>
      <c r="Y116" s="73" t="s">
        <v>264</v>
      </c>
      <c r="Z116" s="73"/>
      <c r="AA116" s="44"/>
      <c r="AB116" s="73" t="s">
        <v>267</v>
      </c>
      <c r="AC116" s="73"/>
    </row>
    <row r="117" spans="1:29">
      <c r="A117" s="12"/>
      <c r="B117" s="72"/>
      <c r="C117" s="72" t="s">
        <v>261</v>
      </c>
      <c r="D117" s="72"/>
      <c r="E117" s="72"/>
      <c r="F117" s="45"/>
      <c r="G117" s="72" t="s">
        <v>263</v>
      </c>
      <c r="H117" s="72"/>
      <c r="I117" s="72"/>
      <c r="J117" s="45"/>
      <c r="K117" s="72" t="s">
        <v>265</v>
      </c>
      <c r="L117" s="72"/>
      <c r="M117" s="45"/>
      <c r="N117" s="76"/>
      <c r="O117" s="76"/>
      <c r="P117" s="35"/>
      <c r="Q117" s="72" t="s">
        <v>261</v>
      </c>
      <c r="R117" s="72"/>
      <c r="S117" s="72"/>
      <c r="T117" s="35"/>
      <c r="U117" s="72" t="s">
        <v>263</v>
      </c>
      <c r="V117" s="72"/>
      <c r="W117" s="72"/>
      <c r="X117" s="35"/>
      <c r="Y117" s="72" t="s">
        <v>265</v>
      </c>
      <c r="Z117" s="72"/>
      <c r="AA117" s="35"/>
      <c r="AB117" s="72"/>
      <c r="AC117" s="72"/>
    </row>
    <row r="118" spans="1:29" ht="15.75" thickBot="1">
      <c r="A118" s="12"/>
      <c r="B118" s="28"/>
      <c r="C118" s="75"/>
      <c r="D118" s="75"/>
      <c r="E118" s="75"/>
      <c r="F118" s="45"/>
      <c r="G118" s="75"/>
      <c r="H118" s="75"/>
      <c r="I118" s="75"/>
      <c r="J118" s="45"/>
      <c r="K118" s="28" t="s">
        <v>266</v>
      </c>
      <c r="L118" s="28"/>
      <c r="M118" s="45"/>
      <c r="N118" s="28"/>
      <c r="O118" s="28"/>
      <c r="P118" s="35"/>
      <c r="Q118" s="75"/>
      <c r="R118" s="75"/>
      <c r="S118" s="75"/>
      <c r="T118" s="35"/>
      <c r="U118" s="75"/>
      <c r="V118" s="75"/>
      <c r="W118" s="75"/>
      <c r="X118" s="35"/>
      <c r="Y118" s="28" t="s">
        <v>266</v>
      </c>
      <c r="Z118" s="28"/>
      <c r="AA118" s="35"/>
      <c r="AB118" s="28"/>
      <c r="AC118" s="28"/>
    </row>
    <row r="119" spans="1:29">
      <c r="A119" s="12"/>
      <c r="B119" s="51" t="s">
        <v>268</v>
      </c>
      <c r="C119" s="51" t="s">
        <v>223</v>
      </c>
      <c r="D119" s="77">
        <v>402</v>
      </c>
      <c r="E119" s="31"/>
      <c r="F119" s="30"/>
      <c r="G119" s="51" t="s">
        <v>223</v>
      </c>
      <c r="H119" s="77">
        <v>395</v>
      </c>
      <c r="I119" s="31"/>
      <c r="J119" s="30"/>
      <c r="K119" s="77">
        <v>1.52</v>
      </c>
      <c r="L119" s="51" t="s">
        <v>235</v>
      </c>
      <c r="M119" s="30"/>
      <c r="N119" s="77">
        <v>3.5</v>
      </c>
      <c r="O119" s="51" t="s">
        <v>235</v>
      </c>
      <c r="P119" s="30"/>
      <c r="Q119" s="51" t="s">
        <v>223</v>
      </c>
      <c r="R119" s="77" t="s">
        <v>231</v>
      </c>
      <c r="S119" s="31"/>
      <c r="T119" s="30"/>
      <c r="U119" s="51" t="s">
        <v>223</v>
      </c>
      <c r="V119" s="77" t="s">
        <v>231</v>
      </c>
      <c r="W119" s="31"/>
      <c r="X119" s="30"/>
      <c r="Y119" s="77" t="s">
        <v>231</v>
      </c>
      <c r="Z119" s="51" t="s">
        <v>235</v>
      </c>
      <c r="AA119" s="30"/>
      <c r="AB119" s="77" t="s">
        <v>231</v>
      </c>
      <c r="AC119" s="51" t="s">
        <v>235</v>
      </c>
    </row>
    <row r="120" spans="1:29">
      <c r="A120" s="12"/>
      <c r="B120" s="57"/>
      <c r="C120" s="57"/>
      <c r="D120" s="40"/>
      <c r="E120" s="30"/>
      <c r="F120" s="30"/>
      <c r="G120" s="57"/>
      <c r="H120" s="40"/>
      <c r="I120" s="30"/>
      <c r="J120" s="30"/>
      <c r="K120" s="40"/>
      <c r="L120" s="57"/>
      <c r="M120" s="30"/>
      <c r="N120" s="40"/>
      <c r="O120" s="57"/>
      <c r="P120" s="30"/>
      <c r="Q120" s="57"/>
      <c r="R120" s="40"/>
      <c r="S120" s="30"/>
      <c r="T120" s="30"/>
      <c r="U120" s="57"/>
      <c r="V120" s="40"/>
      <c r="W120" s="30"/>
      <c r="X120" s="30"/>
      <c r="Y120" s="40"/>
      <c r="Z120" s="57"/>
      <c r="AA120" s="30"/>
      <c r="AB120" s="40"/>
      <c r="AC120" s="57"/>
    </row>
    <row r="121" spans="1:29">
      <c r="A121" s="12"/>
      <c r="B121" s="33" t="s">
        <v>269</v>
      </c>
      <c r="C121" s="34">
        <v>1545308</v>
      </c>
      <c r="D121" s="34"/>
      <c r="E121" s="35"/>
      <c r="F121" s="35"/>
      <c r="G121" s="34">
        <v>1534975</v>
      </c>
      <c r="H121" s="34"/>
      <c r="I121" s="35"/>
      <c r="J121" s="35"/>
      <c r="K121" s="46">
        <v>2.42</v>
      </c>
      <c r="L121" s="33" t="s">
        <v>235</v>
      </c>
      <c r="M121" s="35"/>
      <c r="N121" s="46">
        <v>3.48</v>
      </c>
      <c r="O121" s="33" t="s">
        <v>235</v>
      </c>
      <c r="P121" s="35"/>
      <c r="Q121" s="34">
        <v>1759226</v>
      </c>
      <c r="R121" s="34"/>
      <c r="S121" s="35"/>
      <c r="T121" s="35"/>
      <c r="U121" s="34">
        <v>1731178</v>
      </c>
      <c r="V121" s="34"/>
      <c r="W121" s="35"/>
      <c r="X121" s="35"/>
      <c r="Y121" s="46">
        <v>1.94</v>
      </c>
      <c r="Z121" s="33" t="s">
        <v>235</v>
      </c>
      <c r="AA121" s="35"/>
      <c r="AB121" s="46">
        <v>3.09</v>
      </c>
      <c r="AC121" s="33" t="s">
        <v>235</v>
      </c>
    </row>
    <row r="122" spans="1:29">
      <c r="A122" s="12"/>
      <c r="B122" s="33"/>
      <c r="C122" s="34"/>
      <c r="D122" s="34"/>
      <c r="E122" s="35"/>
      <c r="F122" s="35"/>
      <c r="G122" s="34"/>
      <c r="H122" s="34"/>
      <c r="I122" s="35"/>
      <c r="J122" s="35"/>
      <c r="K122" s="46"/>
      <c r="L122" s="33"/>
      <c r="M122" s="35"/>
      <c r="N122" s="46"/>
      <c r="O122" s="33"/>
      <c r="P122" s="35"/>
      <c r="Q122" s="34"/>
      <c r="R122" s="34"/>
      <c r="S122" s="35"/>
      <c r="T122" s="35"/>
      <c r="U122" s="34"/>
      <c r="V122" s="34"/>
      <c r="W122" s="35"/>
      <c r="X122" s="35"/>
      <c r="Y122" s="46"/>
      <c r="Z122" s="33"/>
      <c r="AA122" s="35"/>
      <c r="AB122" s="46"/>
      <c r="AC122" s="33"/>
    </row>
    <row r="123" spans="1:29">
      <c r="A123" s="12"/>
      <c r="B123" s="57" t="s">
        <v>270</v>
      </c>
      <c r="C123" s="37">
        <v>5982873</v>
      </c>
      <c r="D123" s="37"/>
      <c r="E123" s="30"/>
      <c r="F123" s="30"/>
      <c r="G123" s="37">
        <v>6123688</v>
      </c>
      <c r="H123" s="37"/>
      <c r="I123" s="30"/>
      <c r="J123" s="30"/>
      <c r="K123" s="40">
        <v>2.65</v>
      </c>
      <c r="L123" s="57" t="s">
        <v>235</v>
      </c>
      <c r="M123" s="30"/>
      <c r="N123" s="40">
        <v>3.37</v>
      </c>
      <c r="O123" s="57" t="s">
        <v>235</v>
      </c>
      <c r="P123" s="30"/>
      <c r="Q123" s="37">
        <v>4484509</v>
      </c>
      <c r="R123" s="37"/>
      <c r="S123" s="30"/>
      <c r="T123" s="30"/>
      <c r="U123" s="37">
        <v>4375925</v>
      </c>
      <c r="V123" s="37"/>
      <c r="W123" s="30"/>
      <c r="X123" s="30"/>
      <c r="Y123" s="40">
        <v>2.66</v>
      </c>
      <c r="Z123" s="57" t="s">
        <v>235</v>
      </c>
      <c r="AA123" s="30"/>
      <c r="AB123" s="40">
        <v>3.57</v>
      </c>
      <c r="AC123" s="57" t="s">
        <v>235</v>
      </c>
    </row>
    <row r="124" spans="1:29">
      <c r="A124" s="12"/>
      <c r="B124" s="57"/>
      <c r="C124" s="37"/>
      <c r="D124" s="37"/>
      <c r="E124" s="30"/>
      <c r="F124" s="30"/>
      <c r="G124" s="37"/>
      <c r="H124" s="37"/>
      <c r="I124" s="30"/>
      <c r="J124" s="30"/>
      <c r="K124" s="40"/>
      <c r="L124" s="57"/>
      <c r="M124" s="30"/>
      <c r="N124" s="40"/>
      <c r="O124" s="57"/>
      <c r="P124" s="30"/>
      <c r="Q124" s="37"/>
      <c r="R124" s="37"/>
      <c r="S124" s="30"/>
      <c r="T124" s="30"/>
      <c r="U124" s="37"/>
      <c r="V124" s="37"/>
      <c r="W124" s="30"/>
      <c r="X124" s="30"/>
      <c r="Y124" s="40"/>
      <c r="Z124" s="57"/>
      <c r="AA124" s="30"/>
      <c r="AB124" s="40"/>
      <c r="AC124" s="57"/>
    </row>
    <row r="125" spans="1:29">
      <c r="A125" s="12"/>
      <c r="B125" s="33" t="s">
        <v>271</v>
      </c>
      <c r="C125" s="34">
        <v>869300</v>
      </c>
      <c r="D125" s="34"/>
      <c r="E125" s="35"/>
      <c r="F125" s="35"/>
      <c r="G125" s="34">
        <v>892363</v>
      </c>
      <c r="H125" s="34"/>
      <c r="I125" s="35"/>
      <c r="J125" s="35"/>
      <c r="K125" s="46">
        <v>2.96</v>
      </c>
      <c r="L125" s="33" t="s">
        <v>235</v>
      </c>
      <c r="M125" s="35"/>
      <c r="N125" s="46">
        <v>3.17</v>
      </c>
      <c r="O125" s="33" t="s">
        <v>235</v>
      </c>
      <c r="P125" s="35"/>
      <c r="Q125" s="34">
        <v>123307</v>
      </c>
      <c r="R125" s="34"/>
      <c r="S125" s="35"/>
      <c r="T125" s="35"/>
      <c r="U125" s="34">
        <v>122667</v>
      </c>
      <c r="V125" s="34"/>
      <c r="W125" s="35"/>
      <c r="X125" s="35"/>
      <c r="Y125" s="46">
        <v>2.52</v>
      </c>
      <c r="Z125" s="33" t="s">
        <v>235</v>
      </c>
      <c r="AA125" s="35"/>
      <c r="AB125" s="46">
        <v>3.12</v>
      </c>
      <c r="AC125" s="33" t="s">
        <v>235</v>
      </c>
    </row>
    <row r="126" spans="1:29" ht="15.75" thickBot="1">
      <c r="A126" s="12"/>
      <c r="B126" s="33"/>
      <c r="C126" s="78"/>
      <c r="D126" s="78"/>
      <c r="E126" s="49"/>
      <c r="F126" s="35"/>
      <c r="G126" s="78"/>
      <c r="H126" s="78"/>
      <c r="I126" s="49"/>
      <c r="J126" s="35"/>
      <c r="K126" s="47"/>
      <c r="L126" s="48"/>
      <c r="M126" s="35"/>
      <c r="N126" s="47"/>
      <c r="O126" s="48"/>
      <c r="P126" s="35"/>
      <c r="Q126" s="78"/>
      <c r="R126" s="78"/>
      <c r="S126" s="49"/>
      <c r="T126" s="35"/>
      <c r="U126" s="78"/>
      <c r="V126" s="78"/>
      <c r="W126" s="49"/>
      <c r="X126" s="35"/>
      <c r="Y126" s="47"/>
      <c r="Z126" s="48"/>
      <c r="AA126" s="35"/>
      <c r="AB126" s="47"/>
      <c r="AC126" s="48"/>
    </row>
    <row r="127" spans="1:29">
      <c r="A127" s="12"/>
      <c r="B127" s="50" t="s">
        <v>95</v>
      </c>
      <c r="C127" s="51" t="s">
        <v>223</v>
      </c>
      <c r="D127" s="53">
        <v>8397883</v>
      </c>
      <c r="E127" s="31"/>
      <c r="F127" s="30"/>
      <c r="G127" s="51" t="s">
        <v>223</v>
      </c>
      <c r="H127" s="53">
        <v>8551421</v>
      </c>
      <c r="I127" s="31"/>
      <c r="J127" s="30"/>
      <c r="K127" s="77">
        <v>2.64</v>
      </c>
      <c r="L127" s="51" t="s">
        <v>235</v>
      </c>
      <c r="M127" s="30"/>
      <c r="N127" s="77">
        <v>3.37</v>
      </c>
      <c r="O127" s="51" t="s">
        <v>235</v>
      </c>
      <c r="P127" s="30"/>
      <c r="Q127" s="51" t="s">
        <v>223</v>
      </c>
      <c r="R127" s="53">
        <v>6367042</v>
      </c>
      <c r="S127" s="31"/>
      <c r="T127" s="30"/>
      <c r="U127" s="51" t="s">
        <v>223</v>
      </c>
      <c r="V127" s="53">
        <v>6229770</v>
      </c>
      <c r="W127" s="31"/>
      <c r="X127" s="30"/>
      <c r="Y127" s="77">
        <v>2.46</v>
      </c>
      <c r="Z127" s="51" t="s">
        <v>235</v>
      </c>
      <c r="AA127" s="30"/>
      <c r="AB127" s="77">
        <v>3.43</v>
      </c>
      <c r="AC127" s="51" t="s">
        <v>235</v>
      </c>
    </row>
    <row r="128" spans="1:29" ht="15.75" thickBot="1">
      <c r="A128" s="12"/>
      <c r="B128" s="50"/>
      <c r="C128" s="52"/>
      <c r="D128" s="54"/>
      <c r="E128" s="55"/>
      <c r="F128" s="30"/>
      <c r="G128" s="52"/>
      <c r="H128" s="54"/>
      <c r="I128" s="55"/>
      <c r="J128" s="30"/>
      <c r="K128" s="79"/>
      <c r="L128" s="52"/>
      <c r="M128" s="30"/>
      <c r="N128" s="79"/>
      <c r="O128" s="52"/>
      <c r="P128" s="30"/>
      <c r="Q128" s="52"/>
      <c r="R128" s="54"/>
      <c r="S128" s="55"/>
      <c r="T128" s="30"/>
      <c r="U128" s="52"/>
      <c r="V128" s="54"/>
      <c r="W128" s="55"/>
      <c r="X128" s="30"/>
      <c r="Y128" s="79"/>
      <c r="Z128" s="52"/>
      <c r="AA128" s="30"/>
      <c r="AB128" s="79"/>
      <c r="AC128" s="52"/>
    </row>
    <row r="129" spans="1:29" ht="15.75" thickTop="1">
      <c r="A129" s="12" t="s">
        <v>662</v>
      </c>
      <c r="B129" s="94" t="s">
        <v>6</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row>
    <row r="130" spans="1:29">
      <c r="A130" s="12"/>
      <c r="B130" s="35" t="s">
        <v>296</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row>
    <row r="131" spans="1:29">
      <c r="A131" s="12"/>
      <c r="B131" s="27"/>
      <c r="C131" s="27"/>
      <c r="D131" s="27"/>
      <c r="E131" s="27"/>
      <c r="F131" s="27"/>
      <c r="G131" s="27"/>
      <c r="H131" s="27"/>
      <c r="I131" s="27"/>
      <c r="J131" s="27"/>
      <c r="K131" s="27"/>
      <c r="L131" s="27"/>
      <c r="M131" s="27"/>
    </row>
    <row r="132" spans="1:29">
      <c r="A132" s="12"/>
      <c r="B132" s="19"/>
      <c r="C132" s="19"/>
      <c r="D132" s="19"/>
      <c r="E132" s="19"/>
      <c r="F132" s="19"/>
      <c r="G132" s="19"/>
      <c r="H132" s="19"/>
      <c r="I132" s="19"/>
      <c r="J132" s="19"/>
      <c r="K132" s="19"/>
      <c r="L132" s="19"/>
      <c r="M132" s="19"/>
    </row>
    <row r="133" spans="1:29" ht="15.75" thickBot="1">
      <c r="A133" s="12"/>
      <c r="B133" s="14"/>
      <c r="C133" s="28" t="s">
        <v>217</v>
      </c>
      <c r="D133" s="28"/>
      <c r="E133" s="28"/>
      <c r="F133" s="28"/>
      <c r="G133" s="28"/>
      <c r="H133" s="28"/>
      <c r="I133" s="28"/>
      <c r="J133" s="28"/>
      <c r="K133" s="28"/>
      <c r="L133" s="28"/>
      <c r="M133" s="28"/>
    </row>
    <row r="134" spans="1:29" ht="15.75" thickBot="1">
      <c r="A134" s="12"/>
      <c r="B134" s="21" t="s">
        <v>297</v>
      </c>
      <c r="C134" s="61" t="s">
        <v>218</v>
      </c>
      <c r="D134" s="61"/>
      <c r="E134" s="61"/>
      <c r="F134" s="14"/>
      <c r="G134" s="61" t="s">
        <v>219</v>
      </c>
      <c r="H134" s="61"/>
      <c r="I134" s="61"/>
      <c r="J134" s="14"/>
      <c r="K134" s="61" t="s">
        <v>95</v>
      </c>
      <c r="L134" s="61"/>
      <c r="M134" s="61"/>
    </row>
    <row r="135" spans="1:29">
      <c r="A135" s="12"/>
      <c r="B135" s="85" t="s">
        <v>298</v>
      </c>
      <c r="C135" s="31"/>
      <c r="D135" s="31"/>
      <c r="E135" s="31"/>
      <c r="F135" s="24"/>
      <c r="G135" s="31"/>
      <c r="H135" s="31"/>
      <c r="I135" s="31"/>
      <c r="J135" s="24"/>
      <c r="K135" s="31"/>
      <c r="L135" s="31"/>
      <c r="M135" s="31"/>
    </row>
    <row r="136" spans="1:29">
      <c r="A136" s="12"/>
      <c r="B136" s="87" t="s">
        <v>299</v>
      </c>
      <c r="C136" s="33" t="s">
        <v>223</v>
      </c>
      <c r="D136" s="34">
        <v>6737850</v>
      </c>
      <c r="E136" s="35"/>
      <c r="F136" s="35"/>
      <c r="G136" s="33" t="s">
        <v>223</v>
      </c>
      <c r="H136" s="34">
        <v>1358295</v>
      </c>
      <c r="I136" s="35"/>
      <c r="J136" s="35"/>
      <c r="K136" s="33" t="s">
        <v>223</v>
      </c>
      <c r="L136" s="34">
        <v>8096145</v>
      </c>
      <c r="M136" s="35"/>
    </row>
    <row r="137" spans="1:29">
      <c r="A137" s="12"/>
      <c r="B137" s="87"/>
      <c r="C137" s="33"/>
      <c r="D137" s="34"/>
      <c r="E137" s="35"/>
      <c r="F137" s="35"/>
      <c r="G137" s="33"/>
      <c r="H137" s="34"/>
      <c r="I137" s="35"/>
      <c r="J137" s="35"/>
      <c r="K137" s="33"/>
      <c r="L137" s="34"/>
      <c r="M137" s="35"/>
    </row>
    <row r="138" spans="1:29">
      <c r="A138" s="12"/>
      <c r="B138" s="50" t="s">
        <v>300</v>
      </c>
      <c r="C138" s="37">
        <v>16734</v>
      </c>
      <c r="D138" s="37"/>
      <c r="E138" s="30"/>
      <c r="F138" s="30"/>
      <c r="G138" s="37">
        <v>3171</v>
      </c>
      <c r="H138" s="37"/>
      <c r="I138" s="30"/>
      <c r="J138" s="30"/>
      <c r="K138" s="37">
        <v>19905</v>
      </c>
      <c r="L138" s="37"/>
      <c r="M138" s="30"/>
    </row>
    <row r="139" spans="1:29">
      <c r="A139" s="12"/>
      <c r="B139" s="50"/>
      <c r="C139" s="37"/>
      <c r="D139" s="37"/>
      <c r="E139" s="30"/>
      <c r="F139" s="30"/>
      <c r="G139" s="37"/>
      <c r="H139" s="37"/>
      <c r="I139" s="30"/>
      <c r="J139" s="30"/>
      <c r="K139" s="37"/>
      <c r="L139" s="37"/>
      <c r="M139" s="30"/>
    </row>
    <row r="140" spans="1:29">
      <c r="A140" s="12"/>
      <c r="B140" s="10" t="s">
        <v>301</v>
      </c>
      <c r="C140" s="35"/>
      <c r="D140" s="35"/>
      <c r="E140" s="35"/>
      <c r="F140" s="14"/>
      <c r="G140" s="35"/>
      <c r="H140" s="35"/>
      <c r="I140" s="35"/>
      <c r="J140" s="14"/>
      <c r="K140" s="35"/>
      <c r="L140" s="35"/>
      <c r="M140" s="35"/>
    </row>
    <row r="141" spans="1:29">
      <c r="A141" s="12"/>
      <c r="B141" s="50" t="s">
        <v>299</v>
      </c>
      <c r="C141" s="40" t="s">
        <v>231</v>
      </c>
      <c r="D141" s="40"/>
      <c r="E141" s="30"/>
      <c r="F141" s="30"/>
      <c r="G141" s="40" t="s">
        <v>231</v>
      </c>
      <c r="H141" s="40"/>
      <c r="I141" s="30"/>
      <c r="J141" s="30"/>
      <c r="K141" s="40" t="s">
        <v>231</v>
      </c>
      <c r="L141" s="40"/>
      <c r="M141" s="30"/>
    </row>
    <row r="142" spans="1:29">
      <c r="A142" s="12"/>
      <c r="B142" s="50"/>
      <c r="C142" s="40"/>
      <c r="D142" s="40"/>
      <c r="E142" s="30"/>
      <c r="F142" s="30"/>
      <c r="G142" s="40"/>
      <c r="H142" s="40"/>
      <c r="I142" s="30"/>
      <c r="J142" s="30"/>
      <c r="K142" s="40"/>
      <c r="L142" s="40"/>
      <c r="M142" s="30"/>
    </row>
    <row r="143" spans="1:29">
      <c r="A143" s="12"/>
      <c r="B143" s="87" t="s">
        <v>300</v>
      </c>
      <c r="C143" s="46" t="s">
        <v>231</v>
      </c>
      <c r="D143" s="46"/>
      <c r="E143" s="35"/>
      <c r="F143" s="35"/>
      <c r="G143" s="46" t="s">
        <v>231</v>
      </c>
      <c r="H143" s="46"/>
      <c r="I143" s="35"/>
      <c r="J143" s="35"/>
      <c r="K143" s="46" t="s">
        <v>231</v>
      </c>
      <c r="L143" s="46"/>
      <c r="M143" s="35"/>
    </row>
    <row r="144" spans="1:29" ht="15.75" thickBot="1">
      <c r="A144" s="12"/>
      <c r="B144" s="87"/>
      <c r="C144" s="47"/>
      <c r="D144" s="47"/>
      <c r="E144" s="49"/>
      <c r="F144" s="35"/>
      <c r="G144" s="47"/>
      <c r="H144" s="47"/>
      <c r="I144" s="49"/>
      <c r="J144" s="35"/>
      <c r="K144" s="47"/>
      <c r="L144" s="47"/>
      <c r="M144" s="49"/>
    </row>
    <row r="145" spans="1:29">
      <c r="A145" s="12"/>
      <c r="B145" s="88" t="s">
        <v>302</v>
      </c>
      <c r="C145" s="89" t="s">
        <v>223</v>
      </c>
      <c r="D145" s="91">
        <v>6754584</v>
      </c>
      <c r="E145" s="31"/>
      <c r="F145" s="30"/>
      <c r="G145" s="89" t="s">
        <v>223</v>
      </c>
      <c r="H145" s="91">
        <v>1361466</v>
      </c>
      <c r="I145" s="31"/>
      <c r="J145" s="30"/>
      <c r="K145" s="89" t="s">
        <v>223</v>
      </c>
      <c r="L145" s="91">
        <v>8116050</v>
      </c>
      <c r="M145" s="31"/>
    </row>
    <row r="146" spans="1:29" ht="15.75" thickBot="1">
      <c r="A146" s="12"/>
      <c r="B146" s="88"/>
      <c r="C146" s="90"/>
      <c r="D146" s="92"/>
      <c r="E146" s="55"/>
      <c r="F146" s="30"/>
      <c r="G146" s="90"/>
      <c r="H146" s="92"/>
      <c r="I146" s="55"/>
      <c r="J146" s="30"/>
      <c r="K146" s="90"/>
      <c r="L146" s="92"/>
      <c r="M146" s="55"/>
    </row>
    <row r="147" spans="1:29" ht="15.75" thickTop="1">
      <c r="A147" s="12"/>
      <c r="B147" s="97"/>
      <c r="C147" s="97"/>
      <c r="D147" s="97"/>
      <c r="E147" s="97"/>
      <c r="F147" s="97"/>
      <c r="G147" s="97"/>
      <c r="H147" s="97"/>
      <c r="I147" s="97"/>
      <c r="J147" s="97"/>
      <c r="K147" s="97"/>
      <c r="L147" s="97"/>
      <c r="M147" s="97"/>
      <c r="N147" s="97"/>
      <c r="O147" s="97"/>
      <c r="P147" s="97"/>
      <c r="Q147" s="97"/>
      <c r="R147" s="97"/>
      <c r="S147" s="97"/>
      <c r="T147" s="97"/>
      <c r="U147" s="97"/>
      <c r="V147" s="97"/>
      <c r="W147" s="97"/>
      <c r="X147" s="97"/>
      <c r="Y147" s="97"/>
      <c r="Z147" s="97"/>
      <c r="AA147" s="97"/>
      <c r="AB147" s="97"/>
      <c r="AC147" s="97"/>
    </row>
    <row r="148" spans="1:29">
      <c r="A148" s="12"/>
      <c r="B148" s="27"/>
      <c r="C148" s="27"/>
      <c r="D148" s="27"/>
      <c r="E148" s="27"/>
      <c r="F148" s="27"/>
      <c r="G148" s="27"/>
      <c r="H148" s="27"/>
      <c r="I148" s="27"/>
      <c r="J148" s="27"/>
      <c r="K148" s="27"/>
      <c r="L148" s="27"/>
      <c r="M148" s="27"/>
    </row>
    <row r="149" spans="1:29">
      <c r="A149" s="12"/>
      <c r="B149" s="19"/>
      <c r="C149" s="19"/>
      <c r="D149" s="19"/>
      <c r="E149" s="19"/>
      <c r="F149" s="19"/>
      <c r="G149" s="19"/>
      <c r="H149" s="19"/>
      <c r="I149" s="19"/>
      <c r="J149" s="19"/>
      <c r="K149" s="19"/>
      <c r="L149" s="19"/>
      <c r="M149" s="19"/>
    </row>
    <row r="150" spans="1:29" ht="15.75" thickBot="1">
      <c r="A150" s="12"/>
      <c r="B150" s="14"/>
      <c r="C150" s="71">
        <v>41274</v>
      </c>
      <c r="D150" s="71"/>
      <c r="E150" s="71"/>
      <c r="F150" s="71"/>
      <c r="G150" s="71"/>
      <c r="H150" s="71"/>
      <c r="I150" s="71"/>
      <c r="J150" s="71"/>
      <c r="K150" s="71"/>
      <c r="L150" s="71"/>
      <c r="M150" s="71"/>
    </row>
    <row r="151" spans="1:29" ht="15.75" thickBot="1">
      <c r="A151" s="12"/>
      <c r="B151" s="21" t="s">
        <v>303</v>
      </c>
      <c r="C151" s="61" t="s">
        <v>218</v>
      </c>
      <c r="D151" s="61"/>
      <c r="E151" s="61"/>
      <c r="F151" s="14"/>
      <c r="G151" s="61" t="s">
        <v>219</v>
      </c>
      <c r="H151" s="61"/>
      <c r="I151" s="61"/>
      <c r="J151" s="14"/>
      <c r="K151" s="61" t="s">
        <v>95</v>
      </c>
      <c r="L151" s="61"/>
      <c r="M151" s="61"/>
    </row>
    <row r="152" spans="1:29">
      <c r="A152" s="12"/>
      <c r="B152" s="85" t="s">
        <v>298</v>
      </c>
      <c r="C152" s="31"/>
      <c r="D152" s="31"/>
      <c r="E152" s="31"/>
      <c r="F152" s="24"/>
      <c r="G152" s="31"/>
      <c r="H152" s="31"/>
      <c r="I152" s="31"/>
      <c r="J152" s="24"/>
      <c r="K152" s="31"/>
      <c r="L152" s="31"/>
      <c r="M152" s="31"/>
    </row>
    <row r="153" spans="1:29">
      <c r="A153" s="12"/>
      <c r="B153" s="87" t="s">
        <v>299</v>
      </c>
      <c r="C153" s="33" t="s">
        <v>223</v>
      </c>
      <c r="D153" s="34">
        <v>5919044</v>
      </c>
      <c r="E153" s="35"/>
      <c r="F153" s="35"/>
      <c r="G153" s="33" t="s">
        <v>223</v>
      </c>
      <c r="H153" s="34">
        <v>283882</v>
      </c>
      <c r="I153" s="35"/>
      <c r="J153" s="35"/>
      <c r="K153" s="33" t="s">
        <v>223</v>
      </c>
      <c r="L153" s="34">
        <v>6202926</v>
      </c>
      <c r="M153" s="35"/>
    </row>
    <row r="154" spans="1:29">
      <c r="A154" s="12"/>
      <c r="B154" s="87"/>
      <c r="C154" s="33"/>
      <c r="D154" s="34"/>
      <c r="E154" s="35"/>
      <c r="F154" s="35"/>
      <c r="G154" s="33"/>
      <c r="H154" s="34"/>
      <c r="I154" s="35"/>
      <c r="J154" s="35"/>
      <c r="K154" s="33"/>
      <c r="L154" s="34"/>
      <c r="M154" s="35"/>
    </row>
    <row r="155" spans="1:29">
      <c r="A155" s="12"/>
      <c r="B155" s="50" t="s">
        <v>300</v>
      </c>
      <c r="C155" s="37">
        <v>15662</v>
      </c>
      <c r="D155" s="37"/>
      <c r="E155" s="30"/>
      <c r="F155" s="30"/>
      <c r="G155" s="40">
        <v>774</v>
      </c>
      <c r="H155" s="40"/>
      <c r="I155" s="30"/>
      <c r="J155" s="30"/>
      <c r="K155" s="37">
        <v>16436</v>
      </c>
      <c r="L155" s="37"/>
      <c r="M155" s="30"/>
    </row>
    <row r="156" spans="1:29">
      <c r="A156" s="12"/>
      <c r="B156" s="50"/>
      <c r="C156" s="37"/>
      <c r="D156" s="37"/>
      <c r="E156" s="30"/>
      <c r="F156" s="30"/>
      <c r="G156" s="40"/>
      <c r="H156" s="40"/>
      <c r="I156" s="30"/>
      <c r="J156" s="30"/>
      <c r="K156" s="37"/>
      <c r="L156" s="37"/>
      <c r="M156" s="30"/>
    </row>
    <row r="157" spans="1:29">
      <c r="A157" s="12"/>
      <c r="B157" s="93" t="s">
        <v>301</v>
      </c>
      <c r="C157" s="35"/>
      <c r="D157" s="35"/>
      <c r="E157" s="35"/>
      <c r="F157" s="35"/>
      <c r="G157" s="35"/>
      <c r="H157" s="35"/>
      <c r="I157" s="35"/>
      <c r="J157" s="35"/>
      <c r="K157" s="35"/>
      <c r="L157" s="35"/>
      <c r="M157" s="35"/>
    </row>
    <row r="158" spans="1:29">
      <c r="A158" s="12"/>
      <c r="B158" s="93"/>
      <c r="C158" s="35"/>
      <c r="D158" s="35"/>
      <c r="E158" s="35"/>
      <c r="F158" s="35"/>
      <c r="G158" s="35"/>
      <c r="H158" s="35"/>
      <c r="I158" s="35"/>
      <c r="J158" s="35"/>
      <c r="K158" s="35"/>
      <c r="L158" s="35"/>
      <c r="M158" s="35"/>
    </row>
    <row r="159" spans="1:29">
      <c r="A159" s="12"/>
      <c r="B159" s="50" t="s">
        <v>299</v>
      </c>
      <c r="C159" s="37">
        <v>68072</v>
      </c>
      <c r="D159" s="37"/>
      <c r="E159" s="30"/>
      <c r="F159" s="30"/>
      <c r="G159" s="37">
        <v>5995</v>
      </c>
      <c r="H159" s="37"/>
      <c r="I159" s="30"/>
      <c r="J159" s="30"/>
      <c r="K159" s="37">
        <v>74067</v>
      </c>
      <c r="L159" s="37"/>
      <c r="M159" s="30"/>
    </row>
    <row r="160" spans="1:29">
      <c r="A160" s="12"/>
      <c r="B160" s="50"/>
      <c r="C160" s="37"/>
      <c r="D160" s="37"/>
      <c r="E160" s="30"/>
      <c r="F160" s="30"/>
      <c r="G160" s="37"/>
      <c r="H160" s="37"/>
      <c r="I160" s="30"/>
      <c r="J160" s="30"/>
      <c r="K160" s="37"/>
      <c r="L160" s="37"/>
      <c r="M160" s="30"/>
    </row>
    <row r="161" spans="1:29">
      <c r="A161" s="12"/>
      <c r="B161" s="87" t="s">
        <v>300</v>
      </c>
      <c r="C161" s="46">
        <v>183</v>
      </c>
      <c r="D161" s="46"/>
      <c r="E161" s="35"/>
      <c r="F161" s="35"/>
      <c r="G161" s="46">
        <v>18</v>
      </c>
      <c r="H161" s="46"/>
      <c r="I161" s="35"/>
      <c r="J161" s="35"/>
      <c r="K161" s="46">
        <v>201</v>
      </c>
      <c r="L161" s="46"/>
      <c r="M161" s="35"/>
    </row>
    <row r="162" spans="1:29" ht="15.75" thickBot="1">
      <c r="A162" s="12"/>
      <c r="B162" s="87"/>
      <c r="C162" s="47"/>
      <c r="D162" s="47"/>
      <c r="E162" s="49"/>
      <c r="F162" s="35"/>
      <c r="G162" s="47"/>
      <c r="H162" s="47"/>
      <c r="I162" s="49"/>
      <c r="J162" s="35"/>
      <c r="K162" s="47"/>
      <c r="L162" s="47"/>
      <c r="M162" s="49"/>
    </row>
    <row r="163" spans="1:29">
      <c r="A163" s="12"/>
      <c r="B163" s="88" t="s">
        <v>302</v>
      </c>
      <c r="C163" s="89" t="s">
        <v>223</v>
      </c>
      <c r="D163" s="91">
        <v>6002961</v>
      </c>
      <c r="E163" s="31"/>
      <c r="F163" s="30"/>
      <c r="G163" s="89" t="s">
        <v>223</v>
      </c>
      <c r="H163" s="91">
        <v>290669</v>
      </c>
      <c r="I163" s="31"/>
      <c r="J163" s="30"/>
      <c r="K163" s="89" t="s">
        <v>223</v>
      </c>
      <c r="L163" s="91">
        <v>6293630</v>
      </c>
      <c r="M163" s="31"/>
    </row>
    <row r="164" spans="1:29" ht="15.75" thickBot="1">
      <c r="A164" s="12"/>
      <c r="B164" s="88"/>
      <c r="C164" s="90"/>
      <c r="D164" s="92"/>
      <c r="E164" s="55"/>
      <c r="F164" s="30"/>
      <c r="G164" s="90"/>
      <c r="H164" s="92"/>
      <c r="I164" s="55"/>
      <c r="J164" s="30"/>
      <c r="K164" s="90"/>
      <c r="L164" s="92"/>
      <c r="M164" s="55"/>
    </row>
    <row r="165" spans="1:29" ht="15.75" thickTop="1">
      <c r="A165" s="12"/>
      <c r="B165" s="96" t="s">
        <v>240</v>
      </c>
      <c r="C165" s="96"/>
      <c r="D165" s="96"/>
      <c r="E165" s="96"/>
      <c r="F165" s="96"/>
      <c r="G165" s="96"/>
      <c r="H165" s="96"/>
      <c r="I165" s="96"/>
      <c r="J165" s="96"/>
      <c r="K165" s="96"/>
      <c r="L165" s="96"/>
      <c r="M165" s="96"/>
      <c r="N165" s="96"/>
      <c r="O165" s="96"/>
      <c r="P165" s="96"/>
      <c r="Q165" s="96"/>
      <c r="R165" s="96"/>
      <c r="S165" s="96"/>
      <c r="T165" s="96"/>
      <c r="U165" s="96"/>
      <c r="V165" s="96"/>
      <c r="W165" s="96"/>
      <c r="X165" s="96"/>
      <c r="Y165" s="96"/>
      <c r="Z165" s="96"/>
      <c r="AA165" s="96"/>
      <c r="AB165" s="96"/>
      <c r="AC165" s="96"/>
    </row>
    <row r="166" spans="1:29">
      <c r="A166" s="12"/>
      <c r="B166" s="19"/>
      <c r="C166" s="19"/>
    </row>
    <row r="167" spans="1:29" ht="45">
      <c r="A167" s="12"/>
      <c r="B167" s="58" t="s">
        <v>241</v>
      </c>
      <c r="C167" s="59" t="s">
        <v>304</v>
      </c>
    </row>
  </sheetData>
  <mergeCells count="836">
    <mergeCell ref="A110:A128"/>
    <mergeCell ref="B110:AC110"/>
    <mergeCell ref="B111:AC111"/>
    <mergeCell ref="A129:A167"/>
    <mergeCell ref="B129:AC129"/>
    <mergeCell ref="B130:AC130"/>
    <mergeCell ref="B147:AC147"/>
    <mergeCell ref="B165:AC165"/>
    <mergeCell ref="B5:AC5"/>
    <mergeCell ref="A21:A42"/>
    <mergeCell ref="B21:AC21"/>
    <mergeCell ref="B22:AC22"/>
    <mergeCell ref="A43:A109"/>
    <mergeCell ref="B43:AC43"/>
    <mergeCell ref="B44:AC44"/>
    <mergeCell ref="B69:AC69"/>
    <mergeCell ref="B72:AC72"/>
    <mergeCell ref="B84:AC84"/>
    <mergeCell ref="J163:J164"/>
    <mergeCell ref="K163:K164"/>
    <mergeCell ref="L163:L164"/>
    <mergeCell ref="M163:M164"/>
    <mergeCell ref="A1:A2"/>
    <mergeCell ref="B1:AC1"/>
    <mergeCell ref="B2:AC2"/>
    <mergeCell ref="B3:AC3"/>
    <mergeCell ref="A4:A20"/>
    <mergeCell ref="B4:AC4"/>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J155:J156"/>
    <mergeCell ref="K155:L156"/>
    <mergeCell ref="M155:M156"/>
    <mergeCell ref="B157:B158"/>
    <mergeCell ref="C157:E158"/>
    <mergeCell ref="F157:F158"/>
    <mergeCell ref="G157:I158"/>
    <mergeCell ref="J157:J158"/>
    <mergeCell ref="K157:M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C152:E152"/>
    <mergeCell ref="G152:I152"/>
    <mergeCell ref="K152:M152"/>
    <mergeCell ref="J145:J146"/>
    <mergeCell ref="K145:K146"/>
    <mergeCell ref="L145:L146"/>
    <mergeCell ref="M145:M146"/>
    <mergeCell ref="B148:M148"/>
    <mergeCell ref="C150:M150"/>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C135:E135"/>
    <mergeCell ref="G135:I135"/>
    <mergeCell ref="K135:M135"/>
    <mergeCell ref="Z127:Z128"/>
    <mergeCell ref="AA127:AA128"/>
    <mergeCell ref="AB127:AB128"/>
    <mergeCell ref="AC127:AC128"/>
    <mergeCell ref="B131:M131"/>
    <mergeCell ref="C133:M133"/>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X125:X126"/>
    <mergeCell ref="Y125:Y126"/>
    <mergeCell ref="Z125:Z126"/>
    <mergeCell ref="AA125:AA126"/>
    <mergeCell ref="AB125:AB126"/>
    <mergeCell ref="AC125:AC126"/>
    <mergeCell ref="P125:P126"/>
    <mergeCell ref="Q125:R126"/>
    <mergeCell ref="S125:S126"/>
    <mergeCell ref="T125:T126"/>
    <mergeCell ref="U125:V126"/>
    <mergeCell ref="W125:W126"/>
    <mergeCell ref="J125:J126"/>
    <mergeCell ref="K125:K126"/>
    <mergeCell ref="L125:L126"/>
    <mergeCell ref="M125:M126"/>
    <mergeCell ref="N125:N126"/>
    <mergeCell ref="O125:O126"/>
    <mergeCell ref="B125:B126"/>
    <mergeCell ref="C125:D126"/>
    <mergeCell ref="E125:E126"/>
    <mergeCell ref="F125:F126"/>
    <mergeCell ref="G125:H126"/>
    <mergeCell ref="I125:I126"/>
    <mergeCell ref="X123:X124"/>
    <mergeCell ref="Y123:Y124"/>
    <mergeCell ref="Z123:Z124"/>
    <mergeCell ref="AA123:AA124"/>
    <mergeCell ref="AB123:AB124"/>
    <mergeCell ref="AC123:AC124"/>
    <mergeCell ref="P123:P124"/>
    <mergeCell ref="Q123:R124"/>
    <mergeCell ref="S123:S124"/>
    <mergeCell ref="T123:T124"/>
    <mergeCell ref="U123:V124"/>
    <mergeCell ref="W123:W124"/>
    <mergeCell ref="J123:J124"/>
    <mergeCell ref="K123:K124"/>
    <mergeCell ref="L123:L124"/>
    <mergeCell ref="M123:M124"/>
    <mergeCell ref="N123:N124"/>
    <mergeCell ref="O123:O124"/>
    <mergeCell ref="B123:B124"/>
    <mergeCell ref="C123:D124"/>
    <mergeCell ref="E123:E124"/>
    <mergeCell ref="F123:F124"/>
    <mergeCell ref="G123:H124"/>
    <mergeCell ref="I123:I124"/>
    <mergeCell ref="X121:X122"/>
    <mergeCell ref="Y121:Y122"/>
    <mergeCell ref="Z121:Z122"/>
    <mergeCell ref="AA121:AA122"/>
    <mergeCell ref="AB121:AB122"/>
    <mergeCell ref="AC121:AC122"/>
    <mergeCell ref="P121:P122"/>
    <mergeCell ref="Q121:R122"/>
    <mergeCell ref="S121:S122"/>
    <mergeCell ref="T121:T122"/>
    <mergeCell ref="U121:V122"/>
    <mergeCell ref="W121:W122"/>
    <mergeCell ref="J121:J122"/>
    <mergeCell ref="K121:K122"/>
    <mergeCell ref="L121:L122"/>
    <mergeCell ref="M121:M122"/>
    <mergeCell ref="N121:N122"/>
    <mergeCell ref="O121:O122"/>
    <mergeCell ref="Z119:Z120"/>
    <mergeCell ref="AA119:AA120"/>
    <mergeCell ref="AB119:AB120"/>
    <mergeCell ref="AC119:AC120"/>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X116:X118"/>
    <mergeCell ref="Y116:Z116"/>
    <mergeCell ref="Y117:Z117"/>
    <mergeCell ref="Y118:Z118"/>
    <mergeCell ref="AA116:AA118"/>
    <mergeCell ref="AB116:AC118"/>
    <mergeCell ref="P116:P118"/>
    <mergeCell ref="Q116:S116"/>
    <mergeCell ref="Q117:S117"/>
    <mergeCell ref="Q118:S118"/>
    <mergeCell ref="T116:T118"/>
    <mergeCell ref="U116:W116"/>
    <mergeCell ref="U117:W117"/>
    <mergeCell ref="U118:W118"/>
    <mergeCell ref="J116:J118"/>
    <mergeCell ref="K116:L116"/>
    <mergeCell ref="K117:L117"/>
    <mergeCell ref="K118:L118"/>
    <mergeCell ref="M116:M118"/>
    <mergeCell ref="N116:O118"/>
    <mergeCell ref="B116:B118"/>
    <mergeCell ref="C116:E116"/>
    <mergeCell ref="C117:E117"/>
    <mergeCell ref="C118:E118"/>
    <mergeCell ref="F116:F118"/>
    <mergeCell ref="G116:I116"/>
    <mergeCell ref="G117:I117"/>
    <mergeCell ref="G118:I118"/>
    <mergeCell ref="J108:J109"/>
    <mergeCell ref="K108:L109"/>
    <mergeCell ref="M108:M109"/>
    <mergeCell ref="B112:AC112"/>
    <mergeCell ref="B114:B115"/>
    <mergeCell ref="C114:O115"/>
    <mergeCell ref="P114:P115"/>
    <mergeCell ref="Q114:AC115"/>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B104:B105"/>
    <mergeCell ref="C104:E105"/>
    <mergeCell ref="F104:F105"/>
    <mergeCell ref="G104:I105"/>
    <mergeCell ref="J104:J105"/>
    <mergeCell ref="K104:L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K88:M89"/>
    <mergeCell ref="B90:B91"/>
    <mergeCell ref="C90:E91"/>
    <mergeCell ref="F90:F91"/>
    <mergeCell ref="G90:I91"/>
    <mergeCell ref="J90:J91"/>
    <mergeCell ref="K90:M91"/>
    <mergeCell ref="P82:P83"/>
    <mergeCell ref="Q82:Q83"/>
    <mergeCell ref="R82:R83"/>
    <mergeCell ref="B85:M85"/>
    <mergeCell ref="C87:M87"/>
    <mergeCell ref="B88:B89"/>
    <mergeCell ref="C88:E89"/>
    <mergeCell ref="F88:F89"/>
    <mergeCell ref="G88:I89"/>
    <mergeCell ref="J88:J89"/>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B73:R73"/>
    <mergeCell ref="D75:R75"/>
    <mergeCell ref="D76:F76"/>
    <mergeCell ref="H76:J76"/>
    <mergeCell ref="L76:N76"/>
    <mergeCell ref="P76:R76"/>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C63:D63"/>
    <mergeCell ref="G63:H63"/>
    <mergeCell ref="K63:L63"/>
    <mergeCell ref="O63:P63"/>
    <mergeCell ref="C64:D64"/>
    <mergeCell ref="G64:H64"/>
    <mergeCell ref="K64:L64"/>
    <mergeCell ref="O64:P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P41:P42"/>
    <mergeCell ref="Q41:Q42"/>
    <mergeCell ref="R41:R42"/>
    <mergeCell ref="B45:Q45"/>
    <mergeCell ref="C47:Q47"/>
    <mergeCell ref="C48:E48"/>
    <mergeCell ref="G48:I48"/>
    <mergeCell ref="K48:M48"/>
    <mergeCell ref="O48:Q48"/>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P26:R27"/>
    <mergeCell ref="B28:B29"/>
    <mergeCell ref="C28:C29"/>
    <mergeCell ref="D28:D29"/>
    <mergeCell ref="E28:E29"/>
    <mergeCell ref="F28:F29"/>
    <mergeCell ref="G28:G29"/>
    <mergeCell ref="H28:H29"/>
    <mergeCell ref="I28:I29"/>
    <mergeCell ref="J28:J29"/>
    <mergeCell ref="D25:J25"/>
    <mergeCell ref="L25:R25"/>
    <mergeCell ref="B26:B27"/>
    <mergeCell ref="C26:C27"/>
    <mergeCell ref="D26:F27"/>
    <mergeCell ref="G26:G27"/>
    <mergeCell ref="H26:J27"/>
    <mergeCell ref="K26:K27"/>
    <mergeCell ref="L26:N27"/>
    <mergeCell ref="O26:O27"/>
    <mergeCell ref="U19:U20"/>
    <mergeCell ref="V19:V20"/>
    <mergeCell ref="W19:W20"/>
    <mergeCell ref="X19:X20"/>
    <mergeCell ref="Y19:Y20"/>
    <mergeCell ref="B23:R23"/>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8"/>
  <sheetViews>
    <sheetView showGridLines="0" workbookViewId="0"/>
  </sheetViews>
  <sheetFormatPr defaultRowHeight="15"/>
  <cols>
    <col min="1" max="3" width="36.5703125" bestFit="1" customWidth="1"/>
    <col min="4" max="4" width="2.5703125" customWidth="1"/>
    <col min="5" max="5" width="9.85546875" customWidth="1"/>
    <col min="6" max="6" width="2" customWidth="1"/>
    <col min="7" max="7" width="11.85546875" customWidth="1"/>
    <col min="8" max="8" width="2.5703125" customWidth="1"/>
    <col min="9" max="9" width="9.85546875" customWidth="1"/>
    <col min="10" max="10" width="2" customWidth="1"/>
    <col min="12" max="12" width="6.28515625" customWidth="1"/>
    <col min="13" max="13" width="9.5703125" customWidth="1"/>
    <col min="14" max="14" width="2" customWidth="1"/>
    <col min="15" max="15" width="16.7109375" customWidth="1"/>
    <col min="16" max="16" width="9" customWidth="1"/>
    <col min="17" max="17" width="9.5703125" customWidth="1"/>
    <col min="18" max="18" width="2.42578125" customWidth="1"/>
    <col min="19" max="19" width="7.5703125" bestFit="1" customWidth="1"/>
    <col min="20" max="20" width="2" bestFit="1" customWidth="1"/>
    <col min="21" max="21" width="8.140625" bestFit="1" customWidth="1"/>
    <col min="22" max="22" width="2" bestFit="1" customWidth="1"/>
    <col min="23" max="23" width="7.5703125" bestFit="1" customWidth="1"/>
    <col min="24" max="24" width="2" bestFit="1" customWidth="1"/>
    <col min="26" max="26" width="6.140625" customWidth="1"/>
    <col min="27" max="27" width="3.28515625" customWidth="1"/>
    <col min="28" max="28" width="5" bestFit="1" customWidth="1"/>
    <col min="29" max="29" width="16.7109375" customWidth="1"/>
    <col min="30" max="30" width="9" customWidth="1"/>
    <col min="31" max="31" width="5" bestFit="1" customWidth="1"/>
    <col min="32" max="32" width="2.7109375" bestFit="1" customWidth="1"/>
  </cols>
  <sheetData>
    <row r="1" spans="1:32" ht="15" customHeight="1">
      <c r="A1" s="8" t="s">
        <v>6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664</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row>
    <row r="4" spans="1:32" ht="15" customHeight="1">
      <c r="A4" s="12" t="s">
        <v>665</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row>
    <row r="5" spans="1:32">
      <c r="A5" s="12"/>
      <c r="B5" s="35" t="s">
        <v>36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c r="A6" s="12"/>
      <c r="B6" s="27"/>
      <c r="C6" s="27"/>
      <c r="D6" s="27"/>
      <c r="E6" s="27"/>
      <c r="F6" s="27"/>
      <c r="G6" s="27"/>
      <c r="H6" s="27"/>
      <c r="I6" s="27"/>
      <c r="J6" s="27"/>
      <c r="K6" s="27"/>
      <c r="L6" s="27"/>
      <c r="M6" s="27"/>
      <c r="N6" s="27"/>
      <c r="O6" s="27"/>
      <c r="P6" s="27"/>
      <c r="Q6" s="27"/>
      <c r="R6" s="27"/>
    </row>
    <row r="7" spans="1:32">
      <c r="A7" s="12"/>
      <c r="B7" s="19"/>
      <c r="C7" s="19"/>
      <c r="D7" s="19"/>
      <c r="E7" s="19"/>
      <c r="F7" s="19"/>
      <c r="G7" s="19"/>
      <c r="H7" s="19"/>
      <c r="I7" s="19"/>
      <c r="J7" s="19"/>
      <c r="K7" s="19"/>
      <c r="L7" s="19"/>
      <c r="M7" s="19"/>
      <c r="N7" s="19"/>
      <c r="O7" s="19"/>
      <c r="P7" s="19"/>
      <c r="Q7" s="19"/>
      <c r="R7" s="19"/>
    </row>
    <row r="8" spans="1:32" ht="15.75" thickBot="1">
      <c r="A8" s="12"/>
      <c r="B8" s="14"/>
      <c r="C8" s="14"/>
      <c r="D8" s="28" t="s">
        <v>275</v>
      </c>
      <c r="E8" s="28"/>
      <c r="F8" s="28"/>
      <c r="G8" s="28"/>
      <c r="H8" s="28"/>
      <c r="I8" s="28"/>
      <c r="J8" s="28"/>
      <c r="K8" s="14"/>
      <c r="L8" s="28" t="s">
        <v>276</v>
      </c>
      <c r="M8" s="28"/>
      <c r="N8" s="28"/>
      <c r="O8" s="28"/>
      <c r="P8" s="28"/>
      <c r="Q8" s="28"/>
      <c r="R8" s="28"/>
    </row>
    <row r="9" spans="1:32" ht="15.75" thickBot="1">
      <c r="A9" s="12"/>
      <c r="B9" s="14"/>
      <c r="C9" s="14"/>
      <c r="D9" s="61">
        <v>2013</v>
      </c>
      <c r="E9" s="61"/>
      <c r="F9" s="61"/>
      <c r="G9" s="14"/>
      <c r="H9" s="61">
        <v>2012</v>
      </c>
      <c r="I9" s="61"/>
      <c r="J9" s="61"/>
      <c r="K9" s="14"/>
      <c r="L9" s="61">
        <v>2013</v>
      </c>
      <c r="M9" s="61"/>
      <c r="N9" s="61"/>
      <c r="O9" s="25"/>
      <c r="P9" s="61">
        <v>2012</v>
      </c>
      <c r="Q9" s="61"/>
      <c r="R9" s="61"/>
    </row>
    <row r="10" spans="1:32">
      <c r="A10" s="12"/>
      <c r="B10" s="57" t="s">
        <v>362</v>
      </c>
      <c r="C10" s="30"/>
      <c r="D10" s="51" t="s">
        <v>223</v>
      </c>
      <c r="E10" s="53">
        <v>41026</v>
      </c>
      <c r="F10" s="31"/>
      <c r="G10" s="30"/>
      <c r="H10" s="51" t="s">
        <v>223</v>
      </c>
      <c r="I10" s="53">
        <v>4575</v>
      </c>
      <c r="J10" s="31"/>
      <c r="K10" s="30"/>
      <c r="L10" s="51" t="s">
        <v>223</v>
      </c>
      <c r="M10" s="53">
        <v>160405</v>
      </c>
      <c r="N10" s="31"/>
      <c r="O10" s="30"/>
      <c r="P10" s="51" t="s">
        <v>223</v>
      </c>
      <c r="Q10" s="53">
        <v>4575</v>
      </c>
      <c r="R10" s="31"/>
    </row>
    <row r="11" spans="1:32">
      <c r="A11" s="12"/>
      <c r="B11" s="57"/>
      <c r="C11" s="30"/>
      <c r="D11" s="80"/>
      <c r="E11" s="81"/>
      <c r="F11" s="82"/>
      <c r="G11" s="30"/>
      <c r="H11" s="80"/>
      <c r="I11" s="81"/>
      <c r="J11" s="82"/>
      <c r="K11" s="30"/>
      <c r="L11" s="80"/>
      <c r="M11" s="81"/>
      <c r="N11" s="82"/>
      <c r="O11" s="30"/>
      <c r="P11" s="80"/>
      <c r="Q11" s="81"/>
      <c r="R11" s="82"/>
    </row>
    <row r="12" spans="1:32" ht="15.75" thickBot="1">
      <c r="A12" s="12"/>
      <c r="B12" s="11" t="s">
        <v>363</v>
      </c>
      <c r="C12" s="14"/>
      <c r="D12" s="47" t="s">
        <v>364</v>
      </c>
      <c r="E12" s="47"/>
      <c r="F12" s="102" t="s">
        <v>229</v>
      </c>
      <c r="G12" s="14"/>
      <c r="H12" s="47" t="s">
        <v>365</v>
      </c>
      <c r="I12" s="47"/>
      <c r="J12" s="102" t="s">
        <v>229</v>
      </c>
      <c r="K12" s="14"/>
      <c r="L12" s="47" t="s">
        <v>366</v>
      </c>
      <c r="M12" s="47"/>
      <c r="N12" s="102" t="s">
        <v>229</v>
      </c>
      <c r="O12" s="14"/>
      <c r="P12" s="47" t="s">
        <v>365</v>
      </c>
      <c r="Q12" s="47"/>
      <c r="R12" s="102" t="s">
        <v>229</v>
      </c>
    </row>
    <row r="13" spans="1:32">
      <c r="A13" s="12"/>
      <c r="B13" s="57" t="s">
        <v>367</v>
      </c>
      <c r="C13" s="30"/>
      <c r="D13" s="51" t="s">
        <v>223</v>
      </c>
      <c r="E13" s="53">
        <v>5884</v>
      </c>
      <c r="F13" s="31"/>
      <c r="G13" s="30"/>
      <c r="H13" s="51" t="s">
        <v>223</v>
      </c>
      <c r="I13" s="77">
        <v>952</v>
      </c>
      <c r="J13" s="31"/>
      <c r="K13" s="30"/>
      <c r="L13" s="51" t="s">
        <v>223</v>
      </c>
      <c r="M13" s="53">
        <v>15610</v>
      </c>
      <c r="N13" s="31"/>
      <c r="O13" s="30"/>
      <c r="P13" s="51" t="s">
        <v>223</v>
      </c>
      <c r="Q13" s="77">
        <v>952</v>
      </c>
      <c r="R13" s="31"/>
    </row>
    <row r="14" spans="1:32" ht="15.75" thickBot="1">
      <c r="A14" s="12"/>
      <c r="B14" s="57"/>
      <c r="C14" s="30"/>
      <c r="D14" s="52"/>
      <c r="E14" s="54"/>
      <c r="F14" s="55"/>
      <c r="G14" s="30"/>
      <c r="H14" s="52"/>
      <c r="I14" s="79"/>
      <c r="J14" s="55"/>
      <c r="K14" s="30"/>
      <c r="L14" s="52"/>
      <c r="M14" s="54"/>
      <c r="N14" s="55"/>
      <c r="O14" s="30"/>
      <c r="P14" s="52"/>
      <c r="Q14" s="79"/>
      <c r="R14" s="55"/>
    </row>
    <row r="15" spans="1:32" ht="15.75" thickTop="1">
      <c r="A15" s="12"/>
      <c r="B15" s="14"/>
      <c r="C15" s="14"/>
      <c r="D15" s="56"/>
      <c r="E15" s="56"/>
      <c r="F15" s="56"/>
      <c r="G15" s="14"/>
      <c r="H15" s="56"/>
      <c r="I15" s="56"/>
      <c r="J15" s="56"/>
      <c r="K15" s="14"/>
      <c r="L15" s="56"/>
      <c r="M15" s="56"/>
      <c r="N15" s="56"/>
      <c r="O15" s="14"/>
      <c r="P15" s="56"/>
      <c r="Q15" s="56"/>
      <c r="R15" s="56"/>
    </row>
    <row r="16" spans="1:32">
      <c r="A16" s="12"/>
      <c r="B16" s="57" t="s">
        <v>368</v>
      </c>
      <c r="C16" s="30"/>
      <c r="D16" s="57" t="s">
        <v>223</v>
      </c>
      <c r="E16" s="37">
        <v>6836</v>
      </c>
      <c r="F16" s="30"/>
      <c r="G16" s="30"/>
      <c r="H16" s="57" t="s">
        <v>223</v>
      </c>
      <c r="I16" s="40">
        <v>952</v>
      </c>
      <c r="J16" s="30"/>
      <c r="K16" s="30"/>
      <c r="L16" s="57" t="s">
        <v>223</v>
      </c>
      <c r="M16" s="37">
        <v>17543</v>
      </c>
      <c r="N16" s="30"/>
      <c r="O16" s="30"/>
      <c r="P16" s="57" t="s">
        <v>223</v>
      </c>
      <c r="Q16" s="40">
        <v>952</v>
      </c>
      <c r="R16" s="30"/>
    </row>
    <row r="17" spans="1:32">
      <c r="A17" s="12"/>
      <c r="B17" s="57"/>
      <c r="C17" s="30"/>
      <c r="D17" s="57"/>
      <c r="E17" s="37"/>
      <c r="F17" s="30"/>
      <c r="G17" s="30"/>
      <c r="H17" s="57"/>
      <c r="I17" s="40"/>
      <c r="J17" s="30"/>
      <c r="K17" s="30"/>
      <c r="L17" s="57"/>
      <c r="M17" s="37"/>
      <c r="N17" s="30"/>
      <c r="O17" s="30"/>
      <c r="P17" s="57"/>
      <c r="Q17" s="40"/>
      <c r="R17" s="30"/>
    </row>
    <row r="18" spans="1:32">
      <c r="A18" s="12"/>
      <c r="B18" s="33" t="s">
        <v>369</v>
      </c>
      <c r="C18" s="35"/>
      <c r="D18" s="46" t="s">
        <v>370</v>
      </c>
      <c r="E18" s="46"/>
      <c r="F18" s="33" t="s">
        <v>229</v>
      </c>
      <c r="G18" s="35"/>
      <c r="H18" s="46" t="s">
        <v>231</v>
      </c>
      <c r="I18" s="46"/>
      <c r="J18" s="35"/>
      <c r="K18" s="35"/>
      <c r="L18" s="46" t="s">
        <v>371</v>
      </c>
      <c r="M18" s="46"/>
      <c r="N18" s="33" t="s">
        <v>229</v>
      </c>
      <c r="O18" s="35"/>
      <c r="P18" s="46" t="s">
        <v>231</v>
      </c>
      <c r="Q18" s="46"/>
      <c r="R18" s="35"/>
    </row>
    <row r="19" spans="1:32" ht="15.75" thickBot="1">
      <c r="A19" s="12"/>
      <c r="B19" s="33"/>
      <c r="C19" s="35"/>
      <c r="D19" s="47"/>
      <c r="E19" s="47"/>
      <c r="F19" s="48"/>
      <c r="G19" s="35"/>
      <c r="H19" s="47"/>
      <c r="I19" s="47"/>
      <c r="J19" s="49"/>
      <c r="K19" s="35"/>
      <c r="L19" s="47"/>
      <c r="M19" s="47"/>
      <c r="N19" s="48"/>
      <c r="O19" s="35"/>
      <c r="P19" s="47"/>
      <c r="Q19" s="47"/>
      <c r="R19" s="49"/>
    </row>
    <row r="20" spans="1:32">
      <c r="A20" s="12"/>
      <c r="B20" s="57" t="s">
        <v>367</v>
      </c>
      <c r="C20" s="30"/>
      <c r="D20" s="51" t="s">
        <v>223</v>
      </c>
      <c r="E20" s="53">
        <v>5884</v>
      </c>
      <c r="F20" s="31"/>
      <c r="G20" s="30"/>
      <c r="H20" s="51" t="s">
        <v>223</v>
      </c>
      <c r="I20" s="77">
        <v>952</v>
      </c>
      <c r="J20" s="31"/>
      <c r="K20" s="30"/>
      <c r="L20" s="51" t="s">
        <v>223</v>
      </c>
      <c r="M20" s="53">
        <v>15610</v>
      </c>
      <c r="N20" s="31"/>
      <c r="O20" s="30"/>
      <c r="P20" s="51" t="s">
        <v>223</v>
      </c>
      <c r="Q20" s="77">
        <v>952</v>
      </c>
      <c r="R20" s="31"/>
    </row>
    <row r="21" spans="1:32" ht="15.75" thickBot="1">
      <c r="A21" s="12"/>
      <c r="B21" s="57"/>
      <c r="C21" s="30"/>
      <c r="D21" s="52"/>
      <c r="E21" s="54"/>
      <c r="F21" s="55"/>
      <c r="G21" s="30"/>
      <c r="H21" s="52"/>
      <c r="I21" s="79"/>
      <c r="J21" s="55"/>
      <c r="K21" s="30"/>
      <c r="L21" s="52"/>
      <c r="M21" s="54"/>
      <c r="N21" s="55"/>
      <c r="O21" s="30"/>
      <c r="P21" s="52"/>
      <c r="Q21" s="79"/>
      <c r="R21" s="55"/>
    </row>
    <row r="22" spans="1:32" ht="15.75" thickTop="1">
      <c r="A22" s="12" t="s">
        <v>666</v>
      </c>
      <c r="B22" s="94" t="s">
        <v>6</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c r="AD22" s="94"/>
      <c r="AE22" s="94"/>
      <c r="AF22" s="94"/>
    </row>
    <row r="23" spans="1:32">
      <c r="A23" s="12"/>
      <c r="B23" s="35" t="s">
        <v>35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row>
    <row r="24" spans="1:32">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2">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2" ht="15.75" thickBot="1">
      <c r="A26" s="12"/>
      <c r="B26" s="14"/>
      <c r="C26" s="74"/>
      <c r="D26" s="28" t="s">
        <v>217</v>
      </c>
      <c r="E26" s="28"/>
      <c r="F26" s="28"/>
      <c r="G26" s="28"/>
      <c r="H26" s="28"/>
      <c r="I26" s="28"/>
      <c r="J26" s="28"/>
      <c r="K26" s="28"/>
      <c r="L26" s="28"/>
      <c r="M26" s="28"/>
      <c r="N26" s="28"/>
      <c r="O26" s="28"/>
      <c r="P26" s="28"/>
      <c r="Q26" s="14"/>
      <c r="R26" s="71">
        <v>41274</v>
      </c>
      <c r="S26" s="71"/>
      <c r="T26" s="71"/>
      <c r="U26" s="71"/>
      <c r="V26" s="71"/>
      <c r="W26" s="71"/>
      <c r="X26" s="71"/>
      <c r="Y26" s="71"/>
      <c r="Z26" s="71"/>
      <c r="AA26" s="71"/>
      <c r="AB26" s="71"/>
      <c r="AC26" s="71"/>
      <c r="AD26" s="71"/>
    </row>
    <row r="27" spans="1:32">
      <c r="A27" s="12"/>
      <c r="B27" s="72" t="s">
        <v>259</v>
      </c>
      <c r="C27" s="44"/>
      <c r="D27" s="73" t="s">
        <v>246</v>
      </c>
      <c r="E27" s="73"/>
      <c r="F27" s="73"/>
      <c r="G27" s="44"/>
      <c r="H27" s="73" t="s">
        <v>262</v>
      </c>
      <c r="I27" s="73"/>
      <c r="J27" s="73"/>
      <c r="K27" s="44"/>
      <c r="L27" s="73" t="s">
        <v>264</v>
      </c>
      <c r="M27" s="73"/>
      <c r="N27" s="44"/>
      <c r="O27" s="73" t="s">
        <v>267</v>
      </c>
      <c r="P27" s="73"/>
      <c r="Q27" s="35"/>
      <c r="R27" s="73" t="s">
        <v>246</v>
      </c>
      <c r="S27" s="73"/>
      <c r="T27" s="73"/>
      <c r="U27" s="44"/>
      <c r="V27" s="73" t="s">
        <v>262</v>
      </c>
      <c r="W27" s="73"/>
      <c r="X27" s="73"/>
      <c r="Y27" s="44"/>
      <c r="Z27" s="73" t="s">
        <v>264</v>
      </c>
      <c r="AA27" s="73"/>
      <c r="AB27" s="44"/>
      <c r="AC27" s="73" t="s">
        <v>267</v>
      </c>
      <c r="AD27" s="73"/>
    </row>
    <row r="28" spans="1:32">
      <c r="A28" s="12"/>
      <c r="B28" s="72"/>
      <c r="C28" s="35"/>
      <c r="D28" s="76"/>
      <c r="E28" s="76"/>
      <c r="F28" s="76"/>
      <c r="G28" s="45"/>
      <c r="H28" s="72" t="s">
        <v>263</v>
      </c>
      <c r="I28" s="72"/>
      <c r="J28" s="72"/>
      <c r="K28" s="45"/>
      <c r="L28" s="72" t="s">
        <v>265</v>
      </c>
      <c r="M28" s="72"/>
      <c r="N28" s="45"/>
      <c r="O28" s="76"/>
      <c r="P28" s="76"/>
      <c r="Q28" s="35"/>
      <c r="R28" s="72"/>
      <c r="S28" s="72"/>
      <c r="T28" s="72"/>
      <c r="U28" s="35"/>
      <c r="V28" s="72" t="s">
        <v>263</v>
      </c>
      <c r="W28" s="72"/>
      <c r="X28" s="72"/>
      <c r="Y28" s="35"/>
      <c r="Z28" s="72" t="s">
        <v>265</v>
      </c>
      <c r="AA28" s="72"/>
      <c r="AB28" s="35"/>
      <c r="AC28" s="72"/>
      <c r="AD28" s="72"/>
    </row>
    <row r="29" spans="1:32" ht="15.75" thickBot="1">
      <c r="A29" s="12"/>
      <c r="B29" s="28"/>
      <c r="C29" s="49"/>
      <c r="D29" s="28"/>
      <c r="E29" s="28"/>
      <c r="F29" s="28"/>
      <c r="G29" s="45"/>
      <c r="H29" s="75"/>
      <c r="I29" s="75"/>
      <c r="J29" s="75"/>
      <c r="K29" s="45"/>
      <c r="L29" s="28" t="s">
        <v>266</v>
      </c>
      <c r="M29" s="28"/>
      <c r="N29" s="45"/>
      <c r="O29" s="28"/>
      <c r="P29" s="28"/>
      <c r="Q29" s="35"/>
      <c r="R29" s="28"/>
      <c r="S29" s="28"/>
      <c r="T29" s="28"/>
      <c r="U29" s="35"/>
      <c r="V29" s="75"/>
      <c r="W29" s="75"/>
      <c r="X29" s="75"/>
      <c r="Y29" s="35"/>
      <c r="Z29" s="28" t="s">
        <v>266</v>
      </c>
      <c r="AA29" s="28"/>
      <c r="AB29" s="35"/>
      <c r="AC29" s="28"/>
      <c r="AD29" s="28"/>
    </row>
    <row r="30" spans="1:32">
      <c r="A30" s="12"/>
      <c r="B30" s="101" t="s">
        <v>353</v>
      </c>
      <c r="C30" s="31"/>
      <c r="D30" s="51" t="s">
        <v>223</v>
      </c>
      <c r="E30" s="53">
        <v>141042</v>
      </c>
      <c r="F30" s="31"/>
      <c r="G30" s="30"/>
      <c r="H30" s="51" t="s">
        <v>223</v>
      </c>
      <c r="I30" s="53">
        <v>134523</v>
      </c>
      <c r="J30" s="31"/>
      <c r="K30" s="30"/>
      <c r="L30" s="77">
        <v>5.96</v>
      </c>
      <c r="M30" s="51" t="s">
        <v>235</v>
      </c>
      <c r="N30" s="30"/>
      <c r="O30" s="77">
        <v>1.58</v>
      </c>
      <c r="P30" s="51" t="s">
        <v>235</v>
      </c>
      <c r="Q30" s="30"/>
      <c r="R30" s="51" t="s">
        <v>223</v>
      </c>
      <c r="S30" s="53">
        <v>90919</v>
      </c>
      <c r="T30" s="31"/>
      <c r="U30" s="30"/>
      <c r="V30" s="51" t="s">
        <v>223</v>
      </c>
      <c r="W30" s="53">
        <v>85595</v>
      </c>
      <c r="X30" s="31"/>
      <c r="Y30" s="30"/>
      <c r="Z30" s="77">
        <v>6.43</v>
      </c>
      <c r="AA30" s="51" t="s">
        <v>235</v>
      </c>
      <c r="AB30" s="30"/>
      <c r="AC30" s="77">
        <v>1.53</v>
      </c>
      <c r="AD30" s="51" t="s">
        <v>235</v>
      </c>
    </row>
    <row r="31" spans="1:32">
      <c r="A31" s="12"/>
      <c r="B31" s="63"/>
      <c r="C31" s="30"/>
      <c r="D31" s="80"/>
      <c r="E31" s="81"/>
      <c r="F31" s="82"/>
      <c r="G31" s="30"/>
      <c r="H31" s="80"/>
      <c r="I31" s="81"/>
      <c r="J31" s="82"/>
      <c r="K31" s="30"/>
      <c r="L31" s="99"/>
      <c r="M31" s="80"/>
      <c r="N31" s="30"/>
      <c r="O31" s="99"/>
      <c r="P31" s="80"/>
      <c r="Q31" s="30"/>
      <c r="R31" s="80"/>
      <c r="S31" s="81"/>
      <c r="T31" s="82"/>
      <c r="U31" s="30"/>
      <c r="V31" s="80"/>
      <c r="W31" s="81"/>
      <c r="X31" s="82"/>
      <c r="Y31" s="30"/>
      <c r="Z31" s="99"/>
      <c r="AA31" s="80"/>
      <c r="AB31" s="30"/>
      <c r="AC31" s="40"/>
      <c r="AD31" s="57"/>
    </row>
    <row r="32" spans="1:32">
      <c r="A32" s="12"/>
      <c r="B32" s="62" t="s">
        <v>354</v>
      </c>
      <c r="C32" s="35"/>
      <c r="D32" s="34">
        <v>211813</v>
      </c>
      <c r="E32" s="34"/>
      <c r="F32" s="35"/>
      <c r="G32" s="35"/>
      <c r="H32" s="34">
        <v>201410</v>
      </c>
      <c r="I32" s="34"/>
      <c r="J32" s="35"/>
      <c r="K32" s="35"/>
      <c r="L32" s="46">
        <v>6.47</v>
      </c>
      <c r="M32" s="33" t="s">
        <v>235</v>
      </c>
      <c r="N32" s="35"/>
      <c r="O32" s="46">
        <v>2.39</v>
      </c>
      <c r="P32" s="33" t="s">
        <v>235</v>
      </c>
      <c r="Q32" s="35"/>
      <c r="R32" s="34">
        <v>266090</v>
      </c>
      <c r="S32" s="34"/>
      <c r="T32" s="35"/>
      <c r="U32" s="35"/>
      <c r="V32" s="34">
        <v>240472</v>
      </c>
      <c r="W32" s="34"/>
      <c r="X32" s="35"/>
      <c r="Y32" s="35"/>
      <c r="Z32" s="46">
        <v>7.24</v>
      </c>
      <c r="AA32" s="33" t="s">
        <v>235</v>
      </c>
      <c r="AB32" s="35"/>
      <c r="AC32" s="46">
        <v>2</v>
      </c>
      <c r="AD32" s="33" t="s">
        <v>235</v>
      </c>
    </row>
    <row r="33" spans="1:32">
      <c r="A33" s="12"/>
      <c r="B33" s="62"/>
      <c r="C33" s="35"/>
      <c r="D33" s="34"/>
      <c r="E33" s="34"/>
      <c r="F33" s="35"/>
      <c r="G33" s="35"/>
      <c r="H33" s="34"/>
      <c r="I33" s="34"/>
      <c r="J33" s="35"/>
      <c r="K33" s="35"/>
      <c r="L33" s="46"/>
      <c r="M33" s="33"/>
      <c r="N33" s="35"/>
      <c r="O33" s="46"/>
      <c r="P33" s="33"/>
      <c r="Q33" s="35"/>
      <c r="R33" s="34"/>
      <c r="S33" s="34"/>
      <c r="T33" s="35"/>
      <c r="U33" s="35"/>
      <c r="V33" s="34"/>
      <c r="W33" s="34"/>
      <c r="X33" s="35"/>
      <c r="Y33" s="35"/>
      <c r="Z33" s="46"/>
      <c r="AA33" s="33"/>
      <c r="AB33" s="35"/>
      <c r="AC33" s="46"/>
      <c r="AD33" s="33"/>
    </row>
    <row r="34" spans="1:32">
      <c r="A34" s="12"/>
      <c r="B34" s="63" t="s">
        <v>355</v>
      </c>
      <c r="C34" s="30"/>
      <c r="D34" s="37">
        <v>575059</v>
      </c>
      <c r="E34" s="37"/>
      <c r="F34" s="30"/>
      <c r="G34" s="30"/>
      <c r="H34" s="37">
        <v>520982</v>
      </c>
      <c r="I34" s="37"/>
      <c r="J34" s="30"/>
      <c r="K34" s="30"/>
      <c r="L34" s="40">
        <v>7.55</v>
      </c>
      <c r="M34" s="57" t="s">
        <v>235</v>
      </c>
      <c r="N34" s="30"/>
      <c r="O34" s="40">
        <v>1.1499999999999999</v>
      </c>
      <c r="P34" s="57" t="s">
        <v>235</v>
      </c>
      <c r="Q34" s="30"/>
      <c r="R34" s="37">
        <v>324394</v>
      </c>
      <c r="S34" s="37"/>
      <c r="T34" s="30"/>
      <c r="U34" s="30"/>
      <c r="V34" s="37">
        <v>290640</v>
      </c>
      <c r="W34" s="37"/>
      <c r="X34" s="30"/>
      <c r="Y34" s="30"/>
      <c r="Z34" s="40">
        <v>7.96</v>
      </c>
      <c r="AA34" s="57" t="s">
        <v>235</v>
      </c>
      <c r="AB34" s="30"/>
      <c r="AC34" s="40">
        <v>1.55</v>
      </c>
      <c r="AD34" s="57" t="s">
        <v>235</v>
      </c>
    </row>
    <row r="35" spans="1:32" ht="15.75" thickBot="1">
      <c r="A35" s="12"/>
      <c r="B35" s="63"/>
      <c r="C35" s="30"/>
      <c r="D35" s="38"/>
      <c r="E35" s="38"/>
      <c r="F35" s="39"/>
      <c r="G35" s="30"/>
      <c r="H35" s="38"/>
      <c r="I35" s="38"/>
      <c r="J35" s="39"/>
      <c r="K35" s="30"/>
      <c r="L35" s="41"/>
      <c r="M35" s="83"/>
      <c r="N35" s="30"/>
      <c r="O35" s="41"/>
      <c r="P35" s="83"/>
      <c r="Q35" s="30"/>
      <c r="R35" s="38"/>
      <c r="S35" s="38"/>
      <c r="T35" s="39"/>
      <c r="U35" s="30"/>
      <c r="V35" s="38"/>
      <c r="W35" s="38"/>
      <c r="X35" s="39"/>
      <c r="Y35" s="30"/>
      <c r="Z35" s="41"/>
      <c r="AA35" s="83"/>
      <c r="AB35" s="30"/>
      <c r="AC35" s="41"/>
      <c r="AD35" s="83"/>
    </row>
    <row r="36" spans="1:32">
      <c r="A36" s="12"/>
      <c r="B36" s="87" t="s">
        <v>95</v>
      </c>
      <c r="C36" s="35"/>
      <c r="D36" s="65" t="s">
        <v>223</v>
      </c>
      <c r="E36" s="42">
        <v>927914</v>
      </c>
      <c r="F36" s="44"/>
      <c r="G36" s="35"/>
      <c r="H36" s="65" t="s">
        <v>223</v>
      </c>
      <c r="I36" s="42">
        <v>856915</v>
      </c>
      <c r="J36" s="44"/>
      <c r="K36" s="35"/>
      <c r="L36" s="69">
        <v>7.05</v>
      </c>
      <c r="M36" s="65" t="s">
        <v>235</v>
      </c>
      <c r="N36" s="35"/>
      <c r="O36" s="69">
        <v>1.41</v>
      </c>
      <c r="P36" s="65" t="s">
        <v>235</v>
      </c>
      <c r="Q36" s="35"/>
      <c r="R36" s="65" t="s">
        <v>223</v>
      </c>
      <c r="S36" s="42">
        <v>681403</v>
      </c>
      <c r="T36" s="44"/>
      <c r="U36" s="35"/>
      <c r="V36" s="65" t="s">
        <v>223</v>
      </c>
      <c r="W36" s="42">
        <v>616707</v>
      </c>
      <c r="X36" s="44"/>
      <c r="Y36" s="35"/>
      <c r="Z36" s="69">
        <v>7.47</v>
      </c>
      <c r="AA36" s="65" t="s">
        <v>235</v>
      </c>
      <c r="AB36" s="35"/>
      <c r="AC36" s="69">
        <v>1.7</v>
      </c>
      <c r="AD36" s="65" t="s">
        <v>235</v>
      </c>
    </row>
    <row r="37" spans="1:32" ht="15.75" thickBot="1">
      <c r="A37" s="12"/>
      <c r="B37" s="87"/>
      <c r="C37" s="68"/>
      <c r="D37" s="66"/>
      <c r="E37" s="67"/>
      <c r="F37" s="68"/>
      <c r="G37" s="35"/>
      <c r="H37" s="66"/>
      <c r="I37" s="67"/>
      <c r="J37" s="68"/>
      <c r="K37" s="35"/>
      <c r="L37" s="70"/>
      <c r="M37" s="66"/>
      <c r="N37" s="35"/>
      <c r="O37" s="70"/>
      <c r="P37" s="66"/>
      <c r="Q37" s="35"/>
      <c r="R37" s="66"/>
      <c r="S37" s="67"/>
      <c r="T37" s="68"/>
      <c r="U37" s="35"/>
      <c r="V37" s="66"/>
      <c r="W37" s="67"/>
      <c r="X37" s="68"/>
      <c r="Y37" s="35"/>
      <c r="Z37" s="70"/>
      <c r="AA37" s="66"/>
      <c r="AB37" s="35"/>
      <c r="AC37" s="70"/>
      <c r="AD37" s="66"/>
    </row>
    <row r="38" spans="1:32" ht="15.75" thickTop="1">
      <c r="A38" s="12" t="s">
        <v>667</v>
      </c>
      <c r="B38" s="94" t="s">
        <v>6</v>
      </c>
      <c r="C38" s="94"/>
      <c r="D38" s="94"/>
      <c r="E38" s="94"/>
      <c r="F38" s="94"/>
      <c r="G38" s="94"/>
      <c r="H38" s="94"/>
      <c r="I38" s="94"/>
      <c r="J38" s="94"/>
      <c r="K38" s="94"/>
      <c r="L38" s="94"/>
      <c r="M38" s="94"/>
      <c r="N38" s="94"/>
      <c r="O38" s="94"/>
      <c r="P38" s="94"/>
      <c r="Q38" s="94"/>
      <c r="R38" s="94"/>
      <c r="S38" s="94"/>
      <c r="T38" s="94"/>
      <c r="U38" s="94"/>
      <c r="V38" s="94"/>
      <c r="W38" s="94"/>
      <c r="X38" s="94"/>
      <c r="Y38" s="94"/>
      <c r="Z38" s="94"/>
      <c r="AA38" s="94"/>
      <c r="AB38" s="94"/>
      <c r="AC38" s="94"/>
      <c r="AD38" s="94"/>
      <c r="AE38" s="94"/>
      <c r="AF38" s="94"/>
    </row>
    <row r="39" spans="1:32">
      <c r="A39" s="12"/>
      <c r="B39" s="35" t="s">
        <v>31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row>
    <row r="40" spans="1:32">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row>
    <row r="42" spans="1:32" ht="15.75" thickBot="1">
      <c r="A42" s="12"/>
      <c r="B42" s="28" t="s">
        <v>217</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row>
    <row r="43" spans="1:32" ht="15.75" thickBot="1">
      <c r="A43" s="12"/>
      <c r="B43" s="14"/>
      <c r="C43" s="14"/>
      <c r="D43" s="73" t="s">
        <v>316</v>
      </c>
      <c r="E43" s="73"/>
      <c r="F43" s="73"/>
      <c r="G43" s="14"/>
      <c r="H43" s="61" t="s">
        <v>318</v>
      </c>
      <c r="I43" s="61"/>
      <c r="J43" s="61"/>
      <c r="K43" s="61"/>
      <c r="L43" s="61"/>
      <c r="M43" s="61"/>
      <c r="N43" s="61"/>
      <c r="O43" s="14"/>
      <c r="P43" s="73" t="s">
        <v>243</v>
      </c>
      <c r="Q43" s="73"/>
      <c r="R43" s="73"/>
      <c r="S43" s="14"/>
      <c r="T43" s="73" t="s">
        <v>319</v>
      </c>
      <c r="U43" s="73"/>
      <c r="V43" s="73"/>
      <c r="W43" s="14"/>
      <c r="X43" s="73" t="s">
        <v>320</v>
      </c>
      <c r="Y43" s="73"/>
      <c r="Z43" s="73"/>
      <c r="AA43" s="14"/>
      <c r="AB43" s="61" t="s">
        <v>321</v>
      </c>
      <c r="AC43" s="61"/>
      <c r="AD43" s="61"/>
      <c r="AE43" s="61"/>
      <c r="AF43" s="61"/>
    </row>
    <row r="44" spans="1:32" ht="15.75" thickBot="1">
      <c r="A44" s="12"/>
      <c r="B44" s="21" t="s">
        <v>322</v>
      </c>
      <c r="C44" s="14"/>
      <c r="D44" s="28" t="s">
        <v>317</v>
      </c>
      <c r="E44" s="28"/>
      <c r="F44" s="28"/>
      <c r="G44" s="14"/>
      <c r="H44" s="61" t="s">
        <v>323</v>
      </c>
      <c r="I44" s="61"/>
      <c r="J44" s="61"/>
      <c r="K44" s="14"/>
      <c r="L44" s="61" t="s">
        <v>324</v>
      </c>
      <c r="M44" s="61"/>
      <c r="N44" s="61"/>
      <c r="O44" s="14"/>
      <c r="P44" s="28"/>
      <c r="Q44" s="28"/>
      <c r="R44" s="28"/>
      <c r="S44" s="14"/>
      <c r="T44" s="28"/>
      <c r="U44" s="28"/>
      <c r="V44" s="28"/>
      <c r="W44" s="14"/>
      <c r="X44" s="28"/>
      <c r="Y44" s="28"/>
      <c r="Z44" s="28"/>
      <c r="AA44" s="14"/>
      <c r="AB44" s="61" t="s">
        <v>325</v>
      </c>
      <c r="AC44" s="61"/>
      <c r="AD44" s="14"/>
      <c r="AE44" s="61" t="s">
        <v>266</v>
      </c>
      <c r="AF44" s="61"/>
    </row>
    <row r="45" spans="1:32">
      <c r="A45" s="12"/>
      <c r="B45" s="31" t="s">
        <v>326</v>
      </c>
      <c r="C45" s="30"/>
      <c r="D45" s="51" t="s">
        <v>223</v>
      </c>
      <c r="E45" s="53">
        <v>177915</v>
      </c>
      <c r="F45" s="31"/>
      <c r="G45" s="30"/>
      <c r="H45" s="51" t="s">
        <v>223</v>
      </c>
      <c r="I45" s="53">
        <v>13429</v>
      </c>
      <c r="J45" s="31"/>
      <c r="K45" s="30"/>
      <c r="L45" s="51" t="s">
        <v>223</v>
      </c>
      <c r="M45" s="77" t="s">
        <v>327</v>
      </c>
      <c r="N45" s="51" t="s">
        <v>229</v>
      </c>
      <c r="O45" s="30"/>
      <c r="P45" s="51" t="s">
        <v>223</v>
      </c>
      <c r="Q45" s="53">
        <v>169164</v>
      </c>
      <c r="R45" s="31"/>
      <c r="S45" s="30"/>
      <c r="T45" s="51" t="s">
        <v>223</v>
      </c>
      <c r="U45" s="77" t="s">
        <v>328</v>
      </c>
      <c r="V45" s="51" t="s">
        <v>229</v>
      </c>
      <c r="W45" s="30"/>
      <c r="X45" s="51" t="s">
        <v>223</v>
      </c>
      <c r="Y45" s="53">
        <v>394982</v>
      </c>
      <c r="Z45" s="31"/>
      <c r="AA45" s="30"/>
      <c r="AB45" s="77">
        <v>1.97</v>
      </c>
      <c r="AC45" s="51" t="s">
        <v>235</v>
      </c>
      <c r="AD45" s="30"/>
      <c r="AE45" s="77">
        <v>6.19</v>
      </c>
      <c r="AF45" s="51" t="s">
        <v>235</v>
      </c>
    </row>
    <row r="46" spans="1:32">
      <c r="A46" s="12"/>
      <c r="B46" s="82"/>
      <c r="C46" s="30"/>
      <c r="D46" s="80"/>
      <c r="E46" s="81"/>
      <c r="F46" s="82"/>
      <c r="G46" s="30"/>
      <c r="H46" s="80"/>
      <c r="I46" s="81"/>
      <c r="J46" s="82"/>
      <c r="K46" s="30"/>
      <c r="L46" s="80"/>
      <c r="M46" s="99"/>
      <c r="N46" s="80"/>
      <c r="O46" s="30"/>
      <c r="P46" s="80"/>
      <c r="Q46" s="81"/>
      <c r="R46" s="82"/>
      <c r="S46" s="30"/>
      <c r="T46" s="80"/>
      <c r="U46" s="99"/>
      <c r="V46" s="80"/>
      <c r="W46" s="30"/>
      <c r="X46" s="80"/>
      <c r="Y46" s="81"/>
      <c r="Z46" s="82"/>
      <c r="AA46" s="30"/>
      <c r="AB46" s="99"/>
      <c r="AC46" s="80"/>
      <c r="AD46" s="30"/>
      <c r="AE46" s="99"/>
      <c r="AF46" s="80"/>
    </row>
    <row r="47" spans="1:32">
      <c r="A47" s="12"/>
      <c r="B47" s="33" t="s">
        <v>329</v>
      </c>
      <c r="C47" s="35"/>
      <c r="D47" s="34">
        <v>499961</v>
      </c>
      <c r="E47" s="34"/>
      <c r="F47" s="35"/>
      <c r="G47" s="35"/>
      <c r="H47" s="34">
        <v>41506</v>
      </c>
      <c r="I47" s="34"/>
      <c r="J47" s="35"/>
      <c r="K47" s="35"/>
      <c r="L47" s="46" t="s">
        <v>330</v>
      </c>
      <c r="M47" s="46"/>
      <c r="N47" s="33" t="s">
        <v>229</v>
      </c>
      <c r="O47" s="35"/>
      <c r="P47" s="34">
        <v>463442</v>
      </c>
      <c r="Q47" s="34"/>
      <c r="R47" s="35"/>
      <c r="S47" s="35"/>
      <c r="T47" s="46" t="s">
        <v>331</v>
      </c>
      <c r="U47" s="46"/>
      <c r="V47" s="33" t="s">
        <v>229</v>
      </c>
      <c r="W47" s="35"/>
      <c r="X47" s="34">
        <v>682057</v>
      </c>
      <c r="Y47" s="34"/>
      <c r="Z47" s="35"/>
      <c r="AA47" s="35"/>
      <c r="AB47" s="46">
        <v>1.65</v>
      </c>
      <c r="AC47" s="33" t="s">
        <v>235</v>
      </c>
      <c r="AD47" s="35"/>
      <c r="AE47" s="46">
        <v>7.07</v>
      </c>
      <c r="AF47" s="33" t="s">
        <v>235</v>
      </c>
    </row>
    <row r="48" spans="1:32">
      <c r="A48" s="12"/>
      <c r="B48" s="33"/>
      <c r="C48" s="35"/>
      <c r="D48" s="34"/>
      <c r="E48" s="34"/>
      <c r="F48" s="35"/>
      <c r="G48" s="35"/>
      <c r="H48" s="34"/>
      <c r="I48" s="34"/>
      <c r="J48" s="35"/>
      <c r="K48" s="35"/>
      <c r="L48" s="46"/>
      <c r="M48" s="46"/>
      <c r="N48" s="33"/>
      <c r="O48" s="35"/>
      <c r="P48" s="34"/>
      <c r="Q48" s="34"/>
      <c r="R48" s="35"/>
      <c r="S48" s="35"/>
      <c r="T48" s="46"/>
      <c r="U48" s="46"/>
      <c r="V48" s="33"/>
      <c r="W48" s="35"/>
      <c r="X48" s="34"/>
      <c r="Y48" s="34"/>
      <c r="Z48" s="35"/>
      <c r="AA48" s="35"/>
      <c r="AB48" s="46"/>
      <c r="AC48" s="33"/>
      <c r="AD48" s="35"/>
      <c r="AE48" s="46"/>
      <c r="AF48" s="33"/>
    </row>
    <row r="49" spans="1:32">
      <c r="A49" s="12"/>
      <c r="B49" s="57" t="s">
        <v>332</v>
      </c>
      <c r="C49" s="30"/>
      <c r="D49" s="37">
        <v>100761</v>
      </c>
      <c r="E49" s="37"/>
      <c r="F49" s="30"/>
      <c r="G49" s="30"/>
      <c r="H49" s="37">
        <v>12886</v>
      </c>
      <c r="I49" s="37"/>
      <c r="J49" s="30"/>
      <c r="K49" s="30"/>
      <c r="L49" s="40" t="s">
        <v>333</v>
      </c>
      <c r="M49" s="40"/>
      <c r="N49" s="57" t="s">
        <v>229</v>
      </c>
      <c r="O49" s="30"/>
      <c r="P49" s="37">
        <v>90317</v>
      </c>
      <c r="Q49" s="37"/>
      <c r="R49" s="30"/>
      <c r="S49" s="30"/>
      <c r="T49" s="40" t="s">
        <v>334</v>
      </c>
      <c r="U49" s="40"/>
      <c r="V49" s="57" t="s">
        <v>229</v>
      </c>
      <c r="W49" s="30"/>
      <c r="X49" s="37">
        <v>132151</v>
      </c>
      <c r="Y49" s="37"/>
      <c r="Z49" s="30"/>
      <c r="AA49" s="30"/>
      <c r="AB49" s="40">
        <v>0.47</v>
      </c>
      <c r="AC49" s="57" t="s">
        <v>235</v>
      </c>
      <c r="AD49" s="30"/>
      <c r="AE49" s="40">
        <v>7.49</v>
      </c>
      <c r="AF49" s="57" t="s">
        <v>235</v>
      </c>
    </row>
    <row r="50" spans="1:32">
      <c r="A50" s="12"/>
      <c r="B50" s="57"/>
      <c r="C50" s="30"/>
      <c r="D50" s="37"/>
      <c r="E50" s="37"/>
      <c r="F50" s="30"/>
      <c r="G50" s="30"/>
      <c r="H50" s="37"/>
      <c r="I50" s="37"/>
      <c r="J50" s="30"/>
      <c r="K50" s="30"/>
      <c r="L50" s="40"/>
      <c r="M50" s="40"/>
      <c r="N50" s="57"/>
      <c r="O50" s="30"/>
      <c r="P50" s="37"/>
      <c r="Q50" s="37"/>
      <c r="R50" s="30"/>
      <c r="S50" s="30"/>
      <c r="T50" s="40"/>
      <c r="U50" s="40"/>
      <c r="V50" s="57"/>
      <c r="W50" s="30"/>
      <c r="X50" s="37"/>
      <c r="Y50" s="37"/>
      <c r="Z50" s="30"/>
      <c r="AA50" s="30"/>
      <c r="AB50" s="40"/>
      <c r="AC50" s="57"/>
      <c r="AD50" s="30"/>
      <c r="AE50" s="40"/>
      <c r="AF50" s="57"/>
    </row>
    <row r="51" spans="1:32">
      <c r="A51" s="12"/>
      <c r="B51" s="33" t="s">
        <v>335</v>
      </c>
      <c r="C51" s="35"/>
      <c r="D51" s="34">
        <v>149277</v>
      </c>
      <c r="E51" s="34"/>
      <c r="F51" s="35"/>
      <c r="G51" s="35"/>
      <c r="H51" s="34">
        <v>18490</v>
      </c>
      <c r="I51" s="34"/>
      <c r="J51" s="35"/>
      <c r="K51" s="35"/>
      <c r="L51" s="46" t="s">
        <v>336</v>
      </c>
      <c r="M51" s="46"/>
      <c r="N51" s="33" t="s">
        <v>229</v>
      </c>
      <c r="O51" s="35"/>
      <c r="P51" s="34">
        <v>133992</v>
      </c>
      <c r="Q51" s="34"/>
      <c r="R51" s="35"/>
      <c r="S51" s="35"/>
      <c r="T51" s="46" t="s">
        <v>337</v>
      </c>
      <c r="U51" s="46"/>
      <c r="V51" s="33" t="s">
        <v>229</v>
      </c>
      <c r="W51" s="35"/>
      <c r="X51" s="34">
        <v>263109</v>
      </c>
      <c r="Y51" s="34"/>
      <c r="Z51" s="35"/>
      <c r="AA51" s="35"/>
      <c r="AB51" s="46">
        <v>0.42</v>
      </c>
      <c r="AC51" s="33" t="s">
        <v>235</v>
      </c>
      <c r="AD51" s="35"/>
      <c r="AE51" s="46">
        <v>7.73</v>
      </c>
      <c r="AF51" s="33" t="s">
        <v>235</v>
      </c>
    </row>
    <row r="52" spans="1:32" ht="15.75" thickBot="1">
      <c r="A52" s="12"/>
      <c r="B52" s="33"/>
      <c r="C52" s="35"/>
      <c r="D52" s="78"/>
      <c r="E52" s="78"/>
      <c r="F52" s="49"/>
      <c r="G52" s="35"/>
      <c r="H52" s="78"/>
      <c r="I52" s="78"/>
      <c r="J52" s="49"/>
      <c r="K52" s="35"/>
      <c r="L52" s="47"/>
      <c r="M52" s="47"/>
      <c r="N52" s="48"/>
      <c r="O52" s="35"/>
      <c r="P52" s="78"/>
      <c r="Q52" s="78"/>
      <c r="R52" s="49"/>
      <c r="S52" s="35"/>
      <c r="T52" s="47"/>
      <c r="U52" s="47"/>
      <c r="V52" s="48"/>
      <c r="W52" s="35"/>
      <c r="X52" s="78"/>
      <c r="Y52" s="78"/>
      <c r="Z52" s="49"/>
      <c r="AA52" s="35"/>
      <c r="AB52" s="47"/>
      <c r="AC52" s="48"/>
      <c r="AD52" s="35"/>
      <c r="AE52" s="47"/>
      <c r="AF52" s="48"/>
    </row>
    <row r="53" spans="1:32">
      <c r="A53" s="12"/>
      <c r="B53" s="57" t="s">
        <v>95</v>
      </c>
      <c r="C53" s="30"/>
      <c r="D53" s="51" t="s">
        <v>223</v>
      </c>
      <c r="E53" s="53">
        <v>927914</v>
      </c>
      <c r="F53" s="31"/>
      <c r="G53" s="30"/>
      <c r="H53" s="51" t="s">
        <v>223</v>
      </c>
      <c r="I53" s="53">
        <v>86311</v>
      </c>
      <c r="J53" s="31"/>
      <c r="K53" s="30"/>
      <c r="L53" s="51" t="s">
        <v>223</v>
      </c>
      <c r="M53" s="77" t="s">
        <v>338</v>
      </c>
      <c r="N53" s="51" t="s">
        <v>229</v>
      </c>
      <c r="O53" s="30"/>
      <c r="P53" s="51" t="s">
        <v>223</v>
      </c>
      <c r="Q53" s="53">
        <v>856915</v>
      </c>
      <c r="R53" s="31"/>
      <c r="S53" s="30"/>
      <c r="T53" s="51" t="s">
        <v>223</v>
      </c>
      <c r="U53" s="77" t="s">
        <v>339</v>
      </c>
      <c r="V53" s="51" t="s">
        <v>229</v>
      </c>
      <c r="W53" s="30"/>
      <c r="X53" s="51" t="s">
        <v>223</v>
      </c>
      <c r="Y53" s="53">
        <v>1472299</v>
      </c>
      <c r="Z53" s="31"/>
      <c r="AA53" s="30"/>
      <c r="AB53" s="77">
        <v>1.41</v>
      </c>
      <c r="AC53" s="51" t="s">
        <v>235</v>
      </c>
      <c r="AD53" s="30"/>
      <c r="AE53" s="77">
        <v>7.05</v>
      </c>
      <c r="AF53" s="51" t="s">
        <v>235</v>
      </c>
    </row>
    <row r="54" spans="1:32" ht="15.75" thickBot="1">
      <c r="A54" s="12"/>
      <c r="B54" s="57"/>
      <c r="C54" s="30"/>
      <c r="D54" s="52"/>
      <c r="E54" s="54"/>
      <c r="F54" s="55"/>
      <c r="G54" s="30"/>
      <c r="H54" s="52"/>
      <c r="I54" s="54"/>
      <c r="J54" s="55"/>
      <c r="K54" s="30"/>
      <c r="L54" s="52"/>
      <c r="M54" s="79"/>
      <c r="N54" s="52"/>
      <c r="O54" s="30"/>
      <c r="P54" s="52"/>
      <c r="Q54" s="54"/>
      <c r="R54" s="55"/>
      <c r="S54" s="30"/>
      <c r="T54" s="52"/>
      <c r="U54" s="79"/>
      <c r="V54" s="52"/>
      <c r="W54" s="30"/>
      <c r="X54" s="52"/>
      <c r="Y54" s="54"/>
      <c r="Z54" s="55"/>
      <c r="AA54" s="30"/>
      <c r="AB54" s="79"/>
      <c r="AC54" s="52"/>
      <c r="AD54" s="30"/>
      <c r="AE54" s="79"/>
      <c r="AF54" s="52"/>
    </row>
    <row r="55" spans="1:32" ht="15.75" thickTop="1">
      <c r="A55" s="12"/>
      <c r="B55" s="96" t="s">
        <v>340</v>
      </c>
      <c r="C55" s="96"/>
      <c r="D55" s="96"/>
      <c r="E55" s="96"/>
      <c r="F55" s="96"/>
      <c r="G55" s="96"/>
      <c r="H55" s="96"/>
      <c r="I55" s="96"/>
      <c r="J55" s="96"/>
      <c r="K55" s="96"/>
      <c r="L55" s="96"/>
      <c r="M55" s="96"/>
      <c r="N55" s="96"/>
      <c r="O55" s="96"/>
      <c r="P55" s="96"/>
      <c r="Q55" s="96"/>
      <c r="R55" s="96"/>
      <c r="S55" s="96"/>
      <c r="T55" s="96"/>
      <c r="U55" s="96"/>
      <c r="V55" s="96"/>
      <c r="W55" s="96"/>
      <c r="X55" s="96"/>
      <c r="Y55" s="96"/>
      <c r="Z55" s="96"/>
      <c r="AA55" s="96"/>
      <c r="AB55" s="96"/>
      <c r="AC55" s="96"/>
      <c r="AD55" s="96"/>
      <c r="AE55" s="96"/>
      <c r="AF55" s="96"/>
    </row>
    <row r="56" spans="1:32">
      <c r="A56" s="12"/>
      <c r="B56" s="19"/>
      <c r="C56" s="19"/>
    </row>
    <row r="57" spans="1:32" ht="56.25">
      <c r="A57" s="12"/>
      <c r="B57" s="58">
        <v>-1</v>
      </c>
      <c r="C57" s="100" t="s">
        <v>341</v>
      </c>
    </row>
    <row r="58" spans="1:32">
      <c r="A58" s="12"/>
      <c r="B58" s="19"/>
      <c r="C58" s="19"/>
    </row>
    <row r="59" spans="1:32" ht="45">
      <c r="A59" s="12"/>
      <c r="B59" s="58" t="s">
        <v>342</v>
      </c>
      <c r="C59" s="100" t="s">
        <v>343</v>
      </c>
    </row>
    <row r="60" spans="1:32">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row>
    <row r="61" spans="1:32">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row>
    <row r="62" spans="1:32" ht="15.75" thickBot="1">
      <c r="A62" s="12"/>
      <c r="B62" s="71">
        <v>41274</v>
      </c>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row>
    <row r="63" spans="1:32" ht="15.75" thickBot="1">
      <c r="A63" s="12"/>
      <c r="B63" s="14"/>
      <c r="C63" s="14"/>
      <c r="D63" s="73" t="s">
        <v>316</v>
      </c>
      <c r="E63" s="73"/>
      <c r="F63" s="73"/>
      <c r="G63" s="14"/>
      <c r="H63" s="61" t="s">
        <v>318</v>
      </c>
      <c r="I63" s="61"/>
      <c r="J63" s="61"/>
      <c r="K63" s="61"/>
      <c r="L63" s="61"/>
      <c r="M63" s="61"/>
      <c r="N63" s="61"/>
      <c r="O63" s="14"/>
      <c r="P63" s="73" t="s">
        <v>243</v>
      </c>
      <c r="Q63" s="73"/>
      <c r="R63" s="73"/>
      <c r="S63" s="14"/>
      <c r="T63" s="73" t="s">
        <v>319</v>
      </c>
      <c r="U63" s="73"/>
      <c r="V63" s="73"/>
      <c r="W63" s="14"/>
      <c r="X63" s="73" t="s">
        <v>320</v>
      </c>
      <c r="Y63" s="73"/>
      <c r="Z63" s="73"/>
      <c r="AA63" s="14"/>
      <c r="AB63" s="61" t="s">
        <v>321</v>
      </c>
      <c r="AC63" s="61"/>
      <c r="AD63" s="61"/>
      <c r="AE63" s="61"/>
      <c r="AF63" s="61"/>
    </row>
    <row r="64" spans="1:32" ht="15.75" thickBot="1">
      <c r="A64" s="12"/>
      <c r="B64" s="21" t="s">
        <v>322</v>
      </c>
      <c r="C64" s="14"/>
      <c r="D64" s="28" t="s">
        <v>317</v>
      </c>
      <c r="E64" s="28"/>
      <c r="F64" s="28"/>
      <c r="G64" s="14"/>
      <c r="H64" s="61" t="s">
        <v>323</v>
      </c>
      <c r="I64" s="61"/>
      <c r="J64" s="61"/>
      <c r="K64" s="14"/>
      <c r="L64" s="61" t="s">
        <v>324</v>
      </c>
      <c r="M64" s="61"/>
      <c r="N64" s="61"/>
      <c r="O64" s="14"/>
      <c r="P64" s="28"/>
      <c r="Q64" s="28"/>
      <c r="R64" s="28"/>
      <c r="S64" s="14"/>
      <c r="T64" s="28"/>
      <c r="U64" s="28"/>
      <c r="V64" s="28"/>
      <c r="W64" s="14"/>
      <c r="X64" s="28"/>
      <c r="Y64" s="28"/>
      <c r="Z64" s="28"/>
      <c r="AA64" s="14"/>
      <c r="AB64" s="61" t="s">
        <v>325</v>
      </c>
      <c r="AC64" s="61"/>
      <c r="AD64" s="25"/>
      <c r="AE64" s="61" t="s">
        <v>266</v>
      </c>
      <c r="AF64" s="61"/>
    </row>
    <row r="65" spans="1:32">
      <c r="A65" s="12"/>
      <c r="B65" s="51" t="s">
        <v>344</v>
      </c>
      <c r="C65" s="30"/>
      <c r="D65" s="51" t="s">
        <v>223</v>
      </c>
      <c r="E65" s="53">
        <v>113351</v>
      </c>
      <c r="F65" s="31"/>
      <c r="G65" s="30"/>
      <c r="H65" s="51" t="s">
        <v>223</v>
      </c>
      <c r="I65" s="53">
        <v>10338</v>
      </c>
      <c r="J65" s="31"/>
      <c r="K65" s="30"/>
      <c r="L65" s="51" t="s">
        <v>223</v>
      </c>
      <c r="M65" s="77" t="s">
        <v>231</v>
      </c>
      <c r="N65" s="31"/>
      <c r="O65" s="30"/>
      <c r="P65" s="51" t="s">
        <v>223</v>
      </c>
      <c r="Q65" s="53">
        <v>103013</v>
      </c>
      <c r="R65" s="31"/>
      <c r="S65" s="30"/>
      <c r="T65" s="51" t="s">
        <v>223</v>
      </c>
      <c r="U65" s="77" t="s">
        <v>345</v>
      </c>
      <c r="V65" s="51" t="s">
        <v>229</v>
      </c>
      <c r="W65" s="30"/>
      <c r="X65" s="51" t="s">
        <v>223</v>
      </c>
      <c r="Y65" s="53">
        <v>136419</v>
      </c>
      <c r="Z65" s="31"/>
      <c r="AA65" s="30"/>
      <c r="AB65" s="77">
        <v>3.13</v>
      </c>
      <c r="AC65" s="51" t="s">
        <v>235</v>
      </c>
      <c r="AD65" s="30"/>
      <c r="AE65" s="77">
        <v>7.15</v>
      </c>
      <c r="AF65" s="51" t="s">
        <v>235</v>
      </c>
    </row>
    <row r="66" spans="1:32">
      <c r="A66" s="12"/>
      <c r="B66" s="57"/>
      <c r="C66" s="30"/>
      <c r="D66" s="80"/>
      <c r="E66" s="81"/>
      <c r="F66" s="82"/>
      <c r="G66" s="30"/>
      <c r="H66" s="80"/>
      <c r="I66" s="81"/>
      <c r="J66" s="82"/>
      <c r="K66" s="30"/>
      <c r="L66" s="80"/>
      <c r="M66" s="99"/>
      <c r="N66" s="82"/>
      <c r="O66" s="30"/>
      <c r="P66" s="80"/>
      <c r="Q66" s="81"/>
      <c r="R66" s="82"/>
      <c r="S66" s="30"/>
      <c r="T66" s="80"/>
      <c r="U66" s="99"/>
      <c r="V66" s="80"/>
      <c r="W66" s="30"/>
      <c r="X66" s="80"/>
      <c r="Y66" s="81"/>
      <c r="Z66" s="82"/>
      <c r="AA66" s="30"/>
      <c r="AB66" s="99"/>
      <c r="AC66" s="80"/>
      <c r="AD66" s="30"/>
      <c r="AE66" s="99"/>
      <c r="AF66" s="80"/>
    </row>
    <row r="67" spans="1:32">
      <c r="A67" s="12"/>
      <c r="B67" s="33" t="s">
        <v>329</v>
      </c>
      <c r="C67" s="35"/>
      <c r="D67" s="34">
        <v>403522</v>
      </c>
      <c r="E67" s="34"/>
      <c r="F67" s="35"/>
      <c r="G67" s="35"/>
      <c r="H67" s="34">
        <v>30325</v>
      </c>
      <c r="I67" s="34"/>
      <c r="J67" s="35"/>
      <c r="K67" s="35"/>
      <c r="L67" s="46" t="s">
        <v>346</v>
      </c>
      <c r="M67" s="46"/>
      <c r="N67" s="33" t="s">
        <v>229</v>
      </c>
      <c r="O67" s="35"/>
      <c r="P67" s="34">
        <v>374108</v>
      </c>
      <c r="Q67" s="34"/>
      <c r="R67" s="35"/>
      <c r="S67" s="35"/>
      <c r="T67" s="46" t="s">
        <v>347</v>
      </c>
      <c r="U67" s="46"/>
      <c r="V67" s="33" t="s">
        <v>229</v>
      </c>
      <c r="W67" s="35"/>
      <c r="X67" s="34">
        <v>600332</v>
      </c>
      <c r="Y67" s="34"/>
      <c r="Z67" s="35"/>
      <c r="AA67" s="35"/>
      <c r="AB67" s="46">
        <v>2.02</v>
      </c>
      <c r="AC67" s="33" t="s">
        <v>235</v>
      </c>
      <c r="AD67" s="35"/>
      <c r="AE67" s="46">
        <v>7.36</v>
      </c>
      <c r="AF67" s="33" t="s">
        <v>235</v>
      </c>
    </row>
    <row r="68" spans="1:32">
      <c r="A68" s="12"/>
      <c r="B68" s="33"/>
      <c r="C68" s="35"/>
      <c r="D68" s="34"/>
      <c r="E68" s="34"/>
      <c r="F68" s="35"/>
      <c r="G68" s="35"/>
      <c r="H68" s="34"/>
      <c r="I68" s="34"/>
      <c r="J68" s="35"/>
      <c r="K68" s="35"/>
      <c r="L68" s="46"/>
      <c r="M68" s="46"/>
      <c r="N68" s="33"/>
      <c r="O68" s="35"/>
      <c r="P68" s="34"/>
      <c r="Q68" s="34"/>
      <c r="R68" s="35"/>
      <c r="S68" s="35"/>
      <c r="T68" s="46"/>
      <c r="U68" s="46"/>
      <c r="V68" s="33"/>
      <c r="W68" s="35"/>
      <c r="X68" s="34"/>
      <c r="Y68" s="34"/>
      <c r="Z68" s="35"/>
      <c r="AA68" s="35"/>
      <c r="AB68" s="46"/>
      <c r="AC68" s="33"/>
      <c r="AD68" s="35"/>
      <c r="AE68" s="46"/>
      <c r="AF68" s="33"/>
    </row>
    <row r="69" spans="1:32">
      <c r="A69" s="12"/>
      <c r="B69" s="57" t="s">
        <v>332</v>
      </c>
      <c r="C69" s="30"/>
      <c r="D69" s="37">
        <v>68861</v>
      </c>
      <c r="E69" s="37"/>
      <c r="F69" s="30"/>
      <c r="G69" s="30"/>
      <c r="H69" s="37">
        <v>12761</v>
      </c>
      <c r="I69" s="37"/>
      <c r="J69" s="30"/>
      <c r="K69" s="30"/>
      <c r="L69" s="40" t="s">
        <v>231</v>
      </c>
      <c r="M69" s="40"/>
      <c r="N69" s="30"/>
      <c r="O69" s="30"/>
      <c r="P69" s="37">
        <v>56100</v>
      </c>
      <c r="Q69" s="37"/>
      <c r="R69" s="30"/>
      <c r="S69" s="30"/>
      <c r="T69" s="40" t="s">
        <v>348</v>
      </c>
      <c r="U69" s="40"/>
      <c r="V69" s="57" t="s">
        <v>229</v>
      </c>
      <c r="W69" s="30"/>
      <c r="X69" s="37">
        <v>94717</v>
      </c>
      <c r="Y69" s="37"/>
      <c r="Z69" s="30"/>
      <c r="AA69" s="30"/>
      <c r="AB69" s="40">
        <v>0.6</v>
      </c>
      <c r="AC69" s="57" t="s">
        <v>235</v>
      </c>
      <c r="AD69" s="30"/>
      <c r="AE69" s="40">
        <v>8.08</v>
      </c>
      <c r="AF69" s="57" t="s">
        <v>235</v>
      </c>
    </row>
    <row r="70" spans="1:32">
      <c r="A70" s="12"/>
      <c r="B70" s="57"/>
      <c r="C70" s="30"/>
      <c r="D70" s="37"/>
      <c r="E70" s="37"/>
      <c r="F70" s="30"/>
      <c r="G70" s="30"/>
      <c r="H70" s="37"/>
      <c r="I70" s="37"/>
      <c r="J70" s="30"/>
      <c r="K70" s="30"/>
      <c r="L70" s="40"/>
      <c r="M70" s="40"/>
      <c r="N70" s="30"/>
      <c r="O70" s="30"/>
      <c r="P70" s="37"/>
      <c r="Q70" s="37"/>
      <c r="R70" s="30"/>
      <c r="S70" s="30"/>
      <c r="T70" s="40"/>
      <c r="U70" s="40"/>
      <c r="V70" s="57"/>
      <c r="W70" s="30"/>
      <c r="X70" s="37"/>
      <c r="Y70" s="37"/>
      <c r="Z70" s="30"/>
      <c r="AA70" s="30"/>
      <c r="AB70" s="40"/>
      <c r="AC70" s="57"/>
      <c r="AD70" s="30"/>
      <c r="AE70" s="40"/>
      <c r="AF70" s="57"/>
    </row>
    <row r="71" spans="1:32">
      <c r="A71" s="12"/>
      <c r="B71" s="33" t="s">
        <v>335</v>
      </c>
      <c r="C71" s="35"/>
      <c r="D71" s="34">
        <v>95669</v>
      </c>
      <c r="E71" s="34"/>
      <c r="F71" s="35"/>
      <c r="G71" s="35"/>
      <c r="H71" s="34">
        <v>12183</v>
      </c>
      <c r="I71" s="34"/>
      <c r="J71" s="35"/>
      <c r="K71" s="35"/>
      <c r="L71" s="46" t="s">
        <v>231</v>
      </c>
      <c r="M71" s="46"/>
      <c r="N71" s="35"/>
      <c r="O71" s="35"/>
      <c r="P71" s="34">
        <v>83486</v>
      </c>
      <c r="Q71" s="34"/>
      <c r="R71" s="35"/>
      <c r="S71" s="35"/>
      <c r="T71" s="46" t="s">
        <v>349</v>
      </c>
      <c r="U71" s="46"/>
      <c r="V71" s="33" t="s">
        <v>229</v>
      </c>
      <c r="W71" s="35"/>
      <c r="X71" s="34">
        <v>214423</v>
      </c>
      <c r="Y71" s="34"/>
      <c r="Z71" s="35"/>
      <c r="AA71" s="35"/>
      <c r="AB71" s="46">
        <v>0.38</v>
      </c>
      <c r="AC71" s="33" t="s">
        <v>235</v>
      </c>
      <c r="AD71" s="35"/>
      <c r="AE71" s="46">
        <v>7.92</v>
      </c>
      <c r="AF71" s="33" t="s">
        <v>235</v>
      </c>
    </row>
    <row r="72" spans="1:32" ht="15.75" thickBot="1">
      <c r="A72" s="12"/>
      <c r="B72" s="33"/>
      <c r="C72" s="35"/>
      <c r="D72" s="78"/>
      <c r="E72" s="78"/>
      <c r="F72" s="49"/>
      <c r="G72" s="35"/>
      <c r="H72" s="78"/>
      <c r="I72" s="78"/>
      <c r="J72" s="49"/>
      <c r="K72" s="35"/>
      <c r="L72" s="47"/>
      <c r="M72" s="47"/>
      <c r="N72" s="49"/>
      <c r="O72" s="35"/>
      <c r="P72" s="78"/>
      <c r="Q72" s="78"/>
      <c r="R72" s="49"/>
      <c r="S72" s="35"/>
      <c r="T72" s="47"/>
      <c r="U72" s="47"/>
      <c r="V72" s="48"/>
      <c r="W72" s="35"/>
      <c r="X72" s="78"/>
      <c r="Y72" s="78"/>
      <c r="Z72" s="49"/>
      <c r="AA72" s="35"/>
      <c r="AB72" s="47"/>
      <c r="AC72" s="48"/>
      <c r="AD72" s="35"/>
      <c r="AE72" s="47"/>
      <c r="AF72" s="48"/>
    </row>
    <row r="73" spans="1:32">
      <c r="A73" s="12"/>
      <c r="B73" s="57" t="s">
        <v>95</v>
      </c>
      <c r="C73" s="30"/>
      <c r="D73" s="51" t="s">
        <v>223</v>
      </c>
      <c r="E73" s="53">
        <v>681403</v>
      </c>
      <c r="F73" s="31"/>
      <c r="G73" s="30"/>
      <c r="H73" s="51" t="s">
        <v>223</v>
      </c>
      <c r="I73" s="53">
        <v>65607</v>
      </c>
      <c r="J73" s="31"/>
      <c r="K73" s="30"/>
      <c r="L73" s="51" t="s">
        <v>223</v>
      </c>
      <c r="M73" s="77" t="s">
        <v>346</v>
      </c>
      <c r="N73" s="51" t="s">
        <v>229</v>
      </c>
      <c r="O73" s="30"/>
      <c r="P73" s="51" t="s">
        <v>223</v>
      </c>
      <c r="Q73" s="53">
        <v>616707</v>
      </c>
      <c r="R73" s="31"/>
      <c r="S73" s="30"/>
      <c r="T73" s="51" t="s">
        <v>223</v>
      </c>
      <c r="U73" s="77" t="s">
        <v>350</v>
      </c>
      <c r="V73" s="51" t="s">
        <v>229</v>
      </c>
      <c r="W73" s="30"/>
      <c r="X73" s="51" t="s">
        <v>223</v>
      </c>
      <c r="Y73" s="53">
        <v>1045891</v>
      </c>
      <c r="Z73" s="31"/>
      <c r="AA73" s="30"/>
      <c r="AB73" s="77">
        <v>1.7</v>
      </c>
      <c r="AC73" s="51" t="s">
        <v>235</v>
      </c>
      <c r="AD73" s="30"/>
      <c r="AE73" s="77">
        <v>7.47</v>
      </c>
      <c r="AF73" s="51" t="s">
        <v>235</v>
      </c>
    </row>
    <row r="74" spans="1:32" ht="15.75" thickBot="1">
      <c r="A74" s="12"/>
      <c r="B74" s="57"/>
      <c r="C74" s="30"/>
      <c r="D74" s="52"/>
      <c r="E74" s="54"/>
      <c r="F74" s="55"/>
      <c r="G74" s="30"/>
      <c r="H74" s="52"/>
      <c r="I74" s="54"/>
      <c r="J74" s="55"/>
      <c r="K74" s="30"/>
      <c r="L74" s="52"/>
      <c r="M74" s="79"/>
      <c r="N74" s="52"/>
      <c r="O74" s="30"/>
      <c r="P74" s="52"/>
      <c r="Q74" s="54"/>
      <c r="R74" s="55"/>
      <c r="S74" s="30"/>
      <c r="T74" s="52"/>
      <c r="U74" s="79"/>
      <c r="V74" s="52"/>
      <c r="W74" s="30"/>
      <c r="X74" s="52"/>
      <c r="Y74" s="54"/>
      <c r="Z74" s="55"/>
      <c r="AA74" s="30"/>
      <c r="AB74" s="79"/>
      <c r="AC74" s="52"/>
      <c r="AD74" s="30"/>
      <c r="AE74" s="79"/>
      <c r="AF74" s="52"/>
    </row>
    <row r="75" spans="1:32" ht="15.75" thickTop="1">
      <c r="A75" s="12"/>
      <c r="B75" s="14"/>
      <c r="C75" s="14"/>
      <c r="D75" s="56"/>
      <c r="E75" s="56"/>
      <c r="F75" s="56"/>
      <c r="G75" s="14"/>
      <c r="H75" s="56"/>
      <c r="I75" s="56"/>
      <c r="J75" s="56"/>
      <c r="K75" s="14"/>
      <c r="L75" s="56"/>
      <c r="M75" s="56"/>
      <c r="N75" s="56"/>
      <c r="O75" s="14"/>
      <c r="P75" s="56"/>
      <c r="Q75" s="56"/>
      <c r="R75" s="56"/>
      <c r="S75" s="14"/>
      <c r="T75" s="56"/>
      <c r="U75" s="56"/>
      <c r="V75" s="56"/>
      <c r="W75" s="14"/>
      <c r="X75" s="56"/>
      <c r="Y75" s="56"/>
      <c r="Z75" s="56"/>
      <c r="AA75" s="14"/>
      <c r="AB75" s="56"/>
      <c r="AC75" s="56"/>
      <c r="AD75" s="14"/>
      <c r="AE75" s="56"/>
      <c r="AF75" s="56"/>
    </row>
    <row r="76" spans="1:32">
      <c r="A76" s="12"/>
      <c r="B76" s="96" t="s">
        <v>340</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row>
    <row r="77" spans="1:32">
      <c r="A77" s="12"/>
      <c r="B77" s="19"/>
      <c r="C77" s="19"/>
    </row>
    <row r="78" spans="1:32" ht="56.25">
      <c r="A78" s="12"/>
      <c r="B78" s="58">
        <v>-1</v>
      </c>
      <c r="C78" s="100" t="s">
        <v>351</v>
      </c>
    </row>
  </sheetData>
  <mergeCells count="555">
    <mergeCell ref="A22:A37"/>
    <mergeCell ref="B22:AF22"/>
    <mergeCell ref="B23:AF23"/>
    <mergeCell ref="A38:A78"/>
    <mergeCell ref="B38:AF38"/>
    <mergeCell ref="B39:AF39"/>
    <mergeCell ref="B55:AF55"/>
    <mergeCell ref="B76:AF76"/>
    <mergeCell ref="A1:A2"/>
    <mergeCell ref="B1:AF1"/>
    <mergeCell ref="B2:AF2"/>
    <mergeCell ref="B3:AF3"/>
    <mergeCell ref="A4:A21"/>
    <mergeCell ref="B4:AF4"/>
    <mergeCell ref="B5:AF5"/>
    <mergeCell ref="AE73:AE74"/>
    <mergeCell ref="AF73:AF74"/>
    <mergeCell ref="D75:F75"/>
    <mergeCell ref="H75:J75"/>
    <mergeCell ref="L75:N75"/>
    <mergeCell ref="P75:R75"/>
    <mergeCell ref="T75:V75"/>
    <mergeCell ref="X75:Z75"/>
    <mergeCell ref="AB75:AC75"/>
    <mergeCell ref="AE75:AF75"/>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B71:AB72"/>
    <mergeCell ref="AC71:AC72"/>
    <mergeCell ref="AD71:AD72"/>
    <mergeCell ref="AE71:AE72"/>
    <mergeCell ref="AF71:AF72"/>
    <mergeCell ref="B73:B74"/>
    <mergeCell ref="C73:C74"/>
    <mergeCell ref="D73:D74"/>
    <mergeCell ref="E73:E74"/>
    <mergeCell ref="F73:F74"/>
    <mergeCell ref="T71:U72"/>
    <mergeCell ref="V71:V72"/>
    <mergeCell ref="W71:W72"/>
    <mergeCell ref="X71:Y72"/>
    <mergeCell ref="Z71:Z72"/>
    <mergeCell ref="AA71:AA72"/>
    <mergeCell ref="L71:M72"/>
    <mergeCell ref="N71:N72"/>
    <mergeCell ref="O71:O72"/>
    <mergeCell ref="P71:Q72"/>
    <mergeCell ref="R71:R72"/>
    <mergeCell ref="S71:S72"/>
    <mergeCell ref="AE69:AE70"/>
    <mergeCell ref="AF69:AF70"/>
    <mergeCell ref="B71:B72"/>
    <mergeCell ref="C71:C72"/>
    <mergeCell ref="D71:E72"/>
    <mergeCell ref="F71:F72"/>
    <mergeCell ref="G71:G72"/>
    <mergeCell ref="H71:I72"/>
    <mergeCell ref="J71:J72"/>
    <mergeCell ref="K71:K72"/>
    <mergeCell ref="X69:Y70"/>
    <mergeCell ref="Z69:Z70"/>
    <mergeCell ref="AA69:AA70"/>
    <mergeCell ref="AB69:AB70"/>
    <mergeCell ref="AC69:AC70"/>
    <mergeCell ref="AD69:AD70"/>
    <mergeCell ref="P69:Q70"/>
    <mergeCell ref="R69:R70"/>
    <mergeCell ref="S69:S70"/>
    <mergeCell ref="T69:U70"/>
    <mergeCell ref="V69:V70"/>
    <mergeCell ref="W69:W70"/>
    <mergeCell ref="H69:I70"/>
    <mergeCell ref="J69:J70"/>
    <mergeCell ref="K69:K70"/>
    <mergeCell ref="L69:M70"/>
    <mergeCell ref="N69:N70"/>
    <mergeCell ref="O69:O70"/>
    <mergeCell ref="AB67:AB68"/>
    <mergeCell ref="AC67:AC68"/>
    <mergeCell ref="AD67:AD68"/>
    <mergeCell ref="AE67:AE68"/>
    <mergeCell ref="AF67:AF68"/>
    <mergeCell ref="B69:B70"/>
    <mergeCell ref="C69:C70"/>
    <mergeCell ref="D69:E70"/>
    <mergeCell ref="F69:F70"/>
    <mergeCell ref="G69:G70"/>
    <mergeCell ref="T67:U68"/>
    <mergeCell ref="V67:V68"/>
    <mergeCell ref="W67:W68"/>
    <mergeCell ref="X67:Y68"/>
    <mergeCell ref="Z67:Z68"/>
    <mergeCell ref="AA67:AA68"/>
    <mergeCell ref="L67:M68"/>
    <mergeCell ref="N67:N68"/>
    <mergeCell ref="O67:O68"/>
    <mergeCell ref="P67:Q68"/>
    <mergeCell ref="R67:R68"/>
    <mergeCell ref="S67:S68"/>
    <mergeCell ref="AE65:AE66"/>
    <mergeCell ref="AF65:AF66"/>
    <mergeCell ref="B67:B68"/>
    <mergeCell ref="C67:C68"/>
    <mergeCell ref="D67:E68"/>
    <mergeCell ref="F67:F68"/>
    <mergeCell ref="G67:G68"/>
    <mergeCell ref="H67:I68"/>
    <mergeCell ref="J67:J68"/>
    <mergeCell ref="K67:K68"/>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B63:AF63"/>
    <mergeCell ref="H64:J64"/>
    <mergeCell ref="L64:N64"/>
    <mergeCell ref="AB64:AC64"/>
    <mergeCell ref="AE64:AF64"/>
    <mergeCell ref="B65:B66"/>
    <mergeCell ref="C65:C66"/>
    <mergeCell ref="D65:D66"/>
    <mergeCell ref="E65:E66"/>
    <mergeCell ref="F65:F66"/>
    <mergeCell ref="D63:F63"/>
    <mergeCell ref="D64:F64"/>
    <mergeCell ref="H63:N63"/>
    <mergeCell ref="P63:R64"/>
    <mergeCell ref="T63:V64"/>
    <mergeCell ref="X63:Z64"/>
    <mergeCell ref="AC53:AC54"/>
    <mergeCell ref="AD53:AD54"/>
    <mergeCell ref="AE53:AE54"/>
    <mergeCell ref="AF53:AF54"/>
    <mergeCell ref="B60:AF60"/>
    <mergeCell ref="B62:AF62"/>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F51:AF52"/>
    <mergeCell ref="B53:B54"/>
    <mergeCell ref="C53:C54"/>
    <mergeCell ref="D53:D54"/>
    <mergeCell ref="E53:E54"/>
    <mergeCell ref="F53:F54"/>
    <mergeCell ref="G53:G54"/>
    <mergeCell ref="H53:H54"/>
    <mergeCell ref="I53:I54"/>
    <mergeCell ref="J53:J54"/>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AC49:AC50"/>
    <mergeCell ref="AD49:AD50"/>
    <mergeCell ref="AE49:AE50"/>
    <mergeCell ref="AF49:AF50"/>
    <mergeCell ref="B51:B52"/>
    <mergeCell ref="C51:C52"/>
    <mergeCell ref="D51:E52"/>
    <mergeCell ref="F51:F52"/>
    <mergeCell ref="G51:G52"/>
    <mergeCell ref="H51:I52"/>
    <mergeCell ref="V49:V50"/>
    <mergeCell ref="W49:W50"/>
    <mergeCell ref="X49:Y50"/>
    <mergeCell ref="Z49:Z50"/>
    <mergeCell ref="AA49:AA50"/>
    <mergeCell ref="AB49:AB50"/>
    <mergeCell ref="N49:N50"/>
    <mergeCell ref="O49:O50"/>
    <mergeCell ref="P49:Q50"/>
    <mergeCell ref="R49:R50"/>
    <mergeCell ref="S49:S50"/>
    <mergeCell ref="T49:U50"/>
    <mergeCell ref="AF47:AF48"/>
    <mergeCell ref="B49:B50"/>
    <mergeCell ref="C49:C50"/>
    <mergeCell ref="D49:E50"/>
    <mergeCell ref="F49:F50"/>
    <mergeCell ref="G49:G50"/>
    <mergeCell ref="H49:I50"/>
    <mergeCell ref="J49:J50"/>
    <mergeCell ref="K49:K50"/>
    <mergeCell ref="L49:M50"/>
    <mergeCell ref="Z47:Z48"/>
    <mergeCell ref="AA47:AA48"/>
    <mergeCell ref="AB47:AB48"/>
    <mergeCell ref="AC47:AC48"/>
    <mergeCell ref="AD47:AD48"/>
    <mergeCell ref="AE47:AE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L44:N44"/>
    <mergeCell ref="AB44:AC44"/>
    <mergeCell ref="AE44:AF44"/>
    <mergeCell ref="B45:B46"/>
    <mergeCell ref="C45:C46"/>
    <mergeCell ref="D45:D46"/>
    <mergeCell ref="E45:E46"/>
    <mergeCell ref="F45:F46"/>
    <mergeCell ref="G45:G46"/>
    <mergeCell ref="H45:H46"/>
    <mergeCell ref="B40:AF40"/>
    <mergeCell ref="B42:AF42"/>
    <mergeCell ref="D43:F43"/>
    <mergeCell ref="D44:F44"/>
    <mergeCell ref="H43:N43"/>
    <mergeCell ref="P43:R44"/>
    <mergeCell ref="T43:V44"/>
    <mergeCell ref="X43:Z44"/>
    <mergeCell ref="AB43:AF43"/>
    <mergeCell ref="H44:J44"/>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Z34:Z35"/>
    <mergeCell ref="AA34:AA35"/>
    <mergeCell ref="AB34:AB35"/>
    <mergeCell ref="AC34:AC35"/>
    <mergeCell ref="AD34:AD35"/>
    <mergeCell ref="B36:B37"/>
    <mergeCell ref="C36:C37"/>
    <mergeCell ref="D36:D37"/>
    <mergeCell ref="E36:E37"/>
    <mergeCell ref="F36:F37"/>
    <mergeCell ref="R34:S35"/>
    <mergeCell ref="T34:T35"/>
    <mergeCell ref="U34:U35"/>
    <mergeCell ref="V34:W35"/>
    <mergeCell ref="X34:X35"/>
    <mergeCell ref="Y34:Y35"/>
    <mergeCell ref="L34:L35"/>
    <mergeCell ref="M34:M35"/>
    <mergeCell ref="N34:N35"/>
    <mergeCell ref="O34:O35"/>
    <mergeCell ref="P34:P35"/>
    <mergeCell ref="Q34:Q35"/>
    <mergeCell ref="AC32:AC33"/>
    <mergeCell ref="AD32:AD33"/>
    <mergeCell ref="B34:B35"/>
    <mergeCell ref="C34:C35"/>
    <mergeCell ref="D34:E35"/>
    <mergeCell ref="F34:F35"/>
    <mergeCell ref="G34:G35"/>
    <mergeCell ref="H34:I35"/>
    <mergeCell ref="J34:J35"/>
    <mergeCell ref="K34:K35"/>
    <mergeCell ref="V32:W33"/>
    <mergeCell ref="X32:X33"/>
    <mergeCell ref="Y32:Y33"/>
    <mergeCell ref="Z32:Z33"/>
    <mergeCell ref="AA32:AA33"/>
    <mergeCell ref="AB32:AB33"/>
    <mergeCell ref="O32:O33"/>
    <mergeCell ref="P32:P33"/>
    <mergeCell ref="Q32:Q33"/>
    <mergeCell ref="R32:S33"/>
    <mergeCell ref="T32:T33"/>
    <mergeCell ref="U32:U33"/>
    <mergeCell ref="H32:I33"/>
    <mergeCell ref="J32:J33"/>
    <mergeCell ref="K32:K33"/>
    <mergeCell ref="L32:L33"/>
    <mergeCell ref="M32:M33"/>
    <mergeCell ref="N32:N33"/>
    <mergeCell ref="Z30:Z31"/>
    <mergeCell ref="AA30:AA31"/>
    <mergeCell ref="AB30:AB31"/>
    <mergeCell ref="AC30:AC31"/>
    <mergeCell ref="AD30:AD31"/>
    <mergeCell ref="B32:B33"/>
    <mergeCell ref="C32:C33"/>
    <mergeCell ref="D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Y27:Y29"/>
    <mergeCell ref="Z27:AA27"/>
    <mergeCell ref="Z28:AA28"/>
    <mergeCell ref="Z29:AA29"/>
    <mergeCell ref="AB27:AB29"/>
    <mergeCell ref="AC27:AD29"/>
    <mergeCell ref="Q27:Q29"/>
    <mergeCell ref="R27:T29"/>
    <mergeCell ref="U27:U29"/>
    <mergeCell ref="V27:X27"/>
    <mergeCell ref="V28:X28"/>
    <mergeCell ref="V29:X29"/>
    <mergeCell ref="K27:K29"/>
    <mergeCell ref="L27:M27"/>
    <mergeCell ref="L28:M28"/>
    <mergeCell ref="L29:M29"/>
    <mergeCell ref="N27:N29"/>
    <mergeCell ref="O27:P29"/>
    <mergeCell ref="B27:B29"/>
    <mergeCell ref="C27:C29"/>
    <mergeCell ref="D27:F29"/>
    <mergeCell ref="G27:G29"/>
    <mergeCell ref="H27:J27"/>
    <mergeCell ref="H28:J28"/>
    <mergeCell ref="H29:J29"/>
    <mergeCell ref="P20:P21"/>
    <mergeCell ref="Q20:Q21"/>
    <mergeCell ref="R20:R21"/>
    <mergeCell ref="B24:AD24"/>
    <mergeCell ref="D26:P26"/>
    <mergeCell ref="R26:AD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10" customWidth="1"/>
    <col min="4" max="4" width="2.140625" customWidth="1"/>
    <col min="5" max="7" width="10" customWidth="1"/>
    <col min="8" max="8" width="8" customWidth="1"/>
    <col min="9" max="9" width="4.140625" customWidth="1"/>
    <col min="10" max="10" width="10" customWidth="1"/>
    <col min="11" max="11" width="4.28515625" customWidth="1"/>
    <col min="12" max="13" width="10" customWidth="1"/>
    <col min="14" max="14" width="2.140625" customWidth="1"/>
    <col min="15" max="17" width="10" customWidth="1"/>
    <col min="18" max="18" width="8" customWidth="1"/>
    <col min="19" max="19" width="4.140625" customWidth="1"/>
    <col min="20" max="20" width="10" customWidth="1"/>
    <col min="21" max="21" width="4.28515625" customWidth="1"/>
    <col min="22" max="22" width="10" customWidth="1"/>
  </cols>
  <sheetData>
    <row r="1" spans="1:22" ht="15" customHeight="1">
      <c r="A1" s="8" t="s">
        <v>6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3</v>
      </c>
      <c r="B3" s="94" t="s">
        <v>6</v>
      </c>
      <c r="C3" s="94"/>
      <c r="D3" s="94"/>
      <c r="E3" s="94"/>
      <c r="F3" s="94"/>
      <c r="G3" s="94"/>
      <c r="H3" s="94"/>
      <c r="I3" s="94"/>
      <c r="J3" s="94"/>
      <c r="K3" s="94"/>
      <c r="L3" s="94"/>
      <c r="M3" s="94"/>
      <c r="N3" s="94"/>
      <c r="O3" s="94"/>
      <c r="P3" s="94"/>
      <c r="Q3" s="94"/>
      <c r="R3" s="94"/>
      <c r="S3" s="94"/>
      <c r="T3" s="94"/>
      <c r="U3" s="94"/>
      <c r="V3" s="94"/>
    </row>
    <row r="4" spans="1:22" ht="15" customHeight="1">
      <c r="A4" s="12" t="s">
        <v>669</v>
      </c>
      <c r="B4" s="94" t="s">
        <v>6</v>
      </c>
      <c r="C4" s="94"/>
      <c r="D4" s="94"/>
      <c r="E4" s="94"/>
      <c r="F4" s="94"/>
      <c r="G4" s="94"/>
      <c r="H4" s="94"/>
      <c r="I4" s="94"/>
      <c r="J4" s="94"/>
      <c r="K4" s="94"/>
      <c r="L4" s="94"/>
      <c r="M4" s="94"/>
      <c r="N4" s="94"/>
      <c r="O4" s="94"/>
      <c r="P4" s="94"/>
      <c r="Q4" s="94"/>
      <c r="R4" s="94"/>
      <c r="S4" s="94"/>
      <c r="T4" s="94"/>
      <c r="U4" s="94"/>
      <c r="V4" s="94"/>
    </row>
    <row r="5" spans="1:22">
      <c r="A5" s="12"/>
      <c r="B5" s="35" t="s">
        <v>375</v>
      </c>
      <c r="C5" s="35"/>
      <c r="D5" s="35"/>
      <c r="E5" s="35"/>
      <c r="F5" s="35"/>
      <c r="G5" s="35"/>
      <c r="H5" s="35"/>
      <c r="I5" s="35"/>
      <c r="J5" s="35"/>
      <c r="K5" s="35"/>
      <c r="L5" s="35"/>
      <c r="M5" s="35"/>
      <c r="N5" s="35"/>
      <c r="O5" s="35"/>
      <c r="P5" s="35"/>
      <c r="Q5" s="35"/>
      <c r="R5" s="35"/>
      <c r="S5" s="35"/>
      <c r="T5" s="35"/>
      <c r="U5" s="35"/>
      <c r="V5" s="35"/>
    </row>
    <row r="6" spans="1:22">
      <c r="A6" s="12"/>
      <c r="B6" s="27"/>
      <c r="C6" s="27"/>
      <c r="D6" s="27"/>
      <c r="E6" s="27"/>
      <c r="F6" s="27"/>
      <c r="G6" s="27"/>
      <c r="H6" s="27"/>
      <c r="I6" s="27"/>
      <c r="J6" s="27"/>
      <c r="K6" s="27"/>
      <c r="L6" s="27"/>
      <c r="M6" s="27"/>
      <c r="N6" s="27"/>
      <c r="O6" s="27"/>
      <c r="P6" s="27"/>
      <c r="Q6" s="27"/>
      <c r="R6" s="27"/>
      <c r="S6" s="27"/>
      <c r="T6" s="27"/>
      <c r="U6" s="27"/>
      <c r="V6" s="27"/>
    </row>
    <row r="7" spans="1:22">
      <c r="A7" s="12"/>
      <c r="B7" s="19"/>
      <c r="C7" s="19"/>
      <c r="D7" s="19"/>
      <c r="E7" s="19"/>
      <c r="F7" s="19"/>
      <c r="G7" s="19"/>
      <c r="H7" s="19"/>
      <c r="I7" s="19"/>
      <c r="J7" s="19"/>
      <c r="K7" s="19"/>
      <c r="L7" s="19"/>
      <c r="M7" s="19"/>
      <c r="N7" s="19"/>
      <c r="O7" s="19"/>
      <c r="P7" s="19"/>
      <c r="Q7" s="19"/>
      <c r="R7" s="19"/>
      <c r="S7" s="19"/>
      <c r="T7" s="19"/>
      <c r="U7" s="19"/>
      <c r="V7" s="19"/>
    </row>
    <row r="8" spans="1:22">
      <c r="A8" s="12"/>
      <c r="B8" s="35"/>
      <c r="C8" s="35"/>
      <c r="D8" s="72" t="s">
        <v>217</v>
      </c>
      <c r="E8" s="72"/>
      <c r="F8" s="72"/>
      <c r="G8" s="72"/>
      <c r="H8" s="72"/>
      <c r="I8" s="72"/>
      <c r="J8" s="72"/>
      <c r="K8" s="72"/>
      <c r="L8" s="72"/>
      <c r="M8" s="35"/>
      <c r="N8" s="72" t="s">
        <v>258</v>
      </c>
      <c r="O8" s="72"/>
      <c r="P8" s="72"/>
      <c r="Q8" s="72"/>
      <c r="R8" s="72"/>
      <c r="S8" s="72"/>
      <c r="T8" s="72"/>
      <c r="U8" s="72"/>
      <c r="V8" s="72"/>
    </row>
    <row r="9" spans="1:22" ht="15.75" thickBot="1">
      <c r="A9" s="12"/>
      <c r="B9" s="35"/>
      <c r="C9" s="35"/>
      <c r="D9" s="28"/>
      <c r="E9" s="28"/>
      <c r="F9" s="28"/>
      <c r="G9" s="28"/>
      <c r="H9" s="28"/>
      <c r="I9" s="28"/>
      <c r="J9" s="28"/>
      <c r="K9" s="28"/>
      <c r="L9" s="28"/>
      <c r="M9" s="35"/>
      <c r="N9" s="28"/>
      <c r="O9" s="28"/>
      <c r="P9" s="28"/>
      <c r="Q9" s="28"/>
      <c r="R9" s="28"/>
      <c r="S9" s="28"/>
      <c r="T9" s="28"/>
      <c r="U9" s="28"/>
      <c r="V9" s="28"/>
    </row>
    <row r="10" spans="1:22" ht="15.75" thickBot="1">
      <c r="A10" s="12"/>
      <c r="B10" s="14"/>
      <c r="C10" s="14"/>
      <c r="D10" s="44"/>
      <c r="E10" s="44"/>
      <c r="F10" s="44"/>
      <c r="G10" s="14"/>
      <c r="H10" s="61" t="s">
        <v>321</v>
      </c>
      <c r="I10" s="61"/>
      <c r="J10" s="61"/>
      <c r="K10" s="61"/>
      <c r="L10" s="61"/>
      <c r="M10" s="14"/>
      <c r="N10" s="44"/>
      <c r="O10" s="44"/>
      <c r="P10" s="44"/>
      <c r="Q10" s="14"/>
      <c r="R10" s="61" t="s">
        <v>321</v>
      </c>
      <c r="S10" s="61"/>
      <c r="T10" s="61"/>
      <c r="U10" s="61"/>
      <c r="V10" s="61"/>
    </row>
    <row r="11" spans="1:22">
      <c r="A11" s="12"/>
      <c r="B11" s="35"/>
      <c r="C11" s="35"/>
      <c r="D11" s="72" t="s">
        <v>376</v>
      </c>
      <c r="E11" s="72"/>
      <c r="F11" s="72"/>
      <c r="G11" s="35"/>
      <c r="H11" s="73" t="s">
        <v>378</v>
      </c>
      <c r="I11" s="73"/>
      <c r="J11" s="44"/>
      <c r="K11" s="73" t="s">
        <v>379</v>
      </c>
      <c r="L11" s="73"/>
      <c r="M11" s="35"/>
      <c r="N11" s="72" t="s">
        <v>376</v>
      </c>
      <c r="O11" s="72"/>
      <c r="P11" s="72"/>
      <c r="Q11" s="35"/>
      <c r="R11" s="73" t="s">
        <v>378</v>
      </c>
      <c r="S11" s="73"/>
      <c r="T11" s="44"/>
      <c r="U11" s="73" t="s">
        <v>379</v>
      </c>
      <c r="V11" s="73"/>
    </row>
    <row r="12" spans="1:22" ht="15.75" thickBot="1">
      <c r="A12" s="12"/>
      <c r="B12" s="49"/>
      <c r="C12" s="35"/>
      <c r="D12" s="28" t="s">
        <v>377</v>
      </c>
      <c r="E12" s="28"/>
      <c r="F12" s="28"/>
      <c r="G12" s="35"/>
      <c r="H12" s="28"/>
      <c r="I12" s="28"/>
      <c r="J12" s="35"/>
      <c r="K12" s="28" t="s">
        <v>380</v>
      </c>
      <c r="L12" s="28"/>
      <c r="M12" s="35"/>
      <c r="N12" s="28" t="s">
        <v>377</v>
      </c>
      <c r="O12" s="28"/>
      <c r="P12" s="28"/>
      <c r="Q12" s="35"/>
      <c r="R12" s="28"/>
      <c r="S12" s="28"/>
      <c r="T12" s="35"/>
      <c r="U12" s="28" t="s">
        <v>380</v>
      </c>
      <c r="V12" s="28"/>
    </row>
    <row r="13" spans="1:22" ht="26.25">
      <c r="A13" s="12"/>
      <c r="B13" s="26" t="s">
        <v>381</v>
      </c>
      <c r="C13" s="24"/>
      <c r="D13" s="31"/>
      <c r="E13" s="31"/>
      <c r="F13" s="31"/>
      <c r="G13" s="24"/>
      <c r="H13" s="31"/>
      <c r="I13" s="31"/>
      <c r="J13" s="24"/>
      <c r="K13" s="31"/>
      <c r="L13" s="31"/>
      <c r="M13" s="24"/>
      <c r="N13" s="31"/>
      <c r="O13" s="31"/>
      <c r="P13" s="31"/>
      <c r="Q13" s="24"/>
      <c r="R13" s="31"/>
      <c r="S13" s="31"/>
      <c r="T13" s="24"/>
      <c r="U13" s="31"/>
      <c r="V13" s="31"/>
    </row>
    <row r="14" spans="1:22">
      <c r="A14" s="12"/>
      <c r="B14" s="62" t="s">
        <v>382</v>
      </c>
      <c r="C14" s="35"/>
      <c r="D14" s="33" t="s">
        <v>223</v>
      </c>
      <c r="E14" s="34">
        <v>2820044</v>
      </c>
      <c r="F14" s="35"/>
      <c r="G14" s="35"/>
      <c r="H14" s="46">
        <v>0.6</v>
      </c>
      <c r="I14" s="33" t="s">
        <v>235</v>
      </c>
      <c r="J14" s="35"/>
      <c r="K14" s="46">
        <v>17</v>
      </c>
      <c r="L14" s="35"/>
      <c r="M14" s="35"/>
      <c r="N14" s="33" t="s">
        <v>223</v>
      </c>
      <c r="O14" s="34">
        <v>2547674</v>
      </c>
      <c r="P14" s="35"/>
      <c r="Q14" s="35"/>
      <c r="R14" s="46">
        <v>0.61</v>
      </c>
      <c r="S14" s="33" t="s">
        <v>235</v>
      </c>
      <c r="T14" s="35"/>
      <c r="U14" s="46">
        <v>19</v>
      </c>
      <c r="V14" s="35"/>
    </row>
    <row r="15" spans="1:22">
      <c r="A15" s="12"/>
      <c r="B15" s="62"/>
      <c r="C15" s="35"/>
      <c r="D15" s="33"/>
      <c r="E15" s="34"/>
      <c r="F15" s="35"/>
      <c r="G15" s="35"/>
      <c r="H15" s="46"/>
      <c r="I15" s="33"/>
      <c r="J15" s="35"/>
      <c r="K15" s="46"/>
      <c r="L15" s="35"/>
      <c r="M15" s="35"/>
      <c r="N15" s="33"/>
      <c r="O15" s="34"/>
      <c r="P15" s="35"/>
      <c r="Q15" s="35"/>
      <c r="R15" s="46"/>
      <c r="S15" s="33"/>
      <c r="T15" s="35"/>
      <c r="U15" s="46"/>
      <c r="V15" s="35"/>
    </row>
    <row r="16" spans="1:22">
      <c r="A16" s="12"/>
      <c r="B16" s="63" t="s">
        <v>383</v>
      </c>
      <c r="C16" s="30"/>
      <c r="D16" s="37">
        <v>2324368</v>
      </c>
      <c r="E16" s="37"/>
      <c r="F16" s="30"/>
      <c r="G16" s="30"/>
      <c r="H16" s="40">
        <v>0.46</v>
      </c>
      <c r="I16" s="57" t="s">
        <v>235</v>
      </c>
      <c r="J16" s="30"/>
      <c r="K16" s="40">
        <v>46</v>
      </c>
      <c r="L16" s="30"/>
      <c r="M16" s="30"/>
      <c r="N16" s="37">
        <v>2035551</v>
      </c>
      <c r="O16" s="37"/>
      <c r="P16" s="30"/>
      <c r="Q16" s="30"/>
      <c r="R16" s="40">
        <v>0.56000000000000005</v>
      </c>
      <c r="S16" s="57" t="s">
        <v>235</v>
      </c>
      <c r="T16" s="30"/>
      <c r="U16" s="40">
        <v>46</v>
      </c>
      <c r="V16" s="30"/>
    </row>
    <row r="17" spans="1:22">
      <c r="A17" s="12"/>
      <c r="B17" s="63"/>
      <c r="C17" s="30"/>
      <c r="D17" s="37"/>
      <c r="E17" s="37"/>
      <c r="F17" s="30"/>
      <c r="G17" s="30"/>
      <c r="H17" s="40"/>
      <c r="I17" s="57"/>
      <c r="J17" s="30"/>
      <c r="K17" s="40"/>
      <c r="L17" s="30"/>
      <c r="M17" s="30"/>
      <c r="N17" s="37"/>
      <c r="O17" s="37"/>
      <c r="P17" s="30"/>
      <c r="Q17" s="30"/>
      <c r="R17" s="40"/>
      <c r="S17" s="57"/>
      <c r="T17" s="30"/>
      <c r="U17" s="40"/>
      <c r="V17" s="30"/>
    </row>
    <row r="18" spans="1:22">
      <c r="A18" s="12"/>
      <c r="B18" s="62" t="s">
        <v>384</v>
      </c>
      <c r="C18" s="35"/>
      <c r="D18" s="34">
        <v>1686793</v>
      </c>
      <c r="E18" s="34"/>
      <c r="F18" s="35"/>
      <c r="G18" s="35"/>
      <c r="H18" s="46">
        <v>0.42</v>
      </c>
      <c r="I18" s="33" t="s">
        <v>235</v>
      </c>
      <c r="J18" s="35"/>
      <c r="K18" s="46">
        <v>77</v>
      </c>
      <c r="L18" s="35"/>
      <c r="M18" s="35"/>
      <c r="N18" s="34">
        <v>1315109</v>
      </c>
      <c r="O18" s="34"/>
      <c r="P18" s="35"/>
      <c r="Q18" s="35"/>
      <c r="R18" s="46">
        <v>0.54</v>
      </c>
      <c r="S18" s="33" t="s">
        <v>235</v>
      </c>
      <c r="T18" s="35"/>
      <c r="U18" s="46">
        <v>76</v>
      </c>
      <c r="V18" s="35"/>
    </row>
    <row r="19" spans="1:22">
      <c r="A19" s="12"/>
      <c r="B19" s="62"/>
      <c r="C19" s="35"/>
      <c r="D19" s="34"/>
      <c r="E19" s="34"/>
      <c r="F19" s="35"/>
      <c r="G19" s="35"/>
      <c r="H19" s="46"/>
      <c r="I19" s="33"/>
      <c r="J19" s="35"/>
      <c r="K19" s="46"/>
      <c r="L19" s="35"/>
      <c r="M19" s="35"/>
      <c r="N19" s="34"/>
      <c r="O19" s="34"/>
      <c r="P19" s="35"/>
      <c r="Q19" s="35"/>
      <c r="R19" s="46"/>
      <c r="S19" s="33"/>
      <c r="T19" s="35"/>
      <c r="U19" s="46"/>
      <c r="V19" s="35"/>
    </row>
    <row r="20" spans="1:22">
      <c r="A20" s="12"/>
      <c r="B20" s="63" t="s">
        <v>385</v>
      </c>
      <c r="C20" s="30"/>
      <c r="D20" s="37">
        <v>1083261</v>
      </c>
      <c r="E20" s="37"/>
      <c r="F20" s="30"/>
      <c r="G20" s="30"/>
      <c r="H20" s="40">
        <v>0.53</v>
      </c>
      <c r="I20" s="57" t="s">
        <v>235</v>
      </c>
      <c r="J20" s="30"/>
      <c r="K20" s="40">
        <v>154</v>
      </c>
      <c r="L20" s="30"/>
      <c r="M20" s="30"/>
      <c r="N20" s="37">
        <v>243877</v>
      </c>
      <c r="O20" s="37"/>
      <c r="P20" s="30"/>
      <c r="Q20" s="30"/>
      <c r="R20" s="40">
        <v>0.51</v>
      </c>
      <c r="S20" s="57" t="s">
        <v>235</v>
      </c>
      <c r="T20" s="30"/>
      <c r="U20" s="40">
        <v>143</v>
      </c>
      <c r="V20" s="30"/>
    </row>
    <row r="21" spans="1:22">
      <c r="A21" s="12"/>
      <c r="B21" s="63"/>
      <c r="C21" s="30"/>
      <c r="D21" s="37"/>
      <c r="E21" s="37"/>
      <c r="F21" s="30"/>
      <c r="G21" s="30"/>
      <c r="H21" s="40"/>
      <c r="I21" s="57"/>
      <c r="J21" s="30"/>
      <c r="K21" s="40"/>
      <c r="L21" s="30"/>
      <c r="M21" s="30"/>
      <c r="N21" s="37"/>
      <c r="O21" s="37"/>
      <c r="P21" s="30"/>
      <c r="Q21" s="30"/>
      <c r="R21" s="40"/>
      <c r="S21" s="57"/>
      <c r="T21" s="30"/>
      <c r="U21" s="40"/>
      <c r="V21" s="30"/>
    </row>
    <row r="22" spans="1:22">
      <c r="A22" s="12"/>
      <c r="B22" s="62" t="s">
        <v>386</v>
      </c>
      <c r="C22" s="35"/>
      <c r="D22" s="34">
        <v>35131</v>
      </c>
      <c r="E22" s="34"/>
      <c r="F22" s="35"/>
      <c r="G22" s="35"/>
      <c r="H22" s="46">
        <v>0.46</v>
      </c>
      <c r="I22" s="33" t="s">
        <v>235</v>
      </c>
      <c r="J22" s="35"/>
      <c r="K22" s="46">
        <v>260</v>
      </c>
      <c r="L22" s="35"/>
      <c r="M22" s="35"/>
      <c r="N22" s="34">
        <v>14317</v>
      </c>
      <c r="O22" s="34"/>
      <c r="P22" s="35"/>
      <c r="Q22" s="35"/>
      <c r="R22" s="46">
        <v>0.62</v>
      </c>
      <c r="S22" s="33" t="s">
        <v>235</v>
      </c>
      <c r="T22" s="35"/>
      <c r="U22" s="46">
        <v>269</v>
      </c>
      <c r="V22" s="35"/>
    </row>
    <row r="23" spans="1:22">
      <c r="A23" s="12"/>
      <c r="B23" s="62"/>
      <c r="C23" s="35"/>
      <c r="D23" s="34"/>
      <c r="E23" s="34"/>
      <c r="F23" s="35"/>
      <c r="G23" s="35"/>
      <c r="H23" s="46"/>
      <c r="I23" s="33"/>
      <c r="J23" s="35"/>
      <c r="K23" s="46"/>
      <c r="L23" s="35"/>
      <c r="M23" s="35"/>
      <c r="N23" s="34"/>
      <c r="O23" s="34"/>
      <c r="P23" s="35"/>
      <c r="Q23" s="35"/>
      <c r="R23" s="46"/>
      <c r="S23" s="33"/>
      <c r="T23" s="35"/>
      <c r="U23" s="46"/>
      <c r="V23" s="35"/>
    </row>
    <row r="24" spans="1:22">
      <c r="A24" s="12"/>
      <c r="B24" s="63" t="s">
        <v>387</v>
      </c>
      <c r="C24" s="30"/>
      <c r="D24" s="37">
        <v>153029</v>
      </c>
      <c r="E24" s="37"/>
      <c r="F24" s="30"/>
      <c r="G24" s="30"/>
      <c r="H24" s="40">
        <v>0.49</v>
      </c>
      <c r="I24" s="57" t="s">
        <v>235</v>
      </c>
      <c r="J24" s="30"/>
      <c r="K24" s="40">
        <v>342</v>
      </c>
      <c r="L24" s="30"/>
      <c r="M24" s="30"/>
      <c r="N24" s="37">
        <v>89263</v>
      </c>
      <c r="O24" s="37"/>
      <c r="P24" s="30"/>
      <c r="Q24" s="30"/>
      <c r="R24" s="40">
        <v>0.62</v>
      </c>
      <c r="S24" s="57" t="s">
        <v>235</v>
      </c>
      <c r="T24" s="30"/>
      <c r="U24" s="40">
        <v>319</v>
      </c>
      <c r="V24" s="30"/>
    </row>
    <row r="25" spans="1:22">
      <c r="A25" s="12"/>
      <c r="B25" s="63"/>
      <c r="C25" s="30"/>
      <c r="D25" s="37"/>
      <c r="E25" s="37"/>
      <c r="F25" s="30"/>
      <c r="G25" s="30"/>
      <c r="H25" s="40"/>
      <c r="I25" s="57"/>
      <c r="J25" s="30"/>
      <c r="K25" s="40"/>
      <c r="L25" s="30"/>
      <c r="M25" s="30"/>
      <c r="N25" s="37"/>
      <c r="O25" s="37"/>
      <c r="P25" s="30"/>
      <c r="Q25" s="30"/>
      <c r="R25" s="40"/>
      <c r="S25" s="57"/>
      <c r="T25" s="30"/>
      <c r="U25" s="40"/>
      <c r="V25" s="30"/>
    </row>
    <row r="26" spans="1:22">
      <c r="A26" s="12"/>
      <c r="B26" s="62" t="s">
        <v>388</v>
      </c>
      <c r="C26" s="35"/>
      <c r="D26" s="34">
        <v>250000</v>
      </c>
      <c r="E26" s="34"/>
      <c r="F26" s="35"/>
      <c r="G26" s="35"/>
      <c r="H26" s="46">
        <v>0.62</v>
      </c>
      <c r="I26" s="33" t="s">
        <v>235</v>
      </c>
      <c r="J26" s="35"/>
      <c r="K26" s="46">
        <v>945</v>
      </c>
      <c r="L26" s="35"/>
      <c r="M26" s="35"/>
      <c r="N26" s="46" t="s">
        <v>231</v>
      </c>
      <c r="O26" s="46"/>
      <c r="P26" s="35"/>
      <c r="Q26" s="35"/>
      <c r="R26" s="46" t="s">
        <v>231</v>
      </c>
      <c r="S26" s="33" t="s">
        <v>235</v>
      </c>
      <c r="T26" s="35"/>
      <c r="U26" s="46" t="s">
        <v>231</v>
      </c>
      <c r="V26" s="35"/>
    </row>
    <row r="27" spans="1:22" ht="15.75" thickBot="1">
      <c r="A27" s="12"/>
      <c r="B27" s="62"/>
      <c r="C27" s="35"/>
      <c r="D27" s="78"/>
      <c r="E27" s="78"/>
      <c r="F27" s="49"/>
      <c r="G27" s="35"/>
      <c r="H27" s="47"/>
      <c r="I27" s="48"/>
      <c r="J27" s="35"/>
      <c r="K27" s="47"/>
      <c r="L27" s="49"/>
      <c r="M27" s="35"/>
      <c r="N27" s="47"/>
      <c r="O27" s="47"/>
      <c r="P27" s="49"/>
      <c r="Q27" s="35"/>
      <c r="R27" s="47"/>
      <c r="S27" s="48"/>
      <c r="T27" s="35"/>
      <c r="U27" s="47"/>
      <c r="V27" s="49"/>
    </row>
    <row r="28" spans="1:22">
      <c r="A28" s="12"/>
      <c r="B28" s="104" t="s">
        <v>95</v>
      </c>
      <c r="C28" s="30"/>
      <c r="D28" s="53">
        <v>8352626</v>
      </c>
      <c r="E28" s="53"/>
      <c r="F28" s="31"/>
      <c r="G28" s="30"/>
      <c r="H28" s="77">
        <v>0.51</v>
      </c>
      <c r="I28" s="51" t="s">
        <v>235</v>
      </c>
      <c r="J28" s="30"/>
      <c r="K28" s="77">
        <v>90</v>
      </c>
      <c r="L28" s="31"/>
      <c r="M28" s="30"/>
      <c r="N28" s="53">
        <v>6245791</v>
      </c>
      <c r="O28" s="53"/>
      <c r="P28" s="31"/>
      <c r="Q28" s="30"/>
      <c r="R28" s="77">
        <v>0.56999999999999995</v>
      </c>
      <c r="S28" s="51" t="s">
        <v>235</v>
      </c>
      <c r="T28" s="30"/>
      <c r="U28" s="77">
        <v>50</v>
      </c>
      <c r="V28" s="31"/>
    </row>
    <row r="29" spans="1:22" ht="15.75" thickBot="1">
      <c r="A29" s="12"/>
      <c r="B29" s="104"/>
      <c r="C29" s="30"/>
      <c r="D29" s="38"/>
      <c r="E29" s="38"/>
      <c r="F29" s="39"/>
      <c r="G29" s="30"/>
      <c r="H29" s="41"/>
      <c r="I29" s="83"/>
      <c r="J29" s="30"/>
      <c r="K29" s="41"/>
      <c r="L29" s="39"/>
      <c r="M29" s="30"/>
      <c r="N29" s="38"/>
      <c r="O29" s="38"/>
      <c r="P29" s="39"/>
      <c r="Q29" s="30"/>
      <c r="R29" s="41"/>
      <c r="S29" s="83"/>
      <c r="T29" s="30"/>
      <c r="U29" s="41"/>
      <c r="V29" s="39"/>
    </row>
    <row r="30" spans="1:22">
      <c r="A30" s="12"/>
      <c r="B30" s="35"/>
      <c r="C30" s="35"/>
      <c r="D30" s="44"/>
      <c r="E30" s="44"/>
      <c r="F30" s="44"/>
      <c r="G30" s="35"/>
      <c r="H30" s="44"/>
      <c r="I30" s="44"/>
      <c r="J30" s="35"/>
      <c r="K30" s="44"/>
      <c r="L30" s="44"/>
      <c r="M30" s="35"/>
      <c r="N30" s="44"/>
      <c r="O30" s="44"/>
      <c r="P30" s="44"/>
      <c r="Q30" s="35"/>
      <c r="R30" s="44"/>
      <c r="S30" s="44"/>
      <c r="T30" s="35"/>
      <c r="U30" s="44"/>
      <c r="V30" s="44"/>
    </row>
    <row r="31" spans="1:22">
      <c r="A31" s="12"/>
      <c r="B31" s="35"/>
      <c r="C31" s="35"/>
      <c r="D31" s="35"/>
      <c r="E31" s="35"/>
      <c r="F31" s="35"/>
      <c r="G31" s="35"/>
      <c r="H31" s="35"/>
      <c r="I31" s="35"/>
      <c r="J31" s="35"/>
      <c r="K31" s="35"/>
      <c r="L31" s="35"/>
      <c r="M31" s="35"/>
      <c r="N31" s="35"/>
      <c r="O31" s="35"/>
      <c r="P31" s="35"/>
      <c r="Q31" s="35"/>
      <c r="R31" s="35"/>
      <c r="S31" s="35"/>
      <c r="T31" s="35"/>
      <c r="U31" s="35"/>
      <c r="V31" s="35"/>
    </row>
    <row r="32" spans="1:22">
      <c r="A32" s="12"/>
      <c r="B32" s="23" t="s">
        <v>389</v>
      </c>
      <c r="C32" s="24"/>
      <c r="D32" s="30"/>
      <c r="E32" s="30"/>
      <c r="F32" s="30"/>
      <c r="G32" s="24"/>
      <c r="H32" s="30"/>
      <c r="I32" s="30"/>
      <c r="J32" s="24"/>
      <c r="K32" s="30"/>
      <c r="L32" s="30"/>
      <c r="M32" s="24"/>
      <c r="N32" s="30"/>
      <c r="O32" s="30"/>
      <c r="P32" s="30"/>
      <c r="Q32" s="24"/>
      <c r="R32" s="30"/>
      <c r="S32" s="30"/>
      <c r="T32" s="24"/>
      <c r="U32" s="30"/>
      <c r="V32" s="30"/>
    </row>
    <row r="33" spans="1:22">
      <c r="A33" s="12"/>
      <c r="B33" s="62" t="s">
        <v>390</v>
      </c>
      <c r="C33" s="35"/>
      <c r="D33" s="34">
        <v>895720</v>
      </c>
      <c r="E33" s="34"/>
      <c r="F33" s="35"/>
      <c r="G33" s="35"/>
      <c r="H33" s="46">
        <v>0.14000000000000001</v>
      </c>
      <c r="I33" s="33" t="s">
        <v>235</v>
      </c>
      <c r="J33" s="35"/>
      <c r="K33" s="46">
        <v>1</v>
      </c>
      <c r="L33" s="35"/>
      <c r="M33" s="35"/>
      <c r="N33" s="46" t="s">
        <v>231</v>
      </c>
      <c r="O33" s="46"/>
      <c r="P33" s="35"/>
      <c r="Q33" s="35"/>
      <c r="R33" s="46" t="s">
        <v>231</v>
      </c>
      <c r="S33" s="33" t="s">
        <v>235</v>
      </c>
      <c r="T33" s="35"/>
      <c r="U33" s="46" t="s">
        <v>231</v>
      </c>
      <c r="V33" s="35"/>
    </row>
    <row r="34" spans="1:22" ht="15.75" thickBot="1">
      <c r="A34" s="12"/>
      <c r="B34" s="62"/>
      <c r="C34" s="35"/>
      <c r="D34" s="78"/>
      <c r="E34" s="78"/>
      <c r="F34" s="49"/>
      <c r="G34" s="35"/>
      <c r="H34" s="47"/>
      <c r="I34" s="48"/>
      <c r="J34" s="35"/>
      <c r="K34" s="47"/>
      <c r="L34" s="49"/>
      <c r="M34" s="35"/>
      <c r="N34" s="47"/>
      <c r="O34" s="47"/>
      <c r="P34" s="49"/>
      <c r="Q34" s="35"/>
      <c r="R34" s="47"/>
      <c r="S34" s="48"/>
      <c r="T34" s="35"/>
      <c r="U34" s="47"/>
      <c r="V34" s="49"/>
    </row>
    <row r="35" spans="1:22">
      <c r="A35" s="12"/>
      <c r="B35" s="57" t="s">
        <v>391</v>
      </c>
      <c r="C35" s="30"/>
      <c r="D35" s="51" t="s">
        <v>223</v>
      </c>
      <c r="E35" s="53">
        <v>9248346</v>
      </c>
      <c r="F35" s="31"/>
      <c r="G35" s="30"/>
      <c r="H35" s="77">
        <v>0.48</v>
      </c>
      <c r="I35" s="51" t="s">
        <v>235</v>
      </c>
      <c r="J35" s="30"/>
      <c r="K35" s="77">
        <v>81</v>
      </c>
      <c r="L35" s="31"/>
      <c r="M35" s="30"/>
      <c r="N35" s="51" t="s">
        <v>223</v>
      </c>
      <c r="O35" s="53">
        <v>6245791</v>
      </c>
      <c r="P35" s="31"/>
      <c r="Q35" s="30"/>
      <c r="R35" s="77">
        <v>0.56999999999999995</v>
      </c>
      <c r="S35" s="51" t="s">
        <v>235</v>
      </c>
      <c r="T35" s="30"/>
      <c r="U35" s="77">
        <v>50</v>
      </c>
      <c r="V35" s="31"/>
    </row>
    <row r="36" spans="1:22" ht="15.75" thickBot="1">
      <c r="A36" s="12"/>
      <c r="B36" s="57"/>
      <c r="C36" s="30"/>
      <c r="D36" s="52"/>
      <c r="E36" s="54"/>
      <c r="F36" s="55"/>
      <c r="G36" s="30"/>
      <c r="H36" s="79"/>
      <c r="I36" s="52"/>
      <c r="J36" s="30"/>
      <c r="K36" s="79"/>
      <c r="L36" s="55"/>
      <c r="M36" s="30"/>
      <c r="N36" s="52"/>
      <c r="O36" s="54"/>
      <c r="P36" s="55"/>
      <c r="Q36" s="30"/>
      <c r="R36" s="79"/>
      <c r="S36" s="52"/>
      <c r="T36" s="30"/>
      <c r="U36" s="79"/>
      <c r="V36" s="55"/>
    </row>
    <row r="37" spans="1:22" ht="15.75" thickTop="1"/>
  </sheetData>
  <mergeCells count="253">
    <mergeCell ref="A1:A2"/>
    <mergeCell ref="B1:V1"/>
    <mergeCell ref="B2:V2"/>
    <mergeCell ref="B3:V3"/>
    <mergeCell ref="A4:A36"/>
    <mergeCell ref="B4:V4"/>
    <mergeCell ref="B5:V5"/>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I33:I34"/>
    <mergeCell ref="J33:J34"/>
    <mergeCell ref="K33:K34"/>
    <mergeCell ref="L33:L34"/>
    <mergeCell ref="M33:M34"/>
    <mergeCell ref="N33:O34"/>
    <mergeCell ref="B33:B34"/>
    <mergeCell ref="C33:C34"/>
    <mergeCell ref="D33:E34"/>
    <mergeCell ref="F33:F34"/>
    <mergeCell ref="G33:G34"/>
    <mergeCell ref="H33:H34"/>
    <mergeCell ref="Q30:Q31"/>
    <mergeCell ref="R30:S31"/>
    <mergeCell ref="T30:T31"/>
    <mergeCell ref="U30:V31"/>
    <mergeCell ref="D32:F32"/>
    <mergeCell ref="H32:I32"/>
    <mergeCell ref="K32:L32"/>
    <mergeCell ref="N32:P32"/>
    <mergeCell ref="R32:S32"/>
    <mergeCell ref="U32:V32"/>
    <mergeCell ref="V28:V29"/>
    <mergeCell ref="B30:B31"/>
    <mergeCell ref="C30:C31"/>
    <mergeCell ref="D30:F31"/>
    <mergeCell ref="G30:G31"/>
    <mergeCell ref="H30:I31"/>
    <mergeCell ref="J30:J31"/>
    <mergeCell ref="K30:L31"/>
    <mergeCell ref="M30:M31"/>
    <mergeCell ref="N30:P31"/>
    <mergeCell ref="P28:P29"/>
    <mergeCell ref="Q28:Q29"/>
    <mergeCell ref="R28:R29"/>
    <mergeCell ref="S28:S29"/>
    <mergeCell ref="T28:T29"/>
    <mergeCell ref="U28:U29"/>
    <mergeCell ref="I28:I29"/>
    <mergeCell ref="J28:J29"/>
    <mergeCell ref="K28:K29"/>
    <mergeCell ref="L28:L29"/>
    <mergeCell ref="M28:M29"/>
    <mergeCell ref="N28:O29"/>
    <mergeCell ref="S26:S27"/>
    <mergeCell ref="T26:T27"/>
    <mergeCell ref="U26:U27"/>
    <mergeCell ref="V26:V27"/>
    <mergeCell ref="B28:B29"/>
    <mergeCell ref="C28:C29"/>
    <mergeCell ref="D28:E29"/>
    <mergeCell ref="F28:F29"/>
    <mergeCell ref="G28:G29"/>
    <mergeCell ref="H28:H29"/>
    <mergeCell ref="L26:L27"/>
    <mergeCell ref="M26:M27"/>
    <mergeCell ref="N26:O27"/>
    <mergeCell ref="P26:P27"/>
    <mergeCell ref="Q26:Q27"/>
    <mergeCell ref="R26:R27"/>
    <mergeCell ref="V24:V25"/>
    <mergeCell ref="B26:B27"/>
    <mergeCell ref="C26:C27"/>
    <mergeCell ref="D26:E27"/>
    <mergeCell ref="F26:F27"/>
    <mergeCell ref="G26:G27"/>
    <mergeCell ref="H26:H27"/>
    <mergeCell ref="I26:I27"/>
    <mergeCell ref="J26:J27"/>
    <mergeCell ref="K26:K27"/>
    <mergeCell ref="P24:P25"/>
    <mergeCell ref="Q24:Q25"/>
    <mergeCell ref="R24:R25"/>
    <mergeCell ref="S24:S25"/>
    <mergeCell ref="T24:T25"/>
    <mergeCell ref="U24:U25"/>
    <mergeCell ref="I24:I25"/>
    <mergeCell ref="J24:J25"/>
    <mergeCell ref="K24:K25"/>
    <mergeCell ref="L24:L25"/>
    <mergeCell ref="M24:M25"/>
    <mergeCell ref="N24:O25"/>
    <mergeCell ref="S22:S23"/>
    <mergeCell ref="T22:T23"/>
    <mergeCell ref="U22:U23"/>
    <mergeCell ref="V22:V23"/>
    <mergeCell ref="B24:B25"/>
    <mergeCell ref="C24:C25"/>
    <mergeCell ref="D24:E25"/>
    <mergeCell ref="F24:F25"/>
    <mergeCell ref="G24:G25"/>
    <mergeCell ref="H24:H25"/>
    <mergeCell ref="L22:L23"/>
    <mergeCell ref="M22:M23"/>
    <mergeCell ref="N22:O23"/>
    <mergeCell ref="P22:P23"/>
    <mergeCell ref="Q22:Q23"/>
    <mergeCell ref="R22:R23"/>
    <mergeCell ref="V20:V21"/>
    <mergeCell ref="B22:B23"/>
    <mergeCell ref="C22:C23"/>
    <mergeCell ref="D22:E23"/>
    <mergeCell ref="F22:F23"/>
    <mergeCell ref="G22:G23"/>
    <mergeCell ref="H22:H23"/>
    <mergeCell ref="I22:I23"/>
    <mergeCell ref="J22:J23"/>
    <mergeCell ref="K22:K23"/>
    <mergeCell ref="P20:P21"/>
    <mergeCell ref="Q20:Q21"/>
    <mergeCell ref="R20:R21"/>
    <mergeCell ref="S20:S21"/>
    <mergeCell ref="T20:T21"/>
    <mergeCell ref="U20:U21"/>
    <mergeCell ref="I20:I21"/>
    <mergeCell ref="J20:J21"/>
    <mergeCell ref="K20:K21"/>
    <mergeCell ref="L20:L21"/>
    <mergeCell ref="M20:M21"/>
    <mergeCell ref="N20:O21"/>
    <mergeCell ref="S18:S19"/>
    <mergeCell ref="T18:T19"/>
    <mergeCell ref="U18:U19"/>
    <mergeCell ref="V18:V19"/>
    <mergeCell ref="B20:B21"/>
    <mergeCell ref="C20:C21"/>
    <mergeCell ref="D20:E21"/>
    <mergeCell ref="F20:F21"/>
    <mergeCell ref="G20:G21"/>
    <mergeCell ref="H20:H21"/>
    <mergeCell ref="L18:L19"/>
    <mergeCell ref="M18:M19"/>
    <mergeCell ref="N18:O19"/>
    <mergeCell ref="P18:P19"/>
    <mergeCell ref="Q18:Q19"/>
    <mergeCell ref="R18:R19"/>
    <mergeCell ref="V16:V17"/>
    <mergeCell ref="B18:B19"/>
    <mergeCell ref="C18:C19"/>
    <mergeCell ref="D18:E19"/>
    <mergeCell ref="F18:F19"/>
    <mergeCell ref="G18:G19"/>
    <mergeCell ref="H18:H19"/>
    <mergeCell ref="I18:I19"/>
    <mergeCell ref="J18:J19"/>
    <mergeCell ref="K18:K19"/>
    <mergeCell ref="P16:P17"/>
    <mergeCell ref="Q16:Q17"/>
    <mergeCell ref="R16:R17"/>
    <mergeCell ref="S16:S17"/>
    <mergeCell ref="T16:T17"/>
    <mergeCell ref="U16:U17"/>
    <mergeCell ref="I16:I17"/>
    <mergeCell ref="J16:J17"/>
    <mergeCell ref="K16:K17"/>
    <mergeCell ref="L16:L17"/>
    <mergeCell ref="M16:M17"/>
    <mergeCell ref="N16:O17"/>
    <mergeCell ref="B16:B17"/>
    <mergeCell ref="C16:C17"/>
    <mergeCell ref="D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U13:V13"/>
    <mergeCell ref="B14:B15"/>
    <mergeCell ref="C14:C15"/>
    <mergeCell ref="D14:D15"/>
    <mergeCell ref="E14:E15"/>
    <mergeCell ref="F14:F15"/>
    <mergeCell ref="G14:G15"/>
    <mergeCell ref="H14:H15"/>
    <mergeCell ref="I14:I15"/>
    <mergeCell ref="J14:J15"/>
    <mergeCell ref="Q11:Q12"/>
    <mergeCell ref="R11:S12"/>
    <mergeCell ref="T11:T12"/>
    <mergeCell ref="U11:V11"/>
    <mergeCell ref="U12:V12"/>
    <mergeCell ref="D13:F13"/>
    <mergeCell ref="H13:I13"/>
    <mergeCell ref="K13:L13"/>
    <mergeCell ref="N13:P13"/>
    <mergeCell ref="R13:S13"/>
    <mergeCell ref="J11:J12"/>
    <mergeCell ref="K11:L11"/>
    <mergeCell ref="K12:L12"/>
    <mergeCell ref="M11:M12"/>
    <mergeCell ref="N11:P11"/>
    <mergeCell ref="N12:P12"/>
    <mergeCell ref="D10:F10"/>
    <mergeCell ref="H10:L10"/>
    <mergeCell ref="N10:P10"/>
    <mergeCell ref="R10:V10"/>
    <mergeCell ref="B11:B12"/>
    <mergeCell ref="C11:C12"/>
    <mergeCell ref="D11:F11"/>
    <mergeCell ref="D12:F12"/>
    <mergeCell ref="G11:G12"/>
    <mergeCell ref="H11:I12"/>
    <mergeCell ref="B6:V6"/>
    <mergeCell ref="B8:B9"/>
    <mergeCell ref="C8:C9"/>
    <mergeCell ref="D8:L9"/>
    <mergeCell ref="M8:M9"/>
    <mergeCell ref="N8:V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ht="60">
      <c r="A4" s="2" t="s">
        <v>37</v>
      </c>
      <c r="B4" s="7">
        <v>8397883</v>
      </c>
      <c r="C4" s="7">
        <v>6367042</v>
      </c>
    </row>
    <row r="5" spans="1:3" ht="45">
      <c r="A5" s="2" t="s">
        <v>38</v>
      </c>
      <c r="B5" s="6">
        <v>927914</v>
      </c>
      <c r="C5" s="6">
        <v>681403</v>
      </c>
    </row>
    <row r="6" spans="1:3">
      <c r="A6" s="2" t="s">
        <v>39</v>
      </c>
      <c r="B6" s="6">
        <v>855815</v>
      </c>
      <c r="C6" s="4">
        <v>0</v>
      </c>
    </row>
    <row r="7" spans="1:3">
      <c r="A7" s="2" t="s">
        <v>40</v>
      </c>
      <c r="B7" s="6">
        <v>204129</v>
      </c>
      <c r="C7" s="6">
        <v>157314</v>
      </c>
    </row>
    <row r="8" spans="1:3">
      <c r="A8" s="2" t="s">
        <v>41</v>
      </c>
      <c r="B8" s="6">
        <v>36725</v>
      </c>
      <c r="C8" s="6">
        <v>28493</v>
      </c>
    </row>
    <row r="9" spans="1:3">
      <c r="A9" s="2" t="s">
        <v>42</v>
      </c>
      <c r="B9" s="6">
        <v>26924</v>
      </c>
      <c r="C9" s="6">
        <v>18265</v>
      </c>
    </row>
    <row r="10" spans="1:3">
      <c r="A10" s="2" t="s">
        <v>43</v>
      </c>
      <c r="B10" s="6">
        <v>154510</v>
      </c>
      <c r="C10" s="6">
        <v>23043</v>
      </c>
    </row>
    <row r="11" spans="1:3">
      <c r="A11" s="2" t="s">
        <v>44</v>
      </c>
      <c r="B11" s="6">
        <v>201968</v>
      </c>
      <c r="C11" s="4">
        <v>0</v>
      </c>
    </row>
    <row r="12" spans="1:3" ht="30">
      <c r="A12" s="2" t="s">
        <v>45</v>
      </c>
      <c r="B12" s="4">
        <v>0</v>
      </c>
      <c r="C12" s="6">
        <v>418888</v>
      </c>
    </row>
    <row r="13" spans="1:3">
      <c r="A13" s="2" t="s">
        <v>46</v>
      </c>
      <c r="B13" s="6">
        <v>3997</v>
      </c>
      <c r="C13" s="6">
        <v>1692</v>
      </c>
    </row>
    <row r="14" spans="1:3">
      <c r="A14" s="2" t="s">
        <v>47</v>
      </c>
      <c r="B14" s="6">
        <v>10809865</v>
      </c>
      <c r="C14" s="6">
        <v>7696140</v>
      </c>
    </row>
    <row r="15" spans="1:3">
      <c r="A15" s="3" t="s">
        <v>48</v>
      </c>
      <c r="B15" s="4" t="s">
        <v>6</v>
      </c>
      <c r="C15" s="4" t="s">
        <v>6</v>
      </c>
    </row>
    <row r="16" spans="1:3">
      <c r="A16" s="2" t="s">
        <v>49</v>
      </c>
      <c r="B16" s="6">
        <v>9248346</v>
      </c>
      <c r="C16" s="6">
        <v>6245791</v>
      </c>
    </row>
    <row r="17" spans="1:3" ht="30">
      <c r="A17" s="2" t="s">
        <v>50</v>
      </c>
      <c r="B17" s="6">
        <v>186621</v>
      </c>
      <c r="C17" s="4">
        <v>0</v>
      </c>
    </row>
    <row r="18" spans="1:3">
      <c r="A18" s="2" t="s">
        <v>51</v>
      </c>
      <c r="B18" s="6">
        <v>99480</v>
      </c>
      <c r="C18" s="6">
        <v>63726</v>
      </c>
    </row>
    <row r="19" spans="1:3">
      <c r="A19" s="2" t="s">
        <v>52</v>
      </c>
      <c r="B19" s="6">
        <v>37031</v>
      </c>
      <c r="C19" s="6">
        <v>32368</v>
      </c>
    </row>
    <row r="20" spans="1:3" ht="45">
      <c r="A20" s="2" t="s">
        <v>53</v>
      </c>
      <c r="B20" s="4">
        <v>0</v>
      </c>
      <c r="C20" s="6">
        <v>421077</v>
      </c>
    </row>
    <row r="21" spans="1:3" ht="30">
      <c r="A21" s="2" t="s">
        <v>54</v>
      </c>
      <c r="B21" s="6">
        <v>55050</v>
      </c>
      <c r="C21" s="6">
        <v>7616</v>
      </c>
    </row>
    <row r="22" spans="1:3">
      <c r="A22" s="2" t="s">
        <v>55</v>
      </c>
      <c r="B22" s="6">
        <v>9626528</v>
      </c>
      <c r="C22" s="6">
        <v>6770578</v>
      </c>
    </row>
    <row r="23" spans="1:3">
      <c r="A23" s="3" t="s">
        <v>56</v>
      </c>
      <c r="B23" s="4" t="s">
        <v>6</v>
      </c>
      <c r="C23" s="4" t="s">
        <v>6</v>
      </c>
    </row>
    <row r="24" spans="1:3" ht="45">
      <c r="A24" s="2" t="s">
        <v>57</v>
      </c>
      <c r="B24" s="4">
        <v>0</v>
      </c>
      <c r="C24" s="4">
        <v>0</v>
      </c>
    </row>
    <row r="25" spans="1:3" ht="45">
      <c r="A25" s="2" t="s">
        <v>58</v>
      </c>
      <c r="B25" s="4">
        <v>529</v>
      </c>
      <c r="C25" s="4">
        <v>360</v>
      </c>
    </row>
    <row r="26" spans="1:3">
      <c r="A26" s="2" t="s">
        <v>59</v>
      </c>
      <c r="B26" s="6">
        <v>1231797</v>
      </c>
      <c r="C26" s="6">
        <v>772008</v>
      </c>
    </row>
    <row r="27" spans="1:3">
      <c r="A27" s="2" t="s">
        <v>60</v>
      </c>
      <c r="B27" s="6">
        <v>-48989</v>
      </c>
      <c r="C27" s="6">
        <v>153194</v>
      </c>
    </row>
    <row r="28" spans="1:3">
      <c r="A28" s="2" t="s">
        <v>61</v>
      </c>
      <c r="B28" s="6">
        <v>1183337</v>
      </c>
      <c r="C28" s="6">
        <v>925562</v>
      </c>
    </row>
    <row r="29" spans="1:3" ht="30">
      <c r="A29" s="2" t="s">
        <v>62</v>
      </c>
      <c r="B29" s="7">
        <v>10809865</v>
      </c>
      <c r="C29" s="7">
        <v>7696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3" width="36.5703125" bestFit="1" customWidth="1"/>
    <col min="4" max="4" width="36.5703125" customWidth="1"/>
    <col min="5" max="5" width="14.42578125" customWidth="1"/>
    <col min="6" max="6" width="2.7109375" customWidth="1"/>
    <col min="7" max="7" width="22.5703125" customWidth="1"/>
    <col min="8" max="8" width="15.7109375" customWidth="1"/>
    <col min="9" max="9" width="12.7109375" customWidth="1"/>
    <col min="10" max="10" width="13.85546875" customWidth="1"/>
    <col min="11" max="11" width="11.42578125" customWidth="1"/>
    <col min="12" max="12" width="36.42578125" bestFit="1" customWidth="1"/>
    <col min="13" max="13" width="8.140625" customWidth="1"/>
    <col min="14" max="14" width="25.140625" customWidth="1"/>
    <col min="15" max="15" width="23.5703125" customWidth="1"/>
    <col min="16" max="16" width="7" customWidth="1"/>
    <col min="17" max="17" width="14.42578125" customWidth="1"/>
    <col min="18" max="18" width="19.5703125" customWidth="1"/>
    <col min="19" max="19" width="16.85546875" customWidth="1"/>
    <col min="20" max="20" width="3.7109375" customWidth="1"/>
    <col min="21" max="21" width="36.5703125" customWidth="1"/>
    <col min="22" max="22" width="3" customWidth="1"/>
    <col min="23" max="23" width="4.7109375" customWidth="1"/>
    <col min="24" max="24" width="13.28515625" customWidth="1"/>
    <col min="25" max="25" width="22.42578125" customWidth="1"/>
  </cols>
  <sheetData>
    <row r="1" spans="1:25" ht="15" customHeight="1">
      <c r="A1" s="8" t="s">
        <v>6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71</v>
      </c>
      <c r="B3" s="94" t="s">
        <v>6</v>
      </c>
      <c r="C3" s="94"/>
      <c r="D3" s="94"/>
      <c r="E3" s="94"/>
      <c r="F3" s="94"/>
      <c r="G3" s="94"/>
      <c r="H3" s="94"/>
      <c r="I3" s="94"/>
      <c r="J3" s="94"/>
      <c r="K3" s="94"/>
      <c r="L3" s="94"/>
      <c r="M3" s="94"/>
      <c r="N3" s="94"/>
      <c r="O3" s="94"/>
      <c r="P3" s="94"/>
      <c r="Q3" s="94"/>
      <c r="R3" s="94"/>
      <c r="S3" s="94"/>
      <c r="T3" s="94"/>
      <c r="U3" s="94"/>
      <c r="V3" s="94"/>
      <c r="W3" s="94"/>
      <c r="X3" s="94"/>
      <c r="Y3" s="94"/>
    </row>
    <row r="4" spans="1:25" ht="15" customHeight="1">
      <c r="A4" s="12" t="s">
        <v>672</v>
      </c>
      <c r="B4" s="94" t="s">
        <v>6</v>
      </c>
      <c r="C4" s="94"/>
      <c r="D4" s="94"/>
      <c r="E4" s="94"/>
      <c r="F4" s="94"/>
      <c r="G4" s="94"/>
      <c r="H4" s="94"/>
      <c r="I4" s="94"/>
      <c r="J4" s="94"/>
      <c r="K4" s="94"/>
      <c r="L4" s="94"/>
      <c r="M4" s="94"/>
      <c r="N4" s="94"/>
      <c r="O4" s="94"/>
      <c r="P4" s="94"/>
      <c r="Q4" s="94"/>
      <c r="R4" s="94"/>
      <c r="S4" s="94"/>
      <c r="T4" s="94"/>
      <c r="U4" s="94"/>
      <c r="V4" s="94"/>
      <c r="W4" s="94"/>
      <c r="X4" s="94"/>
      <c r="Y4" s="94"/>
    </row>
    <row r="5" spans="1:25">
      <c r="A5" s="12"/>
      <c r="B5" s="35" t="s">
        <v>398</v>
      </c>
      <c r="C5" s="35"/>
      <c r="D5" s="35"/>
      <c r="E5" s="35"/>
      <c r="F5" s="35"/>
      <c r="G5" s="35"/>
      <c r="H5" s="35"/>
      <c r="I5" s="35"/>
      <c r="J5" s="35"/>
      <c r="K5" s="35"/>
      <c r="L5" s="35"/>
      <c r="M5" s="35"/>
      <c r="N5" s="35"/>
      <c r="O5" s="35"/>
      <c r="P5" s="35"/>
      <c r="Q5" s="35"/>
      <c r="R5" s="35"/>
      <c r="S5" s="35"/>
      <c r="T5" s="35"/>
      <c r="U5" s="35"/>
      <c r="V5" s="35"/>
      <c r="W5" s="35"/>
      <c r="X5" s="35"/>
      <c r="Y5" s="35"/>
    </row>
    <row r="6" spans="1:25">
      <c r="A6" s="12"/>
      <c r="B6" s="27"/>
      <c r="C6" s="27"/>
      <c r="D6" s="27"/>
      <c r="E6" s="27"/>
      <c r="F6" s="27"/>
      <c r="G6" s="27"/>
      <c r="H6" s="27"/>
      <c r="I6" s="27"/>
      <c r="J6" s="27"/>
      <c r="K6" s="27"/>
      <c r="L6" s="27"/>
      <c r="M6" s="27"/>
      <c r="N6" s="27"/>
      <c r="O6" s="27"/>
    </row>
    <row r="7" spans="1:25">
      <c r="A7" s="12"/>
      <c r="B7" s="19"/>
      <c r="C7" s="19"/>
      <c r="D7" s="19"/>
      <c r="E7" s="19"/>
      <c r="F7" s="19"/>
      <c r="G7" s="19"/>
      <c r="H7" s="19"/>
      <c r="I7" s="19"/>
      <c r="J7" s="19"/>
      <c r="K7" s="19"/>
      <c r="L7" s="19"/>
      <c r="M7" s="19"/>
      <c r="N7" s="19"/>
      <c r="O7" s="19"/>
    </row>
    <row r="8" spans="1:25">
      <c r="A8" s="12"/>
      <c r="B8" s="35"/>
      <c r="C8" s="105">
        <v>41274</v>
      </c>
      <c r="D8" s="105"/>
      <c r="E8" s="105"/>
      <c r="F8" s="35"/>
      <c r="G8" s="106" t="s">
        <v>401</v>
      </c>
      <c r="H8" s="106"/>
      <c r="I8" s="35"/>
      <c r="J8" s="106" t="s">
        <v>402</v>
      </c>
      <c r="K8" s="106"/>
      <c r="L8" s="35"/>
      <c r="M8" s="105">
        <v>41547</v>
      </c>
      <c r="N8" s="105"/>
      <c r="O8" s="105"/>
    </row>
    <row r="9" spans="1:25">
      <c r="A9" s="12"/>
      <c r="B9" s="35"/>
      <c r="C9" s="106" t="s">
        <v>399</v>
      </c>
      <c r="D9" s="106"/>
      <c r="E9" s="106"/>
      <c r="F9" s="35"/>
      <c r="G9" s="106"/>
      <c r="H9" s="106"/>
      <c r="I9" s="35"/>
      <c r="J9" s="106" t="s">
        <v>403</v>
      </c>
      <c r="K9" s="106"/>
      <c r="L9" s="35"/>
      <c r="M9" s="106" t="s">
        <v>399</v>
      </c>
      <c r="N9" s="106"/>
      <c r="O9" s="106"/>
    </row>
    <row r="10" spans="1:25" ht="15.75" thickBot="1">
      <c r="A10" s="12"/>
      <c r="B10" s="35"/>
      <c r="C10" s="107" t="s">
        <v>400</v>
      </c>
      <c r="D10" s="107"/>
      <c r="E10" s="107"/>
      <c r="F10" s="35"/>
      <c r="G10" s="107"/>
      <c r="H10" s="107"/>
      <c r="I10" s="35"/>
      <c r="J10" s="75"/>
      <c r="K10" s="75"/>
      <c r="L10" s="35"/>
      <c r="M10" s="107" t="s">
        <v>400</v>
      </c>
      <c r="N10" s="107"/>
      <c r="O10" s="107"/>
    </row>
    <row r="11" spans="1:25">
      <c r="A11" s="12"/>
      <c r="B11" s="108" t="s">
        <v>404</v>
      </c>
      <c r="C11" s="109" t="s">
        <v>223</v>
      </c>
      <c r="D11" s="111">
        <v>2940000</v>
      </c>
      <c r="E11" s="31"/>
      <c r="F11" s="30"/>
      <c r="G11" s="111">
        <v>2900000</v>
      </c>
      <c r="H11" s="31"/>
      <c r="I11" s="30"/>
      <c r="J11" s="113" t="s">
        <v>405</v>
      </c>
      <c r="K11" s="109" t="s">
        <v>229</v>
      </c>
      <c r="L11" s="30"/>
      <c r="M11" s="109" t="s">
        <v>223</v>
      </c>
      <c r="N11" s="111">
        <v>4390000</v>
      </c>
      <c r="O11" s="31"/>
    </row>
    <row r="12" spans="1:25">
      <c r="A12" s="12"/>
      <c r="B12" s="108"/>
      <c r="C12" s="110"/>
      <c r="D12" s="112"/>
      <c r="E12" s="82"/>
      <c r="F12" s="30"/>
      <c r="G12" s="112"/>
      <c r="H12" s="82"/>
      <c r="I12" s="30"/>
      <c r="J12" s="114"/>
      <c r="K12" s="110"/>
      <c r="L12" s="30"/>
      <c r="M12" s="110"/>
      <c r="N12" s="112"/>
      <c r="O12" s="82"/>
    </row>
    <row r="13" spans="1:25">
      <c r="A13" s="12"/>
      <c r="B13" s="115" t="s">
        <v>199</v>
      </c>
      <c r="C13" s="115" t="s">
        <v>223</v>
      </c>
      <c r="D13" s="116">
        <v>1150000</v>
      </c>
      <c r="E13" s="35"/>
      <c r="F13" s="35"/>
      <c r="G13" s="116">
        <v>2150000</v>
      </c>
      <c r="H13" s="35"/>
      <c r="I13" s="35"/>
      <c r="J13" s="117" t="s">
        <v>406</v>
      </c>
      <c r="K13" s="115" t="s">
        <v>229</v>
      </c>
      <c r="L13" s="35"/>
      <c r="M13" s="115" t="s">
        <v>223</v>
      </c>
      <c r="N13" s="116">
        <v>2200000</v>
      </c>
      <c r="O13" s="35"/>
    </row>
    <row r="14" spans="1:25">
      <c r="A14" s="12"/>
      <c r="B14" s="115"/>
      <c r="C14" s="115"/>
      <c r="D14" s="116"/>
      <c r="E14" s="35"/>
      <c r="F14" s="35"/>
      <c r="G14" s="116"/>
      <c r="H14" s="35"/>
      <c r="I14" s="35"/>
      <c r="J14" s="117"/>
      <c r="K14" s="115"/>
      <c r="L14" s="35"/>
      <c r="M14" s="115"/>
      <c r="N14" s="116"/>
      <c r="O14" s="35"/>
    </row>
    <row r="15" spans="1:25">
      <c r="A15" s="12"/>
      <c r="B15" s="108" t="s">
        <v>202</v>
      </c>
      <c r="C15" s="108" t="s">
        <v>223</v>
      </c>
      <c r="D15" s="118" t="s">
        <v>407</v>
      </c>
      <c r="E15" s="108" t="s">
        <v>229</v>
      </c>
      <c r="F15" s="30"/>
      <c r="G15" s="119">
        <v>7109859</v>
      </c>
      <c r="H15" s="30"/>
      <c r="I15" s="30"/>
      <c r="J15" s="118" t="s">
        <v>408</v>
      </c>
      <c r="K15" s="108" t="s">
        <v>229</v>
      </c>
      <c r="L15" s="30"/>
      <c r="M15" s="108" t="s">
        <v>223</v>
      </c>
      <c r="N15" s="118" t="s">
        <v>409</v>
      </c>
      <c r="O15" s="108" t="s">
        <v>229</v>
      </c>
    </row>
    <row r="16" spans="1:25">
      <c r="A16" s="12"/>
      <c r="B16" s="108"/>
      <c r="C16" s="108"/>
      <c r="D16" s="118"/>
      <c r="E16" s="108"/>
      <c r="F16" s="30"/>
      <c r="G16" s="119"/>
      <c r="H16" s="30"/>
      <c r="I16" s="30"/>
      <c r="J16" s="118"/>
      <c r="K16" s="108"/>
      <c r="L16" s="30"/>
      <c r="M16" s="108"/>
      <c r="N16" s="118"/>
      <c r="O16" s="108"/>
    </row>
    <row r="17" spans="1:25">
      <c r="A17" s="12"/>
      <c r="B17" s="115" t="s">
        <v>410</v>
      </c>
      <c r="C17" s="115" t="s">
        <v>223</v>
      </c>
      <c r="D17" s="117" t="s">
        <v>231</v>
      </c>
      <c r="E17" s="35"/>
      <c r="F17" s="35"/>
      <c r="G17" s="116">
        <v>3865000</v>
      </c>
      <c r="H17" s="35"/>
      <c r="I17" s="35"/>
      <c r="J17" s="117" t="s">
        <v>411</v>
      </c>
      <c r="K17" s="115" t="s">
        <v>229</v>
      </c>
      <c r="L17" s="35"/>
      <c r="M17" s="115" t="s">
        <v>223</v>
      </c>
      <c r="N17" s="116">
        <v>860000</v>
      </c>
      <c r="O17" s="35"/>
    </row>
    <row r="18" spans="1:25">
      <c r="A18" s="12"/>
      <c r="B18" s="115"/>
      <c r="C18" s="115"/>
      <c r="D18" s="117"/>
      <c r="E18" s="35"/>
      <c r="F18" s="35"/>
      <c r="G18" s="116"/>
      <c r="H18" s="35"/>
      <c r="I18" s="35"/>
      <c r="J18" s="117"/>
      <c r="K18" s="115"/>
      <c r="L18" s="35"/>
      <c r="M18" s="115"/>
      <c r="N18" s="116"/>
      <c r="O18" s="35"/>
    </row>
    <row r="19" spans="1:25">
      <c r="A19" s="12"/>
      <c r="B19" s="108" t="s">
        <v>412</v>
      </c>
      <c r="C19" s="108" t="s">
        <v>223</v>
      </c>
      <c r="D19" s="118" t="s">
        <v>231</v>
      </c>
      <c r="E19" s="30"/>
      <c r="F19" s="30"/>
      <c r="G19" s="119">
        <v>500000</v>
      </c>
      <c r="H19" s="30"/>
      <c r="I19" s="30"/>
      <c r="J19" s="40" t="s">
        <v>413</v>
      </c>
      <c r="K19" s="57" t="s">
        <v>229</v>
      </c>
      <c r="L19" s="30"/>
      <c r="M19" s="108" t="s">
        <v>223</v>
      </c>
      <c r="N19" s="118" t="s">
        <v>414</v>
      </c>
      <c r="O19" s="108" t="s">
        <v>229</v>
      </c>
    </row>
    <row r="20" spans="1:25">
      <c r="A20" s="12"/>
      <c r="B20" s="108"/>
      <c r="C20" s="108"/>
      <c r="D20" s="118"/>
      <c r="E20" s="30"/>
      <c r="F20" s="30"/>
      <c r="G20" s="119"/>
      <c r="H20" s="30"/>
      <c r="I20" s="30"/>
      <c r="J20" s="40"/>
      <c r="K20" s="57"/>
      <c r="L20" s="30"/>
      <c r="M20" s="108"/>
      <c r="N20" s="118"/>
      <c r="O20" s="108"/>
    </row>
    <row r="21" spans="1:25">
      <c r="A21" s="12"/>
      <c r="B21" s="115" t="s">
        <v>415</v>
      </c>
      <c r="C21" s="115" t="s">
        <v>223</v>
      </c>
      <c r="D21" s="117" t="s">
        <v>416</v>
      </c>
      <c r="E21" s="115" t="s">
        <v>229</v>
      </c>
      <c r="F21" s="35"/>
      <c r="G21" s="116">
        <v>3200000</v>
      </c>
      <c r="H21" s="35"/>
      <c r="I21" s="35"/>
      <c r="J21" s="117" t="s">
        <v>417</v>
      </c>
      <c r="K21" s="115" t="s">
        <v>229</v>
      </c>
      <c r="L21" s="35"/>
      <c r="M21" s="115" t="s">
        <v>223</v>
      </c>
      <c r="N21" s="117" t="s">
        <v>231</v>
      </c>
      <c r="O21" s="35"/>
    </row>
    <row r="22" spans="1:25">
      <c r="A22" s="12"/>
      <c r="B22" s="115"/>
      <c r="C22" s="115"/>
      <c r="D22" s="117"/>
      <c r="E22" s="115"/>
      <c r="F22" s="35"/>
      <c r="G22" s="116"/>
      <c r="H22" s="35"/>
      <c r="I22" s="35"/>
      <c r="J22" s="117"/>
      <c r="K22" s="115"/>
      <c r="L22" s="35"/>
      <c r="M22" s="115"/>
      <c r="N22" s="117"/>
      <c r="O22" s="35"/>
    </row>
    <row r="23" spans="1:25" ht="15" customHeight="1">
      <c r="A23" s="12" t="s">
        <v>673</v>
      </c>
      <c r="B23" s="94" t="s">
        <v>6</v>
      </c>
      <c r="C23" s="94"/>
      <c r="D23" s="94"/>
      <c r="E23" s="94"/>
      <c r="F23" s="94"/>
      <c r="G23" s="94"/>
      <c r="H23" s="94"/>
      <c r="I23" s="94"/>
      <c r="J23" s="94"/>
      <c r="K23" s="94"/>
      <c r="L23" s="94"/>
      <c r="M23" s="94"/>
      <c r="N23" s="94"/>
      <c r="O23" s="94"/>
      <c r="P23" s="94"/>
      <c r="Q23" s="94"/>
      <c r="R23" s="94"/>
      <c r="S23" s="94"/>
      <c r="T23" s="94"/>
      <c r="U23" s="94"/>
      <c r="V23" s="94"/>
      <c r="W23" s="94"/>
      <c r="X23" s="94"/>
      <c r="Y23" s="94"/>
    </row>
    <row r="24" spans="1:25">
      <c r="A24" s="12"/>
      <c r="B24" s="35" t="s">
        <v>418</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2"/>
      <c r="B25" s="27"/>
      <c r="C25" s="27"/>
      <c r="D25" s="27"/>
      <c r="E25" s="27"/>
      <c r="F25" s="27"/>
      <c r="G25" s="27"/>
      <c r="H25" s="27"/>
      <c r="I25" s="27"/>
      <c r="J25" s="27"/>
    </row>
    <row r="26" spans="1:25">
      <c r="A26" s="12"/>
      <c r="B26" s="19"/>
      <c r="C26" s="19"/>
      <c r="D26" s="19"/>
      <c r="E26" s="19"/>
      <c r="F26" s="19"/>
      <c r="G26" s="19"/>
      <c r="H26" s="19"/>
      <c r="I26" s="19"/>
      <c r="J26" s="19"/>
    </row>
    <row r="27" spans="1:25" ht="15.75" thickBot="1">
      <c r="A27" s="12"/>
      <c r="B27" s="14"/>
      <c r="C27" s="14"/>
      <c r="D27" s="28" t="s">
        <v>217</v>
      </c>
      <c r="E27" s="28"/>
      <c r="F27" s="28"/>
      <c r="G27" s="14"/>
      <c r="H27" s="28" t="s">
        <v>258</v>
      </c>
      <c r="I27" s="28"/>
      <c r="J27" s="28"/>
    </row>
    <row r="28" spans="1:25">
      <c r="A28" s="12"/>
      <c r="B28" s="57" t="s">
        <v>404</v>
      </c>
      <c r="C28" s="30"/>
      <c r="D28" s="51" t="s">
        <v>223</v>
      </c>
      <c r="E28" s="53">
        <v>80608</v>
      </c>
      <c r="F28" s="31"/>
      <c r="G28" s="30"/>
      <c r="H28" s="51" t="s">
        <v>223</v>
      </c>
      <c r="I28" s="77">
        <v>519</v>
      </c>
      <c r="J28" s="31"/>
    </row>
    <row r="29" spans="1:25">
      <c r="A29" s="12"/>
      <c r="B29" s="57"/>
      <c r="C29" s="30"/>
      <c r="D29" s="57"/>
      <c r="E29" s="37"/>
      <c r="F29" s="30"/>
      <c r="G29" s="30"/>
      <c r="H29" s="57"/>
      <c r="I29" s="40"/>
      <c r="J29" s="30"/>
    </row>
    <row r="30" spans="1:25">
      <c r="A30" s="12"/>
      <c r="B30" s="33" t="s">
        <v>199</v>
      </c>
      <c r="C30" s="35"/>
      <c r="D30" s="34">
        <v>52788</v>
      </c>
      <c r="E30" s="34"/>
      <c r="F30" s="35"/>
      <c r="G30" s="35"/>
      <c r="H30" s="34">
        <v>21944</v>
      </c>
      <c r="I30" s="34"/>
      <c r="J30" s="35"/>
    </row>
    <row r="31" spans="1:25">
      <c r="A31" s="12"/>
      <c r="B31" s="33"/>
      <c r="C31" s="35"/>
      <c r="D31" s="34"/>
      <c r="E31" s="34"/>
      <c r="F31" s="35"/>
      <c r="G31" s="35"/>
      <c r="H31" s="34"/>
      <c r="I31" s="34"/>
      <c r="J31" s="35"/>
    </row>
    <row r="32" spans="1:25">
      <c r="A32" s="12"/>
      <c r="B32" s="57" t="s">
        <v>202</v>
      </c>
      <c r="C32" s="30"/>
      <c r="D32" s="37">
        <v>21114</v>
      </c>
      <c r="E32" s="37"/>
      <c r="F32" s="30"/>
      <c r="G32" s="30"/>
      <c r="H32" s="40">
        <v>580</v>
      </c>
      <c r="I32" s="40"/>
      <c r="J32" s="30"/>
    </row>
    <row r="33" spans="1:25" ht="15.75" thickBot="1">
      <c r="A33" s="12"/>
      <c r="B33" s="57"/>
      <c r="C33" s="30"/>
      <c r="D33" s="38"/>
      <c r="E33" s="38"/>
      <c r="F33" s="39"/>
      <c r="G33" s="30"/>
      <c r="H33" s="41"/>
      <c r="I33" s="41"/>
      <c r="J33" s="39"/>
    </row>
    <row r="34" spans="1:25">
      <c r="A34" s="12"/>
      <c r="B34" s="33" t="s">
        <v>43</v>
      </c>
      <c r="C34" s="35"/>
      <c r="D34" s="65" t="s">
        <v>223</v>
      </c>
      <c r="E34" s="42">
        <v>154510</v>
      </c>
      <c r="F34" s="44"/>
      <c r="G34" s="35"/>
      <c r="H34" s="65" t="s">
        <v>223</v>
      </c>
      <c r="I34" s="42">
        <v>23043</v>
      </c>
      <c r="J34" s="44"/>
    </row>
    <row r="35" spans="1:25" ht="15.75" thickBot="1">
      <c r="A35" s="12"/>
      <c r="B35" s="33"/>
      <c r="C35" s="35"/>
      <c r="D35" s="66"/>
      <c r="E35" s="67"/>
      <c r="F35" s="68"/>
      <c r="G35" s="35"/>
      <c r="H35" s="66"/>
      <c r="I35" s="67"/>
      <c r="J35" s="68"/>
    </row>
    <row r="36" spans="1:25" ht="15.75" thickTop="1">
      <c r="A36" s="12"/>
      <c r="B36" s="30"/>
      <c r="C36" s="30"/>
      <c r="D36" s="84"/>
      <c r="E36" s="84"/>
      <c r="F36" s="84"/>
      <c r="G36" s="30"/>
      <c r="H36" s="84"/>
      <c r="I36" s="84"/>
      <c r="J36" s="84"/>
    </row>
    <row r="37" spans="1:25">
      <c r="A37" s="12"/>
      <c r="B37" s="30"/>
      <c r="C37" s="30"/>
      <c r="D37" s="30"/>
      <c r="E37" s="30"/>
      <c r="F37" s="30"/>
      <c r="G37" s="30"/>
      <c r="H37" s="30"/>
      <c r="I37" s="30"/>
      <c r="J37" s="30"/>
    </row>
    <row r="38" spans="1:25">
      <c r="A38" s="12"/>
      <c r="B38" s="33" t="s">
        <v>404</v>
      </c>
      <c r="C38" s="35"/>
      <c r="D38" s="33" t="s">
        <v>223</v>
      </c>
      <c r="E38" s="34">
        <v>22614</v>
      </c>
      <c r="F38" s="35"/>
      <c r="G38" s="35"/>
      <c r="H38" s="33" t="s">
        <v>223</v>
      </c>
      <c r="I38" s="34">
        <v>60188</v>
      </c>
      <c r="J38" s="35"/>
    </row>
    <row r="39" spans="1:25">
      <c r="A39" s="12"/>
      <c r="B39" s="33"/>
      <c r="C39" s="35"/>
      <c r="D39" s="33"/>
      <c r="E39" s="34"/>
      <c r="F39" s="35"/>
      <c r="G39" s="35"/>
      <c r="H39" s="33"/>
      <c r="I39" s="34"/>
      <c r="J39" s="35"/>
    </row>
    <row r="40" spans="1:25">
      <c r="A40" s="12"/>
      <c r="B40" s="57" t="s">
        <v>412</v>
      </c>
      <c r="C40" s="30"/>
      <c r="D40" s="37">
        <v>2743</v>
      </c>
      <c r="E40" s="37"/>
      <c r="F40" s="30"/>
      <c r="G40" s="30"/>
      <c r="H40" s="40" t="s">
        <v>231</v>
      </c>
      <c r="I40" s="40"/>
      <c r="J40" s="30"/>
    </row>
    <row r="41" spans="1:25">
      <c r="A41" s="12"/>
      <c r="B41" s="57"/>
      <c r="C41" s="30"/>
      <c r="D41" s="37"/>
      <c r="E41" s="37"/>
      <c r="F41" s="30"/>
      <c r="G41" s="30"/>
      <c r="H41" s="40"/>
      <c r="I41" s="40"/>
      <c r="J41" s="30"/>
    </row>
    <row r="42" spans="1:25">
      <c r="A42" s="12"/>
      <c r="B42" s="33" t="s">
        <v>202</v>
      </c>
      <c r="C42" s="35"/>
      <c r="D42" s="34">
        <v>74123</v>
      </c>
      <c r="E42" s="34"/>
      <c r="F42" s="35"/>
      <c r="G42" s="35"/>
      <c r="H42" s="34">
        <v>3538</v>
      </c>
      <c r="I42" s="34"/>
      <c r="J42" s="35"/>
    </row>
    <row r="43" spans="1:25" ht="15.75" thickBot="1">
      <c r="A43" s="12"/>
      <c r="B43" s="33"/>
      <c r="C43" s="35"/>
      <c r="D43" s="78"/>
      <c r="E43" s="78"/>
      <c r="F43" s="49"/>
      <c r="G43" s="35"/>
      <c r="H43" s="78"/>
      <c r="I43" s="78"/>
      <c r="J43" s="49"/>
    </row>
    <row r="44" spans="1:25">
      <c r="A44" s="12"/>
      <c r="B44" s="57" t="s">
        <v>51</v>
      </c>
      <c r="C44" s="30"/>
      <c r="D44" s="51" t="s">
        <v>223</v>
      </c>
      <c r="E44" s="53">
        <v>99480</v>
      </c>
      <c r="F44" s="31"/>
      <c r="G44" s="30"/>
      <c r="H44" s="51" t="s">
        <v>223</v>
      </c>
      <c r="I44" s="53">
        <v>63726</v>
      </c>
      <c r="J44" s="31"/>
    </row>
    <row r="45" spans="1:25" ht="15.75" thickBot="1">
      <c r="A45" s="12"/>
      <c r="B45" s="57"/>
      <c r="C45" s="30"/>
      <c r="D45" s="52"/>
      <c r="E45" s="54"/>
      <c r="F45" s="55"/>
      <c r="G45" s="30"/>
      <c r="H45" s="52"/>
      <c r="I45" s="54"/>
      <c r="J45" s="55"/>
    </row>
    <row r="46" spans="1:25" ht="15.75" thickTop="1">
      <c r="A46" s="12" t="s">
        <v>674</v>
      </c>
      <c r="B46" s="94" t="s">
        <v>6</v>
      </c>
      <c r="C46" s="94"/>
      <c r="D46" s="94"/>
      <c r="E46" s="94"/>
      <c r="F46" s="94"/>
      <c r="G46" s="94"/>
      <c r="H46" s="94"/>
      <c r="I46" s="94"/>
      <c r="J46" s="94"/>
      <c r="K46" s="94"/>
      <c r="L46" s="94"/>
      <c r="M46" s="94"/>
      <c r="N46" s="94"/>
      <c r="O46" s="94"/>
      <c r="P46" s="94"/>
      <c r="Q46" s="94"/>
      <c r="R46" s="94"/>
      <c r="S46" s="94"/>
      <c r="T46" s="94"/>
      <c r="U46" s="94"/>
      <c r="V46" s="94"/>
      <c r="W46" s="94"/>
      <c r="X46" s="94"/>
      <c r="Y46" s="94"/>
    </row>
    <row r="47" spans="1:25">
      <c r="A47" s="12"/>
      <c r="B47" s="35" t="s">
        <v>419</v>
      </c>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2"/>
      <c r="B48" s="27"/>
      <c r="C48" s="27"/>
      <c r="D48" s="27"/>
      <c r="E48" s="27"/>
      <c r="F48" s="27"/>
      <c r="G48" s="27"/>
      <c r="H48" s="27"/>
      <c r="I48" s="27"/>
      <c r="J48" s="27"/>
      <c r="K48" s="27"/>
      <c r="L48" s="27"/>
      <c r="M48" s="27"/>
      <c r="N48" s="27"/>
      <c r="O48" s="27"/>
      <c r="P48" s="27"/>
      <c r="Q48" s="27"/>
      <c r="R48" s="27"/>
      <c r="S48" s="27"/>
      <c r="T48" s="27"/>
      <c r="U48" s="27"/>
      <c r="V48" s="27"/>
    </row>
    <row r="49" spans="1:22">
      <c r="A49" s="12"/>
      <c r="B49" s="19"/>
      <c r="C49" s="19"/>
      <c r="D49" s="19"/>
      <c r="E49" s="19"/>
      <c r="F49" s="19"/>
      <c r="G49" s="19"/>
      <c r="H49" s="19"/>
      <c r="I49" s="19"/>
      <c r="J49" s="19"/>
      <c r="K49" s="19"/>
      <c r="L49" s="19"/>
      <c r="M49" s="19"/>
      <c r="N49" s="19"/>
      <c r="O49" s="19"/>
      <c r="P49" s="19"/>
      <c r="Q49" s="19"/>
      <c r="R49" s="19"/>
      <c r="S49" s="19"/>
      <c r="T49" s="19"/>
      <c r="U49" s="19"/>
      <c r="V49" s="19"/>
    </row>
    <row r="50" spans="1:22" ht="15.75" thickBot="1">
      <c r="A50" s="12"/>
      <c r="B50" s="14"/>
      <c r="C50" s="14"/>
      <c r="D50" s="107" t="s">
        <v>275</v>
      </c>
      <c r="E50" s="107"/>
      <c r="F50" s="107"/>
      <c r="G50" s="107"/>
      <c r="H50" s="107"/>
      <c r="I50" s="107"/>
      <c r="J50" s="107"/>
      <c r="K50" s="107"/>
      <c r="L50" s="107"/>
      <c r="M50" s="107"/>
      <c r="N50" s="107"/>
      <c r="O50" s="107"/>
      <c r="P50" s="107"/>
      <c r="Q50" s="107"/>
      <c r="R50" s="107"/>
      <c r="S50" s="107"/>
      <c r="T50" s="107"/>
      <c r="U50" s="107"/>
      <c r="V50" s="107"/>
    </row>
    <row r="51" spans="1:22" ht="15.75" thickBot="1">
      <c r="A51" s="12"/>
      <c r="B51" s="14"/>
      <c r="C51" s="14"/>
      <c r="D51" s="120">
        <v>2013</v>
      </c>
      <c r="E51" s="120"/>
      <c r="F51" s="120"/>
      <c r="G51" s="120"/>
      <c r="H51" s="120"/>
      <c r="I51" s="120"/>
      <c r="J51" s="120"/>
      <c r="K51" s="120"/>
      <c r="L51" s="120"/>
      <c r="M51" s="14"/>
      <c r="N51" s="120">
        <v>2012</v>
      </c>
      <c r="O51" s="120"/>
      <c r="P51" s="120"/>
      <c r="Q51" s="120"/>
      <c r="R51" s="120"/>
      <c r="S51" s="120"/>
      <c r="T51" s="120"/>
      <c r="U51" s="120"/>
      <c r="V51" s="120"/>
    </row>
    <row r="52" spans="1:22" ht="24" customHeight="1" thickBot="1">
      <c r="A52" s="12"/>
      <c r="B52" s="14"/>
      <c r="C52" s="14"/>
      <c r="D52" s="120" t="s">
        <v>420</v>
      </c>
      <c r="E52" s="120"/>
      <c r="F52" s="120"/>
      <c r="G52" s="120" t="s">
        <v>421</v>
      </c>
      <c r="H52" s="120"/>
      <c r="I52" s="120"/>
      <c r="J52" s="120" t="s">
        <v>422</v>
      </c>
      <c r="K52" s="120"/>
      <c r="L52" s="120"/>
      <c r="M52" s="14"/>
      <c r="N52" s="120" t="s">
        <v>420</v>
      </c>
      <c r="O52" s="120"/>
      <c r="P52" s="120"/>
      <c r="Q52" s="120" t="s">
        <v>421</v>
      </c>
      <c r="R52" s="120"/>
      <c r="S52" s="120"/>
      <c r="T52" s="120" t="s">
        <v>422</v>
      </c>
      <c r="U52" s="120"/>
      <c r="V52" s="120"/>
    </row>
    <row r="53" spans="1:22">
      <c r="A53" s="12"/>
      <c r="B53" s="121" t="s">
        <v>404</v>
      </c>
      <c r="C53" s="30"/>
      <c r="D53" s="122" t="s">
        <v>223</v>
      </c>
      <c r="E53" s="124" t="s">
        <v>423</v>
      </c>
      <c r="F53" s="122" t="s">
        <v>229</v>
      </c>
      <c r="G53" s="122" t="s">
        <v>223</v>
      </c>
      <c r="H53" s="126">
        <v>53365</v>
      </c>
      <c r="I53" s="31"/>
      <c r="J53" s="122" t="s">
        <v>223</v>
      </c>
      <c r="K53" s="124" t="s">
        <v>424</v>
      </c>
      <c r="L53" s="122" t="s">
        <v>229</v>
      </c>
      <c r="M53" s="30"/>
      <c r="N53" s="122" t="s">
        <v>223</v>
      </c>
      <c r="O53" s="124" t="s">
        <v>425</v>
      </c>
      <c r="P53" s="122" t="s">
        <v>229</v>
      </c>
      <c r="Q53" s="122" t="s">
        <v>223</v>
      </c>
      <c r="R53" s="124" t="s">
        <v>426</v>
      </c>
      <c r="S53" s="122" t="s">
        <v>229</v>
      </c>
      <c r="T53" s="122" t="s">
        <v>223</v>
      </c>
      <c r="U53" s="124" t="s">
        <v>427</v>
      </c>
      <c r="V53" s="122" t="s">
        <v>229</v>
      </c>
    </row>
    <row r="54" spans="1:22">
      <c r="A54" s="12"/>
      <c r="B54" s="121"/>
      <c r="C54" s="30"/>
      <c r="D54" s="123"/>
      <c r="E54" s="125"/>
      <c r="F54" s="123"/>
      <c r="G54" s="123"/>
      <c r="H54" s="127"/>
      <c r="I54" s="82"/>
      <c r="J54" s="123"/>
      <c r="K54" s="125"/>
      <c r="L54" s="123"/>
      <c r="M54" s="30"/>
      <c r="N54" s="123"/>
      <c r="O54" s="125"/>
      <c r="P54" s="123"/>
      <c r="Q54" s="123"/>
      <c r="R54" s="125"/>
      <c r="S54" s="123"/>
      <c r="T54" s="123"/>
      <c r="U54" s="125"/>
      <c r="V54" s="123"/>
    </row>
    <row r="55" spans="1:22">
      <c r="A55" s="12"/>
      <c r="B55" s="96" t="s">
        <v>199</v>
      </c>
      <c r="C55" s="35"/>
      <c r="D55" s="128" t="s">
        <v>231</v>
      </c>
      <c r="E55" s="128"/>
      <c r="F55" s="35"/>
      <c r="G55" s="129">
        <v>18625</v>
      </c>
      <c r="H55" s="129"/>
      <c r="I55" s="35"/>
      <c r="J55" s="128" t="s">
        <v>428</v>
      </c>
      <c r="K55" s="128"/>
      <c r="L55" s="96" t="s">
        <v>229</v>
      </c>
      <c r="M55" s="35"/>
      <c r="N55" s="128" t="s">
        <v>231</v>
      </c>
      <c r="O55" s="128"/>
      <c r="P55" s="35"/>
      <c r="Q55" s="128" t="s">
        <v>429</v>
      </c>
      <c r="R55" s="128"/>
      <c r="S55" s="96" t="s">
        <v>229</v>
      </c>
      <c r="T55" s="128">
        <v>137</v>
      </c>
      <c r="U55" s="128"/>
      <c r="V55" s="35"/>
    </row>
    <row r="56" spans="1:22">
      <c r="A56" s="12"/>
      <c r="B56" s="96"/>
      <c r="C56" s="35"/>
      <c r="D56" s="128"/>
      <c r="E56" s="128"/>
      <c r="F56" s="35"/>
      <c r="G56" s="129"/>
      <c r="H56" s="129"/>
      <c r="I56" s="35"/>
      <c r="J56" s="128"/>
      <c r="K56" s="128"/>
      <c r="L56" s="96"/>
      <c r="M56" s="35"/>
      <c r="N56" s="128"/>
      <c r="O56" s="128"/>
      <c r="P56" s="35"/>
      <c r="Q56" s="128"/>
      <c r="R56" s="128"/>
      <c r="S56" s="96"/>
      <c r="T56" s="128"/>
      <c r="U56" s="128"/>
      <c r="V56" s="35"/>
    </row>
    <row r="57" spans="1:22">
      <c r="A57" s="12"/>
      <c r="B57" s="121" t="s">
        <v>202</v>
      </c>
      <c r="C57" s="30"/>
      <c r="D57" s="130" t="s">
        <v>231</v>
      </c>
      <c r="E57" s="130"/>
      <c r="F57" s="30"/>
      <c r="G57" s="130" t="s">
        <v>430</v>
      </c>
      <c r="H57" s="130"/>
      <c r="I57" s="121" t="s">
        <v>229</v>
      </c>
      <c r="J57" s="131">
        <v>3433</v>
      </c>
      <c r="K57" s="131"/>
      <c r="L57" s="30"/>
      <c r="M57" s="30"/>
      <c r="N57" s="130" t="s">
        <v>231</v>
      </c>
      <c r="O57" s="130"/>
      <c r="P57" s="30"/>
      <c r="Q57" s="130" t="s">
        <v>431</v>
      </c>
      <c r="R57" s="130"/>
      <c r="S57" s="121" t="s">
        <v>229</v>
      </c>
      <c r="T57" s="131">
        <v>7598</v>
      </c>
      <c r="U57" s="131"/>
      <c r="V57" s="30"/>
    </row>
    <row r="58" spans="1:22">
      <c r="A58" s="12"/>
      <c r="B58" s="121"/>
      <c r="C58" s="30"/>
      <c r="D58" s="130"/>
      <c r="E58" s="130"/>
      <c r="F58" s="30"/>
      <c r="G58" s="130"/>
      <c r="H58" s="130"/>
      <c r="I58" s="121"/>
      <c r="J58" s="131"/>
      <c r="K58" s="131"/>
      <c r="L58" s="30"/>
      <c r="M58" s="30"/>
      <c r="N58" s="130"/>
      <c r="O58" s="130"/>
      <c r="P58" s="30"/>
      <c r="Q58" s="130"/>
      <c r="R58" s="130"/>
      <c r="S58" s="121"/>
      <c r="T58" s="131"/>
      <c r="U58" s="131"/>
      <c r="V58" s="30"/>
    </row>
    <row r="59" spans="1:22">
      <c r="A59" s="12"/>
      <c r="B59" s="132" t="s">
        <v>410</v>
      </c>
      <c r="C59" s="35"/>
      <c r="D59" s="128" t="s">
        <v>231</v>
      </c>
      <c r="E59" s="128"/>
      <c r="F59" s="35"/>
      <c r="G59" s="128" t="s">
        <v>432</v>
      </c>
      <c r="H59" s="128"/>
      <c r="I59" s="96" t="s">
        <v>229</v>
      </c>
      <c r="J59" s="129">
        <v>18140</v>
      </c>
      <c r="K59" s="129"/>
      <c r="L59" s="35"/>
      <c r="M59" s="35"/>
      <c r="N59" s="128" t="s">
        <v>231</v>
      </c>
      <c r="O59" s="128"/>
      <c r="P59" s="35"/>
      <c r="Q59" s="128">
        <v>222</v>
      </c>
      <c r="R59" s="128"/>
      <c r="S59" s="35"/>
      <c r="T59" s="128" t="s">
        <v>231</v>
      </c>
      <c r="U59" s="128"/>
      <c r="V59" s="35"/>
    </row>
    <row r="60" spans="1:22">
      <c r="A60" s="12"/>
      <c r="B60" s="132"/>
      <c r="C60" s="35"/>
      <c r="D60" s="128"/>
      <c r="E60" s="128"/>
      <c r="F60" s="35"/>
      <c r="G60" s="128"/>
      <c r="H60" s="128"/>
      <c r="I60" s="96"/>
      <c r="J60" s="129"/>
      <c r="K60" s="129"/>
      <c r="L60" s="35"/>
      <c r="M60" s="35"/>
      <c r="N60" s="128"/>
      <c r="O60" s="128"/>
      <c r="P60" s="35"/>
      <c r="Q60" s="128"/>
      <c r="R60" s="128"/>
      <c r="S60" s="35"/>
      <c r="T60" s="128"/>
      <c r="U60" s="128"/>
      <c r="V60" s="35"/>
    </row>
    <row r="61" spans="1:22">
      <c r="A61" s="12"/>
      <c r="B61" s="133" t="s">
        <v>412</v>
      </c>
      <c r="C61" s="30"/>
      <c r="D61" s="130" t="s">
        <v>231</v>
      </c>
      <c r="E61" s="130"/>
      <c r="F61" s="30"/>
      <c r="G61" s="131">
        <v>6650</v>
      </c>
      <c r="H61" s="131"/>
      <c r="I61" s="30"/>
      <c r="J61" s="130" t="s">
        <v>433</v>
      </c>
      <c r="K61" s="130"/>
      <c r="L61" s="121" t="s">
        <v>229</v>
      </c>
      <c r="M61" s="30"/>
      <c r="N61" s="130" t="s">
        <v>231</v>
      </c>
      <c r="O61" s="130"/>
      <c r="P61" s="30"/>
      <c r="Q61" s="130" t="s">
        <v>231</v>
      </c>
      <c r="R61" s="130"/>
      <c r="S61" s="30"/>
      <c r="T61" s="130" t="s">
        <v>231</v>
      </c>
      <c r="U61" s="130"/>
      <c r="V61" s="30"/>
    </row>
    <row r="62" spans="1:22">
      <c r="A62" s="12"/>
      <c r="B62" s="133"/>
      <c r="C62" s="30"/>
      <c r="D62" s="130"/>
      <c r="E62" s="130"/>
      <c r="F62" s="30"/>
      <c r="G62" s="131"/>
      <c r="H62" s="131"/>
      <c r="I62" s="30"/>
      <c r="J62" s="130"/>
      <c r="K62" s="130"/>
      <c r="L62" s="121"/>
      <c r="M62" s="30"/>
      <c r="N62" s="130"/>
      <c r="O62" s="130"/>
      <c r="P62" s="30"/>
      <c r="Q62" s="130"/>
      <c r="R62" s="130"/>
      <c r="S62" s="30"/>
      <c r="T62" s="130"/>
      <c r="U62" s="130"/>
      <c r="V62" s="30"/>
    </row>
    <row r="63" spans="1:22">
      <c r="A63" s="12"/>
      <c r="B63" s="96" t="s">
        <v>415</v>
      </c>
      <c r="C63" s="35"/>
      <c r="D63" s="128" t="s">
        <v>231</v>
      </c>
      <c r="E63" s="128"/>
      <c r="F63" s="35"/>
      <c r="G63" s="129">
        <v>41839</v>
      </c>
      <c r="H63" s="129"/>
      <c r="I63" s="35"/>
      <c r="J63" s="128" t="s">
        <v>434</v>
      </c>
      <c r="K63" s="128"/>
      <c r="L63" s="96" t="s">
        <v>229</v>
      </c>
      <c r="M63" s="35"/>
      <c r="N63" s="128" t="s">
        <v>231</v>
      </c>
      <c r="O63" s="128"/>
      <c r="P63" s="35"/>
      <c r="Q63" s="128" t="s">
        <v>435</v>
      </c>
      <c r="R63" s="128"/>
      <c r="S63" s="96" t="s">
        <v>229</v>
      </c>
      <c r="T63" s="128" t="s">
        <v>436</v>
      </c>
      <c r="U63" s="128"/>
      <c r="V63" s="96" t="s">
        <v>229</v>
      </c>
    </row>
    <row r="64" spans="1:22" ht="15.75" thickBot="1">
      <c r="A64" s="12"/>
      <c r="B64" s="96"/>
      <c r="C64" s="35"/>
      <c r="D64" s="134"/>
      <c r="E64" s="134"/>
      <c r="F64" s="49"/>
      <c r="G64" s="135"/>
      <c r="H64" s="135"/>
      <c r="I64" s="49"/>
      <c r="J64" s="134"/>
      <c r="K64" s="134"/>
      <c r="L64" s="136"/>
      <c r="M64" s="35"/>
      <c r="N64" s="134"/>
      <c r="O64" s="134"/>
      <c r="P64" s="49"/>
      <c r="Q64" s="134"/>
      <c r="R64" s="134"/>
      <c r="S64" s="136"/>
      <c r="T64" s="134"/>
      <c r="U64" s="134"/>
      <c r="V64" s="136"/>
    </row>
    <row r="65" spans="1:25">
      <c r="A65" s="12"/>
      <c r="B65" s="121" t="s">
        <v>95</v>
      </c>
      <c r="C65" s="30"/>
      <c r="D65" s="122" t="s">
        <v>223</v>
      </c>
      <c r="E65" s="124" t="s">
        <v>423</v>
      </c>
      <c r="F65" s="122" t="s">
        <v>229</v>
      </c>
      <c r="G65" s="122" t="s">
        <v>223</v>
      </c>
      <c r="H65" s="126">
        <v>65258</v>
      </c>
      <c r="I65" s="31"/>
      <c r="J65" s="122" t="s">
        <v>223</v>
      </c>
      <c r="K65" s="124" t="s">
        <v>437</v>
      </c>
      <c r="L65" s="122" t="s">
        <v>229</v>
      </c>
      <c r="M65" s="30"/>
      <c r="N65" s="122" t="s">
        <v>223</v>
      </c>
      <c r="O65" s="124" t="s">
        <v>425</v>
      </c>
      <c r="P65" s="122" t="s">
        <v>229</v>
      </c>
      <c r="Q65" s="122" t="s">
        <v>223</v>
      </c>
      <c r="R65" s="124" t="s">
        <v>438</v>
      </c>
      <c r="S65" s="122" t="s">
        <v>229</v>
      </c>
      <c r="T65" s="122" t="s">
        <v>223</v>
      </c>
      <c r="U65" s="124" t="s">
        <v>439</v>
      </c>
      <c r="V65" s="122" t="s">
        <v>229</v>
      </c>
    </row>
    <row r="66" spans="1:25" ht="15.75" thickBot="1">
      <c r="A66" s="12"/>
      <c r="B66" s="121"/>
      <c r="C66" s="30"/>
      <c r="D66" s="137"/>
      <c r="E66" s="138"/>
      <c r="F66" s="137"/>
      <c r="G66" s="137"/>
      <c r="H66" s="139"/>
      <c r="I66" s="55"/>
      <c r="J66" s="137"/>
      <c r="K66" s="138"/>
      <c r="L66" s="137"/>
      <c r="M66" s="30"/>
      <c r="N66" s="137"/>
      <c r="O66" s="138"/>
      <c r="P66" s="137"/>
      <c r="Q66" s="137"/>
      <c r="R66" s="138"/>
      <c r="S66" s="137"/>
      <c r="T66" s="137"/>
      <c r="U66" s="138"/>
      <c r="V66" s="137"/>
    </row>
    <row r="67" spans="1:25" ht="15.75" thickTop="1">
      <c r="A67" s="12"/>
      <c r="B67" s="97"/>
      <c r="C67" s="97"/>
      <c r="D67" s="97"/>
      <c r="E67" s="97"/>
      <c r="F67" s="97"/>
      <c r="G67" s="97"/>
      <c r="H67" s="97"/>
      <c r="I67" s="97"/>
      <c r="J67" s="97"/>
      <c r="K67" s="97"/>
      <c r="L67" s="97"/>
      <c r="M67" s="97"/>
      <c r="N67" s="97"/>
      <c r="O67" s="97"/>
      <c r="P67" s="97"/>
      <c r="Q67" s="97"/>
      <c r="R67" s="97"/>
      <c r="S67" s="97"/>
      <c r="T67" s="97"/>
      <c r="U67" s="97"/>
      <c r="V67" s="97"/>
      <c r="W67" s="97"/>
      <c r="X67" s="97"/>
      <c r="Y67" s="97"/>
    </row>
    <row r="68" spans="1:25">
      <c r="A68" s="12"/>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2"/>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ht="15.75" thickBot="1">
      <c r="A70" s="12"/>
      <c r="B70" s="14"/>
      <c r="C70" s="14"/>
      <c r="D70" s="107" t="s">
        <v>276</v>
      </c>
      <c r="E70" s="107"/>
      <c r="F70" s="107"/>
      <c r="G70" s="107"/>
      <c r="H70" s="107"/>
      <c r="I70" s="107"/>
      <c r="J70" s="107"/>
      <c r="K70" s="107"/>
      <c r="L70" s="107"/>
      <c r="M70" s="107"/>
      <c r="N70" s="107"/>
      <c r="O70" s="107"/>
      <c r="P70" s="107"/>
      <c r="Q70" s="107"/>
      <c r="R70" s="107"/>
      <c r="S70" s="107"/>
      <c r="T70" s="107"/>
      <c r="U70" s="107"/>
      <c r="V70" s="107"/>
      <c r="W70" s="107"/>
      <c r="X70" s="107"/>
      <c r="Y70" s="107"/>
    </row>
    <row r="71" spans="1:25" ht="15.75" thickBot="1">
      <c r="A71" s="12"/>
      <c r="B71" s="14"/>
      <c r="C71" s="14"/>
      <c r="D71" s="120">
        <v>2013</v>
      </c>
      <c r="E71" s="120"/>
      <c r="F71" s="120"/>
      <c r="G71" s="120"/>
      <c r="H71" s="120"/>
      <c r="I71" s="120"/>
      <c r="J71" s="120"/>
      <c r="K71" s="120"/>
      <c r="L71" s="120"/>
      <c r="M71" s="14"/>
      <c r="N71" s="120">
        <v>2012</v>
      </c>
      <c r="O71" s="120"/>
      <c r="P71" s="120"/>
      <c r="Q71" s="120"/>
      <c r="R71" s="120"/>
      <c r="S71" s="120"/>
      <c r="T71" s="120"/>
      <c r="U71" s="120"/>
      <c r="V71" s="120"/>
      <c r="W71" s="120"/>
      <c r="X71" s="120"/>
      <c r="Y71" s="120"/>
    </row>
    <row r="72" spans="1:25">
      <c r="A72" s="12"/>
      <c r="B72" s="35"/>
      <c r="C72" s="35"/>
      <c r="D72" s="140" t="s">
        <v>420</v>
      </c>
      <c r="E72" s="140"/>
      <c r="F72" s="140"/>
      <c r="G72" s="140" t="s">
        <v>421</v>
      </c>
      <c r="H72" s="140"/>
      <c r="I72" s="140"/>
      <c r="J72" s="140" t="s">
        <v>422</v>
      </c>
      <c r="K72" s="140"/>
      <c r="L72" s="140"/>
      <c r="M72" s="35"/>
      <c r="N72" s="140" t="s">
        <v>420</v>
      </c>
      <c r="O72" s="140"/>
      <c r="P72" s="140"/>
      <c r="Q72" s="140" t="s">
        <v>421</v>
      </c>
      <c r="R72" s="140"/>
      <c r="S72" s="140"/>
      <c r="T72" s="140" t="s">
        <v>422</v>
      </c>
      <c r="U72" s="140"/>
      <c r="V72" s="140"/>
      <c r="W72" s="140" t="s">
        <v>440</v>
      </c>
      <c r="X72" s="140"/>
      <c r="Y72" s="140"/>
    </row>
    <row r="73" spans="1:25" ht="15.75" thickBot="1">
      <c r="A73" s="12"/>
      <c r="B73" s="35"/>
      <c r="C73" s="35"/>
      <c r="D73" s="107"/>
      <c r="E73" s="107"/>
      <c r="F73" s="107"/>
      <c r="G73" s="107"/>
      <c r="H73" s="107"/>
      <c r="I73" s="107"/>
      <c r="J73" s="107"/>
      <c r="K73" s="107"/>
      <c r="L73" s="107"/>
      <c r="M73" s="35"/>
      <c r="N73" s="107"/>
      <c r="O73" s="107"/>
      <c r="P73" s="107"/>
      <c r="Q73" s="107"/>
      <c r="R73" s="107"/>
      <c r="S73" s="107"/>
      <c r="T73" s="107"/>
      <c r="U73" s="107"/>
      <c r="V73" s="107"/>
      <c r="W73" s="107" t="s">
        <v>441</v>
      </c>
      <c r="X73" s="107"/>
      <c r="Y73" s="107"/>
    </row>
    <row r="74" spans="1:25">
      <c r="A74" s="12"/>
      <c r="B74" s="121" t="s">
        <v>404</v>
      </c>
      <c r="C74" s="30"/>
      <c r="D74" s="122" t="s">
        <v>223</v>
      </c>
      <c r="E74" s="124" t="s">
        <v>442</v>
      </c>
      <c r="F74" s="122" t="s">
        <v>229</v>
      </c>
      <c r="G74" s="122" t="s">
        <v>223</v>
      </c>
      <c r="H74" s="126">
        <v>53365</v>
      </c>
      <c r="I74" s="31"/>
      <c r="J74" s="122" t="s">
        <v>223</v>
      </c>
      <c r="K74" s="126">
        <v>123930</v>
      </c>
      <c r="L74" s="31"/>
      <c r="M74" s="30"/>
      <c r="N74" s="122" t="s">
        <v>223</v>
      </c>
      <c r="O74" s="124" t="s">
        <v>443</v>
      </c>
      <c r="P74" s="122" t="s">
        <v>229</v>
      </c>
      <c r="Q74" s="122" t="s">
        <v>223</v>
      </c>
      <c r="R74" s="124" t="s">
        <v>426</v>
      </c>
      <c r="S74" s="122" t="s">
        <v>229</v>
      </c>
      <c r="T74" s="122" t="s">
        <v>223</v>
      </c>
      <c r="U74" s="124" t="s">
        <v>444</v>
      </c>
      <c r="V74" s="122" t="s">
        <v>229</v>
      </c>
      <c r="W74" s="122" t="s">
        <v>223</v>
      </c>
      <c r="X74" s="124" t="s">
        <v>231</v>
      </c>
      <c r="Y74" s="31"/>
    </row>
    <row r="75" spans="1:25">
      <c r="A75" s="12"/>
      <c r="B75" s="121"/>
      <c r="C75" s="30"/>
      <c r="D75" s="123"/>
      <c r="E75" s="125"/>
      <c r="F75" s="123"/>
      <c r="G75" s="123"/>
      <c r="H75" s="127"/>
      <c r="I75" s="82"/>
      <c r="J75" s="123"/>
      <c r="K75" s="127"/>
      <c r="L75" s="82"/>
      <c r="M75" s="30"/>
      <c r="N75" s="123"/>
      <c r="O75" s="125"/>
      <c r="P75" s="123"/>
      <c r="Q75" s="123"/>
      <c r="R75" s="125"/>
      <c r="S75" s="123"/>
      <c r="T75" s="123"/>
      <c r="U75" s="125"/>
      <c r="V75" s="123"/>
      <c r="W75" s="123"/>
      <c r="X75" s="125"/>
      <c r="Y75" s="82"/>
    </row>
    <row r="76" spans="1:25">
      <c r="A76" s="12"/>
      <c r="B76" s="96" t="s">
        <v>199</v>
      </c>
      <c r="C76" s="35"/>
      <c r="D76" s="128" t="s">
        <v>231</v>
      </c>
      <c r="E76" s="128"/>
      <c r="F76" s="35"/>
      <c r="G76" s="129">
        <v>15193</v>
      </c>
      <c r="H76" s="129"/>
      <c r="I76" s="35"/>
      <c r="J76" s="129">
        <v>11398</v>
      </c>
      <c r="K76" s="129"/>
      <c r="L76" s="35"/>
      <c r="M76" s="35"/>
      <c r="N76" s="128" t="s">
        <v>231</v>
      </c>
      <c r="O76" s="128"/>
      <c r="P76" s="35"/>
      <c r="Q76" s="128" t="s">
        <v>445</v>
      </c>
      <c r="R76" s="128"/>
      <c r="S76" s="96" t="s">
        <v>229</v>
      </c>
      <c r="T76" s="128" t="s">
        <v>446</v>
      </c>
      <c r="U76" s="128"/>
      <c r="V76" s="96" t="s">
        <v>229</v>
      </c>
      <c r="W76" s="128" t="s">
        <v>231</v>
      </c>
      <c r="X76" s="128"/>
      <c r="Y76" s="35"/>
    </row>
    <row r="77" spans="1:25">
      <c r="A77" s="12"/>
      <c r="B77" s="96"/>
      <c r="C77" s="35"/>
      <c r="D77" s="128"/>
      <c r="E77" s="128"/>
      <c r="F77" s="35"/>
      <c r="G77" s="129"/>
      <c r="H77" s="129"/>
      <c r="I77" s="35"/>
      <c r="J77" s="129"/>
      <c r="K77" s="129"/>
      <c r="L77" s="35"/>
      <c r="M77" s="35"/>
      <c r="N77" s="128"/>
      <c r="O77" s="128"/>
      <c r="P77" s="35"/>
      <c r="Q77" s="128"/>
      <c r="R77" s="128"/>
      <c r="S77" s="96"/>
      <c r="T77" s="128"/>
      <c r="U77" s="128"/>
      <c r="V77" s="96"/>
      <c r="W77" s="128"/>
      <c r="X77" s="128"/>
      <c r="Y77" s="35"/>
    </row>
    <row r="78" spans="1:25">
      <c r="A78" s="12"/>
      <c r="B78" s="121" t="s">
        <v>202</v>
      </c>
      <c r="C78" s="30"/>
      <c r="D78" s="130" t="s">
        <v>231</v>
      </c>
      <c r="E78" s="130"/>
      <c r="F78" s="30"/>
      <c r="G78" s="130" t="s">
        <v>447</v>
      </c>
      <c r="H78" s="130"/>
      <c r="I78" s="121" t="s">
        <v>229</v>
      </c>
      <c r="J78" s="130" t="s">
        <v>448</v>
      </c>
      <c r="K78" s="130"/>
      <c r="L78" s="121" t="s">
        <v>229</v>
      </c>
      <c r="M78" s="30"/>
      <c r="N78" s="130" t="s">
        <v>231</v>
      </c>
      <c r="O78" s="130"/>
      <c r="P78" s="30"/>
      <c r="Q78" s="130" t="s">
        <v>449</v>
      </c>
      <c r="R78" s="130"/>
      <c r="S78" s="121" t="s">
        <v>229</v>
      </c>
      <c r="T78" s="131">
        <v>6848</v>
      </c>
      <c r="U78" s="131"/>
      <c r="V78" s="30"/>
      <c r="W78" s="130" t="s">
        <v>231</v>
      </c>
      <c r="X78" s="130"/>
      <c r="Y78" s="30"/>
    </row>
    <row r="79" spans="1:25">
      <c r="A79" s="12"/>
      <c r="B79" s="121"/>
      <c r="C79" s="30"/>
      <c r="D79" s="130"/>
      <c r="E79" s="130"/>
      <c r="F79" s="30"/>
      <c r="G79" s="130"/>
      <c r="H79" s="130"/>
      <c r="I79" s="121"/>
      <c r="J79" s="130"/>
      <c r="K79" s="130"/>
      <c r="L79" s="121"/>
      <c r="M79" s="30"/>
      <c r="N79" s="130"/>
      <c r="O79" s="130"/>
      <c r="P79" s="30"/>
      <c r="Q79" s="130"/>
      <c r="R79" s="130"/>
      <c r="S79" s="121"/>
      <c r="T79" s="131"/>
      <c r="U79" s="131"/>
      <c r="V79" s="30"/>
      <c r="W79" s="130"/>
      <c r="X79" s="130"/>
      <c r="Y79" s="30"/>
    </row>
    <row r="80" spans="1:25">
      <c r="A80" s="12"/>
      <c r="B80" s="96" t="s">
        <v>410</v>
      </c>
      <c r="C80" s="35"/>
      <c r="D80" s="128" t="s">
        <v>231</v>
      </c>
      <c r="E80" s="128"/>
      <c r="F80" s="35"/>
      <c r="G80" s="128" t="s">
        <v>450</v>
      </c>
      <c r="H80" s="128"/>
      <c r="I80" s="96" t="s">
        <v>229</v>
      </c>
      <c r="J80" s="129">
        <v>7489</v>
      </c>
      <c r="K80" s="129"/>
      <c r="L80" s="35"/>
      <c r="M80" s="35"/>
      <c r="N80" s="128" t="s">
        <v>231</v>
      </c>
      <c r="O80" s="128"/>
      <c r="P80" s="35"/>
      <c r="Q80" s="128" t="s">
        <v>451</v>
      </c>
      <c r="R80" s="128"/>
      <c r="S80" s="96" t="s">
        <v>229</v>
      </c>
      <c r="T80" s="128" t="s">
        <v>231</v>
      </c>
      <c r="U80" s="128"/>
      <c r="V80" s="35"/>
      <c r="W80" s="128" t="s">
        <v>231</v>
      </c>
      <c r="X80" s="128"/>
      <c r="Y80" s="35"/>
    </row>
    <row r="81" spans="1:25">
      <c r="A81" s="12"/>
      <c r="B81" s="96"/>
      <c r="C81" s="35"/>
      <c r="D81" s="128"/>
      <c r="E81" s="128"/>
      <c r="F81" s="35"/>
      <c r="G81" s="128"/>
      <c r="H81" s="128"/>
      <c r="I81" s="96"/>
      <c r="J81" s="129"/>
      <c r="K81" s="129"/>
      <c r="L81" s="35"/>
      <c r="M81" s="35"/>
      <c r="N81" s="128"/>
      <c r="O81" s="128"/>
      <c r="P81" s="35"/>
      <c r="Q81" s="128"/>
      <c r="R81" s="128"/>
      <c r="S81" s="96"/>
      <c r="T81" s="128"/>
      <c r="U81" s="128"/>
      <c r="V81" s="35"/>
      <c r="W81" s="128"/>
      <c r="X81" s="128"/>
      <c r="Y81" s="35"/>
    </row>
    <row r="82" spans="1:25">
      <c r="A82" s="12"/>
      <c r="B82" s="121" t="s">
        <v>412</v>
      </c>
      <c r="C82" s="30"/>
      <c r="D82" s="130" t="s">
        <v>231</v>
      </c>
      <c r="E82" s="130"/>
      <c r="F82" s="30"/>
      <c r="G82" s="131">
        <v>9353</v>
      </c>
      <c r="H82" s="131"/>
      <c r="I82" s="30"/>
      <c r="J82" s="130" t="s">
        <v>452</v>
      </c>
      <c r="K82" s="130"/>
      <c r="L82" s="121" t="s">
        <v>229</v>
      </c>
      <c r="M82" s="30"/>
      <c r="N82" s="130" t="s">
        <v>231</v>
      </c>
      <c r="O82" s="130"/>
      <c r="P82" s="30"/>
      <c r="Q82" s="130" t="s">
        <v>231</v>
      </c>
      <c r="R82" s="130"/>
      <c r="S82" s="30"/>
      <c r="T82" s="130" t="s">
        <v>231</v>
      </c>
      <c r="U82" s="130"/>
      <c r="V82" s="30"/>
      <c r="W82" s="130" t="s">
        <v>231</v>
      </c>
      <c r="X82" s="130"/>
      <c r="Y82" s="30"/>
    </row>
    <row r="83" spans="1:25">
      <c r="A83" s="12"/>
      <c r="B83" s="121"/>
      <c r="C83" s="30"/>
      <c r="D83" s="130"/>
      <c r="E83" s="130"/>
      <c r="F83" s="30"/>
      <c r="G83" s="131"/>
      <c r="H83" s="131"/>
      <c r="I83" s="30"/>
      <c r="J83" s="130"/>
      <c r="K83" s="130"/>
      <c r="L83" s="121"/>
      <c r="M83" s="30"/>
      <c r="N83" s="130"/>
      <c r="O83" s="130"/>
      <c r="P83" s="30"/>
      <c r="Q83" s="130"/>
      <c r="R83" s="130"/>
      <c r="S83" s="30"/>
      <c r="T83" s="130"/>
      <c r="U83" s="130"/>
      <c r="V83" s="30"/>
      <c r="W83" s="130"/>
      <c r="X83" s="130"/>
      <c r="Y83" s="30"/>
    </row>
    <row r="84" spans="1:25">
      <c r="A84" s="12"/>
      <c r="B84" s="96" t="s">
        <v>415</v>
      </c>
      <c r="C84" s="35"/>
      <c r="D84" s="128" t="s">
        <v>231</v>
      </c>
      <c r="E84" s="128"/>
      <c r="F84" s="35"/>
      <c r="G84" s="129">
        <v>45669</v>
      </c>
      <c r="H84" s="129"/>
      <c r="I84" s="35"/>
      <c r="J84" s="129">
        <v>2939</v>
      </c>
      <c r="K84" s="129"/>
      <c r="L84" s="35"/>
      <c r="M84" s="35"/>
      <c r="N84" s="128" t="s">
        <v>231</v>
      </c>
      <c r="O84" s="128"/>
      <c r="P84" s="35"/>
      <c r="Q84" s="128" t="s">
        <v>453</v>
      </c>
      <c r="R84" s="128"/>
      <c r="S84" s="96" t="s">
        <v>229</v>
      </c>
      <c r="T84" s="128" t="s">
        <v>454</v>
      </c>
      <c r="U84" s="128"/>
      <c r="V84" s="96" t="s">
        <v>229</v>
      </c>
      <c r="W84" s="128" t="s">
        <v>231</v>
      </c>
      <c r="X84" s="128"/>
      <c r="Y84" s="35"/>
    </row>
    <row r="85" spans="1:25">
      <c r="A85" s="12"/>
      <c r="B85" s="96"/>
      <c r="C85" s="35"/>
      <c r="D85" s="128"/>
      <c r="E85" s="128"/>
      <c r="F85" s="35"/>
      <c r="G85" s="129"/>
      <c r="H85" s="129"/>
      <c r="I85" s="35"/>
      <c r="J85" s="129"/>
      <c r="K85" s="129"/>
      <c r="L85" s="35"/>
      <c r="M85" s="35"/>
      <c r="N85" s="128"/>
      <c r="O85" s="128"/>
      <c r="P85" s="35"/>
      <c r="Q85" s="128"/>
      <c r="R85" s="128"/>
      <c r="S85" s="96"/>
      <c r="T85" s="128"/>
      <c r="U85" s="128"/>
      <c r="V85" s="96"/>
      <c r="W85" s="128"/>
      <c r="X85" s="128"/>
      <c r="Y85" s="35"/>
    </row>
    <row r="86" spans="1:25">
      <c r="A86" s="12"/>
      <c r="B86" s="121" t="s">
        <v>206</v>
      </c>
      <c r="C86" s="30"/>
      <c r="D86" s="130" t="s">
        <v>231</v>
      </c>
      <c r="E86" s="130"/>
      <c r="F86" s="30"/>
      <c r="G86" s="130" t="s">
        <v>231</v>
      </c>
      <c r="H86" s="130"/>
      <c r="I86" s="30"/>
      <c r="J86" s="130" t="s">
        <v>231</v>
      </c>
      <c r="K86" s="130"/>
      <c r="L86" s="30"/>
      <c r="M86" s="30"/>
      <c r="N86" s="130" t="s">
        <v>231</v>
      </c>
      <c r="O86" s="130"/>
      <c r="P86" s="30"/>
      <c r="Q86" s="130" t="s">
        <v>231</v>
      </c>
      <c r="R86" s="130"/>
      <c r="S86" s="30"/>
      <c r="T86" s="130" t="s">
        <v>231</v>
      </c>
      <c r="U86" s="130"/>
      <c r="V86" s="30"/>
      <c r="W86" s="131">
        <v>3384</v>
      </c>
      <c r="X86" s="131"/>
      <c r="Y86" s="30"/>
    </row>
    <row r="87" spans="1:25" ht="15.75" thickBot="1">
      <c r="A87" s="12"/>
      <c r="B87" s="121"/>
      <c r="C87" s="30"/>
      <c r="D87" s="141"/>
      <c r="E87" s="141"/>
      <c r="F87" s="39"/>
      <c r="G87" s="141"/>
      <c r="H87" s="141"/>
      <c r="I87" s="39"/>
      <c r="J87" s="141"/>
      <c r="K87" s="141"/>
      <c r="L87" s="39"/>
      <c r="M87" s="30"/>
      <c r="N87" s="141"/>
      <c r="O87" s="141"/>
      <c r="P87" s="39"/>
      <c r="Q87" s="141"/>
      <c r="R87" s="141"/>
      <c r="S87" s="39"/>
      <c r="T87" s="141"/>
      <c r="U87" s="141"/>
      <c r="V87" s="39"/>
      <c r="W87" s="142"/>
      <c r="X87" s="142"/>
      <c r="Y87" s="39"/>
    </row>
    <row r="88" spans="1:25">
      <c r="A88" s="12"/>
      <c r="B88" s="96" t="s">
        <v>95</v>
      </c>
      <c r="C88" s="35"/>
      <c r="D88" s="143" t="s">
        <v>223</v>
      </c>
      <c r="E88" s="145" t="s">
        <v>442</v>
      </c>
      <c r="F88" s="143" t="s">
        <v>229</v>
      </c>
      <c r="G88" s="143" t="s">
        <v>223</v>
      </c>
      <c r="H88" s="147">
        <v>86675</v>
      </c>
      <c r="I88" s="44"/>
      <c r="J88" s="143" t="s">
        <v>223</v>
      </c>
      <c r="K88" s="147">
        <v>92918</v>
      </c>
      <c r="L88" s="44"/>
      <c r="M88" s="35"/>
      <c r="N88" s="143" t="s">
        <v>223</v>
      </c>
      <c r="O88" s="145" t="s">
        <v>443</v>
      </c>
      <c r="P88" s="143" t="s">
        <v>229</v>
      </c>
      <c r="Q88" s="143" t="s">
        <v>223</v>
      </c>
      <c r="R88" s="145" t="s">
        <v>455</v>
      </c>
      <c r="S88" s="143" t="s">
        <v>229</v>
      </c>
      <c r="T88" s="143" t="s">
        <v>223</v>
      </c>
      <c r="U88" s="145" t="s">
        <v>456</v>
      </c>
      <c r="V88" s="143" t="s">
        <v>229</v>
      </c>
      <c r="W88" s="143" t="s">
        <v>223</v>
      </c>
      <c r="X88" s="147">
        <v>3384</v>
      </c>
      <c r="Y88" s="44"/>
    </row>
    <row r="89" spans="1:25" ht="15.75" thickBot="1">
      <c r="A89" s="12"/>
      <c r="B89" s="96"/>
      <c r="C89" s="35"/>
      <c r="D89" s="144"/>
      <c r="E89" s="146"/>
      <c r="F89" s="144"/>
      <c r="G89" s="144"/>
      <c r="H89" s="148"/>
      <c r="I89" s="68"/>
      <c r="J89" s="144"/>
      <c r="K89" s="148"/>
      <c r="L89" s="68"/>
      <c r="M89" s="35"/>
      <c r="N89" s="144"/>
      <c r="O89" s="146"/>
      <c r="P89" s="144"/>
      <c r="Q89" s="144"/>
      <c r="R89" s="146"/>
      <c r="S89" s="144"/>
      <c r="T89" s="144"/>
      <c r="U89" s="146"/>
      <c r="V89" s="144"/>
      <c r="W89" s="144"/>
      <c r="X89" s="148"/>
      <c r="Y89" s="68"/>
    </row>
    <row r="90" spans="1:25" ht="15.75" thickTop="1">
      <c r="A90" s="12" t="s">
        <v>675</v>
      </c>
      <c r="B90" s="94" t="s">
        <v>6</v>
      </c>
      <c r="C90" s="94"/>
      <c r="D90" s="94"/>
      <c r="E90" s="94"/>
      <c r="F90" s="94"/>
      <c r="G90" s="94"/>
      <c r="H90" s="94"/>
      <c r="I90" s="94"/>
      <c r="J90" s="94"/>
      <c r="K90" s="94"/>
      <c r="L90" s="94"/>
      <c r="M90" s="94"/>
      <c r="N90" s="94"/>
      <c r="O90" s="94"/>
      <c r="P90" s="94"/>
      <c r="Q90" s="94"/>
      <c r="R90" s="94"/>
      <c r="S90" s="94"/>
      <c r="T90" s="94"/>
      <c r="U90" s="94"/>
      <c r="V90" s="94"/>
      <c r="W90" s="94"/>
      <c r="X90" s="94"/>
      <c r="Y90" s="94"/>
    </row>
    <row r="91" spans="1:25">
      <c r="A91" s="12"/>
      <c r="B91" s="35" t="s">
        <v>676</v>
      </c>
      <c r="C91" s="35"/>
      <c r="D91" s="35"/>
      <c r="E91" s="35"/>
      <c r="F91" s="35"/>
      <c r="G91" s="35"/>
      <c r="H91" s="35"/>
      <c r="I91" s="35"/>
      <c r="J91" s="35"/>
      <c r="K91" s="35"/>
      <c r="L91" s="35"/>
      <c r="M91" s="35"/>
      <c r="N91" s="35"/>
      <c r="O91" s="35"/>
      <c r="P91" s="35"/>
      <c r="Q91" s="35"/>
      <c r="R91" s="35"/>
      <c r="S91" s="35"/>
      <c r="T91" s="35"/>
      <c r="U91" s="35"/>
      <c r="V91" s="35"/>
      <c r="W91" s="35"/>
      <c r="X91" s="35"/>
      <c r="Y91" s="35"/>
    </row>
    <row r="92" spans="1:25">
      <c r="A92" s="12"/>
      <c r="B92" s="27"/>
      <c r="C92" s="27"/>
      <c r="D92" s="27"/>
      <c r="E92" s="27"/>
      <c r="F92" s="27"/>
      <c r="G92" s="27"/>
      <c r="H92" s="27"/>
      <c r="I92" s="27"/>
      <c r="J92" s="27"/>
      <c r="K92" s="27"/>
      <c r="L92" s="27"/>
      <c r="M92" s="27"/>
      <c r="N92" s="27"/>
      <c r="O92" s="27"/>
      <c r="P92" s="27"/>
      <c r="Q92" s="27"/>
      <c r="R92" s="27"/>
      <c r="S92" s="27"/>
      <c r="T92" s="27"/>
    </row>
    <row r="93" spans="1:25">
      <c r="A93" s="12"/>
      <c r="B93" s="19"/>
      <c r="C93" s="19"/>
      <c r="D93" s="19"/>
      <c r="E93" s="19"/>
      <c r="F93" s="19"/>
      <c r="G93" s="19"/>
      <c r="H93" s="19"/>
      <c r="I93" s="19"/>
      <c r="J93" s="19"/>
      <c r="K93" s="19"/>
      <c r="L93" s="19"/>
      <c r="M93" s="19"/>
      <c r="N93" s="19"/>
      <c r="O93" s="19"/>
      <c r="P93" s="19"/>
      <c r="Q93" s="19"/>
      <c r="R93" s="19"/>
      <c r="S93" s="19"/>
      <c r="T93" s="19"/>
    </row>
    <row r="94" spans="1:25" ht="15.75" thickBot="1">
      <c r="A94" s="12"/>
      <c r="B94" s="14"/>
      <c r="C94" s="14"/>
      <c r="D94" s="14"/>
      <c r="E94" s="14"/>
      <c r="F94" s="28" t="s">
        <v>217</v>
      </c>
      <c r="G94" s="28"/>
      <c r="H94" s="28"/>
      <c r="I94" s="28"/>
      <c r="J94" s="28"/>
      <c r="K94" s="28"/>
      <c r="L94" s="28"/>
      <c r="M94" s="14"/>
      <c r="N94" s="28" t="s">
        <v>258</v>
      </c>
      <c r="O94" s="28"/>
      <c r="P94" s="28"/>
      <c r="Q94" s="28"/>
      <c r="R94" s="28"/>
      <c r="S94" s="28"/>
      <c r="T94" s="28"/>
    </row>
    <row r="95" spans="1:25" ht="15.75" thickBot="1">
      <c r="A95" s="12"/>
      <c r="B95" s="21" t="s">
        <v>459</v>
      </c>
      <c r="C95" s="14"/>
      <c r="D95" s="21" t="s">
        <v>460</v>
      </c>
      <c r="E95" s="14"/>
      <c r="F95" s="61" t="s">
        <v>461</v>
      </c>
      <c r="G95" s="61"/>
      <c r="H95" s="61"/>
      <c r="I95" s="14"/>
      <c r="J95" s="61" t="s">
        <v>246</v>
      </c>
      <c r="K95" s="61"/>
      <c r="L95" s="61"/>
      <c r="M95" s="14"/>
      <c r="N95" s="61" t="s">
        <v>461</v>
      </c>
      <c r="O95" s="61"/>
      <c r="P95" s="61"/>
      <c r="Q95" s="14"/>
      <c r="R95" s="61" t="s">
        <v>246</v>
      </c>
      <c r="S95" s="61"/>
      <c r="T95" s="61"/>
    </row>
    <row r="96" spans="1:25">
      <c r="A96" s="12"/>
      <c r="B96" s="51" t="s">
        <v>462</v>
      </c>
      <c r="C96" s="30"/>
      <c r="D96" s="51" t="s">
        <v>43</v>
      </c>
      <c r="E96" s="30"/>
      <c r="F96" s="51" t="s">
        <v>223</v>
      </c>
      <c r="G96" s="53">
        <v>2550000</v>
      </c>
      <c r="H96" s="31"/>
      <c r="I96" s="30"/>
      <c r="J96" s="51" t="s">
        <v>223</v>
      </c>
      <c r="K96" s="53">
        <v>80608</v>
      </c>
      <c r="L96" s="31"/>
      <c r="M96" s="30"/>
      <c r="N96" s="51" t="s">
        <v>223</v>
      </c>
      <c r="O96" s="53">
        <v>50000</v>
      </c>
      <c r="P96" s="31"/>
      <c r="Q96" s="30"/>
      <c r="R96" s="51" t="s">
        <v>223</v>
      </c>
      <c r="S96" s="77">
        <v>519</v>
      </c>
      <c r="T96" s="31"/>
    </row>
    <row r="97" spans="1:20">
      <c r="A97" s="12"/>
      <c r="B97" s="57"/>
      <c r="C97" s="30"/>
      <c r="D97" s="57"/>
      <c r="E97" s="30"/>
      <c r="F97" s="80"/>
      <c r="G97" s="81"/>
      <c r="H97" s="82"/>
      <c r="I97" s="30"/>
      <c r="J97" s="80"/>
      <c r="K97" s="81"/>
      <c r="L97" s="82"/>
      <c r="M97" s="30"/>
      <c r="N97" s="80"/>
      <c r="O97" s="81"/>
      <c r="P97" s="82"/>
      <c r="Q97" s="30"/>
      <c r="R97" s="80"/>
      <c r="S97" s="99"/>
      <c r="T97" s="82"/>
    </row>
    <row r="98" spans="1:20">
      <c r="A98" s="12"/>
      <c r="B98" s="33" t="s">
        <v>463</v>
      </c>
      <c r="C98" s="35"/>
      <c r="D98" s="33" t="s">
        <v>51</v>
      </c>
      <c r="E98" s="35"/>
      <c r="F98" s="34">
        <v>1840000</v>
      </c>
      <c r="G98" s="34"/>
      <c r="H98" s="35"/>
      <c r="I98" s="35"/>
      <c r="J98" s="46" t="s">
        <v>464</v>
      </c>
      <c r="K98" s="46"/>
      <c r="L98" s="33" t="s">
        <v>229</v>
      </c>
      <c r="M98" s="35"/>
      <c r="N98" s="34">
        <v>2890000</v>
      </c>
      <c r="O98" s="34"/>
      <c r="P98" s="35"/>
      <c r="Q98" s="35"/>
      <c r="R98" s="46" t="s">
        <v>465</v>
      </c>
      <c r="S98" s="46"/>
      <c r="T98" s="33" t="s">
        <v>229</v>
      </c>
    </row>
    <row r="99" spans="1:20" ht="15.75" thickBot="1">
      <c r="A99" s="12"/>
      <c r="B99" s="33"/>
      <c r="C99" s="35"/>
      <c r="D99" s="33"/>
      <c r="E99" s="35"/>
      <c r="F99" s="78"/>
      <c r="G99" s="78"/>
      <c r="H99" s="49"/>
      <c r="I99" s="35"/>
      <c r="J99" s="47"/>
      <c r="K99" s="47"/>
      <c r="L99" s="48"/>
      <c r="M99" s="35"/>
      <c r="N99" s="78"/>
      <c r="O99" s="78"/>
      <c r="P99" s="49"/>
      <c r="Q99" s="35"/>
      <c r="R99" s="47"/>
      <c r="S99" s="47"/>
      <c r="T99" s="48"/>
    </row>
    <row r="100" spans="1:20">
      <c r="A100" s="12"/>
      <c r="B100" s="30"/>
      <c r="C100" s="30"/>
      <c r="D100" s="30"/>
      <c r="E100" s="30"/>
      <c r="F100" s="51" t="s">
        <v>223</v>
      </c>
      <c r="G100" s="53">
        <v>4390000</v>
      </c>
      <c r="H100" s="31"/>
      <c r="I100" s="30"/>
      <c r="J100" s="51" t="s">
        <v>223</v>
      </c>
      <c r="K100" s="53">
        <v>57994</v>
      </c>
      <c r="L100" s="31"/>
      <c r="M100" s="30"/>
      <c r="N100" s="51" t="s">
        <v>223</v>
      </c>
      <c r="O100" s="53">
        <v>2940000</v>
      </c>
      <c r="P100" s="31"/>
      <c r="Q100" s="30"/>
      <c r="R100" s="51" t="s">
        <v>223</v>
      </c>
      <c r="S100" s="77" t="s">
        <v>466</v>
      </c>
      <c r="T100" s="51" t="s">
        <v>229</v>
      </c>
    </row>
    <row r="101" spans="1:20" ht="15.75" thickBot="1">
      <c r="A101" s="12"/>
      <c r="B101" s="30"/>
      <c r="C101" s="30"/>
      <c r="D101" s="30"/>
      <c r="E101" s="30"/>
      <c r="F101" s="52"/>
      <c r="G101" s="54"/>
      <c r="H101" s="55"/>
      <c r="I101" s="30"/>
      <c r="J101" s="52"/>
      <c r="K101" s="54"/>
      <c r="L101" s="55"/>
      <c r="M101" s="30"/>
      <c r="N101" s="52"/>
      <c r="O101" s="54"/>
      <c r="P101" s="55"/>
      <c r="Q101" s="30"/>
      <c r="R101" s="52"/>
      <c r="S101" s="79"/>
      <c r="T101" s="52"/>
    </row>
    <row r="102" spans="1:20" ht="15.75" thickTop="1">
      <c r="A102" s="12"/>
      <c r="B102" s="27"/>
      <c r="C102" s="27"/>
      <c r="D102" s="27"/>
      <c r="E102" s="27"/>
      <c r="F102" s="27"/>
      <c r="G102" s="27"/>
      <c r="H102" s="27"/>
      <c r="I102" s="27"/>
      <c r="J102" s="27"/>
      <c r="K102" s="27"/>
      <c r="L102" s="27"/>
      <c r="M102" s="27"/>
      <c r="N102" s="27"/>
      <c r="O102" s="27"/>
      <c r="P102" s="27"/>
      <c r="Q102" s="27"/>
      <c r="R102" s="27"/>
    </row>
    <row r="103" spans="1:20">
      <c r="A103" s="12"/>
      <c r="B103" s="19"/>
      <c r="C103" s="19"/>
      <c r="D103" s="19"/>
      <c r="E103" s="19"/>
      <c r="F103" s="19"/>
      <c r="G103" s="19"/>
      <c r="H103" s="19"/>
      <c r="I103" s="19"/>
      <c r="J103" s="19"/>
      <c r="K103" s="19"/>
      <c r="L103" s="19"/>
      <c r="M103" s="19"/>
      <c r="N103" s="19"/>
      <c r="O103" s="19"/>
      <c r="P103" s="19"/>
      <c r="Q103" s="19"/>
      <c r="R103" s="19"/>
    </row>
    <row r="104" spans="1:20" ht="15.75" thickBot="1">
      <c r="A104" s="12"/>
      <c r="B104" s="28" t="s">
        <v>217</v>
      </c>
      <c r="C104" s="28"/>
      <c r="D104" s="28"/>
      <c r="E104" s="28"/>
      <c r="F104" s="28"/>
      <c r="G104" s="28"/>
      <c r="H104" s="28"/>
      <c r="I104" s="28"/>
      <c r="J104" s="28"/>
      <c r="K104" s="28"/>
      <c r="L104" s="28"/>
      <c r="M104" s="28"/>
      <c r="N104" s="28"/>
      <c r="O104" s="28"/>
      <c r="P104" s="28"/>
      <c r="Q104" s="28"/>
      <c r="R104" s="28"/>
    </row>
    <row r="105" spans="1:20">
      <c r="A105" s="12"/>
      <c r="B105" s="44"/>
      <c r="C105" s="44"/>
      <c r="D105" s="73" t="s">
        <v>399</v>
      </c>
      <c r="E105" s="73"/>
      <c r="F105" s="73"/>
      <c r="G105" s="44"/>
      <c r="H105" s="73" t="s">
        <v>246</v>
      </c>
      <c r="I105" s="73"/>
      <c r="J105" s="73"/>
      <c r="K105" s="44"/>
      <c r="L105" s="73" t="s">
        <v>321</v>
      </c>
      <c r="M105" s="73"/>
      <c r="N105" s="73"/>
      <c r="O105" s="73"/>
      <c r="P105" s="73"/>
      <c r="Q105" s="73"/>
      <c r="R105" s="73"/>
    </row>
    <row r="106" spans="1:20" ht="15.75" thickBot="1">
      <c r="A106" s="12"/>
      <c r="B106" s="35"/>
      <c r="C106" s="35"/>
      <c r="D106" s="72" t="s">
        <v>400</v>
      </c>
      <c r="E106" s="72"/>
      <c r="F106" s="72"/>
      <c r="G106" s="35"/>
      <c r="H106" s="72"/>
      <c r="I106" s="72"/>
      <c r="J106" s="72"/>
      <c r="K106" s="35"/>
      <c r="L106" s="28"/>
      <c r="M106" s="28"/>
      <c r="N106" s="28"/>
      <c r="O106" s="28"/>
      <c r="P106" s="28"/>
      <c r="Q106" s="28"/>
      <c r="R106" s="28"/>
    </row>
    <row r="107" spans="1:20">
      <c r="A107" s="12"/>
      <c r="B107" s="72" t="s">
        <v>467</v>
      </c>
      <c r="C107" s="35"/>
      <c r="D107" s="94"/>
      <c r="E107" s="94"/>
      <c r="F107" s="94"/>
      <c r="G107" s="35"/>
      <c r="H107" s="72"/>
      <c r="I107" s="72"/>
      <c r="J107" s="72"/>
      <c r="K107" s="35"/>
      <c r="L107" s="73" t="s">
        <v>468</v>
      </c>
      <c r="M107" s="73"/>
      <c r="N107" s="44"/>
      <c r="O107" s="73" t="s">
        <v>470</v>
      </c>
      <c r="P107" s="73"/>
      <c r="Q107" s="44"/>
      <c r="R107" s="20" t="s">
        <v>472</v>
      </c>
    </row>
    <row r="108" spans="1:20" ht="15.75" thickBot="1">
      <c r="A108" s="12"/>
      <c r="B108" s="28"/>
      <c r="C108" s="35"/>
      <c r="D108" s="75"/>
      <c r="E108" s="75"/>
      <c r="F108" s="75"/>
      <c r="G108" s="35"/>
      <c r="H108" s="28"/>
      <c r="I108" s="28"/>
      <c r="J108" s="28"/>
      <c r="K108" s="35"/>
      <c r="L108" s="28" t="s">
        <v>469</v>
      </c>
      <c r="M108" s="28"/>
      <c r="N108" s="35"/>
      <c r="O108" s="28" t="s">
        <v>471</v>
      </c>
      <c r="P108" s="28"/>
      <c r="Q108" s="35"/>
      <c r="R108" s="21" t="s">
        <v>473</v>
      </c>
    </row>
    <row r="109" spans="1:20">
      <c r="A109" s="12"/>
      <c r="B109" s="51" t="s">
        <v>474</v>
      </c>
      <c r="C109" s="30"/>
      <c r="D109" s="51" t="s">
        <v>223</v>
      </c>
      <c r="E109" s="53">
        <v>650000</v>
      </c>
      <c r="F109" s="31"/>
      <c r="G109" s="30"/>
      <c r="H109" s="51" t="s">
        <v>223</v>
      </c>
      <c r="I109" s="77" t="s">
        <v>475</v>
      </c>
      <c r="J109" s="51" t="s">
        <v>229</v>
      </c>
      <c r="K109" s="30"/>
      <c r="L109" s="77">
        <v>0.87</v>
      </c>
      <c r="M109" s="51" t="s">
        <v>235</v>
      </c>
      <c r="N109" s="30"/>
      <c r="O109" s="77">
        <v>0.26</v>
      </c>
      <c r="P109" s="51" t="s">
        <v>235</v>
      </c>
      <c r="Q109" s="30"/>
      <c r="R109" s="77">
        <v>1.7</v>
      </c>
    </row>
    <row r="110" spans="1:20">
      <c r="A110" s="12"/>
      <c r="B110" s="57"/>
      <c r="C110" s="30"/>
      <c r="D110" s="57"/>
      <c r="E110" s="37"/>
      <c r="F110" s="30"/>
      <c r="G110" s="30"/>
      <c r="H110" s="57"/>
      <c r="I110" s="40"/>
      <c r="J110" s="57"/>
      <c r="K110" s="30"/>
      <c r="L110" s="40"/>
      <c r="M110" s="57"/>
      <c r="N110" s="30"/>
      <c r="O110" s="40"/>
      <c r="P110" s="57"/>
      <c r="Q110" s="30"/>
      <c r="R110" s="40"/>
    </row>
    <row r="111" spans="1:20">
      <c r="A111" s="12"/>
      <c r="B111" s="33" t="s">
        <v>476</v>
      </c>
      <c r="C111" s="35"/>
      <c r="D111" s="34">
        <v>1215000</v>
      </c>
      <c r="E111" s="34"/>
      <c r="F111" s="35"/>
      <c r="G111" s="35"/>
      <c r="H111" s="46" t="s">
        <v>477</v>
      </c>
      <c r="I111" s="46"/>
      <c r="J111" s="33" t="s">
        <v>229</v>
      </c>
      <c r="K111" s="35"/>
      <c r="L111" s="46">
        <v>1.21</v>
      </c>
      <c r="M111" s="33" t="s">
        <v>235</v>
      </c>
      <c r="N111" s="35"/>
      <c r="O111" s="46">
        <v>0.26</v>
      </c>
      <c r="P111" s="33" t="s">
        <v>235</v>
      </c>
      <c r="Q111" s="35"/>
      <c r="R111" s="46">
        <v>3.9</v>
      </c>
    </row>
    <row r="112" spans="1:20">
      <c r="A112" s="12"/>
      <c r="B112" s="33"/>
      <c r="C112" s="35"/>
      <c r="D112" s="34"/>
      <c r="E112" s="34"/>
      <c r="F112" s="35"/>
      <c r="G112" s="35"/>
      <c r="H112" s="46"/>
      <c r="I112" s="46"/>
      <c r="J112" s="33"/>
      <c r="K112" s="35"/>
      <c r="L112" s="46"/>
      <c r="M112" s="33"/>
      <c r="N112" s="35"/>
      <c r="O112" s="46"/>
      <c r="P112" s="33"/>
      <c r="Q112" s="35"/>
      <c r="R112" s="46"/>
    </row>
    <row r="113" spans="1:18">
      <c r="A113" s="12"/>
      <c r="B113" s="57" t="s">
        <v>354</v>
      </c>
      <c r="C113" s="30"/>
      <c r="D113" s="37">
        <v>800000</v>
      </c>
      <c r="E113" s="37"/>
      <c r="F113" s="30"/>
      <c r="G113" s="30"/>
      <c r="H113" s="37">
        <v>12463</v>
      </c>
      <c r="I113" s="37"/>
      <c r="J113" s="30"/>
      <c r="K113" s="30"/>
      <c r="L113" s="40">
        <v>1.53</v>
      </c>
      <c r="M113" s="57" t="s">
        <v>235</v>
      </c>
      <c r="N113" s="30"/>
      <c r="O113" s="40">
        <v>0.27</v>
      </c>
      <c r="P113" s="57" t="s">
        <v>235</v>
      </c>
      <c r="Q113" s="30"/>
      <c r="R113" s="40">
        <v>5.9</v>
      </c>
    </row>
    <row r="114" spans="1:18">
      <c r="A114" s="12"/>
      <c r="B114" s="57"/>
      <c r="C114" s="30"/>
      <c r="D114" s="37"/>
      <c r="E114" s="37"/>
      <c r="F114" s="30"/>
      <c r="G114" s="30"/>
      <c r="H114" s="37"/>
      <c r="I114" s="37"/>
      <c r="J114" s="30"/>
      <c r="K114" s="30"/>
      <c r="L114" s="40"/>
      <c r="M114" s="57"/>
      <c r="N114" s="30"/>
      <c r="O114" s="40"/>
      <c r="P114" s="57"/>
      <c r="Q114" s="30"/>
      <c r="R114" s="40"/>
    </row>
    <row r="115" spans="1:18">
      <c r="A115" s="12"/>
      <c r="B115" s="33" t="s">
        <v>478</v>
      </c>
      <c r="C115" s="35"/>
      <c r="D115" s="34">
        <v>1725000</v>
      </c>
      <c r="E115" s="34"/>
      <c r="F115" s="35"/>
      <c r="G115" s="35"/>
      <c r="H115" s="34">
        <v>57991</v>
      </c>
      <c r="I115" s="34"/>
      <c r="J115" s="35"/>
      <c r="K115" s="35"/>
      <c r="L115" s="46">
        <v>2.23</v>
      </c>
      <c r="M115" s="33" t="s">
        <v>235</v>
      </c>
      <c r="N115" s="35"/>
      <c r="O115" s="46">
        <v>0.26</v>
      </c>
      <c r="P115" s="33" t="s">
        <v>235</v>
      </c>
      <c r="Q115" s="35"/>
      <c r="R115" s="46">
        <v>9.5</v>
      </c>
    </row>
    <row r="116" spans="1:18" ht="15.75" thickBot="1">
      <c r="A116" s="12"/>
      <c r="B116" s="33"/>
      <c r="C116" s="35"/>
      <c r="D116" s="78"/>
      <c r="E116" s="78"/>
      <c r="F116" s="49"/>
      <c r="G116" s="35"/>
      <c r="H116" s="78"/>
      <c r="I116" s="78"/>
      <c r="J116" s="49"/>
      <c r="K116" s="35"/>
      <c r="L116" s="47"/>
      <c r="M116" s="48"/>
      <c r="N116" s="35"/>
      <c r="O116" s="47"/>
      <c r="P116" s="48"/>
      <c r="Q116" s="35"/>
      <c r="R116" s="47"/>
    </row>
    <row r="117" spans="1:18">
      <c r="A117" s="12"/>
      <c r="B117" s="57" t="s">
        <v>95</v>
      </c>
      <c r="C117" s="30"/>
      <c r="D117" s="51" t="s">
        <v>223</v>
      </c>
      <c r="E117" s="53">
        <v>4390000</v>
      </c>
      <c r="F117" s="31"/>
      <c r="G117" s="30"/>
      <c r="H117" s="51" t="s">
        <v>223</v>
      </c>
      <c r="I117" s="53">
        <v>57994</v>
      </c>
      <c r="J117" s="31"/>
      <c r="K117" s="30"/>
      <c r="L117" s="77">
        <v>1.62</v>
      </c>
      <c r="M117" s="51" t="s">
        <v>235</v>
      </c>
      <c r="N117" s="30"/>
      <c r="O117" s="77">
        <v>0.26</v>
      </c>
      <c r="P117" s="51" t="s">
        <v>235</v>
      </c>
      <c r="Q117" s="30"/>
      <c r="R117" s="77">
        <v>6.2</v>
      </c>
    </row>
    <row r="118" spans="1:18" ht="15.75" thickBot="1">
      <c r="A118" s="12"/>
      <c r="B118" s="57"/>
      <c r="C118" s="30"/>
      <c r="D118" s="52"/>
      <c r="E118" s="54"/>
      <c r="F118" s="55"/>
      <c r="G118" s="30"/>
      <c r="H118" s="52"/>
      <c r="I118" s="54"/>
      <c r="J118" s="55"/>
      <c r="K118" s="30"/>
      <c r="L118" s="79"/>
      <c r="M118" s="52"/>
      <c r="N118" s="30"/>
      <c r="O118" s="79"/>
      <c r="P118" s="52"/>
      <c r="Q118" s="30"/>
      <c r="R118" s="79"/>
    </row>
    <row r="119" spans="1:18" ht="15.75" thickTop="1">
      <c r="A119" s="12"/>
      <c r="B119" s="27"/>
      <c r="C119" s="27"/>
      <c r="D119" s="27"/>
      <c r="E119" s="27"/>
      <c r="F119" s="27"/>
      <c r="G119" s="27"/>
      <c r="H119" s="27"/>
      <c r="I119" s="27"/>
      <c r="J119" s="27"/>
      <c r="K119" s="27"/>
      <c r="L119" s="27"/>
      <c r="M119" s="27"/>
      <c r="N119" s="27"/>
      <c r="O119" s="27"/>
      <c r="P119" s="27"/>
      <c r="Q119" s="27"/>
      <c r="R119" s="27"/>
    </row>
    <row r="120" spans="1:18">
      <c r="A120" s="12"/>
      <c r="B120" s="19"/>
      <c r="C120" s="19"/>
      <c r="D120" s="19"/>
      <c r="E120" s="19"/>
      <c r="F120" s="19"/>
      <c r="G120" s="19"/>
      <c r="H120" s="19"/>
      <c r="I120" s="19"/>
      <c r="J120" s="19"/>
      <c r="K120" s="19"/>
      <c r="L120" s="19"/>
      <c r="M120" s="19"/>
      <c r="N120" s="19"/>
      <c r="O120" s="19"/>
      <c r="P120" s="19"/>
      <c r="Q120" s="19"/>
      <c r="R120" s="19"/>
    </row>
    <row r="121" spans="1:18" ht="15.75" thickBot="1">
      <c r="A121" s="12"/>
      <c r="B121" s="28" t="s">
        <v>258</v>
      </c>
      <c r="C121" s="28"/>
      <c r="D121" s="28"/>
      <c r="E121" s="28"/>
      <c r="F121" s="28"/>
      <c r="G121" s="28"/>
      <c r="H121" s="28"/>
      <c r="I121" s="28"/>
      <c r="J121" s="28"/>
      <c r="K121" s="28"/>
      <c r="L121" s="28"/>
      <c r="M121" s="28"/>
      <c r="N121" s="28"/>
      <c r="O121" s="28"/>
      <c r="P121" s="28"/>
      <c r="Q121" s="28"/>
      <c r="R121" s="28"/>
    </row>
    <row r="122" spans="1:18" ht="15.75" thickBot="1">
      <c r="A122" s="12"/>
      <c r="B122" s="14"/>
      <c r="C122" s="14"/>
      <c r="D122" s="73" t="s">
        <v>399</v>
      </c>
      <c r="E122" s="73"/>
      <c r="F122" s="73"/>
      <c r="G122" s="14"/>
      <c r="H122" s="73" t="s">
        <v>246</v>
      </c>
      <c r="I122" s="73"/>
      <c r="J122" s="73"/>
      <c r="K122" s="14"/>
      <c r="L122" s="61" t="s">
        <v>321</v>
      </c>
      <c r="M122" s="61"/>
      <c r="N122" s="61"/>
      <c r="O122" s="61"/>
      <c r="P122" s="61"/>
      <c r="Q122" s="61"/>
      <c r="R122" s="61"/>
    </row>
    <row r="123" spans="1:18">
      <c r="A123" s="12"/>
      <c r="B123" s="72" t="s">
        <v>479</v>
      </c>
      <c r="C123" s="35"/>
      <c r="D123" s="72" t="s">
        <v>400</v>
      </c>
      <c r="E123" s="72"/>
      <c r="F123" s="72"/>
      <c r="G123" s="35"/>
      <c r="H123" s="72"/>
      <c r="I123" s="72"/>
      <c r="J123" s="72"/>
      <c r="K123" s="35"/>
      <c r="L123" s="73" t="s">
        <v>468</v>
      </c>
      <c r="M123" s="73"/>
      <c r="N123" s="44"/>
      <c r="O123" s="73" t="s">
        <v>470</v>
      </c>
      <c r="P123" s="73"/>
      <c r="Q123" s="44"/>
      <c r="R123" s="20" t="s">
        <v>472</v>
      </c>
    </row>
    <row r="124" spans="1:18" ht="15.75" thickBot="1">
      <c r="A124" s="12"/>
      <c r="B124" s="28"/>
      <c r="C124" s="35"/>
      <c r="D124" s="75"/>
      <c r="E124" s="75"/>
      <c r="F124" s="75"/>
      <c r="G124" s="35"/>
      <c r="H124" s="28"/>
      <c r="I124" s="28"/>
      <c r="J124" s="28"/>
      <c r="K124" s="35"/>
      <c r="L124" s="28" t="s">
        <v>469</v>
      </c>
      <c r="M124" s="28"/>
      <c r="N124" s="35"/>
      <c r="O124" s="28" t="s">
        <v>471</v>
      </c>
      <c r="P124" s="28"/>
      <c r="Q124" s="35"/>
      <c r="R124" s="21" t="s">
        <v>473</v>
      </c>
    </row>
    <row r="125" spans="1:18">
      <c r="A125" s="12"/>
      <c r="B125" s="51" t="s">
        <v>474</v>
      </c>
      <c r="C125" s="30"/>
      <c r="D125" s="51" t="s">
        <v>223</v>
      </c>
      <c r="E125" s="53">
        <v>550000</v>
      </c>
      <c r="F125" s="31"/>
      <c r="G125" s="30"/>
      <c r="H125" s="51" t="s">
        <v>223</v>
      </c>
      <c r="I125" s="77" t="s">
        <v>480</v>
      </c>
      <c r="J125" s="51" t="s">
        <v>229</v>
      </c>
      <c r="K125" s="30"/>
      <c r="L125" s="77">
        <v>0.81</v>
      </c>
      <c r="M125" s="51" t="s">
        <v>235</v>
      </c>
      <c r="N125" s="30"/>
      <c r="O125" s="77">
        <v>0.31</v>
      </c>
      <c r="P125" s="51" t="s">
        <v>235</v>
      </c>
      <c r="Q125" s="30"/>
      <c r="R125" s="77">
        <v>2.2999999999999998</v>
      </c>
    </row>
    <row r="126" spans="1:18">
      <c r="A126" s="12"/>
      <c r="B126" s="80"/>
      <c r="C126" s="30"/>
      <c r="D126" s="80"/>
      <c r="E126" s="81"/>
      <c r="F126" s="82"/>
      <c r="G126" s="30"/>
      <c r="H126" s="80"/>
      <c r="I126" s="99"/>
      <c r="J126" s="80"/>
      <c r="K126" s="30"/>
      <c r="L126" s="99"/>
      <c r="M126" s="80"/>
      <c r="N126" s="30"/>
      <c r="O126" s="99"/>
      <c r="P126" s="80"/>
      <c r="Q126" s="30"/>
      <c r="R126" s="99"/>
    </row>
    <row r="127" spans="1:18">
      <c r="A127" s="12"/>
      <c r="B127" s="33" t="s">
        <v>476</v>
      </c>
      <c r="C127" s="35"/>
      <c r="D127" s="34">
        <v>1215000</v>
      </c>
      <c r="E127" s="34"/>
      <c r="F127" s="35"/>
      <c r="G127" s="35"/>
      <c r="H127" s="46" t="s">
        <v>481</v>
      </c>
      <c r="I127" s="46"/>
      <c r="J127" s="33" t="s">
        <v>229</v>
      </c>
      <c r="K127" s="35"/>
      <c r="L127" s="46">
        <v>1.17</v>
      </c>
      <c r="M127" s="33" t="s">
        <v>235</v>
      </c>
      <c r="N127" s="35"/>
      <c r="O127" s="46">
        <v>0.32</v>
      </c>
      <c r="P127" s="33" t="s">
        <v>235</v>
      </c>
      <c r="Q127" s="35"/>
      <c r="R127" s="46">
        <v>4.5</v>
      </c>
    </row>
    <row r="128" spans="1:18">
      <c r="A128" s="12"/>
      <c r="B128" s="33"/>
      <c r="C128" s="35"/>
      <c r="D128" s="34"/>
      <c r="E128" s="34"/>
      <c r="F128" s="35"/>
      <c r="G128" s="35"/>
      <c r="H128" s="46"/>
      <c r="I128" s="46"/>
      <c r="J128" s="33"/>
      <c r="K128" s="35"/>
      <c r="L128" s="46"/>
      <c r="M128" s="33"/>
      <c r="N128" s="35"/>
      <c r="O128" s="46"/>
      <c r="P128" s="33"/>
      <c r="Q128" s="35"/>
      <c r="R128" s="46"/>
    </row>
    <row r="129" spans="1:25">
      <c r="A129" s="12"/>
      <c r="B129" s="57" t="s">
        <v>354</v>
      </c>
      <c r="C129" s="30"/>
      <c r="D129" s="37">
        <v>550000</v>
      </c>
      <c r="E129" s="37"/>
      <c r="F129" s="30"/>
      <c r="G129" s="30"/>
      <c r="H129" s="40" t="s">
        <v>482</v>
      </c>
      <c r="I129" s="40"/>
      <c r="J129" s="57" t="s">
        <v>229</v>
      </c>
      <c r="K129" s="30"/>
      <c r="L129" s="40">
        <v>1.55</v>
      </c>
      <c r="M129" s="57" t="s">
        <v>235</v>
      </c>
      <c r="N129" s="30"/>
      <c r="O129" s="40">
        <v>0.34</v>
      </c>
      <c r="P129" s="57" t="s">
        <v>235</v>
      </c>
      <c r="Q129" s="30"/>
      <c r="R129" s="40">
        <v>6.4</v>
      </c>
    </row>
    <row r="130" spans="1:25">
      <c r="A130" s="12"/>
      <c r="B130" s="57"/>
      <c r="C130" s="30"/>
      <c r="D130" s="37"/>
      <c r="E130" s="37"/>
      <c r="F130" s="30"/>
      <c r="G130" s="30"/>
      <c r="H130" s="40"/>
      <c r="I130" s="40"/>
      <c r="J130" s="57"/>
      <c r="K130" s="30"/>
      <c r="L130" s="40"/>
      <c r="M130" s="57"/>
      <c r="N130" s="30"/>
      <c r="O130" s="40"/>
      <c r="P130" s="57"/>
      <c r="Q130" s="30"/>
      <c r="R130" s="40"/>
    </row>
    <row r="131" spans="1:25">
      <c r="A131" s="12"/>
      <c r="B131" s="33" t="s">
        <v>478</v>
      </c>
      <c r="C131" s="35"/>
      <c r="D131" s="34">
        <v>625000</v>
      </c>
      <c r="E131" s="34"/>
      <c r="F131" s="35"/>
      <c r="G131" s="35"/>
      <c r="H131" s="46" t="s">
        <v>483</v>
      </c>
      <c r="I131" s="46"/>
      <c r="J131" s="33" t="s">
        <v>229</v>
      </c>
      <c r="K131" s="35"/>
      <c r="L131" s="46">
        <v>1.89</v>
      </c>
      <c r="M131" s="33" t="s">
        <v>235</v>
      </c>
      <c r="N131" s="35"/>
      <c r="O131" s="46">
        <v>0.34</v>
      </c>
      <c r="P131" s="33" t="s">
        <v>235</v>
      </c>
      <c r="Q131" s="35"/>
      <c r="R131" s="46">
        <v>9.5</v>
      </c>
    </row>
    <row r="132" spans="1:25" ht="15.75" thickBot="1">
      <c r="A132" s="12"/>
      <c r="B132" s="33"/>
      <c r="C132" s="35"/>
      <c r="D132" s="78"/>
      <c r="E132" s="78"/>
      <c r="F132" s="49"/>
      <c r="G132" s="35"/>
      <c r="H132" s="47"/>
      <c r="I132" s="47"/>
      <c r="J132" s="48"/>
      <c r="K132" s="35"/>
      <c r="L132" s="47"/>
      <c r="M132" s="48"/>
      <c r="N132" s="35"/>
      <c r="O132" s="47"/>
      <c r="P132" s="48"/>
      <c r="Q132" s="35"/>
      <c r="R132" s="47"/>
    </row>
    <row r="133" spans="1:25">
      <c r="A133" s="12"/>
      <c r="B133" s="63" t="s">
        <v>95</v>
      </c>
      <c r="C133" s="30"/>
      <c r="D133" s="51" t="s">
        <v>223</v>
      </c>
      <c r="E133" s="53">
        <v>2940000</v>
      </c>
      <c r="F133" s="31"/>
      <c r="G133" s="30"/>
      <c r="H133" s="51" t="s">
        <v>223</v>
      </c>
      <c r="I133" s="77" t="s">
        <v>466</v>
      </c>
      <c r="J133" s="51" t="s">
        <v>229</v>
      </c>
      <c r="K133" s="30"/>
      <c r="L133" s="77">
        <v>1.33</v>
      </c>
      <c r="M133" s="51" t="s">
        <v>235</v>
      </c>
      <c r="N133" s="30"/>
      <c r="O133" s="77">
        <v>0.32</v>
      </c>
      <c r="P133" s="51" t="s">
        <v>235</v>
      </c>
      <c r="Q133" s="30"/>
      <c r="R133" s="77">
        <v>5.5</v>
      </c>
    </row>
    <row r="134" spans="1:25" ht="15.75" thickBot="1">
      <c r="A134" s="12"/>
      <c r="B134" s="63"/>
      <c r="C134" s="30"/>
      <c r="D134" s="52"/>
      <c r="E134" s="54"/>
      <c r="F134" s="55"/>
      <c r="G134" s="30"/>
      <c r="H134" s="52"/>
      <c r="I134" s="79"/>
      <c r="J134" s="52"/>
      <c r="K134" s="30"/>
      <c r="L134" s="79"/>
      <c r="M134" s="52"/>
      <c r="N134" s="30"/>
      <c r="O134" s="79"/>
      <c r="P134" s="52"/>
      <c r="Q134" s="30"/>
      <c r="R134" s="79"/>
    </row>
    <row r="135" spans="1:25" ht="15.75" thickTop="1">
      <c r="A135" s="12"/>
      <c r="B135" s="96" t="s">
        <v>340</v>
      </c>
      <c r="C135" s="96"/>
      <c r="D135" s="96"/>
      <c r="E135" s="96"/>
      <c r="F135" s="96"/>
      <c r="G135" s="96"/>
      <c r="H135" s="96"/>
      <c r="I135" s="96"/>
      <c r="J135" s="96"/>
      <c r="K135" s="96"/>
      <c r="L135" s="96"/>
      <c r="M135" s="96"/>
      <c r="N135" s="96"/>
      <c r="O135" s="96"/>
      <c r="P135" s="96"/>
      <c r="Q135" s="96"/>
      <c r="R135" s="96"/>
      <c r="S135" s="96"/>
      <c r="T135" s="96"/>
      <c r="U135" s="96"/>
      <c r="V135" s="96"/>
      <c r="W135" s="96"/>
      <c r="X135" s="96"/>
      <c r="Y135" s="96"/>
    </row>
    <row r="136" spans="1:25">
      <c r="A136" s="12"/>
      <c r="B136" s="19"/>
      <c r="C136" s="19"/>
    </row>
    <row r="137" spans="1:25" ht="22.5">
      <c r="A137" s="12"/>
      <c r="B137" s="58" t="s">
        <v>484</v>
      </c>
      <c r="C137" s="59" t="s">
        <v>485</v>
      </c>
    </row>
    <row r="138" spans="1:25">
      <c r="A138" s="12"/>
      <c r="B138" s="19"/>
      <c r="C138" s="19"/>
    </row>
    <row r="139" spans="1:25" ht="33.75">
      <c r="A139" s="12"/>
      <c r="B139" s="58" t="s">
        <v>342</v>
      </c>
      <c r="C139" s="59" t="s">
        <v>486</v>
      </c>
    </row>
    <row r="140" spans="1:25" ht="15" customHeight="1">
      <c r="A140" s="12" t="s">
        <v>677</v>
      </c>
      <c r="B140" s="94" t="s">
        <v>6</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row>
    <row r="141" spans="1:25">
      <c r="A141" s="12"/>
      <c r="B141" s="35" t="s">
        <v>678</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row>
    <row r="142" spans="1:25">
      <c r="A142" s="12"/>
      <c r="B142" s="27"/>
      <c r="C142" s="27"/>
      <c r="D142" s="27"/>
      <c r="E142" s="27"/>
      <c r="F142" s="27"/>
      <c r="G142" s="27"/>
      <c r="H142" s="27"/>
      <c r="I142" s="27"/>
      <c r="J142" s="27"/>
      <c r="K142" s="27"/>
      <c r="L142" s="27"/>
      <c r="M142" s="27"/>
      <c r="N142" s="27"/>
      <c r="O142" s="27"/>
      <c r="P142" s="27"/>
      <c r="Q142" s="27"/>
      <c r="R142" s="27"/>
      <c r="S142" s="27"/>
      <c r="T142" s="27"/>
      <c r="U142" s="27"/>
    </row>
    <row r="143" spans="1:25">
      <c r="A143" s="12"/>
      <c r="B143" s="19"/>
      <c r="C143" s="19"/>
      <c r="D143" s="19"/>
      <c r="E143" s="19"/>
      <c r="F143" s="19"/>
      <c r="G143" s="19"/>
      <c r="H143" s="19"/>
      <c r="I143" s="19"/>
      <c r="J143" s="19"/>
      <c r="K143" s="19"/>
      <c r="L143" s="19"/>
      <c r="M143" s="19"/>
      <c r="N143" s="19"/>
      <c r="O143" s="19"/>
      <c r="P143" s="19"/>
      <c r="Q143" s="19"/>
      <c r="R143" s="19"/>
      <c r="S143" s="19"/>
      <c r="T143" s="19"/>
      <c r="U143" s="19"/>
    </row>
    <row r="144" spans="1:25" ht="15.75" thickBot="1">
      <c r="A144" s="12"/>
      <c r="B144" s="28" t="s">
        <v>217</v>
      </c>
      <c r="C144" s="28"/>
      <c r="D144" s="28"/>
      <c r="E144" s="28"/>
      <c r="F144" s="28"/>
      <c r="G144" s="28"/>
      <c r="H144" s="28"/>
      <c r="I144" s="28"/>
      <c r="J144" s="28"/>
      <c r="K144" s="28"/>
      <c r="L144" s="28"/>
      <c r="M144" s="28"/>
      <c r="N144" s="28"/>
      <c r="O144" s="28"/>
      <c r="P144" s="28"/>
      <c r="Q144" s="28"/>
      <c r="R144" s="28"/>
      <c r="S144" s="28"/>
      <c r="T144" s="28"/>
      <c r="U144" s="28"/>
    </row>
    <row r="145" spans="1:21" ht="15.75" thickBot="1">
      <c r="A145" s="12"/>
      <c r="B145" s="14"/>
      <c r="C145" s="14"/>
      <c r="D145" s="61" t="s">
        <v>490</v>
      </c>
      <c r="E145" s="61"/>
      <c r="F145" s="61"/>
      <c r="G145" s="61"/>
      <c r="H145" s="61"/>
      <c r="I145" s="61"/>
      <c r="J145" s="61"/>
      <c r="K145" s="61"/>
      <c r="L145" s="61"/>
      <c r="M145" s="14"/>
      <c r="N145" s="61" t="s">
        <v>491</v>
      </c>
      <c r="O145" s="61"/>
      <c r="P145" s="61"/>
      <c r="Q145" s="61"/>
      <c r="R145" s="61"/>
      <c r="S145" s="61"/>
      <c r="T145" s="61"/>
      <c r="U145" s="61"/>
    </row>
    <row r="146" spans="1:21">
      <c r="A146" s="12"/>
      <c r="B146" s="72" t="s">
        <v>492</v>
      </c>
      <c r="C146" s="14"/>
      <c r="D146" s="73" t="s">
        <v>263</v>
      </c>
      <c r="E146" s="73"/>
      <c r="F146" s="73"/>
      <c r="G146" s="14"/>
      <c r="H146" s="73" t="s">
        <v>246</v>
      </c>
      <c r="I146" s="73"/>
      <c r="J146" s="73"/>
      <c r="K146" s="14"/>
      <c r="L146" s="73" t="s">
        <v>493</v>
      </c>
      <c r="M146" s="14"/>
      <c r="N146" s="73" t="s">
        <v>461</v>
      </c>
      <c r="O146" s="73"/>
      <c r="P146" s="73"/>
      <c r="Q146" s="14"/>
      <c r="R146" s="73" t="s">
        <v>494</v>
      </c>
      <c r="S146" s="73"/>
      <c r="T146" s="14"/>
      <c r="U146" s="73" t="s">
        <v>495</v>
      </c>
    </row>
    <row r="147" spans="1:21" ht="15.75" thickBot="1">
      <c r="A147" s="12"/>
      <c r="B147" s="28"/>
      <c r="C147" s="14"/>
      <c r="D147" s="28"/>
      <c r="E147" s="28"/>
      <c r="F147" s="28"/>
      <c r="G147" s="14"/>
      <c r="H147" s="28"/>
      <c r="I147" s="28"/>
      <c r="J147" s="28"/>
      <c r="K147" s="14"/>
      <c r="L147" s="28"/>
      <c r="M147" s="14"/>
      <c r="N147" s="28"/>
      <c r="O147" s="28"/>
      <c r="P147" s="28"/>
      <c r="Q147" s="14"/>
      <c r="R147" s="28"/>
      <c r="S147" s="28"/>
      <c r="T147" s="14"/>
      <c r="U147" s="28"/>
    </row>
    <row r="148" spans="1:21">
      <c r="A148" s="12"/>
      <c r="B148" s="51" t="s">
        <v>496</v>
      </c>
      <c r="C148" s="30"/>
      <c r="D148" s="51" t="s">
        <v>223</v>
      </c>
      <c r="E148" s="53">
        <v>29740</v>
      </c>
      <c r="F148" s="31"/>
      <c r="G148" s="30"/>
      <c r="H148" s="51" t="s">
        <v>223</v>
      </c>
      <c r="I148" s="53">
        <v>27193</v>
      </c>
      <c r="J148" s="31"/>
      <c r="K148" s="30"/>
      <c r="L148" s="77">
        <v>0.5</v>
      </c>
      <c r="M148" s="30"/>
      <c r="N148" s="51" t="s">
        <v>223</v>
      </c>
      <c r="O148" s="53">
        <v>1375000</v>
      </c>
      <c r="P148" s="31"/>
      <c r="Q148" s="30"/>
      <c r="R148" s="77">
        <v>2.77</v>
      </c>
      <c r="S148" s="51" t="s">
        <v>235</v>
      </c>
      <c r="T148" s="30"/>
      <c r="U148" s="77">
        <v>8.3000000000000007</v>
      </c>
    </row>
    <row r="149" spans="1:21">
      <c r="A149" s="12"/>
      <c r="B149" s="57"/>
      <c r="C149" s="30"/>
      <c r="D149" s="57"/>
      <c r="E149" s="37"/>
      <c r="F149" s="30"/>
      <c r="G149" s="30"/>
      <c r="H149" s="57"/>
      <c r="I149" s="37"/>
      <c r="J149" s="30"/>
      <c r="K149" s="30"/>
      <c r="L149" s="40"/>
      <c r="M149" s="30"/>
      <c r="N149" s="57"/>
      <c r="O149" s="37"/>
      <c r="P149" s="30"/>
      <c r="Q149" s="30"/>
      <c r="R149" s="40"/>
      <c r="S149" s="57"/>
      <c r="T149" s="30"/>
      <c r="U149" s="40"/>
    </row>
    <row r="150" spans="1:21">
      <c r="A150" s="12"/>
      <c r="B150" s="33" t="s">
        <v>497</v>
      </c>
      <c r="C150" s="35"/>
      <c r="D150" s="34">
        <v>7478</v>
      </c>
      <c r="E150" s="34"/>
      <c r="F150" s="35"/>
      <c r="G150" s="35"/>
      <c r="H150" s="34">
        <v>6956</v>
      </c>
      <c r="I150" s="34"/>
      <c r="J150" s="35"/>
      <c r="K150" s="35"/>
      <c r="L150" s="46">
        <v>1.7</v>
      </c>
      <c r="M150" s="35"/>
      <c r="N150" s="34">
        <v>400000</v>
      </c>
      <c r="O150" s="34"/>
      <c r="P150" s="35"/>
      <c r="Q150" s="35"/>
      <c r="R150" s="46">
        <v>3.52</v>
      </c>
      <c r="S150" s="33" t="s">
        <v>235</v>
      </c>
      <c r="T150" s="35"/>
      <c r="U150" s="46">
        <v>6.3</v>
      </c>
    </row>
    <row r="151" spans="1:21">
      <c r="A151" s="12"/>
      <c r="B151" s="33"/>
      <c r="C151" s="35"/>
      <c r="D151" s="34"/>
      <c r="E151" s="34"/>
      <c r="F151" s="35"/>
      <c r="G151" s="35"/>
      <c r="H151" s="34"/>
      <c r="I151" s="34"/>
      <c r="J151" s="35"/>
      <c r="K151" s="35"/>
      <c r="L151" s="46"/>
      <c r="M151" s="35"/>
      <c r="N151" s="34"/>
      <c r="O151" s="34"/>
      <c r="P151" s="35"/>
      <c r="Q151" s="35"/>
      <c r="R151" s="46"/>
      <c r="S151" s="33"/>
      <c r="T151" s="35"/>
      <c r="U151" s="46"/>
    </row>
    <row r="152" spans="1:21">
      <c r="A152" s="12"/>
      <c r="B152" s="57" t="s">
        <v>498</v>
      </c>
      <c r="C152" s="30"/>
      <c r="D152" s="37">
        <v>9435</v>
      </c>
      <c r="E152" s="37"/>
      <c r="F152" s="30"/>
      <c r="G152" s="30"/>
      <c r="H152" s="37">
        <v>18639</v>
      </c>
      <c r="I152" s="37"/>
      <c r="J152" s="30"/>
      <c r="K152" s="30"/>
      <c r="L152" s="40">
        <v>2.8</v>
      </c>
      <c r="M152" s="30"/>
      <c r="N152" s="37">
        <v>425000</v>
      </c>
      <c r="O152" s="37"/>
      <c r="P152" s="30"/>
      <c r="Q152" s="30"/>
      <c r="R152" s="40">
        <v>3.23</v>
      </c>
      <c r="S152" s="57" t="s">
        <v>235</v>
      </c>
      <c r="T152" s="30"/>
      <c r="U152" s="40">
        <v>6.1</v>
      </c>
    </row>
    <row r="153" spans="1:21" ht="15.75" thickBot="1">
      <c r="A153" s="12"/>
      <c r="B153" s="57"/>
      <c r="C153" s="30"/>
      <c r="D153" s="38"/>
      <c r="E153" s="38"/>
      <c r="F153" s="39"/>
      <c r="G153" s="30"/>
      <c r="H153" s="38"/>
      <c r="I153" s="38"/>
      <c r="J153" s="39"/>
      <c r="K153" s="30"/>
      <c r="L153" s="41"/>
      <c r="M153" s="30"/>
      <c r="N153" s="38"/>
      <c r="O153" s="38"/>
      <c r="P153" s="39"/>
      <c r="Q153" s="30"/>
      <c r="R153" s="41"/>
      <c r="S153" s="83"/>
      <c r="T153" s="30"/>
      <c r="U153" s="41"/>
    </row>
    <row r="154" spans="1:21">
      <c r="A154" s="12"/>
      <c r="B154" s="33" t="s">
        <v>499</v>
      </c>
      <c r="C154" s="35"/>
      <c r="D154" s="65" t="s">
        <v>223</v>
      </c>
      <c r="E154" s="42">
        <v>46653</v>
      </c>
      <c r="F154" s="44"/>
      <c r="G154" s="35"/>
      <c r="H154" s="65" t="s">
        <v>223</v>
      </c>
      <c r="I154" s="42">
        <v>52788</v>
      </c>
      <c r="J154" s="44"/>
      <c r="K154" s="35"/>
      <c r="L154" s="69">
        <v>1.2</v>
      </c>
      <c r="M154" s="35"/>
      <c r="N154" s="65" t="s">
        <v>223</v>
      </c>
      <c r="O154" s="42">
        <v>2200000</v>
      </c>
      <c r="P154" s="44"/>
      <c r="Q154" s="35"/>
      <c r="R154" s="69">
        <v>2.99</v>
      </c>
      <c r="S154" s="65" t="s">
        <v>235</v>
      </c>
      <c r="T154" s="35"/>
      <c r="U154" s="69">
        <v>7.5</v>
      </c>
    </row>
    <row r="155" spans="1:21" ht="15.75" thickBot="1">
      <c r="A155" s="12"/>
      <c r="B155" s="33"/>
      <c r="C155" s="35"/>
      <c r="D155" s="66"/>
      <c r="E155" s="67"/>
      <c r="F155" s="68"/>
      <c r="G155" s="35"/>
      <c r="H155" s="66"/>
      <c r="I155" s="67"/>
      <c r="J155" s="68"/>
      <c r="K155" s="35"/>
      <c r="L155" s="70"/>
      <c r="M155" s="35"/>
      <c r="N155" s="66"/>
      <c r="O155" s="67"/>
      <c r="P155" s="68"/>
      <c r="Q155" s="35"/>
      <c r="R155" s="70"/>
      <c r="S155" s="66"/>
      <c r="T155" s="35"/>
      <c r="U155" s="70"/>
    </row>
    <row r="156" spans="1:21" ht="15.75" thickTop="1">
      <c r="A156" s="12"/>
      <c r="B156" s="27"/>
      <c r="C156" s="27"/>
      <c r="D156" s="27"/>
      <c r="E156" s="27"/>
      <c r="F156" s="27"/>
      <c r="G156" s="27"/>
      <c r="H156" s="27"/>
      <c r="I156" s="27"/>
      <c r="J156" s="27"/>
      <c r="K156" s="27"/>
      <c r="L156" s="27"/>
      <c r="M156" s="27"/>
      <c r="N156" s="27"/>
      <c r="O156" s="27"/>
      <c r="P156" s="27"/>
      <c r="Q156" s="27"/>
      <c r="R156" s="27"/>
      <c r="S156" s="27"/>
      <c r="T156" s="27"/>
      <c r="U156" s="27"/>
    </row>
    <row r="157" spans="1:21">
      <c r="A157" s="12"/>
      <c r="B157" s="19"/>
      <c r="C157" s="19"/>
      <c r="D157" s="19"/>
      <c r="E157" s="19"/>
      <c r="F157" s="19"/>
      <c r="G157" s="19"/>
      <c r="H157" s="19"/>
      <c r="I157" s="19"/>
      <c r="J157" s="19"/>
      <c r="K157" s="19"/>
      <c r="L157" s="19"/>
      <c r="M157" s="19"/>
      <c r="N157" s="19"/>
      <c r="O157" s="19"/>
      <c r="P157" s="19"/>
      <c r="Q157" s="19"/>
      <c r="R157" s="19"/>
      <c r="S157" s="19"/>
      <c r="T157" s="19"/>
      <c r="U157" s="19"/>
    </row>
    <row r="158" spans="1:21" ht="15.75" thickBot="1">
      <c r="A158" s="12"/>
      <c r="B158" s="28" t="s">
        <v>258</v>
      </c>
      <c r="C158" s="28"/>
      <c r="D158" s="28"/>
      <c r="E158" s="28"/>
      <c r="F158" s="28"/>
      <c r="G158" s="28"/>
      <c r="H158" s="28"/>
      <c r="I158" s="28"/>
      <c r="J158" s="28"/>
      <c r="K158" s="28"/>
      <c r="L158" s="28"/>
      <c r="M158" s="28"/>
      <c r="N158" s="28"/>
      <c r="O158" s="28"/>
      <c r="P158" s="28"/>
      <c r="Q158" s="28"/>
      <c r="R158" s="28"/>
      <c r="S158" s="28"/>
      <c r="T158" s="28"/>
      <c r="U158" s="28"/>
    </row>
    <row r="159" spans="1:21" ht="15.75" thickBot="1">
      <c r="A159" s="12"/>
      <c r="B159" s="25"/>
      <c r="C159" s="25"/>
      <c r="D159" s="61" t="s">
        <v>490</v>
      </c>
      <c r="E159" s="61"/>
      <c r="F159" s="61"/>
      <c r="G159" s="61"/>
      <c r="H159" s="61"/>
      <c r="I159" s="61"/>
      <c r="J159" s="61"/>
      <c r="K159" s="61"/>
      <c r="L159" s="61"/>
      <c r="M159" s="25"/>
      <c r="N159" s="61" t="s">
        <v>491</v>
      </c>
      <c r="O159" s="61"/>
      <c r="P159" s="61"/>
      <c r="Q159" s="61"/>
      <c r="R159" s="61"/>
      <c r="S159" s="61"/>
      <c r="T159" s="61"/>
      <c r="U159" s="61"/>
    </row>
    <row r="160" spans="1:21">
      <c r="A160" s="12"/>
      <c r="B160" s="72" t="s">
        <v>492</v>
      </c>
      <c r="C160" s="14"/>
      <c r="D160" s="73" t="s">
        <v>263</v>
      </c>
      <c r="E160" s="73"/>
      <c r="F160" s="73"/>
      <c r="G160" s="14"/>
      <c r="H160" s="73" t="s">
        <v>246</v>
      </c>
      <c r="I160" s="73"/>
      <c r="J160" s="73"/>
      <c r="K160" s="14"/>
      <c r="L160" s="73" t="s">
        <v>493</v>
      </c>
      <c r="M160" s="14"/>
      <c r="N160" s="73" t="s">
        <v>461</v>
      </c>
      <c r="O160" s="73"/>
      <c r="P160" s="73"/>
      <c r="Q160" s="14"/>
      <c r="R160" s="73" t="s">
        <v>494</v>
      </c>
      <c r="S160" s="73"/>
      <c r="T160" s="14"/>
      <c r="U160" s="73" t="s">
        <v>495</v>
      </c>
    </row>
    <row r="161" spans="1:25" ht="15.75" thickBot="1">
      <c r="A161" s="12"/>
      <c r="B161" s="28"/>
      <c r="C161" s="14"/>
      <c r="D161" s="28"/>
      <c r="E161" s="28"/>
      <c r="F161" s="28"/>
      <c r="G161" s="14"/>
      <c r="H161" s="28"/>
      <c r="I161" s="28"/>
      <c r="J161" s="28"/>
      <c r="K161" s="14"/>
      <c r="L161" s="28"/>
      <c r="M161" s="14"/>
      <c r="N161" s="28"/>
      <c r="O161" s="28"/>
      <c r="P161" s="28"/>
      <c r="Q161" s="14"/>
      <c r="R161" s="28"/>
      <c r="S161" s="28"/>
      <c r="T161" s="14"/>
      <c r="U161" s="28"/>
    </row>
    <row r="162" spans="1:25">
      <c r="A162" s="12"/>
      <c r="B162" s="51" t="s">
        <v>500</v>
      </c>
      <c r="C162" s="30"/>
      <c r="D162" s="51" t="s">
        <v>223</v>
      </c>
      <c r="E162" s="53">
        <v>2156</v>
      </c>
      <c r="F162" s="31"/>
      <c r="G162" s="30"/>
      <c r="H162" s="51" t="s">
        <v>223</v>
      </c>
      <c r="I162" s="77">
        <v>2</v>
      </c>
      <c r="J162" s="31"/>
      <c r="K162" s="30"/>
      <c r="L162" s="77">
        <v>0.2</v>
      </c>
      <c r="M162" s="30"/>
      <c r="N162" s="51" t="s">
        <v>223</v>
      </c>
      <c r="O162" s="53">
        <v>125000</v>
      </c>
      <c r="P162" s="31"/>
      <c r="Q162" s="30"/>
      <c r="R162" s="77">
        <v>3.3</v>
      </c>
      <c r="S162" s="51" t="s">
        <v>235</v>
      </c>
      <c r="T162" s="30"/>
      <c r="U162" s="77">
        <v>10</v>
      </c>
    </row>
    <row r="163" spans="1:25">
      <c r="A163" s="12"/>
      <c r="B163" s="80"/>
      <c r="C163" s="30"/>
      <c r="D163" s="80"/>
      <c r="E163" s="81"/>
      <c r="F163" s="82"/>
      <c r="G163" s="30"/>
      <c r="H163" s="80"/>
      <c r="I163" s="99"/>
      <c r="J163" s="82"/>
      <c r="K163" s="30"/>
      <c r="L163" s="99"/>
      <c r="M163" s="30"/>
      <c r="N163" s="80"/>
      <c r="O163" s="81"/>
      <c r="P163" s="82"/>
      <c r="Q163" s="30"/>
      <c r="R163" s="99"/>
      <c r="S163" s="80"/>
      <c r="T163" s="30"/>
      <c r="U163" s="99"/>
    </row>
    <row r="164" spans="1:25">
      <c r="A164" s="12"/>
      <c r="B164" s="33" t="s">
        <v>496</v>
      </c>
      <c r="C164" s="35"/>
      <c r="D164" s="46">
        <v>635</v>
      </c>
      <c r="E164" s="46"/>
      <c r="F164" s="35"/>
      <c r="G164" s="35"/>
      <c r="H164" s="46">
        <v>3</v>
      </c>
      <c r="I164" s="46"/>
      <c r="J164" s="35"/>
      <c r="K164" s="35"/>
      <c r="L164" s="46">
        <v>0.3</v>
      </c>
      <c r="M164" s="35"/>
      <c r="N164" s="34">
        <v>50000</v>
      </c>
      <c r="O164" s="34"/>
      <c r="P164" s="35"/>
      <c r="Q164" s="35"/>
      <c r="R164" s="46">
        <v>2.68</v>
      </c>
      <c r="S164" s="33" t="s">
        <v>235</v>
      </c>
      <c r="T164" s="35"/>
      <c r="U164" s="46">
        <v>7</v>
      </c>
    </row>
    <row r="165" spans="1:25">
      <c r="A165" s="12"/>
      <c r="B165" s="33"/>
      <c r="C165" s="35"/>
      <c r="D165" s="46"/>
      <c r="E165" s="46"/>
      <c r="F165" s="35"/>
      <c r="G165" s="35"/>
      <c r="H165" s="46"/>
      <c r="I165" s="46"/>
      <c r="J165" s="35"/>
      <c r="K165" s="35"/>
      <c r="L165" s="46"/>
      <c r="M165" s="35"/>
      <c r="N165" s="34"/>
      <c r="O165" s="34"/>
      <c r="P165" s="35"/>
      <c r="Q165" s="35"/>
      <c r="R165" s="46"/>
      <c r="S165" s="33"/>
      <c r="T165" s="35"/>
      <c r="U165" s="46"/>
    </row>
    <row r="166" spans="1:25">
      <c r="A166" s="12"/>
      <c r="B166" s="57" t="s">
        <v>497</v>
      </c>
      <c r="C166" s="30"/>
      <c r="D166" s="37">
        <v>4117</v>
      </c>
      <c r="E166" s="37"/>
      <c r="F166" s="30"/>
      <c r="G166" s="30"/>
      <c r="H166" s="37">
        <v>1820</v>
      </c>
      <c r="I166" s="37"/>
      <c r="J166" s="30"/>
      <c r="K166" s="30"/>
      <c r="L166" s="40">
        <v>1.5</v>
      </c>
      <c r="M166" s="30"/>
      <c r="N166" s="37">
        <v>250000</v>
      </c>
      <c r="O166" s="37"/>
      <c r="P166" s="30"/>
      <c r="Q166" s="30"/>
      <c r="R166" s="40">
        <v>2.67</v>
      </c>
      <c r="S166" s="57" t="s">
        <v>235</v>
      </c>
      <c r="T166" s="30"/>
      <c r="U166" s="40">
        <v>6.4</v>
      </c>
    </row>
    <row r="167" spans="1:25">
      <c r="A167" s="12"/>
      <c r="B167" s="57"/>
      <c r="C167" s="30"/>
      <c r="D167" s="37"/>
      <c r="E167" s="37"/>
      <c r="F167" s="30"/>
      <c r="G167" s="30"/>
      <c r="H167" s="37"/>
      <c r="I167" s="37"/>
      <c r="J167" s="30"/>
      <c r="K167" s="30"/>
      <c r="L167" s="40"/>
      <c r="M167" s="30"/>
      <c r="N167" s="37"/>
      <c r="O167" s="37"/>
      <c r="P167" s="30"/>
      <c r="Q167" s="30"/>
      <c r="R167" s="40"/>
      <c r="S167" s="57"/>
      <c r="T167" s="30"/>
      <c r="U167" s="40"/>
    </row>
    <row r="168" spans="1:25">
      <c r="A168" s="12"/>
      <c r="B168" s="33" t="s">
        <v>498</v>
      </c>
      <c r="C168" s="35"/>
      <c r="D168" s="34">
        <v>20298</v>
      </c>
      <c r="E168" s="34"/>
      <c r="F168" s="35"/>
      <c r="G168" s="35"/>
      <c r="H168" s="34">
        <v>20119</v>
      </c>
      <c r="I168" s="34"/>
      <c r="J168" s="35"/>
      <c r="K168" s="35"/>
      <c r="L168" s="46">
        <v>3.2</v>
      </c>
      <c r="M168" s="35"/>
      <c r="N168" s="34">
        <v>725000</v>
      </c>
      <c r="O168" s="34"/>
      <c r="P168" s="35"/>
      <c r="Q168" s="35"/>
      <c r="R168" s="46">
        <v>3.27</v>
      </c>
      <c r="S168" s="33" t="s">
        <v>235</v>
      </c>
      <c r="T168" s="35"/>
      <c r="U168" s="46">
        <v>8.1</v>
      </c>
    </row>
    <row r="169" spans="1:25" ht="15.75" thickBot="1">
      <c r="A169" s="12"/>
      <c r="B169" s="33"/>
      <c r="C169" s="35"/>
      <c r="D169" s="78"/>
      <c r="E169" s="78"/>
      <c r="F169" s="49"/>
      <c r="G169" s="35"/>
      <c r="H169" s="78"/>
      <c r="I169" s="78"/>
      <c r="J169" s="49"/>
      <c r="K169" s="35"/>
      <c r="L169" s="47"/>
      <c r="M169" s="35"/>
      <c r="N169" s="78"/>
      <c r="O169" s="78"/>
      <c r="P169" s="49"/>
      <c r="Q169" s="35"/>
      <c r="R169" s="47"/>
      <c r="S169" s="48"/>
      <c r="T169" s="35"/>
      <c r="U169" s="47"/>
    </row>
    <row r="170" spans="1:25">
      <c r="A170" s="12"/>
      <c r="B170" s="57" t="s">
        <v>499</v>
      </c>
      <c r="C170" s="30"/>
      <c r="D170" s="51" t="s">
        <v>223</v>
      </c>
      <c r="E170" s="53">
        <v>27206</v>
      </c>
      <c r="F170" s="31"/>
      <c r="G170" s="30"/>
      <c r="H170" s="51" t="s">
        <v>223</v>
      </c>
      <c r="I170" s="53">
        <v>21944</v>
      </c>
      <c r="J170" s="31"/>
      <c r="K170" s="30"/>
      <c r="L170" s="77">
        <v>2.4</v>
      </c>
      <c r="M170" s="30"/>
      <c r="N170" s="51" t="s">
        <v>223</v>
      </c>
      <c r="O170" s="53">
        <v>1150000</v>
      </c>
      <c r="P170" s="31"/>
      <c r="Q170" s="30"/>
      <c r="R170" s="77">
        <v>3.12</v>
      </c>
      <c r="S170" s="51" t="s">
        <v>235</v>
      </c>
      <c r="T170" s="30"/>
      <c r="U170" s="77">
        <v>7.9</v>
      </c>
    </row>
    <row r="171" spans="1:25" ht="15.75" thickBot="1">
      <c r="A171" s="12"/>
      <c r="B171" s="57"/>
      <c r="C171" s="30"/>
      <c r="D171" s="52"/>
      <c r="E171" s="54"/>
      <c r="F171" s="55"/>
      <c r="G171" s="30"/>
      <c r="H171" s="52"/>
      <c r="I171" s="54"/>
      <c r="J171" s="55"/>
      <c r="K171" s="30"/>
      <c r="L171" s="79"/>
      <c r="M171" s="30"/>
      <c r="N171" s="52"/>
      <c r="O171" s="54"/>
      <c r="P171" s="55"/>
      <c r="Q171" s="30"/>
      <c r="R171" s="79"/>
      <c r="S171" s="52"/>
      <c r="T171" s="30"/>
      <c r="U171" s="79"/>
    </row>
    <row r="172" spans="1:25" ht="15.75" thickTop="1">
      <c r="A172" s="12" t="s">
        <v>679</v>
      </c>
      <c r="B172" s="94" t="s">
        <v>6</v>
      </c>
      <c r="C172" s="94"/>
      <c r="D172" s="94"/>
      <c r="E172" s="94"/>
      <c r="F172" s="94"/>
      <c r="G172" s="94"/>
      <c r="H172" s="94"/>
      <c r="I172" s="94"/>
      <c r="J172" s="94"/>
      <c r="K172" s="94"/>
      <c r="L172" s="94"/>
      <c r="M172" s="94"/>
      <c r="N172" s="94"/>
      <c r="O172" s="94"/>
      <c r="P172" s="94"/>
      <c r="Q172" s="94"/>
      <c r="R172" s="94"/>
      <c r="S172" s="94"/>
      <c r="T172" s="94"/>
      <c r="U172" s="94"/>
      <c r="V172" s="94"/>
      <c r="W172" s="94"/>
      <c r="X172" s="94"/>
      <c r="Y172" s="94"/>
    </row>
    <row r="173" spans="1:25">
      <c r="A173" s="12"/>
      <c r="B173" s="98" t="s">
        <v>501</v>
      </c>
      <c r="C173" s="98"/>
      <c r="D173" s="98"/>
      <c r="E173" s="98"/>
      <c r="F173" s="98"/>
      <c r="G173" s="98"/>
      <c r="H173" s="98"/>
      <c r="I173" s="98"/>
      <c r="J173" s="98"/>
      <c r="K173" s="98"/>
      <c r="L173" s="98"/>
      <c r="M173" s="98"/>
      <c r="N173" s="98"/>
      <c r="O173" s="98"/>
      <c r="P173" s="98"/>
      <c r="Q173" s="98"/>
      <c r="R173" s="98"/>
      <c r="S173" s="98"/>
      <c r="T173" s="98"/>
      <c r="U173" s="98"/>
      <c r="V173" s="98"/>
      <c r="W173" s="98"/>
      <c r="X173" s="98"/>
      <c r="Y173" s="98"/>
    </row>
    <row r="174" spans="1:25">
      <c r="A174" s="12"/>
      <c r="B174" s="35" t="s">
        <v>502</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row>
    <row r="175" spans="1:25">
      <c r="A175" s="12"/>
      <c r="B175" s="27"/>
      <c r="C175" s="27"/>
      <c r="D175" s="27"/>
      <c r="E175" s="27"/>
      <c r="F175" s="27"/>
      <c r="G175" s="27"/>
      <c r="H175" s="27"/>
      <c r="I175" s="27"/>
      <c r="J175" s="27"/>
      <c r="K175" s="27"/>
      <c r="L175" s="27"/>
      <c r="M175" s="27"/>
      <c r="N175" s="27"/>
      <c r="O175" s="27"/>
      <c r="P175" s="27"/>
      <c r="Q175" s="27"/>
      <c r="R175" s="27"/>
    </row>
    <row r="176" spans="1:25">
      <c r="A176" s="12"/>
      <c r="B176" s="19"/>
      <c r="C176" s="19"/>
      <c r="D176" s="19"/>
      <c r="E176" s="19"/>
      <c r="F176" s="19"/>
      <c r="G176" s="19"/>
      <c r="H176" s="19"/>
      <c r="I176" s="19"/>
      <c r="J176" s="19"/>
      <c r="K176" s="19"/>
      <c r="L176" s="19"/>
      <c r="M176" s="19"/>
      <c r="N176" s="19"/>
      <c r="O176" s="19"/>
      <c r="P176" s="19"/>
      <c r="Q176" s="19"/>
      <c r="R176" s="19"/>
    </row>
    <row r="177" spans="1:18">
      <c r="A177" s="12"/>
      <c r="B177" s="35"/>
      <c r="C177" s="35"/>
      <c r="D177" s="72" t="s">
        <v>217</v>
      </c>
      <c r="E177" s="72"/>
      <c r="F177" s="72"/>
      <c r="G177" s="72"/>
      <c r="H177" s="72"/>
      <c r="I177" s="72"/>
      <c r="J177" s="72"/>
      <c r="K177" s="35"/>
      <c r="L177" s="72" t="s">
        <v>258</v>
      </c>
      <c r="M177" s="72"/>
      <c r="N177" s="72"/>
      <c r="O177" s="72"/>
      <c r="P177" s="72"/>
      <c r="Q177" s="72"/>
      <c r="R177" s="72"/>
    </row>
    <row r="178" spans="1:18" ht="15.75" thickBot="1">
      <c r="A178" s="12"/>
      <c r="B178" s="35"/>
      <c r="C178" s="35"/>
      <c r="D178" s="28"/>
      <c r="E178" s="28"/>
      <c r="F178" s="28"/>
      <c r="G178" s="28"/>
      <c r="H178" s="28"/>
      <c r="I178" s="28"/>
      <c r="J178" s="28"/>
      <c r="K178" s="35"/>
      <c r="L178" s="28"/>
      <c r="M178" s="28"/>
      <c r="N178" s="28"/>
      <c r="O178" s="28"/>
      <c r="P178" s="28"/>
      <c r="Q178" s="28"/>
      <c r="R178" s="28"/>
    </row>
    <row r="179" spans="1:18">
      <c r="A179" s="12"/>
      <c r="B179" s="72" t="s">
        <v>503</v>
      </c>
      <c r="C179" s="35"/>
      <c r="D179" s="73" t="s">
        <v>504</v>
      </c>
      <c r="E179" s="73"/>
      <c r="F179" s="73"/>
      <c r="G179" s="44"/>
      <c r="H179" s="73" t="s">
        <v>316</v>
      </c>
      <c r="I179" s="73"/>
      <c r="J179" s="73"/>
      <c r="K179" s="35"/>
      <c r="L179" s="73" t="s">
        <v>504</v>
      </c>
      <c r="M179" s="73"/>
      <c r="N179" s="73"/>
      <c r="O179" s="44"/>
      <c r="P179" s="73" t="s">
        <v>316</v>
      </c>
      <c r="Q179" s="73"/>
      <c r="R179" s="73"/>
    </row>
    <row r="180" spans="1:18" ht="15.75" thickBot="1">
      <c r="A180" s="12"/>
      <c r="B180" s="28"/>
      <c r="C180" s="35"/>
      <c r="D180" s="28" t="s">
        <v>505</v>
      </c>
      <c r="E180" s="28"/>
      <c r="F180" s="28"/>
      <c r="G180" s="35"/>
      <c r="H180" s="28" t="s">
        <v>506</v>
      </c>
      <c r="I180" s="28"/>
      <c r="J180" s="28"/>
      <c r="K180" s="35"/>
      <c r="L180" s="28" t="s">
        <v>505</v>
      </c>
      <c r="M180" s="28"/>
      <c r="N180" s="28"/>
      <c r="O180" s="35"/>
      <c r="P180" s="28" t="s">
        <v>506</v>
      </c>
      <c r="Q180" s="28"/>
      <c r="R180" s="28"/>
    </row>
    <row r="181" spans="1:18">
      <c r="A181" s="12"/>
      <c r="B181" s="85" t="s">
        <v>507</v>
      </c>
      <c r="C181" s="24"/>
      <c r="D181" s="31"/>
      <c r="E181" s="31"/>
      <c r="F181" s="31"/>
      <c r="G181" s="24"/>
      <c r="H181" s="31"/>
      <c r="I181" s="31"/>
      <c r="J181" s="31"/>
      <c r="K181" s="24"/>
      <c r="L181" s="31"/>
      <c r="M181" s="31"/>
      <c r="N181" s="31"/>
      <c r="O181" s="24"/>
      <c r="P181" s="31"/>
      <c r="Q181" s="31"/>
      <c r="R181" s="31"/>
    </row>
    <row r="182" spans="1:18">
      <c r="A182" s="12"/>
      <c r="B182" s="62" t="s">
        <v>508</v>
      </c>
      <c r="C182" s="35"/>
      <c r="D182" s="33" t="s">
        <v>223</v>
      </c>
      <c r="E182" s="34">
        <v>800500</v>
      </c>
      <c r="F182" s="35"/>
      <c r="G182" s="35"/>
      <c r="H182" s="33" t="s">
        <v>223</v>
      </c>
      <c r="I182" s="34">
        <v>16566</v>
      </c>
      <c r="J182" s="35"/>
      <c r="K182" s="35"/>
      <c r="L182" s="33" t="s">
        <v>223</v>
      </c>
      <c r="M182" s="34">
        <v>182600</v>
      </c>
      <c r="N182" s="35"/>
      <c r="O182" s="35"/>
      <c r="P182" s="33" t="s">
        <v>223</v>
      </c>
      <c r="Q182" s="46">
        <v>580</v>
      </c>
      <c r="R182" s="35"/>
    </row>
    <row r="183" spans="1:18">
      <c r="A183" s="12"/>
      <c r="B183" s="62"/>
      <c r="C183" s="35"/>
      <c r="D183" s="33"/>
      <c r="E183" s="34"/>
      <c r="F183" s="35"/>
      <c r="G183" s="35"/>
      <c r="H183" s="33"/>
      <c r="I183" s="34"/>
      <c r="J183" s="35"/>
      <c r="K183" s="35"/>
      <c r="L183" s="33"/>
      <c r="M183" s="34"/>
      <c r="N183" s="35"/>
      <c r="O183" s="35"/>
      <c r="P183" s="33"/>
      <c r="Q183" s="46"/>
      <c r="R183" s="35"/>
    </row>
    <row r="184" spans="1:18">
      <c r="A184" s="12"/>
      <c r="B184" s="63" t="s">
        <v>509</v>
      </c>
      <c r="C184" s="30"/>
      <c r="D184" s="40" t="s">
        <v>510</v>
      </c>
      <c r="E184" s="40"/>
      <c r="F184" s="57" t="s">
        <v>229</v>
      </c>
      <c r="G184" s="30"/>
      <c r="H184" s="37">
        <v>4548</v>
      </c>
      <c r="I184" s="37"/>
      <c r="J184" s="30"/>
      <c r="K184" s="30"/>
      <c r="L184" s="40" t="s">
        <v>231</v>
      </c>
      <c r="M184" s="40"/>
      <c r="N184" s="30"/>
      <c r="O184" s="30"/>
      <c r="P184" s="40" t="s">
        <v>231</v>
      </c>
      <c r="Q184" s="40"/>
      <c r="R184" s="30"/>
    </row>
    <row r="185" spans="1:18" ht="15.75" thickBot="1">
      <c r="A185" s="12"/>
      <c r="B185" s="63"/>
      <c r="C185" s="30"/>
      <c r="D185" s="41"/>
      <c r="E185" s="41"/>
      <c r="F185" s="83"/>
      <c r="G185" s="30"/>
      <c r="H185" s="38"/>
      <c r="I185" s="38"/>
      <c r="J185" s="39"/>
      <c r="K185" s="30"/>
      <c r="L185" s="41"/>
      <c r="M185" s="41"/>
      <c r="N185" s="39"/>
      <c r="O185" s="30"/>
      <c r="P185" s="41"/>
      <c r="Q185" s="41"/>
      <c r="R185" s="39"/>
    </row>
    <row r="186" spans="1:18">
      <c r="A186" s="12"/>
      <c r="B186" s="64" t="s">
        <v>511</v>
      </c>
      <c r="C186" s="35"/>
      <c r="D186" s="42">
        <v>733195</v>
      </c>
      <c r="E186" s="42"/>
      <c r="F186" s="44"/>
      <c r="G186" s="35"/>
      <c r="H186" s="42">
        <v>21114</v>
      </c>
      <c r="I186" s="42"/>
      <c r="J186" s="44"/>
      <c r="K186" s="35"/>
      <c r="L186" s="42">
        <v>182600</v>
      </c>
      <c r="M186" s="42"/>
      <c r="N186" s="44"/>
      <c r="O186" s="35"/>
      <c r="P186" s="69">
        <v>580</v>
      </c>
      <c r="Q186" s="69"/>
      <c r="R186" s="44"/>
    </row>
    <row r="187" spans="1:18" ht="15.75" thickBot="1">
      <c r="A187" s="12"/>
      <c r="B187" s="64"/>
      <c r="C187" s="35"/>
      <c r="D187" s="78"/>
      <c r="E187" s="78"/>
      <c r="F187" s="49"/>
      <c r="G187" s="35"/>
      <c r="H187" s="78"/>
      <c r="I187" s="78"/>
      <c r="J187" s="49"/>
      <c r="K187" s="35"/>
      <c r="L187" s="78"/>
      <c r="M187" s="78"/>
      <c r="N187" s="49"/>
      <c r="O187" s="35"/>
      <c r="P187" s="47"/>
      <c r="Q187" s="47"/>
      <c r="R187" s="49"/>
    </row>
    <row r="188" spans="1:18">
      <c r="A188" s="12"/>
      <c r="B188" s="24"/>
      <c r="C188" s="24"/>
      <c r="D188" s="31"/>
      <c r="E188" s="31"/>
      <c r="F188" s="31"/>
      <c r="G188" s="24"/>
      <c r="H188" s="31"/>
      <c r="I188" s="31"/>
      <c r="J188" s="31"/>
      <c r="K188" s="24"/>
      <c r="L188" s="31"/>
      <c r="M188" s="31"/>
      <c r="N188" s="31"/>
      <c r="O188" s="24"/>
      <c r="P188" s="31"/>
      <c r="Q188" s="31"/>
      <c r="R188" s="31"/>
    </row>
    <row r="189" spans="1:18">
      <c r="A189" s="12"/>
      <c r="B189" s="10" t="s">
        <v>512</v>
      </c>
      <c r="C189" s="14"/>
      <c r="D189" s="35"/>
      <c r="E189" s="35"/>
      <c r="F189" s="35"/>
      <c r="G189" s="14"/>
      <c r="H189" s="35"/>
      <c r="I189" s="35"/>
      <c r="J189" s="35"/>
      <c r="K189" s="14"/>
      <c r="L189" s="35"/>
      <c r="M189" s="35"/>
      <c r="N189" s="35"/>
      <c r="O189" s="14"/>
      <c r="P189" s="35"/>
      <c r="Q189" s="35"/>
      <c r="R189" s="35"/>
    </row>
    <row r="190" spans="1:18">
      <c r="A190" s="12"/>
      <c r="B190" s="63" t="s">
        <v>508</v>
      </c>
      <c r="C190" s="30"/>
      <c r="D190" s="40" t="s">
        <v>231</v>
      </c>
      <c r="E190" s="40"/>
      <c r="F190" s="30"/>
      <c r="G190" s="30"/>
      <c r="H190" s="40" t="s">
        <v>231</v>
      </c>
      <c r="I190" s="40"/>
      <c r="J190" s="30"/>
      <c r="K190" s="30"/>
      <c r="L190" s="37">
        <v>572134</v>
      </c>
      <c r="M190" s="37"/>
      <c r="N190" s="30"/>
      <c r="O190" s="30"/>
      <c r="P190" s="40" t="s">
        <v>513</v>
      </c>
      <c r="Q190" s="40"/>
      <c r="R190" s="57" t="s">
        <v>229</v>
      </c>
    </row>
    <row r="191" spans="1:18">
      <c r="A191" s="12"/>
      <c r="B191" s="63"/>
      <c r="C191" s="30"/>
      <c r="D191" s="40"/>
      <c r="E191" s="40"/>
      <c r="F191" s="30"/>
      <c r="G191" s="30"/>
      <c r="H191" s="40"/>
      <c r="I191" s="40"/>
      <c r="J191" s="30"/>
      <c r="K191" s="30"/>
      <c r="L191" s="37"/>
      <c r="M191" s="37"/>
      <c r="N191" s="30"/>
      <c r="O191" s="30"/>
      <c r="P191" s="40"/>
      <c r="Q191" s="40"/>
      <c r="R191" s="57"/>
    </row>
    <row r="192" spans="1:18" ht="15.75" thickBot="1">
      <c r="A192" s="12"/>
      <c r="B192" s="60" t="s">
        <v>509</v>
      </c>
      <c r="C192" s="14"/>
      <c r="D192" s="47" t="s">
        <v>514</v>
      </c>
      <c r="E192" s="47"/>
      <c r="F192" s="102" t="s">
        <v>229</v>
      </c>
      <c r="G192" s="14"/>
      <c r="H192" s="47" t="s">
        <v>515</v>
      </c>
      <c r="I192" s="47"/>
      <c r="J192" s="102" t="s">
        <v>229</v>
      </c>
      <c r="K192" s="14"/>
      <c r="L192" s="47" t="s">
        <v>516</v>
      </c>
      <c r="M192" s="47"/>
      <c r="N192" s="102" t="s">
        <v>229</v>
      </c>
      <c r="O192" s="14"/>
      <c r="P192" s="47" t="s">
        <v>517</v>
      </c>
      <c r="Q192" s="47"/>
      <c r="R192" s="102" t="s">
        <v>229</v>
      </c>
    </row>
    <row r="193" spans="1:25" ht="15.75" thickBot="1">
      <c r="A193" s="12"/>
      <c r="B193" s="103" t="s">
        <v>518</v>
      </c>
      <c r="C193" s="24"/>
      <c r="D193" s="152" t="s">
        <v>514</v>
      </c>
      <c r="E193" s="152"/>
      <c r="F193" s="26" t="s">
        <v>229</v>
      </c>
      <c r="G193" s="24"/>
      <c r="H193" s="152" t="s">
        <v>515</v>
      </c>
      <c r="I193" s="152"/>
      <c r="J193" s="149" t="s">
        <v>229</v>
      </c>
      <c r="K193" s="24"/>
      <c r="L193" s="152" t="s">
        <v>519</v>
      </c>
      <c r="M193" s="152"/>
      <c r="N193" s="149" t="s">
        <v>229</v>
      </c>
      <c r="O193" s="24"/>
      <c r="P193" s="152" t="s">
        <v>520</v>
      </c>
      <c r="Q193" s="152"/>
      <c r="R193" s="149" t="s">
        <v>229</v>
      </c>
    </row>
    <row r="194" spans="1:25" ht="15.75" thickBot="1">
      <c r="A194" s="12"/>
      <c r="B194" s="86" t="s">
        <v>521</v>
      </c>
      <c r="C194" s="14"/>
      <c r="D194" s="150" t="s">
        <v>223</v>
      </c>
      <c r="E194" s="151" t="s">
        <v>409</v>
      </c>
      <c r="F194" s="150" t="s">
        <v>229</v>
      </c>
      <c r="G194" s="14"/>
      <c r="H194" s="150" t="s">
        <v>223</v>
      </c>
      <c r="I194" s="151" t="s">
        <v>522</v>
      </c>
      <c r="J194" s="150" t="s">
        <v>229</v>
      </c>
      <c r="K194" s="14"/>
      <c r="L194" s="150" t="s">
        <v>223</v>
      </c>
      <c r="M194" s="151" t="s">
        <v>407</v>
      </c>
      <c r="N194" s="150" t="s">
        <v>229</v>
      </c>
      <c r="O194" s="14"/>
      <c r="P194" s="150" t="s">
        <v>223</v>
      </c>
      <c r="Q194" s="151" t="s">
        <v>523</v>
      </c>
      <c r="R194" s="150" t="s">
        <v>229</v>
      </c>
    </row>
    <row r="195" spans="1:25" ht="15.75" thickTop="1">
      <c r="A195" s="12" t="s">
        <v>680</v>
      </c>
      <c r="B195" s="94" t="s">
        <v>6</v>
      </c>
      <c r="C195" s="94"/>
      <c r="D195" s="94"/>
      <c r="E195" s="94"/>
      <c r="F195" s="94"/>
      <c r="G195" s="94"/>
      <c r="H195" s="94"/>
      <c r="I195" s="94"/>
      <c r="J195" s="94"/>
      <c r="K195" s="94"/>
      <c r="L195" s="94"/>
      <c r="M195" s="94"/>
      <c r="N195" s="94"/>
      <c r="O195" s="94"/>
      <c r="P195" s="94"/>
      <c r="Q195" s="94"/>
      <c r="R195" s="94"/>
      <c r="S195" s="94"/>
      <c r="T195" s="94"/>
      <c r="U195" s="94"/>
      <c r="V195" s="94"/>
      <c r="W195" s="94"/>
      <c r="X195" s="94"/>
      <c r="Y195" s="94"/>
    </row>
    <row r="196" spans="1:25">
      <c r="A196" s="12"/>
      <c r="B196" s="35" t="s">
        <v>529</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row>
    <row r="197" spans="1:25">
      <c r="A197" s="12"/>
      <c r="B197" s="27"/>
      <c r="C197" s="27"/>
      <c r="D197" s="27"/>
      <c r="E197" s="27"/>
      <c r="F197" s="27"/>
      <c r="G197" s="27"/>
      <c r="H197" s="27"/>
      <c r="I197" s="27"/>
      <c r="J197" s="27"/>
      <c r="K197" s="27"/>
      <c r="L197" s="27"/>
      <c r="M197" s="27"/>
      <c r="N197" s="27"/>
      <c r="O197" s="27"/>
      <c r="P197" s="27"/>
      <c r="Q197" s="27"/>
      <c r="R197" s="27"/>
    </row>
    <row r="198" spans="1:25">
      <c r="A198" s="12"/>
      <c r="B198" s="19"/>
      <c r="C198" s="19"/>
      <c r="D198" s="19"/>
      <c r="E198" s="19"/>
      <c r="F198" s="19"/>
      <c r="G198" s="19"/>
      <c r="H198" s="19"/>
      <c r="I198" s="19"/>
      <c r="J198" s="19"/>
      <c r="K198" s="19"/>
      <c r="L198" s="19"/>
      <c r="M198" s="19"/>
      <c r="N198" s="19"/>
      <c r="O198" s="19"/>
      <c r="P198" s="19"/>
      <c r="Q198" s="19"/>
      <c r="R198" s="19"/>
    </row>
    <row r="199" spans="1:25" ht="15.75" thickBot="1">
      <c r="A199" s="12"/>
      <c r="B199" s="14"/>
      <c r="C199" s="14"/>
      <c r="D199" s="28" t="s">
        <v>275</v>
      </c>
      <c r="E199" s="28"/>
      <c r="F199" s="28"/>
      <c r="G199" s="28"/>
      <c r="H199" s="28"/>
      <c r="I199" s="28"/>
      <c r="J199" s="28"/>
      <c r="K199" s="14"/>
      <c r="L199" s="28" t="s">
        <v>276</v>
      </c>
      <c r="M199" s="28"/>
      <c r="N199" s="28"/>
      <c r="O199" s="28"/>
      <c r="P199" s="28"/>
      <c r="Q199" s="28"/>
      <c r="R199" s="28"/>
    </row>
    <row r="200" spans="1:25" ht="15.75" thickBot="1">
      <c r="A200" s="12"/>
      <c r="B200" s="14"/>
      <c r="C200" s="14"/>
      <c r="D200" s="61">
        <v>2013</v>
      </c>
      <c r="E200" s="61"/>
      <c r="F200" s="61"/>
      <c r="G200" s="14"/>
      <c r="H200" s="61">
        <v>2012</v>
      </c>
      <c r="I200" s="61"/>
      <c r="J200" s="61"/>
      <c r="K200" s="14"/>
      <c r="L200" s="61">
        <v>2013</v>
      </c>
      <c r="M200" s="61"/>
      <c r="N200" s="61"/>
      <c r="O200" s="25"/>
      <c r="P200" s="61">
        <v>2012</v>
      </c>
      <c r="Q200" s="61"/>
      <c r="R200" s="61"/>
    </row>
    <row r="201" spans="1:25">
      <c r="A201" s="12"/>
      <c r="B201" s="57" t="s">
        <v>530</v>
      </c>
      <c r="C201" s="30"/>
      <c r="D201" s="51" t="s">
        <v>223</v>
      </c>
      <c r="E201" s="77" t="s">
        <v>231</v>
      </c>
      <c r="F201" s="31"/>
      <c r="G201" s="30"/>
      <c r="H201" s="51" t="s">
        <v>223</v>
      </c>
      <c r="I201" s="77" t="s">
        <v>231</v>
      </c>
      <c r="J201" s="31"/>
      <c r="K201" s="30"/>
      <c r="L201" s="51" t="s">
        <v>223</v>
      </c>
      <c r="M201" s="77" t="s">
        <v>231</v>
      </c>
      <c r="N201" s="31"/>
      <c r="O201" s="30"/>
      <c r="P201" s="51" t="s">
        <v>223</v>
      </c>
      <c r="Q201" s="77">
        <v>302</v>
      </c>
      <c r="R201" s="31"/>
    </row>
    <row r="202" spans="1:25">
      <c r="A202" s="12"/>
      <c r="B202" s="57"/>
      <c r="C202" s="30"/>
      <c r="D202" s="57"/>
      <c r="E202" s="40"/>
      <c r="F202" s="30"/>
      <c r="G202" s="30"/>
      <c r="H202" s="57"/>
      <c r="I202" s="40"/>
      <c r="J202" s="30"/>
      <c r="K202" s="30"/>
      <c r="L202" s="80"/>
      <c r="M202" s="99"/>
      <c r="N202" s="82"/>
      <c r="O202" s="30"/>
      <c r="P202" s="80"/>
      <c r="Q202" s="99"/>
      <c r="R202" s="82"/>
    </row>
    <row r="203" spans="1:25">
      <c r="A203" s="12"/>
      <c r="B203" s="33" t="s">
        <v>531</v>
      </c>
      <c r="C203" s="35"/>
      <c r="D203" s="46" t="s">
        <v>231</v>
      </c>
      <c r="E203" s="46"/>
      <c r="F203" s="35"/>
      <c r="G203" s="35"/>
      <c r="H203" s="46" t="s">
        <v>231</v>
      </c>
      <c r="I203" s="46"/>
      <c r="J203" s="35"/>
      <c r="K203" s="35"/>
      <c r="L203" s="46" t="s">
        <v>231</v>
      </c>
      <c r="M203" s="46"/>
      <c r="N203" s="35"/>
      <c r="O203" s="35"/>
      <c r="P203" s="46">
        <v>590</v>
      </c>
      <c r="Q203" s="46"/>
      <c r="R203" s="35"/>
    </row>
    <row r="204" spans="1:25">
      <c r="A204" s="12"/>
      <c r="B204" s="33"/>
      <c r="C204" s="35"/>
      <c r="D204" s="46"/>
      <c r="E204" s="46"/>
      <c r="F204" s="35"/>
      <c r="G204" s="35"/>
      <c r="H204" s="46"/>
      <c r="I204" s="46"/>
      <c r="J204" s="35"/>
      <c r="K204" s="35"/>
      <c r="L204" s="46"/>
      <c r="M204" s="46"/>
      <c r="N204" s="35"/>
      <c r="O204" s="35"/>
      <c r="P204" s="46"/>
      <c r="Q204" s="46"/>
      <c r="R204" s="35"/>
    </row>
    <row r="205" spans="1:25">
      <c r="A205" s="12"/>
      <c r="B205" s="57" t="s">
        <v>71</v>
      </c>
      <c r="C205" s="30"/>
      <c r="D205" s="40" t="s">
        <v>231</v>
      </c>
      <c r="E205" s="40"/>
      <c r="F205" s="30"/>
      <c r="G205" s="30"/>
      <c r="H205" s="40" t="s">
        <v>231</v>
      </c>
      <c r="I205" s="40"/>
      <c r="J205" s="30"/>
      <c r="K205" s="30"/>
      <c r="L205" s="40" t="s">
        <v>231</v>
      </c>
      <c r="M205" s="40"/>
      <c r="N205" s="30"/>
      <c r="O205" s="30"/>
      <c r="P205" s="40" t="s">
        <v>532</v>
      </c>
      <c r="Q205" s="40"/>
      <c r="R205" s="57" t="s">
        <v>229</v>
      </c>
    </row>
    <row r="206" spans="1:25">
      <c r="A206" s="12"/>
      <c r="B206" s="57"/>
      <c r="C206" s="30"/>
      <c r="D206" s="40"/>
      <c r="E206" s="40"/>
      <c r="F206" s="30"/>
      <c r="G206" s="30"/>
      <c r="H206" s="40"/>
      <c r="I206" s="40"/>
      <c r="J206" s="30"/>
      <c r="K206" s="30"/>
      <c r="L206" s="40"/>
      <c r="M206" s="40"/>
      <c r="N206" s="30"/>
      <c r="O206" s="30"/>
      <c r="P206" s="40"/>
      <c r="Q206" s="40"/>
      <c r="R206" s="57"/>
    </row>
    <row r="207" spans="1:25">
      <c r="A207" s="12"/>
      <c r="B207" s="33" t="s">
        <v>533</v>
      </c>
      <c r="C207" s="35"/>
      <c r="D207" s="46" t="s">
        <v>231</v>
      </c>
      <c r="E207" s="46"/>
      <c r="F207" s="35"/>
      <c r="G207" s="35"/>
      <c r="H207" s="46" t="s">
        <v>231</v>
      </c>
      <c r="I207" s="46"/>
      <c r="J207" s="35"/>
      <c r="K207" s="35"/>
      <c r="L207" s="46" t="s">
        <v>231</v>
      </c>
      <c r="M207" s="46"/>
      <c r="N207" s="35"/>
      <c r="O207" s="35"/>
      <c r="P207" s="34">
        <v>2675</v>
      </c>
      <c r="Q207" s="34"/>
      <c r="R207" s="35"/>
    </row>
    <row r="208" spans="1:25" ht="15.75" thickBot="1">
      <c r="A208" s="12"/>
      <c r="B208" s="33"/>
      <c r="C208" s="35"/>
      <c r="D208" s="47"/>
      <c r="E208" s="47"/>
      <c r="F208" s="49"/>
      <c r="G208" s="35"/>
      <c r="H208" s="47"/>
      <c r="I208" s="47"/>
      <c r="J208" s="49"/>
      <c r="K208" s="35"/>
      <c r="L208" s="47"/>
      <c r="M208" s="47"/>
      <c r="N208" s="49"/>
      <c r="O208" s="35"/>
      <c r="P208" s="78"/>
      <c r="Q208" s="78"/>
      <c r="R208" s="49"/>
    </row>
    <row r="209" spans="1:18">
      <c r="A209" s="12"/>
      <c r="B209" s="57" t="s">
        <v>534</v>
      </c>
      <c r="C209" s="30"/>
      <c r="D209" s="51" t="s">
        <v>223</v>
      </c>
      <c r="E209" s="77" t="s">
        <v>231</v>
      </c>
      <c r="F209" s="31"/>
      <c r="G209" s="30"/>
      <c r="H209" s="51" t="s">
        <v>223</v>
      </c>
      <c r="I209" s="77" t="s">
        <v>231</v>
      </c>
      <c r="J209" s="31"/>
      <c r="K209" s="30"/>
      <c r="L209" s="51" t="s">
        <v>223</v>
      </c>
      <c r="M209" s="77" t="s">
        <v>231</v>
      </c>
      <c r="N209" s="31"/>
      <c r="O209" s="30"/>
      <c r="P209" s="51" t="s">
        <v>223</v>
      </c>
      <c r="Q209" s="53">
        <v>3384</v>
      </c>
      <c r="R209" s="31"/>
    </row>
    <row r="210" spans="1:18" ht="15.75" thickBot="1">
      <c r="A210" s="12"/>
      <c r="B210" s="57"/>
      <c r="C210" s="30"/>
      <c r="D210" s="52"/>
      <c r="E210" s="79"/>
      <c r="F210" s="55"/>
      <c r="G210" s="30"/>
      <c r="H210" s="52"/>
      <c r="I210" s="79"/>
      <c r="J210" s="55"/>
      <c r="K210" s="30"/>
      <c r="L210" s="52"/>
      <c r="M210" s="79"/>
      <c r="N210" s="55"/>
      <c r="O210" s="30"/>
      <c r="P210" s="52"/>
      <c r="Q210" s="54"/>
      <c r="R210" s="55"/>
    </row>
    <row r="211" spans="1:18" ht="15.75" thickTop="1"/>
  </sheetData>
  <mergeCells count="1110">
    <mergeCell ref="A172:A194"/>
    <mergeCell ref="B172:Y172"/>
    <mergeCell ref="B173:Y173"/>
    <mergeCell ref="B174:Y174"/>
    <mergeCell ref="A195:A210"/>
    <mergeCell ref="B195:Y195"/>
    <mergeCell ref="B196:Y196"/>
    <mergeCell ref="A90:A139"/>
    <mergeCell ref="B90:Y90"/>
    <mergeCell ref="B91:Y91"/>
    <mergeCell ref="B135:Y135"/>
    <mergeCell ref="A140:A171"/>
    <mergeCell ref="B140:Y140"/>
    <mergeCell ref="B141:Y141"/>
    <mergeCell ref="A23:A45"/>
    <mergeCell ref="B23:Y23"/>
    <mergeCell ref="B24:Y24"/>
    <mergeCell ref="A46:A89"/>
    <mergeCell ref="B46:Y46"/>
    <mergeCell ref="B47:Y47"/>
    <mergeCell ref="B67:Y67"/>
    <mergeCell ref="P209:P210"/>
    <mergeCell ref="Q209:Q210"/>
    <mergeCell ref="R209:R210"/>
    <mergeCell ref="A1:A2"/>
    <mergeCell ref="B1:Y1"/>
    <mergeCell ref="B2:Y2"/>
    <mergeCell ref="B3:Y3"/>
    <mergeCell ref="A4:A22"/>
    <mergeCell ref="B4:Y4"/>
    <mergeCell ref="B5:Y5"/>
    <mergeCell ref="J209:J210"/>
    <mergeCell ref="K209:K210"/>
    <mergeCell ref="L209:L210"/>
    <mergeCell ref="M209:M210"/>
    <mergeCell ref="N209:N210"/>
    <mergeCell ref="O209:O210"/>
    <mergeCell ref="P207:Q208"/>
    <mergeCell ref="R207:R208"/>
    <mergeCell ref="B209:B210"/>
    <mergeCell ref="C209:C210"/>
    <mergeCell ref="D209:D210"/>
    <mergeCell ref="E209:E210"/>
    <mergeCell ref="F209:F210"/>
    <mergeCell ref="G209:G210"/>
    <mergeCell ref="H209:H210"/>
    <mergeCell ref="I209:I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7:R197"/>
    <mergeCell ref="D199:J199"/>
    <mergeCell ref="L199:R199"/>
    <mergeCell ref="D200:F200"/>
    <mergeCell ref="H200:J200"/>
    <mergeCell ref="L200:N200"/>
    <mergeCell ref="P200:R200"/>
    <mergeCell ref="R190:R191"/>
    <mergeCell ref="D192:E192"/>
    <mergeCell ref="H192:I192"/>
    <mergeCell ref="L192:M192"/>
    <mergeCell ref="P192:Q192"/>
    <mergeCell ref="D193:E193"/>
    <mergeCell ref="H193:I193"/>
    <mergeCell ref="L193:M193"/>
    <mergeCell ref="P193:Q193"/>
    <mergeCell ref="J190:J191"/>
    <mergeCell ref="K190:K191"/>
    <mergeCell ref="L190:M191"/>
    <mergeCell ref="N190:N191"/>
    <mergeCell ref="O190:O191"/>
    <mergeCell ref="P190:Q191"/>
    <mergeCell ref="D189:F189"/>
    <mergeCell ref="H189:J189"/>
    <mergeCell ref="L189:N189"/>
    <mergeCell ref="P189:R189"/>
    <mergeCell ref="B190:B191"/>
    <mergeCell ref="C190:C191"/>
    <mergeCell ref="D190:E191"/>
    <mergeCell ref="F190:F191"/>
    <mergeCell ref="G190:G191"/>
    <mergeCell ref="H190:I191"/>
    <mergeCell ref="L186:M187"/>
    <mergeCell ref="N186:N187"/>
    <mergeCell ref="O186:O187"/>
    <mergeCell ref="P186:Q187"/>
    <mergeCell ref="R186:R187"/>
    <mergeCell ref="D188:F188"/>
    <mergeCell ref="H188:J188"/>
    <mergeCell ref="L188:N188"/>
    <mergeCell ref="P188:R188"/>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D181:F181"/>
    <mergeCell ref="H181:J181"/>
    <mergeCell ref="L181:N181"/>
    <mergeCell ref="P181:R181"/>
    <mergeCell ref="B182:B183"/>
    <mergeCell ref="C182:C183"/>
    <mergeCell ref="D182:D183"/>
    <mergeCell ref="E182:E183"/>
    <mergeCell ref="F182:F183"/>
    <mergeCell ref="G182:G183"/>
    <mergeCell ref="K179:K180"/>
    <mergeCell ref="L179:N179"/>
    <mergeCell ref="L180:N180"/>
    <mergeCell ref="O179:O180"/>
    <mergeCell ref="P179:R179"/>
    <mergeCell ref="P180:R180"/>
    <mergeCell ref="B179:B180"/>
    <mergeCell ref="C179:C180"/>
    <mergeCell ref="D179:F179"/>
    <mergeCell ref="D180:F180"/>
    <mergeCell ref="G179:G180"/>
    <mergeCell ref="H179:J179"/>
    <mergeCell ref="H180:J180"/>
    <mergeCell ref="T170:T171"/>
    <mergeCell ref="U170:U171"/>
    <mergeCell ref="B175:R175"/>
    <mergeCell ref="B177:B178"/>
    <mergeCell ref="C177:C178"/>
    <mergeCell ref="D177:J178"/>
    <mergeCell ref="K177:K178"/>
    <mergeCell ref="L177:R178"/>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P168:P169"/>
    <mergeCell ref="Q168:Q169"/>
    <mergeCell ref="R168:R169"/>
    <mergeCell ref="S168:S169"/>
    <mergeCell ref="T168:T169"/>
    <mergeCell ref="U168:U169"/>
    <mergeCell ref="H168:I169"/>
    <mergeCell ref="J168:J169"/>
    <mergeCell ref="K168:K169"/>
    <mergeCell ref="L168:L169"/>
    <mergeCell ref="M168:M169"/>
    <mergeCell ref="N168:O169"/>
    <mergeCell ref="Q166:Q167"/>
    <mergeCell ref="R166:R167"/>
    <mergeCell ref="S166:S167"/>
    <mergeCell ref="T166:T167"/>
    <mergeCell ref="U166:U167"/>
    <mergeCell ref="B168:B169"/>
    <mergeCell ref="C168:C169"/>
    <mergeCell ref="D168:E169"/>
    <mergeCell ref="F168:F169"/>
    <mergeCell ref="G168:G169"/>
    <mergeCell ref="J166:J167"/>
    <mergeCell ref="K166:K167"/>
    <mergeCell ref="L166:L167"/>
    <mergeCell ref="M166:M167"/>
    <mergeCell ref="N166:O167"/>
    <mergeCell ref="P166:P167"/>
    <mergeCell ref="B166:B167"/>
    <mergeCell ref="C166:C167"/>
    <mergeCell ref="D166:E167"/>
    <mergeCell ref="F166:F167"/>
    <mergeCell ref="G166:G167"/>
    <mergeCell ref="H166:I167"/>
    <mergeCell ref="P164:P165"/>
    <mergeCell ref="Q164:Q165"/>
    <mergeCell ref="R164:R165"/>
    <mergeCell ref="S164:S165"/>
    <mergeCell ref="T164:T165"/>
    <mergeCell ref="U164:U165"/>
    <mergeCell ref="H164:I165"/>
    <mergeCell ref="J164:J165"/>
    <mergeCell ref="K164:K165"/>
    <mergeCell ref="L164:L165"/>
    <mergeCell ref="M164:M165"/>
    <mergeCell ref="N164:O165"/>
    <mergeCell ref="Q162:Q163"/>
    <mergeCell ref="R162:R163"/>
    <mergeCell ref="S162:S163"/>
    <mergeCell ref="T162:T163"/>
    <mergeCell ref="U162:U163"/>
    <mergeCell ref="B164:B165"/>
    <mergeCell ref="C164:C165"/>
    <mergeCell ref="D164:E165"/>
    <mergeCell ref="F164:F165"/>
    <mergeCell ref="G164:G165"/>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B160:B161"/>
    <mergeCell ref="D160:F161"/>
    <mergeCell ref="H160:J161"/>
    <mergeCell ref="L160:L161"/>
    <mergeCell ref="N160:P161"/>
    <mergeCell ref="R160:S161"/>
    <mergeCell ref="S154:S155"/>
    <mergeCell ref="T154:T155"/>
    <mergeCell ref="U154:U155"/>
    <mergeCell ref="B156:U156"/>
    <mergeCell ref="B158:U158"/>
    <mergeCell ref="D159:L159"/>
    <mergeCell ref="N159:U159"/>
    <mergeCell ref="M154:M155"/>
    <mergeCell ref="N154:N155"/>
    <mergeCell ref="O154:O155"/>
    <mergeCell ref="P154:P155"/>
    <mergeCell ref="Q154:Q155"/>
    <mergeCell ref="R154:R155"/>
    <mergeCell ref="G154:G155"/>
    <mergeCell ref="H154:H155"/>
    <mergeCell ref="I154:I155"/>
    <mergeCell ref="J154:J155"/>
    <mergeCell ref="K154:K155"/>
    <mergeCell ref="L154:L155"/>
    <mergeCell ref="Q152:Q153"/>
    <mergeCell ref="R152:R153"/>
    <mergeCell ref="S152:S153"/>
    <mergeCell ref="T152:T153"/>
    <mergeCell ref="U152:U153"/>
    <mergeCell ref="B154:B155"/>
    <mergeCell ref="C154:C155"/>
    <mergeCell ref="D154:D155"/>
    <mergeCell ref="E154:E155"/>
    <mergeCell ref="F154:F155"/>
    <mergeCell ref="J152:J153"/>
    <mergeCell ref="K152:K153"/>
    <mergeCell ref="L152:L153"/>
    <mergeCell ref="M152:M153"/>
    <mergeCell ref="N152:O153"/>
    <mergeCell ref="P152:P153"/>
    <mergeCell ref="B152:B153"/>
    <mergeCell ref="C152:C153"/>
    <mergeCell ref="D152:E153"/>
    <mergeCell ref="F152:F153"/>
    <mergeCell ref="G152:G153"/>
    <mergeCell ref="H152:I153"/>
    <mergeCell ref="P150:P151"/>
    <mergeCell ref="Q150:Q151"/>
    <mergeCell ref="R150:R151"/>
    <mergeCell ref="S150:S151"/>
    <mergeCell ref="T150:T151"/>
    <mergeCell ref="U150:U151"/>
    <mergeCell ref="H150:I151"/>
    <mergeCell ref="J150:J151"/>
    <mergeCell ref="K150:K151"/>
    <mergeCell ref="L150:L151"/>
    <mergeCell ref="M150:M151"/>
    <mergeCell ref="N150:O151"/>
    <mergeCell ref="Q148:Q149"/>
    <mergeCell ref="R148:R149"/>
    <mergeCell ref="S148:S149"/>
    <mergeCell ref="T148:T149"/>
    <mergeCell ref="U148:U149"/>
    <mergeCell ref="B150:B151"/>
    <mergeCell ref="C150:C151"/>
    <mergeCell ref="D150:E151"/>
    <mergeCell ref="F150:F151"/>
    <mergeCell ref="G150:G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B146:B147"/>
    <mergeCell ref="D146:F147"/>
    <mergeCell ref="H146:J147"/>
    <mergeCell ref="L146:L147"/>
    <mergeCell ref="N146:P147"/>
    <mergeCell ref="R146:S147"/>
    <mergeCell ref="P133:P134"/>
    <mergeCell ref="Q133:Q134"/>
    <mergeCell ref="R133:R134"/>
    <mergeCell ref="B142:U142"/>
    <mergeCell ref="B144:U144"/>
    <mergeCell ref="D145:L145"/>
    <mergeCell ref="N145:U145"/>
    <mergeCell ref="J133:J134"/>
    <mergeCell ref="K133:K134"/>
    <mergeCell ref="L133:L134"/>
    <mergeCell ref="M133:M134"/>
    <mergeCell ref="N133:N134"/>
    <mergeCell ref="O133:O134"/>
    <mergeCell ref="Q131:Q132"/>
    <mergeCell ref="R131:R132"/>
    <mergeCell ref="B133:B134"/>
    <mergeCell ref="C133:C134"/>
    <mergeCell ref="D133:D134"/>
    <mergeCell ref="E133:E134"/>
    <mergeCell ref="F133:F134"/>
    <mergeCell ref="G133:G134"/>
    <mergeCell ref="H133:H134"/>
    <mergeCell ref="I133:I134"/>
    <mergeCell ref="K131:K132"/>
    <mergeCell ref="L131:L132"/>
    <mergeCell ref="M131:M132"/>
    <mergeCell ref="N131:N132"/>
    <mergeCell ref="O131:O132"/>
    <mergeCell ref="P131:P132"/>
    <mergeCell ref="P129:P130"/>
    <mergeCell ref="Q129:Q130"/>
    <mergeCell ref="R129:R130"/>
    <mergeCell ref="B131:B132"/>
    <mergeCell ref="C131:C132"/>
    <mergeCell ref="D131:E132"/>
    <mergeCell ref="F131:F132"/>
    <mergeCell ref="G131:G132"/>
    <mergeCell ref="H131:I132"/>
    <mergeCell ref="J131:J132"/>
    <mergeCell ref="J129:J130"/>
    <mergeCell ref="K129:K130"/>
    <mergeCell ref="L129:L130"/>
    <mergeCell ref="M129:M130"/>
    <mergeCell ref="N129:N130"/>
    <mergeCell ref="O129:O130"/>
    <mergeCell ref="O127:O128"/>
    <mergeCell ref="P127:P128"/>
    <mergeCell ref="Q127:Q128"/>
    <mergeCell ref="R127:R128"/>
    <mergeCell ref="B129:B130"/>
    <mergeCell ref="C129:C130"/>
    <mergeCell ref="D129:E130"/>
    <mergeCell ref="F129:F130"/>
    <mergeCell ref="G129:G130"/>
    <mergeCell ref="H129:I130"/>
    <mergeCell ref="H127:I128"/>
    <mergeCell ref="J127:J128"/>
    <mergeCell ref="K127:K128"/>
    <mergeCell ref="L127:L128"/>
    <mergeCell ref="M127:M128"/>
    <mergeCell ref="N127:N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N123:N124"/>
    <mergeCell ref="O123:P123"/>
    <mergeCell ref="O124:P124"/>
    <mergeCell ref="Q123:Q124"/>
    <mergeCell ref="B125:B126"/>
    <mergeCell ref="C125:C126"/>
    <mergeCell ref="D125:D126"/>
    <mergeCell ref="E125:E126"/>
    <mergeCell ref="F125:F126"/>
    <mergeCell ref="G125:G126"/>
    <mergeCell ref="D123:F123"/>
    <mergeCell ref="D124:F124"/>
    <mergeCell ref="H122:J124"/>
    <mergeCell ref="L122:R122"/>
    <mergeCell ref="B123:B124"/>
    <mergeCell ref="C123:C124"/>
    <mergeCell ref="G123:G124"/>
    <mergeCell ref="K123:K124"/>
    <mergeCell ref="L123:M123"/>
    <mergeCell ref="L124:M124"/>
    <mergeCell ref="P117:P118"/>
    <mergeCell ref="Q117:Q118"/>
    <mergeCell ref="R117:R118"/>
    <mergeCell ref="B119:R119"/>
    <mergeCell ref="B121:R121"/>
    <mergeCell ref="D122:F122"/>
    <mergeCell ref="J117:J118"/>
    <mergeCell ref="K117:K118"/>
    <mergeCell ref="L117:L118"/>
    <mergeCell ref="M117:M118"/>
    <mergeCell ref="N117:N118"/>
    <mergeCell ref="O117:O118"/>
    <mergeCell ref="Q115:Q116"/>
    <mergeCell ref="R115:R116"/>
    <mergeCell ref="B117:B118"/>
    <mergeCell ref="C117:C118"/>
    <mergeCell ref="D117:D118"/>
    <mergeCell ref="E117:E118"/>
    <mergeCell ref="F117:F118"/>
    <mergeCell ref="G117:G118"/>
    <mergeCell ref="H117:H118"/>
    <mergeCell ref="I117:I118"/>
    <mergeCell ref="K115:K116"/>
    <mergeCell ref="L115:L116"/>
    <mergeCell ref="M115:M116"/>
    <mergeCell ref="N115:N116"/>
    <mergeCell ref="O115:O116"/>
    <mergeCell ref="P115:P116"/>
    <mergeCell ref="P113:P114"/>
    <mergeCell ref="Q113:Q114"/>
    <mergeCell ref="R113:R114"/>
    <mergeCell ref="B115:B116"/>
    <mergeCell ref="C115:C116"/>
    <mergeCell ref="D115:E116"/>
    <mergeCell ref="F115:F116"/>
    <mergeCell ref="G115:G116"/>
    <mergeCell ref="H115:I116"/>
    <mergeCell ref="J115:J116"/>
    <mergeCell ref="J113:J114"/>
    <mergeCell ref="K113:K114"/>
    <mergeCell ref="L113:L114"/>
    <mergeCell ref="M113:M114"/>
    <mergeCell ref="N113:N114"/>
    <mergeCell ref="O113:O114"/>
    <mergeCell ref="O111:O112"/>
    <mergeCell ref="P111:P112"/>
    <mergeCell ref="Q111:Q112"/>
    <mergeCell ref="R111:R112"/>
    <mergeCell ref="B113:B114"/>
    <mergeCell ref="C113:C114"/>
    <mergeCell ref="D113:E114"/>
    <mergeCell ref="F113:F114"/>
    <mergeCell ref="G113:G114"/>
    <mergeCell ref="H113:I114"/>
    <mergeCell ref="H111:I112"/>
    <mergeCell ref="J111:J112"/>
    <mergeCell ref="K111:K112"/>
    <mergeCell ref="L111:L112"/>
    <mergeCell ref="M111:M112"/>
    <mergeCell ref="N111:N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7:B108"/>
    <mergeCell ref="C107:C108"/>
    <mergeCell ref="G107:G108"/>
    <mergeCell ref="K107:K108"/>
    <mergeCell ref="L107:M107"/>
    <mergeCell ref="L108:M108"/>
    <mergeCell ref="D107:F107"/>
    <mergeCell ref="D108:F108"/>
    <mergeCell ref="G105:G106"/>
    <mergeCell ref="H105:J108"/>
    <mergeCell ref="K105:K106"/>
    <mergeCell ref="L105:R106"/>
    <mergeCell ref="N107:N108"/>
    <mergeCell ref="O107:P107"/>
    <mergeCell ref="O108:P108"/>
    <mergeCell ref="Q107:Q108"/>
    <mergeCell ref="T100:T101"/>
    <mergeCell ref="B102:R102"/>
    <mergeCell ref="B104:R104"/>
    <mergeCell ref="B105:B106"/>
    <mergeCell ref="C105:C106"/>
    <mergeCell ref="D105:F105"/>
    <mergeCell ref="D106:F106"/>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8:M99"/>
    <mergeCell ref="N98:O99"/>
    <mergeCell ref="P98:P99"/>
    <mergeCell ref="Q98:Q99"/>
    <mergeCell ref="R98:S99"/>
    <mergeCell ref="T98:T99"/>
    <mergeCell ref="T96:T97"/>
    <mergeCell ref="B98:B99"/>
    <mergeCell ref="C98:C99"/>
    <mergeCell ref="D98:D99"/>
    <mergeCell ref="E98:E99"/>
    <mergeCell ref="F98:G99"/>
    <mergeCell ref="H98:H99"/>
    <mergeCell ref="I98:I99"/>
    <mergeCell ref="J98:K99"/>
    <mergeCell ref="L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2:T92"/>
    <mergeCell ref="F94:L94"/>
    <mergeCell ref="N94:T94"/>
    <mergeCell ref="F95:H95"/>
    <mergeCell ref="J95:L95"/>
    <mergeCell ref="N95:P95"/>
    <mergeCell ref="R95:T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6:R87"/>
    <mergeCell ref="S86:S87"/>
    <mergeCell ref="T86:U87"/>
    <mergeCell ref="V86:V87"/>
    <mergeCell ref="W86:X87"/>
    <mergeCell ref="Y86:Y87"/>
    <mergeCell ref="I86:I87"/>
    <mergeCell ref="J86:K87"/>
    <mergeCell ref="L86:L87"/>
    <mergeCell ref="M86:M87"/>
    <mergeCell ref="N86:O87"/>
    <mergeCell ref="P86:P87"/>
    <mergeCell ref="S84:S85"/>
    <mergeCell ref="T84:U85"/>
    <mergeCell ref="V84:V85"/>
    <mergeCell ref="W84:X85"/>
    <mergeCell ref="Y84:Y85"/>
    <mergeCell ref="B86:B87"/>
    <mergeCell ref="C86:C87"/>
    <mergeCell ref="D86:E87"/>
    <mergeCell ref="F86:F87"/>
    <mergeCell ref="G86:H87"/>
    <mergeCell ref="J84:K85"/>
    <mergeCell ref="L84:L85"/>
    <mergeCell ref="M84:M85"/>
    <mergeCell ref="N84:O85"/>
    <mergeCell ref="P84:P85"/>
    <mergeCell ref="Q84:R85"/>
    <mergeCell ref="B84:B85"/>
    <mergeCell ref="C84:C85"/>
    <mergeCell ref="D84:E85"/>
    <mergeCell ref="F84:F85"/>
    <mergeCell ref="G84:H85"/>
    <mergeCell ref="I84:I85"/>
    <mergeCell ref="Q82:R83"/>
    <mergeCell ref="S82:S83"/>
    <mergeCell ref="T82:U83"/>
    <mergeCell ref="V82:V83"/>
    <mergeCell ref="W82:X83"/>
    <mergeCell ref="Y82:Y83"/>
    <mergeCell ref="I82:I83"/>
    <mergeCell ref="J82:K83"/>
    <mergeCell ref="L82:L83"/>
    <mergeCell ref="M82:M83"/>
    <mergeCell ref="N82:O83"/>
    <mergeCell ref="P82:P83"/>
    <mergeCell ref="S80:S81"/>
    <mergeCell ref="T80:U81"/>
    <mergeCell ref="V80:V81"/>
    <mergeCell ref="W80:X81"/>
    <mergeCell ref="Y80:Y81"/>
    <mergeCell ref="B82:B83"/>
    <mergeCell ref="C82:C83"/>
    <mergeCell ref="D82:E83"/>
    <mergeCell ref="F82:F83"/>
    <mergeCell ref="G82:H83"/>
    <mergeCell ref="J80:K81"/>
    <mergeCell ref="L80:L81"/>
    <mergeCell ref="M80:M81"/>
    <mergeCell ref="N80:O81"/>
    <mergeCell ref="P80:P81"/>
    <mergeCell ref="Q80:R81"/>
    <mergeCell ref="B80:B81"/>
    <mergeCell ref="C80:C81"/>
    <mergeCell ref="D80:E81"/>
    <mergeCell ref="F80:F81"/>
    <mergeCell ref="G80:H81"/>
    <mergeCell ref="I80:I81"/>
    <mergeCell ref="Q78:R79"/>
    <mergeCell ref="S78:S79"/>
    <mergeCell ref="T78:U79"/>
    <mergeCell ref="V78:V79"/>
    <mergeCell ref="W78:X79"/>
    <mergeCell ref="Y78:Y79"/>
    <mergeCell ref="I78:I79"/>
    <mergeCell ref="J78:K79"/>
    <mergeCell ref="L78:L79"/>
    <mergeCell ref="M78:M79"/>
    <mergeCell ref="N78:O79"/>
    <mergeCell ref="P78:P79"/>
    <mergeCell ref="S76:S77"/>
    <mergeCell ref="T76:U77"/>
    <mergeCell ref="V76:V77"/>
    <mergeCell ref="W76:X77"/>
    <mergeCell ref="Y76:Y77"/>
    <mergeCell ref="B78:B79"/>
    <mergeCell ref="C78:C79"/>
    <mergeCell ref="D78:E79"/>
    <mergeCell ref="F78:F79"/>
    <mergeCell ref="G78:H79"/>
    <mergeCell ref="J76:K77"/>
    <mergeCell ref="L76:L77"/>
    <mergeCell ref="M76:M77"/>
    <mergeCell ref="N76:O77"/>
    <mergeCell ref="P76:P77"/>
    <mergeCell ref="Q76:R77"/>
    <mergeCell ref="B76:B77"/>
    <mergeCell ref="C76:C77"/>
    <mergeCell ref="D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M72:M73"/>
    <mergeCell ref="N72:P73"/>
    <mergeCell ref="Q72:S73"/>
    <mergeCell ref="T72:V73"/>
    <mergeCell ref="W72:Y72"/>
    <mergeCell ref="W73:Y73"/>
    <mergeCell ref="V65:V66"/>
    <mergeCell ref="B68:Y68"/>
    <mergeCell ref="D70:Y70"/>
    <mergeCell ref="D71:L71"/>
    <mergeCell ref="N71:Y71"/>
    <mergeCell ref="B72:B73"/>
    <mergeCell ref="C72:C73"/>
    <mergeCell ref="D72:F73"/>
    <mergeCell ref="G72:I73"/>
    <mergeCell ref="J72:L73"/>
    <mergeCell ref="P65:P66"/>
    <mergeCell ref="Q65:Q66"/>
    <mergeCell ref="R65:R66"/>
    <mergeCell ref="S65:S66"/>
    <mergeCell ref="T65:T66"/>
    <mergeCell ref="U65:U66"/>
    <mergeCell ref="J65:J66"/>
    <mergeCell ref="K65:K66"/>
    <mergeCell ref="L65:L66"/>
    <mergeCell ref="M65:M66"/>
    <mergeCell ref="N65:N66"/>
    <mergeCell ref="O65:O66"/>
    <mergeCell ref="T63:U64"/>
    <mergeCell ref="V63:V64"/>
    <mergeCell ref="B65:B66"/>
    <mergeCell ref="C65:C66"/>
    <mergeCell ref="D65:D66"/>
    <mergeCell ref="E65:E66"/>
    <mergeCell ref="F65:F66"/>
    <mergeCell ref="G65:G66"/>
    <mergeCell ref="H65:H66"/>
    <mergeCell ref="I65:I66"/>
    <mergeCell ref="L63:L64"/>
    <mergeCell ref="M63:M64"/>
    <mergeCell ref="N63:O64"/>
    <mergeCell ref="P63:P64"/>
    <mergeCell ref="Q63:R64"/>
    <mergeCell ref="S63:S64"/>
    <mergeCell ref="S61:S62"/>
    <mergeCell ref="T61:U62"/>
    <mergeCell ref="V61:V62"/>
    <mergeCell ref="B63:B64"/>
    <mergeCell ref="C63:C64"/>
    <mergeCell ref="D63:E64"/>
    <mergeCell ref="F63:F64"/>
    <mergeCell ref="G63:H64"/>
    <mergeCell ref="I63:I64"/>
    <mergeCell ref="J63:K64"/>
    <mergeCell ref="J61:K62"/>
    <mergeCell ref="L61:L62"/>
    <mergeCell ref="M61:M62"/>
    <mergeCell ref="N61:O62"/>
    <mergeCell ref="P61:P62"/>
    <mergeCell ref="Q61:R62"/>
    <mergeCell ref="B61:B62"/>
    <mergeCell ref="C61:C62"/>
    <mergeCell ref="D61:E62"/>
    <mergeCell ref="F61:F62"/>
    <mergeCell ref="G61:H62"/>
    <mergeCell ref="I61:I62"/>
    <mergeCell ref="N59:O60"/>
    <mergeCell ref="P59:P60"/>
    <mergeCell ref="Q59:R60"/>
    <mergeCell ref="S59:S60"/>
    <mergeCell ref="T59:U60"/>
    <mergeCell ref="V59:V60"/>
    <mergeCell ref="V57:V58"/>
    <mergeCell ref="B59:B60"/>
    <mergeCell ref="C59:C60"/>
    <mergeCell ref="D59:E60"/>
    <mergeCell ref="F59:F60"/>
    <mergeCell ref="G59:H60"/>
    <mergeCell ref="I59:I60"/>
    <mergeCell ref="J59:K60"/>
    <mergeCell ref="L59:L60"/>
    <mergeCell ref="M59:M60"/>
    <mergeCell ref="M57:M58"/>
    <mergeCell ref="N57:O58"/>
    <mergeCell ref="P57:P58"/>
    <mergeCell ref="Q57:R58"/>
    <mergeCell ref="S57:S58"/>
    <mergeCell ref="T57:U58"/>
    <mergeCell ref="T55:U56"/>
    <mergeCell ref="V55:V56"/>
    <mergeCell ref="B57:B58"/>
    <mergeCell ref="C57:C58"/>
    <mergeCell ref="D57:E58"/>
    <mergeCell ref="F57:F58"/>
    <mergeCell ref="G57:H58"/>
    <mergeCell ref="I57:I58"/>
    <mergeCell ref="J57:K58"/>
    <mergeCell ref="L57:L58"/>
    <mergeCell ref="L55:L56"/>
    <mergeCell ref="M55:M56"/>
    <mergeCell ref="N55:O56"/>
    <mergeCell ref="P55:P56"/>
    <mergeCell ref="Q55:R56"/>
    <mergeCell ref="S55:S56"/>
    <mergeCell ref="T53:T54"/>
    <mergeCell ref="U53:U54"/>
    <mergeCell ref="V53:V54"/>
    <mergeCell ref="B55:B56"/>
    <mergeCell ref="C55:C56"/>
    <mergeCell ref="D55:E56"/>
    <mergeCell ref="F55:F56"/>
    <mergeCell ref="G55:H56"/>
    <mergeCell ref="I55:I56"/>
    <mergeCell ref="J55:K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G52:I52"/>
    <mergeCell ref="J52:L52"/>
    <mergeCell ref="N52:P52"/>
    <mergeCell ref="Q52:S52"/>
    <mergeCell ref="T52:V52"/>
    <mergeCell ref="H44:H45"/>
    <mergeCell ref="I44:I45"/>
    <mergeCell ref="J44:J45"/>
    <mergeCell ref="B48:V48"/>
    <mergeCell ref="D50:V50"/>
    <mergeCell ref="D51:L51"/>
    <mergeCell ref="N51:V51"/>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B36:B37"/>
    <mergeCell ref="C36:C37"/>
    <mergeCell ref="D36:F37"/>
    <mergeCell ref="G36:G37"/>
    <mergeCell ref="H36:J37"/>
    <mergeCell ref="B38:B39"/>
    <mergeCell ref="C38:C39"/>
    <mergeCell ref="D38:D39"/>
    <mergeCell ref="E38:E39"/>
    <mergeCell ref="F38:F39"/>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K21:K22"/>
    <mergeCell ref="L21:L22"/>
    <mergeCell ref="M21:M22"/>
    <mergeCell ref="N21:N22"/>
    <mergeCell ref="O21:O22"/>
    <mergeCell ref="B25:J25"/>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J10:K10"/>
    <mergeCell ref="L8:L10"/>
    <mergeCell ref="M8:O8"/>
    <mergeCell ref="M9:O9"/>
    <mergeCell ref="M10:O10"/>
    <mergeCell ref="B11:B12"/>
    <mergeCell ref="C11:C12"/>
    <mergeCell ref="D11:D12"/>
    <mergeCell ref="E11:E12"/>
    <mergeCell ref="F11:F12"/>
    <mergeCell ref="B6:O6"/>
    <mergeCell ref="B8:B10"/>
    <mergeCell ref="C8:E8"/>
    <mergeCell ref="C9:E9"/>
    <mergeCell ref="C10:E10"/>
    <mergeCell ref="F8:F10"/>
    <mergeCell ref="G8:H10"/>
    <mergeCell ref="I8:I10"/>
    <mergeCell ref="J8:K8"/>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4" max="4" width="3.7109375" customWidth="1"/>
    <col min="5" max="5" width="16.85546875" customWidth="1"/>
    <col min="6" max="6" width="17.42578125" customWidth="1"/>
    <col min="8" max="8" width="7" customWidth="1"/>
    <col min="9" max="9" width="9.5703125" customWidth="1"/>
    <col min="10" max="10" width="32.42578125" customWidth="1"/>
    <col min="12" max="12" width="4.5703125" customWidth="1"/>
    <col min="13" max="13" width="20.7109375" customWidth="1"/>
    <col min="14" max="14" width="21.42578125" customWidth="1"/>
    <col min="16" max="16" width="3" customWidth="1"/>
    <col min="17" max="17" width="13" customWidth="1"/>
    <col min="18" max="18" width="2.42578125" customWidth="1"/>
    <col min="19" max="19" width="14.140625" customWidth="1"/>
    <col min="20" max="20" width="3" customWidth="1"/>
    <col min="21" max="21" width="14.5703125" customWidth="1"/>
    <col min="22" max="22" width="2.42578125" customWidth="1"/>
    <col min="24" max="24" width="2" customWidth="1"/>
    <col min="25" max="25" width="6.42578125" customWidth="1"/>
  </cols>
  <sheetData>
    <row r="1" spans="1:26" ht="30" customHeight="1">
      <c r="A1" s="8" t="s">
        <v>6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82</v>
      </c>
      <c r="B3" s="94" t="s">
        <v>6</v>
      </c>
      <c r="C3" s="94"/>
      <c r="D3" s="94"/>
      <c r="E3" s="94"/>
      <c r="F3" s="94"/>
      <c r="G3" s="94"/>
      <c r="H3" s="94"/>
      <c r="I3" s="94"/>
      <c r="J3" s="94"/>
      <c r="K3" s="94"/>
      <c r="L3" s="94"/>
      <c r="M3" s="94"/>
      <c r="N3" s="94"/>
      <c r="O3" s="94"/>
      <c r="P3" s="94"/>
      <c r="Q3" s="94"/>
      <c r="R3" s="94"/>
      <c r="S3" s="94"/>
      <c r="T3" s="94"/>
      <c r="U3" s="94"/>
      <c r="V3" s="94"/>
      <c r="W3" s="94"/>
      <c r="X3" s="94"/>
      <c r="Y3" s="94"/>
      <c r="Z3" s="94"/>
    </row>
    <row r="4" spans="1:26" ht="15" customHeight="1">
      <c r="A4" s="12" t="s">
        <v>683</v>
      </c>
      <c r="B4" s="94" t="s">
        <v>6</v>
      </c>
      <c r="C4" s="94"/>
      <c r="D4" s="94"/>
      <c r="E4" s="94"/>
      <c r="F4" s="94"/>
      <c r="G4" s="94"/>
      <c r="H4" s="94"/>
      <c r="I4" s="94"/>
      <c r="J4" s="94"/>
      <c r="K4" s="94"/>
      <c r="L4" s="94"/>
      <c r="M4" s="94"/>
      <c r="N4" s="94"/>
      <c r="O4" s="94"/>
      <c r="P4" s="94"/>
      <c r="Q4" s="94"/>
      <c r="R4" s="94"/>
      <c r="S4" s="94"/>
      <c r="T4" s="94"/>
      <c r="U4" s="94"/>
      <c r="V4" s="94"/>
      <c r="W4" s="94"/>
      <c r="X4" s="94"/>
      <c r="Y4" s="94"/>
      <c r="Z4" s="94"/>
    </row>
    <row r="5" spans="1:26">
      <c r="A5" s="12"/>
      <c r="B5" s="161" t="s">
        <v>563</v>
      </c>
      <c r="C5" s="161"/>
      <c r="D5" s="161"/>
      <c r="E5" s="161"/>
      <c r="F5" s="161"/>
      <c r="G5" s="161"/>
      <c r="H5" s="161"/>
      <c r="I5" s="161"/>
      <c r="J5" s="161"/>
      <c r="K5" s="161"/>
      <c r="L5" s="161"/>
      <c r="M5" s="161"/>
      <c r="N5" s="161"/>
      <c r="O5" s="161"/>
      <c r="P5" s="161"/>
      <c r="Q5" s="161"/>
      <c r="R5" s="161"/>
      <c r="S5" s="161"/>
      <c r="T5" s="161"/>
      <c r="U5" s="161"/>
      <c r="V5" s="161"/>
      <c r="W5" s="161"/>
      <c r="X5" s="161"/>
      <c r="Y5" s="161"/>
      <c r="Z5" s="161"/>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2"/>
      <c r="B8" s="14"/>
      <c r="C8" s="14"/>
      <c r="D8" s="72" t="s">
        <v>564</v>
      </c>
      <c r="E8" s="72"/>
      <c r="F8" s="72"/>
      <c r="G8" s="14"/>
      <c r="H8" s="106" t="s">
        <v>551</v>
      </c>
      <c r="I8" s="106"/>
      <c r="J8" s="106"/>
      <c r="K8" s="14"/>
      <c r="L8" s="106" t="s">
        <v>552</v>
      </c>
      <c r="M8" s="106"/>
      <c r="N8" s="106"/>
      <c r="O8" s="14"/>
      <c r="P8" s="107" t="s">
        <v>553</v>
      </c>
      <c r="Q8" s="107"/>
      <c r="R8" s="107"/>
      <c r="S8" s="107"/>
      <c r="T8" s="107"/>
      <c r="U8" s="107"/>
      <c r="V8" s="107"/>
      <c r="W8" s="14"/>
      <c r="X8" s="35"/>
      <c r="Y8" s="35"/>
      <c r="Z8" s="35"/>
    </row>
    <row r="9" spans="1:26" ht="15.75" thickBot="1">
      <c r="A9" s="12"/>
      <c r="B9" s="14"/>
      <c r="C9" s="14"/>
      <c r="D9" s="28"/>
      <c r="E9" s="28"/>
      <c r="F9" s="28"/>
      <c r="G9" s="14"/>
      <c r="H9" s="107"/>
      <c r="I9" s="107"/>
      <c r="J9" s="107"/>
      <c r="K9" s="14"/>
      <c r="L9" s="107"/>
      <c r="M9" s="107"/>
      <c r="N9" s="107"/>
      <c r="O9" s="14"/>
      <c r="P9" s="120" t="s">
        <v>554</v>
      </c>
      <c r="Q9" s="120"/>
      <c r="R9" s="120"/>
      <c r="S9" s="14"/>
      <c r="T9" s="120" t="s">
        <v>565</v>
      </c>
      <c r="U9" s="120"/>
      <c r="V9" s="120"/>
      <c r="W9" s="14"/>
      <c r="X9" s="107" t="s">
        <v>556</v>
      </c>
      <c r="Y9" s="107"/>
      <c r="Z9" s="107"/>
    </row>
    <row r="10" spans="1:26">
      <c r="A10" s="12"/>
      <c r="B10" s="155" t="s">
        <v>217</v>
      </c>
      <c r="C10" s="24"/>
      <c r="D10" s="31"/>
      <c r="E10" s="31"/>
      <c r="F10" s="31"/>
      <c r="G10" s="24"/>
      <c r="H10" s="31"/>
      <c r="I10" s="31"/>
      <c r="J10" s="31"/>
      <c r="K10" s="24"/>
      <c r="L10" s="31"/>
      <c r="M10" s="31"/>
      <c r="N10" s="31"/>
      <c r="O10" s="24"/>
      <c r="P10" s="31"/>
      <c r="Q10" s="31"/>
      <c r="R10" s="31"/>
      <c r="S10" s="24"/>
      <c r="T10" s="31"/>
      <c r="U10" s="31"/>
      <c r="V10" s="31"/>
      <c r="W10" s="24"/>
      <c r="X10" s="31"/>
      <c r="Y10" s="31"/>
      <c r="Z10" s="31"/>
    </row>
    <row r="11" spans="1:26">
      <c r="A11" s="12"/>
      <c r="B11" s="157" t="s">
        <v>566</v>
      </c>
      <c r="C11" s="35"/>
      <c r="D11" s="96" t="s">
        <v>223</v>
      </c>
      <c r="E11" s="129">
        <v>22614</v>
      </c>
      <c r="F11" s="35"/>
      <c r="G11" s="35"/>
      <c r="H11" s="96" t="s">
        <v>223</v>
      </c>
      <c r="I11" s="128" t="s">
        <v>231</v>
      </c>
      <c r="J11" s="35"/>
      <c r="K11" s="35"/>
      <c r="L11" s="96" t="s">
        <v>223</v>
      </c>
      <c r="M11" s="129">
        <v>22614</v>
      </c>
      <c r="N11" s="35"/>
      <c r="O11" s="35"/>
      <c r="P11" s="96" t="s">
        <v>223</v>
      </c>
      <c r="Q11" s="128" t="s">
        <v>558</v>
      </c>
      <c r="R11" s="96" t="s">
        <v>229</v>
      </c>
      <c r="S11" s="35"/>
      <c r="T11" s="96" t="s">
        <v>223</v>
      </c>
      <c r="U11" s="128" t="s">
        <v>567</v>
      </c>
      <c r="V11" s="96" t="s">
        <v>229</v>
      </c>
      <c r="W11" s="35"/>
      <c r="X11" s="96" t="s">
        <v>223</v>
      </c>
      <c r="Y11" s="128" t="s">
        <v>231</v>
      </c>
      <c r="Z11" s="35"/>
    </row>
    <row r="12" spans="1:26">
      <c r="A12" s="12"/>
      <c r="B12" s="157"/>
      <c r="C12" s="35"/>
      <c r="D12" s="96"/>
      <c r="E12" s="129"/>
      <c r="F12" s="35"/>
      <c r="G12" s="35"/>
      <c r="H12" s="96"/>
      <c r="I12" s="128"/>
      <c r="J12" s="35"/>
      <c r="K12" s="35"/>
      <c r="L12" s="96"/>
      <c r="M12" s="129"/>
      <c r="N12" s="35"/>
      <c r="O12" s="35"/>
      <c r="P12" s="96"/>
      <c r="Q12" s="128"/>
      <c r="R12" s="96"/>
      <c r="S12" s="35"/>
      <c r="T12" s="96"/>
      <c r="U12" s="128"/>
      <c r="V12" s="96"/>
      <c r="W12" s="35"/>
      <c r="X12" s="96"/>
      <c r="Y12" s="128"/>
      <c r="Z12" s="35"/>
    </row>
    <row r="13" spans="1:26">
      <c r="A13" s="12"/>
      <c r="B13" s="158" t="s">
        <v>568</v>
      </c>
      <c r="C13" s="30"/>
      <c r="D13" s="131">
        <v>9248346</v>
      </c>
      <c r="E13" s="131"/>
      <c r="F13" s="30"/>
      <c r="G13" s="30"/>
      <c r="H13" s="130" t="s">
        <v>231</v>
      </c>
      <c r="I13" s="130"/>
      <c r="J13" s="30"/>
      <c r="K13" s="30"/>
      <c r="L13" s="131">
        <v>9248346</v>
      </c>
      <c r="M13" s="131"/>
      <c r="N13" s="30"/>
      <c r="O13" s="30"/>
      <c r="P13" s="130" t="s">
        <v>231</v>
      </c>
      <c r="Q13" s="130"/>
      <c r="R13" s="30"/>
      <c r="S13" s="30"/>
      <c r="T13" s="130" t="s">
        <v>569</v>
      </c>
      <c r="U13" s="130"/>
      <c r="V13" s="121" t="s">
        <v>229</v>
      </c>
      <c r="W13" s="30"/>
      <c r="X13" s="130" t="s">
        <v>231</v>
      </c>
      <c r="Y13" s="130"/>
      <c r="Z13" s="30"/>
    </row>
    <row r="14" spans="1:26" ht="15.75" thickBot="1">
      <c r="A14" s="12"/>
      <c r="B14" s="158"/>
      <c r="C14" s="30"/>
      <c r="D14" s="142"/>
      <c r="E14" s="142"/>
      <c r="F14" s="39"/>
      <c r="G14" s="30"/>
      <c r="H14" s="141"/>
      <c r="I14" s="141"/>
      <c r="J14" s="39"/>
      <c r="K14" s="30"/>
      <c r="L14" s="142"/>
      <c r="M14" s="142"/>
      <c r="N14" s="39"/>
      <c r="O14" s="30"/>
      <c r="P14" s="141"/>
      <c r="Q14" s="141"/>
      <c r="R14" s="39"/>
      <c r="S14" s="30"/>
      <c r="T14" s="141"/>
      <c r="U14" s="141"/>
      <c r="V14" s="159"/>
      <c r="W14" s="30"/>
      <c r="X14" s="141"/>
      <c r="Y14" s="141"/>
      <c r="Z14" s="39"/>
    </row>
    <row r="15" spans="1:26">
      <c r="A15" s="12"/>
      <c r="B15" s="157" t="s">
        <v>95</v>
      </c>
      <c r="C15" s="35"/>
      <c r="D15" s="143" t="s">
        <v>223</v>
      </c>
      <c r="E15" s="147">
        <v>9270960</v>
      </c>
      <c r="F15" s="44"/>
      <c r="G15" s="35"/>
      <c r="H15" s="143" t="s">
        <v>223</v>
      </c>
      <c r="I15" s="145" t="s">
        <v>231</v>
      </c>
      <c r="J15" s="44"/>
      <c r="K15" s="35"/>
      <c r="L15" s="143" t="s">
        <v>223</v>
      </c>
      <c r="M15" s="147">
        <v>9270960</v>
      </c>
      <c r="N15" s="44"/>
      <c r="O15" s="35"/>
      <c r="P15" s="143" t="s">
        <v>223</v>
      </c>
      <c r="Q15" s="145" t="s">
        <v>558</v>
      </c>
      <c r="R15" s="143" t="s">
        <v>229</v>
      </c>
      <c r="S15" s="35"/>
      <c r="T15" s="143" t="s">
        <v>223</v>
      </c>
      <c r="U15" s="145" t="s">
        <v>570</v>
      </c>
      <c r="V15" s="143" t="s">
        <v>229</v>
      </c>
      <c r="W15" s="35"/>
      <c r="X15" s="143" t="s">
        <v>223</v>
      </c>
      <c r="Y15" s="145" t="s">
        <v>231</v>
      </c>
      <c r="Z15" s="44"/>
    </row>
    <row r="16" spans="1:26" ht="15.75" thickBot="1">
      <c r="A16" s="12"/>
      <c r="B16" s="157"/>
      <c r="C16" s="35"/>
      <c r="D16" s="144"/>
      <c r="E16" s="148"/>
      <c r="F16" s="68"/>
      <c r="G16" s="35"/>
      <c r="H16" s="144"/>
      <c r="I16" s="146"/>
      <c r="J16" s="68"/>
      <c r="K16" s="35"/>
      <c r="L16" s="144"/>
      <c r="M16" s="148"/>
      <c r="N16" s="68"/>
      <c r="O16" s="35"/>
      <c r="P16" s="144"/>
      <c r="Q16" s="146"/>
      <c r="R16" s="144"/>
      <c r="S16" s="35"/>
      <c r="T16" s="144"/>
      <c r="U16" s="146"/>
      <c r="V16" s="144"/>
      <c r="W16" s="35"/>
      <c r="X16" s="144"/>
      <c r="Y16" s="146"/>
      <c r="Z16" s="68"/>
    </row>
    <row r="17" spans="1:26" ht="15.75" thickTop="1">
      <c r="A17" s="12"/>
      <c r="B17" s="24"/>
      <c r="C17" s="24"/>
      <c r="D17" s="84"/>
      <c r="E17" s="84"/>
      <c r="F17" s="84"/>
      <c r="G17" s="24"/>
      <c r="H17" s="84"/>
      <c r="I17" s="84"/>
      <c r="J17" s="84"/>
      <c r="K17" s="24"/>
      <c r="L17" s="84"/>
      <c r="M17" s="84"/>
      <c r="N17" s="84"/>
      <c r="O17" s="24"/>
      <c r="P17" s="84"/>
      <c r="Q17" s="84"/>
      <c r="R17" s="84"/>
      <c r="S17" s="24"/>
      <c r="T17" s="84"/>
      <c r="U17" s="84"/>
      <c r="V17" s="84"/>
      <c r="W17" s="24"/>
      <c r="X17" s="84"/>
      <c r="Y17" s="84"/>
      <c r="Z17" s="84"/>
    </row>
    <row r="18" spans="1:26">
      <c r="A18" s="12"/>
      <c r="B18" s="156" t="s">
        <v>258</v>
      </c>
      <c r="C18" s="14"/>
      <c r="D18" s="35"/>
      <c r="E18" s="35"/>
      <c r="F18" s="35"/>
      <c r="G18" s="14"/>
      <c r="H18" s="35"/>
      <c r="I18" s="35"/>
      <c r="J18" s="35"/>
      <c r="K18" s="14"/>
      <c r="L18" s="35"/>
      <c r="M18" s="35"/>
      <c r="N18" s="35"/>
      <c r="O18" s="14"/>
      <c r="P18" s="35"/>
      <c r="Q18" s="35"/>
      <c r="R18" s="35"/>
      <c r="S18" s="14"/>
      <c r="T18" s="35"/>
      <c r="U18" s="35"/>
      <c r="V18" s="35"/>
      <c r="W18" s="14"/>
      <c r="X18" s="35"/>
      <c r="Y18" s="35"/>
      <c r="Z18" s="35"/>
    </row>
    <row r="19" spans="1:26">
      <c r="A19" s="12"/>
      <c r="B19" s="158" t="s">
        <v>566</v>
      </c>
      <c r="C19" s="30"/>
      <c r="D19" s="121" t="s">
        <v>223</v>
      </c>
      <c r="E19" s="131">
        <v>60188</v>
      </c>
      <c r="F19" s="30"/>
      <c r="G19" s="30"/>
      <c r="H19" s="121" t="s">
        <v>223</v>
      </c>
      <c r="I19" s="130" t="s">
        <v>231</v>
      </c>
      <c r="J19" s="30"/>
      <c r="K19" s="30"/>
      <c r="L19" s="121" t="s">
        <v>223</v>
      </c>
      <c r="M19" s="131">
        <v>60188</v>
      </c>
      <c r="N19" s="30"/>
      <c r="O19" s="30"/>
      <c r="P19" s="121" t="s">
        <v>223</v>
      </c>
      <c r="Q19" s="130" t="s">
        <v>560</v>
      </c>
      <c r="R19" s="121" t="s">
        <v>229</v>
      </c>
      <c r="S19" s="30"/>
      <c r="T19" s="121" t="s">
        <v>223</v>
      </c>
      <c r="U19" s="130" t="s">
        <v>571</v>
      </c>
      <c r="V19" s="121" t="s">
        <v>229</v>
      </c>
      <c r="W19" s="30"/>
      <c r="X19" s="121" t="s">
        <v>223</v>
      </c>
      <c r="Y19" s="130" t="s">
        <v>231</v>
      </c>
      <c r="Z19" s="30"/>
    </row>
    <row r="20" spans="1:26">
      <c r="A20" s="12"/>
      <c r="B20" s="158"/>
      <c r="C20" s="30"/>
      <c r="D20" s="121"/>
      <c r="E20" s="131"/>
      <c r="F20" s="30"/>
      <c r="G20" s="30"/>
      <c r="H20" s="121"/>
      <c r="I20" s="130"/>
      <c r="J20" s="30"/>
      <c r="K20" s="30"/>
      <c r="L20" s="121"/>
      <c r="M20" s="131"/>
      <c r="N20" s="30"/>
      <c r="O20" s="30"/>
      <c r="P20" s="121"/>
      <c r="Q20" s="130"/>
      <c r="R20" s="121"/>
      <c r="S20" s="30"/>
      <c r="T20" s="121"/>
      <c r="U20" s="130"/>
      <c r="V20" s="121"/>
      <c r="W20" s="30"/>
      <c r="X20" s="121"/>
      <c r="Y20" s="130"/>
      <c r="Z20" s="30"/>
    </row>
    <row r="21" spans="1:26">
      <c r="A21" s="12"/>
      <c r="B21" s="157" t="s">
        <v>568</v>
      </c>
      <c r="C21" s="35"/>
      <c r="D21" s="129">
        <v>6245791</v>
      </c>
      <c r="E21" s="129"/>
      <c r="F21" s="35"/>
      <c r="G21" s="35"/>
      <c r="H21" s="128" t="s">
        <v>231</v>
      </c>
      <c r="I21" s="128"/>
      <c r="J21" s="35"/>
      <c r="K21" s="35"/>
      <c r="L21" s="129">
        <v>6245791</v>
      </c>
      <c r="M21" s="129"/>
      <c r="N21" s="35"/>
      <c r="O21" s="35"/>
      <c r="P21" s="128" t="s">
        <v>561</v>
      </c>
      <c r="Q21" s="128"/>
      <c r="R21" s="96" t="s">
        <v>229</v>
      </c>
      <c r="S21" s="35"/>
      <c r="T21" s="128" t="s">
        <v>572</v>
      </c>
      <c r="U21" s="128"/>
      <c r="V21" s="96" t="s">
        <v>229</v>
      </c>
      <c r="W21" s="35"/>
      <c r="X21" s="128" t="s">
        <v>231</v>
      </c>
      <c r="Y21" s="128"/>
      <c r="Z21" s="35"/>
    </row>
    <row r="22" spans="1:26" ht="15.75" thickBot="1">
      <c r="A22" s="12"/>
      <c r="B22" s="157"/>
      <c r="C22" s="35"/>
      <c r="D22" s="135"/>
      <c r="E22" s="135"/>
      <c r="F22" s="49"/>
      <c r="G22" s="35"/>
      <c r="H22" s="134"/>
      <c r="I22" s="134"/>
      <c r="J22" s="49"/>
      <c r="K22" s="35"/>
      <c r="L22" s="135"/>
      <c r="M22" s="135"/>
      <c r="N22" s="49"/>
      <c r="O22" s="35"/>
      <c r="P22" s="134"/>
      <c r="Q22" s="134"/>
      <c r="R22" s="136"/>
      <c r="S22" s="35"/>
      <c r="T22" s="134"/>
      <c r="U22" s="134"/>
      <c r="V22" s="136"/>
      <c r="W22" s="35"/>
      <c r="X22" s="134"/>
      <c r="Y22" s="134"/>
      <c r="Z22" s="49"/>
    </row>
    <row r="23" spans="1:26">
      <c r="A23" s="12"/>
      <c r="B23" s="130" t="s">
        <v>95</v>
      </c>
      <c r="C23" s="30"/>
      <c r="D23" s="122" t="s">
        <v>223</v>
      </c>
      <c r="E23" s="126">
        <v>6305979</v>
      </c>
      <c r="F23" s="31"/>
      <c r="G23" s="30"/>
      <c r="H23" s="122" t="s">
        <v>223</v>
      </c>
      <c r="I23" s="124" t="s">
        <v>231</v>
      </c>
      <c r="J23" s="31"/>
      <c r="K23" s="30"/>
      <c r="L23" s="122" t="s">
        <v>223</v>
      </c>
      <c r="M23" s="126">
        <v>6305979</v>
      </c>
      <c r="N23" s="31"/>
      <c r="O23" s="30"/>
      <c r="P23" s="122" t="s">
        <v>223</v>
      </c>
      <c r="Q23" s="124" t="s">
        <v>562</v>
      </c>
      <c r="R23" s="122" t="s">
        <v>229</v>
      </c>
      <c r="S23" s="30"/>
      <c r="T23" s="122" t="s">
        <v>223</v>
      </c>
      <c r="U23" s="124" t="s">
        <v>573</v>
      </c>
      <c r="V23" s="122" t="s">
        <v>229</v>
      </c>
      <c r="W23" s="30"/>
      <c r="X23" s="122" t="s">
        <v>223</v>
      </c>
      <c r="Y23" s="124" t="s">
        <v>231</v>
      </c>
      <c r="Z23" s="31"/>
    </row>
    <row r="24" spans="1:26" ht="15.75" thickBot="1">
      <c r="A24" s="12"/>
      <c r="B24" s="130"/>
      <c r="C24" s="30"/>
      <c r="D24" s="137"/>
      <c r="E24" s="139"/>
      <c r="F24" s="55"/>
      <c r="G24" s="30"/>
      <c r="H24" s="137"/>
      <c r="I24" s="138"/>
      <c r="J24" s="55"/>
      <c r="K24" s="30"/>
      <c r="L24" s="137"/>
      <c r="M24" s="139"/>
      <c r="N24" s="55"/>
      <c r="O24" s="30"/>
      <c r="P24" s="137"/>
      <c r="Q24" s="138"/>
      <c r="R24" s="137"/>
      <c r="S24" s="30"/>
      <c r="T24" s="137"/>
      <c r="U24" s="138"/>
      <c r="V24" s="137"/>
      <c r="W24" s="30"/>
      <c r="X24" s="137"/>
      <c r="Y24" s="138"/>
      <c r="Z24" s="55"/>
    </row>
    <row r="25" spans="1:26" ht="15.75" thickTop="1">
      <c r="A25" s="12" t="s">
        <v>684</v>
      </c>
      <c r="B25" s="94" t="s">
        <v>6</v>
      </c>
      <c r="C25" s="94"/>
      <c r="D25" s="94"/>
      <c r="E25" s="94"/>
      <c r="F25" s="94"/>
      <c r="G25" s="94"/>
      <c r="H25" s="94"/>
      <c r="I25" s="94"/>
      <c r="J25" s="94"/>
      <c r="K25" s="94"/>
      <c r="L25" s="94"/>
      <c r="M25" s="94"/>
      <c r="N25" s="94"/>
      <c r="O25" s="94"/>
      <c r="P25" s="94"/>
      <c r="Q25" s="94"/>
      <c r="R25" s="94"/>
      <c r="S25" s="94"/>
      <c r="T25" s="94"/>
      <c r="U25" s="94"/>
      <c r="V25" s="94"/>
      <c r="W25" s="94"/>
      <c r="X25" s="94"/>
      <c r="Y25" s="94"/>
      <c r="Z25" s="94"/>
    </row>
    <row r="26" spans="1:26">
      <c r="A26" s="12"/>
      <c r="B26" s="161" t="s">
        <v>549</v>
      </c>
      <c r="C26" s="161"/>
      <c r="D26" s="161"/>
      <c r="E26" s="161"/>
      <c r="F26" s="161"/>
      <c r="G26" s="161"/>
      <c r="H26" s="161"/>
      <c r="I26" s="161"/>
      <c r="J26" s="161"/>
      <c r="K26" s="161"/>
      <c r="L26" s="161"/>
      <c r="M26" s="161"/>
      <c r="N26" s="161"/>
      <c r="O26" s="161"/>
      <c r="P26" s="161"/>
      <c r="Q26" s="161"/>
      <c r="R26" s="161"/>
      <c r="S26" s="161"/>
      <c r="T26" s="161"/>
      <c r="U26" s="161"/>
      <c r="V26" s="161"/>
      <c r="W26" s="161"/>
      <c r="X26" s="161"/>
      <c r="Y26" s="161"/>
      <c r="Z26" s="161"/>
    </row>
    <row r="27" spans="1:26">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thickBot="1">
      <c r="A29" s="12"/>
      <c r="B29" s="14"/>
      <c r="C29" s="14"/>
      <c r="D29" s="72" t="s">
        <v>550</v>
      </c>
      <c r="E29" s="72"/>
      <c r="F29" s="72"/>
      <c r="G29" s="14"/>
      <c r="H29" s="106" t="s">
        <v>551</v>
      </c>
      <c r="I29" s="106"/>
      <c r="J29" s="106"/>
      <c r="K29" s="14"/>
      <c r="L29" s="106" t="s">
        <v>552</v>
      </c>
      <c r="M29" s="106"/>
      <c r="N29" s="106"/>
      <c r="O29" s="14"/>
      <c r="P29" s="107" t="s">
        <v>553</v>
      </c>
      <c r="Q29" s="107"/>
      <c r="R29" s="107"/>
      <c r="S29" s="107"/>
      <c r="T29" s="107"/>
      <c r="U29" s="107"/>
      <c r="V29" s="107"/>
      <c r="W29" s="14"/>
      <c r="X29" s="35"/>
      <c r="Y29" s="35"/>
      <c r="Z29" s="35"/>
    </row>
    <row r="30" spans="1:26" ht="15.75" thickBot="1">
      <c r="A30" s="12"/>
      <c r="B30" s="14"/>
      <c r="C30" s="14"/>
      <c r="D30" s="28"/>
      <c r="E30" s="28"/>
      <c r="F30" s="28"/>
      <c r="G30" s="14"/>
      <c r="H30" s="107"/>
      <c r="I30" s="107"/>
      <c r="J30" s="107"/>
      <c r="K30" s="14"/>
      <c r="L30" s="107"/>
      <c r="M30" s="107"/>
      <c r="N30" s="107"/>
      <c r="O30" s="14"/>
      <c r="P30" s="120" t="s">
        <v>554</v>
      </c>
      <c r="Q30" s="120"/>
      <c r="R30" s="120"/>
      <c r="S30" s="14"/>
      <c r="T30" s="120" t="s">
        <v>555</v>
      </c>
      <c r="U30" s="120"/>
      <c r="V30" s="120"/>
      <c r="W30" s="14"/>
      <c r="X30" s="107" t="s">
        <v>556</v>
      </c>
      <c r="Y30" s="107"/>
      <c r="Z30" s="107"/>
    </row>
    <row r="31" spans="1:26">
      <c r="A31" s="12"/>
      <c r="B31" s="155" t="s">
        <v>217</v>
      </c>
      <c r="C31" s="24"/>
      <c r="D31" s="31"/>
      <c r="E31" s="31"/>
      <c r="F31" s="31"/>
      <c r="G31" s="24"/>
      <c r="H31" s="31"/>
      <c r="I31" s="31"/>
      <c r="J31" s="31"/>
      <c r="K31" s="24"/>
      <c r="L31" s="31"/>
      <c r="M31" s="31"/>
      <c r="N31" s="31"/>
      <c r="O31" s="24"/>
      <c r="P31" s="31"/>
      <c r="Q31" s="31"/>
      <c r="R31" s="31"/>
      <c r="S31" s="24"/>
      <c r="T31" s="31"/>
      <c r="U31" s="31"/>
      <c r="V31" s="31"/>
      <c r="W31" s="24"/>
      <c r="X31" s="31"/>
      <c r="Y31" s="31"/>
      <c r="Z31" s="31"/>
    </row>
    <row r="32" spans="1:26">
      <c r="A32" s="12"/>
      <c r="B32" s="157" t="s">
        <v>557</v>
      </c>
      <c r="C32" s="35"/>
      <c r="D32" s="96" t="s">
        <v>223</v>
      </c>
      <c r="E32" s="129">
        <v>133396</v>
      </c>
      <c r="F32" s="35"/>
      <c r="G32" s="35"/>
      <c r="H32" s="96" t="s">
        <v>223</v>
      </c>
      <c r="I32" s="128" t="s">
        <v>231</v>
      </c>
      <c r="J32" s="35"/>
      <c r="K32" s="35"/>
      <c r="L32" s="96" t="s">
        <v>223</v>
      </c>
      <c r="M32" s="129">
        <v>133396</v>
      </c>
      <c r="N32" s="35"/>
      <c r="O32" s="35"/>
      <c r="P32" s="96" t="s">
        <v>223</v>
      </c>
      <c r="Q32" s="128" t="s">
        <v>558</v>
      </c>
      <c r="R32" s="96" t="s">
        <v>229</v>
      </c>
      <c r="S32" s="35"/>
      <c r="T32" s="96" t="s">
        <v>223</v>
      </c>
      <c r="U32" s="128" t="s">
        <v>559</v>
      </c>
      <c r="V32" s="96" t="s">
        <v>229</v>
      </c>
      <c r="W32" s="35"/>
      <c r="X32" s="96" t="s">
        <v>223</v>
      </c>
      <c r="Y32" s="129">
        <v>13133</v>
      </c>
      <c r="Z32" s="35"/>
    </row>
    <row r="33" spans="1:26">
      <c r="A33" s="12"/>
      <c r="B33" s="157"/>
      <c r="C33" s="35"/>
      <c r="D33" s="96"/>
      <c r="E33" s="129"/>
      <c r="F33" s="35"/>
      <c r="G33" s="35"/>
      <c r="H33" s="96"/>
      <c r="I33" s="128"/>
      <c r="J33" s="35"/>
      <c r="K33" s="35"/>
      <c r="L33" s="96"/>
      <c r="M33" s="129"/>
      <c r="N33" s="35"/>
      <c r="O33" s="35"/>
      <c r="P33" s="96"/>
      <c r="Q33" s="128"/>
      <c r="R33" s="96"/>
      <c r="S33" s="35"/>
      <c r="T33" s="96"/>
      <c r="U33" s="128"/>
      <c r="V33" s="96"/>
      <c r="W33" s="35"/>
      <c r="X33" s="96"/>
      <c r="Y33" s="129"/>
      <c r="Z33" s="35"/>
    </row>
    <row r="34" spans="1:26">
      <c r="A34" s="12"/>
      <c r="B34" s="158" t="s">
        <v>45</v>
      </c>
      <c r="C34" s="30"/>
      <c r="D34" s="130" t="s">
        <v>231</v>
      </c>
      <c r="E34" s="130"/>
      <c r="F34" s="30"/>
      <c r="G34" s="30"/>
      <c r="H34" s="130" t="s">
        <v>231</v>
      </c>
      <c r="I34" s="130"/>
      <c r="J34" s="30"/>
      <c r="K34" s="30"/>
      <c r="L34" s="130" t="s">
        <v>231</v>
      </c>
      <c r="M34" s="130"/>
      <c r="N34" s="30"/>
      <c r="O34" s="30"/>
      <c r="P34" s="130" t="s">
        <v>231</v>
      </c>
      <c r="Q34" s="130"/>
      <c r="R34" s="30"/>
      <c r="S34" s="30"/>
      <c r="T34" s="130" t="s">
        <v>231</v>
      </c>
      <c r="U34" s="130"/>
      <c r="V34" s="30"/>
      <c r="W34" s="30"/>
      <c r="X34" s="130" t="s">
        <v>231</v>
      </c>
      <c r="Y34" s="130"/>
      <c r="Z34" s="30"/>
    </row>
    <row r="35" spans="1:26" ht="15.75" thickBot="1">
      <c r="A35" s="12"/>
      <c r="B35" s="158"/>
      <c r="C35" s="30"/>
      <c r="D35" s="141"/>
      <c r="E35" s="141"/>
      <c r="F35" s="39"/>
      <c r="G35" s="30"/>
      <c r="H35" s="141"/>
      <c r="I35" s="141"/>
      <c r="J35" s="39"/>
      <c r="K35" s="30"/>
      <c r="L35" s="141"/>
      <c r="M35" s="141"/>
      <c r="N35" s="39"/>
      <c r="O35" s="30"/>
      <c r="P35" s="141"/>
      <c r="Q35" s="141"/>
      <c r="R35" s="39"/>
      <c r="S35" s="30"/>
      <c r="T35" s="141"/>
      <c r="U35" s="141"/>
      <c r="V35" s="39"/>
      <c r="W35" s="30"/>
      <c r="X35" s="141"/>
      <c r="Y35" s="141"/>
      <c r="Z35" s="39"/>
    </row>
    <row r="36" spans="1:26">
      <c r="A36" s="12"/>
      <c r="B36" s="157" t="s">
        <v>95</v>
      </c>
      <c r="C36" s="35"/>
      <c r="D36" s="143" t="s">
        <v>223</v>
      </c>
      <c r="E36" s="147">
        <v>133396</v>
      </c>
      <c r="F36" s="44"/>
      <c r="G36" s="35"/>
      <c r="H36" s="143" t="s">
        <v>223</v>
      </c>
      <c r="I36" s="145" t="s">
        <v>231</v>
      </c>
      <c r="J36" s="44"/>
      <c r="K36" s="35"/>
      <c r="L36" s="143" t="s">
        <v>223</v>
      </c>
      <c r="M36" s="147">
        <v>133396</v>
      </c>
      <c r="N36" s="44"/>
      <c r="O36" s="35"/>
      <c r="P36" s="143" t="s">
        <v>223</v>
      </c>
      <c r="Q36" s="145" t="s">
        <v>558</v>
      </c>
      <c r="R36" s="143" t="s">
        <v>229</v>
      </c>
      <c r="S36" s="35"/>
      <c r="T36" s="143" t="s">
        <v>223</v>
      </c>
      <c r="U36" s="145" t="s">
        <v>559</v>
      </c>
      <c r="V36" s="143" t="s">
        <v>229</v>
      </c>
      <c r="W36" s="35"/>
      <c r="X36" s="143" t="s">
        <v>223</v>
      </c>
      <c r="Y36" s="147">
        <v>13133</v>
      </c>
      <c r="Z36" s="44"/>
    </row>
    <row r="37" spans="1:26" ht="15.75" thickBot="1">
      <c r="A37" s="12"/>
      <c r="B37" s="157"/>
      <c r="C37" s="35"/>
      <c r="D37" s="144"/>
      <c r="E37" s="148"/>
      <c r="F37" s="68"/>
      <c r="G37" s="35"/>
      <c r="H37" s="144"/>
      <c r="I37" s="146"/>
      <c r="J37" s="68"/>
      <c r="K37" s="35"/>
      <c r="L37" s="144"/>
      <c r="M37" s="148"/>
      <c r="N37" s="68"/>
      <c r="O37" s="35"/>
      <c r="P37" s="144"/>
      <c r="Q37" s="146"/>
      <c r="R37" s="144"/>
      <c r="S37" s="35"/>
      <c r="T37" s="144"/>
      <c r="U37" s="146"/>
      <c r="V37" s="144"/>
      <c r="W37" s="35"/>
      <c r="X37" s="144"/>
      <c r="Y37" s="148"/>
      <c r="Z37" s="68"/>
    </row>
    <row r="38" spans="1:26" ht="15.75" thickTop="1">
      <c r="A38" s="12"/>
      <c r="B38" s="24"/>
      <c r="C38" s="24"/>
      <c r="D38" s="84"/>
      <c r="E38" s="84"/>
      <c r="F38" s="84"/>
      <c r="G38" s="24"/>
      <c r="H38" s="84"/>
      <c r="I38" s="84"/>
      <c r="J38" s="84"/>
      <c r="K38" s="24"/>
      <c r="L38" s="84"/>
      <c r="M38" s="84"/>
      <c r="N38" s="84"/>
      <c r="O38" s="24"/>
      <c r="P38" s="84"/>
      <c r="Q38" s="84"/>
      <c r="R38" s="84"/>
      <c r="S38" s="24"/>
      <c r="T38" s="84"/>
      <c r="U38" s="84"/>
      <c r="V38" s="84"/>
      <c r="W38" s="24"/>
      <c r="X38" s="84"/>
      <c r="Y38" s="84"/>
      <c r="Z38" s="84"/>
    </row>
    <row r="39" spans="1:26">
      <c r="A39" s="12"/>
      <c r="B39" s="156" t="s">
        <v>258</v>
      </c>
      <c r="C39" s="14"/>
      <c r="D39" s="35"/>
      <c r="E39" s="35"/>
      <c r="F39" s="35"/>
      <c r="G39" s="14"/>
      <c r="H39" s="35"/>
      <c r="I39" s="35"/>
      <c r="J39" s="35"/>
      <c r="K39" s="14"/>
      <c r="L39" s="35"/>
      <c r="M39" s="35"/>
      <c r="N39" s="35"/>
      <c r="O39" s="14"/>
      <c r="P39" s="35"/>
      <c r="Q39" s="35"/>
      <c r="R39" s="35"/>
      <c r="S39" s="14"/>
      <c r="T39" s="35"/>
      <c r="U39" s="35"/>
      <c r="V39" s="35"/>
      <c r="W39" s="14"/>
      <c r="X39" s="35"/>
      <c r="Y39" s="35"/>
      <c r="Z39" s="35"/>
    </row>
    <row r="40" spans="1:26">
      <c r="A40" s="12"/>
      <c r="B40" s="158" t="s">
        <v>557</v>
      </c>
      <c r="C40" s="30"/>
      <c r="D40" s="121" t="s">
        <v>223</v>
      </c>
      <c r="E40" s="131">
        <v>22463</v>
      </c>
      <c r="F40" s="30"/>
      <c r="G40" s="30"/>
      <c r="H40" s="121" t="s">
        <v>223</v>
      </c>
      <c r="I40" s="130" t="s">
        <v>231</v>
      </c>
      <c r="J40" s="30"/>
      <c r="K40" s="30"/>
      <c r="L40" s="121" t="s">
        <v>223</v>
      </c>
      <c r="M40" s="131">
        <v>22463</v>
      </c>
      <c r="N40" s="30"/>
      <c r="O40" s="30"/>
      <c r="P40" s="121" t="s">
        <v>223</v>
      </c>
      <c r="Q40" s="130" t="s">
        <v>560</v>
      </c>
      <c r="R40" s="121" t="s">
        <v>229</v>
      </c>
      <c r="S40" s="30"/>
      <c r="T40" s="121" t="s">
        <v>223</v>
      </c>
      <c r="U40" s="130" t="s">
        <v>231</v>
      </c>
      <c r="V40" s="30"/>
      <c r="W40" s="30"/>
      <c r="X40" s="121" t="s">
        <v>223</v>
      </c>
      <c r="Y40" s="131">
        <v>9213</v>
      </c>
      <c r="Z40" s="30"/>
    </row>
    <row r="41" spans="1:26">
      <c r="A41" s="12"/>
      <c r="B41" s="158"/>
      <c r="C41" s="30"/>
      <c r="D41" s="121"/>
      <c r="E41" s="131"/>
      <c r="F41" s="30"/>
      <c r="G41" s="30"/>
      <c r="H41" s="121"/>
      <c r="I41" s="130"/>
      <c r="J41" s="30"/>
      <c r="K41" s="30"/>
      <c r="L41" s="121"/>
      <c r="M41" s="131"/>
      <c r="N41" s="30"/>
      <c r="O41" s="30"/>
      <c r="P41" s="121"/>
      <c r="Q41" s="130"/>
      <c r="R41" s="121"/>
      <c r="S41" s="30"/>
      <c r="T41" s="121"/>
      <c r="U41" s="130"/>
      <c r="V41" s="30"/>
      <c r="W41" s="30"/>
      <c r="X41" s="121"/>
      <c r="Y41" s="131"/>
      <c r="Z41" s="30"/>
    </row>
    <row r="42" spans="1:26">
      <c r="A42" s="12"/>
      <c r="B42" s="157" t="s">
        <v>45</v>
      </c>
      <c r="C42" s="35"/>
      <c r="D42" s="129">
        <v>418888</v>
      </c>
      <c r="E42" s="129"/>
      <c r="F42" s="35"/>
      <c r="G42" s="35"/>
      <c r="H42" s="128" t="s">
        <v>231</v>
      </c>
      <c r="I42" s="128"/>
      <c r="J42" s="35"/>
      <c r="K42" s="35"/>
      <c r="L42" s="129">
        <v>418888</v>
      </c>
      <c r="M42" s="129"/>
      <c r="N42" s="35"/>
      <c r="O42" s="35"/>
      <c r="P42" s="128" t="s">
        <v>561</v>
      </c>
      <c r="Q42" s="128"/>
      <c r="R42" s="96" t="s">
        <v>229</v>
      </c>
      <c r="S42" s="35"/>
      <c r="T42" s="128" t="s">
        <v>231</v>
      </c>
      <c r="U42" s="128"/>
      <c r="V42" s="35"/>
      <c r="W42" s="35"/>
      <c r="X42" s="128" t="s">
        <v>231</v>
      </c>
      <c r="Y42" s="128"/>
      <c r="Z42" s="35"/>
    </row>
    <row r="43" spans="1:26" ht="15.75" thickBot="1">
      <c r="A43" s="12"/>
      <c r="B43" s="157"/>
      <c r="C43" s="35"/>
      <c r="D43" s="135"/>
      <c r="E43" s="135"/>
      <c r="F43" s="49"/>
      <c r="G43" s="35"/>
      <c r="H43" s="134"/>
      <c r="I43" s="134"/>
      <c r="J43" s="49"/>
      <c r="K43" s="35"/>
      <c r="L43" s="135"/>
      <c r="M43" s="135"/>
      <c r="N43" s="49"/>
      <c r="O43" s="35"/>
      <c r="P43" s="134"/>
      <c r="Q43" s="134"/>
      <c r="R43" s="136"/>
      <c r="S43" s="35"/>
      <c r="T43" s="134"/>
      <c r="U43" s="134"/>
      <c r="V43" s="49"/>
      <c r="W43" s="35"/>
      <c r="X43" s="134"/>
      <c r="Y43" s="134"/>
      <c r="Z43" s="49"/>
    </row>
    <row r="44" spans="1:26">
      <c r="A44" s="12"/>
      <c r="B44" s="130" t="s">
        <v>95</v>
      </c>
      <c r="C44" s="30"/>
      <c r="D44" s="122" t="s">
        <v>223</v>
      </c>
      <c r="E44" s="126">
        <v>441351</v>
      </c>
      <c r="F44" s="31"/>
      <c r="G44" s="30"/>
      <c r="H44" s="122" t="s">
        <v>223</v>
      </c>
      <c r="I44" s="124" t="s">
        <v>231</v>
      </c>
      <c r="J44" s="31"/>
      <c r="K44" s="30"/>
      <c r="L44" s="122" t="s">
        <v>223</v>
      </c>
      <c r="M44" s="126">
        <v>441351</v>
      </c>
      <c r="N44" s="31"/>
      <c r="O44" s="30"/>
      <c r="P44" s="122" t="s">
        <v>223</v>
      </c>
      <c r="Q44" s="124" t="s">
        <v>562</v>
      </c>
      <c r="R44" s="122" t="s">
        <v>229</v>
      </c>
      <c r="S44" s="30"/>
      <c r="T44" s="122" t="s">
        <v>223</v>
      </c>
      <c r="U44" s="124" t="s">
        <v>231</v>
      </c>
      <c r="V44" s="31"/>
      <c r="W44" s="30"/>
      <c r="X44" s="122" t="s">
        <v>223</v>
      </c>
      <c r="Y44" s="126">
        <v>9213</v>
      </c>
      <c r="Z44" s="31"/>
    </row>
    <row r="45" spans="1:26" ht="15.75" thickBot="1">
      <c r="A45" s="12"/>
      <c r="B45" s="130"/>
      <c r="C45" s="30"/>
      <c r="D45" s="137"/>
      <c r="E45" s="139"/>
      <c r="F45" s="55"/>
      <c r="G45" s="30"/>
      <c r="H45" s="137"/>
      <c r="I45" s="138"/>
      <c r="J45" s="55"/>
      <c r="K45" s="30"/>
      <c r="L45" s="137"/>
      <c r="M45" s="139"/>
      <c r="N45" s="55"/>
      <c r="O45" s="30"/>
      <c r="P45" s="137"/>
      <c r="Q45" s="138"/>
      <c r="R45" s="137"/>
      <c r="S45" s="30"/>
      <c r="T45" s="137"/>
      <c r="U45" s="138"/>
      <c r="V45" s="55"/>
      <c r="W45" s="30"/>
      <c r="X45" s="137"/>
      <c r="Y45" s="139"/>
      <c r="Z45" s="55"/>
    </row>
    <row r="46" spans="1:26" ht="15.75" thickTop="1"/>
  </sheetData>
  <mergeCells count="340">
    <mergeCell ref="B26:Z26"/>
    <mergeCell ref="Z44:Z45"/>
    <mergeCell ref="A1:A2"/>
    <mergeCell ref="B1:Z1"/>
    <mergeCell ref="B2:Z2"/>
    <mergeCell ref="B3:Z3"/>
    <mergeCell ref="A4:A24"/>
    <mergeCell ref="B4:Z4"/>
    <mergeCell ref="B5:Z5"/>
    <mergeCell ref="A25:A45"/>
    <mergeCell ref="B25:Z2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Z23:Z24"/>
    <mergeCell ref="B27:Z27"/>
    <mergeCell ref="D29:F30"/>
    <mergeCell ref="H29:J30"/>
    <mergeCell ref="L29:N30"/>
    <mergeCell ref="P29:V29"/>
    <mergeCell ref="X29:Z29"/>
    <mergeCell ref="P30:R30"/>
    <mergeCell ref="T30:V30"/>
    <mergeCell ref="X30:Z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F9"/>
    <mergeCell ref="H8:J9"/>
    <mergeCell ref="L8:N9"/>
    <mergeCell ref="P8:V8"/>
    <mergeCell ref="X8:Z8"/>
    <mergeCell ref="P9:R9"/>
    <mergeCell ref="T9:V9"/>
    <mergeCell ref="X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12.7109375" customWidth="1"/>
    <col min="4" max="4" width="15.85546875" customWidth="1"/>
    <col min="5" max="5" width="12.5703125" customWidth="1"/>
    <col min="6" max="6" width="16.140625" customWidth="1"/>
    <col min="7" max="7" width="12.7109375" customWidth="1"/>
    <col min="8" max="8" width="14" customWidth="1"/>
    <col min="9" max="9" width="12.7109375" customWidth="1"/>
    <col min="10" max="10" width="13.28515625" customWidth="1"/>
    <col min="11" max="11" width="12.7109375" customWidth="1"/>
    <col min="12" max="12" width="13.5703125" customWidth="1"/>
    <col min="13" max="13" width="10.5703125" customWidth="1"/>
    <col min="14" max="14" width="14" customWidth="1"/>
    <col min="15" max="15" width="12.7109375" customWidth="1"/>
    <col min="16" max="16" width="2.7109375" customWidth="1"/>
    <col min="17" max="17" width="14.140625" customWidth="1"/>
    <col min="18" max="18" width="12.7109375" customWidth="1"/>
  </cols>
  <sheetData>
    <row r="1" spans="1:18" ht="15" customHeight="1">
      <c r="A1" s="8" t="s">
        <v>6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7</v>
      </c>
      <c r="B3" s="94" t="s">
        <v>6</v>
      </c>
      <c r="C3" s="94"/>
      <c r="D3" s="94"/>
      <c r="E3" s="94"/>
      <c r="F3" s="94"/>
      <c r="G3" s="94"/>
      <c r="H3" s="94"/>
      <c r="I3" s="94"/>
      <c r="J3" s="94"/>
      <c r="K3" s="94"/>
      <c r="L3" s="94"/>
      <c r="M3" s="94"/>
      <c r="N3" s="94"/>
      <c r="O3" s="94"/>
      <c r="P3" s="94"/>
      <c r="Q3" s="94"/>
      <c r="R3" s="94"/>
    </row>
    <row r="4" spans="1:18" ht="15" customHeight="1">
      <c r="A4" s="12" t="s">
        <v>686</v>
      </c>
      <c r="B4" s="94" t="s">
        <v>6</v>
      </c>
      <c r="C4" s="94"/>
      <c r="D4" s="94"/>
      <c r="E4" s="94"/>
      <c r="F4" s="94"/>
      <c r="G4" s="94"/>
      <c r="H4" s="94"/>
      <c r="I4" s="94"/>
      <c r="J4" s="94"/>
      <c r="K4" s="94"/>
      <c r="L4" s="94"/>
      <c r="M4" s="94"/>
      <c r="N4" s="94"/>
      <c r="O4" s="94"/>
      <c r="P4" s="94"/>
      <c r="Q4" s="94"/>
      <c r="R4" s="94"/>
    </row>
    <row r="5" spans="1:18">
      <c r="A5" s="12"/>
      <c r="B5" s="33" t="s">
        <v>587</v>
      </c>
      <c r="C5" s="33"/>
      <c r="D5" s="33"/>
      <c r="E5" s="33"/>
      <c r="F5" s="33"/>
      <c r="G5" s="33"/>
      <c r="H5" s="33"/>
      <c r="I5" s="33"/>
      <c r="J5" s="33"/>
      <c r="K5" s="33"/>
      <c r="L5" s="33"/>
      <c r="M5" s="33"/>
      <c r="N5" s="33"/>
      <c r="O5" s="33"/>
      <c r="P5" s="33"/>
      <c r="Q5" s="33"/>
      <c r="R5" s="33"/>
    </row>
    <row r="6" spans="1:18">
      <c r="A6" s="12"/>
      <c r="B6" s="27"/>
      <c r="C6" s="27"/>
      <c r="D6" s="27"/>
      <c r="E6" s="27"/>
      <c r="F6" s="27"/>
      <c r="G6" s="27"/>
      <c r="H6" s="27"/>
      <c r="I6" s="27"/>
      <c r="J6" s="27"/>
      <c r="K6" s="27"/>
      <c r="L6" s="27"/>
      <c r="M6" s="27"/>
      <c r="N6" s="27"/>
      <c r="O6" s="27"/>
      <c r="P6" s="27"/>
      <c r="Q6" s="27"/>
      <c r="R6" s="27"/>
    </row>
    <row r="7" spans="1:18">
      <c r="A7" s="12"/>
      <c r="B7" s="19"/>
      <c r="C7" s="19"/>
      <c r="D7" s="19"/>
      <c r="E7" s="19"/>
      <c r="F7" s="19"/>
      <c r="G7" s="19"/>
      <c r="H7" s="19"/>
      <c r="I7" s="19"/>
      <c r="J7" s="19"/>
      <c r="K7" s="19"/>
      <c r="L7" s="19"/>
      <c r="M7" s="19"/>
      <c r="N7" s="19"/>
      <c r="O7" s="19"/>
      <c r="P7" s="19"/>
      <c r="Q7" s="19"/>
      <c r="R7" s="19"/>
    </row>
    <row r="8" spans="1:18" ht="15.75" thickBot="1">
      <c r="A8" s="12"/>
      <c r="B8" s="14"/>
      <c r="C8" s="14"/>
      <c r="D8" s="28" t="s">
        <v>217</v>
      </c>
      <c r="E8" s="28"/>
      <c r="F8" s="28"/>
      <c r="G8" s="28"/>
      <c r="H8" s="28"/>
      <c r="I8" s="28"/>
      <c r="J8" s="28"/>
      <c r="K8" s="28"/>
      <c r="L8" s="28"/>
      <c r="M8" s="28"/>
      <c r="N8" s="28"/>
      <c r="O8" s="28"/>
      <c r="P8" s="28"/>
      <c r="Q8" s="28"/>
      <c r="R8" s="28"/>
    </row>
    <row r="9" spans="1:18" ht="15.75" thickBot="1">
      <c r="A9" s="12"/>
      <c r="B9" s="14"/>
      <c r="C9" s="14"/>
      <c r="D9" s="61" t="s">
        <v>588</v>
      </c>
      <c r="E9" s="61"/>
      <c r="F9" s="61"/>
      <c r="G9" s="14"/>
      <c r="H9" s="61" t="s">
        <v>589</v>
      </c>
      <c r="I9" s="61"/>
      <c r="J9" s="61"/>
      <c r="K9" s="14"/>
      <c r="L9" s="61" t="s">
        <v>590</v>
      </c>
      <c r="M9" s="61"/>
      <c r="N9" s="61"/>
      <c r="O9" s="14"/>
      <c r="P9" s="61" t="s">
        <v>95</v>
      </c>
      <c r="Q9" s="61"/>
      <c r="R9" s="61"/>
    </row>
    <row r="10" spans="1:18">
      <c r="A10" s="12"/>
      <c r="B10" s="85" t="s">
        <v>591</v>
      </c>
      <c r="C10" s="24"/>
      <c r="D10" s="31"/>
      <c r="E10" s="31"/>
      <c r="F10" s="31"/>
      <c r="G10" s="24"/>
      <c r="H10" s="31"/>
      <c r="I10" s="31"/>
      <c r="J10" s="31"/>
      <c r="K10" s="24"/>
      <c r="L10" s="31"/>
      <c r="M10" s="31"/>
      <c r="N10" s="31"/>
      <c r="O10" s="24"/>
      <c r="P10" s="31"/>
      <c r="Q10" s="31"/>
      <c r="R10" s="31"/>
    </row>
    <row r="11" spans="1:18">
      <c r="A11" s="12"/>
      <c r="B11" s="62" t="s">
        <v>68</v>
      </c>
      <c r="C11" s="35"/>
      <c r="D11" s="33" t="s">
        <v>223</v>
      </c>
      <c r="E11" s="46" t="s">
        <v>231</v>
      </c>
      <c r="F11" s="35"/>
      <c r="G11" s="35"/>
      <c r="H11" s="33" t="s">
        <v>223</v>
      </c>
      <c r="I11" s="34">
        <v>8397883</v>
      </c>
      <c r="J11" s="35"/>
      <c r="K11" s="35"/>
      <c r="L11" s="33" t="s">
        <v>223</v>
      </c>
      <c r="M11" s="46" t="s">
        <v>231</v>
      </c>
      <c r="N11" s="35"/>
      <c r="O11" s="35"/>
      <c r="P11" s="33" t="s">
        <v>223</v>
      </c>
      <c r="Q11" s="34">
        <v>8397883</v>
      </c>
      <c r="R11" s="35"/>
    </row>
    <row r="12" spans="1:18">
      <c r="A12" s="12"/>
      <c r="B12" s="62"/>
      <c r="C12" s="35"/>
      <c r="D12" s="33"/>
      <c r="E12" s="46"/>
      <c r="F12" s="35"/>
      <c r="G12" s="35"/>
      <c r="H12" s="33"/>
      <c r="I12" s="34"/>
      <c r="J12" s="35"/>
      <c r="K12" s="35"/>
      <c r="L12" s="33"/>
      <c r="M12" s="46"/>
      <c r="N12" s="35"/>
      <c r="O12" s="35"/>
      <c r="P12" s="33"/>
      <c r="Q12" s="34"/>
      <c r="R12" s="35"/>
    </row>
    <row r="13" spans="1:18">
      <c r="A13" s="12"/>
      <c r="B13" s="63" t="s">
        <v>69</v>
      </c>
      <c r="C13" s="30"/>
      <c r="D13" s="40" t="s">
        <v>231</v>
      </c>
      <c r="E13" s="40"/>
      <c r="F13" s="30"/>
      <c r="G13" s="30"/>
      <c r="H13" s="37">
        <v>778637</v>
      </c>
      <c r="I13" s="37"/>
      <c r="J13" s="30"/>
      <c r="K13" s="30"/>
      <c r="L13" s="37">
        <v>149277</v>
      </c>
      <c r="M13" s="37"/>
      <c r="N13" s="30"/>
      <c r="O13" s="30"/>
      <c r="P13" s="37">
        <v>927914</v>
      </c>
      <c r="Q13" s="37"/>
      <c r="R13" s="30"/>
    </row>
    <row r="14" spans="1:18">
      <c r="A14" s="12"/>
      <c r="B14" s="63"/>
      <c r="C14" s="30"/>
      <c r="D14" s="40"/>
      <c r="E14" s="40"/>
      <c r="F14" s="30"/>
      <c r="G14" s="30"/>
      <c r="H14" s="37"/>
      <c r="I14" s="37"/>
      <c r="J14" s="30"/>
      <c r="K14" s="30"/>
      <c r="L14" s="37"/>
      <c r="M14" s="37"/>
      <c r="N14" s="30"/>
      <c r="O14" s="30"/>
      <c r="P14" s="37"/>
      <c r="Q14" s="37"/>
      <c r="R14" s="30"/>
    </row>
    <row r="15" spans="1:18">
      <c r="A15" s="12"/>
      <c r="B15" s="62" t="s">
        <v>210</v>
      </c>
      <c r="C15" s="35"/>
      <c r="D15" s="34">
        <v>855815</v>
      </c>
      <c r="E15" s="34"/>
      <c r="F15" s="35"/>
      <c r="G15" s="35"/>
      <c r="H15" s="46" t="s">
        <v>231</v>
      </c>
      <c r="I15" s="46"/>
      <c r="J15" s="35"/>
      <c r="K15" s="35"/>
      <c r="L15" s="46" t="s">
        <v>231</v>
      </c>
      <c r="M15" s="46"/>
      <c r="N15" s="35"/>
      <c r="O15" s="35"/>
      <c r="P15" s="34">
        <v>855815</v>
      </c>
      <c r="Q15" s="34"/>
      <c r="R15" s="35"/>
    </row>
    <row r="16" spans="1:18">
      <c r="A16" s="12"/>
      <c r="B16" s="62"/>
      <c r="C16" s="35"/>
      <c r="D16" s="34"/>
      <c r="E16" s="34"/>
      <c r="F16" s="35"/>
      <c r="G16" s="35"/>
      <c r="H16" s="46"/>
      <c r="I16" s="46"/>
      <c r="J16" s="35"/>
      <c r="K16" s="35"/>
      <c r="L16" s="46"/>
      <c r="M16" s="46"/>
      <c r="N16" s="35"/>
      <c r="O16" s="35"/>
      <c r="P16" s="34"/>
      <c r="Q16" s="34"/>
      <c r="R16" s="35"/>
    </row>
    <row r="17" spans="1:18">
      <c r="A17" s="12"/>
      <c r="B17" s="63" t="s">
        <v>592</v>
      </c>
      <c r="C17" s="30"/>
      <c r="D17" s="40" t="s">
        <v>231</v>
      </c>
      <c r="E17" s="40"/>
      <c r="F17" s="30"/>
      <c r="G17" s="30"/>
      <c r="H17" s="37">
        <v>154510</v>
      </c>
      <c r="I17" s="37"/>
      <c r="J17" s="30"/>
      <c r="K17" s="30"/>
      <c r="L17" s="40" t="s">
        <v>231</v>
      </c>
      <c r="M17" s="40"/>
      <c r="N17" s="30"/>
      <c r="O17" s="30"/>
      <c r="P17" s="37">
        <v>154510</v>
      </c>
      <c r="Q17" s="37"/>
      <c r="R17" s="30"/>
    </row>
    <row r="18" spans="1:18" ht="15.75" thickBot="1">
      <c r="A18" s="12"/>
      <c r="B18" s="63"/>
      <c r="C18" s="30"/>
      <c r="D18" s="41"/>
      <c r="E18" s="41"/>
      <c r="F18" s="39"/>
      <c r="G18" s="30"/>
      <c r="H18" s="38"/>
      <c r="I18" s="38"/>
      <c r="J18" s="39"/>
      <c r="K18" s="30"/>
      <c r="L18" s="41"/>
      <c r="M18" s="41"/>
      <c r="N18" s="39"/>
      <c r="O18" s="30"/>
      <c r="P18" s="38"/>
      <c r="Q18" s="38"/>
      <c r="R18" s="39"/>
    </row>
    <row r="19" spans="1:18">
      <c r="A19" s="12"/>
      <c r="B19" s="64" t="s">
        <v>593</v>
      </c>
      <c r="C19" s="35"/>
      <c r="D19" s="65" t="s">
        <v>223</v>
      </c>
      <c r="E19" s="42">
        <v>855815</v>
      </c>
      <c r="F19" s="44"/>
      <c r="G19" s="35"/>
      <c r="H19" s="65" t="s">
        <v>223</v>
      </c>
      <c r="I19" s="42">
        <v>9331030</v>
      </c>
      <c r="J19" s="44"/>
      <c r="K19" s="35"/>
      <c r="L19" s="65" t="s">
        <v>223</v>
      </c>
      <c r="M19" s="42">
        <v>149277</v>
      </c>
      <c r="N19" s="44"/>
      <c r="O19" s="35"/>
      <c r="P19" s="65" t="s">
        <v>223</v>
      </c>
      <c r="Q19" s="42">
        <v>10336122</v>
      </c>
      <c r="R19" s="44"/>
    </row>
    <row r="20" spans="1:18" ht="15.75" thickBot="1">
      <c r="A20" s="12"/>
      <c r="B20" s="64"/>
      <c r="C20" s="35"/>
      <c r="D20" s="66"/>
      <c r="E20" s="67"/>
      <c r="F20" s="68"/>
      <c r="G20" s="35"/>
      <c r="H20" s="66"/>
      <c r="I20" s="67"/>
      <c r="J20" s="68"/>
      <c r="K20" s="35"/>
      <c r="L20" s="66"/>
      <c r="M20" s="67"/>
      <c r="N20" s="68"/>
      <c r="O20" s="35"/>
      <c r="P20" s="66"/>
      <c r="Q20" s="67"/>
      <c r="R20" s="68"/>
    </row>
    <row r="21" spans="1:18" ht="15.75" thickTop="1">
      <c r="A21" s="12"/>
      <c r="B21" s="24"/>
      <c r="C21" s="24"/>
      <c r="D21" s="84"/>
      <c r="E21" s="84"/>
      <c r="F21" s="84"/>
      <c r="G21" s="24"/>
      <c r="H21" s="84"/>
      <c r="I21" s="84"/>
      <c r="J21" s="84"/>
      <c r="K21" s="24"/>
      <c r="L21" s="84"/>
      <c r="M21" s="84"/>
      <c r="N21" s="84"/>
      <c r="O21" s="24"/>
      <c r="P21" s="84"/>
      <c r="Q21" s="84"/>
      <c r="R21" s="84"/>
    </row>
    <row r="22" spans="1:18">
      <c r="A22" s="12"/>
      <c r="B22" s="10" t="s">
        <v>594</v>
      </c>
      <c r="C22" s="14"/>
      <c r="D22" s="35"/>
      <c r="E22" s="35"/>
      <c r="F22" s="35"/>
      <c r="G22" s="14"/>
      <c r="H22" s="35"/>
      <c r="I22" s="35"/>
      <c r="J22" s="35"/>
      <c r="K22" s="14"/>
      <c r="L22" s="35"/>
      <c r="M22" s="35"/>
      <c r="N22" s="35"/>
      <c r="O22" s="14"/>
      <c r="P22" s="35"/>
      <c r="Q22" s="35"/>
      <c r="R22" s="35"/>
    </row>
    <row r="23" spans="1:18">
      <c r="A23" s="12"/>
      <c r="B23" s="63" t="s">
        <v>595</v>
      </c>
      <c r="C23" s="30"/>
      <c r="D23" s="57" t="s">
        <v>223</v>
      </c>
      <c r="E23" s="40" t="s">
        <v>231</v>
      </c>
      <c r="F23" s="30"/>
      <c r="G23" s="30"/>
      <c r="H23" s="57" t="s">
        <v>223</v>
      </c>
      <c r="I23" s="37">
        <v>99480</v>
      </c>
      <c r="J23" s="30"/>
      <c r="K23" s="30"/>
      <c r="L23" s="57" t="s">
        <v>223</v>
      </c>
      <c r="M23" s="40" t="s">
        <v>231</v>
      </c>
      <c r="N23" s="30"/>
      <c r="O23" s="30"/>
      <c r="P23" s="57" t="s">
        <v>223</v>
      </c>
      <c r="Q23" s="37">
        <v>99480</v>
      </c>
      <c r="R23" s="30"/>
    </row>
    <row r="24" spans="1:18" ht="15.75" thickBot="1">
      <c r="A24" s="12"/>
      <c r="B24" s="63"/>
      <c r="C24" s="30"/>
      <c r="D24" s="83"/>
      <c r="E24" s="41"/>
      <c r="F24" s="39"/>
      <c r="G24" s="30"/>
      <c r="H24" s="83"/>
      <c r="I24" s="38"/>
      <c r="J24" s="39"/>
      <c r="K24" s="30"/>
      <c r="L24" s="83"/>
      <c r="M24" s="41"/>
      <c r="N24" s="39"/>
      <c r="O24" s="30"/>
      <c r="P24" s="83"/>
      <c r="Q24" s="38"/>
      <c r="R24" s="39"/>
    </row>
    <row r="25" spans="1:18">
      <c r="A25" s="12"/>
      <c r="B25" s="64" t="s">
        <v>596</v>
      </c>
      <c r="C25" s="35"/>
      <c r="D25" s="65" t="s">
        <v>223</v>
      </c>
      <c r="E25" s="69" t="s">
        <v>231</v>
      </c>
      <c r="F25" s="44"/>
      <c r="G25" s="35"/>
      <c r="H25" s="65" t="s">
        <v>223</v>
      </c>
      <c r="I25" s="42">
        <v>99480</v>
      </c>
      <c r="J25" s="44"/>
      <c r="K25" s="35"/>
      <c r="L25" s="65" t="s">
        <v>223</v>
      </c>
      <c r="M25" s="69" t="s">
        <v>231</v>
      </c>
      <c r="N25" s="44"/>
      <c r="O25" s="35"/>
      <c r="P25" s="65" t="s">
        <v>223</v>
      </c>
      <c r="Q25" s="42">
        <v>99480</v>
      </c>
      <c r="R25" s="44"/>
    </row>
    <row r="26" spans="1:18" ht="15.75" thickBot="1">
      <c r="A26" s="12"/>
      <c r="B26" s="64"/>
      <c r="C26" s="35"/>
      <c r="D26" s="66"/>
      <c r="E26" s="70"/>
      <c r="F26" s="68"/>
      <c r="G26" s="35"/>
      <c r="H26" s="66"/>
      <c r="I26" s="67"/>
      <c r="J26" s="68"/>
      <c r="K26" s="35"/>
      <c r="L26" s="66"/>
      <c r="M26" s="70"/>
      <c r="N26" s="68"/>
      <c r="O26" s="35"/>
      <c r="P26" s="66"/>
      <c r="Q26" s="67"/>
      <c r="R26" s="68"/>
    </row>
    <row r="27" spans="1:18" ht="15.75" thickTop="1">
      <c r="A27" s="12"/>
      <c r="B27" s="27"/>
      <c r="C27" s="27"/>
      <c r="D27" s="27"/>
      <c r="E27" s="27"/>
      <c r="F27" s="27"/>
      <c r="G27" s="27"/>
      <c r="H27" s="27"/>
      <c r="I27" s="27"/>
      <c r="J27" s="27"/>
      <c r="K27" s="27"/>
      <c r="L27" s="27"/>
      <c r="M27" s="27"/>
      <c r="N27" s="27"/>
      <c r="O27" s="27"/>
      <c r="P27" s="27"/>
      <c r="Q27" s="27"/>
      <c r="R27" s="27"/>
    </row>
    <row r="28" spans="1:18">
      <c r="A28" s="12"/>
      <c r="B28" s="19"/>
      <c r="C28" s="19"/>
      <c r="D28" s="19"/>
      <c r="E28" s="19"/>
      <c r="F28" s="19"/>
      <c r="G28" s="19"/>
      <c r="H28" s="19"/>
      <c r="I28" s="19"/>
      <c r="J28" s="19"/>
      <c r="K28" s="19"/>
      <c r="L28" s="19"/>
      <c r="M28" s="19"/>
      <c r="N28" s="19"/>
      <c r="O28" s="19"/>
      <c r="P28" s="19"/>
      <c r="Q28" s="19"/>
      <c r="R28" s="19"/>
    </row>
    <row r="29" spans="1:18" ht="15.75" thickBot="1">
      <c r="A29" s="12"/>
      <c r="B29" s="14"/>
      <c r="C29" s="14"/>
      <c r="D29" s="28" t="s">
        <v>258</v>
      </c>
      <c r="E29" s="28"/>
      <c r="F29" s="28"/>
      <c r="G29" s="28"/>
      <c r="H29" s="28"/>
      <c r="I29" s="28"/>
      <c r="J29" s="28"/>
      <c r="K29" s="28"/>
      <c r="L29" s="28"/>
      <c r="M29" s="28"/>
      <c r="N29" s="28"/>
      <c r="O29" s="28"/>
      <c r="P29" s="28"/>
      <c r="Q29" s="28"/>
      <c r="R29" s="28"/>
    </row>
    <row r="30" spans="1:18" ht="15.75" thickBot="1">
      <c r="A30" s="12"/>
      <c r="B30" s="14"/>
      <c r="C30" s="14"/>
      <c r="D30" s="61" t="s">
        <v>588</v>
      </c>
      <c r="E30" s="61"/>
      <c r="F30" s="61"/>
      <c r="G30" s="14"/>
      <c r="H30" s="61" t="s">
        <v>589</v>
      </c>
      <c r="I30" s="61"/>
      <c r="J30" s="61"/>
      <c r="K30" s="14"/>
      <c r="L30" s="61" t="s">
        <v>590</v>
      </c>
      <c r="M30" s="61"/>
      <c r="N30" s="61"/>
      <c r="O30" s="14"/>
      <c r="P30" s="61" t="s">
        <v>95</v>
      </c>
      <c r="Q30" s="61"/>
      <c r="R30" s="61"/>
    </row>
    <row r="31" spans="1:18">
      <c r="A31" s="12"/>
      <c r="B31" s="85" t="s">
        <v>591</v>
      </c>
      <c r="C31" s="24"/>
      <c r="D31" s="31"/>
      <c r="E31" s="31"/>
      <c r="F31" s="31"/>
      <c r="G31" s="24"/>
      <c r="H31" s="31"/>
      <c r="I31" s="31"/>
      <c r="J31" s="31"/>
      <c r="K31" s="24"/>
      <c r="L31" s="31"/>
      <c r="M31" s="31"/>
      <c r="N31" s="31"/>
      <c r="O31" s="24"/>
      <c r="P31" s="31"/>
      <c r="Q31" s="31"/>
      <c r="R31" s="31"/>
    </row>
    <row r="32" spans="1:18">
      <c r="A32" s="12"/>
      <c r="B32" s="62" t="s">
        <v>68</v>
      </c>
      <c r="C32" s="35"/>
      <c r="D32" s="33" t="s">
        <v>223</v>
      </c>
      <c r="E32" s="46" t="s">
        <v>231</v>
      </c>
      <c r="F32" s="35"/>
      <c r="G32" s="35"/>
      <c r="H32" s="33" t="s">
        <v>223</v>
      </c>
      <c r="I32" s="34">
        <v>6367042</v>
      </c>
      <c r="J32" s="35"/>
      <c r="K32" s="35"/>
      <c r="L32" s="33" t="s">
        <v>223</v>
      </c>
      <c r="M32" s="46" t="s">
        <v>231</v>
      </c>
      <c r="N32" s="35"/>
      <c r="O32" s="35"/>
      <c r="P32" s="33" t="s">
        <v>223</v>
      </c>
      <c r="Q32" s="34">
        <v>6367042</v>
      </c>
      <c r="R32" s="35"/>
    </row>
    <row r="33" spans="1:18">
      <c r="A33" s="12"/>
      <c r="B33" s="62"/>
      <c r="C33" s="35"/>
      <c r="D33" s="33"/>
      <c r="E33" s="46"/>
      <c r="F33" s="35"/>
      <c r="G33" s="35"/>
      <c r="H33" s="33"/>
      <c r="I33" s="34"/>
      <c r="J33" s="35"/>
      <c r="K33" s="35"/>
      <c r="L33" s="33"/>
      <c r="M33" s="46"/>
      <c r="N33" s="35"/>
      <c r="O33" s="35"/>
      <c r="P33" s="33"/>
      <c r="Q33" s="34"/>
      <c r="R33" s="35"/>
    </row>
    <row r="34" spans="1:18">
      <c r="A34" s="12"/>
      <c r="B34" s="63" t="s">
        <v>69</v>
      </c>
      <c r="C34" s="30"/>
      <c r="D34" s="40" t="s">
        <v>231</v>
      </c>
      <c r="E34" s="40"/>
      <c r="F34" s="30"/>
      <c r="G34" s="30"/>
      <c r="H34" s="37">
        <v>585734</v>
      </c>
      <c r="I34" s="37"/>
      <c r="J34" s="30"/>
      <c r="K34" s="30"/>
      <c r="L34" s="37">
        <v>95669</v>
      </c>
      <c r="M34" s="37"/>
      <c r="N34" s="30"/>
      <c r="O34" s="30"/>
      <c r="P34" s="37">
        <v>681403</v>
      </c>
      <c r="Q34" s="37"/>
      <c r="R34" s="30"/>
    </row>
    <row r="35" spans="1:18">
      <c r="A35" s="12"/>
      <c r="B35" s="63"/>
      <c r="C35" s="30"/>
      <c r="D35" s="40"/>
      <c r="E35" s="40"/>
      <c r="F35" s="30"/>
      <c r="G35" s="30"/>
      <c r="H35" s="37"/>
      <c r="I35" s="37"/>
      <c r="J35" s="30"/>
      <c r="K35" s="30"/>
      <c r="L35" s="37"/>
      <c r="M35" s="37"/>
      <c r="N35" s="30"/>
      <c r="O35" s="30"/>
      <c r="P35" s="37"/>
      <c r="Q35" s="37"/>
      <c r="R35" s="30"/>
    </row>
    <row r="36" spans="1:18">
      <c r="A36" s="12"/>
      <c r="B36" s="62" t="s">
        <v>592</v>
      </c>
      <c r="C36" s="35"/>
      <c r="D36" s="46" t="s">
        <v>231</v>
      </c>
      <c r="E36" s="46"/>
      <c r="F36" s="35"/>
      <c r="G36" s="35"/>
      <c r="H36" s="34">
        <v>23043</v>
      </c>
      <c r="I36" s="34"/>
      <c r="J36" s="35"/>
      <c r="K36" s="35"/>
      <c r="L36" s="46" t="s">
        <v>231</v>
      </c>
      <c r="M36" s="46"/>
      <c r="N36" s="35"/>
      <c r="O36" s="35"/>
      <c r="P36" s="34">
        <v>23043</v>
      </c>
      <c r="Q36" s="34"/>
      <c r="R36" s="35"/>
    </row>
    <row r="37" spans="1:18" ht="15.75" thickBot="1">
      <c r="A37" s="12"/>
      <c r="B37" s="62"/>
      <c r="C37" s="35"/>
      <c r="D37" s="47"/>
      <c r="E37" s="47"/>
      <c r="F37" s="49"/>
      <c r="G37" s="35"/>
      <c r="H37" s="78"/>
      <c r="I37" s="78"/>
      <c r="J37" s="49"/>
      <c r="K37" s="35"/>
      <c r="L37" s="47"/>
      <c r="M37" s="47"/>
      <c r="N37" s="49"/>
      <c r="O37" s="35"/>
      <c r="P37" s="78"/>
      <c r="Q37" s="78"/>
      <c r="R37" s="49"/>
    </row>
    <row r="38" spans="1:18">
      <c r="A38" s="12"/>
      <c r="B38" s="104" t="s">
        <v>593</v>
      </c>
      <c r="C38" s="30"/>
      <c r="D38" s="51" t="s">
        <v>223</v>
      </c>
      <c r="E38" s="77" t="s">
        <v>231</v>
      </c>
      <c r="F38" s="31"/>
      <c r="G38" s="30"/>
      <c r="H38" s="51" t="s">
        <v>223</v>
      </c>
      <c r="I38" s="53">
        <v>6975819</v>
      </c>
      <c r="J38" s="31"/>
      <c r="K38" s="30"/>
      <c r="L38" s="51" t="s">
        <v>223</v>
      </c>
      <c r="M38" s="53">
        <v>95669</v>
      </c>
      <c r="N38" s="31"/>
      <c r="O38" s="30"/>
      <c r="P38" s="51" t="s">
        <v>223</v>
      </c>
      <c r="Q38" s="53">
        <v>7071488</v>
      </c>
      <c r="R38" s="31"/>
    </row>
    <row r="39" spans="1:18" ht="15.75" thickBot="1">
      <c r="A39" s="12"/>
      <c r="B39" s="104"/>
      <c r="C39" s="30"/>
      <c r="D39" s="52"/>
      <c r="E39" s="79"/>
      <c r="F39" s="55"/>
      <c r="G39" s="30"/>
      <c r="H39" s="52"/>
      <c r="I39" s="54"/>
      <c r="J39" s="55"/>
      <c r="K39" s="30"/>
      <c r="L39" s="52"/>
      <c r="M39" s="54"/>
      <c r="N39" s="55"/>
      <c r="O39" s="30"/>
      <c r="P39" s="52"/>
      <c r="Q39" s="54"/>
      <c r="R39" s="55"/>
    </row>
    <row r="40" spans="1:18" ht="15.75" thickTop="1">
      <c r="A40" s="12"/>
      <c r="B40" s="14"/>
      <c r="C40" s="14"/>
      <c r="D40" s="56"/>
      <c r="E40" s="56"/>
      <c r="F40" s="56"/>
      <c r="G40" s="14"/>
      <c r="H40" s="56"/>
      <c r="I40" s="56"/>
      <c r="J40" s="56"/>
      <c r="K40" s="14"/>
      <c r="L40" s="56"/>
      <c r="M40" s="56"/>
      <c r="N40" s="56"/>
      <c r="O40" s="14"/>
      <c r="P40" s="56"/>
      <c r="Q40" s="56"/>
      <c r="R40" s="56"/>
    </row>
    <row r="41" spans="1:18">
      <c r="A41" s="12"/>
      <c r="B41" s="85" t="s">
        <v>594</v>
      </c>
      <c r="C41" s="24"/>
      <c r="D41" s="30"/>
      <c r="E41" s="30"/>
      <c r="F41" s="30"/>
      <c r="G41" s="24"/>
      <c r="H41" s="30"/>
      <c r="I41" s="30"/>
      <c r="J41" s="30"/>
      <c r="K41" s="24"/>
      <c r="L41" s="30"/>
      <c r="M41" s="30"/>
      <c r="N41" s="30"/>
      <c r="O41" s="24"/>
      <c r="P41" s="30"/>
      <c r="Q41" s="30"/>
      <c r="R41" s="30"/>
    </row>
    <row r="42" spans="1:18">
      <c r="A42" s="12"/>
      <c r="B42" s="62" t="s">
        <v>595</v>
      </c>
      <c r="C42" s="35"/>
      <c r="D42" s="33" t="s">
        <v>223</v>
      </c>
      <c r="E42" s="46" t="s">
        <v>231</v>
      </c>
      <c r="F42" s="35"/>
      <c r="G42" s="35"/>
      <c r="H42" s="33" t="s">
        <v>223</v>
      </c>
      <c r="I42" s="34">
        <v>63726</v>
      </c>
      <c r="J42" s="35"/>
      <c r="K42" s="35"/>
      <c r="L42" s="33" t="s">
        <v>223</v>
      </c>
      <c r="M42" s="46" t="s">
        <v>231</v>
      </c>
      <c r="N42" s="35"/>
      <c r="O42" s="35"/>
      <c r="P42" s="33" t="s">
        <v>223</v>
      </c>
      <c r="Q42" s="34">
        <v>63726</v>
      </c>
      <c r="R42" s="35"/>
    </row>
    <row r="43" spans="1:18">
      <c r="A43" s="12"/>
      <c r="B43" s="62"/>
      <c r="C43" s="35"/>
      <c r="D43" s="33"/>
      <c r="E43" s="46"/>
      <c r="F43" s="35"/>
      <c r="G43" s="35"/>
      <c r="H43" s="33"/>
      <c r="I43" s="34"/>
      <c r="J43" s="35"/>
      <c r="K43" s="35"/>
      <c r="L43" s="33"/>
      <c r="M43" s="46"/>
      <c r="N43" s="35"/>
      <c r="O43" s="35"/>
      <c r="P43" s="33"/>
      <c r="Q43" s="34"/>
      <c r="R43" s="35"/>
    </row>
    <row r="44" spans="1:18">
      <c r="A44" s="12"/>
      <c r="B44" s="63" t="s">
        <v>597</v>
      </c>
      <c r="C44" s="30"/>
      <c r="D44" s="37">
        <v>421077</v>
      </c>
      <c r="E44" s="37"/>
      <c r="F44" s="30"/>
      <c r="G44" s="30"/>
      <c r="H44" s="40" t="s">
        <v>231</v>
      </c>
      <c r="I44" s="40"/>
      <c r="J44" s="30"/>
      <c r="K44" s="30"/>
      <c r="L44" s="40" t="s">
        <v>231</v>
      </c>
      <c r="M44" s="40"/>
      <c r="N44" s="30"/>
      <c r="O44" s="30"/>
      <c r="P44" s="37">
        <v>421077</v>
      </c>
      <c r="Q44" s="37"/>
      <c r="R44" s="30"/>
    </row>
    <row r="45" spans="1:18" ht="15.75" thickBot="1">
      <c r="A45" s="12"/>
      <c r="B45" s="63"/>
      <c r="C45" s="30"/>
      <c r="D45" s="38"/>
      <c r="E45" s="38"/>
      <c r="F45" s="39"/>
      <c r="G45" s="30"/>
      <c r="H45" s="41"/>
      <c r="I45" s="41"/>
      <c r="J45" s="39"/>
      <c r="K45" s="30"/>
      <c r="L45" s="41"/>
      <c r="M45" s="41"/>
      <c r="N45" s="39"/>
      <c r="O45" s="30"/>
      <c r="P45" s="38"/>
      <c r="Q45" s="38"/>
      <c r="R45" s="39"/>
    </row>
    <row r="46" spans="1:18">
      <c r="A46" s="12"/>
      <c r="B46" s="64" t="s">
        <v>596</v>
      </c>
      <c r="C46" s="35"/>
      <c r="D46" s="65" t="s">
        <v>223</v>
      </c>
      <c r="E46" s="42">
        <v>421077</v>
      </c>
      <c r="F46" s="44"/>
      <c r="G46" s="35"/>
      <c r="H46" s="65" t="s">
        <v>223</v>
      </c>
      <c r="I46" s="42">
        <v>63726</v>
      </c>
      <c r="J46" s="44"/>
      <c r="K46" s="35"/>
      <c r="L46" s="65" t="s">
        <v>223</v>
      </c>
      <c r="M46" s="69" t="s">
        <v>231</v>
      </c>
      <c r="N46" s="44"/>
      <c r="O46" s="35"/>
      <c r="P46" s="65" t="s">
        <v>223</v>
      </c>
      <c r="Q46" s="42">
        <v>484803</v>
      </c>
      <c r="R46" s="44"/>
    </row>
    <row r="47" spans="1:18" ht="15.75" thickBot="1">
      <c r="A47" s="12"/>
      <c r="B47" s="64"/>
      <c r="C47" s="35"/>
      <c r="D47" s="66"/>
      <c r="E47" s="67"/>
      <c r="F47" s="68"/>
      <c r="G47" s="35"/>
      <c r="H47" s="66"/>
      <c r="I47" s="67"/>
      <c r="J47" s="68"/>
      <c r="K47" s="35"/>
      <c r="L47" s="66"/>
      <c r="M47" s="70"/>
      <c r="N47" s="68"/>
      <c r="O47" s="35"/>
      <c r="P47" s="66"/>
      <c r="Q47" s="67"/>
      <c r="R47" s="68"/>
    </row>
    <row r="48" spans="1:18" ht="15.75" thickTop="1">
      <c r="A48" s="12" t="s">
        <v>687</v>
      </c>
      <c r="B48" s="94" t="s">
        <v>6</v>
      </c>
      <c r="C48" s="94"/>
      <c r="D48" s="94"/>
      <c r="E48" s="94"/>
      <c r="F48" s="94"/>
      <c r="G48" s="94"/>
      <c r="H48" s="94"/>
      <c r="I48" s="94"/>
      <c r="J48" s="94"/>
      <c r="K48" s="94"/>
      <c r="L48" s="94"/>
      <c r="M48" s="94"/>
      <c r="N48" s="94"/>
      <c r="O48" s="94"/>
      <c r="P48" s="94"/>
      <c r="Q48" s="94"/>
      <c r="R48" s="94"/>
    </row>
    <row r="49" spans="1:18">
      <c r="A49" s="12"/>
      <c r="B49" s="33" t="s">
        <v>598</v>
      </c>
      <c r="C49" s="33"/>
      <c r="D49" s="33"/>
      <c r="E49" s="33"/>
      <c r="F49" s="33"/>
      <c r="G49" s="33"/>
      <c r="H49" s="33"/>
      <c r="I49" s="33"/>
      <c r="J49" s="33"/>
      <c r="K49" s="33"/>
      <c r="L49" s="33"/>
      <c r="M49" s="33"/>
      <c r="N49" s="33"/>
      <c r="O49" s="33"/>
      <c r="P49" s="33"/>
      <c r="Q49" s="33"/>
      <c r="R49" s="33"/>
    </row>
    <row r="50" spans="1:18">
      <c r="A50" s="12"/>
      <c r="B50" s="27"/>
      <c r="C50" s="27"/>
      <c r="D50" s="27"/>
      <c r="E50" s="27"/>
      <c r="F50" s="27"/>
    </row>
    <row r="51" spans="1:18">
      <c r="A51" s="12"/>
      <c r="B51" s="19"/>
      <c r="C51" s="19"/>
      <c r="D51" s="19"/>
      <c r="E51" s="19"/>
      <c r="F51" s="19"/>
    </row>
    <row r="52" spans="1:18" ht="15.75" thickBot="1">
      <c r="A52" s="12"/>
      <c r="B52" s="14"/>
      <c r="C52" s="14"/>
      <c r="D52" s="28" t="s">
        <v>599</v>
      </c>
      <c r="E52" s="28"/>
      <c r="F52" s="28"/>
    </row>
    <row r="53" spans="1:18" ht="15.75" thickBot="1">
      <c r="A53" s="12"/>
      <c r="B53" s="14"/>
      <c r="C53" s="14"/>
      <c r="D53" s="61" t="s">
        <v>313</v>
      </c>
      <c r="E53" s="61"/>
      <c r="F53" s="61"/>
    </row>
    <row r="54" spans="1:18">
      <c r="A54" s="12"/>
      <c r="B54" s="57" t="s">
        <v>600</v>
      </c>
      <c r="C54" s="30"/>
      <c r="D54" s="51" t="s">
        <v>223</v>
      </c>
      <c r="E54" s="53">
        <v>95669</v>
      </c>
      <c r="F54" s="31"/>
    </row>
    <row r="55" spans="1:18">
      <c r="A55" s="12"/>
      <c r="B55" s="57"/>
      <c r="C55" s="30"/>
      <c r="D55" s="80"/>
      <c r="E55" s="81"/>
      <c r="F55" s="82"/>
    </row>
    <row r="56" spans="1:18">
      <c r="A56" s="12"/>
      <c r="B56" s="14"/>
      <c r="C56" s="14"/>
      <c r="D56" s="35"/>
      <c r="E56" s="35"/>
      <c r="F56" s="35"/>
    </row>
    <row r="57" spans="1:18">
      <c r="A57" s="12"/>
      <c r="B57" s="57" t="s">
        <v>601</v>
      </c>
      <c r="C57" s="30"/>
      <c r="D57" s="37">
        <v>10073</v>
      </c>
      <c r="E57" s="37"/>
      <c r="F57" s="30"/>
    </row>
    <row r="58" spans="1:18">
      <c r="A58" s="12"/>
      <c r="B58" s="57"/>
      <c r="C58" s="30"/>
      <c r="D58" s="37"/>
      <c r="E58" s="37"/>
      <c r="F58" s="30"/>
    </row>
    <row r="59" spans="1:18" ht="15.75" thickBot="1">
      <c r="A59" s="12"/>
      <c r="B59" s="11" t="s">
        <v>602</v>
      </c>
      <c r="C59" s="14"/>
      <c r="D59" s="47" t="s">
        <v>603</v>
      </c>
      <c r="E59" s="47"/>
      <c r="F59" s="102" t="s">
        <v>229</v>
      </c>
    </row>
    <row r="60" spans="1:18">
      <c r="A60" s="12"/>
      <c r="B60" s="57" t="s">
        <v>604</v>
      </c>
      <c r="C60" s="30"/>
      <c r="D60" s="53">
        <v>3102</v>
      </c>
      <c r="E60" s="53"/>
      <c r="F60" s="31"/>
    </row>
    <row r="61" spans="1:18" ht="15.75" thickBot="1">
      <c r="A61" s="12"/>
      <c r="B61" s="57"/>
      <c r="C61" s="30"/>
      <c r="D61" s="38"/>
      <c r="E61" s="38"/>
      <c r="F61" s="39"/>
    </row>
    <row r="62" spans="1:18">
      <c r="A62" s="12"/>
      <c r="B62" s="14"/>
      <c r="C62" s="14"/>
      <c r="D62" s="44"/>
      <c r="E62" s="44"/>
      <c r="F62" s="44"/>
    </row>
    <row r="63" spans="1:18">
      <c r="A63" s="12"/>
      <c r="B63" s="57" t="s">
        <v>605</v>
      </c>
      <c r="C63" s="30"/>
      <c r="D63" s="37">
        <v>60115</v>
      </c>
      <c r="E63" s="37"/>
      <c r="F63" s="30"/>
    </row>
    <row r="64" spans="1:18">
      <c r="A64" s="12"/>
      <c r="B64" s="57"/>
      <c r="C64" s="30"/>
      <c r="D64" s="37"/>
      <c r="E64" s="37"/>
      <c r="F64" s="30"/>
    </row>
    <row r="65" spans="1:14">
      <c r="A65" s="12"/>
      <c r="B65" s="11" t="s">
        <v>606</v>
      </c>
      <c r="C65" s="14"/>
      <c r="D65" s="46" t="s">
        <v>607</v>
      </c>
      <c r="E65" s="46"/>
      <c r="F65" s="11" t="s">
        <v>229</v>
      </c>
    </row>
    <row r="66" spans="1:14">
      <c r="A66" s="12"/>
      <c r="B66" s="23" t="s">
        <v>608</v>
      </c>
      <c r="C66" s="24"/>
      <c r="D66" s="40" t="s">
        <v>609</v>
      </c>
      <c r="E66" s="40"/>
      <c r="F66" s="23" t="s">
        <v>229</v>
      </c>
    </row>
    <row r="67" spans="1:14">
      <c r="A67" s="12"/>
      <c r="B67" s="33" t="s">
        <v>531</v>
      </c>
      <c r="C67" s="35"/>
      <c r="D67" s="34">
        <v>5694</v>
      </c>
      <c r="E67" s="34"/>
      <c r="F67" s="35"/>
    </row>
    <row r="68" spans="1:14" ht="15.75" thickBot="1">
      <c r="A68" s="12"/>
      <c r="B68" s="33"/>
      <c r="C68" s="35"/>
      <c r="D68" s="78"/>
      <c r="E68" s="78"/>
      <c r="F68" s="49"/>
    </row>
    <row r="69" spans="1:14">
      <c r="A69" s="12"/>
      <c r="B69" s="57" t="s">
        <v>610</v>
      </c>
      <c r="C69" s="30"/>
      <c r="D69" s="51" t="s">
        <v>223</v>
      </c>
      <c r="E69" s="53">
        <v>149277</v>
      </c>
      <c r="F69" s="31"/>
    </row>
    <row r="70" spans="1:14" ht="15.75" thickBot="1">
      <c r="A70" s="12"/>
      <c r="B70" s="57"/>
      <c r="C70" s="30"/>
      <c r="D70" s="52"/>
      <c r="E70" s="54"/>
      <c r="F70" s="55"/>
    </row>
    <row r="71" spans="1:14" ht="15.75" thickTop="1">
      <c r="A71" s="12"/>
      <c r="B71" s="27"/>
      <c r="C71" s="27"/>
      <c r="D71" s="27"/>
      <c r="E71" s="27"/>
      <c r="F71" s="27"/>
      <c r="G71" s="27"/>
      <c r="H71" s="27"/>
      <c r="I71" s="27"/>
      <c r="J71" s="27"/>
      <c r="K71" s="27"/>
      <c r="L71" s="27"/>
      <c r="M71" s="27"/>
      <c r="N71" s="27"/>
    </row>
    <row r="72" spans="1:14">
      <c r="A72" s="12"/>
      <c r="B72" s="19"/>
      <c r="C72" s="19"/>
      <c r="D72" s="19"/>
      <c r="E72" s="19"/>
      <c r="F72" s="19"/>
      <c r="G72" s="19"/>
      <c r="H72" s="19"/>
      <c r="I72" s="19"/>
      <c r="J72" s="19"/>
      <c r="K72" s="19"/>
      <c r="L72" s="19"/>
      <c r="M72" s="19"/>
      <c r="N72" s="19"/>
    </row>
    <row r="73" spans="1:14" ht="15.75" thickBot="1">
      <c r="A73" s="12"/>
      <c r="B73" s="14"/>
      <c r="C73" s="14"/>
      <c r="D73" s="28" t="s">
        <v>611</v>
      </c>
      <c r="E73" s="28"/>
      <c r="F73" s="28"/>
      <c r="G73" s="28"/>
      <c r="H73" s="28"/>
      <c r="I73" s="28"/>
      <c r="J73" s="28"/>
      <c r="K73" s="28"/>
      <c r="L73" s="28"/>
      <c r="M73" s="28"/>
      <c r="N73" s="28"/>
    </row>
    <row r="74" spans="1:14" ht="15.75" thickBot="1">
      <c r="A74" s="12"/>
      <c r="B74" s="14"/>
      <c r="C74" s="14"/>
      <c r="D74" s="61" t="s">
        <v>313</v>
      </c>
      <c r="E74" s="61"/>
      <c r="F74" s="61"/>
      <c r="G74" s="14"/>
      <c r="H74" s="61" t="s">
        <v>206</v>
      </c>
      <c r="I74" s="61"/>
      <c r="J74" s="61"/>
      <c r="K74" s="14"/>
      <c r="L74" s="61" t="s">
        <v>95</v>
      </c>
      <c r="M74" s="61"/>
      <c r="N74" s="61"/>
    </row>
    <row r="75" spans="1:14">
      <c r="A75" s="12"/>
      <c r="B75" s="57" t="s">
        <v>612</v>
      </c>
      <c r="C75" s="30"/>
      <c r="D75" s="51" t="s">
        <v>223</v>
      </c>
      <c r="E75" s="53">
        <v>5969</v>
      </c>
      <c r="F75" s="31"/>
      <c r="G75" s="30"/>
      <c r="H75" s="51" t="s">
        <v>223</v>
      </c>
      <c r="I75" s="53">
        <v>1746</v>
      </c>
      <c r="J75" s="31"/>
      <c r="K75" s="30"/>
      <c r="L75" s="51" t="s">
        <v>223</v>
      </c>
      <c r="M75" s="53">
        <v>7715</v>
      </c>
      <c r="N75" s="31"/>
    </row>
    <row r="76" spans="1:14">
      <c r="A76" s="12"/>
      <c r="B76" s="57"/>
      <c r="C76" s="30"/>
      <c r="D76" s="80"/>
      <c r="E76" s="81"/>
      <c r="F76" s="82"/>
      <c r="G76" s="30"/>
      <c r="H76" s="80"/>
      <c r="I76" s="81"/>
      <c r="J76" s="82"/>
      <c r="K76" s="30"/>
      <c r="L76" s="80"/>
      <c r="M76" s="81"/>
      <c r="N76" s="82"/>
    </row>
    <row r="77" spans="1:14">
      <c r="A77" s="12"/>
      <c r="B77" s="14"/>
      <c r="C77" s="14"/>
      <c r="D77" s="35"/>
      <c r="E77" s="35"/>
      <c r="F77" s="35"/>
      <c r="G77" s="14"/>
      <c r="H77" s="35"/>
      <c r="I77" s="35"/>
      <c r="J77" s="35"/>
      <c r="K77" s="14"/>
      <c r="L77" s="35"/>
      <c r="M77" s="35"/>
      <c r="N77" s="35"/>
    </row>
    <row r="78" spans="1:14">
      <c r="A78" s="12"/>
      <c r="B78" s="57" t="s">
        <v>601</v>
      </c>
      <c r="C78" s="30"/>
      <c r="D78" s="37">
        <v>9479</v>
      </c>
      <c r="E78" s="37"/>
      <c r="F78" s="30"/>
      <c r="G78" s="30"/>
      <c r="H78" s="40">
        <v>827</v>
      </c>
      <c r="I78" s="40"/>
      <c r="J78" s="30"/>
      <c r="K78" s="30"/>
      <c r="L78" s="37">
        <v>10306</v>
      </c>
      <c r="M78" s="37"/>
      <c r="N78" s="30"/>
    </row>
    <row r="79" spans="1:14">
      <c r="A79" s="12"/>
      <c r="B79" s="57"/>
      <c r="C79" s="30"/>
      <c r="D79" s="37"/>
      <c r="E79" s="37"/>
      <c r="F79" s="30"/>
      <c r="G79" s="30"/>
      <c r="H79" s="40"/>
      <c r="I79" s="40"/>
      <c r="J79" s="30"/>
      <c r="K79" s="30"/>
      <c r="L79" s="37"/>
      <c r="M79" s="37"/>
      <c r="N79" s="30"/>
    </row>
    <row r="80" spans="1:14">
      <c r="A80" s="12"/>
      <c r="B80" s="33" t="s">
        <v>602</v>
      </c>
      <c r="C80" s="35"/>
      <c r="D80" s="46" t="s">
        <v>613</v>
      </c>
      <c r="E80" s="46"/>
      <c r="F80" s="33" t="s">
        <v>229</v>
      </c>
      <c r="G80" s="35"/>
      <c r="H80" s="46" t="s">
        <v>231</v>
      </c>
      <c r="I80" s="46"/>
      <c r="J80" s="35"/>
      <c r="K80" s="35"/>
      <c r="L80" s="46" t="s">
        <v>613</v>
      </c>
      <c r="M80" s="46"/>
      <c r="N80" s="33" t="s">
        <v>229</v>
      </c>
    </row>
    <row r="81" spans="1:14" ht="15.75" thickBot="1">
      <c r="A81" s="12"/>
      <c r="B81" s="33"/>
      <c r="C81" s="35"/>
      <c r="D81" s="47"/>
      <c r="E81" s="47"/>
      <c r="F81" s="48"/>
      <c r="G81" s="35"/>
      <c r="H81" s="47"/>
      <c r="I81" s="47"/>
      <c r="J81" s="49"/>
      <c r="K81" s="35"/>
      <c r="L81" s="47"/>
      <c r="M81" s="47"/>
      <c r="N81" s="48"/>
    </row>
    <row r="82" spans="1:14">
      <c r="A82" s="12"/>
      <c r="B82" s="57" t="s">
        <v>604</v>
      </c>
      <c r="C82" s="30"/>
      <c r="D82" s="53">
        <v>8756</v>
      </c>
      <c r="E82" s="53"/>
      <c r="F82" s="31"/>
      <c r="G82" s="30"/>
      <c r="H82" s="77">
        <v>827</v>
      </c>
      <c r="I82" s="77"/>
      <c r="J82" s="31"/>
      <c r="K82" s="30"/>
      <c r="L82" s="53">
        <v>9583</v>
      </c>
      <c r="M82" s="53"/>
      <c r="N82" s="31"/>
    </row>
    <row r="83" spans="1:14" ht="15.75" thickBot="1">
      <c r="A83" s="12"/>
      <c r="B83" s="57"/>
      <c r="C83" s="30"/>
      <c r="D83" s="38"/>
      <c r="E83" s="38"/>
      <c r="F83" s="39"/>
      <c r="G83" s="30"/>
      <c r="H83" s="41"/>
      <c r="I83" s="41"/>
      <c r="J83" s="39"/>
      <c r="K83" s="30"/>
      <c r="L83" s="38"/>
      <c r="M83" s="38"/>
      <c r="N83" s="39"/>
    </row>
    <row r="84" spans="1:14">
      <c r="A84" s="12"/>
      <c r="B84" s="14"/>
      <c r="C84" s="14"/>
      <c r="D84" s="44"/>
      <c r="E84" s="44"/>
      <c r="F84" s="44"/>
      <c r="G84" s="14"/>
      <c r="H84" s="44"/>
      <c r="I84" s="44"/>
      <c r="J84" s="44"/>
      <c r="K84" s="14"/>
      <c r="L84" s="44"/>
      <c r="M84" s="44"/>
      <c r="N84" s="44"/>
    </row>
    <row r="85" spans="1:14">
      <c r="A85" s="12"/>
      <c r="B85" s="57" t="s">
        <v>605</v>
      </c>
      <c r="C85" s="30"/>
      <c r="D85" s="37">
        <v>56124</v>
      </c>
      <c r="E85" s="37"/>
      <c r="F85" s="30"/>
      <c r="G85" s="30"/>
      <c r="H85" s="40" t="s">
        <v>231</v>
      </c>
      <c r="I85" s="40"/>
      <c r="J85" s="30"/>
      <c r="K85" s="30"/>
      <c r="L85" s="37">
        <v>56124</v>
      </c>
      <c r="M85" s="37"/>
      <c r="N85" s="30"/>
    </row>
    <row r="86" spans="1:14">
      <c r="A86" s="12"/>
      <c r="B86" s="57"/>
      <c r="C86" s="30"/>
      <c r="D86" s="37"/>
      <c r="E86" s="37"/>
      <c r="F86" s="30"/>
      <c r="G86" s="30"/>
      <c r="H86" s="40"/>
      <c r="I86" s="40"/>
      <c r="J86" s="30"/>
      <c r="K86" s="30"/>
      <c r="L86" s="37"/>
      <c r="M86" s="37"/>
      <c r="N86" s="30"/>
    </row>
    <row r="87" spans="1:14">
      <c r="A87" s="12"/>
      <c r="B87" s="11" t="s">
        <v>608</v>
      </c>
      <c r="C87" s="14"/>
      <c r="D87" s="46" t="s">
        <v>614</v>
      </c>
      <c r="E87" s="46"/>
      <c r="F87" s="11" t="s">
        <v>229</v>
      </c>
      <c r="G87" s="14"/>
      <c r="H87" s="46" t="s">
        <v>615</v>
      </c>
      <c r="I87" s="46"/>
      <c r="J87" s="11" t="s">
        <v>229</v>
      </c>
      <c r="K87" s="14"/>
      <c r="L87" s="46" t="s">
        <v>616</v>
      </c>
      <c r="M87" s="46"/>
      <c r="N87" s="11" t="s">
        <v>229</v>
      </c>
    </row>
    <row r="88" spans="1:14">
      <c r="A88" s="12"/>
      <c r="B88" s="57" t="s">
        <v>617</v>
      </c>
      <c r="C88" s="30"/>
      <c r="D88" s="37">
        <v>7893</v>
      </c>
      <c r="E88" s="37"/>
      <c r="F88" s="30"/>
      <c r="G88" s="30"/>
      <c r="H88" s="40" t="s">
        <v>618</v>
      </c>
      <c r="I88" s="40"/>
      <c r="J88" s="57" t="s">
        <v>229</v>
      </c>
      <c r="K88" s="30"/>
      <c r="L88" s="40" t="s">
        <v>231</v>
      </c>
      <c r="M88" s="40"/>
      <c r="N88" s="30"/>
    </row>
    <row r="89" spans="1:14">
      <c r="A89" s="12"/>
      <c r="B89" s="57"/>
      <c r="C89" s="30"/>
      <c r="D89" s="37"/>
      <c r="E89" s="37"/>
      <c r="F89" s="30"/>
      <c r="G89" s="30"/>
      <c r="H89" s="40"/>
      <c r="I89" s="40"/>
      <c r="J89" s="57"/>
      <c r="K89" s="30"/>
      <c r="L89" s="40"/>
      <c r="M89" s="40"/>
      <c r="N89" s="30"/>
    </row>
    <row r="90" spans="1:14">
      <c r="A90" s="12"/>
      <c r="B90" s="33" t="s">
        <v>619</v>
      </c>
      <c r="C90" s="35"/>
      <c r="D90" s="46" t="s">
        <v>231</v>
      </c>
      <c r="E90" s="46"/>
      <c r="F90" s="35"/>
      <c r="G90" s="35"/>
      <c r="H90" s="34">
        <v>5445</v>
      </c>
      <c r="I90" s="34"/>
      <c r="J90" s="35"/>
      <c r="K90" s="35"/>
      <c r="L90" s="34">
        <v>5445</v>
      </c>
      <c r="M90" s="34"/>
      <c r="N90" s="35"/>
    </row>
    <row r="91" spans="1:14">
      <c r="A91" s="12"/>
      <c r="B91" s="33"/>
      <c r="C91" s="35"/>
      <c r="D91" s="46"/>
      <c r="E91" s="46"/>
      <c r="F91" s="35"/>
      <c r="G91" s="35"/>
      <c r="H91" s="34"/>
      <c r="I91" s="34"/>
      <c r="J91" s="35"/>
      <c r="K91" s="35"/>
      <c r="L91" s="34"/>
      <c r="M91" s="34"/>
      <c r="N91" s="35"/>
    </row>
    <row r="92" spans="1:14">
      <c r="A92" s="12"/>
      <c r="B92" s="57" t="s">
        <v>531</v>
      </c>
      <c r="C92" s="30"/>
      <c r="D92" s="37">
        <v>1671</v>
      </c>
      <c r="E92" s="37"/>
      <c r="F92" s="30"/>
      <c r="G92" s="30"/>
      <c r="H92" s="40">
        <v>159</v>
      </c>
      <c r="I92" s="40"/>
      <c r="J92" s="30"/>
      <c r="K92" s="30"/>
      <c r="L92" s="37">
        <v>1830</v>
      </c>
      <c r="M92" s="37"/>
      <c r="N92" s="30"/>
    </row>
    <row r="93" spans="1:14">
      <c r="A93" s="12"/>
      <c r="B93" s="57"/>
      <c r="C93" s="30"/>
      <c r="D93" s="37"/>
      <c r="E93" s="37"/>
      <c r="F93" s="30"/>
      <c r="G93" s="30"/>
      <c r="H93" s="40"/>
      <c r="I93" s="40"/>
      <c r="J93" s="30"/>
      <c r="K93" s="30"/>
      <c r="L93" s="37"/>
      <c r="M93" s="37"/>
      <c r="N93" s="30"/>
    </row>
    <row r="94" spans="1:14">
      <c r="A94" s="12"/>
      <c r="B94" s="33" t="s">
        <v>620</v>
      </c>
      <c r="C94" s="35"/>
      <c r="D94" s="35"/>
      <c r="E94" s="35"/>
      <c r="F94" s="35"/>
      <c r="G94" s="35"/>
      <c r="H94" s="46">
        <v>7</v>
      </c>
      <c r="I94" s="46"/>
      <c r="J94" s="35"/>
      <c r="K94" s="35"/>
      <c r="L94" s="46">
        <v>7</v>
      </c>
      <c r="M94" s="46"/>
      <c r="N94" s="35"/>
    </row>
    <row r="95" spans="1:14" ht="15.75" thickBot="1">
      <c r="A95" s="12"/>
      <c r="B95" s="33"/>
      <c r="C95" s="35"/>
      <c r="D95" s="49"/>
      <c r="E95" s="49"/>
      <c r="F95" s="49"/>
      <c r="G95" s="35"/>
      <c r="H95" s="47"/>
      <c r="I95" s="47"/>
      <c r="J95" s="49"/>
      <c r="K95" s="35"/>
      <c r="L95" s="47"/>
      <c r="M95" s="47"/>
      <c r="N95" s="49"/>
    </row>
    <row r="96" spans="1:14">
      <c r="A96" s="12"/>
      <c r="B96" s="57" t="s">
        <v>621</v>
      </c>
      <c r="C96" s="30"/>
      <c r="D96" s="51" t="s">
        <v>223</v>
      </c>
      <c r="E96" s="53">
        <v>73669</v>
      </c>
      <c r="F96" s="31"/>
      <c r="G96" s="30"/>
      <c r="H96" s="51" t="s">
        <v>223</v>
      </c>
      <c r="I96" s="77" t="s">
        <v>231</v>
      </c>
      <c r="J96" s="31"/>
      <c r="K96" s="30"/>
      <c r="L96" s="51" t="s">
        <v>223</v>
      </c>
      <c r="M96" s="53">
        <v>73669</v>
      </c>
      <c r="N96" s="31"/>
    </row>
    <row r="97" spans="1:18" ht="15.75" thickBot="1">
      <c r="A97" s="12"/>
      <c r="B97" s="57"/>
      <c r="C97" s="30"/>
      <c r="D97" s="52"/>
      <c r="E97" s="54"/>
      <c r="F97" s="55"/>
      <c r="G97" s="30"/>
      <c r="H97" s="52"/>
      <c r="I97" s="79"/>
      <c r="J97" s="55"/>
      <c r="K97" s="30"/>
      <c r="L97" s="52"/>
      <c r="M97" s="54"/>
      <c r="N97" s="55"/>
    </row>
    <row r="98" spans="1:18" ht="15.75" thickTop="1">
      <c r="A98" s="12" t="s">
        <v>688</v>
      </c>
      <c r="B98" s="94" t="s">
        <v>6</v>
      </c>
      <c r="C98" s="94"/>
      <c r="D98" s="94"/>
      <c r="E98" s="94"/>
      <c r="F98" s="94"/>
      <c r="G98" s="94"/>
      <c r="H98" s="94"/>
      <c r="I98" s="94"/>
      <c r="J98" s="94"/>
      <c r="K98" s="94"/>
      <c r="L98" s="94"/>
      <c r="M98" s="94"/>
      <c r="N98" s="94"/>
      <c r="O98" s="94"/>
      <c r="P98" s="94"/>
      <c r="Q98" s="94"/>
      <c r="R98" s="94"/>
    </row>
    <row r="99" spans="1:18">
      <c r="A99" s="12"/>
      <c r="B99" s="33" t="s">
        <v>689</v>
      </c>
      <c r="C99" s="33"/>
      <c r="D99" s="33"/>
      <c r="E99" s="33"/>
      <c r="F99" s="33"/>
      <c r="G99" s="33"/>
      <c r="H99" s="33"/>
      <c r="I99" s="33"/>
      <c r="J99" s="33"/>
      <c r="K99" s="33"/>
      <c r="L99" s="33"/>
      <c r="M99" s="33"/>
      <c r="N99" s="33"/>
      <c r="O99" s="33"/>
      <c r="P99" s="33"/>
      <c r="Q99" s="33"/>
      <c r="R99" s="33"/>
    </row>
    <row r="100" spans="1:18">
      <c r="A100" s="12"/>
      <c r="B100" s="27"/>
      <c r="C100" s="27"/>
      <c r="D100" s="27"/>
      <c r="E100" s="27"/>
      <c r="F100" s="27"/>
      <c r="G100" s="27"/>
      <c r="H100" s="27"/>
      <c r="I100" s="27"/>
      <c r="J100" s="27"/>
      <c r="K100" s="27"/>
      <c r="L100" s="27"/>
      <c r="M100" s="27"/>
      <c r="N100" s="27"/>
    </row>
    <row r="101" spans="1:18">
      <c r="A101" s="12"/>
      <c r="B101" s="19"/>
      <c r="C101" s="19"/>
      <c r="D101" s="19"/>
      <c r="E101" s="19"/>
      <c r="F101" s="19"/>
      <c r="G101" s="19"/>
      <c r="H101" s="19"/>
      <c r="I101" s="19"/>
      <c r="J101" s="19"/>
      <c r="K101" s="19"/>
      <c r="L101" s="19"/>
      <c r="M101" s="19"/>
      <c r="N101" s="19"/>
    </row>
    <row r="102" spans="1:18" ht="15.75" thickBot="1">
      <c r="A102" s="12"/>
      <c r="B102" s="74"/>
      <c r="C102" s="14"/>
      <c r="D102" s="28" t="s">
        <v>217</v>
      </c>
      <c r="E102" s="28"/>
      <c r="F102" s="28"/>
      <c r="G102" s="28"/>
      <c r="H102" s="28"/>
      <c r="I102" s="14"/>
      <c r="J102" s="28" t="s">
        <v>258</v>
      </c>
      <c r="K102" s="28"/>
      <c r="L102" s="28"/>
      <c r="M102" s="28"/>
      <c r="N102" s="28"/>
    </row>
    <row r="103" spans="1:18">
      <c r="A103" s="12"/>
      <c r="B103" s="73" t="s">
        <v>625</v>
      </c>
      <c r="C103" s="35"/>
      <c r="D103" s="73" t="s">
        <v>626</v>
      </c>
      <c r="E103" s="44"/>
      <c r="F103" s="20" t="s">
        <v>264</v>
      </c>
      <c r="G103" s="44"/>
      <c r="H103" s="73" t="s">
        <v>627</v>
      </c>
      <c r="I103" s="35"/>
      <c r="J103" s="73" t="s">
        <v>626</v>
      </c>
      <c r="K103" s="44"/>
      <c r="L103" s="20" t="s">
        <v>264</v>
      </c>
      <c r="M103" s="44"/>
      <c r="N103" s="73" t="s">
        <v>627</v>
      </c>
    </row>
    <row r="104" spans="1:18" ht="15.75" thickBot="1">
      <c r="A104" s="12"/>
      <c r="B104" s="28"/>
      <c r="C104" s="35"/>
      <c r="D104" s="28"/>
      <c r="E104" s="35"/>
      <c r="F104" s="21" t="s">
        <v>265</v>
      </c>
      <c r="G104" s="35"/>
      <c r="H104" s="28"/>
      <c r="I104" s="35"/>
      <c r="J104" s="28"/>
      <c r="K104" s="35"/>
      <c r="L104" s="21" t="s">
        <v>265</v>
      </c>
      <c r="M104" s="35"/>
      <c r="N104" s="28"/>
    </row>
    <row r="105" spans="1:18">
      <c r="A105" s="12"/>
      <c r="B105" s="23" t="s">
        <v>628</v>
      </c>
      <c r="C105" s="24"/>
      <c r="D105" s="164">
        <v>0.4</v>
      </c>
      <c r="E105" s="24"/>
      <c r="F105" s="164">
        <v>0.52</v>
      </c>
      <c r="G105" s="24"/>
      <c r="H105" s="164">
        <v>0.56999999999999995</v>
      </c>
      <c r="I105" s="24"/>
      <c r="J105" s="165">
        <v>0.62</v>
      </c>
      <c r="K105" s="24"/>
      <c r="L105" s="165">
        <v>0.68</v>
      </c>
      <c r="M105" s="24"/>
      <c r="N105" s="165">
        <v>0.7</v>
      </c>
    </row>
    <row r="106" spans="1:18">
      <c r="A106" s="12"/>
      <c r="B106" s="11" t="s">
        <v>629</v>
      </c>
      <c r="C106" s="14"/>
      <c r="D106" s="166">
        <v>0.55000000000000004</v>
      </c>
      <c r="E106" s="14"/>
      <c r="F106" s="166">
        <v>0.63</v>
      </c>
      <c r="G106" s="14"/>
      <c r="H106" s="166">
        <v>0.67</v>
      </c>
      <c r="I106" s="14"/>
      <c r="J106" s="166">
        <v>0.44</v>
      </c>
      <c r="K106" s="14"/>
      <c r="L106" s="166">
        <v>0.65</v>
      </c>
      <c r="M106" s="14"/>
      <c r="N106" s="166">
        <v>0.71</v>
      </c>
    </row>
    <row r="107" spans="1:18">
      <c r="A107" s="12"/>
      <c r="B107" s="23" t="s">
        <v>630</v>
      </c>
      <c r="C107" s="24"/>
      <c r="D107" s="167">
        <v>3.4000000000000002E-2</v>
      </c>
      <c r="E107" s="24"/>
      <c r="F107" s="167">
        <v>5.7000000000000002E-2</v>
      </c>
      <c r="G107" s="24"/>
      <c r="H107" s="167">
        <v>7.5999999999999998E-2</v>
      </c>
      <c r="I107" s="24"/>
      <c r="J107" s="165">
        <v>0.04</v>
      </c>
      <c r="K107" s="24"/>
      <c r="L107" s="165">
        <v>0.05</v>
      </c>
      <c r="M107" s="24"/>
      <c r="N107" s="165">
        <v>7.0000000000000007E-2</v>
      </c>
    </row>
  </sheetData>
  <mergeCells count="430">
    <mergeCell ref="B5:R5"/>
    <mergeCell ref="A48:A97"/>
    <mergeCell ref="B48:R48"/>
    <mergeCell ref="B49:R49"/>
    <mergeCell ref="A98:A107"/>
    <mergeCell ref="B98:R98"/>
    <mergeCell ref="B99:R99"/>
    <mergeCell ref="J103:J104"/>
    <mergeCell ref="K103:K104"/>
    <mergeCell ref="M103:M104"/>
    <mergeCell ref="N103:N104"/>
    <mergeCell ref="A1:A2"/>
    <mergeCell ref="B1:R1"/>
    <mergeCell ref="B2:R2"/>
    <mergeCell ref="B3:R3"/>
    <mergeCell ref="A4:A47"/>
    <mergeCell ref="B4:R4"/>
    <mergeCell ref="B100:N100"/>
    <mergeCell ref="D102:H102"/>
    <mergeCell ref="J102:N102"/>
    <mergeCell ref="B103:B104"/>
    <mergeCell ref="C103:C104"/>
    <mergeCell ref="D103:D104"/>
    <mergeCell ref="E103:E104"/>
    <mergeCell ref="G103:G104"/>
    <mergeCell ref="H103:H104"/>
    <mergeCell ref="I103:I104"/>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J92:J93"/>
    <mergeCell ref="K92:K93"/>
    <mergeCell ref="L92:M93"/>
    <mergeCell ref="N92:N93"/>
    <mergeCell ref="B94:B95"/>
    <mergeCell ref="C94:C95"/>
    <mergeCell ref="D94:F95"/>
    <mergeCell ref="G94:G95"/>
    <mergeCell ref="H94:I95"/>
    <mergeCell ref="J94:J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E87"/>
    <mergeCell ref="H87:I87"/>
    <mergeCell ref="L87:M87"/>
    <mergeCell ref="B85:B86"/>
    <mergeCell ref="C85:C86"/>
    <mergeCell ref="D85:E86"/>
    <mergeCell ref="F85:F86"/>
    <mergeCell ref="G85:G86"/>
    <mergeCell ref="H85:I86"/>
    <mergeCell ref="H82:I83"/>
    <mergeCell ref="J82:J83"/>
    <mergeCell ref="K82:K83"/>
    <mergeCell ref="L82:M83"/>
    <mergeCell ref="N82:N83"/>
    <mergeCell ref="D84:F84"/>
    <mergeCell ref="H84:J84"/>
    <mergeCell ref="L84:N84"/>
    <mergeCell ref="H80:I81"/>
    <mergeCell ref="J80:J81"/>
    <mergeCell ref="K80:K81"/>
    <mergeCell ref="L80:M81"/>
    <mergeCell ref="N80:N81"/>
    <mergeCell ref="B82:B83"/>
    <mergeCell ref="C82:C83"/>
    <mergeCell ref="D82:E83"/>
    <mergeCell ref="F82:F83"/>
    <mergeCell ref="G82:G83"/>
    <mergeCell ref="H78:I79"/>
    <mergeCell ref="J78:J79"/>
    <mergeCell ref="K78:K79"/>
    <mergeCell ref="L78:M79"/>
    <mergeCell ref="N78:N79"/>
    <mergeCell ref="B80:B81"/>
    <mergeCell ref="C80:C81"/>
    <mergeCell ref="D80:E81"/>
    <mergeCell ref="F80:F81"/>
    <mergeCell ref="G80:G81"/>
    <mergeCell ref="M75:M76"/>
    <mergeCell ref="N75:N76"/>
    <mergeCell ref="D77:F77"/>
    <mergeCell ref="H77:J77"/>
    <mergeCell ref="L77:N77"/>
    <mergeCell ref="B78:B79"/>
    <mergeCell ref="C78:C79"/>
    <mergeCell ref="D78:E79"/>
    <mergeCell ref="F78:F79"/>
    <mergeCell ref="G78:G79"/>
    <mergeCell ref="G75:G76"/>
    <mergeCell ref="H75:H76"/>
    <mergeCell ref="I75:I76"/>
    <mergeCell ref="J75:J76"/>
    <mergeCell ref="K75:K76"/>
    <mergeCell ref="L75:L76"/>
    <mergeCell ref="B71:N71"/>
    <mergeCell ref="D73:N73"/>
    <mergeCell ref="D74:F74"/>
    <mergeCell ref="H74:J74"/>
    <mergeCell ref="L74:N74"/>
    <mergeCell ref="B75:B76"/>
    <mergeCell ref="C75:C76"/>
    <mergeCell ref="D75:D76"/>
    <mergeCell ref="E75:E76"/>
    <mergeCell ref="F75:F76"/>
    <mergeCell ref="D66:E66"/>
    <mergeCell ref="B67:B68"/>
    <mergeCell ref="C67:C68"/>
    <mergeCell ref="D67:E68"/>
    <mergeCell ref="F67:F68"/>
    <mergeCell ref="B69:B70"/>
    <mergeCell ref="C69:C70"/>
    <mergeCell ref="D69:D70"/>
    <mergeCell ref="E69:E70"/>
    <mergeCell ref="F69:F70"/>
    <mergeCell ref="D62:F62"/>
    <mergeCell ref="B63:B64"/>
    <mergeCell ref="C63:C64"/>
    <mergeCell ref="D63:E64"/>
    <mergeCell ref="F63:F64"/>
    <mergeCell ref="D65:E65"/>
    <mergeCell ref="B57:B58"/>
    <mergeCell ref="C57:C58"/>
    <mergeCell ref="D57:E58"/>
    <mergeCell ref="F57:F58"/>
    <mergeCell ref="D59:E59"/>
    <mergeCell ref="B60:B61"/>
    <mergeCell ref="C60:C61"/>
    <mergeCell ref="D60:E61"/>
    <mergeCell ref="F60:F61"/>
    <mergeCell ref="B54:B55"/>
    <mergeCell ref="C54:C55"/>
    <mergeCell ref="D54:D55"/>
    <mergeCell ref="E54:E55"/>
    <mergeCell ref="F54:F55"/>
    <mergeCell ref="D56:F56"/>
    <mergeCell ref="P46:P47"/>
    <mergeCell ref="Q46:Q47"/>
    <mergeCell ref="R46:R47"/>
    <mergeCell ref="B50:F50"/>
    <mergeCell ref="D52:F52"/>
    <mergeCell ref="D53:F53"/>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D29:R29"/>
    <mergeCell ref="D30:F30"/>
    <mergeCell ref="H30:J30"/>
    <mergeCell ref="L30:N30"/>
    <mergeCell ref="P30:R30"/>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6.140625" customWidth="1"/>
    <col min="3" max="3" width="12.140625" customWidth="1"/>
    <col min="4" max="4" width="3.28515625" customWidth="1"/>
    <col min="5" max="5" width="8.28515625" customWidth="1"/>
    <col min="6" max="6" width="15.42578125" customWidth="1"/>
    <col min="7" max="7" width="12.140625" customWidth="1"/>
    <col min="8" max="8" width="8.7109375" customWidth="1"/>
    <col min="9" max="10" width="12.140625" customWidth="1"/>
    <col min="11" max="11" width="2.5703125" customWidth="1"/>
    <col min="12" max="12" width="10.140625" customWidth="1"/>
    <col min="13" max="13" width="12.14062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6</v>
      </c>
      <c r="B3" s="94" t="s">
        <v>6</v>
      </c>
      <c r="C3" s="94"/>
      <c r="D3" s="94"/>
      <c r="E3" s="94"/>
      <c r="F3" s="94"/>
      <c r="G3" s="94"/>
      <c r="H3" s="94"/>
      <c r="I3" s="94"/>
      <c r="J3" s="94"/>
      <c r="K3" s="94"/>
      <c r="L3" s="94"/>
      <c r="M3" s="94"/>
    </row>
    <row r="4" spans="1:13" ht="15" customHeight="1">
      <c r="A4" s="12" t="s">
        <v>691</v>
      </c>
      <c r="B4" s="94" t="s">
        <v>6</v>
      </c>
      <c r="C4" s="94"/>
      <c r="D4" s="94"/>
      <c r="E4" s="94"/>
      <c r="F4" s="94"/>
      <c r="G4" s="94"/>
      <c r="H4" s="94"/>
      <c r="I4" s="94"/>
      <c r="J4" s="94"/>
      <c r="K4" s="94"/>
      <c r="L4" s="94"/>
      <c r="M4" s="94"/>
    </row>
    <row r="5" spans="1:13">
      <c r="A5" s="12"/>
      <c r="B5" s="170" t="s">
        <v>640</v>
      </c>
      <c r="C5" s="170"/>
      <c r="D5" s="170"/>
      <c r="E5" s="170"/>
      <c r="F5" s="170"/>
      <c r="G5" s="170"/>
      <c r="H5" s="170"/>
      <c r="I5" s="170"/>
      <c r="J5" s="170"/>
      <c r="K5" s="170"/>
      <c r="L5" s="170"/>
      <c r="M5" s="170"/>
    </row>
    <row r="6" spans="1:13">
      <c r="A6" s="12"/>
      <c r="B6" s="27"/>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ht="15.75" thickBot="1">
      <c r="A8" s="12"/>
      <c r="B8" s="10" t="s">
        <v>641</v>
      </c>
      <c r="C8" s="14"/>
      <c r="D8" s="28" t="s">
        <v>642</v>
      </c>
      <c r="E8" s="28"/>
      <c r="F8" s="28"/>
      <c r="G8" s="14"/>
      <c r="H8" s="28" t="s">
        <v>643</v>
      </c>
      <c r="I8" s="28"/>
      <c r="J8" s="14"/>
      <c r="K8" s="28" t="s">
        <v>644</v>
      </c>
      <c r="L8" s="28"/>
      <c r="M8" s="28"/>
    </row>
    <row r="9" spans="1:13">
      <c r="A9" s="12"/>
      <c r="B9" s="168">
        <v>41306</v>
      </c>
      <c r="C9" s="30"/>
      <c r="D9" s="51" t="s">
        <v>223</v>
      </c>
      <c r="E9" s="77">
        <v>25.4</v>
      </c>
      <c r="F9" s="31"/>
      <c r="G9" s="30"/>
      <c r="H9" s="53">
        <v>23000</v>
      </c>
      <c r="I9" s="31"/>
      <c r="J9" s="30"/>
      <c r="K9" s="51" t="s">
        <v>223</v>
      </c>
      <c r="L9" s="53">
        <v>583915</v>
      </c>
      <c r="M9" s="31"/>
    </row>
    <row r="10" spans="1:13">
      <c r="A10" s="12"/>
      <c r="B10" s="169"/>
      <c r="C10" s="30"/>
      <c r="D10" s="80"/>
      <c r="E10" s="99"/>
      <c r="F10" s="82"/>
      <c r="G10" s="30"/>
      <c r="H10" s="81"/>
      <c r="I10" s="82"/>
      <c r="J10" s="30"/>
      <c r="K10" s="80"/>
      <c r="L10" s="81"/>
      <c r="M10" s="82"/>
    </row>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D8:F8"/>
    <mergeCell ref="H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692</v>
      </c>
      <c r="B1" s="1" t="s">
        <v>1</v>
      </c>
    </row>
    <row r="2" spans="1:2">
      <c r="A2" s="8"/>
      <c r="B2" s="1" t="s">
        <v>2</v>
      </c>
    </row>
    <row r="3" spans="1:2" ht="45">
      <c r="A3" s="3" t="s">
        <v>693</v>
      </c>
      <c r="B3" s="4" t="s">
        <v>6</v>
      </c>
    </row>
    <row r="4" spans="1:2" ht="30">
      <c r="A4" s="2" t="s">
        <v>694</v>
      </c>
      <c r="B4" s="171">
        <v>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2.42578125" bestFit="1" customWidth="1"/>
  </cols>
  <sheetData>
    <row r="1" spans="1:3" ht="30">
      <c r="A1" s="1" t="s">
        <v>695</v>
      </c>
      <c r="B1" s="1" t="s">
        <v>1</v>
      </c>
      <c r="C1" s="1" t="s">
        <v>697</v>
      </c>
    </row>
    <row r="2" spans="1:3">
      <c r="A2" s="1" t="s">
        <v>696</v>
      </c>
      <c r="B2" s="1" t="s">
        <v>2</v>
      </c>
      <c r="C2" s="1" t="s">
        <v>35</v>
      </c>
    </row>
    <row r="3" spans="1:3" ht="30">
      <c r="A3" s="2" t="s">
        <v>698</v>
      </c>
      <c r="B3" s="4" t="s">
        <v>699</v>
      </c>
      <c r="C3" s="4" t="s">
        <v>700</v>
      </c>
    </row>
    <row r="4" spans="1:3" ht="30">
      <c r="A4" s="2" t="s">
        <v>701</v>
      </c>
      <c r="B4" s="171">
        <v>7.0000000000000007E-2</v>
      </c>
      <c r="C4" s="171">
        <v>0.09</v>
      </c>
    </row>
    <row r="5" spans="1:3" ht="30">
      <c r="A5" s="2" t="s">
        <v>702</v>
      </c>
      <c r="B5" s="9">
        <v>138.4</v>
      </c>
      <c r="C5" s="4" t="s">
        <v>6</v>
      </c>
    </row>
    <row r="6" spans="1:3">
      <c r="A6" s="2" t="s">
        <v>703</v>
      </c>
      <c r="B6" s="4" t="s">
        <v>6</v>
      </c>
      <c r="C6" s="4" t="s">
        <v>6</v>
      </c>
    </row>
    <row r="7" spans="1:3" ht="30">
      <c r="A7" s="2" t="s">
        <v>698</v>
      </c>
      <c r="B7" s="4" t="s">
        <v>704</v>
      </c>
      <c r="C7"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05</v>
      </c>
      <c r="B1" s="1" t="s">
        <v>65</v>
      </c>
      <c r="C1" s="1" t="s">
        <v>1</v>
      </c>
      <c r="D1" s="1"/>
    </row>
    <row r="2" spans="1:4" ht="30">
      <c r="A2" s="1" t="s">
        <v>34</v>
      </c>
      <c r="B2" s="1" t="s">
        <v>2</v>
      </c>
      <c r="C2" s="1" t="s">
        <v>2</v>
      </c>
      <c r="D2" s="1" t="s">
        <v>35</v>
      </c>
    </row>
    <row r="3" spans="1:4" ht="30">
      <c r="A3" s="3" t="s">
        <v>706</v>
      </c>
      <c r="B3" s="4" t="s">
        <v>6</v>
      </c>
      <c r="C3" s="4" t="s">
        <v>6</v>
      </c>
      <c r="D3" s="4" t="s">
        <v>6</v>
      </c>
    </row>
    <row r="4" spans="1:4">
      <c r="A4" s="2" t="s">
        <v>707</v>
      </c>
      <c r="B4" s="7">
        <v>8551421</v>
      </c>
      <c r="C4" s="7">
        <v>8551421</v>
      </c>
      <c r="D4" s="4" t="s">
        <v>6</v>
      </c>
    </row>
    <row r="5" spans="1:4" ht="30">
      <c r="A5" s="2" t="s">
        <v>708</v>
      </c>
      <c r="B5" s="6">
        <v>26175</v>
      </c>
      <c r="C5" s="6">
        <v>26175</v>
      </c>
      <c r="D5" s="4" t="s">
        <v>6</v>
      </c>
    </row>
    <row r="6" spans="1:4" ht="30">
      <c r="A6" s="2" t="s">
        <v>709</v>
      </c>
      <c r="B6" s="6">
        <v>-179713</v>
      </c>
      <c r="C6" s="6">
        <v>-179713</v>
      </c>
      <c r="D6" s="4" t="s">
        <v>6</v>
      </c>
    </row>
    <row r="7" spans="1:4">
      <c r="A7" s="2" t="s">
        <v>710</v>
      </c>
      <c r="B7" s="6">
        <v>8397883</v>
      </c>
      <c r="C7" s="6">
        <v>8397883</v>
      </c>
      <c r="D7" s="4" t="s">
        <v>6</v>
      </c>
    </row>
    <row r="8" spans="1:4">
      <c r="A8" s="2" t="s">
        <v>711</v>
      </c>
      <c r="B8" s="171">
        <v>3.3700000000000001E-2</v>
      </c>
      <c r="C8" s="171">
        <v>3.3700000000000001E-2</v>
      </c>
      <c r="D8" s="171">
        <v>3.4299999999999997E-2</v>
      </c>
    </row>
    <row r="9" spans="1:4" ht="30">
      <c r="A9" s="2" t="s">
        <v>712</v>
      </c>
      <c r="B9" s="171">
        <v>2.5899999999999999E-2</v>
      </c>
      <c r="C9" s="171">
        <v>2.6800000000000001E-2</v>
      </c>
      <c r="D9" s="4" t="s">
        <v>6</v>
      </c>
    </row>
    <row r="10" spans="1:4">
      <c r="A10" s="2" t="s">
        <v>713</v>
      </c>
      <c r="B10" s="4" t="s">
        <v>6</v>
      </c>
      <c r="C10" s="4" t="s">
        <v>6</v>
      </c>
      <c r="D10" s="4" t="s">
        <v>6</v>
      </c>
    </row>
    <row r="11" spans="1:4" ht="30">
      <c r="A11" s="3" t="s">
        <v>706</v>
      </c>
      <c r="B11" s="4" t="s">
        <v>6</v>
      </c>
      <c r="C11" s="4" t="s">
        <v>6</v>
      </c>
      <c r="D11" s="4" t="s">
        <v>6</v>
      </c>
    </row>
    <row r="12" spans="1:4">
      <c r="A12" s="2" t="s">
        <v>711</v>
      </c>
      <c r="B12" s="171">
        <v>3.3599999999999998E-2</v>
      </c>
      <c r="C12" s="171">
        <v>3.3599999999999998E-2</v>
      </c>
      <c r="D12" s="171">
        <v>3.4000000000000002E-2</v>
      </c>
    </row>
    <row r="13" spans="1:4">
      <c r="A13" s="2" t="s">
        <v>714</v>
      </c>
      <c r="B13" s="171">
        <v>2.6200000000000001E-2</v>
      </c>
      <c r="C13" s="171">
        <v>2.6200000000000001E-2</v>
      </c>
      <c r="D13" s="171">
        <v>2.4199999999999999E-2</v>
      </c>
    </row>
    <row r="14" spans="1:4" ht="30">
      <c r="A14" s="2" t="s">
        <v>712</v>
      </c>
      <c r="B14" s="171">
        <v>2.5600000000000001E-2</v>
      </c>
      <c r="C14" s="171">
        <v>2.6499999999999999E-2</v>
      </c>
      <c r="D14" s="4" t="s">
        <v>6</v>
      </c>
    </row>
    <row r="15" spans="1:4">
      <c r="A15" s="2" t="s">
        <v>715</v>
      </c>
      <c r="B15" s="4" t="s">
        <v>6</v>
      </c>
      <c r="C15" s="4" t="s">
        <v>6</v>
      </c>
      <c r="D15" s="4" t="s">
        <v>6</v>
      </c>
    </row>
    <row r="16" spans="1:4" ht="30">
      <c r="A16" s="3" t="s">
        <v>706</v>
      </c>
      <c r="B16" s="4" t="s">
        <v>6</v>
      </c>
      <c r="C16" s="4" t="s">
        <v>6</v>
      </c>
      <c r="D16" s="4" t="s">
        <v>6</v>
      </c>
    </row>
    <row r="17" spans="1:4">
      <c r="A17" s="2" t="s">
        <v>711</v>
      </c>
      <c r="B17" s="171">
        <v>3.4500000000000003E-2</v>
      </c>
      <c r="C17" s="171">
        <v>3.4500000000000003E-2</v>
      </c>
      <c r="D17" s="171">
        <v>3.5700000000000003E-2</v>
      </c>
    </row>
    <row r="18" spans="1:4">
      <c r="A18" s="2" t="s">
        <v>714</v>
      </c>
      <c r="B18" s="171">
        <v>2.7199999999999998E-2</v>
      </c>
      <c r="C18" s="171">
        <v>2.7199999999999998E-2</v>
      </c>
      <c r="D18" s="171">
        <v>2.6499999999999999E-2</v>
      </c>
    </row>
    <row r="19" spans="1:4" ht="30">
      <c r="A19" s="2" t="s">
        <v>712</v>
      </c>
      <c r="B19" s="171">
        <v>2.7300000000000001E-2</v>
      </c>
      <c r="C19" s="171">
        <v>2.8199999999999999E-2</v>
      </c>
      <c r="D19" s="4" t="s">
        <v>6</v>
      </c>
    </row>
    <row r="20" spans="1:4">
      <c r="A20" s="2" t="s">
        <v>716</v>
      </c>
      <c r="B20" s="4" t="s">
        <v>6</v>
      </c>
      <c r="C20" s="4" t="s">
        <v>6</v>
      </c>
      <c r="D20" s="4" t="s">
        <v>6</v>
      </c>
    </row>
    <row r="21" spans="1:4" ht="30">
      <c r="A21" s="3" t="s">
        <v>706</v>
      </c>
      <c r="B21" s="4" t="s">
        <v>6</v>
      </c>
      <c r="C21" s="4" t="s">
        <v>6</v>
      </c>
      <c r="D21" s="4" t="s">
        <v>6</v>
      </c>
    </row>
    <row r="22" spans="1:4">
      <c r="A22" s="2" t="s">
        <v>717</v>
      </c>
      <c r="B22" s="6">
        <v>33000</v>
      </c>
      <c r="C22" s="6">
        <v>33000</v>
      </c>
      <c r="D22" s="4" t="s">
        <v>6</v>
      </c>
    </row>
    <row r="23" spans="1:4" ht="30">
      <c r="A23" s="2" t="s">
        <v>718</v>
      </c>
      <c r="B23" s="4">
        <v>755</v>
      </c>
      <c r="C23" s="4">
        <v>755</v>
      </c>
      <c r="D23" s="4" t="s">
        <v>6</v>
      </c>
    </row>
    <row r="24" spans="1:4">
      <c r="A24" s="2" t="s">
        <v>707</v>
      </c>
      <c r="B24" s="6">
        <v>33755</v>
      </c>
      <c r="C24" s="6">
        <v>33755</v>
      </c>
      <c r="D24" s="4" t="s">
        <v>6</v>
      </c>
    </row>
    <row r="25" spans="1:4" ht="30">
      <c r="A25" s="2" t="s">
        <v>708</v>
      </c>
      <c r="B25" s="4">
        <v>503</v>
      </c>
      <c r="C25" s="4">
        <v>503</v>
      </c>
      <c r="D25" s="4" t="s">
        <v>6</v>
      </c>
    </row>
    <row r="26" spans="1:4" ht="30">
      <c r="A26" s="2" t="s">
        <v>709</v>
      </c>
      <c r="B26" s="4">
        <v>0</v>
      </c>
      <c r="C26" s="4">
        <v>0</v>
      </c>
      <c r="D26" s="4" t="s">
        <v>6</v>
      </c>
    </row>
    <row r="27" spans="1:4">
      <c r="A27" s="2" t="s">
        <v>710</v>
      </c>
      <c r="B27" s="6">
        <v>34258</v>
      </c>
      <c r="C27" s="6">
        <v>34258</v>
      </c>
      <c r="D27" s="4" t="s">
        <v>6</v>
      </c>
    </row>
    <row r="28" spans="1:4">
      <c r="A28" s="2" t="s">
        <v>711</v>
      </c>
      <c r="B28" s="171">
        <v>0.03</v>
      </c>
      <c r="C28" s="171">
        <v>0.03</v>
      </c>
      <c r="D28" s="4" t="s">
        <v>6</v>
      </c>
    </row>
    <row r="29" spans="1:4">
      <c r="A29" s="2" t="s">
        <v>714</v>
      </c>
      <c r="B29" s="171">
        <v>2.63E-2</v>
      </c>
      <c r="C29" s="171">
        <v>2.63E-2</v>
      </c>
      <c r="D29" s="4" t="s">
        <v>6</v>
      </c>
    </row>
    <row r="30" spans="1:4">
      <c r="A30" s="2" t="s">
        <v>719</v>
      </c>
      <c r="B30" s="4" t="s">
        <v>6</v>
      </c>
      <c r="C30" s="4" t="s">
        <v>6</v>
      </c>
      <c r="D30" s="4" t="s">
        <v>6</v>
      </c>
    </row>
    <row r="31" spans="1:4" ht="30">
      <c r="A31" s="3" t="s">
        <v>706</v>
      </c>
      <c r="B31" s="4" t="s">
        <v>6</v>
      </c>
      <c r="C31" s="4" t="s">
        <v>6</v>
      </c>
      <c r="D31" s="4" t="s">
        <v>6</v>
      </c>
    </row>
    <row r="32" spans="1:4">
      <c r="A32" s="2" t="s">
        <v>717</v>
      </c>
      <c r="B32" s="6">
        <v>8179581</v>
      </c>
      <c r="C32" s="6">
        <v>8179581</v>
      </c>
      <c r="D32" s="6">
        <v>5904666</v>
      </c>
    </row>
    <row r="33" spans="1:4" ht="30">
      <c r="A33" s="2" t="s">
        <v>718</v>
      </c>
      <c r="B33" s="6">
        <v>371840</v>
      </c>
      <c r="C33" s="6">
        <v>371840</v>
      </c>
      <c r="D33" s="6">
        <v>325104</v>
      </c>
    </row>
    <row r="34" spans="1:4">
      <c r="A34" s="2" t="s">
        <v>707</v>
      </c>
      <c r="B34" s="4" t="s">
        <v>6</v>
      </c>
      <c r="C34" s="4" t="s">
        <v>6</v>
      </c>
      <c r="D34" s="6">
        <v>6229770</v>
      </c>
    </row>
    <row r="35" spans="1:4" ht="30">
      <c r="A35" s="2" t="s">
        <v>708</v>
      </c>
      <c r="B35" s="6">
        <v>26175</v>
      </c>
      <c r="C35" s="6">
        <v>26175</v>
      </c>
      <c r="D35" s="6">
        <v>138293</v>
      </c>
    </row>
    <row r="36" spans="1:4" ht="30">
      <c r="A36" s="2" t="s">
        <v>709</v>
      </c>
      <c r="B36" s="6">
        <v>-179713</v>
      </c>
      <c r="C36" s="6">
        <v>-179713</v>
      </c>
      <c r="D36" s="6">
        <v>1021</v>
      </c>
    </row>
    <row r="37" spans="1:4">
      <c r="A37" s="2" t="s">
        <v>710</v>
      </c>
      <c r="B37" s="4" t="s">
        <v>6</v>
      </c>
      <c r="C37" s="4" t="s">
        <v>6</v>
      </c>
      <c r="D37" s="6">
        <v>6367042</v>
      </c>
    </row>
    <row r="38" spans="1:4" ht="30">
      <c r="A38" s="2" t="s">
        <v>720</v>
      </c>
      <c r="B38" s="4" t="s">
        <v>6</v>
      </c>
      <c r="C38" s="4" t="s">
        <v>6</v>
      </c>
      <c r="D38" s="4" t="s">
        <v>6</v>
      </c>
    </row>
    <row r="39" spans="1:4" ht="30">
      <c r="A39" s="3" t="s">
        <v>706</v>
      </c>
      <c r="B39" s="4" t="s">
        <v>6</v>
      </c>
      <c r="C39" s="4" t="s">
        <v>6</v>
      </c>
      <c r="D39" s="4" t="s">
        <v>6</v>
      </c>
    </row>
    <row r="40" spans="1:4">
      <c r="A40" s="2" t="s">
        <v>717</v>
      </c>
      <c r="B40" s="6">
        <v>6702758</v>
      </c>
      <c r="C40" s="6">
        <v>6702758</v>
      </c>
      <c r="D40" s="6">
        <v>4939592</v>
      </c>
    </row>
    <row r="41" spans="1:4" ht="30">
      <c r="A41" s="2" t="s">
        <v>718</v>
      </c>
      <c r="B41" s="6">
        <v>299281</v>
      </c>
      <c r="C41" s="6">
        <v>299281</v>
      </c>
      <c r="D41" s="6">
        <v>271729</v>
      </c>
    </row>
    <row r="42" spans="1:4">
      <c r="A42" s="2" t="s">
        <v>707</v>
      </c>
      <c r="B42" s="6">
        <v>7002039</v>
      </c>
      <c r="C42" s="6">
        <v>7002039</v>
      </c>
      <c r="D42" s="6">
        <v>5211321</v>
      </c>
    </row>
    <row r="43" spans="1:4" ht="30">
      <c r="A43" s="2" t="s">
        <v>708</v>
      </c>
      <c r="B43" s="6">
        <v>21702</v>
      </c>
      <c r="C43" s="6">
        <v>21702</v>
      </c>
      <c r="D43" s="6">
        <v>114750</v>
      </c>
    </row>
    <row r="44" spans="1:4" ht="30">
      <c r="A44" s="2" t="s">
        <v>709</v>
      </c>
      <c r="B44" s="6">
        <v>-140600</v>
      </c>
      <c r="C44" s="6">
        <v>-140600</v>
      </c>
      <c r="D44" s="4">
        <v>884</v>
      </c>
    </row>
    <row r="45" spans="1:4">
      <c r="A45" s="2" t="s">
        <v>710</v>
      </c>
      <c r="B45" s="6">
        <v>6883141</v>
      </c>
      <c r="C45" s="6">
        <v>6883141</v>
      </c>
      <c r="D45" s="6">
        <v>5325187</v>
      </c>
    </row>
    <row r="46" spans="1:4" ht="30">
      <c r="A46" s="2" t="s">
        <v>721</v>
      </c>
      <c r="B46" s="4" t="s">
        <v>6</v>
      </c>
      <c r="C46" s="4" t="s">
        <v>6</v>
      </c>
      <c r="D46" s="4" t="s">
        <v>6</v>
      </c>
    </row>
    <row r="47" spans="1:4" ht="30">
      <c r="A47" s="3" t="s">
        <v>706</v>
      </c>
      <c r="B47" s="4" t="s">
        <v>6</v>
      </c>
      <c r="C47" s="4" t="s">
        <v>6</v>
      </c>
      <c r="D47" s="4" t="s">
        <v>6</v>
      </c>
    </row>
    <row r="48" spans="1:4">
      <c r="A48" s="2" t="s">
        <v>717</v>
      </c>
      <c r="B48" s="6">
        <v>1443823</v>
      </c>
      <c r="C48" s="6">
        <v>1443823</v>
      </c>
      <c r="D48" s="6">
        <v>965074</v>
      </c>
    </row>
    <row r="49" spans="1:4" ht="30">
      <c r="A49" s="2" t="s">
        <v>718</v>
      </c>
      <c r="B49" s="6">
        <v>71804</v>
      </c>
      <c r="C49" s="6">
        <v>71804</v>
      </c>
      <c r="D49" s="6">
        <v>53375</v>
      </c>
    </row>
    <row r="50" spans="1:4">
      <c r="A50" s="2" t="s">
        <v>707</v>
      </c>
      <c r="B50" s="6">
        <v>1515627</v>
      </c>
      <c r="C50" s="6">
        <v>1515627</v>
      </c>
      <c r="D50" s="6">
        <v>1018449</v>
      </c>
    </row>
    <row r="51" spans="1:4" ht="30">
      <c r="A51" s="2" t="s">
        <v>708</v>
      </c>
      <c r="B51" s="6">
        <v>3970</v>
      </c>
      <c r="C51" s="6">
        <v>3970</v>
      </c>
      <c r="D51" s="6">
        <v>23543</v>
      </c>
    </row>
    <row r="52" spans="1:4" ht="30">
      <c r="A52" s="2" t="s">
        <v>709</v>
      </c>
      <c r="B52" s="6">
        <v>-39113</v>
      </c>
      <c r="C52" s="6">
        <v>-39113</v>
      </c>
      <c r="D52" s="4">
        <v>137</v>
      </c>
    </row>
    <row r="53" spans="1:4">
      <c r="A53" s="2" t="s">
        <v>710</v>
      </c>
      <c r="B53" s="6">
        <v>1480484</v>
      </c>
      <c r="C53" s="6">
        <v>1480484</v>
      </c>
      <c r="D53" s="6">
        <v>1041855</v>
      </c>
    </row>
    <row r="54" spans="1:4">
      <c r="A54" s="2" t="s">
        <v>722</v>
      </c>
      <c r="B54" s="4" t="s">
        <v>6</v>
      </c>
      <c r="C54" s="4" t="s">
        <v>6</v>
      </c>
      <c r="D54" s="4" t="s">
        <v>6</v>
      </c>
    </row>
    <row r="55" spans="1:4" ht="30">
      <c r="A55" s="3" t="s">
        <v>706</v>
      </c>
      <c r="B55" s="4" t="s">
        <v>6</v>
      </c>
      <c r="C55" s="4" t="s">
        <v>6</v>
      </c>
      <c r="D55" s="4" t="s">
        <v>6</v>
      </c>
    </row>
    <row r="56" spans="1:4">
      <c r="A56" s="2" t="s">
        <v>711</v>
      </c>
      <c r="B56" s="171">
        <v>3.3700000000000001E-2</v>
      </c>
      <c r="C56" s="171">
        <v>3.3700000000000001E-2</v>
      </c>
      <c r="D56" s="171">
        <v>3.4299999999999997E-2</v>
      </c>
    </row>
    <row r="57" spans="1:4">
      <c r="A57" s="2" t="s">
        <v>714</v>
      </c>
      <c r="B57" s="171">
        <v>2.64E-2</v>
      </c>
      <c r="C57" s="171">
        <v>2.64E-2</v>
      </c>
      <c r="D57" s="171">
        <v>2.46E-2</v>
      </c>
    </row>
    <row r="58" spans="1:4" ht="30">
      <c r="A58" s="2" t="s">
        <v>723</v>
      </c>
      <c r="B58" s="4" t="s">
        <v>6</v>
      </c>
      <c r="C58" s="4" t="s">
        <v>6</v>
      </c>
      <c r="D58" s="4" t="s">
        <v>6</v>
      </c>
    </row>
    <row r="59" spans="1:4" ht="30">
      <c r="A59" s="3" t="s">
        <v>706</v>
      </c>
      <c r="B59" s="4" t="s">
        <v>6</v>
      </c>
      <c r="C59" s="4" t="s">
        <v>6</v>
      </c>
      <c r="D59" s="4" t="s">
        <v>6</v>
      </c>
    </row>
    <row r="60" spans="1:4">
      <c r="A60" s="2" t="s">
        <v>707</v>
      </c>
      <c r="B60" s="6">
        <v>8107048</v>
      </c>
      <c r="C60" s="6">
        <v>8107048</v>
      </c>
      <c r="D60" s="4" t="s">
        <v>6</v>
      </c>
    </row>
    <row r="61" spans="1:4" ht="30">
      <c r="A61" s="2" t="s">
        <v>708</v>
      </c>
      <c r="B61" s="6">
        <v>21845</v>
      </c>
      <c r="C61" s="6">
        <v>21845</v>
      </c>
      <c r="D61" s="4" t="s">
        <v>6</v>
      </c>
    </row>
    <row r="62" spans="1:4" ht="30">
      <c r="A62" s="2" t="s">
        <v>709</v>
      </c>
      <c r="B62" s="6">
        <v>-179713</v>
      </c>
      <c r="C62" s="6">
        <v>-179713</v>
      </c>
      <c r="D62" s="4" t="s">
        <v>6</v>
      </c>
    </row>
    <row r="63" spans="1:4">
      <c r="A63" s="2" t="s">
        <v>710</v>
      </c>
      <c r="B63" s="6">
        <v>7949180</v>
      </c>
      <c r="C63" s="6">
        <v>7949180</v>
      </c>
      <c r="D63" s="4" t="s">
        <v>6</v>
      </c>
    </row>
    <row r="64" spans="1:4" ht="30">
      <c r="A64" s="2" t="s">
        <v>724</v>
      </c>
      <c r="B64" s="4" t="s">
        <v>6</v>
      </c>
      <c r="C64" s="4" t="s">
        <v>6</v>
      </c>
      <c r="D64" s="4" t="s">
        <v>6</v>
      </c>
    </row>
    <row r="65" spans="1:4" ht="30">
      <c r="A65" s="3" t="s">
        <v>706</v>
      </c>
      <c r="B65" s="4" t="s">
        <v>6</v>
      </c>
      <c r="C65" s="4" t="s">
        <v>6</v>
      </c>
      <c r="D65" s="4" t="s">
        <v>6</v>
      </c>
    </row>
    <row r="66" spans="1:4">
      <c r="A66" s="2" t="s">
        <v>707</v>
      </c>
      <c r="B66" s="6">
        <v>444373</v>
      </c>
      <c r="C66" s="6">
        <v>444373</v>
      </c>
      <c r="D66" s="4" t="s">
        <v>6</v>
      </c>
    </row>
    <row r="67" spans="1:4" ht="30">
      <c r="A67" s="2" t="s">
        <v>708</v>
      </c>
      <c r="B67" s="6">
        <v>4330</v>
      </c>
      <c r="C67" s="6">
        <v>4330</v>
      </c>
      <c r="D67" s="4" t="s">
        <v>6</v>
      </c>
    </row>
    <row r="68" spans="1:4" ht="30">
      <c r="A68" s="2" t="s">
        <v>709</v>
      </c>
      <c r="B68" s="4">
        <v>0</v>
      </c>
      <c r="C68" s="4">
        <v>0</v>
      </c>
      <c r="D68" s="4" t="s">
        <v>6</v>
      </c>
    </row>
    <row r="69" spans="1:4">
      <c r="A69" s="2" t="s">
        <v>710</v>
      </c>
      <c r="B69" s="7">
        <v>448703</v>
      </c>
      <c r="C69" s="7">
        <v>448703</v>
      </c>
      <c r="D69"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28515625" bestFit="1" customWidth="1"/>
    <col min="3" max="3" width="22.42578125" bestFit="1" customWidth="1"/>
  </cols>
  <sheetData>
    <row r="1" spans="1:3" ht="45">
      <c r="A1" s="1" t="s">
        <v>725</v>
      </c>
      <c r="B1" s="1" t="s">
        <v>1</v>
      </c>
      <c r="C1" s="1" t="s">
        <v>697</v>
      </c>
    </row>
    <row r="2" spans="1:3" ht="30">
      <c r="A2" s="1" t="s">
        <v>34</v>
      </c>
      <c r="B2" s="1" t="s">
        <v>2</v>
      </c>
      <c r="C2" s="1" t="s">
        <v>35</v>
      </c>
    </row>
    <row r="3" spans="1:3" ht="30">
      <c r="A3" s="2" t="s">
        <v>698</v>
      </c>
      <c r="B3" s="4" t="s">
        <v>699</v>
      </c>
      <c r="C3" s="4" t="s">
        <v>700</v>
      </c>
    </row>
    <row r="4" spans="1:3" ht="30">
      <c r="A4" s="2" t="s">
        <v>726</v>
      </c>
      <c r="B4" s="4" t="s">
        <v>6</v>
      </c>
      <c r="C4" s="7">
        <v>6367042</v>
      </c>
    </row>
    <row r="5" spans="1:3" ht="30">
      <c r="A5" s="2" t="s">
        <v>727</v>
      </c>
      <c r="B5" s="4" t="s">
        <v>6</v>
      </c>
      <c r="C5" s="6">
        <v>6229770</v>
      </c>
    </row>
    <row r="6" spans="1:3">
      <c r="A6" s="2" t="s">
        <v>711</v>
      </c>
      <c r="B6" s="171">
        <v>3.3700000000000001E-2</v>
      </c>
      <c r="C6" s="171">
        <v>3.4299999999999997E-2</v>
      </c>
    </row>
    <row r="7" spans="1:3">
      <c r="A7" s="2" t="s">
        <v>710</v>
      </c>
      <c r="B7" s="6">
        <v>8397883</v>
      </c>
      <c r="C7" s="4" t="s">
        <v>6</v>
      </c>
    </row>
    <row r="8" spans="1:3">
      <c r="A8" s="2" t="s">
        <v>707</v>
      </c>
      <c r="B8" s="6">
        <v>8551421</v>
      </c>
      <c r="C8" s="4" t="s">
        <v>6</v>
      </c>
    </row>
    <row r="9" spans="1:3">
      <c r="A9" s="2" t="s">
        <v>728</v>
      </c>
      <c r="B9" s="4" t="s">
        <v>6</v>
      </c>
      <c r="C9" s="4" t="s">
        <v>6</v>
      </c>
    </row>
    <row r="10" spans="1:3" ht="30">
      <c r="A10" s="2" t="s">
        <v>726</v>
      </c>
      <c r="B10" s="4">
        <v>402</v>
      </c>
      <c r="C10" s="4">
        <v>0</v>
      </c>
    </row>
    <row r="11" spans="1:3" ht="30">
      <c r="A11" s="2" t="s">
        <v>727</v>
      </c>
      <c r="B11" s="4">
        <v>395</v>
      </c>
      <c r="C11" s="4">
        <v>0</v>
      </c>
    </row>
    <row r="12" spans="1:3">
      <c r="A12" s="2" t="s">
        <v>714</v>
      </c>
      <c r="B12" s="171">
        <v>1.52E-2</v>
      </c>
      <c r="C12" s="171">
        <v>0</v>
      </c>
    </row>
    <row r="13" spans="1:3">
      <c r="A13" s="2" t="s">
        <v>711</v>
      </c>
      <c r="B13" s="171">
        <v>3.5000000000000003E-2</v>
      </c>
      <c r="C13" s="171">
        <v>0</v>
      </c>
    </row>
    <row r="14" spans="1:3" ht="30">
      <c r="A14" s="2" t="s">
        <v>729</v>
      </c>
      <c r="B14" s="4" t="s">
        <v>6</v>
      </c>
      <c r="C14" s="4" t="s">
        <v>6</v>
      </c>
    </row>
    <row r="15" spans="1:3" ht="30">
      <c r="A15" s="2" t="s">
        <v>726</v>
      </c>
      <c r="B15" s="6">
        <v>1545308</v>
      </c>
      <c r="C15" s="6">
        <v>1759226</v>
      </c>
    </row>
    <row r="16" spans="1:3" ht="30">
      <c r="A16" s="2" t="s">
        <v>727</v>
      </c>
      <c r="B16" s="6">
        <v>1534975</v>
      </c>
      <c r="C16" s="6">
        <v>1731178</v>
      </c>
    </row>
    <row r="17" spans="1:3">
      <c r="A17" s="2" t="s">
        <v>714</v>
      </c>
      <c r="B17" s="171">
        <v>2.4199999999999999E-2</v>
      </c>
      <c r="C17" s="171">
        <v>1.9400000000000001E-2</v>
      </c>
    </row>
    <row r="18" spans="1:3">
      <c r="A18" s="2" t="s">
        <v>711</v>
      </c>
      <c r="B18" s="171">
        <v>3.4799999999999998E-2</v>
      </c>
      <c r="C18" s="171">
        <v>3.09E-2</v>
      </c>
    </row>
    <row r="19" spans="1:3" ht="30">
      <c r="A19" s="2" t="s">
        <v>730</v>
      </c>
      <c r="B19" s="4" t="s">
        <v>6</v>
      </c>
      <c r="C19" s="4" t="s">
        <v>6</v>
      </c>
    </row>
    <row r="20" spans="1:3" ht="30">
      <c r="A20" s="2" t="s">
        <v>726</v>
      </c>
      <c r="B20" s="6">
        <v>5982873</v>
      </c>
      <c r="C20" s="6">
        <v>4484509</v>
      </c>
    </row>
    <row r="21" spans="1:3" ht="30">
      <c r="A21" s="2" t="s">
        <v>727</v>
      </c>
      <c r="B21" s="6">
        <v>6123688</v>
      </c>
      <c r="C21" s="6">
        <v>4375925</v>
      </c>
    </row>
    <row r="22" spans="1:3">
      <c r="A22" s="2" t="s">
        <v>714</v>
      </c>
      <c r="B22" s="171">
        <v>2.6499999999999999E-2</v>
      </c>
      <c r="C22" s="171">
        <v>2.6599999999999999E-2</v>
      </c>
    </row>
    <row r="23" spans="1:3">
      <c r="A23" s="2" t="s">
        <v>711</v>
      </c>
      <c r="B23" s="171">
        <v>3.3700000000000001E-2</v>
      </c>
      <c r="C23" s="171">
        <v>3.5700000000000003E-2</v>
      </c>
    </row>
    <row r="24" spans="1:3">
      <c r="A24" s="2" t="s">
        <v>731</v>
      </c>
      <c r="B24" s="4" t="s">
        <v>6</v>
      </c>
      <c r="C24" s="4" t="s">
        <v>6</v>
      </c>
    </row>
    <row r="25" spans="1:3" ht="30">
      <c r="A25" s="2" t="s">
        <v>726</v>
      </c>
      <c r="B25" s="6">
        <v>869300</v>
      </c>
      <c r="C25" s="6">
        <v>123307</v>
      </c>
    </row>
    <row r="26" spans="1:3" ht="30">
      <c r="A26" s="2" t="s">
        <v>727</v>
      </c>
      <c r="B26" s="7">
        <v>892363</v>
      </c>
      <c r="C26" s="7">
        <v>122667</v>
      </c>
    </row>
    <row r="27" spans="1:3">
      <c r="A27" s="2" t="s">
        <v>714</v>
      </c>
      <c r="B27" s="171">
        <v>2.9600000000000001E-2</v>
      </c>
      <c r="C27" s="171">
        <v>2.52E-2</v>
      </c>
    </row>
    <row r="28" spans="1:3">
      <c r="A28" s="2" t="s">
        <v>711</v>
      </c>
      <c r="B28" s="171">
        <v>3.1699999999999999E-2</v>
      </c>
      <c r="C28" s="171">
        <v>3.1199999999999999E-2</v>
      </c>
    </row>
    <row r="29" spans="1:3">
      <c r="A29" s="2" t="s">
        <v>722</v>
      </c>
      <c r="B29" s="4" t="s">
        <v>6</v>
      </c>
      <c r="C29" s="4" t="s">
        <v>6</v>
      </c>
    </row>
    <row r="30" spans="1:3">
      <c r="A30" s="2" t="s">
        <v>714</v>
      </c>
      <c r="B30" s="171">
        <v>2.64E-2</v>
      </c>
      <c r="C30" s="171">
        <v>2.46E-2</v>
      </c>
    </row>
    <row r="31" spans="1:3">
      <c r="A31" s="2" t="s">
        <v>711</v>
      </c>
      <c r="B31" s="171">
        <v>3.3700000000000001E-2</v>
      </c>
      <c r="C31" s="171">
        <v>3.4299999999999997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8" t="s">
        <v>65</v>
      </c>
      <c r="C1" s="8"/>
      <c r="D1" s="8" t="s">
        <v>1</v>
      </c>
      <c r="E1" s="8"/>
    </row>
    <row r="2" spans="1:5" ht="30">
      <c r="A2" s="1" t="s">
        <v>34</v>
      </c>
      <c r="B2" s="1" t="s">
        <v>2</v>
      </c>
      <c r="C2" s="1" t="s">
        <v>66</v>
      </c>
      <c r="D2" s="1" t="s">
        <v>2</v>
      </c>
      <c r="E2" s="1" t="s">
        <v>66</v>
      </c>
    </row>
    <row r="3" spans="1:5" ht="30">
      <c r="A3" s="3" t="s">
        <v>706</v>
      </c>
      <c r="B3" s="4" t="s">
        <v>6</v>
      </c>
      <c r="C3" s="4" t="s">
        <v>6</v>
      </c>
      <c r="D3" s="4" t="s">
        <v>6</v>
      </c>
      <c r="E3" s="4" t="s">
        <v>6</v>
      </c>
    </row>
    <row r="4" spans="1:5" ht="30">
      <c r="A4" s="2" t="s">
        <v>733</v>
      </c>
      <c r="B4" s="7">
        <v>2076462</v>
      </c>
      <c r="C4" s="7">
        <v>1266425</v>
      </c>
      <c r="D4" s="7">
        <v>5356680</v>
      </c>
      <c r="E4" s="7">
        <v>2639053</v>
      </c>
    </row>
    <row r="5" spans="1:5" ht="30">
      <c r="A5" s="2" t="s">
        <v>734</v>
      </c>
      <c r="B5" s="6">
        <v>39397</v>
      </c>
      <c r="C5" s="6">
        <v>-328216</v>
      </c>
      <c r="D5" s="6">
        <v>201968</v>
      </c>
      <c r="E5" s="6">
        <v>-165241</v>
      </c>
    </row>
    <row r="6" spans="1:5">
      <c r="A6" s="2" t="s">
        <v>735</v>
      </c>
      <c r="B6" s="6">
        <v>-2187038</v>
      </c>
      <c r="C6" s="6">
        <v>-914643</v>
      </c>
      <c r="D6" s="6">
        <v>-5642132</v>
      </c>
      <c r="E6" s="6">
        <v>-2427179</v>
      </c>
    </row>
    <row r="7" spans="1:5" ht="30">
      <c r="A7" s="2" t="s">
        <v>736</v>
      </c>
      <c r="B7" s="6">
        <v>71179</v>
      </c>
      <c r="C7" s="6">
        <v>-23566</v>
      </c>
      <c r="D7" s="6">
        <v>83484</v>
      </c>
      <c r="E7" s="6">
        <v>-46633</v>
      </c>
    </row>
    <row r="8" spans="1:5">
      <c r="A8" s="2" t="s">
        <v>737</v>
      </c>
      <c r="B8" s="4">
        <v>241</v>
      </c>
      <c r="C8" s="6">
        <v>31223</v>
      </c>
      <c r="D8" s="6">
        <v>18965</v>
      </c>
      <c r="E8" s="6">
        <v>54309</v>
      </c>
    </row>
    <row r="9" spans="1:5" ht="30">
      <c r="A9" s="2" t="s">
        <v>738</v>
      </c>
      <c r="B9" s="7">
        <v>-71420</v>
      </c>
      <c r="C9" s="7">
        <v>-7657</v>
      </c>
      <c r="D9" s="7">
        <v>-102449</v>
      </c>
      <c r="E9" s="7">
        <v>-767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739</v>
      </c>
      <c r="B1" s="8" t="s">
        <v>2</v>
      </c>
      <c r="C1" s="8" t="s">
        <v>35</v>
      </c>
    </row>
    <row r="2" spans="1:3" ht="30">
      <c r="A2" s="1" t="s">
        <v>34</v>
      </c>
      <c r="B2" s="8"/>
      <c r="C2" s="8"/>
    </row>
    <row r="3" spans="1:3" ht="30">
      <c r="A3" s="3" t="s">
        <v>740</v>
      </c>
      <c r="B3" s="4" t="s">
        <v>6</v>
      </c>
      <c r="C3" s="4" t="s">
        <v>6</v>
      </c>
    </row>
    <row r="4" spans="1:3" ht="30">
      <c r="A4" s="2" t="s">
        <v>741</v>
      </c>
      <c r="B4" s="4" t="s">
        <v>6</v>
      </c>
      <c r="C4" s="7">
        <v>6202926</v>
      </c>
    </row>
    <row r="5" spans="1:3" ht="30">
      <c r="A5" s="2" t="s">
        <v>742</v>
      </c>
      <c r="B5" s="6">
        <v>8251347</v>
      </c>
      <c r="C5" s="6">
        <v>6068915</v>
      </c>
    </row>
    <row r="6" spans="1:3" ht="30">
      <c r="A6" s="2" t="s">
        <v>743</v>
      </c>
      <c r="B6" s="4" t="s">
        <v>6</v>
      </c>
      <c r="C6" s="6">
        <v>16436</v>
      </c>
    </row>
    <row r="7" spans="1:3" ht="30">
      <c r="A7" s="2" t="s">
        <v>744</v>
      </c>
      <c r="B7" s="6">
        <v>8116050</v>
      </c>
      <c r="C7" s="6">
        <v>6293630</v>
      </c>
    </row>
    <row r="8" spans="1:3">
      <c r="A8" s="2" t="s">
        <v>745</v>
      </c>
      <c r="B8" s="4" t="s">
        <v>6</v>
      </c>
      <c r="C8" s="4" t="s">
        <v>6</v>
      </c>
    </row>
    <row r="9" spans="1:3" ht="30">
      <c r="A9" s="3" t="s">
        <v>740</v>
      </c>
      <c r="B9" s="4" t="s">
        <v>6</v>
      </c>
      <c r="C9" s="4" t="s">
        <v>6</v>
      </c>
    </row>
    <row r="10" spans="1:3" ht="30">
      <c r="A10" s="2" t="s">
        <v>741</v>
      </c>
      <c r="B10" s="6">
        <v>8096145</v>
      </c>
      <c r="C10" s="6">
        <v>6202926</v>
      </c>
    </row>
    <row r="11" spans="1:3" ht="30">
      <c r="A11" s="2" t="s">
        <v>743</v>
      </c>
      <c r="B11" s="6">
        <v>19905</v>
      </c>
      <c r="C11" s="6">
        <v>16436</v>
      </c>
    </row>
    <row r="12" spans="1:3" ht="30">
      <c r="A12" s="2" t="s">
        <v>746</v>
      </c>
      <c r="B12" s="4" t="s">
        <v>6</v>
      </c>
      <c r="C12" s="4" t="s">
        <v>6</v>
      </c>
    </row>
    <row r="13" spans="1:3" ht="30">
      <c r="A13" s="3" t="s">
        <v>740</v>
      </c>
      <c r="B13" s="4" t="s">
        <v>6</v>
      </c>
      <c r="C13" s="4" t="s">
        <v>6</v>
      </c>
    </row>
    <row r="14" spans="1:3" ht="30">
      <c r="A14" s="2" t="s">
        <v>741</v>
      </c>
      <c r="B14" s="4">
        <v>0</v>
      </c>
      <c r="C14" s="6">
        <v>74067</v>
      </c>
    </row>
    <row r="15" spans="1:3" ht="30">
      <c r="A15" s="2" t="s">
        <v>743</v>
      </c>
      <c r="B15" s="4">
        <v>0</v>
      </c>
      <c r="C15" s="4">
        <v>201</v>
      </c>
    </row>
    <row r="16" spans="1:3">
      <c r="A16" s="2" t="s">
        <v>713</v>
      </c>
      <c r="B16" s="4" t="s">
        <v>6</v>
      </c>
      <c r="C16" s="4" t="s">
        <v>6</v>
      </c>
    </row>
    <row r="17" spans="1:3" ht="30">
      <c r="A17" s="3" t="s">
        <v>740</v>
      </c>
      <c r="B17" s="4" t="s">
        <v>6</v>
      </c>
      <c r="C17" s="4" t="s">
        <v>6</v>
      </c>
    </row>
    <row r="18" spans="1:3" ht="30">
      <c r="A18" s="2" t="s">
        <v>744</v>
      </c>
      <c r="B18" s="6">
        <v>6754584</v>
      </c>
      <c r="C18" s="6">
        <v>6002961</v>
      </c>
    </row>
    <row r="19" spans="1:3" ht="30">
      <c r="A19" s="2" t="s">
        <v>747</v>
      </c>
      <c r="B19" s="4" t="s">
        <v>6</v>
      </c>
      <c r="C19" s="4" t="s">
        <v>6</v>
      </c>
    </row>
    <row r="20" spans="1:3" ht="30">
      <c r="A20" s="3" t="s">
        <v>740</v>
      </c>
      <c r="B20" s="4" t="s">
        <v>6</v>
      </c>
      <c r="C20" s="4" t="s">
        <v>6</v>
      </c>
    </row>
    <row r="21" spans="1:3" ht="30">
      <c r="A21" s="2" t="s">
        <v>741</v>
      </c>
      <c r="B21" s="6">
        <v>6737850</v>
      </c>
      <c r="C21" s="6">
        <v>5919044</v>
      </c>
    </row>
    <row r="22" spans="1:3" ht="30">
      <c r="A22" s="2" t="s">
        <v>743</v>
      </c>
      <c r="B22" s="6">
        <v>16734</v>
      </c>
      <c r="C22" s="6">
        <v>15662</v>
      </c>
    </row>
    <row r="23" spans="1:3" ht="30">
      <c r="A23" s="2" t="s">
        <v>748</v>
      </c>
      <c r="B23" s="4" t="s">
        <v>6</v>
      </c>
      <c r="C23" s="4" t="s">
        <v>6</v>
      </c>
    </row>
    <row r="24" spans="1:3" ht="30">
      <c r="A24" s="3" t="s">
        <v>740</v>
      </c>
      <c r="B24" s="4" t="s">
        <v>6</v>
      </c>
      <c r="C24" s="4" t="s">
        <v>6</v>
      </c>
    </row>
    <row r="25" spans="1:3" ht="30">
      <c r="A25" s="2" t="s">
        <v>741</v>
      </c>
      <c r="B25" s="4">
        <v>0</v>
      </c>
      <c r="C25" s="6">
        <v>68072</v>
      </c>
    </row>
    <row r="26" spans="1:3" ht="30">
      <c r="A26" s="2" t="s">
        <v>743</v>
      </c>
      <c r="B26" s="4">
        <v>0</v>
      </c>
      <c r="C26" s="4">
        <v>183</v>
      </c>
    </row>
    <row r="27" spans="1:3">
      <c r="A27" s="2" t="s">
        <v>715</v>
      </c>
      <c r="B27" s="4" t="s">
        <v>6</v>
      </c>
      <c r="C27" s="4" t="s">
        <v>6</v>
      </c>
    </row>
    <row r="28" spans="1:3" ht="30">
      <c r="A28" s="3" t="s">
        <v>740</v>
      </c>
      <c r="B28" s="4" t="s">
        <v>6</v>
      </c>
      <c r="C28" s="4" t="s">
        <v>6</v>
      </c>
    </row>
    <row r="29" spans="1:3" ht="30">
      <c r="A29" s="2" t="s">
        <v>744</v>
      </c>
      <c r="B29" s="6">
        <v>1361466</v>
      </c>
      <c r="C29" s="6">
        <v>290669</v>
      </c>
    </row>
    <row r="30" spans="1:3" ht="30">
      <c r="A30" s="2" t="s">
        <v>749</v>
      </c>
      <c r="B30" s="4" t="s">
        <v>6</v>
      </c>
      <c r="C30" s="4" t="s">
        <v>6</v>
      </c>
    </row>
    <row r="31" spans="1:3" ht="30">
      <c r="A31" s="3" t="s">
        <v>740</v>
      </c>
      <c r="B31" s="4" t="s">
        <v>6</v>
      </c>
      <c r="C31" s="4" t="s">
        <v>6</v>
      </c>
    </row>
    <row r="32" spans="1:3" ht="30">
      <c r="A32" s="2" t="s">
        <v>741</v>
      </c>
      <c r="B32" s="6">
        <v>1358295</v>
      </c>
      <c r="C32" s="6">
        <v>283882</v>
      </c>
    </row>
    <row r="33" spans="1:3" ht="30">
      <c r="A33" s="2" t="s">
        <v>743</v>
      </c>
      <c r="B33" s="6">
        <v>3171</v>
      </c>
      <c r="C33" s="4">
        <v>774</v>
      </c>
    </row>
    <row r="34" spans="1:3" ht="30">
      <c r="A34" s="2" t="s">
        <v>750</v>
      </c>
      <c r="B34" s="4" t="s">
        <v>6</v>
      </c>
      <c r="C34" s="4" t="s">
        <v>6</v>
      </c>
    </row>
    <row r="35" spans="1:3" ht="30">
      <c r="A35" s="3" t="s">
        <v>740</v>
      </c>
      <c r="B35" s="4" t="s">
        <v>6</v>
      </c>
      <c r="C35" s="4" t="s">
        <v>6</v>
      </c>
    </row>
    <row r="36" spans="1:3" ht="30">
      <c r="A36" s="2" t="s">
        <v>741</v>
      </c>
      <c r="B36" s="4">
        <v>0</v>
      </c>
      <c r="C36" s="6">
        <v>5995</v>
      </c>
    </row>
    <row r="37" spans="1:3" ht="30">
      <c r="A37" s="2" t="s">
        <v>743</v>
      </c>
      <c r="B37" s="7">
        <v>0</v>
      </c>
      <c r="C37" s="7">
        <v>1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8" t="s">
        <v>65</v>
      </c>
      <c r="C1" s="8"/>
      <c r="D1" s="8" t="s">
        <v>1</v>
      </c>
      <c r="E1" s="8"/>
    </row>
    <row r="2" spans="1:5" ht="30">
      <c r="A2" s="1" t="s">
        <v>64</v>
      </c>
      <c r="B2" s="1" t="s">
        <v>2</v>
      </c>
      <c r="C2" s="1" t="s">
        <v>66</v>
      </c>
      <c r="D2" s="1" t="s">
        <v>2</v>
      </c>
      <c r="E2" s="1" t="s">
        <v>66</v>
      </c>
    </row>
    <row r="3" spans="1:5">
      <c r="A3" s="3" t="s">
        <v>67</v>
      </c>
      <c r="B3" s="4" t="s">
        <v>6</v>
      </c>
      <c r="C3" s="4" t="s">
        <v>6</v>
      </c>
      <c r="D3" s="4" t="s">
        <v>6</v>
      </c>
      <c r="E3" s="4" t="s">
        <v>6</v>
      </c>
    </row>
    <row r="4" spans="1:5">
      <c r="A4" s="2" t="s">
        <v>68</v>
      </c>
      <c r="B4" s="7">
        <v>54587</v>
      </c>
      <c r="C4" s="7">
        <v>37311</v>
      </c>
      <c r="D4" s="7">
        <v>145823</v>
      </c>
      <c r="E4" s="7">
        <v>82938</v>
      </c>
    </row>
    <row r="5" spans="1:5">
      <c r="A5" s="2" t="s">
        <v>69</v>
      </c>
      <c r="B5" s="6">
        <v>15847</v>
      </c>
      <c r="C5" s="6">
        <v>6949</v>
      </c>
      <c r="D5" s="6">
        <v>39871</v>
      </c>
      <c r="E5" s="6">
        <v>12518</v>
      </c>
    </row>
    <row r="6" spans="1:5">
      <c r="A6" s="2" t="s">
        <v>70</v>
      </c>
      <c r="B6" s="4">
        <v>77</v>
      </c>
      <c r="C6" s="4">
        <v>95</v>
      </c>
      <c r="D6" s="4">
        <v>311</v>
      </c>
      <c r="E6" s="4">
        <v>196</v>
      </c>
    </row>
    <row r="7" spans="1:5">
      <c r="A7" s="2" t="s">
        <v>71</v>
      </c>
      <c r="B7" s="6">
        <v>-10949</v>
      </c>
      <c r="C7" s="6">
        <v>-7329</v>
      </c>
      <c r="D7" s="6">
        <v>-28098</v>
      </c>
      <c r="E7" s="6">
        <v>-13779</v>
      </c>
    </row>
    <row r="8" spans="1:5">
      <c r="A8" s="2" t="s">
        <v>72</v>
      </c>
      <c r="B8" s="6">
        <v>59562</v>
      </c>
      <c r="C8" s="6">
        <v>37026</v>
      </c>
      <c r="D8" s="6">
        <v>157907</v>
      </c>
      <c r="E8" s="6">
        <v>81873</v>
      </c>
    </row>
    <row r="9" spans="1:5">
      <c r="A9" s="3" t="s">
        <v>73</v>
      </c>
      <c r="B9" s="4" t="s">
        <v>6</v>
      </c>
      <c r="C9" s="4" t="s">
        <v>6</v>
      </c>
      <c r="D9" s="4" t="s">
        <v>6</v>
      </c>
      <c r="E9" s="4" t="s">
        <v>6</v>
      </c>
    </row>
    <row r="10" spans="1:5">
      <c r="A10" s="2" t="s">
        <v>74</v>
      </c>
      <c r="B10" s="6">
        <v>-71179</v>
      </c>
      <c r="C10" s="6">
        <v>23566</v>
      </c>
      <c r="D10" s="6">
        <v>-83484</v>
      </c>
      <c r="E10" s="6">
        <v>46633</v>
      </c>
    </row>
    <row r="11" spans="1:5" ht="30">
      <c r="A11" s="2" t="s">
        <v>75</v>
      </c>
      <c r="B11" s="6">
        <v>5884</v>
      </c>
      <c r="C11" s="4">
        <v>952</v>
      </c>
      <c r="D11" s="6">
        <v>15610</v>
      </c>
      <c r="E11" s="4">
        <v>952</v>
      </c>
    </row>
    <row r="12" spans="1:5" ht="30">
      <c r="A12" s="2" t="s">
        <v>76</v>
      </c>
      <c r="B12" s="6">
        <v>-14449</v>
      </c>
      <c r="C12" s="6">
        <v>-6855</v>
      </c>
      <c r="D12" s="6">
        <v>-32228</v>
      </c>
      <c r="E12" s="6">
        <v>-11711</v>
      </c>
    </row>
    <row r="13" spans="1:5" ht="30">
      <c r="A13" s="2" t="s">
        <v>77</v>
      </c>
      <c r="B13" s="6">
        <v>65258</v>
      </c>
      <c r="C13" s="6">
        <v>-29132</v>
      </c>
      <c r="D13" s="6">
        <v>86675</v>
      </c>
      <c r="E13" s="6">
        <v>-45957</v>
      </c>
    </row>
    <row r="14" spans="1:5" ht="30">
      <c r="A14" s="2" t="s">
        <v>78</v>
      </c>
      <c r="B14" s="6">
        <v>80894</v>
      </c>
      <c r="C14" s="6">
        <v>95477</v>
      </c>
      <c r="D14" s="6">
        <v>-290810</v>
      </c>
      <c r="E14" s="6">
        <v>164994</v>
      </c>
    </row>
    <row r="15" spans="1:5" ht="30">
      <c r="A15" s="2" t="s">
        <v>79</v>
      </c>
      <c r="B15" s="4">
        <v>-424</v>
      </c>
      <c r="C15" s="6">
        <v>33118</v>
      </c>
      <c r="D15" s="6">
        <v>6303</v>
      </c>
      <c r="E15" s="6">
        <v>34506</v>
      </c>
    </row>
    <row r="16" spans="1:5" ht="30">
      <c r="A16" s="2" t="s">
        <v>80</v>
      </c>
      <c r="B16" s="4">
        <v>0</v>
      </c>
      <c r="C16" s="4">
        <v>0</v>
      </c>
      <c r="D16" s="4">
        <v>0</v>
      </c>
      <c r="E16" s="6">
        <v>3384</v>
      </c>
    </row>
    <row r="17" spans="1:5" ht="30">
      <c r="A17" s="2" t="s">
        <v>81</v>
      </c>
      <c r="B17" s="6">
        <v>105138</v>
      </c>
      <c r="C17" s="6">
        <v>3118</v>
      </c>
      <c r="D17" s="6">
        <v>-92918</v>
      </c>
      <c r="E17" s="6">
        <v>64300</v>
      </c>
    </row>
    <row r="18" spans="1:5">
      <c r="A18" s="2" t="s">
        <v>82</v>
      </c>
      <c r="B18" s="6">
        <v>-39154</v>
      </c>
      <c r="C18" s="6">
        <v>114008</v>
      </c>
      <c r="D18" s="6">
        <v>-205016</v>
      </c>
      <c r="E18" s="6">
        <v>128501</v>
      </c>
    </row>
    <row r="19" spans="1:5">
      <c r="A19" s="3" t="s">
        <v>83</v>
      </c>
      <c r="B19" s="4" t="s">
        <v>6</v>
      </c>
      <c r="C19" s="4" t="s">
        <v>6</v>
      </c>
      <c r="D19" s="4" t="s">
        <v>6</v>
      </c>
      <c r="E19" s="4" t="s">
        <v>6</v>
      </c>
    </row>
    <row r="20" spans="1:5">
      <c r="A20" s="2" t="s">
        <v>84</v>
      </c>
      <c r="B20" s="6">
        <v>4725</v>
      </c>
      <c r="C20" s="6">
        <v>2945</v>
      </c>
      <c r="D20" s="6">
        <v>14248</v>
      </c>
      <c r="E20" s="6">
        <v>6633</v>
      </c>
    </row>
    <row r="21" spans="1:5">
      <c r="A21" s="2" t="s">
        <v>85</v>
      </c>
      <c r="B21" s="6">
        <v>1781</v>
      </c>
      <c r="C21" s="6">
        <v>1415</v>
      </c>
      <c r="D21" s="6">
        <v>5486</v>
      </c>
      <c r="E21" s="6">
        <v>3509</v>
      </c>
    </row>
    <row r="22" spans="1:5">
      <c r="A22" s="2" t="s">
        <v>86</v>
      </c>
      <c r="B22" s="6">
        <v>6506</v>
      </c>
      <c r="C22" s="6">
        <v>4360</v>
      </c>
      <c r="D22" s="6">
        <v>19734</v>
      </c>
      <c r="E22" s="6">
        <v>10142</v>
      </c>
    </row>
    <row r="23" spans="1:5">
      <c r="A23" s="2" t="s">
        <v>87</v>
      </c>
      <c r="B23" s="6">
        <v>13902</v>
      </c>
      <c r="C23" s="6">
        <v>146674</v>
      </c>
      <c r="D23" s="6">
        <v>-66843</v>
      </c>
      <c r="E23" s="6">
        <v>200232</v>
      </c>
    </row>
    <row r="24" spans="1:5">
      <c r="A24" s="2" t="s">
        <v>88</v>
      </c>
      <c r="B24" s="4">
        <v>200</v>
      </c>
      <c r="C24" s="4">
        <v>432</v>
      </c>
      <c r="D24" s="4">
        <v>377</v>
      </c>
      <c r="E24" s="4">
        <v>441</v>
      </c>
    </row>
    <row r="25" spans="1:5">
      <c r="A25" s="2" t="s">
        <v>89</v>
      </c>
      <c r="B25" s="7">
        <v>13702</v>
      </c>
      <c r="C25" s="7">
        <v>146242</v>
      </c>
      <c r="D25" s="7">
        <v>-67220</v>
      </c>
      <c r="E25" s="7">
        <v>199791</v>
      </c>
    </row>
    <row r="26" spans="1:5" ht="30">
      <c r="A26" s="2" t="s">
        <v>90</v>
      </c>
      <c r="B26" s="9">
        <v>0.25</v>
      </c>
      <c r="C26" s="9">
        <v>4.03</v>
      </c>
      <c r="D26" s="9">
        <v>-1.26</v>
      </c>
      <c r="E26" s="9">
        <v>7.86</v>
      </c>
    </row>
    <row r="27" spans="1:5" ht="30">
      <c r="A27" s="2" t="s">
        <v>91</v>
      </c>
      <c r="B27" s="6">
        <v>54515</v>
      </c>
      <c r="C27" s="6">
        <v>36262</v>
      </c>
      <c r="D27" s="6">
        <v>53348</v>
      </c>
      <c r="E27" s="6">
        <v>25411</v>
      </c>
    </row>
    <row r="28" spans="1:5">
      <c r="A28" s="2" t="s">
        <v>92</v>
      </c>
      <c r="B28" s="9">
        <v>0.7</v>
      </c>
      <c r="C28" s="9">
        <v>0.9</v>
      </c>
      <c r="D28" s="9">
        <v>2.4</v>
      </c>
      <c r="E28" s="9">
        <v>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51</v>
      </c>
      <c r="B1" s="8" t="s">
        <v>2</v>
      </c>
      <c r="C1" s="8" t="s">
        <v>35</v>
      </c>
    </row>
    <row r="2" spans="1:3" ht="30">
      <c r="A2" s="1" t="s">
        <v>34</v>
      </c>
      <c r="B2" s="8"/>
      <c r="C2" s="8"/>
    </row>
    <row r="3" spans="1:3" ht="30">
      <c r="A3" s="3" t="s">
        <v>740</v>
      </c>
      <c r="B3" s="4" t="s">
        <v>6</v>
      </c>
      <c r="C3" s="4" t="s">
        <v>6</v>
      </c>
    </row>
    <row r="4" spans="1:3" ht="30">
      <c r="A4" s="2" t="s">
        <v>741</v>
      </c>
      <c r="B4" s="4" t="s">
        <v>6</v>
      </c>
      <c r="C4" s="7">
        <v>6202926</v>
      </c>
    </row>
    <row r="5" spans="1:3" ht="30">
      <c r="A5" s="2" t="s">
        <v>742</v>
      </c>
      <c r="B5" s="6">
        <v>8251347</v>
      </c>
      <c r="C5" s="6">
        <v>6068915</v>
      </c>
    </row>
    <row r="6" spans="1:3" ht="30">
      <c r="A6" s="2" t="s">
        <v>743</v>
      </c>
      <c r="B6" s="4" t="s">
        <v>6</v>
      </c>
      <c r="C6" s="6">
        <v>16436</v>
      </c>
    </row>
    <row r="7" spans="1:3" ht="30">
      <c r="A7" s="2" t="s">
        <v>744</v>
      </c>
      <c r="B7" s="6">
        <v>8116050</v>
      </c>
      <c r="C7" s="6">
        <v>6293630</v>
      </c>
    </row>
    <row r="8" spans="1:3">
      <c r="A8" s="2" t="s">
        <v>752</v>
      </c>
      <c r="B8" s="4" t="s">
        <v>6</v>
      </c>
      <c r="C8" s="4" t="s">
        <v>6</v>
      </c>
    </row>
    <row r="9" spans="1:3" ht="30">
      <c r="A9" s="3" t="s">
        <v>740</v>
      </c>
      <c r="B9" s="4" t="s">
        <v>6</v>
      </c>
      <c r="C9" s="4" t="s">
        <v>6</v>
      </c>
    </row>
    <row r="10" spans="1:3" ht="30">
      <c r="A10" s="2" t="s">
        <v>741</v>
      </c>
      <c r="B10" s="6">
        <v>3286351</v>
      </c>
      <c r="C10" s="6">
        <v>2318609</v>
      </c>
    </row>
    <row r="11" spans="1:3" ht="30">
      <c r="A11" s="2" t="s">
        <v>742</v>
      </c>
      <c r="B11" s="6">
        <v>3362001</v>
      </c>
      <c r="C11" s="6">
        <v>2266686</v>
      </c>
    </row>
    <row r="12" spans="1:3" ht="30">
      <c r="A12" s="2" t="s">
        <v>743</v>
      </c>
      <c r="B12" s="6">
        <v>8403</v>
      </c>
      <c r="C12" s="6">
        <v>6401</v>
      </c>
    </row>
    <row r="13" spans="1:3">
      <c r="A13" s="2" t="s">
        <v>753</v>
      </c>
      <c r="B13" s="4" t="s">
        <v>6</v>
      </c>
      <c r="C13" s="4" t="s">
        <v>6</v>
      </c>
    </row>
    <row r="14" spans="1:3" ht="30">
      <c r="A14" s="3" t="s">
        <v>740</v>
      </c>
      <c r="B14" s="4" t="s">
        <v>6</v>
      </c>
      <c r="C14" s="4" t="s">
        <v>6</v>
      </c>
    </row>
    <row r="15" spans="1:3" ht="30">
      <c r="A15" s="2" t="s">
        <v>741</v>
      </c>
      <c r="B15" s="6">
        <v>1724877</v>
      </c>
      <c r="C15" s="6">
        <v>1968955</v>
      </c>
    </row>
    <row r="16" spans="1:3" ht="30">
      <c r="A16" s="2" t="s">
        <v>742</v>
      </c>
      <c r="B16" s="6">
        <v>1755947</v>
      </c>
      <c r="C16" s="6">
        <v>1924329</v>
      </c>
    </row>
    <row r="17" spans="1:3" ht="30">
      <c r="A17" s="2" t="s">
        <v>743</v>
      </c>
      <c r="B17" s="6">
        <v>4457</v>
      </c>
      <c r="C17" s="6">
        <v>5145</v>
      </c>
    </row>
    <row r="18" spans="1:3">
      <c r="A18" s="2" t="s">
        <v>754</v>
      </c>
      <c r="B18" s="4" t="s">
        <v>6</v>
      </c>
      <c r="C18" s="4" t="s">
        <v>6</v>
      </c>
    </row>
    <row r="19" spans="1:3" ht="30">
      <c r="A19" s="3" t="s">
        <v>740</v>
      </c>
      <c r="B19" s="4" t="s">
        <v>6</v>
      </c>
      <c r="C19" s="4" t="s">
        <v>6</v>
      </c>
    </row>
    <row r="20" spans="1:3" ht="30">
      <c r="A20" s="2" t="s">
        <v>741</v>
      </c>
      <c r="B20" s="6">
        <v>1804349</v>
      </c>
      <c r="C20" s="6">
        <v>1511192</v>
      </c>
    </row>
    <row r="21" spans="1:3" ht="30">
      <c r="A21" s="2" t="s">
        <v>742</v>
      </c>
      <c r="B21" s="6">
        <v>1836451</v>
      </c>
      <c r="C21" s="6">
        <v>1481403</v>
      </c>
    </row>
    <row r="22" spans="1:3" ht="30">
      <c r="A22" s="2" t="s">
        <v>743</v>
      </c>
      <c r="B22" s="6">
        <v>4040</v>
      </c>
      <c r="C22" s="6">
        <v>3837</v>
      </c>
    </row>
    <row r="23" spans="1:3">
      <c r="A23" s="2" t="s">
        <v>755</v>
      </c>
      <c r="B23" s="4" t="s">
        <v>6</v>
      </c>
      <c r="C23" s="4" t="s">
        <v>6</v>
      </c>
    </row>
    <row r="24" spans="1:3" ht="30">
      <c r="A24" s="3" t="s">
        <v>740</v>
      </c>
      <c r="B24" s="4" t="s">
        <v>6</v>
      </c>
      <c r="C24" s="4" t="s">
        <v>6</v>
      </c>
    </row>
    <row r="25" spans="1:3" ht="30">
      <c r="A25" s="2" t="s">
        <v>741</v>
      </c>
      <c r="B25" s="6">
        <v>1280568</v>
      </c>
      <c r="C25" s="6">
        <v>404170</v>
      </c>
    </row>
    <row r="26" spans="1:3" ht="30">
      <c r="A26" s="2" t="s">
        <v>742</v>
      </c>
      <c r="B26" s="6">
        <v>1296948</v>
      </c>
      <c r="C26" s="6">
        <v>396497</v>
      </c>
    </row>
    <row r="27" spans="1:3" ht="30">
      <c r="A27" s="2" t="s">
        <v>743</v>
      </c>
      <c r="B27" s="6">
        <v>3005</v>
      </c>
      <c r="C27" s="6">
        <v>1053</v>
      </c>
    </row>
    <row r="28" spans="1:3">
      <c r="A28" s="2" t="s">
        <v>745</v>
      </c>
      <c r="B28" s="4" t="s">
        <v>6</v>
      </c>
      <c r="C28" s="4" t="s">
        <v>6</v>
      </c>
    </row>
    <row r="29" spans="1:3" ht="30">
      <c r="A29" s="3" t="s">
        <v>740</v>
      </c>
      <c r="B29" s="4" t="s">
        <v>6</v>
      </c>
      <c r="C29" s="4" t="s">
        <v>6</v>
      </c>
    </row>
    <row r="30" spans="1:3" ht="30">
      <c r="A30" s="2" t="s">
        <v>741</v>
      </c>
      <c r="B30" s="6">
        <v>8096145</v>
      </c>
      <c r="C30" s="6">
        <v>6202926</v>
      </c>
    </row>
    <row r="31" spans="1:3" ht="30">
      <c r="A31" s="2" t="s">
        <v>743</v>
      </c>
      <c r="B31" s="7">
        <v>19905</v>
      </c>
      <c r="C31" s="7">
        <v>164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6" bestFit="1" customWidth="1"/>
    <col min="9" max="10" width="15.28515625" bestFit="1" customWidth="1"/>
    <col min="11" max="12" width="21.5703125" bestFit="1" customWidth="1"/>
    <col min="13" max="14" width="19.42578125" bestFit="1" customWidth="1"/>
    <col min="15" max="16" width="31.28515625" bestFit="1" customWidth="1"/>
    <col min="17" max="18" width="32.85546875" bestFit="1" customWidth="1"/>
    <col min="19" max="28" width="34" bestFit="1" customWidth="1"/>
    <col min="29" max="32" width="36.5703125" bestFit="1" customWidth="1"/>
  </cols>
  <sheetData>
    <row r="1" spans="1:32" ht="15" customHeight="1">
      <c r="A1" s="8" t="s">
        <v>756</v>
      </c>
      <c r="B1" s="8" t="s">
        <v>65</v>
      </c>
      <c r="C1" s="8"/>
      <c r="D1" s="8" t="s">
        <v>1</v>
      </c>
      <c r="E1" s="8"/>
      <c r="F1" s="1"/>
      <c r="G1" s="1"/>
      <c r="H1" s="1"/>
      <c r="I1" s="1"/>
      <c r="J1" s="1"/>
      <c r="K1" s="1"/>
      <c r="L1" s="1"/>
      <c r="M1" s="1"/>
      <c r="N1" s="1"/>
      <c r="O1" s="1"/>
      <c r="P1" s="1"/>
      <c r="Q1" s="1"/>
      <c r="R1" s="1"/>
      <c r="S1" s="1" t="s">
        <v>1</v>
      </c>
      <c r="T1" s="1"/>
      <c r="U1" s="1"/>
      <c r="V1" s="1"/>
      <c r="W1" s="1" t="s">
        <v>1</v>
      </c>
      <c r="X1" s="1"/>
      <c r="Y1" s="8" t="s">
        <v>1</v>
      </c>
      <c r="Z1" s="8"/>
      <c r="AA1" s="1"/>
      <c r="AB1" s="1"/>
      <c r="AC1" s="1"/>
      <c r="AD1" s="1"/>
      <c r="AE1" s="1"/>
      <c r="AF1" s="1"/>
    </row>
    <row r="2" spans="1:32">
      <c r="A2" s="8"/>
      <c r="B2" s="8" t="s">
        <v>2</v>
      </c>
      <c r="C2" s="8" t="s">
        <v>66</v>
      </c>
      <c r="D2" s="8" t="s">
        <v>2</v>
      </c>
      <c r="E2" s="8" t="s">
        <v>66</v>
      </c>
      <c r="F2" s="8" t="s">
        <v>35</v>
      </c>
      <c r="G2" s="1" t="s">
        <v>2</v>
      </c>
      <c r="H2" s="1" t="s">
        <v>35</v>
      </c>
      <c r="I2" s="1" t="s">
        <v>2</v>
      </c>
      <c r="J2" s="1" t="s">
        <v>35</v>
      </c>
      <c r="K2" s="1" t="s">
        <v>2</v>
      </c>
      <c r="L2" s="1" t="s">
        <v>35</v>
      </c>
      <c r="M2" s="1" t="s">
        <v>2</v>
      </c>
      <c r="N2" s="1" t="s">
        <v>35</v>
      </c>
      <c r="O2" s="1" t="s">
        <v>2</v>
      </c>
      <c r="P2" s="1" t="s">
        <v>35</v>
      </c>
      <c r="Q2" s="1" t="s">
        <v>2</v>
      </c>
      <c r="R2" s="1" t="s">
        <v>35</v>
      </c>
      <c r="S2" s="1" t="s">
        <v>66</v>
      </c>
      <c r="T2" s="1" t="s">
        <v>763</v>
      </c>
      <c r="U2" s="1" t="s">
        <v>2</v>
      </c>
      <c r="V2" s="1" t="s">
        <v>35</v>
      </c>
      <c r="W2" s="1" t="s">
        <v>66</v>
      </c>
      <c r="X2" s="1" t="s">
        <v>763</v>
      </c>
      <c r="Y2" s="1" t="s">
        <v>2</v>
      </c>
      <c r="Z2" s="1" t="s">
        <v>66</v>
      </c>
      <c r="AA2" s="1" t="s">
        <v>35</v>
      </c>
      <c r="AB2" s="1" t="s">
        <v>763</v>
      </c>
      <c r="AC2" s="1" t="s">
        <v>2</v>
      </c>
      <c r="AD2" s="1" t="s">
        <v>35</v>
      </c>
      <c r="AE2" s="1" t="s">
        <v>2</v>
      </c>
      <c r="AF2" s="1" t="s">
        <v>35</v>
      </c>
    </row>
    <row r="3" spans="1:32" ht="30">
      <c r="A3" s="8"/>
      <c r="B3" s="8"/>
      <c r="C3" s="8"/>
      <c r="D3" s="8"/>
      <c r="E3" s="8"/>
      <c r="F3" s="8"/>
      <c r="G3" s="1" t="s">
        <v>757</v>
      </c>
      <c r="H3" s="1" t="s">
        <v>757</v>
      </c>
      <c r="I3" s="1" t="s">
        <v>758</v>
      </c>
      <c r="J3" s="1" t="s">
        <v>758</v>
      </c>
      <c r="K3" s="1" t="s">
        <v>759</v>
      </c>
      <c r="L3" s="1" t="s">
        <v>759</v>
      </c>
      <c r="M3" s="1" t="s">
        <v>760</v>
      </c>
      <c r="N3" s="1" t="s">
        <v>760</v>
      </c>
      <c r="O3" s="1" t="s">
        <v>761</v>
      </c>
      <c r="P3" s="1" t="s">
        <v>761</v>
      </c>
      <c r="Q3" s="1" t="s">
        <v>745</v>
      </c>
      <c r="R3" s="1" t="s">
        <v>745</v>
      </c>
      <c r="S3" s="1" t="s">
        <v>762</v>
      </c>
      <c r="T3" s="1" t="s">
        <v>762</v>
      </c>
      <c r="U3" s="1" t="s">
        <v>764</v>
      </c>
      <c r="V3" s="1" t="s">
        <v>764</v>
      </c>
      <c r="W3" s="1" t="s">
        <v>765</v>
      </c>
      <c r="X3" s="1" t="s">
        <v>765</v>
      </c>
      <c r="Y3" s="1" t="s">
        <v>761</v>
      </c>
      <c r="Z3" s="1" t="s">
        <v>761</v>
      </c>
      <c r="AA3" s="1" t="s">
        <v>761</v>
      </c>
      <c r="AB3" s="1" t="s">
        <v>761</v>
      </c>
      <c r="AC3" s="1" t="s">
        <v>766</v>
      </c>
      <c r="AD3" s="1" t="s">
        <v>766</v>
      </c>
      <c r="AE3" s="1" t="s">
        <v>766</v>
      </c>
      <c r="AF3" s="1" t="s">
        <v>766</v>
      </c>
    </row>
    <row r="4" spans="1:32">
      <c r="A4" s="8"/>
      <c r="B4" s="8"/>
      <c r="C4" s="8"/>
      <c r="D4" s="8"/>
      <c r="E4" s="8"/>
      <c r="F4" s="8"/>
      <c r="G4" s="1"/>
      <c r="H4" s="1"/>
      <c r="I4" s="1"/>
      <c r="J4" s="1"/>
      <c r="K4" s="1"/>
      <c r="L4" s="1"/>
      <c r="M4" s="1"/>
      <c r="N4" s="1"/>
      <c r="O4" s="1"/>
      <c r="P4" s="1"/>
      <c r="Q4" s="1"/>
      <c r="R4" s="1"/>
      <c r="S4" s="1"/>
      <c r="T4" s="1"/>
      <c r="U4" s="1" t="s">
        <v>762</v>
      </c>
      <c r="V4" s="1" t="s">
        <v>762</v>
      </c>
      <c r="W4" s="1" t="s">
        <v>762</v>
      </c>
      <c r="X4" s="1" t="s">
        <v>762</v>
      </c>
      <c r="Y4" s="1" t="s">
        <v>762</v>
      </c>
      <c r="Z4" s="1" t="s">
        <v>762</v>
      </c>
      <c r="AA4" s="1" t="s">
        <v>762</v>
      </c>
      <c r="AB4" s="1" t="s">
        <v>762</v>
      </c>
      <c r="AC4" s="1"/>
      <c r="AD4" s="1"/>
      <c r="AE4" s="1" t="s">
        <v>762</v>
      </c>
      <c r="AF4" s="1" t="s">
        <v>762</v>
      </c>
    </row>
    <row r="5" spans="1:32" ht="30">
      <c r="A5" s="2" t="s">
        <v>7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7">
        <v>834400000</v>
      </c>
      <c r="R5" s="7">
        <v>545700000</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768</v>
      </c>
      <c r="B6" s="4" t="s">
        <v>6</v>
      </c>
      <c r="C6" s="4" t="s">
        <v>6</v>
      </c>
      <c r="D6" s="4" t="s">
        <v>6</v>
      </c>
      <c r="E6" s="4" t="s">
        <v>6</v>
      </c>
      <c r="F6" s="4" t="s">
        <v>6</v>
      </c>
      <c r="G6" s="6">
        <v>177915000</v>
      </c>
      <c r="H6" s="6">
        <v>113351000</v>
      </c>
      <c r="I6" s="6">
        <v>499961000</v>
      </c>
      <c r="J6" s="6">
        <v>403522000</v>
      </c>
      <c r="K6" s="6">
        <v>100761000</v>
      </c>
      <c r="L6" s="6">
        <v>68861000</v>
      </c>
      <c r="M6" s="4" t="s">
        <v>6</v>
      </c>
      <c r="N6" s="6">
        <v>95669000</v>
      </c>
      <c r="O6" s="4" t="s">
        <v>6</v>
      </c>
      <c r="P6" s="6">
        <v>681403000</v>
      </c>
      <c r="Q6" s="4" t="s">
        <v>6</v>
      </c>
      <c r="R6" s="4" t="s">
        <v>6</v>
      </c>
      <c r="S6" s="6">
        <v>73669000</v>
      </c>
      <c r="T6" s="6">
        <v>7715000</v>
      </c>
      <c r="U6" s="6">
        <v>149300000</v>
      </c>
      <c r="V6" s="6">
        <v>95669000</v>
      </c>
      <c r="W6" s="4">
        <v>0</v>
      </c>
      <c r="X6" s="6">
        <v>1746000</v>
      </c>
      <c r="Y6" s="4" t="s">
        <v>6</v>
      </c>
      <c r="Z6" s="6">
        <v>73669000</v>
      </c>
      <c r="AA6" s="6">
        <v>95669000</v>
      </c>
      <c r="AB6" s="6">
        <v>5969000</v>
      </c>
      <c r="AC6" s="6">
        <v>927914000</v>
      </c>
      <c r="AD6" s="6">
        <v>681403000</v>
      </c>
      <c r="AE6" s="6">
        <v>149277000</v>
      </c>
      <c r="AF6" s="6">
        <v>95669000</v>
      </c>
    </row>
    <row r="7" spans="1:32" ht="30">
      <c r="A7" s="2" t="s">
        <v>769</v>
      </c>
      <c r="B7" s="6">
        <v>9248346000</v>
      </c>
      <c r="C7" s="4" t="s">
        <v>6</v>
      </c>
      <c r="D7" s="6">
        <v>9248346000</v>
      </c>
      <c r="E7" s="4" t="s">
        <v>6</v>
      </c>
      <c r="F7" s="6">
        <v>6245791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c r="A8" s="2" t="s">
        <v>770</v>
      </c>
      <c r="B8" s="4" t="s">
        <v>6</v>
      </c>
      <c r="C8" s="4" t="s">
        <v>6</v>
      </c>
      <c r="D8" s="4" t="s">
        <v>6</v>
      </c>
      <c r="E8" s="4" t="s">
        <v>6</v>
      </c>
      <c r="F8" s="4" t="s">
        <v>6</v>
      </c>
      <c r="G8" s="6">
        <v>13429000</v>
      </c>
      <c r="H8" s="6">
        <v>10338000</v>
      </c>
      <c r="I8" s="6">
        <v>41506000</v>
      </c>
      <c r="J8" s="6">
        <v>30325000</v>
      </c>
      <c r="K8" s="6">
        <v>12886000</v>
      </c>
      <c r="L8" s="6">
        <v>12761000</v>
      </c>
      <c r="M8" s="6">
        <v>18490000</v>
      </c>
      <c r="N8" s="6">
        <v>12183000</v>
      </c>
      <c r="O8" s="6">
        <v>86311000</v>
      </c>
      <c r="P8" s="6">
        <v>65607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c r="A9" s="2" t="s">
        <v>771</v>
      </c>
      <c r="B9" s="4" t="s">
        <v>6</v>
      </c>
      <c r="C9" s="4" t="s">
        <v>6</v>
      </c>
      <c r="D9" s="4" t="s">
        <v>6</v>
      </c>
      <c r="E9" s="4" t="s">
        <v>6</v>
      </c>
      <c r="F9" s="4" t="s">
        <v>6</v>
      </c>
      <c r="G9" s="6">
        <v>-4678000</v>
      </c>
      <c r="H9" s="4">
        <v>0</v>
      </c>
      <c r="I9" s="6">
        <v>-4987000</v>
      </c>
      <c r="J9" s="6">
        <v>-911000</v>
      </c>
      <c r="K9" s="6">
        <v>-2442000</v>
      </c>
      <c r="L9" s="4">
        <v>0</v>
      </c>
      <c r="M9" s="6">
        <v>-3205000</v>
      </c>
      <c r="N9" s="4">
        <v>0</v>
      </c>
      <c r="O9" s="6">
        <v>-15312000</v>
      </c>
      <c r="P9" s="6">
        <v>-9110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772</v>
      </c>
      <c r="B10" s="4" t="s">
        <v>6</v>
      </c>
      <c r="C10" s="4" t="s">
        <v>6</v>
      </c>
      <c r="D10" s="4" t="s">
        <v>6</v>
      </c>
      <c r="E10" s="4" t="s">
        <v>6</v>
      </c>
      <c r="F10" s="4" t="s">
        <v>6</v>
      </c>
      <c r="G10" s="6">
        <v>169164000</v>
      </c>
      <c r="H10" s="6">
        <v>103013000</v>
      </c>
      <c r="I10" s="6">
        <v>463442000</v>
      </c>
      <c r="J10" s="6">
        <v>374108000</v>
      </c>
      <c r="K10" s="6">
        <v>90317000</v>
      </c>
      <c r="L10" s="6">
        <v>56100000</v>
      </c>
      <c r="M10" s="6">
        <v>133992000</v>
      </c>
      <c r="N10" s="6">
        <v>83486000</v>
      </c>
      <c r="O10" s="6">
        <v>856915000</v>
      </c>
      <c r="P10" s="6">
        <v>616707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773</v>
      </c>
      <c r="B11" s="4" t="s">
        <v>6</v>
      </c>
      <c r="C11" s="4" t="s">
        <v>6</v>
      </c>
      <c r="D11" s="4" t="s">
        <v>6</v>
      </c>
      <c r="E11" s="4" t="s">
        <v>6</v>
      </c>
      <c r="F11" s="4" t="s">
        <v>6</v>
      </c>
      <c r="G11" s="6">
        <v>-225818000</v>
      </c>
      <c r="H11" s="6">
        <v>-33406000</v>
      </c>
      <c r="I11" s="6">
        <v>-218615000</v>
      </c>
      <c r="J11" s="6">
        <v>-226224000</v>
      </c>
      <c r="K11" s="6">
        <v>-41834000</v>
      </c>
      <c r="L11" s="6">
        <v>-38617000</v>
      </c>
      <c r="M11" s="6">
        <v>-129117000</v>
      </c>
      <c r="N11" s="6">
        <v>-130937000</v>
      </c>
      <c r="O11" s="6">
        <v>-615384000</v>
      </c>
      <c r="P11" s="6">
        <v>-429184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774</v>
      </c>
      <c r="B12" s="4" t="s">
        <v>6</v>
      </c>
      <c r="C12" s="4" t="s">
        <v>6</v>
      </c>
      <c r="D12" s="4" t="s">
        <v>6</v>
      </c>
      <c r="E12" s="4" t="s">
        <v>6</v>
      </c>
      <c r="F12" s="4" t="s">
        <v>6</v>
      </c>
      <c r="G12" s="6">
        <v>394982000</v>
      </c>
      <c r="H12" s="6">
        <v>136419000</v>
      </c>
      <c r="I12" s="6">
        <v>682057000</v>
      </c>
      <c r="J12" s="6">
        <v>600332000</v>
      </c>
      <c r="K12" s="6">
        <v>132151000</v>
      </c>
      <c r="L12" s="6">
        <v>94717000</v>
      </c>
      <c r="M12" s="6">
        <v>263109000</v>
      </c>
      <c r="N12" s="6">
        <v>214423000</v>
      </c>
      <c r="O12" s="6">
        <v>1472299000</v>
      </c>
      <c r="P12" s="6">
        <v>1045891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711</v>
      </c>
      <c r="B13" s="171">
        <v>3.3700000000000001E-2</v>
      </c>
      <c r="C13" s="4" t="s">
        <v>6</v>
      </c>
      <c r="D13" s="171">
        <v>3.3700000000000001E-2</v>
      </c>
      <c r="E13" s="4" t="s">
        <v>6</v>
      </c>
      <c r="F13" s="171">
        <v>3.4299999999999997E-2</v>
      </c>
      <c r="G13" s="171">
        <v>1.9699999999999999E-2</v>
      </c>
      <c r="H13" s="171">
        <v>3.1300000000000001E-2</v>
      </c>
      <c r="I13" s="171">
        <v>1.6500000000000001E-2</v>
      </c>
      <c r="J13" s="171">
        <v>2.0199999999999999E-2</v>
      </c>
      <c r="K13" s="171">
        <v>4.7000000000000002E-3</v>
      </c>
      <c r="L13" s="171">
        <v>6.0000000000000001E-3</v>
      </c>
      <c r="M13" s="171">
        <v>4.1999999999999997E-3</v>
      </c>
      <c r="N13" s="171">
        <v>3.8E-3</v>
      </c>
      <c r="O13" s="171">
        <v>1.41E-2</v>
      </c>
      <c r="P13" s="171">
        <v>1.7000000000000001E-2</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714</v>
      </c>
      <c r="B14" s="4" t="s">
        <v>6</v>
      </c>
      <c r="C14" s="4" t="s">
        <v>6</v>
      </c>
      <c r="D14" s="4" t="s">
        <v>6</v>
      </c>
      <c r="E14" s="4" t="s">
        <v>6</v>
      </c>
      <c r="F14" s="4" t="s">
        <v>6</v>
      </c>
      <c r="G14" s="171">
        <v>6.1899999999999997E-2</v>
      </c>
      <c r="H14" s="171">
        <v>7.1499999999999994E-2</v>
      </c>
      <c r="I14" s="171">
        <v>7.0699999999999999E-2</v>
      </c>
      <c r="J14" s="171">
        <v>7.3599999999999999E-2</v>
      </c>
      <c r="K14" s="171">
        <v>7.4899999999999994E-2</v>
      </c>
      <c r="L14" s="171">
        <v>8.0799999999999997E-2</v>
      </c>
      <c r="M14" s="171">
        <v>7.7299999999999994E-2</v>
      </c>
      <c r="N14" s="171">
        <v>7.9200000000000007E-2</v>
      </c>
      <c r="O14" s="171">
        <v>7.0499999999999993E-2</v>
      </c>
      <c r="P14" s="171">
        <v>7.4700000000000003E-2</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775</v>
      </c>
      <c r="B15" s="4" t="s">
        <v>6</v>
      </c>
      <c r="C15" s="4" t="s">
        <v>6</v>
      </c>
      <c r="D15" s="4" t="s">
        <v>6</v>
      </c>
      <c r="E15" s="4" t="s">
        <v>6</v>
      </c>
      <c r="F15" s="4" t="s">
        <v>6</v>
      </c>
      <c r="G15" s="6">
        <v>14800000</v>
      </c>
      <c r="H15" s="6">
        <v>11300000</v>
      </c>
      <c r="I15" s="6">
        <v>24400000</v>
      </c>
      <c r="J15" s="6">
        <v>186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7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10306000</v>
      </c>
      <c r="T16" s="4" t="s">
        <v>6</v>
      </c>
      <c r="U16" s="4" t="s">
        <v>6</v>
      </c>
      <c r="V16" s="4" t="s">
        <v>6</v>
      </c>
      <c r="W16" s="6">
        <v>827000</v>
      </c>
      <c r="X16" s="4" t="s">
        <v>6</v>
      </c>
      <c r="Y16" s="6">
        <v>10073000</v>
      </c>
      <c r="Z16" s="6">
        <v>9479000</v>
      </c>
      <c r="AA16" s="4" t="s">
        <v>6</v>
      </c>
      <c r="AB16" s="4" t="s">
        <v>6</v>
      </c>
      <c r="AC16" s="4" t="s">
        <v>6</v>
      </c>
      <c r="AD16" s="4" t="s">
        <v>6</v>
      </c>
      <c r="AE16" s="4" t="s">
        <v>6</v>
      </c>
      <c r="AF16" s="4" t="s">
        <v>6</v>
      </c>
    </row>
    <row r="17" spans="1:32">
      <c r="A17" s="2" t="s">
        <v>7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723000</v>
      </c>
      <c r="T17" s="4" t="s">
        <v>6</v>
      </c>
      <c r="U17" s="4" t="s">
        <v>6</v>
      </c>
      <c r="V17" s="4" t="s">
        <v>6</v>
      </c>
      <c r="W17" s="4">
        <v>0</v>
      </c>
      <c r="X17" s="4" t="s">
        <v>6</v>
      </c>
      <c r="Y17" s="6">
        <v>6971000</v>
      </c>
      <c r="Z17" s="6">
        <v>723000</v>
      </c>
      <c r="AA17" s="4" t="s">
        <v>6</v>
      </c>
      <c r="AB17" s="4" t="s">
        <v>6</v>
      </c>
      <c r="AC17" s="4" t="s">
        <v>6</v>
      </c>
      <c r="AD17" s="4" t="s">
        <v>6</v>
      </c>
      <c r="AE17" s="4" t="s">
        <v>6</v>
      </c>
      <c r="AF17" s="4" t="s">
        <v>6</v>
      </c>
    </row>
    <row r="18" spans="1:32">
      <c r="A18" s="2" t="s">
        <v>7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9583000</v>
      </c>
      <c r="T18" s="4" t="s">
        <v>6</v>
      </c>
      <c r="U18" s="4" t="s">
        <v>6</v>
      </c>
      <c r="V18" s="4" t="s">
        <v>6</v>
      </c>
      <c r="W18" s="6">
        <v>827000</v>
      </c>
      <c r="X18" s="4" t="s">
        <v>6</v>
      </c>
      <c r="Y18" s="6">
        <v>3102000</v>
      </c>
      <c r="Z18" s="6">
        <v>8756000</v>
      </c>
      <c r="AA18" s="4" t="s">
        <v>6</v>
      </c>
      <c r="AB18" s="4" t="s">
        <v>6</v>
      </c>
      <c r="AC18" s="4" t="s">
        <v>6</v>
      </c>
      <c r="AD18" s="4" t="s">
        <v>6</v>
      </c>
      <c r="AE18" s="4" t="s">
        <v>6</v>
      </c>
      <c r="AF18" s="4" t="s">
        <v>6</v>
      </c>
    </row>
    <row r="19" spans="1:32" ht="30">
      <c r="A19" s="2" t="s">
        <v>779</v>
      </c>
      <c r="B19" s="4" t="s">
        <v>6</v>
      </c>
      <c r="C19" s="4" t="s">
        <v>6</v>
      </c>
      <c r="D19" s="6">
        <v>438726000</v>
      </c>
      <c r="E19" s="6">
        <v>458384000</v>
      </c>
      <c r="F19" s="4" t="s">
        <v>6</v>
      </c>
      <c r="G19" s="4" t="s">
        <v>6</v>
      </c>
      <c r="H19" s="4" t="s">
        <v>6</v>
      </c>
      <c r="I19" s="4" t="s">
        <v>6</v>
      </c>
      <c r="J19" s="4" t="s">
        <v>6</v>
      </c>
      <c r="K19" s="4" t="s">
        <v>6</v>
      </c>
      <c r="L19" s="4" t="s">
        <v>6</v>
      </c>
      <c r="M19" s="4" t="s">
        <v>6</v>
      </c>
      <c r="N19" s="4" t="s">
        <v>6</v>
      </c>
      <c r="O19" s="4" t="s">
        <v>6</v>
      </c>
      <c r="P19" s="4" t="s">
        <v>6</v>
      </c>
      <c r="Q19" s="4" t="s">
        <v>6</v>
      </c>
      <c r="R19" s="4" t="s">
        <v>6</v>
      </c>
      <c r="S19" s="6">
        <v>56124000</v>
      </c>
      <c r="T19" s="4" t="s">
        <v>6</v>
      </c>
      <c r="U19" s="4" t="s">
        <v>6</v>
      </c>
      <c r="V19" s="4" t="s">
        <v>6</v>
      </c>
      <c r="W19" s="4">
        <v>0</v>
      </c>
      <c r="X19" s="4" t="s">
        <v>6</v>
      </c>
      <c r="Y19" s="6">
        <v>60115000</v>
      </c>
      <c r="Z19" s="6">
        <v>56124000</v>
      </c>
      <c r="AA19" s="4" t="s">
        <v>6</v>
      </c>
      <c r="AB19" s="4" t="s">
        <v>6</v>
      </c>
      <c r="AC19" s="4" t="s">
        <v>6</v>
      </c>
      <c r="AD19" s="4" t="s">
        <v>6</v>
      </c>
      <c r="AE19" s="4" t="s">
        <v>6</v>
      </c>
      <c r="AF19" s="4" t="s">
        <v>6</v>
      </c>
    </row>
    <row r="20" spans="1:32" ht="30">
      <c r="A20" s="2" t="s">
        <v>137</v>
      </c>
      <c r="B20" s="6">
        <v>41026000</v>
      </c>
      <c r="C20" s="6">
        <v>4575000</v>
      </c>
      <c r="D20" s="6">
        <v>160405000</v>
      </c>
      <c r="E20" s="6">
        <v>4575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6293000</v>
      </c>
      <c r="Z20" s="4" t="s">
        <v>6</v>
      </c>
      <c r="AA20" s="4" t="s">
        <v>6</v>
      </c>
      <c r="AB20" s="4" t="s">
        <v>6</v>
      </c>
      <c r="AC20" s="4" t="s">
        <v>6</v>
      </c>
      <c r="AD20" s="4" t="s">
        <v>6</v>
      </c>
      <c r="AE20" s="4" t="s">
        <v>6</v>
      </c>
      <c r="AF20" s="4" t="s">
        <v>6</v>
      </c>
    </row>
    <row r="21" spans="1:32" ht="45">
      <c r="A21" s="2" t="s">
        <v>780</v>
      </c>
      <c r="B21" s="4" t="s">
        <v>6</v>
      </c>
      <c r="C21" s="4" t="s">
        <v>6</v>
      </c>
      <c r="D21" s="6">
        <v>79113000</v>
      </c>
      <c r="E21" s="6">
        <v>27956000</v>
      </c>
      <c r="F21" s="4" t="s">
        <v>6</v>
      </c>
      <c r="G21" s="4" t="s">
        <v>6</v>
      </c>
      <c r="H21" s="4" t="s">
        <v>6</v>
      </c>
      <c r="I21" s="4" t="s">
        <v>6</v>
      </c>
      <c r="J21" s="4" t="s">
        <v>6</v>
      </c>
      <c r="K21" s="4" t="s">
        <v>6</v>
      </c>
      <c r="L21" s="4" t="s">
        <v>6</v>
      </c>
      <c r="M21" s="4" t="s">
        <v>6</v>
      </c>
      <c r="N21" s="4" t="s">
        <v>6</v>
      </c>
      <c r="O21" s="4" t="s">
        <v>6</v>
      </c>
      <c r="P21" s="4" t="s">
        <v>6</v>
      </c>
      <c r="Q21" s="4" t="s">
        <v>6</v>
      </c>
      <c r="R21" s="4" t="s">
        <v>6</v>
      </c>
      <c r="S21" s="6">
        <v>-7035000</v>
      </c>
      <c r="T21" s="4" t="s">
        <v>6</v>
      </c>
      <c r="U21" s="4" t="s">
        <v>6</v>
      </c>
      <c r="V21" s="4" t="s">
        <v>6</v>
      </c>
      <c r="W21" s="6">
        <v>-291000</v>
      </c>
      <c r="X21" s="4" t="s">
        <v>6</v>
      </c>
      <c r="Y21" s="6">
        <v>-9010000</v>
      </c>
      <c r="Z21" s="6">
        <v>-6744000</v>
      </c>
      <c r="AA21" s="4" t="s">
        <v>6</v>
      </c>
      <c r="AB21" s="4" t="s">
        <v>6</v>
      </c>
      <c r="AC21" s="4" t="s">
        <v>6</v>
      </c>
      <c r="AD21" s="4" t="s">
        <v>6</v>
      </c>
      <c r="AE21" s="4" t="s">
        <v>6</v>
      </c>
      <c r="AF21" s="4" t="s">
        <v>6</v>
      </c>
    </row>
    <row r="22" spans="1:32" ht="30">
      <c r="A22" s="2" t="s">
        <v>7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1830000</v>
      </c>
      <c r="T22" s="4" t="s">
        <v>6</v>
      </c>
      <c r="U22" s="4" t="s">
        <v>6</v>
      </c>
      <c r="V22" s="4" t="s">
        <v>6</v>
      </c>
      <c r="W22" s="7">
        <v>159000</v>
      </c>
      <c r="X22" s="4" t="s">
        <v>6</v>
      </c>
      <c r="Y22" s="7">
        <v>5694000</v>
      </c>
      <c r="Z22" s="7">
        <v>1671000</v>
      </c>
      <c r="AA22" s="4" t="s">
        <v>6</v>
      </c>
      <c r="AB22" s="4" t="s">
        <v>6</v>
      </c>
      <c r="AC22" s="4" t="s">
        <v>6</v>
      </c>
      <c r="AD22" s="4" t="s">
        <v>6</v>
      </c>
      <c r="AE22" s="4" t="s">
        <v>6</v>
      </c>
      <c r="AF22" s="4" t="s">
        <v>6</v>
      </c>
    </row>
  </sheetData>
  <mergeCells count="9">
    <mergeCell ref="A1:A4"/>
    <mergeCell ref="B1:C1"/>
    <mergeCell ref="D1:E1"/>
    <mergeCell ref="Y1:Z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4.28515625" bestFit="1" customWidth="1"/>
  </cols>
  <sheetData>
    <row r="1" spans="1:3" ht="30">
      <c r="A1" s="1" t="s">
        <v>782</v>
      </c>
      <c r="B1" s="1" t="s">
        <v>2</v>
      </c>
      <c r="C1" s="1" t="s">
        <v>35</v>
      </c>
    </row>
    <row r="2" spans="1:3" ht="30">
      <c r="A2" s="2" t="s">
        <v>769</v>
      </c>
      <c r="B2" s="7">
        <v>9248346000</v>
      </c>
      <c r="C2" s="7">
        <v>6245791000</v>
      </c>
    </row>
    <row r="3" spans="1:3">
      <c r="A3" s="2" t="s">
        <v>783</v>
      </c>
      <c r="B3" s="6">
        <v>927914000</v>
      </c>
      <c r="C3" s="6">
        <v>681403000</v>
      </c>
    </row>
    <row r="4" spans="1:3">
      <c r="A4" s="2" t="s">
        <v>711</v>
      </c>
      <c r="B4" s="171">
        <v>3.3700000000000001E-2</v>
      </c>
      <c r="C4" s="171">
        <v>3.4299999999999997E-2</v>
      </c>
    </row>
    <row r="5" spans="1:3">
      <c r="A5" s="2" t="s">
        <v>757</v>
      </c>
      <c r="B5" s="4" t="s">
        <v>6</v>
      </c>
      <c r="C5" s="4" t="s">
        <v>6</v>
      </c>
    </row>
    <row r="6" spans="1:3">
      <c r="A6" s="2" t="s">
        <v>768</v>
      </c>
      <c r="B6" s="6">
        <v>177915000</v>
      </c>
      <c r="C6" s="6">
        <v>113351000</v>
      </c>
    </row>
    <row r="7" spans="1:3">
      <c r="A7" s="2" t="s">
        <v>775</v>
      </c>
      <c r="B7" s="6">
        <v>14800000</v>
      </c>
      <c r="C7" s="6">
        <v>11300000</v>
      </c>
    </row>
    <row r="8" spans="1:3">
      <c r="A8" s="2" t="s">
        <v>774</v>
      </c>
      <c r="B8" s="6">
        <v>394982000</v>
      </c>
      <c r="C8" s="6">
        <v>136419000</v>
      </c>
    </row>
    <row r="9" spans="1:3">
      <c r="A9" s="2" t="s">
        <v>711</v>
      </c>
      <c r="B9" s="171">
        <v>1.9699999999999999E-2</v>
      </c>
      <c r="C9" s="171">
        <v>3.1300000000000001E-2</v>
      </c>
    </row>
    <row r="10" spans="1:3">
      <c r="A10" s="2" t="s">
        <v>784</v>
      </c>
      <c r="B10" s="4" t="s">
        <v>6</v>
      </c>
      <c r="C10" s="4" t="s">
        <v>6</v>
      </c>
    </row>
    <row r="11" spans="1:3">
      <c r="A11" s="2" t="s">
        <v>785</v>
      </c>
      <c r="B11" s="171">
        <v>2.4500000000000001E-2</v>
      </c>
      <c r="C11" s="4" t="s">
        <v>6</v>
      </c>
    </row>
    <row r="12" spans="1:3">
      <c r="A12" s="2" t="s">
        <v>711</v>
      </c>
      <c r="B12" s="171">
        <v>9.9000000000000008E-3</v>
      </c>
      <c r="C12" s="4" t="s">
        <v>6</v>
      </c>
    </row>
    <row r="13" spans="1:3" ht="30">
      <c r="A13" s="2" t="s">
        <v>786</v>
      </c>
      <c r="B13" s="4" t="s">
        <v>6</v>
      </c>
      <c r="C13" s="4" t="s">
        <v>6</v>
      </c>
    </row>
    <row r="14" spans="1:3">
      <c r="A14" s="2" t="s">
        <v>785</v>
      </c>
      <c r="B14" s="171">
        <v>6.2100000000000002E-2</v>
      </c>
      <c r="C14" s="4" t="s">
        <v>6</v>
      </c>
    </row>
    <row r="15" spans="1:3">
      <c r="A15" s="2" t="s">
        <v>711</v>
      </c>
      <c r="B15" s="171">
        <v>6.5000000000000002E-2</v>
      </c>
      <c r="C15" s="4" t="s">
        <v>6</v>
      </c>
    </row>
    <row r="16" spans="1:3">
      <c r="A16" s="2" t="s">
        <v>758</v>
      </c>
      <c r="B16" s="4" t="s">
        <v>6</v>
      </c>
      <c r="C16" s="4" t="s">
        <v>6</v>
      </c>
    </row>
    <row r="17" spans="1:3">
      <c r="A17" s="2" t="s">
        <v>768</v>
      </c>
      <c r="B17" s="6">
        <v>499961000</v>
      </c>
      <c r="C17" s="6">
        <v>403522000</v>
      </c>
    </row>
    <row r="18" spans="1:3">
      <c r="A18" s="2" t="s">
        <v>775</v>
      </c>
      <c r="B18" s="6">
        <v>24400000</v>
      </c>
      <c r="C18" s="6">
        <v>18600000</v>
      </c>
    </row>
    <row r="19" spans="1:3">
      <c r="A19" s="2" t="s">
        <v>774</v>
      </c>
      <c r="B19" s="6">
        <v>682057000</v>
      </c>
      <c r="C19" s="6">
        <v>600332000</v>
      </c>
    </row>
    <row r="20" spans="1:3">
      <c r="A20" s="2" t="s">
        <v>711</v>
      </c>
      <c r="B20" s="171">
        <v>1.6500000000000001E-2</v>
      </c>
      <c r="C20" s="171">
        <v>2.0199999999999999E-2</v>
      </c>
    </row>
    <row r="21" spans="1:3">
      <c r="A21" s="2" t="s">
        <v>787</v>
      </c>
      <c r="B21" s="4" t="s">
        <v>6</v>
      </c>
      <c r="C21" s="4" t="s">
        <v>6</v>
      </c>
    </row>
    <row r="22" spans="1:3">
      <c r="A22" s="2" t="s">
        <v>785</v>
      </c>
      <c r="B22" s="171">
        <v>2.6800000000000001E-2</v>
      </c>
      <c r="C22" s="4" t="s">
        <v>6</v>
      </c>
    </row>
    <row r="23" spans="1:3">
      <c r="A23" s="2" t="s">
        <v>711</v>
      </c>
      <c r="B23" s="171">
        <v>2.5000000000000001E-3</v>
      </c>
      <c r="C23" s="4" t="s">
        <v>6</v>
      </c>
    </row>
    <row r="24" spans="1:3">
      <c r="A24" s="2" t="s">
        <v>788</v>
      </c>
      <c r="B24" s="4" t="s">
        <v>6</v>
      </c>
      <c r="C24" s="4" t="s">
        <v>6</v>
      </c>
    </row>
    <row r="25" spans="1:3">
      <c r="A25" s="2" t="s">
        <v>785</v>
      </c>
      <c r="B25" s="171">
        <v>5.9799999999999999E-2</v>
      </c>
      <c r="C25" s="4" t="s">
        <v>6</v>
      </c>
    </row>
    <row r="26" spans="1:3">
      <c r="A26" s="2" t="s">
        <v>711</v>
      </c>
      <c r="B26" s="171">
        <v>0.06</v>
      </c>
      <c r="C26" s="4" t="s">
        <v>6</v>
      </c>
    </row>
    <row r="27" spans="1:3">
      <c r="A27" s="2" t="s">
        <v>759</v>
      </c>
      <c r="B27" s="4" t="s">
        <v>6</v>
      </c>
      <c r="C27" s="4" t="s">
        <v>6</v>
      </c>
    </row>
    <row r="28" spans="1:3">
      <c r="A28" s="2" t="s">
        <v>768</v>
      </c>
      <c r="B28" s="6">
        <v>100761000</v>
      </c>
      <c r="C28" s="6">
        <v>68861000</v>
      </c>
    </row>
    <row r="29" spans="1:3">
      <c r="A29" s="2" t="s">
        <v>774</v>
      </c>
      <c r="B29" s="6">
        <v>132151000</v>
      </c>
      <c r="C29" s="6">
        <v>94717000</v>
      </c>
    </row>
    <row r="30" spans="1:3">
      <c r="A30" s="2" t="s">
        <v>711</v>
      </c>
      <c r="B30" s="171">
        <v>4.7000000000000002E-3</v>
      </c>
      <c r="C30" s="171">
        <v>6.0000000000000001E-3</v>
      </c>
    </row>
    <row r="31" spans="1:3" ht="30">
      <c r="A31" s="2" t="s">
        <v>789</v>
      </c>
      <c r="B31" s="4" t="s">
        <v>6</v>
      </c>
      <c r="C31" s="4" t="s">
        <v>6</v>
      </c>
    </row>
    <row r="32" spans="1:3">
      <c r="A32" s="2" t="s">
        <v>785</v>
      </c>
      <c r="B32" s="171">
        <v>2.75E-2</v>
      </c>
      <c r="C32" s="4" t="s">
        <v>6</v>
      </c>
    </row>
    <row r="33" spans="1:3">
      <c r="A33" s="2" t="s">
        <v>711</v>
      </c>
      <c r="B33" s="171">
        <v>3.5999999999999999E-3</v>
      </c>
      <c r="C33" s="4" t="s">
        <v>6</v>
      </c>
    </row>
    <row r="34" spans="1:3" ht="30">
      <c r="A34" s="2" t="s">
        <v>790</v>
      </c>
      <c r="B34" s="4" t="s">
        <v>6</v>
      </c>
      <c r="C34" s="4" t="s">
        <v>6</v>
      </c>
    </row>
    <row r="35" spans="1:3">
      <c r="A35" s="2" t="s">
        <v>785</v>
      </c>
      <c r="B35" s="171">
        <v>3.6200000000000003E-2</v>
      </c>
      <c r="C35" s="4" t="s">
        <v>6</v>
      </c>
    </row>
    <row r="36" spans="1:3">
      <c r="A36" s="2" t="s">
        <v>711</v>
      </c>
      <c r="B36" s="171">
        <v>1.04E-2</v>
      </c>
      <c r="C36" s="4" t="s">
        <v>6</v>
      </c>
    </row>
    <row r="37" spans="1:3">
      <c r="A37" s="2" t="s">
        <v>760</v>
      </c>
      <c r="B37" s="4" t="s">
        <v>6</v>
      </c>
      <c r="C37" s="4" t="s">
        <v>6</v>
      </c>
    </row>
    <row r="38" spans="1:3">
      <c r="A38" s="2" t="s">
        <v>768</v>
      </c>
      <c r="B38" s="4" t="s">
        <v>6</v>
      </c>
      <c r="C38" s="6">
        <v>95669000</v>
      </c>
    </row>
    <row r="39" spans="1:3">
      <c r="A39" s="2" t="s">
        <v>774</v>
      </c>
      <c r="B39" s="6">
        <v>263109000</v>
      </c>
      <c r="C39" s="6">
        <v>214423000</v>
      </c>
    </row>
    <row r="40" spans="1:3">
      <c r="A40" s="2" t="s">
        <v>711</v>
      </c>
      <c r="B40" s="171">
        <v>4.1999999999999997E-3</v>
      </c>
      <c r="C40" s="171">
        <v>3.8E-3</v>
      </c>
    </row>
    <row r="41" spans="1:3" ht="30">
      <c r="A41" s="2" t="s">
        <v>791</v>
      </c>
      <c r="B41" s="4" t="s">
        <v>6</v>
      </c>
      <c r="C41" s="4" t="s">
        <v>6</v>
      </c>
    </row>
    <row r="42" spans="1:3">
      <c r="A42" s="2" t="s">
        <v>785</v>
      </c>
      <c r="B42" s="171">
        <v>4.07E-2</v>
      </c>
      <c r="C42" s="4" t="s">
        <v>6</v>
      </c>
    </row>
    <row r="43" spans="1:3">
      <c r="A43" s="2" t="s">
        <v>711</v>
      </c>
      <c r="B43" s="171">
        <v>2.3999999999999998E-3</v>
      </c>
      <c r="C43" s="4" t="s">
        <v>6</v>
      </c>
    </row>
    <row r="44" spans="1:3" ht="30">
      <c r="A44" s="2" t="s">
        <v>792</v>
      </c>
      <c r="B44" s="4" t="s">
        <v>6</v>
      </c>
      <c r="C44" s="4" t="s">
        <v>6</v>
      </c>
    </row>
    <row r="45" spans="1:3">
      <c r="A45" s="2" t="s">
        <v>785</v>
      </c>
      <c r="B45" s="171">
        <v>7.8700000000000006E-2</v>
      </c>
      <c r="C45" s="4" t="s">
        <v>6</v>
      </c>
    </row>
    <row r="46" spans="1:3">
      <c r="A46" s="2" t="s">
        <v>711</v>
      </c>
      <c r="B46" s="171">
        <v>1.0500000000000001E-2</v>
      </c>
      <c r="C46" s="4" t="s">
        <v>6</v>
      </c>
    </row>
    <row r="47" spans="1:3">
      <c r="A47" s="2" t="s">
        <v>745</v>
      </c>
      <c r="B47" s="4" t="s">
        <v>6</v>
      </c>
      <c r="C47" s="4" t="s">
        <v>6</v>
      </c>
    </row>
    <row r="48" spans="1:3" ht="30">
      <c r="A48" s="2" t="s">
        <v>767</v>
      </c>
      <c r="B48" s="6">
        <v>834400000</v>
      </c>
      <c r="C48" s="6">
        <v>545700000</v>
      </c>
    </row>
    <row r="49" spans="1:3" ht="30">
      <c r="A49" s="2" t="s">
        <v>793</v>
      </c>
      <c r="B49" s="4" t="s">
        <v>6</v>
      </c>
      <c r="C49" s="4" t="s">
        <v>6</v>
      </c>
    </row>
    <row r="50" spans="1:3">
      <c r="A50" s="2" t="s">
        <v>783</v>
      </c>
      <c r="B50" s="6">
        <v>11400000</v>
      </c>
      <c r="C50" s="4" t="s">
        <v>6</v>
      </c>
    </row>
    <row r="51" spans="1:3">
      <c r="A51" s="2" t="s">
        <v>774</v>
      </c>
      <c r="B51" s="6">
        <v>210500000</v>
      </c>
      <c r="C51" s="4" t="s">
        <v>6</v>
      </c>
    </row>
    <row r="52" spans="1:3">
      <c r="A52" s="2" t="s">
        <v>794</v>
      </c>
      <c r="B52" s="4" t="s">
        <v>6</v>
      </c>
      <c r="C52" s="4" t="s">
        <v>6</v>
      </c>
    </row>
    <row r="53" spans="1:3">
      <c r="A53" s="2" t="s">
        <v>768</v>
      </c>
      <c r="B53" s="6">
        <v>94200000</v>
      </c>
      <c r="C53" s="4" t="s">
        <v>6</v>
      </c>
    </row>
    <row r="54" spans="1:3">
      <c r="A54" s="2" t="s">
        <v>795</v>
      </c>
      <c r="B54" s="4" t="s">
        <v>6</v>
      </c>
      <c r="C54" s="4" t="s">
        <v>6</v>
      </c>
    </row>
    <row r="55" spans="1:3">
      <c r="A55" s="2" t="s">
        <v>768</v>
      </c>
      <c r="B55" s="4">
        <v>71.3</v>
      </c>
      <c r="C55" s="4" t="s">
        <v>6</v>
      </c>
    </row>
    <row r="56" spans="1:3" ht="30">
      <c r="A56" s="2" t="s">
        <v>796</v>
      </c>
      <c r="B56" s="4" t="s">
        <v>6</v>
      </c>
      <c r="C56" s="4" t="s">
        <v>6</v>
      </c>
    </row>
    <row r="57" spans="1:3">
      <c r="A57" s="2" t="s">
        <v>783</v>
      </c>
      <c r="B57" s="9">
        <v>0.9</v>
      </c>
      <c r="C57"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97</v>
      </c>
      <c r="B1" s="1" t="s">
        <v>2</v>
      </c>
      <c r="C1" s="1" t="s">
        <v>35</v>
      </c>
    </row>
    <row r="2" spans="1:3">
      <c r="A2" s="2" t="s">
        <v>711</v>
      </c>
      <c r="B2" s="171">
        <v>3.3700000000000001E-2</v>
      </c>
      <c r="C2" s="171">
        <v>3.4299999999999997E-2</v>
      </c>
    </row>
    <row r="3" spans="1:3" ht="30">
      <c r="A3" s="2" t="s">
        <v>798</v>
      </c>
      <c r="B3" s="4" t="s">
        <v>6</v>
      </c>
      <c r="C3" s="4" t="s">
        <v>6</v>
      </c>
    </row>
    <row r="4" spans="1:3">
      <c r="A4" s="2" t="s">
        <v>768</v>
      </c>
      <c r="B4" s="6">
        <v>141042000</v>
      </c>
      <c r="C4" s="6">
        <v>90919000</v>
      </c>
    </row>
    <row r="5" spans="1:3" ht="30">
      <c r="A5" s="2" t="s">
        <v>772</v>
      </c>
      <c r="B5" s="6">
        <v>134523000</v>
      </c>
      <c r="C5" s="6">
        <v>85595000</v>
      </c>
    </row>
    <row r="6" spans="1:3">
      <c r="A6" s="2" t="s">
        <v>714</v>
      </c>
      <c r="B6" s="171">
        <v>5.96E-2</v>
      </c>
      <c r="C6" s="171">
        <v>1.5299999999999999E-2</v>
      </c>
    </row>
    <row r="7" spans="1:3">
      <c r="A7" s="2" t="s">
        <v>711</v>
      </c>
      <c r="B7" s="171">
        <v>1.5800000000000002E-2</v>
      </c>
      <c r="C7" s="171">
        <v>6.4299999999999996E-2</v>
      </c>
    </row>
    <row r="8" spans="1:3" ht="30">
      <c r="A8" s="2" t="s">
        <v>799</v>
      </c>
      <c r="B8" s="4" t="s">
        <v>6</v>
      </c>
      <c r="C8" s="4" t="s">
        <v>6</v>
      </c>
    </row>
    <row r="9" spans="1:3">
      <c r="A9" s="2" t="s">
        <v>768</v>
      </c>
      <c r="B9" s="6">
        <v>211813000</v>
      </c>
      <c r="C9" s="6">
        <v>266090000</v>
      </c>
    </row>
    <row r="10" spans="1:3" ht="30">
      <c r="A10" s="2" t="s">
        <v>772</v>
      </c>
      <c r="B10" s="6">
        <v>201410000</v>
      </c>
      <c r="C10" s="6">
        <v>240472000</v>
      </c>
    </row>
    <row r="11" spans="1:3">
      <c r="A11" s="2" t="s">
        <v>714</v>
      </c>
      <c r="B11" s="171">
        <v>6.4699999999999994E-2</v>
      </c>
      <c r="C11" s="171">
        <v>0.02</v>
      </c>
    </row>
    <row r="12" spans="1:3">
      <c r="A12" s="2" t="s">
        <v>711</v>
      </c>
      <c r="B12" s="171">
        <v>2.3900000000000001E-2</v>
      </c>
      <c r="C12" s="171">
        <v>7.2400000000000006E-2</v>
      </c>
    </row>
    <row r="13" spans="1:3">
      <c r="A13" s="2" t="s">
        <v>800</v>
      </c>
      <c r="B13" s="4" t="s">
        <v>6</v>
      </c>
      <c r="C13" s="4" t="s">
        <v>6</v>
      </c>
    </row>
    <row r="14" spans="1:3">
      <c r="A14" s="2" t="s">
        <v>768</v>
      </c>
      <c r="B14" s="6">
        <v>575059000</v>
      </c>
      <c r="C14" s="6">
        <v>324394000</v>
      </c>
    </row>
    <row r="15" spans="1:3" ht="30">
      <c r="A15" s="2" t="s">
        <v>772</v>
      </c>
      <c r="B15" s="6">
        <v>520982000</v>
      </c>
      <c r="C15" s="6">
        <v>290640000</v>
      </c>
    </row>
    <row r="16" spans="1:3">
      <c r="A16" s="2" t="s">
        <v>714</v>
      </c>
      <c r="B16" s="171">
        <v>7.5499999999999998E-2</v>
      </c>
      <c r="C16" s="171">
        <v>1.55E-2</v>
      </c>
    </row>
    <row r="17" spans="1:3">
      <c r="A17" s="2" t="s">
        <v>711</v>
      </c>
      <c r="B17" s="171">
        <v>1.15E-2</v>
      </c>
      <c r="C17" s="171">
        <v>7.9600000000000004E-2</v>
      </c>
    </row>
    <row r="18" spans="1:3">
      <c r="A18" s="2" t="s">
        <v>761</v>
      </c>
      <c r="B18" s="4" t="s">
        <v>6</v>
      </c>
      <c r="C18" s="4" t="s">
        <v>6</v>
      </c>
    </row>
    <row r="19" spans="1:3">
      <c r="A19" s="2" t="s">
        <v>768</v>
      </c>
      <c r="B19" s="6">
        <v>927914000</v>
      </c>
      <c r="C19" s="6">
        <v>681403000</v>
      </c>
    </row>
    <row r="20" spans="1:3" ht="30">
      <c r="A20" s="2" t="s">
        <v>772</v>
      </c>
      <c r="B20" s="4" t="s">
        <v>6</v>
      </c>
      <c r="C20" s="6">
        <v>616707000</v>
      </c>
    </row>
    <row r="21" spans="1:3">
      <c r="A21" s="2" t="s">
        <v>714</v>
      </c>
      <c r="B21" s="171">
        <v>7.0499999999999993E-2</v>
      </c>
      <c r="C21" s="171">
        <v>0</v>
      </c>
    </row>
    <row r="22" spans="1:3">
      <c r="A22" s="2" t="s">
        <v>711</v>
      </c>
      <c r="B22" s="171">
        <v>1.41E-2</v>
      </c>
      <c r="C22" s="171">
        <v>7.4700000000000003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31.28515625" bestFit="1" customWidth="1"/>
  </cols>
  <sheetData>
    <row r="1" spans="1:7" ht="15" customHeight="1">
      <c r="A1" s="8" t="s">
        <v>801</v>
      </c>
      <c r="B1" s="8" t="s">
        <v>65</v>
      </c>
      <c r="C1" s="8"/>
      <c r="D1" s="8" t="s">
        <v>1</v>
      </c>
      <c r="E1" s="8"/>
      <c r="F1" s="1"/>
      <c r="G1" s="1"/>
    </row>
    <row r="2" spans="1:7">
      <c r="A2" s="8"/>
      <c r="B2" s="8" t="s">
        <v>2</v>
      </c>
      <c r="C2" s="8" t="s">
        <v>66</v>
      </c>
      <c r="D2" s="8" t="s">
        <v>2</v>
      </c>
      <c r="E2" s="8" t="s">
        <v>66</v>
      </c>
      <c r="F2" s="1" t="s">
        <v>2</v>
      </c>
      <c r="G2" s="1" t="s">
        <v>35</v>
      </c>
    </row>
    <row r="3" spans="1:7">
      <c r="A3" s="8"/>
      <c r="B3" s="8"/>
      <c r="C3" s="8"/>
      <c r="D3" s="8"/>
      <c r="E3" s="8"/>
      <c r="F3" s="1" t="s">
        <v>761</v>
      </c>
      <c r="G3" s="1" t="s">
        <v>761</v>
      </c>
    </row>
    <row r="4" spans="1:7" ht="30">
      <c r="A4" s="3" t="s">
        <v>802</v>
      </c>
      <c r="B4" s="4" t="s">
        <v>6</v>
      </c>
      <c r="C4" s="4" t="s">
        <v>6</v>
      </c>
      <c r="D4" s="4" t="s">
        <v>6</v>
      </c>
      <c r="E4" s="4" t="s">
        <v>6</v>
      </c>
      <c r="F4" s="4" t="s">
        <v>6</v>
      </c>
      <c r="G4" s="4" t="s">
        <v>6</v>
      </c>
    </row>
    <row r="5" spans="1:7">
      <c r="A5" s="2" t="s">
        <v>768</v>
      </c>
      <c r="B5" s="4" t="s">
        <v>6</v>
      </c>
      <c r="C5" s="4" t="s">
        <v>6</v>
      </c>
      <c r="D5" s="4" t="s">
        <v>6</v>
      </c>
      <c r="E5" s="4" t="s">
        <v>6</v>
      </c>
      <c r="F5" s="7">
        <v>927914000</v>
      </c>
      <c r="G5" s="7">
        <v>681403000</v>
      </c>
    </row>
    <row r="6" spans="1:7" ht="30">
      <c r="A6" s="2" t="s">
        <v>137</v>
      </c>
      <c r="B6" s="6">
        <v>41026000</v>
      </c>
      <c r="C6" s="6">
        <v>4575000</v>
      </c>
      <c r="D6" s="6">
        <v>160405000</v>
      </c>
      <c r="E6" s="6">
        <v>4575000</v>
      </c>
      <c r="F6" s="4" t="s">
        <v>6</v>
      </c>
      <c r="G6" s="4" t="s">
        <v>6</v>
      </c>
    </row>
    <row r="7" spans="1:7">
      <c r="A7" s="2" t="s">
        <v>803</v>
      </c>
      <c r="B7" s="6">
        <v>-35142000</v>
      </c>
      <c r="C7" s="6">
        <v>-3623000</v>
      </c>
      <c r="D7" s="6">
        <v>-144795000</v>
      </c>
      <c r="E7" s="6">
        <v>-3623000</v>
      </c>
      <c r="F7" s="4" t="s">
        <v>6</v>
      </c>
      <c r="G7" s="4" t="s">
        <v>6</v>
      </c>
    </row>
    <row r="8" spans="1:7" ht="30">
      <c r="A8" s="2" t="s">
        <v>75</v>
      </c>
      <c r="B8" s="6">
        <v>5884000</v>
      </c>
      <c r="C8" s="6">
        <v>952000</v>
      </c>
      <c r="D8" s="6">
        <v>15610000</v>
      </c>
      <c r="E8" s="6">
        <v>952000</v>
      </c>
      <c r="F8" s="4" t="s">
        <v>6</v>
      </c>
      <c r="G8" s="4" t="s">
        <v>6</v>
      </c>
    </row>
    <row r="9" spans="1:7" ht="30">
      <c r="A9" s="2" t="s">
        <v>804</v>
      </c>
      <c r="B9" s="6">
        <v>6836000</v>
      </c>
      <c r="C9" s="6">
        <v>952000</v>
      </c>
      <c r="D9" s="6">
        <v>17543000</v>
      </c>
      <c r="E9" s="6">
        <v>952000</v>
      </c>
      <c r="F9" s="4" t="s">
        <v>6</v>
      </c>
      <c r="G9" s="4" t="s">
        <v>6</v>
      </c>
    </row>
    <row r="10" spans="1:7" ht="30">
      <c r="A10" s="2" t="s">
        <v>805</v>
      </c>
      <c r="B10" s="7">
        <v>-952000</v>
      </c>
      <c r="C10" s="7">
        <v>0</v>
      </c>
      <c r="D10" s="7">
        <v>-1933000</v>
      </c>
      <c r="E10" s="7">
        <v>0</v>
      </c>
      <c r="F10" s="4" t="s">
        <v>6</v>
      </c>
      <c r="G10" s="4" t="s">
        <v>6</v>
      </c>
    </row>
  </sheetData>
  <mergeCells count="7">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806</v>
      </c>
      <c r="B1" s="8" t="s">
        <v>2</v>
      </c>
      <c r="C1" s="8" t="s">
        <v>35</v>
      </c>
    </row>
    <row r="2" spans="1:3" ht="30">
      <c r="A2" s="1" t="s">
        <v>34</v>
      </c>
      <c r="B2" s="8"/>
      <c r="C2" s="8"/>
    </row>
    <row r="3" spans="1:3">
      <c r="A3" s="3" t="s">
        <v>807</v>
      </c>
      <c r="B3" s="4" t="s">
        <v>6</v>
      </c>
      <c r="C3" s="4" t="s">
        <v>6</v>
      </c>
    </row>
    <row r="4" spans="1:3" ht="30">
      <c r="A4" s="2" t="s">
        <v>769</v>
      </c>
      <c r="B4" s="7">
        <v>9248346</v>
      </c>
      <c r="C4" s="7">
        <v>6245791</v>
      </c>
    </row>
    <row r="5" spans="1:3" ht="30">
      <c r="A5" s="2" t="s">
        <v>808</v>
      </c>
      <c r="B5" s="171">
        <v>4.7999999999999996E-3</v>
      </c>
      <c r="C5" s="171">
        <v>5.7000000000000002E-3</v>
      </c>
    </row>
    <row r="6" spans="1:3" ht="30">
      <c r="A6" s="2" t="s">
        <v>809</v>
      </c>
      <c r="B6" s="4">
        <v>81</v>
      </c>
      <c r="C6" s="4">
        <v>50</v>
      </c>
    </row>
    <row r="7" spans="1:3">
      <c r="A7" s="2" t="s">
        <v>752</v>
      </c>
      <c r="B7" s="4" t="s">
        <v>6</v>
      </c>
      <c r="C7" s="4" t="s">
        <v>6</v>
      </c>
    </row>
    <row r="8" spans="1:3">
      <c r="A8" s="3" t="s">
        <v>807</v>
      </c>
      <c r="B8" s="4" t="s">
        <v>6</v>
      </c>
      <c r="C8" s="4" t="s">
        <v>6</v>
      </c>
    </row>
    <row r="9" spans="1:3" ht="30">
      <c r="A9" s="2" t="s">
        <v>769</v>
      </c>
      <c r="B9" s="6">
        <v>2820044</v>
      </c>
      <c r="C9" s="6">
        <v>2547674</v>
      </c>
    </row>
    <row r="10" spans="1:3" ht="30">
      <c r="A10" s="2" t="s">
        <v>808</v>
      </c>
      <c r="B10" s="171">
        <v>6.0000000000000001E-3</v>
      </c>
      <c r="C10" s="171">
        <v>6.1000000000000004E-3</v>
      </c>
    </row>
    <row r="11" spans="1:3" ht="30">
      <c r="A11" s="2" t="s">
        <v>809</v>
      </c>
      <c r="B11" s="4">
        <v>17</v>
      </c>
      <c r="C11" s="4">
        <v>19</v>
      </c>
    </row>
    <row r="12" spans="1:3" ht="30">
      <c r="A12" s="2" t="s">
        <v>810</v>
      </c>
      <c r="B12" s="4" t="s">
        <v>6</v>
      </c>
      <c r="C12" s="4" t="s">
        <v>6</v>
      </c>
    </row>
    <row r="13" spans="1:3">
      <c r="A13" s="3" t="s">
        <v>807</v>
      </c>
      <c r="B13" s="4" t="s">
        <v>6</v>
      </c>
      <c r="C13" s="4" t="s">
        <v>6</v>
      </c>
    </row>
    <row r="14" spans="1:3" ht="30">
      <c r="A14" s="2" t="s">
        <v>769</v>
      </c>
      <c r="B14" s="6">
        <v>2324368</v>
      </c>
      <c r="C14" s="6">
        <v>2035551</v>
      </c>
    </row>
    <row r="15" spans="1:3" ht="30">
      <c r="A15" s="2" t="s">
        <v>808</v>
      </c>
      <c r="B15" s="171">
        <v>4.5999999999999999E-3</v>
      </c>
      <c r="C15" s="171">
        <v>5.5999999999999999E-3</v>
      </c>
    </row>
    <row r="16" spans="1:3" ht="30">
      <c r="A16" s="2" t="s">
        <v>809</v>
      </c>
      <c r="B16" s="4">
        <v>46</v>
      </c>
      <c r="C16" s="4">
        <v>46</v>
      </c>
    </row>
    <row r="17" spans="1:3">
      <c r="A17" s="2" t="s">
        <v>811</v>
      </c>
      <c r="B17" s="4" t="s">
        <v>6</v>
      </c>
      <c r="C17" s="4" t="s">
        <v>6</v>
      </c>
    </row>
    <row r="18" spans="1:3">
      <c r="A18" s="3" t="s">
        <v>807</v>
      </c>
      <c r="B18" s="4" t="s">
        <v>6</v>
      </c>
      <c r="C18" s="4" t="s">
        <v>6</v>
      </c>
    </row>
    <row r="19" spans="1:3" ht="30">
      <c r="A19" s="2" t="s">
        <v>769</v>
      </c>
      <c r="B19" s="6">
        <v>1686793</v>
      </c>
      <c r="C19" s="6">
        <v>1315109</v>
      </c>
    </row>
    <row r="20" spans="1:3" ht="30">
      <c r="A20" s="2" t="s">
        <v>808</v>
      </c>
      <c r="B20" s="171">
        <v>4.1999999999999997E-3</v>
      </c>
      <c r="C20" s="171">
        <v>5.4000000000000003E-3</v>
      </c>
    </row>
    <row r="21" spans="1:3" ht="30">
      <c r="A21" s="2" t="s">
        <v>809</v>
      </c>
      <c r="B21" s="4">
        <v>77</v>
      </c>
      <c r="C21" s="4">
        <v>76</v>
      </c>
    </row>
    <row r="22" spans="1:3">
      <c r="A22" s="2" t="s">
        <v>812</v>
      </c>
      <c r="B22" s="4" t="s">
        <v>6</v>
      </c>
      <c r="C22" s="4" t="s">
        <v>6</v>
      </c>
    </row>
    <row r="23" spans="1:3">
      <c r="A23" s="3" t="s">
        <v>807</v>
      </c>
      <c r="B23" s="4" t="s">
        <v>6</v>
      </c>
      <c r="C23" s="4" t="s">
        <v>6</v>
      </c>
    </row>
    <row r="24" spans="1:3" ht="30">
      <c r="A24" s="2" t="s">
        <v>769</v>
      </c>
      <c r="B24" s="6">
        <v>1083261</v>
      </c>
      <c r="C24" s="6">
        <v>243877</v>
      </c>
    </row>
    <row r="25" spans="1:3" ht="30">
      <c r="A25" s="2" t="s">
        <v>808</v>
      </c>
      <c r="B25" s="171">
        <v>5.3E-3</v>
      </c>
      <c r="C25" s="171">
        <v>5.1000000000000004E-3</v>
      </c>
    </row>
    <row r="26" spans="1:3" ht="30">
      <c r="A26" s="2" t="s">
        <v>809</v>
      </c>
      <c r="B26" s="4">
        <v>154</v>
      </c>
      <c r="C26" s="4">
        <v>143</v>
      </c>
    </row>
    <row r="27" spans="1:3">
      <c r="A27" s="2" t="s">
        <v>813</v>
      </c>
      <c r="B27" s="4" t="s">
        <v>6</v>
      </c>
      <c r="C27" s="4" t="s">
        <v>6</v>
      </c>
    </row>
    <row r="28" spans="1:3">
      <c r="A28" s="3" t="s">
        <v>807</v>
      </c>
      <c r="B28" s="4" t="s">
        <v>6</v>
      </c>
      <c r="C28" s="4" t="s">
        <v>6</v>
      </c>
    </row>
    <row r="29" spans="1:3" ht="30">
      <c r="A29" s="2" t="s">
        <v>769</v>
      </c>
      <c r="B29" s="6">
        <v>35131</v>
      </c>
      <c r="C29" s="6">
        <v>14317</v>
      </c>
    </row>
    <row r="30" spans="1:3" ht="30">
      <c r="A30" s="2" t="s">
        <v>808</v>
      </c>
      <c r="B30" s="171">
        <v>4.5999999999999999E-3</v>
      </c>
      <c r="C30" s="171">
        <v>6.1999999999999998E-3</v>
      </c>
    </row>
    <row r="31" spans="1:3" ht="30">
      <c r="A31" s="2" t="s">
        <v>809</v>
      </c>
      <c r="B31" s="4">
        <v>260</v>
      </c>
      <c r="C31" s="4">
        <v>269</v>
      </c>
    </row>
    <row r="32" spans="1:3" ht="30">
      <c r="A32" s="2" t="s">
        <v>814</v>
      </c>
      <c r="B32" s="4" t="s">
        <v>6</v>
      </c>
      <c r="C32" s="4" t="s">
        <v>6</v>
      </c>
    </row>
    <row r="33" spans="1:3">
      <c r="A33" s="3" t="s">
        <v>807</v>
      </c>
      <c r="B33" s="4" t="s">
        <v>6</v>
      </c>
      <c r="C33" s="4" t="s">
        <v>6</v>
      </c>
    </row>
    <row r="34" spans="1:3" ht="30">
      <c r="A34" s="2" t="s">
        <v>769</v>
      </c>
      <c r="B34" s="6">
        <v>153029</v>
      </c>
      <c r="C34" s="6">
        <v>89263</v>
      </c>
    </row>
    <row r="35" spans="1:3" ht="30">
      <c r="A35" s="2" t="s">
        <v>808</v>
      </c>
      <c r="B35" s="171">
        <v>4.8999999999999998E-3</v>
      </c>
      <c r="C35" s="171">
        <v>6.1999999999999998E-3</v>
      </c>
    </row>
    <row r="36" spans="1:3" ht="30">
      <c r="A36" s="2" t="s">
        <v>809</v>
      </c>
      <c r="B36" s="4">
        <v>342</v>
      </c>
      <c r="C36" s="4">
        <v>319</v>
      </c>
    </row>
    <row r="37" spans="1:3">
      <c r="A37" s="2" t="s">
        <v>815</v>
      </c>
      <c r="B37" s="4" t="s">
        <v>6</v>
      </c>
      <c r="C37" s="4" t="s">
        <v>6</v>
      </c>
    </row>
    <row r="38" spans="1:3">
      <c r="A38" s="3" t="s">
        <v>807</v>
      </c>
      <c r="B38" s="4" t="s">
        <v>6</v>
      </c>
      <c r="C38" s="4" t="s">
        <v>6</v>
      </c>
    </row>
    <row r="39" spans="1:3" ht="30">
      <c r="A39" s="2" t="s">
        <v>769</v>
      </c>
      <c r="B39" s="6">
        <v>250000</v>
      </c>
      <c r="C39" s="4">
        <v>0</v>
      </c>
    </row>
    <row r="40" spans="1:3" ht="30">
      <c r="A40" s="2" t="s">
        <v>808</v>
      </c>
      <c r="B40" s="171">
        <v>6.1999999999999998E-3</v>
      </c>
      <c r="C40" s="171">
        <v>0</v>
      </c>
    </row>
    <row r="41" spans="1:3" ht="30">
      <c r="A41" s="2" t="s">
        <v>809</v>
      </c>
      <c r="B41" s="4">
        <v>945</v>
      </c>
      <c r="C41" s="4">
        <v>0</v>
      </c>
    </row>
    <row r="42" spans="1:3" ht="30">
      <c r="A42" s="2" t="s">
        <v>816</v>
      </c>
      <c r="B42" s="4" t="s">
        <v>6</v>
      </c>
      <c r="C42" s="4" t="s">
        <v>6</v>
      </c>
    </row>
    <row r="43" spans="1:3">
      <c r="A43" s="3" t="s">
        <v>807</v>
      </c>
      <c r="B43" s="4" t="s">
        <v>6</v>
      </c>
      <c r="C43" s="4" t="s">
        <v>6</v>
      </c>
    </row>
    <row r="44" spans="1:3" ht="30">
      <c r="A44" s="2" t="s">
        <v>769</v>
      </c>
      <c r="B44" s="6">
        <v>8352626</v>
      </c>
      <c r="C44" s="6">
        <v>6245791</v>
      </c>
    </row>
    <row r="45" spans="1:3" ht="30">
      <c r="A45" s="2" t="s">
        <v>808</v>
      </c>
      <c r="B45" s="171">
        <v>5.1000000000000004E-3</v>
      </c>
      <c r="C45" s="171">
        <v>5.7000000000000002E-3</v>
      </c>
    </row>
    <row r="46" spans="1:3" ht="30">
      <c r="A46" s="2" t="s">
        <v>809</v>
      </c>
      <c r="B46" s="4">
        <v>90</v>
      </c>
      <c r="C46" s="4">
        <v>50</v>
      </c>
    </row>
    <row r="47" spans="1:3">
      <c r="A47" s="2" t="s">
        <v>817</v>
      </c>
      <c r="B47" s="4" t="s">
        <v>6</v>
      </c>
      <c r="C47" s="4" t="s">
        <v>6</v>
      </c>
    </row>
    <row r="48" spans="1:3">
      <c r="A48" s="3" t="s">
        <v>807</v>
      </c>
      <c r="B48" s="4" t="s">
        <v>6</v>
      </c>
      <c r="C48" s="4" t="s">
        <v>6</v>
      </c>
    </row>
    <row r="49" spans="1:3" ht="30">
      <c r="A49" s="2" t="s">
        <v>769</v>
      </c>
      <c r="B49" s="7">
        <v>895720</v>
      </c>
      <c r="C49" s="7">
        <v>0</v>
      </c>
    </row>
    <row r="50" spans="1:3" ht="30">
      <c r="A50" s="2" t="s">
        <v>808</v>
      </c>
      <c r="B50" s="171">
        <v>1.4E-3</v>
      </c>
      <c r="C50" s="171">
        <v>0</v>
      </c>
    </row>
    <row r="51" spans="1:3" ht="30">
      <c r="A51" s="2" t="s">
        <v>809</v>
      </c>
      <c r="B51" s="4">
        <v>1</v>
      </c>
      <c r="C51" s="4">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818</v>
      </c>
      <c r="B1" s="1" t="s">
        <v>2</v>
      </c>
      <c r="C1" s="1" t="s">
        <v>35</v>
      </c>
    </row>
    <row r="2" spans="1:3" ht="30">
      <c r="A2" s="2" t="s">
        <v>702</v>
      </c>
      <c r="B2" s="7">
        <v>138400000</v>
      </c>
      <c r="C2" s="4" t="s">
        <v>6</v>
      </c>
    </row>
    <row r="3" spans="1:3">
      <c r="A3" s="2" t="s">
        <v>819</v>
      </c>
      <c r="B3" s="4">
        <v>30</v>
      </c>
      <c r="C3" s="4">
        <v>29</v>
      </c>
    </row>
    <row r="4" spans="1:3" ht="30">
      <c r="A4" s="2" t="s">
        <v>741</v>
      </c>
      <c r="B4" s="4" t="s">
        <v>6</v>
      </c>
      <c r="C4" s="6">
        <v>6202926000</v>
      </c>
    </row>
    <row r="5" spans="1:3" ht="30">
      <c r="A5" s="2" t="s">
        <v>769</v>
      </c>
      <c r="B5" s="6">
        <v>9248346000</v>
      </c>
      <c r="C5" s="6">
        <v>6245791000</v>
      </c>
    </row>
    <row r="6" spans="1:3">
      <c r="A6" s="2" t="s">
        <v>49</v>
      </c>
      <c r="B6" s="6">
        <v>9248346000</v>
      </c>
      <c r="C6" s="6">
        <v>6245791000</v>
      </c>
    </row>
    <row r="7" spans="1:3" ht="30">
      <c r="A7" s="2" t="s">
        <v>809</v>
      </c>
      <c r="B7" s="4">
        <v>81</v>
      </c>
      <c r="C7" s="4">
        <v>50</v>
      </c>
    </row>
    <row r="8" spans="1:3">
      <c r="A8" s="2" t="s">
        <v>820</v>
      </c>
      <c r="B8" s="4" t="s">
        <v>6</v>
      </c>
      <c r="C8" s="4" t="s">
        <v>6</v>
      </c>
    </row>
    <row r="9" spans="1:3" ht="30">
      <c r="A9" s="2" t="s">
        <v>821</v>
      </c>
      <c r="B9" s="171">
        <v>0.09</v>
      </c>
      <c r="C9" s="171">
        <v>0.08</v>
      </c>
    </row>
    <row r="10" spans="1:3">
      <c r="A10" s="2" t="s">
        <v>822</v>
      </c>
      <c r="B10" s="4" t="s">
        <v>6</v>
      </c>
      <c r="C10" s="4" t="s">
        <v>6</v>
      </c>
    </row>
    <row r="11" spans="1:3" ht="30">
      <c r="A11" s="2" t="s">
        <v>821</v>
      </c>
      <c r="B11" s="171">
        <v>0.27</v>
      </c>
      <c r="C11" s="171">
        <v>0.26</v>
      </c>
    </row>
    <row r="12" spans="1:3">
      <c r="A12" s="2" t="s">
        <v>745</v>
      </c>
      <c r="B12" s="4" t="s">
        <v>6</v>
      </c>
      <c r="C12" s="4" t="s">
        <v>6</v>
      </c>
    </row>
    <row r="13" spans="1:3" ht="30">
      <c r="A13" s="2" t="s">
        <v>741</v>
      </c>
      <c r="B13" s="6">
        <v>8096145000</v>
      </c>
      <c r="C13" s="6">
        <v>6202926000</v>
      </c>
    </row>
    <row r="14" spans="1:3" ht="30">
      <c r="A14" s="2" t="s">
        <v>767</v>
      </c>
      <c r="B14" s="6">
        <v>834400000</v>
      </c>
      <c r="C14" s="6">
        <v>545700000</v>
      </c>
    </row>
    <row r="15" spans="1:3">
      <c r="A15" s="2" t="s">
        <v>722</v>
      </c>
      <c r="B15" s="4" t="s">
        <v>6</v>
      </c>
      <c r="C15" s="4" t="s">
        <v>6</v>
      </c>
    </row>
    <row r="16" spans="1:3">
      <c r="A16" s="2" t="s">
        <v>49</v>
      </c>
      <c r="B16" s="6">
        <v>7800000000</v>
      </c>
      <c r="C16" s="4" t="s">
        <v>6</v>
      </c>
    </row>
    <row r="17" spans="1:3" ht="30">
      <c r="A17" s="2" t="s">
        <v>809</v>
      </c>
      <c r="B17" s="4">
        <v>0</v>
      </c>
      <c r="C17" s="4" t="s">
        <v>6</v>
      </c>
    </row>
    <row r="18" spans="1:3">
      <c r="A18" s="2" t="s">
        <v>761</v>
      </c>
      <c r="B18" s="4" t="s">
        <v>6</v>
      </c>
      <c r="C18" s="4" t="s">
        <v>6</v>
      </c>
    </row>
    <row r="19" spans="1:3">
      <c r="A19" s="2" t="s">
        <v>49</v>
      </c>
      <c r="B19" s="7">
        <v>595900000</v>
      </c>
      <c r="C19" s="4" t="s">
        <v>6</v>
      </c>
    </row>
    <row r="20" spans="1:3" ht="30">
      <c r="A20" s="2" t="s">
        <v>809</v>
      </c>
      <c r="B20" s="4">
        <v>0</v>
      </c>
      <c r="C20"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30">
      <c r="A1" s="1" t="s">
        <v>823</v>
      </c>
      <c r="B1" s="8" t="s">
        <v>2</v>
      </c>
      <c r="C1" s="8" t="s">
        <v>35</v>
      </c>
      <c r="D1" s="8" t="s">
        <v>66</v>
      </c>
      <c r="E1" s="8" t="s">
        <v>763</v>
      </c>
    </row>
    <row r="2" spans="1:5" ht="30">
      <c r="A2" s="1" t="s">
        <v>34</v>
      </c>
      <c r="B2" s="8"/>
      <c r="C2" s="8"/>
      <c r="D2" s="8"/>
      <c r="E2" s="8"/>
    </row>
    <row r="3" spans="1:5">
      <c r="A3" s="3" t="s">
        <v>671</v>
      </c>
      <c r="B3" s="4" t="s">
        <v>6</v>
      </c>
      <c r="C3" s="4" t="s">
        <v>6</v>
      </c>
      <c r="D3" s="4" t="s">
        <v>6</v>
      </c>
      <c r="E3" s="4" t="s">
        <v>6</v>
      </c>
    </row>
    <row r="4" spans="1:5" ht="45">
      <c r="A4" s="2" t="s">
        <v>824</v>
      </c>
      <c r="B4" s="7">
        <v>0</v>
      </c>
      <c r="C4" s="7">
        <v>421077</v>
      </c>
      <c r="D4" s="4" t="s">
        <v>6</v>
      </c>
      <c r="E4" s="4" t="s">
        <v>6</v>
      </c>
    </row>
    <row r="5" spans="1:5">
      <c r="A5" s="2" t="s">
        <v>825</v>
      </c>
      <c r="B5" s="4" t="s">
        <v>6</v>
      </c>
      <c r="C5" s="6">
        <v>50000</v>
      </c>
      <c r="D5" s="4" t="s">
        <v>6</v>
      </c>
      <c r="E5" s="4" t="s">
        <v>6</v>
      </c>
    </row>
    <row r="6" spans="1:5">
      <c r="A6" s="2" t="s">
        <v>826</v>
      </c>
      <c r="B6" s="6">
        <v>99480</v>
      </c>
      <c r="C6" s="6">
        <v>63726</v>
      </c>
      <c r="D6" s="4" t="s">
        <v>6</v>
      </c>
      <c r="E6" s="4" t="s">
        <v>6</v>
      </c>
    </row>
    <row r="7" spans="1:5" ht="30">
      <c r="A7" s="2" t="s">
        <v>827</v>
      </c>
      <c r="B7" s="6">
        <v>4390000</v>
      </c>
      <c r="C7" s="6">
        <v>2940000</v>
      </c>
      <c r="D7" s="4" t="s">
        <v>6</v>
      </c>
      <c r="E7" s="4" t="s">
        <v>6</v>
      </c>
    </row>
    <row r="8" spans="1:5" ht="30">
      <c r="A8" s="2" t="s">
        <v>828</v>
      </c>
      <c r="B8" s="4">
        <v>0</v>
      </c>
      <c r="C8" s="6">
        <v>418888</v>
      </c>
      <c r="D8" s="4" t="s">
        <v>6</v>
      </c>
      <c r="E8" s="4" t="s">
        <v>6</v>
      </c>
    </row>
    <row r="9" spans="1:5" ht="45">
      <c r="A9" s="2" t="s">
        <v>829</v>
      </c>
      <c r="B9" s="6">
        <v>855815</v>
      </c>
      <c r="C9" s="4">
        <v>0</v>
      </c>
      <c r="D9" s="4" t="s">
        <v>6</v>
      </c>
      <c r="E9" s="4" t="s">
        <v>6</v>
      </c>
    </row>
    <row r="10" spans="1:5" ht="30">
      <c r="A10" s="2" t="s">
        <v>741</v>
      </c>
      <c r="B10" s="4" t="s">
        <v>6</v>
      </c>
      <c r="C10" s="6">
        <v>6202926</v>
      </c>
      <c r="D10" s="4" t="s">
        <v>6</v>
      </c>
      <c r="E10" s="4" t="s">
        <v>6</v>
      </c>
    </row>
    <row r="11" spans="1:5" ht="30">
      <c r="A11" s="2" t="s">
        <v>830</v>
      </c>
      <c r="B11" s="6">
        <v>204129</v>
      </c>
      <c r="C11" s="6">
        <v>157314</v>
      </c>
      <c r="D11" s="6">
        <v>156269</v>
      </c>
      <c r="E11" s="6">
        <v>57428</v>
      </c>
    </row>
    <row r="12" spans="1:5" ht="30">
      <c r="A12" s="2" t="s">
        <v>831</v>
      </c>
      <c r="B12" s="6">
        <v>57994</v>
      </c>
      <c r="C12" s="6">
        <v>-59669</v>
      </c>
      <c r="D12" s="4" t="s">
        <v>6</v>
      </c>
      <c r="E12" s="4" t="s">
        <v>6</v>
      </c>
    </row>
    <row r="13" spans="1:5">
      <c r="A13" s="2" t="s">
        <v>817</v>
      </c>
      <c r="B13" s="4" t="s">
        <v>6</v>
      </c>
      <c r="C13" s="4" t="s">
        <v>6</v>
      </c>
      <c r="D13" s="4" t="s">
        <v>6</v>
      </c>
      <c r="E13" s="4" t="s">
        <v>6</v>
      </c>
    </row>
    <row r="14" spans="1:5">
      <c r="A14" s="3" t="s">
        <v>671</v>
      </c>
      <c r="B14" s="4" t="s">
        <v>6</v>
      </c>
      <c r="C14" s="4" t="s">
        <v>6</v>
      </c>
      <c r="D14" s="4" t="s">
        <v>6</v>
      </c>
      <c r="E14" s="4" t="s">
        <v>6</v>
      </c>
    </row>
    <row r="15" spans="1:5">
      <c r="A15" s="2" t="s">
        <v>825</v>
      </c>
      <c r="B15" s="6">
        <v>860000</v>
      </c>
      <c r="C15" s="4">
        <v>0</v>
      </c>
      <c r="D15" s="4" t="s">
        <v>6</v>
      </c>
      <c r="E15" s="4" t="s">
        <v>6</v>
      </c>
    </row>
    <row r="16" spans="1:5">
      <c r="A16" s="2" t="s">
        <v>832</v>
      </c>
      <c r="B16" s="4" t="s">
        <v>6</v>
      </c>
      <c r="C16" s="4" t="s">
        <v>6</v>
      </c>
      <c r="D16" s="4" t="s">
        <v>6</v>
      </c>
      <c r="E16" s="4" t="s">
        <v>6</v>
      </c>
    </row>
    <row r="17" spans="1:5">
      <c r="A17" s="3" t="s">
        <v>671</v>
      </c>
      <c r="B17" s="4" t="s">
        <v>6</v>
      </c>
      <c r="C17" s="4" t="s">
        <v>6</v>
      </c>
      <c r="D17" s="4" t="s">
        <v>6</v>
      </c>
      <c r="E17" s="4" t="s">
        <v>6</v>
      </c>
    </row>
    <row r="18" spans="1:5">
      <c r="A18" s="2" t="s">
        <v>825</v>
      </c>
      <c r="B18" s="6">
        <v>-150000</v>
      </c>
      <c r="C18" s="4">
        <v>0</v>
      </c>
      <c r="D18" s="4" t="s">
        <v>6</v>
      </c>
      <c r="E18" s="4" t="s">
        <v>6</v>
      </c>
    </row>
    <row r="19" spans="1:5">
      <c r="A19" s="2" t="s">
        <v>826</v>
      </c>
      <c r="B19" s="6">
        <v>-2700</v>
      </c>
      <c r="C19" s="4" t="s">
        <v>6</v>
      </c>
      <c r="D19" s="4" t="s">
        <v>6</v>
      </c>
      <c r="E19" s="4" t="s">
        <v>6</v>
      </c>
    </row>
    <row r="20" spans="1:5" ht="30">
      <c r="A20" s="2" t="s">
        <v>833</v>
      </c>
      <c r="B20" s="4" t="s">
        <v>6</v>
      </c>
      <c r="C20" s="4" t="s">
        <v>6</v>
      </c>
      <c r="D20" s="4" t="s">
        <v>6</v>
      </c>
      <c r="E20" s="4" t="s">
        <v>6</v>
      </c>
    </row>
    <row r="21" spans="1:5">
      <c r="A21" s="3" t="s">
        <v>671</v>
      </c>
      <c r="B21" s="4" t="s">
        <v>6</v>
      </c>
      <c r="C21" s="4" t="s">
        <v>6</v>
      </c>
      <c r="D21" s="4" t="s">
        <v>6</v>
      </c>
      <c r="E21" s="4" t="s">
        <v>6</v>
      </c>
    </row>
    <row r="22" spans="1:5" ht="30">
      <c r="A22" s="2" t="s">
        <v>834</v>
      </c>
      <c r="B22" s="6">
        <v>22614</v>
      </c>
      <c r="C22" s="6">
        <v>60188</v>
      </c>
      <c r="D22" s="4" t="s">
        <v>6</v>
      </c>
      <c r="E22" s="4" t="s">
        <v>6</v>
      </c>
    </row>
    <row r="23" spans="1:5" ht="30">
      <c r="A23" s="2" t="s">
        <v>746</v>
      </c>
      <c r="B23" s="4" t="s">
        <v>6</v>
      </c>
      <c r="C23" s="4" t="s">
        <v>6</v>
      </c>
      <c r="D23" s="4" t="s">
        <v>6</v>
      </c>
      <c r="E23" s="4" t="s">
        <v>6</v>
      </c>
    </row>
    <row r="24" spans="1:5">
      <c r="A24" s="3" t="s">
        <v>671</v>
      </c>
      <c r="B24" s="4" t="s">
        <v>6</v>
      </c>
      <c r="C24" s="4" t="s">
        <v>6</v>
      </c>
      <c r="D24" s="4" t="s">
        <v>6</v>
      </c>
      <c r="E24" s="4" t="s">
        <v>6</v>
      </c>
    </row>
    <row r="25" spans="1:5" ht="30">
      <c r="A25" s="2" t="s">
        <v>741</v>
      </c>
      <c r="B25" s="4">
        <v>0</v>
      </c>
      <c r="C25" s="6">
        <v>74067</v>
      </c>
      <c r="D25" s="4" t="s">
        <v>6</v>
      </c>
      <c r="E25" s="4" t="s">
        <v>6</v>
      </c>
    </row>
    <row r="26" spans="1:5" ht="30">
      <c r="A26" s="2" t="s">
        <v>833</v>
      </c>
      <c r="B26" s="4" t="s">
        <v>6</v>
      </c>
      <c r="C26" s="4" t="s">
        <v>6</v>
      </c>
      <c r="D26" s="4" t="s">
        <v>6</v>
      </c>
      <c r="E26" s="4" t="s">
        <v>6</v>
      </c>
    </row>
    <row r="27" spans="1:5">
      <c r="A27" s="3" t="s">
        <v>671</v>
      </c>
      <c r="B27" s="4" t="s">
        <v>6</v>
      </c>
      <c r="C27" s="4" t="s">
        <v>6</v>
      </c>
      <c r="D27" s="4" t="s">
        <v>6</v>
      </c>
      <c r="E27" s="4" t="s">
        <v>6</v>
      </c>
    </row>
    <row r="28" spans="1:5" ht="30">
      <c r="A28" s="2" t="s">
        <v>827</v>
      </c>
      <c r="B28" s="6">
        <v>1840000</v>
      </c>
      <c r="C28" s="6">
        <v>2890000</v>
      </c>
      <c r="D28" s="4" t="s">
        <v>6</v>
      </c>
      <c r="E28" s="4" t="s">
        <v>6</v>
      </c>
    </row>
    <row r="29" spans="1:5" ht="30">
      <c r="A29" s="2" t="s">
        <v>831</v>
      </c>
      <c r="B29" s="6">
        <v>-22614</v>
      </c>
      <c r="C29" s="6">
        <v>-60188</v>
      </c>
      <c r="D29" s="4" t="s">
        <v>6</v>
      </c>
      <c r="E29" s="4" t="s">
        <v>6</v>
      </c>
    </row>
    <row r="30" spans="1:5" ht="45">
      <c r="A30" s="2" t="s">
        <v>835</v>
      </c>
      <c r="B30" s="4" t="s">
        <v>6</v>
      </c>
      <c r="C30" s="4" t="s">
        <v>6</v>
      </c>
      <c r="D30" s="4" t="s">
        <v>6</v>
      </c>
      <c r="E30" s="4" t="s">
        <v>6</v>
      </c>
    </row>
    <row r="31" spans="1:5">
      <c r="A31" s="3" t="s">
        <v>671</v>
      </c>
      <c r="B31" s="4" t="s">
        <v>6</v>
      </c>
      <c r="C31" s="4" t="s">
        <v>6</v>
      </c>
      <c r="D31" s="4" t="s">
        <v>6</v>
      </c>
      <c r="E31" s="4" t="s">
        <v>6</v>
      </c>
    </row>
    <row r="32" spans="1:5" ht="30">
      <c r="A32" s="2" t="s">
        <v>827</v>
      </c>
      <c r="B32" s="6">
        <v>400000</v>
      </c>
      <c r="C32" s="4" t="s">
        <v>6</v>
      </c>
      <c r="D32" s="4" t="s">
        <v>6</v>
      </c>
      <c r="E32" s="4" t="s">
        <v>6</v>
      </c>
    </row>
    <row r="33" spans="1:5" ht="30">
      <c r="A33" s="2" t="s">
        <v>831</v>
      </c>
      <c r="B33" s="6">
        <v>-4000</v>
      </c>
      <c r="C33" s="4" t="s">
        <v>6</v>
      </c>
      <c r="D33" s="4" t="s">
        <v>6</v>
      </c>
      <c r="E33" s="4" t="s">
        <v>6</v>
      </c>
    </row>
    <row r="34" spans="1:5">
      <c r="A34" s="2" t="s">
        <v>836</v>
      </c>
      <c r="B34" s="4" t="s">
        <v>6</v>
      </c>
      <c r="C34" s="4" t="s">
        <v>6</v>
      </c>
      <c r="D34" s="4" t="s">
        <v>6</v>
      </c>
      <c r="E34" s="4" t="s">
        <v>6</v>
      </c>
    </row>
    <row r="35" spans="1:5">
      <c r="A35" s="3" t="s">
        <v>671</v>
      </c>
      <c r="B35" s="4" t="s">
        <v>6</v>
      </c>
      <c r="C35" s="4" t="s">
        <v>6</v>
      </c>
      <c r="D35" s="4" t="s">
        <v>6</v>
      </c>
      <c r="E35" s="4" t="s">
        <v>6</v>
      </c>
    </row>
    <row r="36" spans="1:5" ht="30">
      <c r="A36" s="2" t="s">
        <v>827</v>
      </c>
      <c r="B36" s="6">
        <v>2550000</v>
      </c>
      <c r="C36" s="6">
        <v>50000</v>
      </c>
      <c r="D36" s="4" t="s">
        <v>6</v>
      </c>
      <c r="E36" s="4" t="s">
        <v>6</v>
      </c>
    </row>
    <row r="37" spans="1:5" ht="30">
      <c r="A37" s="2" t="s">
        <v>831</v>
      </c>
      <c r="B37" s="6">
        <v>80608</v>
      </c>
      <c r="C37" s="4">
        <v>519</v>
      </c>
      <c r="D37" s="4" t="s">
        <v>6</v>
      </c>
      <c r="E37" s="4" t="s">
        <v>6</v>
      </c>
    </row>
    <row r="38" spans="1:5" ht="45">
      <c r="A38" s="2" t="s">
        <v>837</v>
      </c>
      <c r="B38" s="4" t="s">
        <v>6</v>
      </c>
      <c r="C38" s="4" t="s">
        <v>6</v>
      </c>
      <c r="D38" s="4" t="s">
        <v>6</v>
      </c>
      <c r="E38" s="4" t="s">
        <v>6</v>
      </c>
    </row>
    <row r="39" spans="1:5">
      <c r="A39" s="3" t="s">
        <v>671</v>
      </c>
      <c r="B39" s="4" t="s">
        <v>6</v>
      </c>
      <c r="C39" s="4" t="s">
        <v>6</v>
      </c>
      <c r="D39" s="4" t="s">
        <v>6</v>
      </c>
      <c r="E39" s="4" t="s">
        <v>6</v>
      </c>
    </row>
    <row r="40" spans="1:5" ht="30">
      <c r="A40" s="2" t="s">
        <v>827</v>
      </c>
      <c r="B40" s="6">
        <v>50000</v>
      </c>
      <c r="C40" s="4" t="s">
        <v>6</v>
      </c>
      <c r="D40" s="4" t="s">
        <v>6</v>
      </c>
      <c r="E40" s="4" t="s">
        <v>6</v>
      </c>
    </row>
    <row r="41" spans="1:5" ht="30">
      <c r="A41" s="2" t="s">
        <v>831</v>
      </c>
      <c r="B41" s="7">
        <v>0</v>
      </c>
      <c r="C41" s="4" t="s">
        <v>6</v>
      </c>
      <c r="D41" s="4" t="s">
        <v>6</v>
      </c>
      <c r="E41" s="4" t="s">
        <v>6</v>
      </c>
    </row>
    <row r="42" spans="1:5">
      <c r="A42" s="2" t="s">
        <v>820</v>
      </c>
      <c r="B42" s="4" t="s">
        <v>6</v>
      </c>
      <c r="C42" s="4" t="s">
        <v>6</v>
      </c>
      <c r="D42" s="4" t="s">
        <v>6</v>
      </c>
      <c r="E42" s="4" t="s">
        <v>6</v>
      </c>
    </row>
    <row r="43" spans="1:5">
      <c r="A43" s="3" t="s">
        <v>671</v>
      </c>
      <c r="B43" s="4" t="s">
        <v>6</v>
      </c>
      <c r="C43" s="4" t="s">
        <v>6</v>
      </c>
      <c r="D43" s="4" t="s">
        <v>6</v>
      </c>
      <c r="E43" s="4" t="s">
        <v>6</v>
      </c>
    </row>
    <row r="44" spans="1:5" ht="30">
      <c r="A44" s="2" t="s">
        <v>838</v>
      </c>
      <c r="B44" s="4" t="s">
        <v>6</v>
      </c>
      <c r="C44" s="171">
        <v>0.01</v>
      </c>
      <c r="D44" s="4" t="s">
        <v>6</v>
      </c>
      <c r="E44" s="4" t="s">
        <v>6</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27.7109375" bestFit="1" customWidth="1"/>
    <col min="4" max="4" width="31.42578125" bestFit="1" customWidth="1"/>
    <col min="5" max="5" width="36.5703125" bestFit="1" customWidth="1"/>
    <col min="6" max="6" width="30.85546875" bestFit="1" customWidth="1"/>
    <col min="7" max="7" width="31.140625" bestFit="1" customWidth="1"/>
    <col min="8" max="8" width="36.5703125" bestFit="1" customWidth="1"/>
  </cols>
  <sheetData>
    <row r="1" spans="1:8" ht="30">
      <c r="A1" s="1" t="s">
        <v>839</v>
      </c>
      <c r="B1" s="8" t="s">
        <v>35</v>
      </c>
      <c r="C1" s="1" t="s">
        <v>2</v>
      </c>
      <c r="D1" s="1" t="s">
        <v>2</v>
      </c>
      <c r="E1" s="1" t="s">
        <v>2</v>
      </c>
      <c r="F1" s="1" t="s">
        <v>2</v>
      </c>
      <c r="G1" s="1" t="s">
        <v>2</v>
      </c>
      <c r="H1" s="1" t="s">
        <v>2</v>
      </c>
    </row>
    <row r="2" spans="1:8" ht="30">
      <c r="A2" s="1" t="s">
        <v>34</v>
      </c>
      <c r="B2" s="8"/>
      <c r="C2" s="1" t="s">
        <v>840</v>
      </c>
      <c r="D2" s="1" t="s">
        <v>841</v>
      </c>
      <c r="E2" s="1" t="s">
        <v>842</v>
      </c>
      <c r="F2" s="1" t="s">
        <v>817</v>
      </c>
      <c r="G2" s="1" t="s">
        <v>832</v>
      </c>
      <c r="H2" s="1" t="s">
        <v>843</v>
      </c>
    </row>
    <row r="3" spans="1:8">
      <c r="A3" s="3" t="s">
        <v>671</v>
      </c>
      <c r="B3" s="4" t="s">
        <v>6</v>
      </c>
      <c r="C3" s="4" t="s">
        <v>6</v>
      </c>
      <c r="D3" s="4" t="s">
        <v>6</v>
      </c>
      <c r="E3" s="4" t="s">
        <v>6</v>
      </c>
      <c r="F3" s="4" t="s">
        <v>6</v>
      </c>
      <c r="G3" s="4" t="s">
        <v>6</v>
      </c>
      <c r="H3" s="4" t="s">
        <v>6</v>
      </c>
    </row>
    <row r="4" spans="1:8">
      <c r="A4" s="2" t="s">
        <v>825</v>
      </c>
      <c r="B4" s="7">
        <v>50000</v>
      </c>
      <c r="C4" s="7">
        <v>2940000</v>
      </c>
      <c r="D4" s="7">
        <v>1150000</v>
      </c>
      <c r="E4" s="7">
        <v>-522188</v>
      </c>
      <c r="F4" s="7">
        <v>0</v>
      </c>
      <c r="G4" s="7">
        <v>0</v>
      </c>
      <c r="H4" s="7">
        <v>-425000</v>
      </c>
    </row>
    <row r="5" spans="1:8" ht="45">
      <c r="A5" s="2" t="s">
        <v>844</v>
      </c>
      <c r="B5" s="4" t="s">
        <v>6</v>
      </c>
      <c r="C5" s="6">
        <v>2900000</v>
      </c>
      <c r="D5" s="6">
        <v>2150000</v>
      </c>
      <c r="E5" s="6">
        <v>7109859</v>
      </c>
      <c r="F5" s="6">
        <v>3865000</v>
      </c>
      <c r="G5" s="6">
        <v>500000</v>
      </c>
      <c r="H5" s="6">
        <v>3200000</v>
      </c>
    </row>
    <row r="6" spans="1:8" ht="60">
      <c r="A6" s="2" t="s">
        <v>845</v>
      </c>
      <c r="B6" s="4" t="s">
        <v>6</v>
      </c>
      <c r="C6" s="6">
        <v>-1450000</v>
      </c>
      <c r="D6" s="6">
        <v>-1100000</v>
      </c>
      <c r="E6" s="6">
        <v>-8195521</v>
      </c>
      <c r="F6" s="6">
        <v>-3005000</v>
      </c>
      <c r="G6" s="6">
        <v>-650000</v>
      </c>
      <c r="H6" s="6">
        <v>-2775000</v>
      </c>
    </row>
    <row r="7" spans="1:8">
      <c r="A7" s="2" t="s">
        <v>825</v>
      </c>
      <c r="B7" s="7">
        <v>50000</v>
      </c>
      <c r="C7" s="7">
        <v>4390000</v>
      </c>
      <c r="D7" s="7">
        <v>2200000</v>
      </c>
      <c r="E7" s="7">
        <v>-1607850</v>
      </c>
      <c r="F7" s="7">
        <v>860000</v>
      </c>
      <c r="G7" s="7">
        <v>-150000</v>
      </c>
      <c r="H7" s="7">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846</v>
      </c>
      <c r="B1" s="8" t="s">
        <v>2</v>
      </c>
      <c r="C1" s="8" t="s">
        <v>35</v>
      </c>
    </row>
    <row r="2" spans="1:3" ht="30">
      <c r="A2" s="1" t="s">
        <v>34</v>
      </c>
      <c r="B2" s="8"/>
      <c r="C2" s="8"/>
    </row>
    <row r="3" spans="1:3">
      <c r="A3" s="3" t="s">
        <v>847</v>
      </c>
      <c r="B3" s="4" t="s">
        <v>6</v>
      </c>
      <c r="C3" s="4" t="s">
        <v>6</v>
      </c>
    </row>
    <row r="4" spans="1:3">
      <c r="A4" s="2" t="s">
        <v>826</v>
      </c>
      <c r="B4" s="7">
        <v>99480</v>
      </c>
      <c r="C4" s="7">
        <v>63726</v>
      </c>
    </row>
    <row r="5" spans="1:3">
      <c r="A5" s="2" t="s">
        <v>848</v>
      </c>
      <c r="B5" s="6">
        <v>154510</v>
      </c>
      <c r="C5" s="6">
        <v>23043</v>
      </c>
    </row>
    <row r="6" spans="1:3">
      <c r="A6" s="2" t="s">
        <v>849</v>
      </c>
      <c r="B6" s="4" t="s">
        <v>6</v>
      </c>
      <c r="C6" s="4" t="s">
        <v>6</v>
      </c>
    </row>
    <row r="7" spans="1:3">
      <c r="A7" s="3" t="s">
        <v>847</v>
      </c>
      <c r="B7" s="4" t="s">
        <v>6</v>
      </c>
      <c r="C7" s="4" t="s">
        <v>6</v>
      </c>
    </row>
    <row r="8" spans="1:3" ht="30">
      <c r="A8" s="2" t="s">
        <v>834</v>
      </c>
      <c r="B8" s="6">
        <v>2743</v>
      </c>
      <c r="C8" s="4">
        <v>0</v>
      </c>
    </row>
    <row r="9" spans="1:3">
      <c r="A9" s="2" t="s">
        <v>832</v>
      </c>
      <c r="B9" s="4" t="s">
        <v>6</v>
      </c>
      <c r="C9" s="4" t="s">
        <v>6</v>
      </c>
    </row>
    <row r="10" spans="1:3">
      <c r="A10" s="3" t="s">
        <v>847</v>
      </c>
      <c r="B10" s="4" t="s">
        <v>6</v>
      </c>
      <c r="C10" s="4" t="s">
        <v>6</v>
      </c>
    </row>
    <row r="11" spans="1:3">
      <c r="A11" s="2" t="s">
        <v>826</v>
      </c>
      <c r="B11" s="6">
        <v>-2700</v>
      </c>
      <c r="C11" s="4" t="s">
        <v>6</v>
      </c>
    </row>
    <row r="12" spans="1:3" ht="30">
      <c r="A12" s="2" t="s">
        <v>833</v>
      </c>
      <c r="B12" s="4" t="s">
        <v>6</v>
      </c>
      <c r="C12" s="4" t="s">
        <v>6</v>
      </c>
    </row>
    <row r="13" spans="1:3">
      <c r="A13" s="3" t="s">
        <v>847</v>
      </c>
      <c r="B13" s="4" t="s">
        <v>6</v>
      </c>
      <c r="C13" s="4" t="s">
        <v>6</v>
      </c>
    </row>
    <row r="14" spans="1:3" ht="30">
      <c r="A14" s="2" t="s">
        <v>834</v>
      </c>
      <c r="B14" s="6">
        <v>22614</v>
      </c>
      <c r="C14" s="6">
        <v>60188</v>
      </c>
    </row>
    <row r="15" spans="1:3">
      <c r="A15" s="2" t="s">
        <v>836</v>
      </c>
      <c r="B15" s="4" t="s">
        <v>6</v>
      </c>
      <c r="C15" s="4" t="s">
        <v>6</v>
      </c>
    </row>
    <row r="16" spans="1:3">
      <c r="A16" s="3" t="s">
        <v>847</v>
      </c>
      <c r="B16" s="4" t="s">
        <v>6</v>
      </c>
      <c r="C16" s="4" t="s">
        <v>6</v>
      </c>
    </row>
    <row r="17" spans="1:3" ht="30">
      <c r="A17" s="2" t="s">
        <v>834</v>
      </c>
      <c r="B17" s="6">
        <v>80608</v>
      </c>
      <c r="C17" s="4">
        <v>519</v>
      </c>
    </row>
    <row r="18" spans="1:3">
      <c r="A18" s="2" t="s">
        <v>850</v>
      </c>
      <c r="B18" s="4" t="s">
        <v>6</v>
      </c>
      <c r="C18" s="4" t="s">
        <v>6</v>
      </c>
    </row>
    <row r="19" spans="1:3">
      <c r="A19" s="3" t="s">
        <v>847</v>
      </c>
      <c r="B19" s="4" t="s">
        <v>6</v>
      </c>
      <c r="C19" s="4" t="s">
        <v>6</v>
      </c>
    </row>
    <row r="20" spans="1:3" ht="30">
      <c r="A20" s="2" t="s">
        <v>834</v>
      </c>
      <c r="B20" s="6">
        <v>52788</v>
      </c>
      <c r="C20" s="6">
        <v>21944</v>
      </c>
    </row>
    <row r="21" spans="1:3" ht="30">
      <c r="A21" s="2" t="s">
        <v>851</v>
      </c>
      <c r="B21" s="4" t="s">
        <v>6</v>
      </c>
      <c r="C21" s="4" t="s">
        <v>6</v>
      </c>
    </row>
    <row r="22" spans="1:3">
      <c r="A22" s="3" t="s">
        <v>847</v>
      </c>
      <c r="B22" s="4" t="s">
        <v>6</v>
      </c>
      <c r="C22" s="4" t="s">
        <v>6</v>
      </c>
    </row>
    <row r="23" spans="1:3" ht="30">
      <c r="A23" s="2" t="s">
        <v>834</v>
      </c>
      <c r="B23" s="6">
        <v>21114</v>
      </c>
      <c r="C23" s="4">
        <v>580</v>
      </c>
    </row>
    <row r="24" spans="1:3" ht="30">
      <c r="A24" s="2" t="s">
        <v>852</v>
      </c>
      <c r="B24" s="4" t="s">
        <v>6</v>
      </c>
      <c r="C24" s="4" t="s">
        <v>6</v>
      </c>
    </row>
    <row r="25" spans="1:3">
      <c r="A25" s="3" t="s">
        <v>847</v>
      </c>
      <c r="B25" s="4" t="s">
        <v>6</v>
      </c>
      <c r="C25" s="4" t="s">
        <v>6</v>
      </c>
    </row>
    <row r="26" spans="1:3" ht="30">
      <c r="A26" s="2" t="s">
        <v>834</v>
      </c>
      <c r="B26" s="6">
        <v>74123</v>
      </c>
      <c r="C26" s="6">
        <v>3538</v>
      </c>
    </row>
    <row r="27" spans="1:3" ht="30">
      <c r="A27" s="2" t="s">
        <v>853</v>
      </c>
      <c r="B27" s="4" t="s">
        <v>6</v>
      </c>
      <c r="C27" s="4" t="s">
        <v>6</v>
      </c>
    </row>
    <row r="28" spans="1:3">
      <c r="A28" s="3" t="s">
        <v>847</v>
      </c>
      <c r="B28" s="4" t="s">
        <v>6</v>
      </c>
      <c r="C28" s="4" t="s">
        <v>6</v>
      </c>
    </row>
    <row r="29" spans="1:3" ht="30">
      <c r="A29" s="2" t="s">
        <v>834</v>
      </c>
      <c r="B29" s="4" t="s">
        <v>6</v>
      </c>
      <c r="C29" s="6">
        <v>23043</v>
      </c>
    </row>
    <row r="30" spans="1:3" ht="30">
      <c r="A30" s="2" t="s">
        <v>854</v>
      </c>
      <c r="B30" s="4" t="s">
        <v>6</v>
      </c>
      <c r="C30" s="4" t="s">
        <v>6</v>
      </c>
    </row>
    <row r="31" spans="1:3">
      <c r="A31" s="3" t="s">
        <v>847</v>
      </c>
      <c r="B31" s="4" t="s">
        <v>6</v>
      </c>
      <c r="C31" s="4" t="s">
        <v>6</v>
      </c>
    </row>
    <row r="32" spans="1:3" ht="30">
      <c r="A32" s="2" t="s">
        <v>834</v>
      </c>
      <c r="B32" s="4" t="s">
        <v>6</v>
      </c>
      <c r="C32" s="7">
        <v>637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6.5703125" bestFit="1" customWidth="1"/>
  </cols>
  <sheetData>
    <row r="1" spans="1:6" ht="15" customHeight="1">
      <c r="A1" s="1" t="s">
        <v>93</v>
      </c>
      <c r="B1" s="8" t="s">
        <v>95</v>
      </c>
      <c r="C1" s="8" t="s">
        <v>96</v>
      </c>
      <c r="D1" s="8" t="s">
        <v>97</v>
      </c>
      <c r="E1" s="8" t="s">
        <v>98</v>
      </c>
      <c r="F1" s="8" t="s">
        <v>99</v>
      </c>
    </row>
    <row r="2" spans="1:6">
      <c r="A2" s="1" t="s">
        <v>94</v>
      </c>
      <c r="B2" s="8"/>
      <c r="C2" s="8"/>
      <c r="D2" s="8"/>
      <c r="E2" s="8"/>
      <c r="F2" s="8"/>
    </row>
    <row r="3" spans="1:6" ht="30">
      <c r="A3" s="2" t="s">
        <v>100</v>
      </c>
      <c r="B3" s="7">
        <v>208801</v>
      </c>
      <c r="C3" s="7">
        <v>0</v>
      </c>
      <c r="D3" s="7">
        <v>100</v>
      </c>
      <c r="E3" s="7">
        <v>199038</v>
      </c>
      <c r="F3" s="7">
        <v>9663</v>
      </c>
    </row>
    <row r="4" spans="1:6" ht="30">
      <c r="A4" s="2" t="s">
        <v>101</v>
      </c>
      <c r="B4" s="4" t="s">
        <v>6</v>
      </c>
      <c r="C4" s="4" t="s">
        <v>6</v>
      </c>
      <c r="D4" s="6">
        <v>10006</v>
      </c>
      <c r="E4" s="4" t="s">
        <v>6</v>
      </c>
      <c r="F4" s="4" t="s">
        <v>6</v>
      </c>
    </row>
    <row r="5" spans="1:6" ht="30">
      <c r="A5" s="2" t="s">
        <v>102</v>
      </c>
      <c r="B5" s="4" t="s">
        <v>6</v>
      </c>
      <c r="C5" s="4">
        <v>0</v>
      </c>
      <c r="D5" s="4" t="s">
        <v>6</v>
      </c>
      <c r="E5" s="4" t="s">
        <v>6</v>
      </c>
      <c r="F5" s="4" t="s">
        <v>6</v>
      </c>
    </row>
    <row r="6" spans="1:6">
      <c r="A6" s="2" t="s">
        <v>89</v>
      </c>
      <c r="B6" s="6">
        <v>199791</v>
      </c>
      <c r="C6" s="4" t="s">
        <v>6</v>
      </c>
      <c r="D6" s="4" t="s">
        <v>6</v>
      </c>
      <c r="E6" s="4" t="s">
        <v>6</v>
      </c>
      <c r="F6" s="6">
        <v>199791</v>
      </c>
    </row>
    <row r="7" spans="1:6">
      <c r="A7" s="2" t="s">
        <v>103</v>
      </c>
      <c r="B7" s="4" t="s">
        <v>6</v>
      </c>
      <c r="C7" s="4" t="s">
        <v>6</v>
      </c>
      <c r="D7" s="6">
        <v>26250</v>
      </c>
      <c r="E7" s="4" t="s">
        <v>6</v>
      </c>
      <c r="F7" s="4" t="s">
        <v>6</v>
      </c>
    </row>
    <row r="8" spans="1:6">
      <c r="A8" s="2" t="s">
        <v>104</v>
      </c>
      <c r="B8" s="6">
        <v>579973</v>
      </c>
      <c r="C8" s="4" t="s">
        <v>6</v>
      </c>
      <c r="D8" s="4">
        <v>263</v>
      </c>
      <c r="E8" s="6">
        <v>579710</v>
      </c>
      <c r="F8" s="4" t="s">
        <v>6</v>
      </c>
    </row>
    <row r="9" spans="1:6" ht="45">
      <c r="A9" s="2" t="s">
        <v>105</v>
      </c>
      <c r="B9" s="4" t="s">
        <v>6</v>
      </c>
      <c r="C9" s="4" t="s">
        <v>6</v>
      </c>
      <c r="D9" s="4">
        <v>6</v>
      </c>
      <c r="E9" s="4" t="s">
        <v>6</v>
      </c>
      <c r="F9" s="4" t="s">
        <v>6</v>
      </c>
    </row>
    <row r="10" spans="1:6">
      <c r="A10" s="2" t="s">
        <v>106</v>
      </c>
      <c r="B10" s="4">
        <v>56</v>
      </c>
      <c r="C10" s="4" t="s">
        <v>6</v>
      </c>
      <c r="D10" s="4" t="s">
        <v>6</v>
      </c>
      <c r="E10" s="4">
        <v>56</v>
      </c>
      <c r="F10" s="4" t="s">
        <v>6</v>
      </c>
    </row>
    <row r="11" spans="1:6">
      <c r="A11" s="2" t="s">
        <v>107</v>
      </c>
      <c r="B11" s="6">
        <v>74281</v>
      </c>
      <c r="C11" s="4" t="s">
        <v>6</v>
      </c>
      <c r="D11" s="4" t="s">
        <v>6</v>
      </c>
      <c r="E11" s="4" t="s">
        <v>6</v>
      </c>
      <c r="F11" s="6">
        <v>74281</v>
      </c>
    </row>
    <row r="12" spans="1:6">
      <c r="A12" s="2" t="s">
        <v>108</v>
      </c>
      <c r="B12" s="6">
        <v>914340</v>
      </c>
      <c r="C12" s="4">
        <v>0</v>
      </c>
      <c r="D12" s="4">
        <v>363</v>
      </c>
      <c r="E12" s="6">
        <v>778804</v>
      </c>
      <c r="F12" s="6">
        <v>135173</v>
      </c>
    </row>
    <row r="13" spans="1:6" ht="30">
      <c r="A13" s="2" t="s">
        <v>109</v>
      </c>
      <c r="B13" s="4" t="s">
        <v>6</v>
      </c>
      <c r="C13" s="4">
        <v>0</v>
      </c>
      <c r="D13" s="4" t="s">
        <v>6</v>
      </c>
      <c r="E13" s="4" t="s">
        <v>6</v>
      </c>
      <c r="F13" s="4" t="s">
        <v>6</v>
      </c>
    </row>
    <row r="14" spans="1:6" ht="30">
      <c r="A14" s="2" t="s">
        <v>110</v>
      </c>
      <c r="B14" s="4" t="s">
        <v>6</v>
      </c>
      <c r="C14" s="4" t="s">
        <v>6</v>
      </c>
      <c r="D14" s="6">
        <v>36262</v>
      </c>
      <c r="E14" s="4" t="s">
        <v>6</v>
      </c>
      <c r="F14" s="4" t="s">
        <v>6</v>
      </c>
    </row>
    <row r="15" spans="1:6" ht="30">
      <c r="A15" s="2" t="s">
        <v>111</v>
      </c>
      <c r="B15" s="6">
        <v>925562</v>
      </c>
      <c r="C15" s="4">
        <v>0</v>
      </c>
      <c r="D15" s="4">
        <v>360</v>
      </c>
      <c r="E15" s="6">
        <v>772008</v>
      </c>
      <c r="F15" s="6">
        <v>153194</v>
      </c>
    </row>
    <row r="16" spans="1:6" ht="30">
      <c r="A16" s="2" t="s">
        <v>112</v>
      </c>
      <c r="B16" s="4" t="s">
        <v>6</v>
      </c>
      <c r="C16" s="4" t="s">
        <v>6</v>
      </c>
      <c r="D16" s="6">
        <v>35964</v>
      </c>
      <c r="E16" s="4" t="s">
        <v>6</v>
      </c>
      <c r="F16" s="4" t="s">
        <v>6</v>
      </c>
    </row>
    <row r="17" spans="1:6" ht="30">
      <c r="A17" s="2" t="s">
        <v>113</v>
      </c>
      <c r="B17" s="4" t="s">
        <v>6</v>
      </c>
      <c r="C17" s="4">
        <v>0</v>
      </c>
      <c r="D17" s="4" t="s">
        <v>6</v>
      </c>
      <c r="E17" s="4" t="s">
        <v>6</v>
      </c>
      <c r="F17" s="4" t="s">
        <v>6</v>
      </c>
    </row>
    <row r="18" spans="1:6">
      <c r="A18" s="2" t="s">
        <v>89</v>
      </c>
      <c r="B18" s="6">
        <v>-67220</v>
      </c>
      <c r="C18" s="4" t="s">
        <v>6</v>
      </c>
      <c r="D18" s="4" t="s">
        <v>6</v>
      </c>
      <c r="E18" s="4" t="s">
        <v>6</v>
      </c>
      <c r="F18" s="4" t="s">
        <v>6</v>
      </c>
    </row>
    <row r="19" spans="1:6">
      <c r="A19" s="2" t="s">
        <v>103</v>
      </c>
      <c r="B19" s="4" t="s">
        <v>6</v>
      </c>
      <c r="C19" s="4" t="s">
        <v>6</v>
      </c>
      <c r="D19" s="6">
        <v>23000</v>
      </c>
      <c r="E19" s="4" t="s">
        <v>6</v>
      </c>
      <c r="F19" s="4" t="s">
        <v>6</v>
      </c>
    </row>
    <row r="20" spans="1:6">
      <c r="A20" s="2" t="s">
        <v>104</v>
      </c>
      <c r="B20" s="6">
        <v>583915</v>
      </c>
      <c r="C20" s="4" t="s">
        <v>6</v>
      </c>
      <c r="D20" s="4">
        <v>230</v>
      </c>
      <c r="E20" s="6">
        <v>583685</v>
      </c>
      <c r="F20" s="4" t="s">
        <v>6</v>
      </c>
    </row>
    <row r="21" spans="1:6" ht="45">
      <c r="A21" s="2" t="s">
        <v>105</v>
      </c>
      <c r="B21" s="4" t="s">
        <v>6</v>
      </c>
      <c r="C21" s="4" t="s">
        <v>6</v>
      </c>
      <c r="D21" s="4">
        <v>8</v>
      </c>
      <c r="E21" s="4" t="s">
        <v>6</v>
      </c>
      <c r="F21" s="4" t="s">
        <v>6</v>
      </c>
    </row>
    <row r="22" spans="1:6" ht="30">
      <c r="A22" s="2" t="s">
        <v>114</v>
      </c>
      <c r="B22" s="6">
        <v>6100</v>
      </c>
      <c r="C22" s="4" t="s">
        <v>6</v>
      </c>
      <c r="D22" s="6">
        <v>-6070</v>
      </c>
      <c r="E22" s="4" t="s">
        <v>6</v>
      </c>
      <c r="F22" s="4" t="s">
        <v>6</v>
      </c>
    </row>
    <row r="23" spans="1:6" ht="30">
      <c r="A23" s="2" t="s">
        <v>115</v>
      </c>
      <c r="B23" s="6">
        <v>-124057</v>
      </c>
      <c r="C23" s="4" t="s">
        <v>6</v>
      </c>
      <c r="D23" s="4">
        <v>-61</v>
      </c>
      <c r="E23" s="6">
        <v>-123996</v>
      </c>
      <c r="F23" s="4" t="s">
        <v>6</v>
      </c>
    </row>
    <row r="24" spans="1:6">
      <c r="A24" s="2" t="s">
        <v>106</v>
      </c>
      <c r="B24" s="4">
        <v>100</v>
      </c>
      <c r="C24" s="4" t="s">
        <v>6</v>
      </c>
      <c r="D24" s="4" t="s">
        <v>6</v>
      </c>
      <c r="E24" s="4">
        <v>100</v>
      </c>
      <c r="F24" s="4" t="s">
        <v>6</v>
      </c>
    </row>
    <row r="25" spans="1:6">
      <c r="A25" s="2" t="s">
        <v>107</v>
      </c>
      <c r="B25" s="6">
        <v>134963</v>
      </c>
      <c r="C25" s="4" t="s">
        <v>6</v>
      </c>
      <c r="D25" s="4" t="s">
        <v>6</v>
      </c>
      <c r="E25" s="4" t="s">
        <v>6</v>
      </c>
      <c r="F25" s="6">
        <v>134963</v>
      </c>
    </row>
    <row r="26" spans="1:6">
      <c r="A26" s="2" t="s">
        <v>116</v>
      </c>
      <c r="B26" s="7">
        <v>1183337</v>
      </c>
      <c r="C26" s="7">
        <v>0</v>
      </c>
      <c r="D26" s="7">
        <v>529</v>
      </c>
      <c r="E26" s="7">
        <v>1231797</v>
      </c>
      <c r="F26" s="7">
        <v>-48989</v>
      </c>
    </row>
    <row r="27" spans="1:6" ht="30">
      <c r="A27" s="2" t="s">
        <v>117</v>
      </c>
      <c r="B27" s="4" t="s">
        <v>6</v>
      </c>
      <c r="C27" s="4">
        <v>0</v>
      </c>
      <c r="D27" s="4" t="s">
        <v>6</v>
      </c>
      <c r="E27" s="4" t="s">
        <v>6</v>
      </c>
      <c r="F27" s="4" t="s">
        <v>6</v>
      </c>
    </row>
    <row r="28" spans="1:6" ht="30">
      <c r="A28" s="2" t="s">
        <v>118</v>
      </c>
      <c r="B28" s="4" t="s">
        <v>6</v>
      </c>
      <c r="C28" s="4" t="s">
        <v>6</v>
      </c>
      <c r="D28" s="6">
        <v>52902</v>
      </c>
      <c r="E28" s="4" t="s">
        <v>6</v>
      </c>
      <c r="F28" s="4" t="s">
        <v>6</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8" t="s">
        <v>65</v>
      </c>
      <c r="C1" s="8"/>
      <c r="D1" s="8" t="s">
        <v>1</v>
      </c>
      <c r="E1" s="8"/>
    </row>
    <row r="2" spans="1:5" ht="30">
      <c r="A2" s="1" t="s">
        <v>34</v>
      </c>
      <c r="B2" s="1" t="s">
        <v>2</v>
      </c>
      <c r="C2" s="1" t="s">
        <v>66</v>
      </c>
      <c r="D2" s="1" t="s">
        <v>2</v>
      </c>
      <c r="E2" s="1" t="s">
        <v>66</v>
      </c>
    </row>
    <row r="3" spans="1:5" ht="30">
      <c r="A3" s="3" t="s">
        <v>856</v>
      </c>
      <c r="B3" s="4" t="s">
        <v>6</v>
      </c>
      <c r="C3" s="4" t="s">
        <v>6</v>
      </c>
      <c r="D3" s="4" t="s">
        <v>6</v>
      </c>
      <c r="E3" s="4" t="s">
        <v>6</v>
      </c>
    </row>
    <row r="4" spans="1:5" ht="30">
      <c r="A4" s="2" t="s">
        <v>857</v>
      </c>
      <c r="B4" s="7">
        <v>-105138</v>
      </c>
      <c r="C4" s="7">
        <v>-3118</v>
      </c>
      <c r="D4" s="7">
        <v>92918</v>
      </c>
      <c r="E4" s="7">
        <v>-64300</v>
      </c>
    </row>
    <row r="5" spans="1:5" ht="30">
      <c r="A5" s="2" t="s">
        <v>858</v>
      </c>
      <c r="B5" s="4">
        <v>0</v>
      </c>
      <c r="C5" s="4">
        <v>0</v>
      </c>
      <c r="D5" s="4">
        <v>0</v>
      </c>
      <c r="E5" s="6">
        <v>3384</v>
      </c>
    </row>
    <row r="6" spans="1:5" ht="45">
      <c r="A6" s="2" t="s">
        <v>859</v>
      </c>
      <c r="B6" s="6">
        <v>-14449</v>
      </c>
      <c r="C6" s="6">
        <v>-6855</v>
      </c>
      <c r="D6" s="6">
        <v>-32228</v>
      </c>
      <c r="E6" s="6">
        <v>-11711</v>
      </c>
    </row>
    <row r="7" spans="1:5" ht="30">
      <c r="A7" s="2" t="s">
        <v>860</v>
      </c>
      <c r="B7" s="6">
        <v>65258</v>
      </c>
      <c r="C7" s="6">
        <v>-29132</v>
      </c>
      <c r="D7" s="6">
        <v>86675</v>
      </c>
      <c r="E7" s="6">
        <v>-45957</v>
      </c>
    </row>
    <row r="8" spans="1:5">
      <c r="A8" s="2" t="s">
        <v>840</v>
      </c>
      <c r="B8" s="4" t="s">
        <v>6</v>
      </c>
      <c r="C8" s="4" t="s">
        <v>6</v>
      </c>
      <c r="D8" s="4" t="s">
        <v>6</v>
      </c>
      <c r="E8" s="4" t="s">
        <v>6</v>
      </c>
    </row>
    <row r="9" spans="1:5" ht="30">
      <c r="A9" s="3" t="s">
        <v>856</v>
      </c>
      <c r="B9" s="4" t="s">
        <v>6</v>
      </c>
      <c r="C9" s="4" t="s">
        <v>6</v>
      </c>
      <c r="D9" s="4" t="s">
        <v>6</v>
      </c>
      <c r="E9" s="4" t="s">
        <v>6</v>
      </c>
    </row>
    <row r="10" spans="1:5" ht="30">
      <c r="A10" s="2" t="s">
        <v>857</v>
      </c>
      <c r="B10" s="6">
        <v>-53588</v>
      </c>
      <c r="C10" s="6">
        <v>-8996</v>
      </c>
      <c r="D10" s="6">
        <v>123930</v>
      </c>
      <c r="E10" s="6">
        <v>-62586</v>
      </c>
    </row>
    <row r="11" spans="1:5" ht="30">
      <c r="A11" s="2" t="s">
        <v>858</v>
      </c>
      <c r="B11" s="4" t="s">
        <v>6</v>
      </c>
      <c r="C11" s="4" t="s">
        <v>6</v>
      </c>
      <c r="D11" s="4" t="s">
        <v>6</v>
      </c>
      <c r="E11" s="4">
        <v>0</v>
      </c>
    </row>
    <row r="12" spans="1:5" ht="45">
      <c r="A12" s="2" t="s">
        <v>859</v>
      </c>
      <c r="B12" s="6">
        <v>-14449</v>
      </c>
      <c r="C12" s="6">
        <v>-6855</v>
      </c>
      <c r="D12" s="6">
        <v>-32228</v>
      </c>
      <c r="E12" s="6">
        <v>-11711</v>
      </c>
    </row>
    <row r="13" spans="1:5" ht="30">
      <c r="A13" s="2" t="s">
        <v>860</v>
      </c>
      <c r="B13" s="6">
        <v>53365</v>
      </c>
      <c r="C13" s="6">
        <v>-18430</v>
      </c>
      <c r="D13" s="6">
        <v>53365</v>
      </c>
      <c r="E13" s="6">
        <v>-18430</v>
      </c>
    </row>
    <row r="14" spans="1:5">
      <c r="A14" s="2" t="s">
        <v>841</v>
      </c>
      <c r="B14" s="4" t="s">
        <v>6</v>
      </c>
      <c r="C14" s="4" t="s">
        <v>6</v>
      </c>
      <c r="D14" s="4" t="s">
        <v>6</v>
      </c>
      <c r="E14" s="4" t="s">
        <v>6</v>
      </c>
    </row>
    <row r="15" spans="1:5" ht="30">
      <c r="A15" s="3" t="s">
        <v>856</v>
      </c>
      <c r="B15" s="4" t="s">
        <v>6</v>
      </c>
      <c r="C15" s="4" t="s">
        <v>6</v>
      </c>
      <c r="D15" s="4" t="s">
        <v>6</v>
      </c>
      <c r="E15" s="4" t="s">
        <v>6</v>
      </c>
    </row>
    <row r="16" spans="1:5" ht="30">
      <c r="A16" s="2" t="s">
        <v>857</v>
      </c>
      <c r="B16" s="6">
        <v>-32498</v>
      </c>
      <c r="C16" s="4">
        <v>137</v>
      </c>
      <c r="D16" s="6">
        <v>11398</v>
      </c>
      <c r="E16" s="6">
        <v>-4792</v>
      </c>
    </row>
    <row r="17" spans="1:5" ht="30">
      <c r="A17" s="2" t="s">
        <v>858</v>
      </c>
      <c r="B17" s="4" t="s">
        <v>6</v>
      </c>
      <c r="C17" s="4" t="s">
        <v>6</v>
      </c>
      <c r="D17" s="4" t="s">
        <v>6</v>
      </c>
      <c r="E17" s="4">
        <v>0</v>
      </c>
    </row>
    <row r="18" spans="1:5" ht="45">
      <c r="A18" s="2" t="s">
        <v>859</v>
      </c>
      <c r="B18" s="4">
        <v>0</v>
      </c>
      <c r="C18" s="4">
        <v>0</v>
      </c>
      <c r="D18" s="4">
        <v>0</v>
      </c>
      <c r="E18" s="4">
        <v>0</v>
      </c>
    </row>
    <row r="19" spans="1:5" ht="30">
      <c r="A19" s="2" t="s">
        <v>860</v>
      </c>
      <c r="B19" s="6">
        <v>18625</v>
      </c>
      <c r="C19" s="6">
        <v>-1454</v>
      </c>
      <c r="D19" s="6">
        <v>15193</v>
      </c>
      <c r="E19" s="6">
        <v>-1725</v>
      </c>
    </row>
    <row r="20" spans="1:5">
      <c r="A20" s="2" t="s">
        <v>861</v>
      </c>
      <c r="B20" s="4" t="s">
        <v>6</v>
      </c>
      <c r="C20" s="4" t="s">
        <v>6</v>
      </c>
      <c r="D20" s="4" t="s">
        <v>6</v>
      </c>
      <c r="E20" s="4" t="s">
        <v>6</v>
      </c>
    </row>
    <row r="21" spans="1:5" ht="30">
      <c r="A21" s="3" t="s">
        <v>856</v>
      </c>
      <c r="B21" s="4" t="s">
        <v>6</v>
      </c>
      <c r="C21" s="4" t="s">
        <v>6</v>
      </c>
      <c r="D21" s="4" t="s">
        <v>6</v>
      </c>
      <c r="E21" s="4" t="s">
        <v>6</v>
      </c>
    </row>
    <row r="22" spans="1:5" ht="30">
      <c r="A22" s="2" t="s">
        <v>857</v>
      </c>
      <c r="B22" s="6">
        <v>3433</v>
      </c>
      <c r="C22" s="6">
        <v>7598</v>
      </c>
      <c r="D22" s="6">
        <v>-50095</v>
      </c>
      <c r="E22" s="6">
        <v>6848</v>
      </c>
    </row>
    <row r="23" spans="1:5" ht="30">
      <c r="A23" s="2" t="s">
        <v>858</v>
      </c>
      <c r="B23" s="4" t="s">
        <v>6</v>
      </c>
      <c r="C23" s="4" t="s">
        <v>6</v>
      </c>
      <c r="D23" s="4" t="s">
        <v>6</v>
      </c>
      <c r="E23" s="4">
        <v>0</v>
      </c>
    </row>
    <row r="24" spans="1:5" ht="45">
      <c r="A24" s="2" t="s">
        <v>859</v>
      </c>
      <c r="B24" s="4">
        <v>0</v>
      </c>
      <c r="C24" s="4">
        <v>0</v>
      </c>
      <c r="D24" s="4">
        <v>0</v>
      </c>
      <c r="E24" s="4">
        <v>0</v>
      </c>
    </row>
    <row r="25" spans="1:5" ht="30">
      <c r="A25" s="2" t="s">
        <v>860</v>
      </c>
      <c r="B25" s="6">
        <v>-42505</v>
      </c>
      <c r="C25" s="6">
        <v>-2903</v>
      </c>
      <c r="D25" s="6">
        <v>-23119</v>
      </c>
      <c r="E25" s="6">
        <v>-19250</v>
      </c>
    </row>
    <row r="26" spans="1:5">
      <c r="A26" s="2" t="s">
        <v>832</v>
      </c>
      <c r="B26" s="4" t="s">
        <v>6</v>
      </c>
      <c r="C26" s="4" t="s">
        <v>6</v>
      </c>
      <c r="D26" s="4" t="s">
        <v>6</v>
      </c>
      <c r="E26" s="4" t="s">
        <v>6</v>
      </c>
    </row>
    <row r="27" spans="1:5" ht="30">
      <c r="A27" s="3" t="s">
        <v>856</v>
      </c>
      <c r="B27" s="4" t="s">
        <v>6</v>
      </c>
      <c r="C27" s="4" t="s">
        <v>6</v>
      </c>
      <c r="D27" s="4" t="s">
        <v>6</v>
      </c>
      <c r="E27" s="4" t="s">
        <v>6</v>
      </c>
    </row>
    <row r="28" spans="1:5" ht="30">
      <c r="A28" s="2" t="s">
        <v>857</v>
      </c>
      <c r="B28" s="6">
        <v>-9930</v>
      </c>
      <c r="C28" s="4">
        <v>0</v>
      </c>
      <c r="D28" s="6">
        <v>-2743</v>
      </c>
      <c r="E28" s="4">
        <v>0</v>
      </c>
    </row>
    <row r="29" spans="1:5" ht="30">
      <c r="A29" s="2" t="s">
        <v>858</v>
      </c>
      <c r="B29" s="4" t="s">
        <v>6</v>
      </c>
      <c r="C29" s="4" t="s">
        <v>6</v>
      </c>
      <c r="D29" s="4" t="s">
        <v>6</v>
      </c>
      <c r="E29" s="4">
        <v>0</v>
      </c>
    </row>
    <row r="30" spans="1:5" ht="45">
      <c r="A30" s="2" t="s">
        <v>859</v>
      </c>
      <c r="B30" s="4">
        <v>0</v>
      </c>
      <c r="C30" s="4">
        <v>0</v>
      </c>
      <c r="D30" s="4">
        <v>0</v>
      </c>
      <c r="E30" s="4">
        <v>0</v>
      </c>
    </row>
    <row r="31" spans="1:5" ht="30">
      <c r="A31" s="2" t="s">
        <v>860</v>
      </c>
      <c r="B31" s="6">
        <v>6650</v>
      </c>
      <c r="C31" s="4">
        <v>0</v>
      </c>
      <c r="D31" s="6">
        <v>9353</v>
      </c>
      <c r="E31" s="4">
        <v>0</v>
      </c>
    </row>
    <row r="32" spans="1:5">
      <c r="A32" s="2" t="s">
        <v>817</v>
      </c>
      <c r="B32" s="4" t="s">
        <v>6</v>
      </c>
      <c r="C32" s="4" t="s">
        <v>6</v>
      </c>
      <c r="D32" s="4" t="s">
        <v>6</v>
      </c>
      <c r="E32" s="4" t="s">
        <v>6</v>
      </c>
    </row>
    <row r="33" spans="1:5" ht="30">
      <c r="A33" s="3" t="s">
        <v>856</v>
      </c>
      <c r="B33" s="4" t="s">
        <v>6</v>
      </c>
      <c r="C33" s="4" t="s">
        <v>6</v>
      </c>
      <c r="D33" s="4" t="s">
        <v>6</v>
      </c>
      <c r="E33" s="4" t="s">
        <v>6</v>
      </c>
    </row>
    <row r="34" spans="1:5" ht="30">
      <c r="A34" s="2" t="s">
        <v>857</v>
      </c>
      <c r="B34" s="6">
        <v>18140</v>
      </c>
      <c r="C34" s="4">
        <v>0</v>
      </c>
      <c r="D34" s="6">
        <v>7489</v>
      </c>
      <c r="E34" s="4">
        <v>0</v>
      </c>
    </row>
    <row r="35" spans="1:5" ht="30">
      <c r="A35" s="2" t="s">
        <v>858</v>
      </c>
      <c r="B35" s="4" t="s">
        <v>6</v>
      </c>
      <c r="C35" s="4" t="s">
        <v>6</v>
      </c>
      <c r="D35" s="4" t="s">
        <v>6</v>
      </c>
      <c r="E35" s="4">
        <v>0</v>
      </c>
    </row>
    <row r="36" spans="1:5" ht="45">
      <c r="A36" s="2" t="s">
        <v>859</v>
      </c>
      <c r="B36" s="4">
        <v>0</v>
      </c>
      <c r="C36" s="4">
        <v>0</v>
      </c>
      <c r="D36" s="4">
        <v>0</v>
      </c>
      <c r="E36" s="4">
        <v>0</v>
      </c>
    </row>
    <row r="37" spans="1:5" ht="30">
      <c r="A37" s="2" t="s">
        <v>860</v>
      </c>
      <c r="B37" s="6">
        <v>-12716</v>
      </c>
      <c r="C37" s="4">
        <v>222</v>
      </c>
      <c r="D37" s="6">
        <v>-13786</v>
      </c>
      <c r="E37" s="4">
        <v>-55</v>
      </c>
    </row>
    <row r="38" spans="1:5">
      <c r="A38" s="2" t="s">
        <v>765</v>
      </c>
      <c r="B38" s="4" t="s">
        <v>6</v>
      </c>
      <c r="C38" s="4" t="s">
        <v>6</v>
      </c>
      <c r="D38" s="4" t="s">
        <v>6</v>
      </c>
      <c r="E38" s="4" t="s">
        <v>6</v>
      </c>
    </row>
    <row r="39" spans="1:5" ht="30">
      <c r="A39" s="3" t="s">
        <v>856</v>
      </c>
      <c r="B39" s="4" t="s">
        <v>6</v>
      </c>
      <c r="C39" s="4" t="s">
        <v>6</v>
      </c>
      <c r="D39" s="4" t="s">
        <v>6</v>
      </c>
      <c r="E39" s="4" t="s">
        <v>6</v>
      </c>
    </row>
    <row r="40" spans="1:5" ht="30">
      <c r="A40" s="2" t="s">
        <v>857</v>
      </c>
      <c r="B40" s="4" t="s">
        <v>6</v>
      </c>
      <c r="C40" s="4" t="s">
        <v>6</v>
      </c>
      <c r="D40" s="4">
        <v>0</v>
      </c>
      <c r="E40" s="4">
        <v>0</v>
      </c>
    </row>
    <row r="41" spans="1:5" ht="30">
      <c r="A41" s="2" t="s">
        <v>858</v>
      </c>
      <c r="B41" s="4" t="s">
        <v>6</v>
      </c>
      <c r="C41" s="4" t="s">
        <v>6</v>
      </c>
      <c r="D41" s="4" t="s">
        <v>6</v>
      </c>
      <c r="E41" s="6">
        <v>3384</v>
      </c>
    </row>
    <row r="42" spans="1:5" ht="45">
      <c r="A42" s="2" t="s">
        <v>859</v>
      </c>
      <c r="B42" s="4" t="s">
        <v>6</v>
      </c>
      <c r="C42" s="4" t="s">
        <v>6</v>
      </c>
      <c r="D42" s="4">
        <v>0</v>
      </c>
      <c r="E42" s="4">
        <v>0</v>
      </c>
    </row>
    <row r="43" spans="1:5" ht="30">
      <c r="A43" s="2" t="s">
        <v>860</v>
      </c>
      <c r="B43" s="4" t="s">
        <v>6</v>
      </c>
      <c r="C43" s="4" t="s">
        <v>6</v>
      </c>
      <c r="D43" s="4">
        <v>0</v>
      </c>
      <c r="E43" s="4">
        <v>0</v>
      </c>
    </row>
    <row r="44" spans="1:5" ht="30">
      <c r="A44" s="2" t="s">
        <v>843</v>
      </c>
      <c r="B44" s="4" t="s">
        <v>6</v>
      </c>
      <c r="C44" s="4" t="s">
        <v>6</v>
      </c>
      <c r="D44" s="4" t="s">
        <v>6</v>
      </c>
      <c r="E44" s="4" t="s">
        <v>6</v>
      </c>
    </row>
    <row r="45" spans="1:5" ht="30">
      <c r="A45" s="3" t="s">
        <v>856</v>
      </c>
      <c r="B45" s="4" t="s">
        <v>6</v>
      </c>
      <c r="C45" s="4" t="s">
        <v>6</v>
      </c>
      <c r="D45" s="4" t="s">
        <v>6</v>
      </c>
      <c r="E45" s="4" t="s">
        <v>6</v>
      </c>
    </row>
    <row r="46" spans="1:5" ht="30">
      <c r="A46" s="2" t="s">
        <v>857</v>
      </c>
      <c r="B46" s="6">
        <v>-30695</v>
      </c>
      <c r="C46" s="6">
        <v>-1857</v>
      </c>
      <c r="D46" s="6">
        <v>2939</v>
      </c>
      <c r="E46" s="6">
        <v>-3770</v>
      </c>
    </row>
    <row r="47" spans="1:5" ht="30">
      <c r="A47" s="2" t="s">
        <v>858</v>
      </c>
      <c r="B47" s="4" t="s">
        <v>6</v>
      </c>
      <c r="C47" s="4" t="s">
        <v>6</v>
      </c>
      <c r="D47" s="4" t="s">
        <v>6</v>
      </c>
      <c r="E47" s="4">
        <v>0</v>
      </c>
    </row>
    <row r="48" spans="1:5" ht="45">
      <c r="A48" s="2" t="s">
        <v>859</v>
      </c>
      <c r="B48" s="4">
        <v>0</v>
      </c>
      <c r="C48" s="4">
        <v>0</v>
      </c>
      <c r="D48" s="4">
        <v>0</v>
      </c>
      <c r="E48" s="4">
        <v>0</v>
      </c>
    </row>
    <row r="49" spans="1:5" ht="30">
      <c r="A49" s="2" t="s">
        <v>860</v>
      </c>
      <c r="B49" s="7">
        <v>41839</v>
      </c>
      <c r="C49" s="7">
        <v>-6567</v>
      </c>
      <c r="D49" s="7">
        <v>45669</v>
      </c>
      <c r="E49" s="7">
        <v>-649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62</v>
      </c>
      <c r="B1" s="8" t="s">
        <v>2</v>
      </c>
      <c r="C1" s="8" t="s">
        <v>35</v>
      </c>
    </row>
    <row r="2" spans="1:3" ht="30">
      <c r="A2" s="1" t="s">
        <v>34</v>
      </c>
      <c r="B2" s="8"/>
      <c r="C2" s="8"/>
    </row>
    <row r="3" spans="1:3">
      <c r="A3" s="3" t="s">
        <v>671</v>
      </c>
      <c r="B3" s="4" t="s">
        <v>6</v>
      </c>
      <c r="C3" s="4" t="s">
        <v>6</v>
      </c>
    </row>
    <row r="4" spans="1:3" ht="30">
      <c r="A4" s="2" t="s">
        <v>827</v>
      </c>
      <c r="B4" s="7">
        <v>4390000</v>
      </c>
      <c r="C4" s="7">
        <v>2940000</v>
      </c>
    </row>
    <row r="5" spans="1:3" ht="30">
      <c r="A5" s="2" t="s">
        <v>831</v>
      </c>
      <c r="B5" s="6">
        <v>57994</v>
      </c>
      <c r="C5" s="6">
        <v>-59669</v>
      </c>
    </row>
    <row r="6" spans="1:3">
      <c r="A6" s="2" t="s">
        <v>836</v>
      </c>
      <c r="B6" s="4" t="s">
        <v>6</v>
      </c>
      <c r="C6" s="4" t="s">
        <v>6</v>
      </c>
    </row>
    <row r="7" spans="1:3">
      <c r="A7" s="3" t="s">
        <v>671</v>
      </c>
      <c r="B7" s="4" t="s">
        <v>6</v>
      </c>
      <c r="C7" s="4" t="s">
        <v>6</v>
      </c>
    </row>
    <row r="8" spans="1:3" ht="30">
      <c r="A8" s="2" t="s">
        <v>827</v>
      </c>
      <c r="B8" s="6">
        <v>2550000</v>
      </c>
      <c r="C8" s="6">
        <v>50000</v>
      </c>
    </row>
    <row r="9" spans="1:3" ht="30">
      <c r="A9" s="2" t="s">
        <v>831</v>
      </c>
      <c r="B9" s="6">
        <v>80608</v>
      </c>
      <c r="C9" s="4">
        <v>519</v>
      </c>
    </row>
    <row r="10" spans="1:3" ht="30">
      <c r="A10" s="2" t="s">
        <v>833</v>
      </c>
      <c r="B10" s="4" t="s">
        <v>6</v>
      </c>
      <c r="C10" s="4" t="s">
        <v>6</v>
      </c>
    </row>
    <row r="11" spans="1:3">
      <c r="A11" s="3" t="s">
        <v>671</v>
      </c>
      <c r="B11" s="4" t="s">
        <v>6</v>
      </c>
      <c r="C11" s="4" t="s">
        <v>6</v>
      </c>
    </row>
    <row r="12" spans="1:3" ht="30">
      <c r="A12" s="2" t="s">
        <v>827</v>
      </c>
      <c r="B12" s="6">
        <v>1840000</v>
      </c>
      <c r="C12" s="6">
        <v>2890000</v>
      </c>
    </row>
    <row r="13" spans="1:3" ht="30">
      <c r="A13" s="2" t="s">
        <v>831</v>
      </c>
      <c r="B13" s="6">
        <v>-22614</v>
      </c>
      <c r="C13" s="6">
        <v>-60188</v>
      </c>
    </row>
    <row r="14" spans="1:3" ht="30">
      <c r="A14" s="2" t="s">
        <v>863</v>
      </c>
      <c r="B14" s="4" t="s">
        <v>6</v>
      </c>
      <c r="C14" s="4" t="s">
        <v>6</v>
      </c>
    </row>
    <row r="15" spans="1:3">
      <c r="A15" s="3" t="s">
        <v>671</v>
      </c>
      <c r="B15" s="4" t="s">
        <v>6</v>
      </c>
      <c r="C15" s="4" t="s">
        <v>6</v>
      </c>
    </row>
    <row r="16" spans="1:3" ht="45">
      <c r="A16" s="2" t="s">
        <v>864</v>
      </c>
      <c r="B16" s="171">
        <v>8.6999999999999994E-3</v>
      </c>
      <c r="C16" s="171">
        <v>8.0999999999999996E-3</v>
      </c>
    </row>
    <row r="17" spans="1:3" ht="30">
      <c r="A17" s="2" t="s">
        <v>827</v>
      </c>
      <c r="B17" s="7">
        <v>650000</v>
      </c>
      <c r="C17" s="7">
        <v>55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23.42578125" bestFit="1" customWidth="1"/>
  </cols>
  <sheetData>
    <row r="1" spans="1:3" ht="30">
      <c r="A1" s="1" t="s">
        <v>865</v>
      </c>
      <c r="B1" s="1" t="s">
        <v>1</v>
      </c>
      <c r="C1" s="1" t="s">
        <v>697</v>
      </c>
    </row>
    <row r="2" spans="1:3" ht="30">
      <c r="A2" s="1" t="s">
        <v>34</v>
      </c>
      <c r="B2" s="1" t="s">
        <v>2</v>
      </c>
      <c r="C2" s="1" t="s">
        <v>35</v>
      </c>
    </row>
    <row r="3" spans="1:3">
      <c r="A3" s="3" t="s">
        <v>671</v>
      </c>
      <c r="B3" s="4" t="s">
        <v>6</v>
      </c>
      <c r="C3" s="4" t="s">
        <v>6</v>
      </c>
    </row>
    <row r="4" spans="1:3" ht="30">
      <c r="A4" s="2" t="s">
        <v>827</v>
      </c>
      <c r="B4" s="7">
        <v>4390000</v>
      </c>
      <c r="C4" s="7">
        <v>2940000</v>
      </c>
    </row>
    <row r="5" spans="1:3" ht="30">
      <c r="A5" s="2" t="s">
        <v>863</v>
      </c>
      <c r="B5" s="4" t="s">
        <v>6</v>
      </c>
      <c r="C5" s="4" t="s">
        <v>6</v>
      </c>
    </row>
    <row r="6" spans="1:3">
      <c r="A6" s="3" t="s">
        <v>671</v>
      </c>
      <c r="B6" s="4" t="s">
        <v>6</v>
      </c>
      <c r="C6" s="4" t="s">
        <v>6</v>
      </c>
    </row>
    <row r="7" spans="1:3" ht="30">
      <c r="A7" s="2" t="s">
        <v>827</v>
      </c>
      <c r="B7" s="6">
        <v>650000</v>
      </c>
      <c r="C7" s="6">
        <v>550000</v>
      </c>
    </row>
    <row r="8" spans="1:3" ht="45">
      <c r="A8" s="2" t="s">
        <v>864</v>
      </c>
      <c r="B8" s="171">
        <v>8.6999999999999994E-3</v>
      </c>
      <c r="C8" s="171">
        <v>8.0999999999999996E-3</v>
      </c>
    </row>
    <row r="9" spans="1:3" ht="45">
      <c r="A9" s="2" t="s">
        <v>866</v>
      </c>
      <c r="B9" s="171">
        <v>2.5999999999999999E-3</v>
      </c>
      <c r="C9" s="171">
        <v>3.0999999999999999E-3</v>
      </c>
    </row>
    <row r="10" spans="1:3" ht="45">
      <c r="A10" s="2" t="s">
        <v>867</v>
      </c>
      <c r="B10" s="6">
        <v>-5581</v>
      </c>
      <c r="C10" s="6">
        <v>-6639</v>
      </c>
    </row>
    <row r="11" spans="1:3" ht="30">
      <c r="A11" s="2" t="s">
        <v>868</v>
      </c>
      <c r="B11" s="4" t="s">
        <v>869</v>
      </c>
      <c r="C11" s="4" t="s">
        <v>870</v>
      </c>
    </row>
    <row r="12" spans="1:3" ht="30">
      <c r="A12" s="2" t="s">
        <v>729</v>
      </c>
      <c r="B12" s="4" t="s">
        <v>6</v>
      </c>
      <c r="C12" s="4" t="s">
        <v>6</v>
      </c>
    </row>
    <row r="13" spans="1:3">
      <c r="A13" s="3" t="s">
        <v>671</v>
      </c>
      <c r="B13" s="4" t="s">
        <v>6</v>
      </c>
      <c r="C13" s="4" t="s">
        <v>6</v>
      </c>
    </row>
    <row r="14" spans="1:3" ht="30">
      <c r="A14" s="2" t="s">
        <v>827</v>
      </c>
      <c r="B14" s="6">
        <v>1215000</v>
      </c>
      <c r="C14" s="6">
        <v>1215000</v>
      </c>
    </row>
    <row r="15" spans="1:3" ht="45">
      <c r="A15" s="2" t="s">
        <v>864</v>
      </c>
      <c r="B15" s="171">
        <v>1.21E-2</v>
      </c>
      <c r="C15" s="171">
        <v>1.17E-2</v>
      </c>
    </row>
    <row r="16" spans="1:3" ht="45">
      <c r="A16" s="2" t="s">
        <v>866</v>
      </c>
      <c r="B16" s="171">
        <v>2.5999999999999999E-3</v>
      </c>
      <c r="C16" s="171">
        <v>3.2000000000000002E-3</v>
      </c>
    </row>
    <row r="17" spans="1:3" ht="45">
      <c r="A17" s="2" t="s">
        <v>867</v>
      </c>
      <c r="B17" s="6">
        <v>-6879</v>
      </c>
      <c r="C17" s="6">
        <v>-24297</v>
      </c>
    </row>
    <row r="18" spans="1:3" ht="30">
      <c r="A18" s="2" t="s">
        <v>868</v>
      </c>
      <c r="B18" s="4" t="s">
        <v>871</v>
      </c>
      <c r="C18" s="4" t="s">
        <v>872</v>
      </c>
    </row>
    <row r="19" spans="1:3" ht="30">
      <c r="A19" s="2" t="s">
        <v>873</v>
      </c>
      <c r="B19" s="4" t="s">
        <v>6</v>
      </c>
      <c r="C19" s="4" t="s">
        <v>6</v>
      </c>
    </row>
    <row r="20" spans="1:3">
      <c r="A20" s="3" t="s">
        <v>671</v>
      </c>
      <c r="B20" s="4" t="s">
        <v>6</v>
      </c>
      <c r="C20" s="4" t="s">
        <v>6</v>
      </c>
    </row>
    <row r="21" spans="1:3" ht="30">
      <c r="A21" s="2" t="s">
        <v>827</v>
      </c>
      <c r="B21" s="6">
        <v>800000</v>
      </c>
      <c r="C21" s="6">
        <v>550000</v>
      </c>
    </row>
    <row r="22" spans="1:3" ht="45">
      <c r="A22" s="2" t="s">
        <v>864</v>
      </c>
      <c r="B22" s="171">
        <v>1.5299999999999999E-2</v>
      </c>
      <c r="C22" s="171">
        <v>1.55E-2</v>
      </c>
    </row>
    <row r="23" spans="1:3" ht="45">
      <c r="A23" s="2" t="s">
        <v>866</v>
      </c>
      <c r="B23" s="171">
        <v>2.7000000000000001E-3</v>
      </c>
      <c r="C23" s="171">
        <v>3.3999999999999998E-3</v>
      </c>
    </row>
    <row r="24" spans="1:3" ht="45">
      <c r="A24" s="2" t="s">
        <v>867</v>
      </c>
      <c r="B24" s="6">
        <v>12463</v>
      </c>
      <c r="C24" s="6">
        <v>-16256</v>
      </c>
    </row>
    <row r="25" spans="1:3" ht="30">
      <c r="A25" s="2" t="s">
        <v>868</v>
      </c>
      <c r="B25" s="4" t="s">
        <v>874</v>
      </c>
      <c r="C25" s="4" t="s">
        <v>875</v>
      </c>
    </row>
    <row r="26" spans="1:3" ht="30">
      <c r="A26" s="2" t="s">
        <v>876</v>
      </c>
      <c r="B26" s="4" t="s">
        <v>6</v>
      </c>
      <c r="C26" s="4" t="s">
        <v>6</v>
      </c>
    </row>
    <row r="27" spans="1:3">
      <c r="A27" s="3" t="s">
        <v>671</v>
      </c>
      <c r="B27" s="4" t="s">
        <v>6</v>
      </c>
      <c r="C27" s="4" t="s">
        <v>6</v>
      </c>
    </row>
    <row r="28" spans="1:3" ht="30">
      <c r="A28" s="2" t="s">
        <v>827</v>
      </c>
      <c r="B28" s="6">
        <v>1725000</v>
      </c>
      <c r="C28" s="6">
        <v>625000</v>
      </c>
    </row>
    <row r="29" spans="1:3" ht="45">
      <c r="A29" s="2" t="s">
        <v>864</v>
      </c>
      <c r="B29" s="171">
        <v>2.23E-2</v>
      </c>
      <c r="C29" s="171">
        <v>1.89E-2</v>
      </c>
    </row>
    <row r="30" spans="1:3" ht="45">
      <c r="A30" s="2" t="s">
        <v>866</v>
      </c>
      <c r="B30" s="171">
        <v>2.5999999999999999E-3</v>
      </c>
      <c r="C30" s="171">
        <v>3.3999999999999998E-3</v>
      </c>
    </row>
    <row r="31" spans="1:3" ht="45">
      <c r="A31" s="2" t="s">
        <v>867</v>
      </c>
      <c r="B31" s="6">
        <v>57991</v>
      </c>
      <c r="C31" s="6">
        <v>-12477</v>
      </c>
    </row>
    <row r="32" spans="1:3" ht="30">
      <c r="A32" s="2" t="s">
        <v>868</v>
      </c>
      <c r="B32" s="4" t="s">
        <v>877</v>
      </c>
      <c r="C32" s="4" t="s">
        <v>878</v>
      </c>
    </row>
    <row r="33" spans="1:3">
      <c r="A33" s="2" t="s">
        <v>879</v>
      </c>
      <c r="B33" s="4" t="s">
        <v>6</v>
      </c>
      <c r="C33" s="4" t="s">
        <v>6</v>
      </c>
    </row>
    <row r="34" spans="1:3">
      <c r="A34" s="3" t="s">
        <v>671</v>
      </c>
      <c r="B34" s="4" t="s">
        <v>6</v>
      </c>
      <c r="C34" s="4" t="s">
        <v>6</v>
      </c>
    </row>
    <row r="35" spans="1:3" ht="30">
      <c r="A35" s="2" t="s">
        <v>827</v>
      </c>
      <c r="B35" s="6">
        <v>4390000</v>
      </c>
      <c r="C35" s="6">
        <v>2940000</v>
      </c>
    </row>
    <row r="36" spans="1:3" ht="45">
      <c r="A36" s="2" t="s">
        <v>864</v>
      </c>
      <c r="B36" s="171">
        <v>1.6199999999999999E-2</v>
      </c>
      <c r="C36" s="171">
        <v>1.3299999999999999E-2</v>
      </c>
    </row>
    <row r="37" spans="1:3" ht="45">
      <c r="A37" s="2" t="s">
        <v>866</v>
      </c>
      <c r="B37" s="171">
        <v>2.5999999999999999E-3</v>
      </c>
      <c r="C37" s="171">
        <v>3.2000000000000002E-3</v>
      </c>
    </row>
    <row r="38" spans="1:3" ht="45">
      <c r="A38" s="2" t="s">
        <v>867</v>
      </c>
      <c r="B38" s="7">
        <v>57994</v>
      </c>
      <c r="C38" s="7">
        <v>-59669</v>
      </c>
    </row>
    <row r="39" spans="1:3" ht="30">
      <c r="A39" s="2" t="s">
        <v>868</v>
      </c>
      <c r="B39" s="4" t="s">
        <v>880</v>
      </c>
      <c r="C39" s="4" t="s">
        <v>8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23.42578125" bestFit="1" customWidth="1"/>
    <col min="3" max="3" width="12.28515625" bestFit="1" customWidth="1"/>
    <col min="4" max="4" width="25.85546875" bestFit="1" customWidth="1"/>
    <col min="5" max="6" width="36.5703125" bestFit="1" customWidth="1"/>
    <col min="7" max="7" width="32.28515625" bestFit="1" customWidth="1"/>
    <col min="8" max="10" width="31.42578125" bestFit="1" customWidth="1"/>
    <col min="11" max="14" width="36.5703125" bestFit="1" customWidth="1"/>
    <col min="15" max="16" width="32.28515625" bestFit="1" customWidth="1"/>
  </cols>
  <sheetData>
    <row r="1" spans="1:16" ht="15" customHeight="1">
      <c r="A1" s="1" t="s">
        <v>882</v>
      </c>
      <c r="B1" s="1" t="s">
        <v>697</v>
      </c>
      <c r="C1" s="1"/>
      <c r="D1" s="8" t="s">
        <v>697</v>
      </c>
      <c r="E1" s="8"/>
      <c r="F1" s="8"/>
      <c r="G1" s="8"/>
      <c r="H1" s="1" t="s">
        <v>1</v>
      </c>
      <c r="I1" s="8"/>
      <c r="J1" s="8"/>
      <c r="K1" s="1" t="s">
        <v>1</v>
      </c>
      <c r="L1" s="1"/>
      <c r="M1" s="1" t="s">
        <v>1</v>
      </c>
      <c r="N1" s="1"/>
      <c r="O1" s="1" t="s">
        <v>1</v>
      </c>
      <c r="P1" s="1"/>
    </row>
    <row r="2" spans="1:16" ht="30">
      <c r="A2" s="1" t="s">
        <v>34</v>
      </c>
      <c r="B2" s="8" t="s">
        <v>35</v>
      </c>
      <c r="C2" s="8" t="s">
        <v>2</v>
      </c>
      <c r="D2" s="1" t="s">
        <v>35</v>
      </c>
      <c r="E2" s="1" t="s">
        <v>35</v>
      </c>
      <c r="F2" s="1" t="s">
        <v>35</v>
      </c>
      <c r="G2" s="1" t="s">
        <v>35</v>
      </c>
      <c r="H2" s="1" t="s">
        <v>2</v>
      </c>
      <c r="I2" s="1" t="s">
        <v>35</v>
      </c>
      <c r="J2" s="1" t="s">
        <v>35</v>
      </c>
      <c r="K2" s="1" t="s">
        <v>2</v>
      </c>
      <c r="L2" s="1" t="s">
        <v>35</v>
      </c>
      <c r="M2" s="1" t="s">
        <v>2</v>
      </c>
      <c r="N2" s="1" t="s">
        <v>35</v>
      </c>
      <c r="O2" s="1" t="s">
        <v>2</v>
      </c>
      <c r="P2" s="1" t="s">
        <v>35</v>
      </c>
    </row>
    <row r="3" spans="1:16" ht="30">
      <c r="A3" s="1"/>
      <c r="B3" s="8"/>
      <c r="C3" s="8"/>
      <c r="D3" s="1" t="s">
        <v>883</v>
      </c>
      <c r="E3" s="1" t="s">
        <v>884</v>
      </c>
      <c r="F3" s="1" t="s">
        <v>885</v>
      </c>
      <c r="G3" s="1" t="s">
        <v>886</v>
      </c>
      <c r="H3" s="1" t="s">
        <v>841</v>
      </c>
      <c r="I3" s="1" t="s">
        <v>841</v>
      </c>
      <c r="J3" s="1" t="s">
        <v>841</v>
      </c>
      <c r="K3" s="1" t="s">
        <v>841</v>
      </c>
      <c r="L3" s="1" t="s">
        <v>841</v>
      </c>
      <c r="M3" s="1" t="s">
        <v>841</v>
      </c>
      <c r="N3" s="1" t="s">
        <v>841</v>
      </c>
      <c r="O3" s="1" t="s">
        <v>841</v>
      </c>
      <c r="P3" s="1" t="s">
        <v>841</v>
      </c>
    </row>
    <row r="4" spans="1:16" ht="30">
      <c r="A4" s="1"/>
      <c r="B4" s="8"/>
      <c r="C4" s="8"/>
      <c r="D4" s="1"/>
      <c r="E4" s="1"/>
      <c r="F4" s="1"/>
      <c r="G4" s="1"/>
      <c r="H4" s="1"/>
      <c r="I4" s="1"/>
      <c r="J4" s="1" t="s">
        <v>883</v>
      </c>
      <c r="K4" s="1" t="s">
        <v>884</v>
      </c>
      <c r="L4" s="1" t="s">
        <v>884</v>
      </c>
      <c r="M4" s="1" t="s">
        <v>885</v>
      </c>
      <c r="N4" s="1" t="s">
        <v>885</v>
      </c>
      <c r="O4" s="1" t="s">
        <v>886</v>
      </c>
      <c r="P4" s="1" t="s">
        <v>886</v>
      </c>
    </row>
    <row r="5" spans="1:16">
      <c r="A5" s="3" t="s">
        <v>67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87</v>
      </c>
      <c r="B6" s="7">
        <v>27206</v>
      </c>
      <c r="C6" s="4" t="s">
        <v>6</v>
      </c>
      <c r="D6" s="7">
        <v>2156</v>
      </c>
      <c r="E6" s="7">
        <v>635</v>
      </c>
      <c r="F6" s="7">
        <v>4117</v>
      </c>
      <c r="G6" s="7">
        <v>20298</v>
      </c>
      <c r="H6" s="7">
        <v>46653</v>
      </c>
      <c r="I6" s="4" t="s">
        <v>6</v>
      </c>
      <c r="J6" s="4" t="s">
        <v>6</v>
      </c>
      <c r="K6" s="7">
        <v>29740</v>
      </c>
      <c r="L6" s="4" t="s">
        <v>6</v>
      </c>
      <c r="M6" s="7">
        <v>7478</v>
      </c>
      <c r="N6" s="4" t="s">
        <v>6</v>
      </c>
      <c r="O6" s="7">
        <v>9435</v>
      </c>
      <c r="P6" s="4" t="s">
        <v>6</v>
      </c>
    </row>
    <row r="7" spans="1:16" ht="30">
      <c r="A7" s="2" t="s">
        <v>831</v>
      </c>
      <c r="B7" s="6">
        <v>-59669</v>
      </c>
      <c r="C7" s="6">
        <v>57994</v>
      </c>
      <c r="D7" s="4" t="s">
        <v>6</v>
      </c>
      <c r="E7" s="4" t="s">
        <v>6</v>
      </c>
      <c r="F7" s="4" t="s">
        <v>6</v>
      </c>
      <c r="G7" s="4" t="s">
        <v>6</v>
      </c>
      <c r="H7" s="6">
        <v>52788</v>
      </c>
      <c r="I7" s="6">
        <v>21944</v>
      </c>
      <c r="J7" s="4">
        <v>2</v>
      </c>
      <c r="K7" s="6">
        <v>27193</v>
      </c>
      <c r="L7" s="4">
        <v>3</v>
      </c>
      <c r="M7" s="6">
        <v>6956</v>
      </c>
      <c r="N7" s="6">
        <v>1820</v>
      </c>
      <c r="O7" s="6">
        <v>18639</v>
      </c>
      <c r="P7" s="6">
        <v>20119</v>
      </c>
    </row>
    <row r="8" spans="1:16" ht="30">
      <c r="A8" s="2" t="s">
        <v>888</v>
      </c>
      <c r="B8" s="4" t="s">
        <v>704</v>
      </c>
      <c r="C8" s="4" t="s">
        <v>6</v>
      </c>
      <c r="D8" s="4" t="s">
        <v>889</v>
      </c>
      <c r="E8" s="4" t="s">
        <v>890</v>
      </c>
      <c r="F8" s="4" t="s">
        <v>891</v>
      </c>
      <c r="G8" s="4" t="s">
        <v>892</v>
      </c>
      <c r="H8" s="4" t="s">
        <v>893</v>
      </c>
      <c r="I8" s="4" t="s">
        <v>6</v>
      </c>
      <c r="J8" s="4" t="s">
        <v>6</v>
      </c>
      <c r="K8" s="4" t="s">
        <v>894</v>
      </c>
      <c r="L8" s="4" t="s">
        <v>6</v>
      </c>
      <c r="M8" s="4" t="s">
        <v>869</v>
      </c>
      <c r="N8" s="4" t="s">
        <v>6</v>
      </c>
      <c r="O8" s="4" t="s">
        <v>895</v>
      </c>
      <c r="P8" s="4" t="s">
        <v>6</v>
      </c>
    </row>
    <row r="9" spans="1:16" ht="30">
      <c r="A9" s="2" t="s">
        <v>827</v>
      </c>
      <c r="B9" s="7">
        <v>2940000</v>
      </c>
      <c r="C9" s="7">
        <v>4390000</v>
      </c>
      <c r="D9" s="4" t="s">
        <v>6</v>
      </c>
      <c r="E9" s="4" t="s">
        <v>6</v>
      </c>
      <c r="F9" s="4" t="s">
        <v>6</v>
      </c>
      <c r="G9" s="4" t="s">
        <v>6</v>
      </c>
      <c r="H9" s="7">
        <v>2200000</v>
      </c>
      <c r="I9" s="7">
        <v>1150000</v>
      </c>
      <c r="J9" s="7">
        <v>125000</v>
      </c>
      <c r="K9" s="7">
        <v>1375000</v>
      </c>
      <c r="L9" s="7">
        <v>50000</v>
      </c>
      <c r="M9" s="7">
        <v>400000</v>
      </c>
      <c r="N9" s="7">
        <v>250000</v>
      </c>
      <c r="O9" s="7">
        <v>425000</v>
      </c>
      <c r="P9" s="7">
        <v>725000</v>
      </c>
    </row>
    <row r="10" spans="1:16" ht="45">
      <c r="A10" s="2" t="s">
        <v>896</v>
      </c>
      <c r="B10" s="171">
        <v>3.1199999999999999E-2</v>
      </c>
      <c r="C10" s="4" t="s">
        <v>6</v>
      </c>
      <c r="D10" s="171">
        <v>3.3000000000000002E-2</v>
      </c>
      <c r="E10" s="171">
        <v>2.6800000000000001E-2</v>
      </c>
      <c r="F10" s="171">
        <v>2.6700000000000002E-2</v>
      </c>
      <c r="G10" s="171">
        <v>3.27E-2</v>
      </c>
      <c r="H10" s="171">
        <v>2.9899999999999999E-2</v>
      </c>
      <c r="I10" s="4" t="s">
        <v>6</v>
      </c>
      <c r="J10" s="4" t="s">
        <v>6</v>
      </c>
      <c r="K10" s="171">
        <v>2.7699999999999999E-2</v>
      </c>
      <c r="L10" s="4" t="s">
        <v>6</v>
      </c>
      <c r="M10" s="171">
        <v>3.5200000000000002E-2</v>
      </c>
      <c r="N10" s="4" t="s">
        <v>6</v>
      </c>
      <c r="O10" s="171">
        <v>3.2300000000000002E-2</v>
      </c>
      <c r="P10" s="4" t="s">
        <v>6</v>
      </c>
    </row>
    <row r="11" spans="1:16">
      <c r="A11" s="2" t="s">
        <v>897</v>
      </c>
      <c r="B11" s="4" t="s">
        <v>898</v>
      </c>
      <c r="C11" s="4" t="s">
        <v>6</v>
      </c>
      <c r="D11" s="4" t="s">
        <v>899</v>
      </c>
      <c r="E11" s="4" t="s">
        <v>700</v>
      </c>
      <c r="F11" s="4" t="s">
        <v>900</v>
      </c>
      <c r="G11" s="4" t="s">
        <v>901</v>
      </c>
      <c r="H11" s="4" t="s">
        <v>902</v>
      </c>
      <c r="I11" s="4" t="s">
        <v>6</v>
      </c>
      <c r="J11" s="4" t="s">
        <v>6</v>
      </c>
      <c r="K11" s="4" t="s">
        <v>903</v>
      </c>
      <c r="L11" s="4" t="s">
        <v>6</v>
      </c>
      <c r="M11" s="4" t="s">
        <v>904</v>
      </c>
      <c r="N11" s="4" t="s">
        <v>6</v>
      </c>
      <c r="O11" s="4" t="s">
        <v>905</v>
      </c>
      <c r="P11" s="4" t="s">
        <v>6</v>
      </c>
    </row>
  </sheetData>
  <mergeCells count="4">
    <mergeCell ref="D1:G1"/>
    <mergeCell ref="I1:J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906</v>
      </c>
      <c r="B1" s="8" t="s">
        <v>2</v>
      </c>
      <c r="C1" s="8" t="s">
        <v>35</v>
      </c>
    </row>
    <row r="2" spans="1:3" ht="30">
      <c r="A2" s="1" t="s">
        <v>34</v>
      </c>
      <c r="B2" s="8"/>
      <c r="C2" s="8"/>
    </row>
    <row r="3" spans="1:3">
      <c r="A3" s="3" t="s">
        <v>671</v>
      </c>
      <c r="B3" s="4" t="s">
        <v>6</v>
      </c>
      <c r="C3" s="4" t="s">
        <v>6</v>
      </c>
    </row>
    <row r="4" spans="1:3">
      <c r="A4" s="2" t="s">
        <v>907</v>
      </c>
      <c r="B4" s="4" t="s">
        <v>6</v>
      </c>
      <c r="C4" s="7">
        <v>50000</v>
      </c>
    </row>
    <row r="5" spans="1:3" ht="30">
      <c r="A5" s="2" t="s">
        <v>842</v>
      </c>
      <c r="B5" s="4" t="s">
        <v>6</v>
      </c>
      <c r="C5" s="4" t="s">
        <v>6</v>
      </c>
    </row>
    <row r="6" spans="1:3">
      <c r="A6" s="3" t="s">
        <v>671</v>
      </c>
      <c r="B6" s="4" t="s">
        <v>6</v>
      </c>
      <c r="C6" s="4" t="s">
        <v>6</v>
      </c>
    </row>
    <row r="7" spans="1:3">
      <c r="A7" s="2" t="s">
        <v>907</v>
      </c>
      <c r="B7" s="6">
        <v>-1607850</v>
      </c>
      <c r="C7" s="6">
        <v>-522188</v>
      </c>
    </row>
    <row r="8" spans="1:3">
      <c r="A8" s="2" t="s">
        <v>908</v>
      </c>
      <c r="B8" s="6">
        <v>-53009</v>
      </c>
      <c r="C8" s="6">
        <v>-2958</v>
      </c>
    </row>
    <row r="9" spans="1:3" ht="45">
      <c r="A9" s="2" t="s">
        <v>909</v>
      </c>
      <c r="B9" s="4" t="s">
        <v>6</v>
      </c>
      <c r="C9" s="4" t="s">
        <v>6</v>
      </c>
    </row>
    <row r="10" spans="1:3">
      <c r="A10" s="3" t="s">
        <v>671</v>
      </c>
      <c r="B10" s="4" t="s">
        <v>6</v>
      </c>
      <c r="C10" s="4" t="s">
        <v>6</v>
      </c>
    </row>
    <row r="11" spans="1:3">
      <c r="A11" s="2" t="s">
        <v>907</v>
      </c>
      <c r="B11" s="6">
        <v>-2341045</v>
      </c>
      <c r="C11" s="6">
        <v>-704788</v>
      </c>
    </row>
    <row r="12" spans="1:3">
      <c r="A12" s="2" t="s">
        <v>908</v>
      </c>
      <c r="B12" s="6">
        <v>-74123</v>
      </c>
      <c r="C12" s="6">
        <v>-3538</v>
      </c>
    </row>
    <row r="13" spans="1:3" ht="60">
      <c r="A13" s="2" t="s">
        <v>910</v>
      </c>
      <c r="B13" s="4" t="s">
        <v>6</v>
      </c>
      <c r="C13" s="4" t="s">
        <v>6</v>
      </c>
    </row>
    <row r="14" spans="1:3">
      <c r="A14" s="3" t="s">
        <v>671</v>
      </c>
      <c r="B14" s="4" t="s">
        <v>6</v>
      </c>
      <c r="C14" s="4" t="s">
        <v>6</v>
      </c>
    </row>
    <row r="15" spans="1:3">
      <c r="A15" s="2" t="s">
        <v>907</v>
      </c>
      <c r="B15" s="6">
        <v>-2341045</v>
      </c>
      <c r="C15" s="6">
        <v>-1276922</v>
      </c>
    </row>
    <row r="16" spans="1:3">
      <c r="A16" s="2" t="s">
        <v>908</v>
      </c>
      <c r="B16" s="6">
        <v>-74123</v>
      </c>
      <c r="C16" s="6">
        <v>-2546</v>
      </c>
    </row>
    <row r="17" spans="1:3" ht="60">
      <c r="A17" s="2" t="s">
        <v>911</v>
      </c>
      <c r="B17" s="4" t="s">
        <v>6</v>
      </c>
      <c r="C17" s="4" t="s">
        <v>6</v>
      </c>
    </row>
    <row r="18" spans="1:3">
      <c r="A18" s="3" t="s">
        <v>671</v>
      </c>
      <c r="B18" s="4" t="s">
        <v>6</v>
      </c>
      <c r="C18" s="4" t="s">
        <v>6</v>
      </c>
    </row>
    <row r="19" spans="1:3">
      <c r="A19" s="2" t="s">
        <v>907</v>
      </c>
      <c r="B19" s="4">
        <v>0</v>
      </c>
      <c r="C19" s="6">
        <v>572134</v>
      </c>
    </row>
    <row r="20" spans="1:3">
      <c r="A20" s="2" t="s">
        <v>908</v>
      </c>
      <c r="B20" s="4">
        <v>0</v>
      </c>
      <c r="C20" s="4">
        <v>-992</v>
      </c>
    </row>
    <row r="21" spans="1:3" ht="45">
      <c r="A21" s="2" t="s">
        <v>912</v>
      </c>
      <c r="B21" s="4" t="s">
        <v>6</v>
      </c>
      <c r="C21" s="4" t="s">
        <v>6</v>
      </c>
    </row>
    <row r="22" spans="1:3">
      <c r="A22" s="3" t="s">
        <v>671</v>
      </c>
      <c r="B22" s="4" t="s">
        <v>6</v>
      </c>
      <c r="C22" s="4" t="s">
        <v>6</v>
      </c>
    </row>
    <row r="23" spans="1:3">
      <c r="A23" s="2" t="s">
        <v>907</v>
      </c>
      <c r="B23" s="6">
        <v>733195</v>
      </c>
      <c r="C23" s="6">
        <v>182600</v>
      </c>
    </row>
    <row r="24" spans="1:3">
      <c r="A24" s="2" t="s">
        <v>908</v>
      </c>
      <c r="B24" s="6">
        <v>21114</v>
      </c>
      <c r="C24" s="4">
        <v>580</v>
      </c>
    </row>
    <row r="25" spans="1:3" ht="60">
      <c r="A25" s="2" t="s">
        <v>913</v>
      </c>
      <c r="B25" s="4" t="s">
        <v>6</v>
      </c>
      <c r="C25" s="4" t="s">
        <v>6</v>
      </c>
    </row>
    <row r="26" spans="1:3">
      <c r="A26" s="3" t="s">
        <v>671</v>
      </c>
      <c r="B26" s="4" t="s">
        <v>6</v>
      </c>
      <c r="C26" s="4" t="s">
        <v>6</v>
      </c>
    </row>
    <row r="27" spans="1:3">
      <c r="A27" s="2" t="s">
        <v>907</v>
      </c>
      <c r="B27" s="6">
        <v>800500</v>
      </c>
      <c r="C27" s="6">
        <v>182600</v>
      </c>
    </row>
    <row r="28" spans="1:3">
      <c r="A28" s="2" t="s">
        <v>908</v>
      </c>
      <c r="B28" s="6">
        <v>16566</v>
      </c>
      <c r="C28" s="4">
        <v>580</v>
      </c>
    </row>
    <row r="29" spans="1:3" ht="60">
      <c r="A29" s="2" t="s">
        <v>914</v>
      </c>
      <c r="B29" s="4" t="s">
        <v>6</v>
      </c>
      <c r="C29" s="4" t="s">
        <v>6</v>
      </c>
    </row>
    <row r="30" spans="1:3">
      <c r="A30" s="3" t="s">
        <v>671</v>
      </c>
      <c r="B30" s="4" t="s">
        <v>6</v>
      </c>
      <c r="C30" s="4" t="s">
        <v>6</v>
      </c>
    </row>
    <row r="31" spans="1:3">
      <c r="A31" s="2" t="s">
        <v>907</v>
      </c>
      <c r="B31" s="6">
        <v>-67305</v>
      </c>
      <c r="C31" s="4">
        <v>0</v>
      </c>
    </row>
    <row r="32" spans="1:3">
      <c r="A32" s="2" t="s">
        <v>908</v>
      </c>
      <c r="B32" s="7">
        <v>4548</v>
      </c>
      <c r="C32"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8" t="s">
        <v>65</v>
      </c>
      <c r="C1" s="8"/>
      <c r="D1" s="8" t="s">
        <v>1</v>
      </c>
      <c r="E1" s="8"/>
    </row>
    <row r="2" spans="1:5" ht="30">
      <c r="A2" s="1" t="s">
        <v>34</v>
      </c>
      <c r="B2" s="1" t="s">
        <v>2</v>
      </c>
      <c r="C2" s="1" t="s">
        <v>66</v>
      </c>
      <c r="D2" s="1" t="s">
        <v>2</v>
      </c>
      <c r="E2" s="1" t="s">
        <v>66</v>
      </c>
    </row>
    <row r="3" spans="1:5" ht="30">
      <c r="A3" s="3" t="s">
        <v>740</v>
      </c>
      <c r="B3" s="4" t="s">
        <v>6</v>
      </c>
      <c r="C3" s="4" t="s">
        <v>6</v>
      </c>
      <c r="D3" s="4" t="s">
        <v>6</v>
      </c>
      <c r="E3" s="4" t="s">
        <v>6</v>
      </c>
    </row>
    <row r="4" spans="1:5" ht="30">
      <c r="A4" s="2" t="s">
        <v>858</v>
      </c>
      <c r="B4" s="7">
        <v>0</v>
      </c>
      <c r="C4" s="7">
        <v>0</v>
      </c>
      <c r="D4" s="7">
        <v>0</v>
      </c>
      <c r="E4" s="7">
        <v>3384</v>
      </c>
    </row>
    <row r="5" spans="1:5">
      <c r="A5" s="2" t="s">
        <v>916</v>
      </c>
      <c r="B5" s="4" t="s">
        <v>6</v>
      </c>
      <c r="C5" s="4" t="s">
        <v>6</v>
      </c>
      <c r="D5" s="4" t="s">
        <v>6</v>
      </c>
      <c r="E5" s="4" t="s">
        <v>6</v>
      </c>
    </row>
    <row r="6" spans="1:5" ht="30">
      <c r="A6" s="3" t="s">
        <v>740</v>
      </c>
      <c r="B6" s="4" t="s">
        <v>6</v>
      </c>
      <c r="C6" s="4" t="s">
        <v>6</v>
      </c>
      <c r="D6" s="4" t="s">
        <v>6</v>
      </c>
      <c r="E6" s="4" t="s">
        <v>6</v>
      </c>
    </row>
    <row r="7" spans="1:5" ht="30">
      <c r="A7" s="2" t="s">
        <v>858</v>
      </c>
      <c r="B7" s="4">
        <v>0</v>
      </c>
      <c r="C7" s="4">
        <v>0</v>
      </c>
      <c r="D7" s="4">
        <v>0</v>
      </c>
      <c r="E7" s="4">
        <v>302</v>
      </c>
    </row>
    <row r="8" spans="1:5">
      <c r="A8" s="2" t="s">
        <v>917</v>
      </c>
      <c r="B8" s="4" t="s">
        <v>6</v>
      </c>
      <c r="C8" s="4" t="s">
        <v>6</v>
      </c>
      <c r="D8" s="4" t="s">
        <v>6</v>
      </c>
      <c r="E8" s="4" t="s">
        <v>6</v>
      </c>
    </row>
    <row r="9" spans="1:5" ht="30">
      <c r="A9" s="3" t="s">
        <v>740</v>
      </c>
      <c r="B9" s="4" t="s">
        <v>6</v>
      </c>
      <c r="C9" s="4" t="s">
        <v>6</v>
      </c>
      <c r="D9" s="4" t="s">
        <v>6</v>
      </c>
      <c r="E9" s="4" t="s">
        <v>6</v>
      </c>
    </row>
    <row r="10" spans="1:5" ht="30">
      <c r="A10" s="2" t="s">
        <v>858</v>
      </c>
      <c r="B10" s="4">
        <v>0</v>
      </c>
      <c r="C10" s="4">
        <v>0</v>
      </c>
      <c r="D10" s="4">
        <v>0</v>
      </c>
      <c r="E10" s="4">
        <v>590</v>
      </c>
    </row>
    <row r="11" spans="1:5">
      <c r="A11" s="2" t="s">
        <v>918</v>
      </c>
      <c r="B11" s="4" t="s">
        <v>6</v>
      </c>
      <c r="C11" s="4" t="s">
        <v>6</v>
      </c>
      <c r="D11" s="4" t="s">
        <v>6</v>
      </c>
      <c r="E11" s="4" t="s">
        <v>6</v>
      </c>
    </row>
    <row r="12" spans="1:5" ht="30">
      <c r="A12" s="3" t="s">
        <v>740</v>
      </c>
      <c r="B12" s="4" t="s">
        <v>6</v>
      </c>
      <c r="C12" s="4" t="s">
        <v>6</v>
      </c>
      <c r="D12" s="4" t="s">
        <v>6</v>
      </c>
      <c r="E12" s="4" t="s">
        <v>6</v>
      </c>
    </row>
    <row r="13" spans="1:5" ht="30">
      <c r="A13" s="2" t="s">
        <v>858</v>
      </c>
      <c r="B13" s="4">
        <v>0</v>
      </c>
      <c r="C13" s="4">
        <v>0</v>
      </c>
      <c r="D13" s="4">
        <v>0</v>
      </c>
      <c r="E13" s="4">
        <v>-183</v>
      </c>
    </row>
    <row r="14" spans="1:5" ht="30">
      <c r="A14" s="2" t="s">
        <v>919</v>
      </c>
      <c r="B14" s="4" t="s">
        <v>6</v>
      </c>
      <c r="C14" s="4" t="s">
        <v>6</v>
      </c>
      <c r="D14" s="4" t="s">
        <v>6</v>
      </c>
      <c r="E14" s="4" t="s">
        <v>6</v>
      </c>
    </row>
    <row r="15" spans="1:5" ht="30">
      <c r="A15" s="3" t="s">
        <v>740</v>
      </c>
      <c r="B15" s="4" t="s">
        <v>6</v>
      </c>
      <c r="C15" s="4" t="s">
        <v>6</v>
      </c>
      <c r="D15" s="4" t="s">
        <v>6</v>
      </c>
      <c r="E15" s="4" t="s">
        <v>6</v>
      </c>
    </row>
    <row r="16" spans="1:5" ht="30">
      <c r="A16" s="2" t="s">
        <v>858</v>
      </c>
      <c r="B16" s="7">
        <v>0</v>
      </c>
      <c r="C16" s="7">
        <v>0</v>
      </c>
      <c r="D16" s="7">
        <v>0</v>
      </c>
      <c r="E16" s="7">
        <v>267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920</v>
      </c>
      <c r="B1" s="8" t="s">
        <v>2</v>
      </c>
      <c r="C1" s="8" t="s">
        <v>35</v>
      </c>
    </row>
    <row r="2" spans="1:3" ht="30">
      <c r="A2" s="1" t="s">
        <v>34</v>
      </c>
      <c r="B2" s="8"/>
      <c r="C2" s="8"/>
    </row>
    <row r="3" spans="1:3" ht="45">
      <c r="A3" s="3" t="s">
        <v>921</v>
      </c>
      <c r="B3" s="4" t="s">
        <v>6</v>
      </c>
      <c r="C3" s="4" t="s">
        <v>6</v>
      </c>
    </row>
    <row r="4" spans="1:3" ht="30">
      <c r="A4" s="2" t="s">
        <v>828</v>
      </c>
      <c r="B4" s="7">
        <v>0</v>
      </c>
      <c r="C4" s="7">
        <v>418888</v>
      </c>
    </row>
    <row r="5" spans="1:3">
      <c r="A5" s="2" t="s">
        <v>49</v>
      </c>
      <c r="B5" s="6">
        <v>9248346</v>
      </c>
      <c r="C5" s="6">
        <v>6245791</v>
      </c>
    </row>
    <row r="6" spans="1:3" ht="30">
      <c r="A6" s="2" t="s">
        <v>922</v>
      </c>
      <c r="B6" s="4" t="s">
        <v>6</v>
      </c>
      <c r="C6" s="4" t="s">
        <v>6</v>
      </c>
    </row>
    <row r="7" spans="1:3" ht="45">
      <c r="A7" s="3" t="s">
        <v>921</v>
      </c>
      <c r="B7" s="4" t="s">
        <v>6</v>
      </c>
      <c r="C7" s="4" t="s">
        <v>6</v>
      </c>
    </row>
    <row r="8" spans="1:3" ht="30">
      <c r="A8" s="2" t="s">
        <v>923</v>
      </c>
      <c r="B8" s="6">
        <v>133396</v>
      </c>
      <c r="C8" s="6">
        <v>22463</v>
      </c>
    </row>
    <row r="9" spans="1:3" ht="30">
      <c r="A9" s="2" t="s">
        <v>828</v>
      </c>
      <c r="B9" s="4">
        <v>0</v>
      </c>
      <c r="C9" s="6">
        <v>418888</v>
      </c>
    </row>
    <row r="10" spans="1:3" ht="30">
      <c r="A10" s="2" t="s">
        <v>924</v>
      </c>
      <c r="B10" s="6">
        <v>133396</v>
      </c>
      <c r="C10" s="6">
        <v>441351</v>
      </c>
    </row>
    <row r="11" spans="1:3" ht="30">
      <c r="A11" s="2" t="s">
        <v>925</v>
      </c>
      <c r="B11" s="4" t="s">
        <v>6</v>
      </c>
      <c r="C11" s="4" t="s">
        <v>6</v>
      </c>
    </row>
    <row r="12" spans="1:3" ht="45">
      <c r="A12" s="3" t="s">
        <v>921</v>
      </c>
      <c r="B12" s="4" t="s">
        <v>6</v>
      </c>
      <c r="C12" s="4" t="s">
        <v>6</v>
      </c>
    </row>
    <row r="13" spans="1:3" ht="30">
      <c r="A13" s="2" t="s">
        <v>926</v>
      </c>
      <c r="B13" s="4">
        <v>0</v>
      </c>
      <c r="C13" s="4">
        <v>0</v>
      </c>
    </row>
    <row r="14" spans="1:3" ht="30">
      <c r="A14" s="2" t="s">
        <v>923</v>
      </c>
      <c r="B14" s="4">
        <v>0</v>
      </c>
      <c r="C14" s="4">
        <v>0</v>
      </c>
    </row>
    <row r="15" spans="1:3" ht="30">
      <c r="A15" s="2" t="s">
        <v>828</v>
      </c>
      <c r="B15" s="4">
        <v>0</v>
      </c>
      <c r="C15" s="4">
        <v>0</v>
      </c>
    </row>
    <row r="16" spans="1:3" ht="30">
      <c r="A16" s="2" t="s">
        <v>924</v>
      </c>
      <c r="B16" s="4">
        <v>0</v>
      </c>
      <c r="C16" s="4">
        <v>0</v>
      </c>
    </row>
    <row r="17" spans="1:3">
      <c r="A17" s="2" t="s">
        <v>49</v>
      </c>
      <c r="B17" s="4">
        <v>0</v>
      </c>
      <c r="C17" s="4">
        <v>0</v>
      </c>
    </row>
    <row r="18" spans="1:3" ht="45">
      <c r="A18" s="2" t="s">
        <v>927</v>
      </c>
      <c r="B18" s="4">
        <v>0</v>
      </c>
      <c r="C18" s="4">
        <v>0</v>
      </c>
    </row>
    <row r="19" spans="1:3" ht="45">
      <c r="A19" s="2" t="s">
        <v>928</v>
      </c>
      <c r="B19" s="4" t="s">
        <v>6</v>
      </c>
      <c r="C19" s="4" t="s">
        <v>6</v>
      </c>
    </row>
    <row r="20" spans="1:3" ht="45">
      <c r="A20" s="3" t="s">
        <v>921</v>
      </c>
      <c r="B20" s="4" t="s">
        <v>6</v>
      </c>
      <c r="C20" s="4" t="s">
        <v>6</v>
      </c>
    </row>
    <row r="21" spans="1:3" ht="30">
      <c r="A21" s="2" t="s">
        <v>923</v>
      </c>
      <c r="B21" s="6">
        <v>133396</v>
      </c>
      <c r="C21" s="6">
        <v>22463</v>
      </c>
    </row>
    <row r="22" spans="1:3" ht="30">
      <c r="A22" s="2" t="s">
        <v>828</v>
      </c>
      <c r="B22" s="4">
        <v>0</v>
      </c>
      <c r="C22" s="6">
        <v>418888</v>
      </c>
    </row>
    <row r="23" spans="1:3" ht="30">
      <c r="A23" s="2" t="s">
        <v>924</v>
      </c>
      <c r="B23" s="6">
        <v>133396</v>
      </c>
      <c r="C23" s="6">
        <v>441351</v>
      </c>
    </row>
    <row r="24" spans="1:3" ht="45">
      <c r="A24" s="2" t="s">
        <v>929</v>
      </c>
      <c r="B24" s="4" t="s">
        <v>6</v>
      </c>
      <c r="C24" s="4" t="s">
        <v>6</v>
      </c>
    </row>
    <row r="25" spans="1:3" ht="45">
      <c r="A25" s="3" t="s">
        <v>921</v>
      </c>
      <c r="B25" s="4" t="s">
        <v>6</v>
      </c>
      <c r="C25" s="4" t="s">
        <v>6</v>
      </c>
    </row>
    <row r="26" spans="1:3" ht="30">
      <c r="A26" s="2" t="s">
        <v>926</v>
      </c>
      <c r="B26" s="6">
        <v>-16419</v>
      </c>
      <c r="C26" s="6">
        <v>-13250</v>
      </c>
    </row>
    <row r="27" spans="1:3" ht="30">
      <c r="A27" s="2" t="s">
        <v>923</v>
      </c>
      <c r="B27" s="6">
        <v>-16419</v>
      </c>
      <c r="C27" s="6">
        <v>-13250</v>
      </c>
    </row>
    <row r="28" spans="1:3" ht="30">
      <c r="A28" s="2" t="s">
        <v>828</v>
      </c>
      <c r="B28" s="4">
        <v>0</v>
      </c>
      <c r="C28" s="6">
        <v>-418888</v>
      </c>
    </row>
    <row r="29" spans="1:3" ht="30">
      <c r="A29" s="2" t="s">
        <v>924</v>
      </c>
      <c r="B29" s="6">
        <v>-16419</v>
      </c>
      <c r="C29" s="6">
        <v>-432138</v>
      </c>
    </row>
    <row r="30" spans="1:3">
      <c r="A30" s="2" t="s">
        <v>49</v>
      </c>
      <c r="B30" s="4">
        <v>0</v>
      </c>
      <c r="C30" s="6">
        <v>-418888</v>
      </c>
    </row>
    <row r="31" spans="1:3" ht="45">
      <c r="A31" s="2" t="s">
        <v>927</v>
      </c>
      <c r="B31" s="6">
        <v>-16419</v>
      </c>
      <c r="C31" s="6">
        <v>-432138</v>
      </c>
    </row>
    <row r="32" spans="1:3" ht="45">
      <c r="A32" s="2" t="s">
        <v>930</v>
      </c>
      <c r="B32" s="4" t="s">
        <v>6</v>
      </c>
      <c r="C32" s="4" t="s">
        <v>6</v>
      </c>
    </row>
    <row r="33" spans="1:3" ht="45">
      <c r="A33" s="3" t="s">
        <v>921</v>
      </c>
      <c r="B33" s="4" t="s">
        <v>6</v>
      </c>
      <c r="C33" s="4" t="s">
        <v>6</v>
      </c>
    </row>
    <row r="34" spans="1:3" ht="30">
      <c r="A34" s="2" t="s">
        <v>926</v>
      </c>
      <c r="B34" s="6">
        <v>-6195</v>
      </c>
      <c r="C34" s="6">
        <v>-46938</v>
      </c>
    </row>
    <row r="35" spans="1:3" ht="30">
      <c r="A35" s="2" t="s">
        <v>923</v>
      </c>
      <c r="B35" s="6">
        <v>-103844</v>
      </c>
      <c r="C35" s="4">
        <v>0</v>
      </c>
    </row>
    <row r="36" spans="1:3" ht="30">
      <c r="A36" s="2" t="s">
        <v>828</v>
      </c>
      <c r="B36" s="4">
        <v>0</v>
      </c>
      <c r="C36" s="4">
        <v>0</v>
      </c>
    </row>
    <row r="37" spans="1:3" ht="30">
      <c r="A37" s="2" t="s">
        <v>924</v>
      </c>
      <c r="B37" s="6">
        <v>-103844</v>
      </c>
      <c r="C37" s="4">
        <v>0</v>
      </c>
    </row>
    <row r="38" spans="1:3">
      <c r="A38" s="2" t="s">
        <v>49</v>
      </c>
      <c r="B38" s="6">
        <v>-9248346</v>
      </c>
      <c r="C38" s="6">
        <v>-5826903</v>
      </c>
    </row>
    <row r="39" spans="1:3" ht="45">
      <c r="A39" s="2" t="s">
        <v>927</v>
      </c>
      <c r="B39" s="6">
        <v>-9254541</v>
      </c>
      <c r="C39" s="6">
        <v>-5873841</v>
      </c>
    </row>
    <row r="40" spans="1:3" ht="30">
      <c r="A40" s="2" t="s">
        <v>931</v>
      </c>
      <c r="B40" s="4" t="s">
        <v>6</v>
      </c>
      <c r="C40" s="4" t="s">
        <v>6</v>
      </c>
    </row>
    <row r="41" spans="1:3" ht="45">
      <c r="A41" s="3" t="s">
        <v>921</v>
      </c>
      <c r="B41" s="4" t="s">
        <v>6</v>
      </c>
      <c r="C41" s="4" t="s">
        <v>6</v>
      </c>
    </row>
    <row r="42" spans="1:3" ht="30">
      <c r="A42" s="2" t="s">
        <v>923</v>
      </c>
      <c r="B42" s="6">
        <v>13133</v>
      </c>
      <c r="C42" s="6">
        <v>9213</v>
      </c>
    </row>
    <row r="43" spans="1:3" ht="30">
      <c r="A43" s="2" t="s">
        <v>828</v>
      </c>
      <c r="B43" s="4">
        <v>0</v>
      </c>
      <c r="C43" s="4">
        <v>0</v>
      </c>
    </row>
    <row r="44" spans="1:3" ht="30">
      <c r="A44" s="2" t="s">
        <v>924</v>
      </c>
      <c r="B44" s="6">
        <v>13133</v>
      </c>
      <c r="C44" s="6">
        <v>9213</v>
      </c>
    </row>
    <row r="45" spans="1:3" ht="30">
      <c r="A45" s="2" t="s">
        <v>932</v>
      </c>
      <c r="B45" s="4" t="s">
        <v>6</v>
      </c>
      <c r="C45" s="4" t="s">
        <v>6</v>
      </c>
    </row>
    <row r="46" spans="1:3" ht="45">
      <c r="A46" s="3" t="s">
        <v>921</v>
      </c>
      <c r="B46" s="4" t="s">
        <v>6</v>
      </c>
      <c r="C46" s="4" t="s">
        <v>6</v>
      </c>
    </row>
    <row r="47" spans="1:3" ht="30">
      <c r="A47" s="2" t="s">
        <v>926</v>
      </c>
      <c r="B47" s="6">
        <v>22614</v>
      </c>
      <c r="C47" s="6">
        <v>60188</v>
      </c>
    </row>
    <row r="48" spans="1:3">
      <c r="A48" s="2" t="s">
        <v>49</v>
      </c>
      <c r="B48" s="6">
        <v>9248346</v>
      </c>
      <c r="C48" s="6">
        <v>6245791</v>
      </c>
    </row>
    <row r="49" spans="1:3" ht="45">
      <c r="A49" s="2" t="s">
        <v>927</v>
      </c>
      <c r="B49" s="6">
        <v>9270960</v>
      </c>
      <c r="C49" s="6">
        <v>6305979</v>
      </c>
    </row>
    <row r="50" spans="1:3" ht="45">
      <c r="A50" s="2" t="s">
        <v>933</v>
      </c>
      <c r="B50" s="4" t="s">
        <v>6</v>
      </c>
      <c r="C50" s="4" t="s">
        <v>6</v>
      </c>
    </row>
    <row r="51" spans="1:3" ht="45">
      <c r="A51" s="3" t="s">
        <v>921</v>
      </c>
      <c r="B51" s="4" t="s">
        <v>6</v>
      </c>
      <c r="C51" s="4" t="s">
        <v>6</v>
      </c>
    </row>
    <row r="52" spans="1:3" ht="30">
      <c r="A52" s="2" t="s">
        <v>926</v>
      </c>
      <c r="B52" s="6">
        <v>22614</v>
      </c>
      <c r="C52" s="6">
        <v>60188</v>
      </c>
    </row>
    <row r="53" spans="1:3">
      <c r="A53" s="2" t="s">
        <v>49</v>
      </c>
      <c r="B53" s="6">
        <v>9248346</v>
      </c>
      <c r="C53" s="6">
        <v>6245791</v>
      </c>
    </row>
    <row r="54" spans="1:3" ht="45">
      <c r="A54" s="2" t="s">
        <v>927</v>
      </c>
      <c r="B54" s="6">
        <v>9270960</v>
      </c>
      <c r="C54" s="6">
        <v>6305979</v>
      </c>
    </row>
    <row r="55" spans="1:3" ht="30">
      <c r="A55" s="2" t="s">
        <v>934</v>
      </c>
      <c r="B55" s="4" t="s">
        <v>6</v>
      </c>
      <c r="C55" s="4" t="s">
        <v>6</v>
      </c>
    </row>
    <row r="56" spans="1:3" ht="45">
      <c r="A56" s="3" t="s">
        <v>921</v>
      </c>
      <c r="B56" s="4" t="s">
        <v>6</v>
      </c>
      <c r="C56" s="4" t="s">
        <v>6</v>
      </c>
    </row>
    <row r="57" spans="1:3" ht="30">
      <c r="A57" s="2" t="s">
        <v>926</v>
      </c>
      <c r="B57" s="4">
        <v>0</v>
      </c>
      <c r="C57" s="4">
        <v>0</v>
      </c>
    </row>
    <row r="58" spans="1:3">
      <c r="A58" s="2" t="s">
        <v>49</v>
      </c>
      <c r="B58" s="4">
        <v>0</v>
      </c>
      <c r="C58" s="4">
        <v>0</v>
      </c>
    </row>
    <row r="59" spans="1:3" ht="45">
      <c r="A59" s="2" t="s">
        <v>927</v>
      </c>
      <c r="B59" s="7">
        <v>0</v>
      </c>
      <c r="C59"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8" width="34" bestFit="1" customWidth="1"/>
    <col min="9" max="16" width="36.5703125" bestFit="1" customWidth="1"/>
    <col min="17" max="20" width="34" bestFit="1" customWidth="1"/>
    <col min="21" max="21" width="19.42578125" bestFit="1" customWidth="1"/>
  </cols>
  <sheetData>
    <row r="1" spans="1:21" ht="15" customHeight="1">
      <c r="A1" s="8" t="s">
        <v>935</v>
      </c>
      <c r="B1" s="8" t="s">
        <v>65</v>
      </c>
      <c r="C1" s="8"/>
      <c r="D1" s="8" t="s">
        <v>1</v>
      </c>
      <c r="E1" s="8"/>
      <c r="F1" s="1"/>
      <c r="G1" s="1" t="s">
        <v>1</v>
      </c>
      <c r="H1" s="1"/>
      <c r="I1" s="1"/>
      <c r="J1" s="1"/>
      <c r="K1" s="1"/>
      <c r="L1" s="1"/>
      <c r="M1" s="1"/>
      <c r="N1" s="1"/>
      <c r="O1" s="1"/>
      <c r="P1" s="1"/>
      <c r="Q1" s="1"/>
      <c r="R1" s="1"/>
      <c r="S1" s="1" t="s">
        <v>1</v>
      </c>
      <c r="T1" s="1"/>
      <c r="U1" s="1"/>
    </row>
    <row r="2" spans="1:21">
      <c r="A2" s="8"/>
      <c r="B2" s="8" t="s">
        <v>2</v>
      </c>
      <c r="C2" s="8" t="s">
        <v>66</v>
      </c>
      <c r="D2" s="8" t="s">
        <v>2</v>
      </c>
      <c r="E2" s="8" t="s">
        <v>66</v>
      </c>
      <c r="F2" s="8" t="s">
        <v>35</v>
      </c>
      <c r="G2" s="1" t="s">
        <v>66</v>
      </c>
      <c r="H2" s="1" t="s">
        <v>763</v>
      </c>
      <c r="I2" s="1" t="s">
        <v>2</v>
      </c>
      <c r="J2" s="1" t="s">
        <v>35</v>
      </c>
      <c r="K2" s="1" t="s">
        <v>2</v>
      </c>
      <c r="L2" s="1" t="s">
        <v>35</v>
      </c>
      <c r="M2" s="1" t="s">
        <v>2</v>
      </c>
      <c r="N2" s="1" t="s">
        <v>35</v>
      </c>
      <c r="O2" s="1" t="s">
        <v>2</v>
      </c>
      <c r="P2" s="1" t="s">
        <v>35</v>
      </c>
      <c r="Q2" s="1" t="s">
        <v>2</v>
      </c>
      <c r="R2" s="1" t="s">
        <v>35</v>
      </c>
      <c r="S2" s="1" t="s">
        <v>66</v>
      </c>
      <c r="T2" s="1" t="s">
        <v>763</v>
      </c>
      <c r="U2" s="1" t="s">
        <v>35</v>
      </c>
    </row>
    <row r="3" spans="1:21" ht="30">
      <c r="A3" s="8"/>
      <c r="B3" s="8"/>
      <c r="C3" s="8"/>
      <c r="D3" s="8"/>
      <c r="E3" s="8"/>
      <c r="F3" s="8"/>
      <c r="G3" s="1" t="s">
        <v>762</v>
      </c>
      <c r="H3" s="1" t="s">
        <v>762</v>
      </c>
      <c r="I3" s="1" t="s">
        <v>766</v>
      </c>
      <c r="J3" s="1" t="s">
        <v>766</v>
      </c>
      <c r="K3" s="1" t="s">
        <v>766</v>
      </c>
      <c r="L3" s="1" t="s">
        <v>766</v>
      </c>
      <c r="M3" s="1" t="s">
        <v>766</v>
      </c>
      <c r="N3" s="1" t="s">
        <v>766</v>
      </c>
      <c r="O3" s="1" t="s">
        <v>766</v>
      </c>
      <c r="P3" s="1" t="s">
        <v>766</v>
      </c>
      <c r="Q3" s="1" t="s">
        <v>764</v>
      </c>
      <c r="R3" s="1" t="s">
        <v>764</v>
      </c>
      <c r="S3" s="1" t="s">
        <v>765</v>
      </c>
      <c r="T3" s="1" t="s">
        <v>765</v>
      </c>
      <c r="U3" s="1" t="s">
        <v>760</v>
      </c>
    </row>
    <row r="4" spans="1:21">
      <c r="A4" s="8"/>
      <c r="B4" s="8"/>
      <c r="C4" s="8"/>
      <c r="D4" s="8"/>
      <c r="E4" s="8"/>
      <c r="F4" s="8"/>
      <c r="G4" s="1"/>
      <c r="H4" s="1"/>
      <c r="I4" s="1"/>
      <c r="J4" s="1"/>
      <c r="K4" s="1" t="s">
        <v>936</v>
      </c>
      <c r="L4" s="1" t="s">
        <v>936</v>
      </c>
      <c r="M4" s="1" t="s">
        <v>937</v>
      </c>
      <c r="N4" s="1" t="s">
        <v>937</v>
      </c>
      <c r="O4" s="1" t="s">
        <v>762</v>
      </c>
      <c r="P4" s="1" t="s">
        <v>762</v>
      </c>
      <c r="Q4" s="1" t="s">
        <v>762</v>
      </c>
      <c r="R4" s="1" t="s">
        <v>762</v>
      </c>
      <c r="S4" s="1" t="s">
        <v>762</v>
      </c>
      <c r="T4" s="1" t="s">
        <v>762</v>
      </c>
      <c r="U4" s="1"/>
    </row>
    <row r="5" spans="1:21" ht="45">
      <c r="A5" s="2" t="s">
        <v>938</v>
      </c>
      <c r="B5" s="7">
        <v>8397883000</v>
      </c>
      <c r="C5" s="4" t="s">
        <v>6</v>
      </c>
      <c r="D5" s="7">
        <v>8397883000</v>
      </c>
      <c r="E5" s="4" t="s">
        <v>6</v>
      </c>
      <c r="F5" s="7">
        <v>6367042000</v>
      </c>
      <c r="G5" s="4" t="s">
        <v>6</v>
      </c>
      <c r="H5" s="4" t="s">
        <v>6</v>
      </c>
      <c r="I5" s="7">
        <v>8397883000</v>
      </c>
      <c r="J5" s="7">
        <v>6367042000</v>
      </c>
      <c r="K5" s="7">
        <v>0</v>
      </c>
      <c r="L5" s="7">
        <v>0</v>
      </c>
      <c r="M5" s="7">
        <v>8397883000</v>
      </c>
      <c r="N5" s="7">
        <v>6367042000</v>
      </c>
      <c r="O5" s="7">
        <v>0</v>
      </c>
      <c r="P5" s="7">
        <v>0</v>
      </c>
      <c r="Q5" s="4" t="s">
        <v>6</v>
      </c>
      <c r="R5" s="4" t="s">
        <v>6</v>
      </c>
      <c r="S5" s="4" t="s">
        <v>6</v>
      </c>
      <c r="T5" s="4" t="s">
        <v>6</v>
      </c>
      <c r="U5" s="4" t="s">
        <v>6</v>
      </c>
    </row>
    <row r="6" spans="1:21">
      <c r="A6" s="2" t="s">
        <v>768</v>
      </c>
      <c r="B6" s="4" t="s">
        <v>6</v>
      </c>
      <c r="C6" s="4" t="s">
        <v>6</v>
      </c>
      <c r="D6" s="4" t="s">
        <v>6</v>
      </c>
      <c r="E6" s="4" t="s">
        <v>6</v>
      </c>
      <c r="F6" s="4" t="s">
        <v>6</v>
      </c>
      <c r="G6" s="6">
        <v>73669000</v>
      </c>
      <c r="H6" s="6">
        <v>7715000</v>
      </c>
      <c r="I6" s="6">
        <v>927914000</v>
      </c>
      <c r="J6" s="6">
        <v>681403000</v>
      </c>
      <c r="K6" s="4">
        <v>0</v>
      </c>
      <c r="L6" s="4">
        <v>0</v>
      </c>
      <c r="M6" s="6">
        <v>778637000</v>
      </c>
      <c r="N6" s="6">
        <v>585734000</v>
      </c>
      <c r="O6" s="6">
        <v>149277000</v>
      </c>
      <c r="P6" s="6">
        <v>95669000</v>
      </c>
      <c r="Q6" s="6">
        <v>149300000</v>
      </c>
      <c r="R6" s="6">
        <v>95669000</v>
      </c>
      <c r="S6" s="4">
        <v>0</v>
      </c>
      <c r="T6" s="6">
        <v>1746000</v>
      </c>
      <c r="U6" s="6">
        <v>95669000</v>
      </c>
    </row>
    <row r="7" spans="1:21">
      <c r="A7" s="2" t="s">
        <v>848</v>
      </c>
      <c r="B7" s="6">
        <v>154510000</v>
      </c>
      <c r="C7" s="4" t="s">
        <v>6</v>
      </c>
      <c r="D7" s="6">
        <v>154510000</v>
      </c>
      <c r="E7" s="4" t="s">
        <v>6</v>
      </c>
      <c r="F7" s="6">
        <v>23043000</v>
      </c>
      <c r="G7" s="4" t="s">
        <v>6</v>
      </c>
      <c r="H7" s="4" t="s">
        <v>6</v>
      </c>
      <c r="I7" s="6">
        <v>154510000</v>
      </c>
      <c r="J7" s="6">
        <v>23043000</v>
      </c>
      <c r="K7" s="4">
        <v>0</v>
      </c>
      <c r="L7" s="4">
        <v>0</v>
      </c>
      <c r="M7" s="6">
        <v>154510000</v>
      </c>
      <c r="N7" s="6">
        <v>23043000</v>
      </c>
      <c r="O7" s="4">
        <v>0</v>
      </c>
      <c r="P7" s="4">
        <v>0</v>
      </c>
      <c r="Q7" s="4" t="s">
        <v>6</v>
      </c>
      <c r="R7" s="4" t="s">
        <v>6</v>
      </c>
      <c r="S7" s="4" t="s">
        <v>6</v>
      </c>
      <c r="T7" s="4" t="s">
        <v>6</v>
      </c>
      <c r="U7" s="4" t="s">
        <v>6</v>
      </c>
    </row>
    <row r="8" spans="1:21">
      <c r="A8" s="2" t="s">
        <v>939</v>
      </c>
      <c r="B8" s="4" t="s">
        <v>6</v>
      </c>
      <c r="C8" s="4" t="s">
        <v>6</v>
      </c>
      <c r="D8" s="4" t="s">
        <v>6</v>
      </c>
      <c r="E8" s="4" t="s">
        <v>6</v>
      </c>
      <c r="F8" s="4" t="s">
        <v>6</v>
      </c>
      <c r="G8" s="4" t="s">
        <v>6</v>
      </c>
      <c r="H8" s="4" t="s">
        <v>6</v>
      </c>
      <c r="I8" s="6">
        <v>10336122000</v>
      </c>
      <c r="J8" s="6">
        <v>7071488000</v>
      </c>
      <c r="K8" s="6">
        <v>855815000</v>
      </c>
      <c r="L8" s="4">
        <v>0</v>
      </c>
      <c r="M8" s="6">
        <v>9331030000</v>
      </c>
      <c r="N8" s="6">
        <v>6975819000</v>
      </c>
      <c r="O8" s="6">
        <v>149277000</v>
      </c>
      <c r="P8" s="6">
        <v>95669000</v>
      </c>
      <c r="Q8" s="4" t="s">
        <v>6</v>
      </c>
      <c r="R8" s="4" t="s">
        <v>6</v>
      </c>
      <c r="S8" s="4" t="s">
        <v>6</v>
      </c>
      <c r="T8" s="4" t="s">
        <v>6</v>
      </c>
      <c r="U8" s="4" t="s">
        <v>6</v>
      </c>
    </row>
    <row r="9" spans="1:21">
      <c r="A9" s="2" t="s">
        <v>826</v>
      </c>
      <c r="B9" s="6">
        <v>-99480000</v>
      </c>
      <c r="C9" s="4" t="s">
        <v>6</v>
      </c>
      <c r="D9" s="6">
        <v>-99480000</v>
      </c>
      <c r="E9" s="4" t="s">
        <v>6</v>
      </c>
      <c r="F9" s="6">
        <v>-63726000</v>
      </c>
      <c r="G9" s="4" t="s">
        <v>6</v>
      </c>
      <c r="H9" s="4" t="s">
        <v>6</v>
      </c>
      <c r="I9" s="6">
        <v>-99480000</v>
      </c>
      <c r="J9" s="6">
        <v>-63726000</v>
      </c>
      <c r="K9" s="4">
        <v>0</v>
      </c>
      <c r="L9" s="4">
        <v>0</v>
      </c>
      <c r="M9" s="6">
        <v>-99480000</v>
      </c>
      <c r="N9" s="6">
        <v>-63726000</v>
      </c>
      <c r="O9" s="4">
        <v>0</v>
      </c>
      <c r="P9" s="4">
        <v>0</v>
      </c>
      <c r="Q9" s="4" t="s">
        <v>6</v>
      </c>
      <c r="R9" s="4" t="s">
        <v>6</v>
      </c>
      <c r="S9" s="4" t="s">
        <v>6</v>
      </c>
      <c r="T9" s="4" t="s">
        <v>6</v>
      </c>
      <c r="U9" s="4" t="s">
        <v>6</v>
      </c>
    </row>
    <row r="10" spans="1:21" ht="45">
      <c r="A10" s="2" t="s">
        <v>53</v>
      </c>
      <c r="B10" s="4">
        <v>0</v>
      </c>
      <c r="C10" s="4" t="s">
        <v>6</v>
      </c>
      <c r="D10" s="4">
        <v>0</v>
      </c>
      <c r="E10" s="4" t="s">
        <v>6</v>
      </c>
      <c r="F10" s="6">
        <v>421077000</v>
      </c>
      <c r="G10" s="4" t="s">
        <v>6</v>
      </c>
      <c r="H10" s="4" t="s">
        <v>6</v>
      </c>
      <c r="I10" s="4" t="s">
        <v>6</v>
      </c>
      <c r="J10" s="6">
        <v>421077000</v>
      </c>
      <c r="K10" s="4" t="s">
        <v>6</v>
      </c>
      <c r="L10" s="6">
        <v>421077000</v>
      </c>
      <c r="M10" s="4" t="s">
        <v>6</v>
      </c>
      <c r="N10" s="4">
        <v>0</v>
      </c>
      <c r="O10" s="4" t="s">
        <v>6</v>
      </c>
      <c r="P10" s="4">
        <v>0</v>
      </c>
      <c r="Q10" s="4" t="s">
        <v>6</v>
      </c>
      <c r="R10" s="4" t="s">
        <v>6</v>
      </c>
      <c r="S10" s="4" t="s">
        <v>6</v>
      </c>
      <c r="T10" s="4" t="s">
        <v>6</v>
      </c>
      <c r="U10" s="4" t="s">
        <v>6</v>
      </c>
    </row>
    <row r="11" spans="1:21">
      <c r="A11" s="2" t="s">
        <v>940</v>
      </c>
      <c r="B11" s="4" t="s">
        <v>6</v>
      </c>
      <c r="C11" s="4" t="s">
        <v>6</v>
      </c>
      <c r="D11" s="4" t="s">
        <v>6</v>
      </c>
      <c r="E11" s="4" t="s">
        <v>6</v>
      </c>
      <c r="F11" s="4" t="s">
        <v>6</v>
      </c>
      <c r="G11" s="4" t="s">
        <v>6</v>
      </c>
      <c r="H11" s="4" t="s">
        <v>6</v>
      </c>
      <c r="I11" s="6">
        <v>99480000</v>
      </c>
      <c r="J11" s="6">
        <v>484803000</v>
      </c>
      <c r="K11" s="4">
        <v>0</v>
      </c>
      <c r="L11" s="6">
        <v>421077000</v>
      </c>
      <c r="M11" s="6">
        <v>99480000</v>
      </c>
      <c r="N11" s="6">
        <v>63726000</v>
      </c>
      <c r="O11" s="4">
        <v>0</v>
      </c>
      <c r="P11" s="4">
        <v>0</v>
      </c>
      <c r="Q11" s="4" t="s">
        <v>6</v>
      </c>
      <c r="R11" s="4" t="s">
        <v>6</v>
      </c>
      <c r="S11" s="4" t="s">
        <v>6</v>
      </c>
      <c r="T11" s="4" t="s">
        <v>6</v>
      </c>
      <c r="U11" s="4" t="s">
        <v>6</v>
      </c>
    </row>
    <row r="12" spans="1:21">
      <c r="A12" s="2" t="s">
        <v>776</v>
      </c>
      <c r="B12" s="4" t="s">
        <v>6</v>
      </c>
      <c r="C12" s="4" t="s">
        <v>6</v>
      </c>
      <c r="D12" s="4" t="s">
        <v>6</v>
      </c>
      <c r="E12" s="4" t="s">
        <v>6</v>
      </c>
      <c r="F12" s="4" t="s">
        <v>6</v>
      </c>
      <c r="G12" s="6">
        <v>10306000</v>
      </c>
      <c r="H12" s="4" t="s">
        <v>6</v>
      </c>
      <c r="I12" s="4" t="s">
        <v>6</v>
      </c>
      <c r="J12" s="4" t="s">
        <v>6</v>
      </c>
      <c r="K12" s="4" t="s">
        <v>6</v>
      </c>
      <c r="L12" s="4" t="s">
        <v>6</v>
      </c>
      <c r="M12" s="4" t="s">
        <v>6</v>
      </c>
      <c r="N12" s="4" t="s">
        <v>6</v>
      </c>
      <c r="O12" s="4" t="s">
        <v>6</v>
      </c>
      <c r="P12" s="4" t="s">
        <v>6</v>
      </c>
      <c r="Q12" s="4" t="s">
        <v>6</v>
      </c>
      <c r="R12" s="4" t="s">
        <v>6</v>
      </c>
      <c r="S12" s="6">
        <v>827000</v>
      </c>
      <c r="T12" s="4" t="s">
        <v>6</v>
      </c>
      <c r="U12" s="4" t="s">
        <v>6</v>
      </c>
    </row>
    <row r="13" spans="1:21">
      <c r="A13" s="2" t="s">
        <v>777</v>
      </c>
      <c r="B13" s="4" t="s">
        <v>6</v>
      </c>
      <c r="C13" s="4" t="s">
        <v>6</v>
      </c>
      <c r="D13" s="4" t="s">
        <v>6</v>
      </c>
      <c r="E13" s="4" t="s">
        <v>6</v>
      </c>
      <c r="F13" s="4" t="s">
        <v>6</v>
      </c>
      <c r="G13" s="6">
        <v>723000</v>
      </c>
      <c r="H13" s="4" t="s">
        <v>6</v>
      </c>
      <c r="I13" s="4" t="s">
        <v>6</v>
      </c>
      <c r="J13" s="4" t="s">
        <v>6</v>
      </c>
      <c r="K13" s="4" t="s">
        <v>6</v>
      </c>
      <c r="L13" s="4" t="s">
        <v>6</v>
      </c>
      <c r="M13" s="4" t="s">
        <v>6</v>
      </c>
      <c r="N13" s="4" t="s">
        <v>6</v>
      </c>
      <c r="O13" s="4" t="s">
        <v>6</v>
      </c>
      <c r="P13" s="4" t="s">
        <v>6</v>
      </c>
      <c r="Q13" s="4" t="s">
        <v>6</v>
      </c>
      <c r="R13" s="4" t="s">
        <v>6</v>
      </c>
      <c r="S13" s="4">
        <v>0</v>
      </c>
      <c r="T13" s="4" t="s">
        <v>6</v>
      </c>
      <c r="U13" s="4" t="s">
        <v>6</v>
      </c>
    </row>
    <row r="14" spans="1:21">
      <c r="A14" s="2" t="s">
        <v>778</v>
      </c>
      <c r="B14" s="4" t="s">
        <v>6</v>
      </c>
      <c r="C14" s="4" t="s">
        <v>6</v>
      </c>
      <c r="D14" s="4" t="s">
        <v>6</v>
      </c>
      <c r="E14" s="4" t="s">
        <v>6</v>
      </c>
      <c r="F14" s="4" t="s">
        <v>6</v>
      </c>
      <c r="G14" s="6">
        <v>9583000</v>
      </c>
      <c r="H14" s="4" t="s">
        <v>6</v>
      </c>
      <c r="I14" s="4" t="s">
        <v>6</v>
      </c>
      <c r="J14" s="4" t="s">
        <v>6</v>
      </c>
      <c r="K14" s="4" t="s">
        <v>6</v>
      </c>
      <c r="L14" s="4" t="s">
        <v>6</v>
      </c>
      <c r="M14" s="4" t="s">
        <v>6</v>
      </c>
      <c r="N14" s="4" t="s">
        <v>6</v>
      </c>
      <c r="O14" s="4" t="s">
        <v>6</v>
      </c>
      <c r="P14" s="4" t="s">
        <v>6</v>
      </c>
      <c r="Q14" s="4" t="s">
        <v>6</v>
      </c>
      <c r="R14" s="4" t="s">
        <v>6</v>
      </c>
      <c r="S14" s="6">
        <v>827000</v>
      </c>
      <c r="T14" s="4" t="s">
        <v>6</v>
      </c>
      <c r="U14" s="4" t="s">
        <v>6</v>
      </c>
    </row>
    <row r="15" spans="1:21" ht="30">
      <c r="A15" s="2" t="s">
        <v>779</v>
      </c>
      <c r="B15" s="4" t="s">
        <v>6</v>
      </c>
      <c r="C15" s="4" t="s">
        <v>6</v>
      </c>
      <c r="D15" s="6">
        <v>438726000</v>
      </c>
      <c r="E15" s="6">
        <v>458384000</v>
      </c>
      <c r="F15" s="4" t="s">
        <v>6</v>
      </c>
      <c r="G15" s="6">
        <v>56124000</v>
      </c>
      <c r="H15" s="4" t="s">
        <v>6</v>
      </c>
      <c r="I15" s="4" t="s">
        <v>6</v>
      </c>
      <c r="J15" s="4" t="s">
        <v>6</v>
      </c>
      <c r="K15" s="4" t="s">
        <v>6</v>
      </c>
      <c r="L15" s="4" t="s">
        <v>6</v>
      </c>
      <c r="M15" s="4" t="s">
        <v>6</v>
      </c>
      <c r="N15" s="4" t="s">
        <v>6</v>
      </c>
      <c r="O15" s="4" t="s">
        <v>6</v>
      </c>
      <c r="P15" s="4" t="s">
        <v>6</v>
      </c>
      <c r="Q15" s="4" t="s">
        <v>6</v>
      </c>
      <c r="R15" s="4" t="s">
        <v>6</v>
      </c>
      <c r="S15" s="4">
        <v>0</v>
      </c>
      <c r="T15" s="4" t="s">
        <v>6</v>
      </c>
      <c r="U15" s="4" t="s">
        <v>6</v>
      </c>
    </row>
    <row r="16" spans="1:21" ht="30">
      <c r="A16" s="2" t="s">
        <v>137</v>
      </c>
      <c r="B16" s="6">
        <v>41026000</v>
      </c>
      <c r="C16" s="6">
        <v>4575000</v>
      </c>
      <c r="D16" s="6">
        <v>160405000</v>
      </c>
      <c r="E16" s="6">
        <v>4575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45">
      <c r="A17" s="2" t="s">
        <v>780</v>
      </c>
      <c r="B17" s="4" t="s">
        <v>6</v>
      </c>
      <c r="C17" s="4" t="s">
        <v>6</v>
      </c>
      <c r="D17" s="6">
        <v>79113000</v>
      </c>
      <c r="E17" s="6">
        <v>27956000</v>
      </c>
      <c r="F17" s="4" t="s">
        <v>6</v>
      </c>
      <c r="G17" s="6">
        <v>-7035000</v>
      </c>
      <c r="H17" s="4" t="s">
        <v>6</v>
      </c>
      <c r="I17" s="4" t="s">
        <v>6</v>
      </c>
      <c r="J17" s="4" t="s">
        <v>6</v>
      </c>
      <c r="K17" s="4" t="s">
        <v>6</v>
      </c>
      <c r="L17" s="4" t="s">
        <v>6</v>
      </c>
      <c r="M17" s="4" t="s">
        <v>6</v>
      </c>
      <c r="N17" s="4" t="s">
        <v>6</v>
      </c>
      <c r="O17" s="4" t="s">
        <v>6</v>
      </c>
      <c r="P17" s="4" t="s">
        <v>6</v>
      </c>
      <c r="Q17" s="4" t="s">
        <v>6</v>
      </c>
      <c r="R17" s="4" t="s">
        <v>6</v>
      </c>
      <c r="S17" s="6">
        <v>-291000</v>
      </c>
      <c r="T17" s="4" t="s">
        <v>6</v>
      </c>
      <c r="U17" s="4" t="s">
        <v>6</v>
      </c>
    </row>
    <row r="18" spans="1:21" ht="30">
      <c r="A18" s="2" t="s">
        <v>781</v>
      </c>
      <c r="B18" s="4" t="s">
        <v>6</v>
      </c>
      <c r="C18" s="4" t="s">
        <v>6</v>
      </c>
      <c r="D18" s="4" t="s">
        <v>6</v>
      </c>
      <c r="E18" s="4" t="s">
        <v>6</v>
      </c>
      <c r="F18" s="4" t="s">
        <v>6</v>
      </c>
      <c r="G18" s="7">
        <v>1830000</v>
      </c>
      <c r="H18" s="4" t="s">
        <v>6</v>
      </c>
      <c r="I18" s="4" t="s">
        <v>6</v>
      </c>
      <c r="J18" s="4" t="s">
        <v>6</v>
      </c>
      <c r="K18" s="4" t="s">
        <v>6</v>
      </c>
      <c r="L18" s="4" t="s">
        <v>6</v>
      </c>
      <c r="M18" s="4" t="s">
        <v>6</v>
      </c>
      <c r="N18" s="4" t="s">
        <v>6</v>
      </c>
      <c r="O18" s="4" t="s">
        <v>6</v>
      </c>
      <c r="P18" s="4" t="s">
        <v>6</v>
      </c>
      <c r="Q18" s="4" t="s">
        <v>6</v>
      </c>
      <c r="R18" s="4" t="s">
        <v>6</v>
      </c>
      <c r="S18" s="7">
        <v>159000</v>
      </c>
      <c r="T18" s="4" t="s">
        <v>6</v>
      </c>
      <c r="U18" s="4" t="s">
        <v>6</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3.85546875" bestFit="1" customWidth="1"/>
    <col min="6" max="6" width="14.28515625" bestFit="1" customWidth="1"/>
    <col min="7" max="12" width="36.5703125" bestFit="1" customWidth="1"/>
    <col min="13" max="14" width="34" bestFit="1" customWidth="1"/>
    <col min="15" max="16" width="36.5703125" bestFit="1" customWidth="1"/>
    <col min="17" max="22" width="34" bestFit="1" customWidth="1"/>
    <col min="23" max="23" width="19.42578125" bestFit="1" customWidth="1"/>
  </cols>
  <sheetData>
    <row r="1" spans="1:23" ht="15" customHeight="1">
      <c r="A1" s="8" t="s">
        <v>941</v>
      </c>
      <c r="B1" s="8" t="s">
        <v>65</v>
      </c>
      <c r="C1" s="8"/>
      <c r="D1" s="8" t="s">
        <v>1</v>
      </c>
      <c r="E1" s="8"/>
      <c r="F1" s="1"/>
      <c r="G1" s="1"/>
      <c r="H1" s="1"/>
      <c r="I1" s="1"/>
      <c r="J1" s="1"/>
      <c r="K1" s="1"/>
      <c r="L1" s="1"/>
      <c r="M1" s="1" t="s">
        <v>1</v>
      </c>
      <c r="N1" s="1"/>
      <c r="O1" s="1"/>
      <c r="P1" s="1"/>
      <c r="Q1" s="8" t="s">
        <v>1</v>
      </c>
      <c r="R1" s="8"/>
      <c r="S1" s="1"/>
      <c r="T1" s="1"/>
      <c r="U1" s="1" t="s">
        <v>1</v>
      </c>
      <c r="V1" s="1"/>
      <c r="W1" s="1"/>
    </row>
    <row r="2" spans="1:23">
      <c r="A2" s="8"/>
      <c r="B2" s="8" t="s">
        <v>2</v>
      </c>
      <c r="C2" s="8" t="s">
        <v>66</v>
      </c>
      <c r="D2" s="8" t="s">
        <v>2</v>
      </c>
      <c r="E2" s="8" t="s">
        <v>66</v>
      </c>
      <c r="F2" s="8" t="s">
        <v>35</v>
      </c>
      <c r="G2" s="1" t="s">
        <v>2</v>
      </c>
      <c r="H2" s="1" t="s">
        <v>35</v>
      </c>
      <c r="I2" s="1" t="s">
        <v>2</v>
      </c>
      <c r="J2" s="1" t="s">
        <v>35</v>
      </c>
      <c r="K2" s="1" t="s">
        <v>2</v>
      </c>
      <c r="L2" s="1" t="s">
        <v>35</v>
      </c>
      <c r="M2" s="1" t="s">
        <v>66</v>
      </c>
      <c r="N2" s="1" t="s">
        <v>763</v>
      </c>
      <c r="O2" s="1" t="s">
        <v>2</v>
      </c>
      <c r="P2" s="1" t="s">
        <v>35</v>
      </c>
      <c r="Q2" s="1" t="s">
        <v>2</v>
      </c>
      <c r="R2" s="1" t="s">
        <v>66</v>
      </c>
      <c r="S2" s="1" t="s">
        <v>35</v>
      </c>
      <c r="T2" s="1" t="s">
        <v>763</v>
      </c>
      <c r="U2" s="1" t="s">
        <v>66</v>
      </c>
      <c r="V2" s="1" t="s">
        <v>763</v>
      </c>
      <c r="W2" s="1" t="s">
        <v>35</v>
      </c>
    </row>
    <row r="3" spans="1:23" ht="30">
      <c r="A3" s="8"/>
      <c r="B3" s="8"/>
      <c r="C3" s="8"/>
      <c r="D3" s="8"/>
      <c r="E3" s="8"/>
      <c r="F3" s="8"/>
      <c r="G3" s="1" t="s">
        <v>766</v>
      </c>
      <c r="H3" s="1" t="s">
        <v>766</v>
      </c>
      <c r="I3" s="1" t="s">
        <v>936</v>
      </c>
      <c r="J3" s="1" t="s">
        <v>936</v>
      </c>
      <c r="K3" s="1" t="s">
        <v>937</v>
      </c>
      <c r="L3" s="1" t="s">
        <v>937</v>
      </c>
      <c r="M3" s="1" t="s">
        <v>762</v>
      </c>
      <c r="N3" s="1" t="s">
        <v>762</v>
      </c>
      <c r="O3" s="1" t="s">
        <v>762</v>
      </c>
      <c r="P3" s="1" t="s">
        <v>762</v>
      </c>
      <c r="Q3" s="1" t="s">
        <v>762</v>
      </c>
      <c r="R3" s="1" t="s">
        <v>762</v>
      </c>
      <c r="S3" s="1" t="s">
        <v>762</v>
      </c>
      <c r="T3" s="1" t="s">
        <v>762</v>
      </c>
      <c r="U3" s="1" t="s">
        <v>762</v>
      </c>
      <c r="V3" s="1" t="s">
        <v>762</v>
      </c>
      <c r="W3" s="1" t="s">
        <v>760</v>
      </c>
    </row>
    <row r="4" spans="1:23" ht="30">
      <c r="A4" s="8"/>
      <c r="B4" s="8"/>
      <c r="C4" s="8"/>
      <c r="D4" s="8"/>
      <c r="E4" s="8"/>
      <c r="F4" s="8"/>
      <c r="G4" s="1"/>
      <c r="H4" s="1"/>
      <c r="I4" s="1" t="s">
        <v>766</v>
      </c>
      <c r="J4" s="1" t="s">
        <v>766</v>
      </c>
      <c r="K4" s="1" t="s">
        <v>766</v>
      </c>
      <c r="L4" s="1" t="s">
        <v>766</v>
      </c>
      <c r="M4" s="1"/>
      <c r="N4" s="1"/>
      <c r="O4" s="1" t="s">
        <v>766</v>
      </c>
      <c r="P4" s="1" t="s">
        <v>766</v>
      </c>
      <c r="Q4" s="1" t="s">
        <v>761</v>
      </c>
      <c r="R4" s="1" t="s">
        <v>761</v>
      </c>
      <c r="S4" s="1" t="s">
        <v>761</v>
      </c>
      <c r="T4" s="1" t="s">
        <v>761</v>
      </c>
      <c r="U4" s="1" t="s">
        <v>765</v>
      </c>
      <c r="V4" s="1" t="s">
        <v>765</v>
      </c>
      <c r="W4" s="1"/>
    </row>
    <row r="5" spans="1:23" ht="45">
      <c r="A5" s="3" t="s">
        <v>9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c r="A6" s="2" t="s">
        <v>938</v>
      </c>
      <c r="B6" s="7">
        <v>8397883000</v>
      </c>
      <c r="C6" s="4" t="s">
        <v>6</v>
      </c>
      <c r="D6" s="7">
        <v>8397883000</v>
      </c>
      <c r="E6" s="4" t="s">
        <v>6</v>
      </c>
      <c r="F6" s="7">
        <v>6367042000</v>
      </c>
      <c r="G6" s="7">
        <v>8397883000</v>
      </c>
      <c r="H6" s="7">
        <v>6367042000</v>
      </c>
      <c r="I6" s="7">
        <v>0</v>
      </c>
      <c r="J6" s="7">
        <v>0</v>
      </c>
      <c r="K6" s="7">
        <v>8397883000</v>
      </c>
      <c r="L6" s="7">
        <v>6367042000</v>
      </c>
      <c r="M6" s="4" t="s">
        <v>6</v>
      </c>
      <c r="N6" s="4" t="s">
        <v>6</v>
      </c>
      <c r="O6" s="7">
        <v>0</v>
      </c>
      <c r="P6" s="7">
        <v>0</v>
      </c>
      <c r="Q6" s="4" t="s">
        <v>6</v>
      </c>
      <c r="R6" s="4" t="s">
        <v>6</v>
      </c>
      <c r="S6" s="4" t="s">
        <v>6</v>
      </c>
      <c r="T6" s="4" t="s">
        <v>6</v>
      </c>
      <c r="U6" s="4" t="s">
        <v>6</v>
      </c>
      <c r="V6" s="4" t="s">
        <v>6</v>
      </c>
      <c r="W6" s="4" t="s">
        <v>6</v>
      </c>
    </row>
    <row r="7" spans="1:23">
      <c r="A7" s="2" t="s">
        <v>768</v>
      </c>
      <c r="B7" s="4" t="s">
        <v>6</v>
      </c>
      <c r="C7" s="4" t="s">
        <v>6</v>
      </c>
      <c r="D7" s="4" t="s">
        <v>6</v>
      </c>
      <c r="E7" s="4" t="s">
        <v>6</v>
      </c>
      <c r="F7" s="4" t="s">
        <v>6</v>
      </c>
      <c r="G7" s="6">
        <v>927914000</v>
      </c>
      <c r="H7" s="6">
        <v>681403000</v>
      </c>
      <c r="I7" s="4">
        <v>0</v>
      </c>
      <c r="J7" s="4">
        <v>0</v>
      </c>
      <c r="K7" s="6">
        <v>778637000</v>
      </c>
      <c r="L7" s="6">
        <v>585734000</v>
      </c>
      <c r="M7" s="6">
        <v>73669000</v>
      </c>
      <c r="N7" s="6">
        <v>7715000</v>
      </c>
      <c r="O7" s="6">
        <v>149277000</v>
      </c>
      <c r="P7" s="6">
        <v>95669000</v>
      </c>
      <c r="Q7" s="4" t="s">
        <v>6</v>
      </c>
      <c r="R7" s="6">
        <v>73669000</v>
      </c>
      <c r="S7" s="6">
        <v>95669000</v>
      </c>
      <c r="T7" s="6">
        <v>5969000</v>
      </c>
      <c r="U7" s="4">
        <v>0</v>
      </c>
      <c r="V7" s="6">
        <v>1746000</v>
      </c>
      <c r="W7" s="6">
        <v>95669000</v>
      </c>
    </row>
    <row r="8" spans="1:23" ht="45">
      <c r="A8" s="2" t="s">
        <v>829</v>
      </c>
      <c r="B8" s="6">
        <v>855815000</v>
      </c>
      <c r="C8" s="4" t="s">
        <v>6</v>
      </c>
      <c r="D8" s="6">
        <v>855815000</v>
      </c>
      <c r="E8" s="4" t="s">
        <v>6</v>
      </c>
      <c r="F8" s="4">
        <v>0</v>
      </c>
      <c r="G8" s="6">
        <v>855815000</v>
      </c>
      <c r="H8" s="4" t="s">
        <v>6</v>
      </c>
      <c r="I8" s="6">
        <v>855815000</v>
      </c>
      <c r="J8" s="4" t="s">
        <v>6</v>
      </c>
      <c r="K8" s="4">
        <v>0</v>
      </c>
      <c r="L8" s="4" t="s">
        <v>6</v>
      </c>
      <c r="M8" s="4" t="s">
        <v>6</v>
      </c>
      <c r="N8" s="4" t="s">
        <v>6</v>
      </c>
      <c r="O8" s="4">
        <v>0</v>
      </c>
      <c r="P8" s="4" t="s">
        <v>6</v>
      </c>
      <c r="Q8" s="4" t="s">
        <v>6</v>
      </c>
      <c r="R8" s="4" t="s">
        <v>6</v>
      </c>
      <c r="S8" s="4" t="s">
        <v>6</v>
      </c>
      <c r="T8" s="4" t="s">
        <v>6</v>
      </c>
      <c r="U8" s="4" t="s">
        <v>6</v>
      </c>
      <c r="V8" s="4" t="s">
        <v>6</v>
      </c>
      <c r="W8" s="4" t="s">
        <v>6</v>
      </c>
    </row>
    <row r="9" spans="1:23">
      <c r="A9" s="2" t="s">
        <v>776</v>
      </c>
      <c r="B9" s="4" t="s">
        <v>6</v>
      </c>
      <c r="C9" s="4" t="s">
        <v>6</v>
      </c>
      <c r="D9" s="4" t="s">
        <v>6</v>
      </c>
      <c r="E9" s="4" t="s">
        <v>6</v>
      </c>
      <c r="F9" s="4" t="s">
        <v>6</v>
      </c>
      <c r="G9" s="4" t="s">
        <v>6</v>
      </c>
      <c r="H9" s="4" t="s">
        <v>6</v>
      </c>
      <c r="I9" s="4" t="s">
        <v>6</v>
      </c>
      <c r="J9" s="4" t="s">
        <v>6</v>
      </c>
      <c r="K9" s="4" t="s">
        <v>6</v>
      </c>
      <c r="L9" s="4" t="s">
        <v>6</v>
      </c>
      <c r="M9" s="6">
        <v>10306000</v>
      </c>
      <c r="N9" s="4" t="s">
        <v>6</v>
      </c>
      <c r="O9" s="4" t="s">
        <v>6</v>
      </c>
      <c r="P9" s="4" t="s">
        <v>6</v>
      </c>
      <c r="Q9" s="6">
        <v>10073000</v>
      </c>
      <c r="R9" s="6">
        <v>9479000</v>
      </c>
      <c r="S9" s="4" t="s">
        <v>6</v>
      </c>
      <c r="T9" s="4" t="s">
        <v>6</v>
      </c>
      <c r="U9" s="6">
        <v>827000</v>
      </c>
      <c r="V9" s="4" t="s">
        <v>6</v>
      </c>
      <c r="W9" s="4" t="s">
        <v>6</v>
      </c>
    </row>
    <row r="10" spans="1:23">
      <c r="A10" s="2" t="s">
        <v>777</v>
      </c>
      <c r="B10" s="4" t="s">
        <v>6</v>
      </c>
      <c r="C10" s="4" t="s">
        <v>6</v>
      </c>
      <c r="D10" s="4" t="s">
        <v>6</v>
      </c>
      <c r="E10" s="4" t="s">
        <v>6</v>
      </c>
      <c r="F10" s="4" t="s">
        <v>6</v>
      </c>
      <c r="G10" s="4" t="s">
        <v>6</v>
      </c>
      <c r="H10" s="4" t="s">
        <v>6</v>
      </c>
      <c r="I10" s="4" t="s">
        <v>6</v>
      </c>
      <c r="J10" s="4" t="s">
        <v>6</v>
      </c>
      <c r="K10" s="4" t="s">
        <v>6</v>
      </c>
      <c r="L10" s="4" t="s">
        <v>6</v>
      </c>
      <c r="M10" s="6">
        <v>723000</v>
      </c>
      <c r="N10" s="4" t="s">
        <v>6</v>
      </c>
      <c r="O10" s="4" t="s">
        <v>6</v>
      </c>
      <c r="P10" s="4" t="s">
        <v>6</v>
      </c>
      <c r="Q10" s="6">
        <v>6971000</v>
      </c>
      <c r="R10" s="6">
        <v>723000</v>
      </c>
      <c r="S10" s="4" t="s">
        <v>6</v>
      </c>
      <c r="T10" s="4" t="s">
        <v>6</v>
      </c>
      <c r="U10" s="4">
        <v>0</v>
      </c>
      <c r="V10" s="4" t="s">
        <v>6</v>
      </c>
      <c r="W10" s="4" t="s">
        <v>6</v>
      </c>
    </row>
    <row r="11" spans="1:23">
      <c r="A11" s="2" t="s">
        <v>778</v>
      </c>
      <c r="B11" s="4" t="s">
        <v>6</v>
      </c>
      <c r="C11" s="4" t="s">
        <v>6</v>
      </c>
      <c r="D11" s="4" t="s">
        <v>6</v>
      </c>
      <c r="E11" s="4" t="s">
        <v>6</v>
      </c>
      <c r="F11" s="4" t="s">
        <v>6</v>
      </c>
      <c r="G11" s="4" t="s">
        <v>6</v>
      </c>
      <c r="H11" s="4" t="s">
        <v>6</v>
      </c>
      <c r="I11" s="4" t="s">
        <v>6</v>
      </c>
      <c r="J11" s="4" t="s">
        <v>6</v>
      </c>
      <c r="K11" s="4" t="s">
        <v>6</v>
      </c>
      <c r="L11" s="4" t="s">
        <v>6</v>
      </c>
      <c r="M11" s="6">
        <v>9583000</v>
      </c>
      <c r="N11" s="4" t="s">
        <v>6</v>
      </c>
      <c r="O11" s="4" t="s">
        <v>6</v>
      </c>
      <c r="P11" s="4" t="s">
        <v>6</v>
      </c>
      <c r="Q11" s="6">
        <v>3102000</v>
      </c>
      <c r="R11" s="6">
        <v>8756000</v>
      </c>
      <c r="S11" s="4" t="s">
        <v>6</v>
      </c>
      <c r="T11" s="4" t="s">
        <v>6</v>
      </c>
      <c r="U11" s="6">
        <v>827000</v>
      </c>
      <c r="V11" s="4" t="s">
        <v>6</v>
      </c>
      <c r="W11" s="4" t="s">
        <v>6</v>
      </c>
    </row>
    <row r="12" spans="1:23" ht="30">
      <c r="A12" s="2" t="s">
        <v>779</v>
      </c>
      <c r="B12" s="4" t="s">
        <v>6</v>
      </c>
      <c r="C12" s="4" t="s">
        <v>6</v>
      </c>
      <c r="D12" s="6">
        <v>438726000</v>
      </c>
      <c r="E12" s="6">
        <v>458384000</v>
      </c>
      <c r="F12" s="4" t="s">
        <v>6</v>
      </c>
      <c r="G12" s="4" t="s">
        <v>6</v>
      </c>
      <c r="H12" s="4" t="s">
        <v>6</v>
      </c>
      <c r="I12" s="4" t="s">
        <v>6</v>
      </c>
      <c r="J12" s="4" t="s">
        <v>6</v>
      </c>
      <c r="K12" s="4" t="s">
        <v>6</v>
      </c>
      <c r="L12" s="4" t="s">
        <v>6</v>
      </c>
      <c r="M12" s="6">
        <v>56124000</v>
      </c>
      <c r="N12" s="4" t="s">
        <v>6</v>
      </c>
      <c r="O12" s="4" t="s">
        <v>6</v>
      </c>
      <c r="P12" s="4" t="s">
        <v>6</v>
      </c>
      <c r="Q12" s="6">
        <v>60115000</v>
      </c>
      <c r="R12" s="6">
        <v>56124000</v>
      </c>
      <c r="S12" s="4" t="s">
        <v>6</v>
      </c>
      <c r="T12" s="4" t="s">
        <v>6</v>
      </c>
      <c r="U12" s="4">
        <v>0</v>
      </c>
      <c r="V12" s="4" t="s">
        <v>6</v>
      </c>
      <c r="W12" s="4" t="s">
        <v>6</v>
      </c>
    </row>
    <row r="13" spans="1:23" ht="30">
      <c r="A13" s="2" t="s">
        <v>137</v>
      </c>
      <c r="B13" s="6">
        <v>41026000</v>
      </c>
      <c r="C13" s="6">
        <v>4575000</v>
      </c>
      <c r="D13" s="6">
        <v>160405000</v>
      </c>
      <c r="E13" s="6">
        <v>4575000</v>
      </c>
      <c r="F13" s="4" t="s">
        <v>6</v>
      </c>
      <c r="G13" s="4" t="s">
        <v>6</v>
      </c>
      <c r="H13" s="4" t="s">
        <v>6</v>
      </c>
      <c r="I13" s="4" t="s">
        <v>6</v>
      </c>
      <c r="J13" s="4" t="s">
        <v>6</v>
      </c>
      <c r="K13" s="4" t="s">
        <v>6</v>
      </c>
      <c r="L13" s="4" t="s">
        <v>6</v>
      </c>
      <c r="M13" s="4" t="s">
        <v>6</v>
      </c>
      <c r="N13" s="4" t="s">
        <v>6</v>
      </c>
      <c r="O13" s="4" t="s">
        <v>6</v>
      </c>
      <c r="P13" s="4" t="s">
        <v>6</v>
      </c>
      <c r="Q13" s="6">
        <v>-6293000</v>
      </c>
      <c r="R13" s="4" t="s">
        <v>6</v>
      </c>
      <c r="S13" s="4" t="s">
        <v>6</v>
      </c>
      <c r="T13" s="4" t="s">
        <v>6</v>
      </c>
      <c r="U13" s="4" t="s">
        <v>6</v>
      </c>
      <c r="V13" s="4" t="s">
        <v>6</v>
      </c>
      <c r="W13" s="4" t="s">
        <v>6</v>
      </c>
    </row>
    <row r="14" spans="1:23" ht="45">
      <c r="A14" s="2" t="s">
        <v>780</v>
      </c>
      <c r="B14" s="4" t="s">
        <v>6</v>
      </c>
      <c r="C14" s="4" t="s">
        <v>6</v>
      </c>
      <c r="D14" s="6">
        <v>79113000</v>
      </c>
      <c r="E14" s="6">
        <v>27956000</v>
      </c>
      <c r="F14" s="4" t="s">
        <v>6</v>
      </c>
      <c r="G14" s="4" t="s">
        <v>6</v>
      </c>
      <c r="H14" s="4" t="s">
        <v>6</v>
      </c>
      <c r="I14" s="4" t="s">
        <v>6</v>
      </c>
      <c r="J14" s="4" t="s">
        <v>6</v>
      </c>
      <c r="K14" s="4" t="s">
        <v>6</v>
      </c>
      <c r="L14" s="4" t="s">
        <v>6</v>
      </c>
      <c r="M14" s="6">
        <v>-7035000</v>
      </c>
      <c r="N14" s="4" t="s">
        <v>6</v>
      </c>
      <c r="O14" s="4" t="s">
        <v>6</v>
      </c>
      <c r="P14" s="4" t="s">
        <v>6</v>
      </c>
      <c r="Q14" s="6">
        <v>-9010000</v>
      </c>
      <c r="R14" s="6">
        <v>-6744000</v>
      </c>
      <c r="S14" s="4" t="s">
        <v>6</v>
      </c>
      <c r="T14" s="4" t="s">
        <v>6</v>
      </c>
      <c r="U14" s="6">
        <v>-291000</v>
      </c>
      <c r="V14" s="4" t="s">
        <v>6</v>
      </c>
      <c r="W14" s="4" t="s">
        <v>6</v>
      </c>
    </row>
    <row r="15" spans="1:23" ht="30">
      <c r="A15" s="2" t="s">
        <v>943</v>
      </c>
      <c r="B15" s="4" t="s">
        <v>6</v>
      </c>
      <c r="C15" s="4" t="s">
        <v>6</v>
      </c>
      <c r="D15" s="4" t="s">
        <v>6</v>
      </c>
      <c r="E15" s="4" t="s">
        <v>6</v>
      </c>
      <c r="F15" s="4" t="s">
        <v>6</v>
      </c>
      <c r="G15" s="4" t="s">
        <v>6</v>
      </c>
      <c r="H15" s="4" t="s">
        <v>6</v>
      </c>
      <c r="I15" s="4" t="s">
        <v>6</v>
      </c>
      <c r="J15" s="4" t="s">
        <v>6</v>
      </c>
      <c r="K15" s="4" t="s">
        <v>6</v>
      </c>
      <c r="L15" s="4" t="s">
        <v>6</v>
      </c>
      <c r="M15" s="4">
        <v>0</v>
      </c>
      <c r="N15" s="4" t="s">
        <v>6</v>
      </c>
      <c r="O15" s="4" t="s">
        <v>6</v>
      </c>
      <c r="P15" s="4" t="s">
        <v>6</v>
      </c>
      <c r="Q15" s="4" t="s">
        <v>6</v>
      </c>
      <c r="R15" s="6">
        <v>7893000</v>
      </c>
      <c r="S15" s="4" t="s">
        <v>6</v>
      </c>
      <c r="T15" s="4" t="s">
        <v>6</v>
      </c>
      <c r="U15" s="6">
        <v>-7893000</v>
      </c>
      <c r="V15" s="4" t="s">
        <v>6</v>
      </c>
      <c r="W15" s="4" t="s">
        <v>6</v>
      </c>
    </row>
    <row r="16" spans="1:23">
      <c r="A16" s="2" t="s">
        <v>944</v>
      </c>
      <c r="B16" s="4" t="s">
        <v>6</v>
      </c>
      <c r="C16" s="4" t="s">
        <v>6</v>
      </c>
      <c r="D16" s="6">
        <v>58972367000</v>
      </c>
      <c r="E16" s="6">
        <v>19219900000</v>
      </c>
      <c r="F16" s="4" t="s">
        <v>6</v>
      </c>
      <c r="G16" s="4" t="s">
        <v>6</v>
      </c>
      <c r="H16" s="4" t="s">
        <v>6</v>
      </c>
      <c r="I16" s="4" t="s">
        <v>6</v>
      </c>
      <c r="J16" s="4" t="s">
        <v>6</v>
      </c>
      <c r="K16" s="4" t="s">
        <v>6</v>
      </c>
      <c r="L16" s="4" t="s">
        <v>6</v>
      </c>
      <c r="M16" s="6">
        <v>5445000</v>
      </c>
      <c r="N16" s="4" t="s">
        <v>6</v>
      </c>
      <c r="O16" s="4" t="s">
        <v>6</v>
      </c>
      <c r="P16" s="4" t="s">
        <v>6</v>
      </c>
      <c r="Q16" s="4" t="s">
        <v>6</v>
      </c>
      <c r="R16" s="4">
        <v>0</v>
      </c>
      <c r="S16" s="4" t="s">
        <v>6</v>
      </c>
      <c r="T16" s="4" t="s">
        <v>6</v>
      </c>
      <c r="U16" s="6">
        <v>5445000</v>
      </c>
      <c r="V16" s="4" t="s">
        <v>6</v>
      </c>
      <c r="W16" s="4" t="s">
        <v>6</v>
      </c>
    </row>
    <row r="17" spans="1:23" ht="30">
      <c r="A17" s="2" t="s">
        <v>781</v>
      </c>
      <c r="B17" s="4" t="s">
        <v>6</v>
      </c>
      <c r="C17" s="4" t="s">
        <v>6</v>
      </c>
      <c r="D17" s="4" t="s">
        <v>6</v>
      </c>
      <c r="E17" s="4" t="s">
        <v>6</v>
      </c>
      <c r="F17" s="4" t="s">
        <v>6</v>
      </c>
      <c r="G17" s="4" t="s">
        <v>6</v>
      </c>
      <c r="H17" s="4" t="s">
        <v>6</v>
      </c>
      <c r="I17" s="4" t="s">
        <v>6</v>
      </c>
      <c r="J17" s="4" t="s">
        <v>6</v>
      </c>
      <c r="K17" s="4" t="s">
        <v>6</v>
      </c>
      <c r="L17" s="4" t="s">
        <v>6</v>
      </c>
      <c r="M17" s="6">
        <v>1830000</v>
      </c>
      <c r="N17" s="4" t="s">
        <v>6</v>
      </c>
      <c r="O17" s="4" t="s">
        <v>6</v>
      </c>
      <c r="P17" s="4" t="s">
        <v>6</v>
      </c>
      <c r="Q17" s="6">
        <v>5694000</v>
      </c>
      <c r="R17" s="6">
        <v>1671000</v>
      </c>
      <c r="S17" s="4" t="s">
        <v>6</v>
      </c>
      <c r="T17" s="4" t="s">
        <v>6</v>
      </c>
      <c r="U17" s="6">
        <v>159000</v>
      </c>
      <c r="V17" s="4" t="s">
        <v>6</v>
      </c>
      <c r="W17" s="4" t="s">
        <v>6</v>
      </c>
    </row>
    <row r="18" spans="1:23">
      <c r="A18" s="2" t="s">
        <v>945</v>
      </c>
      <c r="B18" s="6">
        <v>26924000</v>
      </c>
      <c r="C18" s="4" t="s">
        <v>6</v>
      </c>
      <c r="D18" s="6">
        <v>26924000</v>
      </c>
      <c r="E18" s="4" t="s">
        <v>6</v>
      </c>
      <c r="F18" s="6">
        <v>18265000</v>
      </c>
      <c r="G18" s="4" t="s">
        <v>6</v>
      </c>
      <c r="H18" s="4" t="s">
        <v>6</v>
      </c>
      <c r="I18" s="4" t="s">
        <v>6</v>
      </c>
      <c r="J18" s="4" t="s">
        <v>6</v>
      </c>
      <c r="K18" s="4" t="s">
        <v>6</v>
      </c>
      <c r="L18" s="4" t="s">
        <v>6</v>
      </c>
      <c r="M18" s="6">
        <v>7000</v>
      </c>
      <c r="N18" s="4" t="s">
        <v>6</v>
      </c>
      <c r="O18" s="4" t="s">
        <v>6</v>
      </c>
      <c r="P18" s="4" t="s">
        <v>6</v>
      </c>
      <c r="Q18" s="4" t="s">
        <v>6</v>
      </c>
      <c r="R18" s="4" t="s">
        <v>946</v>
      </c>
      <c r="S18" s="4" t="s">
        <v>6</v>
      </c>
      <c r="T18" s="4" t="s">
        <v>6</v>
      </c>
      <c r="U18" s="6">
        <v>7000</v>
      </c>
      <c r="V18" s="4" t="s">
        <v>6</v>
      </c>
      <c r="W18" s="4" t="s">
        <v>6</v>
      </c>
    </row>
    <row r="19" spans="1:23">
      <c r="A19" s="2" t="s">
        <v>848</v>
      </c>
      <c r="B19" s="6">
        <v>154510000</v>
      </c>
      <c r="C19" s="4" t="s">
        <v>6</v>
      </c>
      <c r="D19" s="6">
        <v>154510000</v>
      </c>
      <c r="E19" s="4" t="s">
        <v>6</v>
      </c>
      <c r="F19" s="6">
        <v>23043000</v>
      </c>
      <c r="G19" s="6">
        <v>154510000</v>
      </c>
      <c r="H19" s="6">
        <v>23043000</v>
      </c>
      <c r="I19" s="4">
        <v>0</v>
      </c>
      <c r="J19" s="4">
        <v>0</v>
      </c>
      <c r="K19" s="6">
        <v>154510000</v>
      </c>
      <c r="L19" s="6">
        <v>23043000</v>
      </c>
      <c r="M19" s="4" t="s">
        <v>6</v>
      </c>
      <c r="N19" s="4" t="s">
        <v>6</v>
      </c>
      <c r="O19" s="4">
        <v>0</v>
      </c>
      <c r="P19" s="4">
        <v>0</v>
      </c>
      <c r="Q19" s="4" t="s">
        <v>6</v>
      </c>
      <c r="R19" s="4" t="s">
        <v>6</v>
      </c>
      <c r="S19" s="4" t="s">
        <v>6</v>
      </c>
      <c r="T19" s="4" t="s">
        <v>6</v>
      </c>
      <c r="U19" s="4" t="s">
        <v>6</v>
      </c>
      <c r="V19" s="4" t="s">
        <v>6</v>
      </c>
      <c r="W19" s="4" t="s">
        <v>6</v>
      </c>
    </row>
    <row r="20" spans="1:23">
      <c r="A20" s="2" t="s">
        <v>939</v>
      </c>
      <c r="B20" s="4" t="s">
        <v>6</v>
      </c>
      <c r="C20" s="4" t="s">
        <v>6</v>
      </c>
      <c r="D20" s="4" t="s">
        <v>6</v>
      </c>
      <c r="E20" s="4" t="s">
        <v>6</v>
      </c>
      <c r="F20" s="4" t="s">
        <v>6</v>
      </c>
      <c r="G20" s="6">
        <v>10336122000</v>
      </c>
      <c r="H20" s="6">
        <v>7071488000</v>
      </c>
      <c r="I20" s="6">
        <v>855815000</v>
      </c>
      <c r="J20" s="4">
        <v>0</v>
      </c>
      <c r="K20" s="6">
        <v>9331030000</v>
      </c>
      <c r="L20" s="6">
        <v>6975819000</v>
      </c>
      <c r="M20" s="4" t="s">
        <v>6</v>
      </c>
      <c r="N20" s="4" t="s">
        <v>6</v>
      </c>
      <c r="O20" s="6">
        <v>149277000</v>
      </c>
      <c r="P20" s="6">
        <v>95669000</v>
      </c>
      <c r="Q20" s="4" t="s">
        <v>6</v>
      </c>
      <c r="R20" s="4" t="s">
        <v>6</v>
      </c>
      <c r="S20" s="4" t="s">
        <v>6</v>
      </c>
      <c r="T20" s="4" t="s">
        <v>6</v>
      </c>
      <c r="U20" s="4" t="s">
        <v>6</v>
      </c>
      <c r="V20" s="4" t="s">
        <v>6</v>
      </c>
      <c r="W20" s="4" t="s">
        <v>6</v>
      </c>
    </row>
    <row r="21" spans="1:23">
      <c r="A21" s="2" t="s">
        <v>826</v>
      </c>
      <c r="B21" s="6">
        <v>99480000</v>
      </c>
      <c r="C21" s="4" t="s">
        <v>6</v>
      </c>
      <c r="D21" s="6">
        <v>99480000</v>
      </c>
      <c r="E21" s="4" t="s">
        <v>6</v>
      </c>
      <c r="F21" s="6">
        <v>63726000</v>
      </c>
      <c r="G21" s="6">
        <v>99480000</v>
      </c>
      <c r="H21" s="6">
        <v>63726000</v>
      </c>
      <c r="I21" s="4">
        <v>0</v>
      </c>
      <c r="J21" s="4">
        <v>0</v>
      </c>
      <c r="K21" s="6">
        <v>99480000</v>
      </c>
      <c r="L21" s="6">
        <v>63726000</v>
      </c>
      <c r="M21" s="4" t="s">
        <v>6</v>
      </c>
      <c r="N21" s="4" t="s">
        <v>6</v>
      </c>
      <c r="O21" s="4">
        <v>0</v>
      </c>
      <c r="P21" s="4">
        <v>0</v>
      </c>
      <c r="Q21" s="4" t="s">
        <v>6</v>
      </c>
      <c r="R21" s="4" t="s">
        <v>6</v>
      </c>
      <c r="S21" s="4" t="s">
        <v>6</v>
      </c>
      <c r="T21" s="4" t="s">
        <v>6</v>
      </c>
      <c r="U21" s="4" t="s">
        <v>6</v>
      </c>
      <c r="V21" s="4" t="s">
        <v>6</v>
      </c>
      <c r="W21" s="4" t="s">
        <v>6</v>
      </c>
    </row>
    <row r="22" spans="1:23" ht="45">
      <c r="A22" s="2" t="s">
        <v>824</v>
      </c>
      <c r="B22" s="4">
        <v>0</v>
      </c>
      <c r="C22" s="4" t="s">
        <v>6</v>
      </c>
      <c r="D22" s="4">
        <v>0</v>
      </c>
      <c r="E22" s="4" t="s">
        <v>6</v>
      </c>
      <c r="F22" s="6">
        <v>421077000</v>
      </c>
      <c r="G22" s="4" t="s">
        <v>6</v>
      </c>
      <c r="H22" s="6">
        <v>421077000</v>
      </c>
      <c r="I22" s="4" t="s">
        <v>6</v>
      </c>
      <c r="J22" s="6">
        <v>421077000</v>
      </c>
      <c r="K22" s="4" t="s">
        <v>6</v>
      </c>
      <c r="L22" s="4">
        <v>0</v>
      </c>
      <c r="M22" s="4" t="s">
        <v>6</v>
      </c>
      <c r="N22" s="4" t="s">
        <v>6</v>
      </c>
      <c r="O22" s="4" t="s">
        <v>6</v>
      </c>
      <c r="P22" s="4">
        <v>0</v>
      </c>
      <c r="Q22" s="4" t="s">
        <v>6</v>
      </c>
      <c r="R22" s="4" t="s">
        <v>6</v>
      </c>
      <c r="S22" s="4" t="s">
        <v>6</v>
      </c>
      <c r="T22" s="4" t="s">
        <v>6</v>
      </c>
      <c r="U22" s="4" t="s">
        <v>6</v>
      </c>
      <c r="V22" s="4" t="s">
        <v>6</v>
      </c>
      <c r="W22" s="4" t="s">
        <v>6</v>
      </c>
    </row>
    <row r="23" spans="1:23">
      <c r="A23" s="2" t="s">
        <v>940</v>
      </c>
      <c r="B23" s="4" t="s">
        <v>6</v>
      </c>
      <c r="C23" s="4" t="s">
        <v>6</v>
      </c>
      <c r="D23" s="4" t="s">
        <v>6</v>
      </c>
      <c r="E23" s="4" t="s">
        <v>6</v>
      </c>
      <c r="F23" s="4" t="s">
        <v>6</v>
      </c>
      <c r="G23" s="7">
        <v>99480000</v>
      </c>
      <c r="H23" s="7">
        <v>484803000</v>
      </c>
      <c r="I23" s="7">
        <v>0</v>
      </c>
      <c r="J23" s="7">
        <v>421077000</v>
      </c>
      <c r="K23" s="7">
        <v>99480000</v>
      </c>
      <c r="L23" s="7">
        <v>63726000</v>
      </c>
      <c r="M23" s="4" t="s">
        <v>6</v>
      </c>
      <c r="N23" s="4" t="s">
        <v>6</v>
      </c>
      <c r="O23" s="7">
        <v>0</v>
      </c>
      <c r="P23" s="7">
        <v>0</v>
      </c>
      <c r="Q23" s="4" t="s">
        <v>6</v>
      </c>
      <c r="R23" s="4" t="s">
        <v>6</v>
      </c>
      <c r="S23" s="4" t="s">
        <v>6</v>
      </c>
      <c r="T23" s="4" t="s">
        <v>6</v>
      </c>
      <c r="U23" s="4" t="s">
        <v>6</v>
      </c>
      <c r="V23" s="4" t="s">
        <v>6</v>
      </c>
      <c r="W23" s="4" t="s">
        <v>6</v>
      </c>
    </row>
  </sheetData>
  <mergeCells count="9">
    <mergeCell ref="A1:A4"/>
    <mergeCell ref="B1:C1"/>
    <mergeCell ref="D1:E1"/>
    <mergeCell ref="Q1:R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12.28515625" bestFit="1" customWidth="1"/>
    <col min="4" max="5" width="13.85546875" bestFit="1" customWidth="1"/>
    <col min="6" max="6" width="12.28515625" bestFit="1" customWidth="1"/>
    <col min="7" max="8" width="19.85546875" bestFit="1" customWidth="1"/>
    <col min="9" max="10" width="19.5703125" bestFit="1" customWidth="1"/>
    <col min="11" max="12" width="27.7109375" bestFit="1" customWidth="1"/>
    <col min="13" max="22" width="34" bestFit="1" customWidth="1"/>
    <col min="23" max="26" width="36.5703125" bestFit="1" customWidth="1"/>
  </cols>
  <sheetData>
    <row r="1" spans="1:26" ht="15" customHeight="1">
      <c r="A1" s="8" t="s">
        <v>947</v>
      </c>
      <c r="B1" s="8" t="s">
        <v>65</v>
      </c>
      <c r="C1" s="8"/>
      <c r="D1" s="8" t="s">
        <v>1</v>
      </c>
      <c r="E1" s="8"/>
      <c r="F1" s="1"/>
      <c r="G1" s="1"/>
      <c r="H1" s="1"/>
      <c r="I1" s="1"/>
      <c r="J1" s="1"/>
      <c r="K1" s="1"/>
      <c r="L1" s="1"/>
      <c r="M1" s="1" t="s">
        <v>1</v>
      </c>
      <c r="N1" s="1"/>
      <c r="O1" s="1"/>
      <c r="P1" s="1"/>
      <c r="Q1" s="1" t="s">
        <v>1</v>
      </c>
      <c r="R1" s="1"/>
      <c r="S1" s="8" t="s">
        <v>1</v>
      </c>
      <c r="T1" s="8"/>
      <c r="U1" s="1"/>
      <c r="V1" s="1"/>
      <c r="W1" s="1"/>
      <c r="X1" s="1"/>
      <c r="Y1" s="1"/>
      <c r="Z1" s="1"/>
    </row>
    <row r="2" spans="1:26">
      <c r="A2" s="8"/>
      <c r="B2" s="8" t="s">
        <v>2</v>
      </c>
      <c r="C2" s="8" t="s">
        <v>66</v>
      </c>
      <c r="D2" s="8" t="s">
        <v>2</v>
      </c>
      <c r="E2" s="8" t="s">
        <v>66</v>
      </c>
      <c r="F2" s="8" t="s">
        <v>35</v>
      </c>
      <c r="G2" s="1" t="s">
        <v>2</v>
      </c>
      <c r="H2" s="1" t="s">
        <v>35</v>
      </c>
      <c r="I2" s="1" t="s">
        <v>2</v>
      </c>
      <c r="J2" s="1" t="s">
        <v>35</v>
      </c>
      <c r="K2" s="1" t="s">
        <v>2</v>
      </c>
      <c r="L2" s="1" t="s">
        <v>35</v>
      </c>
      <c r="M2" s="1" t="s">
        <v>66</v>
      </c>
      <c r="N2" s="1" t="s">
        <v>763</v>
      </c>
      <c r="O2" s="1" t="s">
        <v>2</v>
      </c>
      <c r="P2" s="1" t="s">
        <v>35</v>
      </c>
      <c r="Q2" s="1" t="s">
        <v>66</v>
      </c>
      <c r="R2" s="1" t="s">
        <v>763</v>
      </c>
      <c r="S2" s="1" t="s">
        <v>2</v>
      </c>
      <c r="T2" s="1" t="s">
        <v>66</v>
      </c>
      <c r="U2" s="1" t="s">
        <v>35</v>
      </c>
      <c r="V2" s="1" t="s">
        <v>763</v>
      </c>
      <c r="W2" s="1" t="s">
        <v>2</v>
      </c>
      <c r="X2" s="1" t="s">
        <v>35</v>
      </c>
      <c r="Y2" s="1" t="s">
        <v>2</v>
      </c>
      <c r="Z2" s="1" t="s">
        <v>35</v>
      </c>
    </row>
    <row r="3" spans="1:26" ht="30">
      <c r="A3" s="8"/>
      <c r="B3" s="8"/>
      <c r="C3" s="8"/>
      <c r="D3" s="8"/>
      <c r="E3" s="8"/>
      <c r="F3" s="8"/>
      <c r="G3" s="1" t="s">
        <v>820</v>
      </c>
      <c r="H3" s="1" t="s">
        <v>820</v>
      </c>
      <c r="I3" s="1" t="s">
        <v>703</v>
      </c>
      <c r="J3" s="1" t="s">
        <v>703</v>
      </c>
      <c r="K3" s="1" t="s">
        <v>948</v>
      </c>
      <c r="L3" s="1" t="s">
        <v>948</v>
      </c>
      <c r="M3" s="1" t="s">
        <v>762</v>
      </c>
      <c r="N3" s="1" t="s">
        <v>762</v>
      </c>
      <c r="O3" s="1" t="s">
        <v>762</v>
      </c>
      <c r="P3" s="1" t="s">
        <v>762</v>
      </c>
      <c r="Q3" s="1" t="s">
        <v>762</v>
      </c>
      <c r="R3" s="1" t="s">
        <v>762</v>
      </c>
      <c r="S3" s="1" t="s">
        <v>762</v>
      </c>
      <c r="T3" s="1" t="s">
        <v>762</v>
      </c>
      <c r="U3" s="1" t="s">
        <v>762</v>
      </c>
      <c r="V3" s="1" t="s">
        <v>762</v>
      </c>
      <c r="W3" s="1" t="s">
        <v>766</v>
      </c>
      <c r="X3" s="1" t="s">
        <v>766</v>
      </c>
      <c r="Y3" s="1" t="s">
        <v>766</v>
      </c>
      <c r="Z3" s="1" t="s">
        <v>766</v>
      </c>
    </row>
    <row r="4" spans="1:26">
      <c r="A4" s="8"/>
      <c r="B4" s="8"/>
      <c r="C4" s="8"/>
      <c r="D4" s="8"/>
      <c r="E4" s="8"/>
      <c r="F4" s="8"/>
      <c r="G4" s="1"/>
      <c r="H4" s="1"/>
      <c r="I4" s="1"/>
      <c r="J4" s="1"/>
      <c r="K4" s="1"/>
      <c r="L4" s="1"/>
      <c r="M4" s="1"/>
      <c r="N4" s="1"/>
      <c r="O4" s="1" t="s">
        <v>764</v>
      </c>
      <c r="P4" s="1" t="s">
        <v>764</v>
      </c>
      <c r="Q4" s="1" t="s">
        <v>765</v>
      </c>
      <c r="R4" s="1" t="s">
        <v>765</v>
      </c>
      <c r="S4" s="1" t="s">
        <v>761</v>
      </c>
      <c r="T4" s="1" t="s">
        <v>761</v>
      </c>
      <c r="U4" s="1" t="s">
        <v>761</v>
      </c>
      <c r="V4" s="1" t="s">
        <v>761</v>
      </c>
      <c r="W4" s="1"/>
      <c r="X4" s="1"/>
      <c r="Y4" s="1" t="s">
        <v>762</v>
      </c>
      <c r="Z4" s="1" t="s">
        <v>762</v>
      </c>
    </row>
    <row r="5" spans="1:26" ht="45">
      <c r="A5" s="3" t="s">
        <v>9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776</v>
      </c>
      <c r="B6" s="4" t="s">
        <v>6</v>
      </c>
      <c r="C6" s="4" t="s">
        <v>6</v>
      </c>
      <c r="D6" s="4" t="s">
        <v>6</v>
      </c>
      <c r="E6" s="4" t="s">
        <v>6</v>
      </c>
      <c r="F6" s="4" t="s">
        <v>6</v>
      </c>
      <c r="G6" s="4" t="s">
        <v>6</v>
      </c>
      <c r="H6" s="4" t="s">
        <v>6</v>
      </c>
      <c r="I6" s="4" t="s">
        <v>6</v>
      </c>
      <c r="J6" s="4" t="s">
        <v>6</v>
      </c>
      <c r="K6" s="4" t="s">
        <v>6</v>
      </c>
      <c r="L6" s="4" t="s">
        <v>6</v>
      </c>
      <c r="M6" s="7">
        <v>10306000</v>
      </c>
      <c r="N6" s="4" t="s">
        <v>6</v>
      </c>
      <c r="O6" s="4" t="s">
        <v>6</v>
      </c>
      <c r="P6" s="4" t="s">
        <v>6</v>
      </c>
      <c r="Q6" s="7">
        <v>827000</v>
      </c>
      <c r="R6" s="4" t="s">
        <v>6</v>
      </c>
      <c r="S6" s="7">
        <v>10073000</v>
      </c>
      <c r="T6" s="7">
        <v>9479000</v>
      </c>
      <c r="U6" s="4" t="s">
        <v>6</v>
      </c>
      <c r="V6" s="4" t="s">
        <v>6</v>
      </c>
      <c r="W6" s="4" t="s">
        <v>6</v>
      </c>
      <c r="X6" s="4" t="s">
        <v>6</v>
      </c>
      <c r="Y6" s="4" t="s">
        <v>6</v>
      </c>
      <c r="Z6" s="4" t="s">
        <v>6</v>
      </c>
    </row>
    <row r="7" spans="1:26">
      <c r="A7" s="2" t="s">
        <v>949</v>
      </c>
      <c r="B7" s="4" t="s">
        <v>6</v>
      </c>
      <c r="C7" s="4" t="s">
        <v>6</v>
      </c>
      <c r="D7" s="4" t="s">
        <v>6</v>
      </c>
      <c r="E7" s="4" t="s">
        <v>6</v>
      </c>
      <c r="F7" s="4" t="s">
        <v>6</v>
      </c>
      <c r="G7" s="171">
        <v>0.56999999999999995</v>
      </c>
      <c r="H7" s="171">
        <v>0.7</v>
      </c>
      <c r="I7" s="171">
        <v>0.4</v>
      </c>
      <c r="J7" s="171">
        <v>0.62</v>
      </c>
      <c r="K7" s="171">
        <v>0.52</v>
      </c>
      <c r="L7" s="171">
        <v>0.68</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950</v>
      </c>
      <c r="B8" s="4" t="s">
        <v>6</v>
      </c>
      <c r="C8" s="4" t="s">
        <v>6</v>
      </c>
      <c r="D8" s="4" t="s">
        <v>6</v>
      </c>
      <c r="E8" s="4" t="s">
        <v>6</v>
      </c>
      <c r="F8" s="4" t="s">
        <v>6</v>
      </c>
      <c r="G8" s="171">
        <v>0.67</v>
      </c>
      <c r="H8" s="171">
        <v>0.71</v>
      </c>
      <c r="I8" s="171">
        <v>0.55000000000000004</v>
      </c>
      <c r="J8" s="171">
        <v>0.44</v>
      </c>
      <c r="K8" s="171">
        <v>0.63</v>
      </c>
      <c r="L8" s="171">
        <v>0.65</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951</v>
      </c>
      <c r="B9" s="4" t="s">
        <v>6</v>
      </c>
      <c r="C9" s="4" t="s">
        <v>6</v>
      </c>
      <c r="D9" s="4" t="s">
        <v>6</v>
      </c>
      <c r="E9" s="4" t="s">
        <v>6</v>
      </c>
      <c r="F9" s="4" t="s">
        <v>6</v>
      </c>
      <c r="G9" s="171">
        <v>7.5999999999999998E-2</v>
      </c>
      <c r="H9" s="171">
        <v>6.8000000000000005E-2</v>
      </c>
      <c r="I9" s="171">
        <v>3.4000000000000002E-2</v>
      </c>
      <c r="J9" s="171">
        <v>3.6999999999999998E-2</v>
      </c>
      <c r="K9" s="171">
        <v>5.7000000000000002E-2</v>
      </c>
      <c r="L9" s="171">
        <v>5.2999999999999999E-2</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777</v>
      </c>
      <c r="B10" s="4" t="s">
        <v>6</v>
      </c>
      <c r="C10" s="4" t="s">
        <v>6</v>
      </c>
      <c r="D10" s="4" t="s">
        <v>6</v>
      </c>
      <c r="E10" s="4" t="s">
        <v>6</v>
      </c>
      <c r="F10" s="4" t="s">
        <v>6</v>
      </c>
      <c r="G10" s="4" t="s">
        <v>6</v>
      </c>
      <c r="H10" s="4" t="s">
        <v>6</v>
      </c>
      <c r="I10" s="4" t="s">
        <v>6</v>
      </c>
      <c r="J10" s="4" t="s">
        <v>6</v>
      </c>
      <c r="K10" s="4" t="s">
        <v>6</v>
      </c>
      <c r="L10" s="4" t="s">
        <v>6</v>
      </c>
      <c r="M10" s="6">
        <v>-723000</v>
      </c>
      <c r="N10" s="4" t="s">
        <v>6</v>
      </c>
      <c r="O10" s="4" t="s">
        <v>6</v>
      </c>
      <c r="P10" s="4" t="s">
        <v>6</v>
      </c>
      <c r="Q10" s="4">
        <v>0</v>
      </c>
      <c r="R10" s="4" t="s">
        <v>6</v>
      </c>
      <c r="S10" s="6">
        <v>-6971000</v>
      </c>
      <c r="T10" s="6">
        <v>-723000</v>
      </c>
      <c r="U10" s="4" t="s">
        <v>6</v>
      </c>
      <c r="V10" s="4" t="s">
        <v>6</v>
      </c>
      <c r="W10" s="4" t="s">
        <v>6</v>
      </c>
      <c r="X10" s="4" t="s">
        <v>6</v>
      </c>
      <c r="Y10" s="4" t="s">
        <v>6</v>
      </c>
      <c r="Z10" s="4" t="s">
        <v>6</v>
      </c>
    </row>
    <row r="11" spans="1:26">
      <c r="A11" s="2" t="s">
        <v>778</v>
      </c>
      <c r="B11" s="4" t="s">
        <v>6</v>
      </c>
      <c r="C11" s="4" t="s">
        <v>6</v>
      </c>
      <c r="D11" s="4" t="s">
        <v>6</v>
      </c>
      <c r="E11" s="4" t="s">
        <v>6</v>
      </c>
      <c r="F11" s="4" t="s">
        <v>6</v>
      </c>
      <c r="G11" s="4" t="s">
        <v>6</v>
      </c>
      <c r="H11" s="4" t="s">
        <v>6</v>
      </c>
      <c r="I11" s="4" t="s">
        <v>6</v>
      </c>
      <c r="J11" s="4" t="s">
        <v>6</v>
      </c>
      <c r="K11" s="4" t="s">
        <v>6</v>
      </c>
      <c r="L11" s="4" t="s">
        <v>6</v>
      </c>
      <c r="M11" s="6">
        <v>9583000</v>
      </c>
      <c r="N11" s="4" t="s">
        <v>6</v>
      </c>
      <c r="O11" s="4" t="s">
        <v>6</v>
      </c>
      <c r="P11" s="4" t="s">
        <v>6</v>
      </c>
      <c r="Q11" s="6">
        <v>827000</v>
      </c>
      <c r="R11" s="4" t="s">
        <v>6</v>
      </c>
      <c r="S11" s="6">
        <v>3102000</v>
      </c>
      <c r="T11" s="6">
        <v>8756000</v>
      </c>
      <c r="U11" s="4" t="s">
        <v>6</v>
      </c>
      <c r="V11" s="4" t="s">
        <v>6</v>
      </c>
      <c r="W11" s="4" t="s">
        <v>6</v>
      </c>
      <c r="X11" s="4" t="s">
        <v>6</v>
      </c>
      <c r="Y11" s="4" t="s">
        <v>6</v>
      </c>
      <c r="Z11" s="4" t="s">
        <v>6</v>
      </c>
    </row>
    <row r="12" spans="1:26" ht="30">
      <c r="A12" s="2" t="s">
        <v>779</v>
      </c>
      <c r="B12" s="4" t="s">
        <v>6</v>
      </c>
      <c r="C12" s="4" t="s">
        <v>6</v>
      </c>
      <c r="D12" s="6">
        <v>438726000</v>
      </c>
      <c r="E12" s="6">
        <v>458384000</v>
      </c>
      <c r="F12" s="4" t="s">
        <v>6</v>
      </c>
      <c r="G12" s="4" t="s">
        <v>6</v>
      </c>
      <c r="H12" s="4" t="s">
        <v>6</v>
      </c>
      <c r="I12" s="4" t="s">
        <v>6</v>
      </c>
      <c r="J12" s="4" t="s">
        <v>6</v>
      </c>
      <c r="K12" s="4" t="s">
        <v>6</v>
      </c>
      <c r="L12" s="4" t="s">
        <v>6</v>
      </c>
      <c r="M12" s="6">
        <v>56124000</v>
      </c>
      <c r="N12" s="4" t="s">
        <v>6</v>
      </c>
      <c r="O12" s="4" t="s">
        <v>6</v>
      </c>
      <c r="P12" s="4" t="s">
        <v>6</v>
      </c>
      <c r="Q12" s="4">
        <v>0</v>
      </c>
      <c r="R12" s="4" t="s">
        <v>6</v>
      </c>
      <c r="S12" s="6">
        <v>60115000</v>
      </c>
      <c r="T12" s="6">
        <v>56124000</v>
      </c>
      <c r="U12" s="4" t="s">
        <v>6</v>
      </c>
      <c r="V12" s="4" t="s">
        <v>6</v>
      </c>
      <c r="W12" s="4" t="s">
        <v>6</v>
      </c>
      <c r="X12" s="4" t="s">
        <v>6</v>
      </c>
      <c r="Y12" s="4" t="s">
        <v>6</v>
      </c>
      <c r="Z12" s="4" t="s">
        <v>6</v>
      </c>
    </row>
    <row r="13" spans="1:26" ht="30">
      <c r="A13" s="2" t="s">
        <v>137</v>
      </c>
      <c r="B13" s="6">
        <v>41026000</v>
      </c>
      <c r="C13" s="6">
        <v>4575000</v>
      </c>
      <c r="D13" s="6">
        <v>160405000</v>
      </c>
      <c r="E13" s="6">
        <v>4575000</v>
      </c>
      <c r="F13" s="4" t="s">
        <v>6</v>
      </c>
      <c r="G13" s="4" t="s">
        <v>6</v>
      </c>
      <c r="H13" s="4" t="s">
        <v>6</v>
      </c>
      <c r="I13" s="4" t="s">
        <v>6</v>
      </c>
      <c r="J13" s="4" t="s">
        <v>6</v>
      </c>
      <c r="K13" s="4" t="s">
        <v>6</v>
      </c>
      <c r="L13" s="4" t="s">
        <v>6</v>
      </c>
      <c r="M13" s="4" t="s">
        <v>6</v>
      </c>
      <c r="N13" s="4" t="s">
        <v>6</v>
      </c>
      <c r="O13" s="4" t="s">
        <v>6</v>
      </c>
      <c r="P13" s="4" t="s">
        <v>6</v>
      </c>
      <c r="Q13" s="4" t="s">
        <v>6</v>
      </c>
      <c r="R13" s="4" t="s">
        <v>6</v>
      </c>
      <c r="S13" s="6">
        <v>-6293000</v>
      </c>
      <c r="T13" s="4" t="s">
        <v>6</v>
      </c>
      <c r="U13" s="4" t="s">
        <v>6</v>
      </c>
      <c r="V13" s="4" t="s">
        <v>6</v>
      </c>
      <c r="W13" s="4" t="s">
        <v>6</v>
      </c>
      <c r="X13" s="4" t="s">
        <v>6</v>
      </c>
      <c r="Y13" s="4" t="s">
        <v>6</v>
      </c>
      <c r="Z13" s="4" t="s">
        <v>6</v>
      </c>
    </row>
    <row r="14" spans="1:26" ht="45">
      <c r="A14" s="2" t="s">
        <v>780</v>
      </c>
      <c r="B14" s="4" t="s">
        <v>6</v>
      </c>
      <c r="C14" s="4" t="s">
        <v>6</v>
      </c>
      <c r="D14" s="6">
        <v>79113000</v>
      </c>
      <c r="E14" s="6">
        <v>27956000</v>
      </c>
      <c r="F14" s="4" t="s">
        <v>6</v>
      </c>
      <c r="G14" s="4" t="s">
        <v>6</v>
      </c>
      <c r="H14" s="4" t="s">
        <v>6</v>
      </c>
      <c r="I14" s="4" t="s">
        <v>6</v>
      </c>
      <c r="J14" s="4" t="s">
        <v>6</v>
      </c>
      <c r="K14" s="4" t="s">
        <v>6</v>
      </c>
      <c r="L14" s="4" t="s">
        <v>6</v>
      </c>
      <c r="M14" s="6">
        <v>-7035000</v>
      </c>
      <c r="N14" s="4" t="s">
        <v>6</v>
      </c>
      <c r="O14" s="4" t="s">
        <v>6</v>
      </c>
      <c r="P14" s="4" t="s">
        <v>6</v>
      </c>
      <c r="Q14" s="6">
        <v>-291000</v>
      </c>
      <c r="R14" s="4" t="s">
        <v>6</v>
      </c>
      <c r="S14" s="6">
        <v>-9010000</v>
      </c>
      <c r="T14" s="6">
        <v>-6744000</v>
      </c>
      <c r="U14" s="4" t="s">
        <v>6</v>
      </c>
      <c r="V14" s="4" t="s">
        <v>6</v>
      </c>
      <c r="W14" s="4" t="s">
        <v>6</v>
      </c>
      <c r="X14" s="4" t="s">
        <v>6</v>
      </c>
      <c r="Y14" s="4" t="s">
        <v>6</v>
      </c>
      <c r="Z14" s="4" t="s">
        <v>6</v>
      </c>
    </row>
    <row r="15" spans="1:26" ht="30">
      <c r="A15" s="2" t="s">
        <v>943</v>
      </c>
      <c r="B15" s="4" t="s">
        <v>6</v>
      </c>
      <c r="C15" s="4" t="s">
        <v>6</v>
      </c>
      <c r="D15" s="4" t="s">
        <v>6</v>
      </c>
      <c r="E15" s="4" t="s">
        <v>6</v>
      </c>
      <c r="F15" s="4" t="s">
        <v>6</v>
      </c>
      <c r="G15" s="4" t="s">
        <v>6</v>
      </c>
      <c r="H15" s="4" t="s">
        <v>6</v>
      </c>
      <c r="I15" s="4" t="s">
        <v>6</v>
      </c>
      <c r="J15" s="4" t="s">
        <v>6</v>
      </c>
      <c r="K15" s="4" t="s">
        <v>6</v>
      </c>
      <c r="L15" s="4" t="s">
        <v>6</v>
      </c>
      <c r="M15" s="4">
        <v>0</v>
      </c>
      <c r="N15" s="4" t="s">
        <v>6</v>
      </c>
      <c r="O15" s="4" t="s">
        <v>6</v>
      </c>
      <c r="P15" s="4" t="s">
        <v>6</v>
      </c>
      <c r="Q15" s="6">
        <v>-7893000</v>
      </c>
      <c r="R15" s="4" t="s">
        <v>6</v>
      </c>
      <c r="S15" s="4" t="s">
        <v>6</v>
      </c>
      <c r="T15" s="6">
        <v>7893000</v>
      </c>
      <c r="U15" s="4" t="s">
        <v>6</v>
      </c>
      <c r="V15" s="4" t="s">
        <v>6</v>
      </c>
      <c r="W15" s="4" t="s">
        <v>6</v>
      </c>
      <c r="X15" s="4" t="s">
        <v>6</v>
      </c>
      <c r="Y15" s="4" t="s">
        <v>6</v>
      </c>
      <c r="Z15" s="4" t="s">
        <v>6</v>
      </c>
    </row>
    <row r="16" spans="1:26">
      <c r="A16" s="2" t="s">
        <v>944</v>
      </c>
      <c r="B16" s="4" t="s">
        <v>6</v>
      </c>
      <c r="C16" s="4" t="s">
        <v>6</v>
      </c>
      <c r="D16" s="6">
        <v>58972367000</v>
      </c>
      <c r="E16" s="6">
        <v>19219900000</v>
      </c>
      <c r="F16" s="4" t="s">
        <v>6</v>
      </c>
      <c r="G16" s="4" t="s">
        <v>6</v>
      </c>
      <c r="H16" s="4" t="s">
        <v>6</v>
      </c>
      <c r="I16" s="4" t="s">
        <v>6</v>
      </c>
      <c r="J16" s="4" t="s">
        <v>6</v>
      </c>
      <c r="K16" s="4" t="s">
        <v>6</v>
      </c>
      <c r="L16" s="4" t="s">
        <v>6</v>
      </c>
      <c r="M16" s="6">
        <v>5445000</v>
      </c>
      <c r="N16" s="4" t="s">
        <v>6</v>
      </c>
      <c r="O16" s="4" t="s">
        <v>6</v>
      </c>
      <c r="P16" s="4" t="s">
        <v>6</v>
      </c>
      <c r="Q16" s="6">
        <v>5445000</v>
      </c>
      <c r="R16" s="4" t="s">
        <v>6</v>
      </c>
      <c r="S16" s="4" t="s">
        <v>6</v>
      </c>
      <c r="T16" s="4">
        <v>0</v>
      </c>
      <c r="U16" s="4" t="s">
        <v>6</v>
      </c>
      <c r="V16" s="4" t="s">
        <v>6</v>
      </c>
      <c r="W16" s="4" t="s">
        <v>6</v>
      </c>
      <c r="X16" s="4" t="s">
        <v>6</v>
      </c>
      <c r="Y16" s="4" t="s">
        <v>6</v>
      </c>
      <c r="Z16" s="4" t="s">
        <v>6</v>
      </c>
    </row>
    <row r="17" spans="1:26" ht="30">
      <c r="A17" s="2" t="s">
        <v>781</v>
      </c>
      <c r="B17" s="4" t="s">
        <v>6</v>
      </c>
      <c r="C17" s="4" t="s">
        <v>6</v>
      </c>
      <c r="D17" s="4" t="s">
        <v>6</v>
      </c>
      <c r="E17" s="4" t="s">
        <v>6</v>
      </c>
      <c r="F17" s="4" t="s">
        <v>6</v>
      </c>
      <c r="G17" s="4" t="s">
        <v>6</v>
      </c>
      <c r="H17" s="4" t="s">
        <v>6</v>
      </c>
      <c r="I17" s="4" t="s">
        <v>6</v>
      </c>
      <c r="J17" s="4" t="s">
        <v>6</v>
      </c>
      <c r="K17" s="4" t="s">
        <v>6</v>
      </c>
      <c r="L17" s="4" t="s">
        <v>6</v>
      </c>
      <c r="M17" s="6">
        <v>1830000</v>
      </c>
      <c r="N17" s="4" t="s">
        <v>6</v>
      </c>
      <c r="O17" s="4" t="s">
        <v>6</v>
      </c>
      <c r="P17" s="4" t="s">
        <v>6</v>
      </c>
      <c r="Q17" s="6">
        <v>159000</v>
      </c>
      <c r="R17" s="4" t="s">
        <v>6</v>
      </c>
      <c r="S17" s="6">
        <v>5694000</v>
      </c>
      <c r="T17" s="6">
        <v>1671000</v>
      </c>
      <c r="U17" s="4" t="s">
        <v>6</v>
      </c>
      <c r="V17" s="4" t="s">
        <v>6</v>
      </c>
      <c r="W17" s="4" t="s">
        <v>6</v>
      </c>
      <c r="X17" s="4" t="s">
        <v>6</v>
      </c>
      <c r="Y17" s="4" t="s">
        <v>6</v>
      </c>
      <c r="Z17" s="4" t="s">
        <v>6</v>
      </c>
    </row>
    <row r="18" spans="1:26">
      <c r="A18" s="2" t="s">
        <v>945</v>
      </c>
      <c r="B18" s="6">
        <v>26924000</v>
      </c>
      <c r="C18" s="4" t="s">
        <v>6</v>
      </c>
      <c r="D18" s="6">
        <v>26924000</v>
      </c>
      <c r="E18" s="4" t="s">
        <v>6</v>
      </c>
      <c r="F18" s="6">
        <v>18265000</v>
      </c>
      <c r="G18" s="4" t="s">
        <v>6</v>
      </c>
      <c r="H18" s="4" t="s">
        <v>6</v>
      </c>
      <c r="I18" s="4" t="s">
        <v>6</v>
      </c>
      <c r="J18" s="4" t="s">
        <v>6</v>
      </c>
      <c r="K18" s="4" t="s">
        <v>6</v>
      </c>
      <c r="L18" s="4" t="s">
        <v>6</v>
      </c>
      <c r="M18" s="6">
        <v>7000</v>
      </c>
      <c r="N18" s="4" t="s">
        <v>6</v>
      </c>
      <c r="O18" s="4" t="s">
        <v>6</v>
      </c>
      <c r="P18" s="4" t="s">
        <v>6</v>
      </c>
      <c r="Q18" s="6">
        <v>7000</v>
      </c>
      <c r="R18" s="4" t="s">
        <v>6</v>
      </c>
      <c r="S18" s="4" t="s">
        <v>6</v>
      </c>
      <c r="T18" s="4" t="s">
        <v>946</v>
      </c>
      <c r="U18" s="4" t="s">
        <v>6</v>
      </c>
      <c r="V18" s="4" t="s">
        <v>6</v>
      </c>
      <c r="W18" s="4" t="s">
        <v>6</v>
      </c>
      <c r="X18" s="4" t="s">
        <v>6</v>
      </c>
      <c r="Y18" s="4" t="s">
        <v>6</v>
      </c>
      <c r="Z18" s="4" t="s">
        <v>6</v>
      </c>
    </row>
    <row r="19" spans="1:26">
      <c r="A19" s="2" t="s">
        <v>768</v>
      </c>
      <c r="B19" s="4" t="s">
        <v>6</v>
      </c>
      <c r="C19" s="4" t="s">
        <v>6</v>
      </c>
      <c r="D19" s="4" t="s">
        <v>6</v>
      </c>
      <c r="E19" s="4" t="s">
        <v>6</v>
      </c>
      <c r="F19" s="4" t="s">
        <v>6</v>
      </c>
      <c r="G19" s="4" t="s">
        <v>6</v>
      </c>
      <c r="H19" s="4" t="s">
        <v>6</v>
      </c>
      <c r="I19" s="4" t="s">
        <v>6</v>
      </c>
      <c r="J19" s="4" t="s">
        <v>6</v>
      </c>
      <c r="K19" s="4" t="s">
        <v>6</v>
      </c>
      <c r="L19" s="4" t="s">
        <v>6</v>
      </c>
      <c r="M19" s="7">
        <v>73669000</v>
      </c>
      <c r="N19" s="7">
        <v>7715000</v>
      </c>
      <c r="O19" s="7">
        <v>149300000</v>
      </c>
      <c r="P19" s="7">
        <v>95669000</v>
      </c>
      <c r="Q19" s="7">
        <v>0</v>
      </c>
      <c r="R19" s="7">
        <v>1746000</v>
      </c>
      <c r="S19" s="4" t="s">
        <v>6</v>
      </c>
      <c r="T19" s="7">
        <v>73669000</v>
      </c>
      <c r="U19" s="7">
        <v>95669000</v>
      </c>
      <c r="V19" s="7">
        <v>5969000</v>
      </c>
      <c r="W19" s="7">
        <v>927914000</v>
      </c>
      <c r="X19" s="7">
        <v>681403000</v>
      </c>
      <c r="Y19" s="7">
        <v>149277000</v>
      </c>
      <c r="Z19" s="7">
        <v>95669000</v>
      </c>
    </row>
  </sheetData>
  <mergeCells count="9">
    <mergeCell ref="A1:A4"/>
    <mergeCell ref="B1:C1"/>
    <mergeCell ref="D1:E1"/>
    <mergeCell ref="S1:T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8" t="s">
        <v>1</v>
      </c>
      <c r="C1" s="8"/>
    </row>
    <row r="2" spans="1:3" ht="30">
      <c r="A2" s="1" t="s">
        <v>34</v>
      </c>
      <c r="B2" s="1" t="s">
        <v>2</v>
      </c>
      <c r="C2" s="1" t="s">
        <v>66</v>
      </c>
    </row>
    <row r="3" spans="1:3" ht="30">
      <c r="A3" s="3" t="s">
        <v>120</v>
      </c>
      <c r="B3" s="4" t="s">
        <v>6</v>
      </c>
      <c r="C3" s="4" t="s">
        <v>6</v>
      </c>
    </row>
    <row r="4" spans="1:3">
      <c r="A4" s="2" t="s">
        <v>89</v>
      </c>
      <c r="B4" s="7">
        <v>67220</v>
      </c>
      <c r="C4" s="7">
        <v>-199791</v>
      </c>
    </row>
    <row r="5" spans="1:3" ht="30">
      <c r="A5" s="3" t="s">
        <v>121</v>
      </c>
      <c r="B5" s="4" t="s">
        <v>6</v>
      </c>
      <c r="C5" s="4" t="s">
        <v>6</v>
      </c>
    </row>
    <row r="6" spans="1:3" ht="30">
      <c r="A6" s="2" t="s">
        <v>122</v>
      </c>
      <c r="B6" s="6">
        <v>31141</v>
      </c>
      <c r="C6" s="6">
        <v>23816</v>
      </c>
    </row>
    <row r="7" spans="1:3">
      <c r="A7" s="2" t="s">
        <v>123</v>
      </c>
      <c r="B7" s="6">
        <v>-25390</v>
      </c>
      <c r="C7" s="6">
        <v>-8443</v>
      </c>
    </row>
    <row r="8" spans="1:3" ht="30">
      <c r="A8" s="2" t="s">
        <v>124</v>
      </c>
      <c r="B8" s="6">
        <v>191589</v>
      </c>
      <c r="C8" s="6">
        <v>-137877</v>
      </c>
    </row>
    <row r="9" spans="1:3">
      <c r="A9" s="2" t="s">
        <v>74</v>
      </c>
      <c r="B9" s="6">
        <v>83484</v>
      </c>
      <c r="C9" s="6">
        <v>-46633</v>
      </c>
    </row>
    <row r="10" spans="1:3" ht="30">
      <c r="A10" s="2" t="s">
        <v>75</v>
      </c>
      <c r="B10" s="6">
        <v>-15610</v>
      </c>
      <c r="C10" s="4">
        <v>-952</v>
      </c>
    </row>
    <row r="11" spans="1:3" ht="30">
      <c r="A11" s="2" t="s">
        <v>125</v>
      </c>
      <c r="B11" s="6">
        <v>-54447</v>
      </c>
      <c r="C11" s="6">
        <v>57668</v>
      </c>
    </row>
    <row r="12" spans="1:3">
      <c r="A12" s="2" t="s">
        <v>106</v>
      </c>
      <c r="B12" s="4">
        <v>100</v>
      </c>
      <c r="C12" s="4">
        <v>56</v>
      </c>
    </row>
    <row r="13" spans="1:3">
      <c r="A13" s="2" t="s">
        <v>126</v>
      </c>
      <c r="B13" s="6">
        <v>-8659</v>
      </c>
      <c r="C13" s="6">
        <v>-12226</v>
      </c>
    </row>
    <row r="14" spans="1:3">
      <c r="A14" s="2" t="s">
        <v>127</v>
      </c>
      <c r="B14" s="6">
        <v>-2305</v>
      </c>
      <c r="C14" s="4">
        <v>-157</v>
      </c>
    </row>
    <row r="15" spans="1:3" ht="30">
      <c r="A15" s="2" t="s">
        <v>128</v>
      </c>
      <c r="B15" s="6">
        <v>47434</v>
      </c>
      <c r="C15" s="6">
        <v>4703</v>
      </c>
    </row>
    <row r="16" spans="1:3" ht="30">
      <c r="A16" s="2" t="s">
        <v>129</v>
      </c>
      <c r="B16" s="6">
        <v>180117</v>
      </c>
      <c r="C16" s="6">
        <v>79746</v>
      </c>
    </row>
    <row r="17" spans="1:3" ht="30">
      <c r="A17" s="3" t="s">
        <v>130</v>
      </c>
      <c r="B17" s="4" t="s">
        <v>6</v>
      </c>
      <c r="C17" s="4" t="s">
        <v>6</v>
      </c>
    </row>
    <row r="18" spans="1:3">
      <c r="A18" s="2" t="s">
        <v>131</v>
      </c>
      <c r="B18" s="6">
        <v>-8316225</v>
      </c>
      <c r="C18" s="6">
        <v>-7278107</v>
      </c>
    </row>
    <row r="19" spans="1:3">
      <c r="A19" s="2" t="s">
        <v>132</v>
      </c>
      <c r="B19" s="6">
        <v>-438726</v>
      </c>
      <c r="C19" s="6">
        <v>-458384</v>
      </c>
    </row>
    <row r="20" spans="1:3">
      <c r="A20" s="2" t="s">
        <v>133</v>
      </c>
      <c r="B20" s="6">
        <v>5356680</v>
      </c>
      <c r="C20" s="6">
        <v>2639053</v>
      </c>
    </row>
    <row r="21" spans="1:3" ht="30">
      <c r="A21" s="2" t="s">
        <v>134</v>
      </c>
      <c r="B21" s="6">
        <v>507922</v>
      </c>
      <c r="C21" s="6">
        <v>256582</v>
      </c>
    </row>
    <row r="22" spans="1:3" ht="30">
      <c r="A22" s="2" t="s">
        <v>135</v>
      </c>
      <c r="B22" s="6">
        <v>79113</v>
      </c>
      <c r="C22" s="6">
        <v>27956</v>
      </c>
    </row>
    <row r="23" spans="1:3" ht="30">
      <c r="A23" s="2" t="s">
        <v>136</v>
      </c>
      <c r="B23" s="4">
        <v>0</v>
      </c>
      <c r="C23" s="6">
        <v>-6589</v>
      </c>
    </row>
    <row r="24" spans="1:3" ht="30">
      <c r="A24" s="2" t="s">
        <v>137</v>
      </c>
      <c r="B24" s="6">
        <v>-160405</v>
      </c>
      <c r="C24" s="6">
        <v>-4575</v>
      </c>
    </row>
    <row r="25" spans="1:3" ht="45">
      <c r="A25" s="2" t="s">
        <v>138</v>
      </c>
      <c r="B25" s="4">
        <v>0</v>
      </c>
      <c r="C25" s="6">
        <v>1987</v>
      </c>
    </row>
    <row r="26" spans="1:3" ht="30">
      <c r="A26" s="2" t="s">
        <v>139</v>
      </c>
      <c r="B26" s="6">
        <v>418888</v>
      </c>
      <c r="C26" s="6">
        <v>-293512</v>
      </c>
    </row>
    <row r="27" spans="1:3">
      <c r="A27" s="2" t="s">
        <v>140</v>
      </c>
      <c r="B27" s="6">
        <v>-7208703</v>
      </c>
      <c r="C27" s="6">
        <v>-3115389</v>
      </c>
    </row>
    <row r="28" spans="1:3" ht="30">
      <c r="A28" s="2" t="s">
        <v>141</v>
      </c>
      <c r="B28" s="6">
        <v>5982222</v>
      </c>
      <c r="C28" s="6">
        <v>3404355</v>
      </c>
    </row>
    <row r="29" spans="1:3" ht="30">
      <c r="A29" s="2" t="s">
        <v>142</v>
      </c>
      <c r="B29" s="6">
        <v>42638</v>
      </c>
      <c r="C29" s="4">
        <v>0</v>
      </c>
    </row>
    <row r="30" spans="1:3" ht="30">
      <c r="A30" s="2" t="s">
        <v>143</v>
      </c>
      <c r="B30" s="6">
        <v>-46362</v>
      </c>
      <c r="C30" s="6">
        <v>-10352</v>
      </c>
    </row>
    <row r="31" spans="1:3">
      <c r="A31" s="2" t="s">
        <v>144</v>
      </c>
      <c r="B31" s="6">
        <v>-8232</v>
      </c>
      <c r="C31" s="6">
        <v>-12597</v>
      </c>
    </row>
    <row r="32" spans="1:3">
      <c r="A32" s="2" t="s">
        <v>145</v>
      </c>
      <c r="B32" s="6">
        <v>4965</v>
      </c>
      <c r="C32" s="6">
        <v>-45754</v>
      </c>
    </row>
    <row r="33" spans="1:3" ht="30">
      <c r="A33" s="2" t="s">
        <v>146</v>
      </c>
      <c r="B33" s="6">
        <v>-3465415</v>
      </c>
      <c r="C33" s="6">
        <v>-4886176</v>
      </c>
    </row>
    <row r="34" spans="1:3" ht="30">
      <c r="A34" s="3" t="s">
        <v>147</v>
      </c>
      <c r="B34" s="4" t="s">
        <v>6</v>
      </c>
      <c r="C34" s="4" t="s">
        <v>6</v>
      </c>
    </row>
    <row r="35" spans="1:3">
      <c r="A35" s="2" t="s">
        <v>148</v>
      </c>
      <c r="B35" s="6">
        <v>-130300</v>
      </c>
      <c r="C35" s="6">
        <v>-49650</v>
      </c>
    </row>
    <row r="36" spans="1:3" ht="30">
      <c r="A36" s="2" t="s">
        <v>149</v>
      </c>
      <c r="B36" s="6">
        <v>583915</v>
      </c>
      <c r="C36" s="6">
        <v>579973</v>
      </c>
    </row>
    <row r="37" spans="1:3" ht="30">
      <c r="A37" s="2" t="s">
        <v>150</v>
      </c>
      <c r="B37" s="6">
        <v>-124057</v>
      </c>
      <c r="C37" s="4">
        <v>0</v>
      </c>
    </row>
    <row r="38" spans="1:3">
      <c r="A38" s="2" t="s">
        <v>151</v>
      </c>
      <c r="B38" s="6">
        <v>61974922</v>
      </c>
      <c r="C38" s="6">
        <v>23592190</v>
      </c>
    </row>
    <row r="39" spans="1:3" ht="30">
      <c r="A39" s="2" t="s">
        <v>152</v>
      </c>
      <c r="B39" s="6">
        <v>-58972367</v>
      </c>
      <c r="C39" s="6">
        <v>-19219900</v>
      </c>
    </row>
    <row r="40" spans="1:3" ht="30">
      <c r="A40" s="2" t="s">
        <v>153</v>
      </c>
      <c r="B40" s="4">
        <v>0</v>
      </c>
      <c r="C40" s="6">
        <v>91735</v>
      </c>
    </row>
    <row r="41" spans="1:3" ht="30">
      <c r="A41" s="2" t="s">
        <v>154</v>
      </c>
      <c r="B41" s="4">
        <v>0</v>
      </c>
      <c r="C41" s="6">
        <v>-89077</v>
      </c>
    </row>
    <row r="42" spans="1:3">
      <c r="A42" s="2" t="s">
        <v>155</v>
      </c>
      <c r="B42" s="6">
        <v>3332113</v>
      </c>
      <c r="C42" s="6">
        <v>4905271</v>
      </c>
    </row>
    <row r="43" spans="1:3" ht="30">
      <c r="A43" s="2" t="s">
        <v>156</v>
      </c>
      <c r="B43" s="6">
        <v>46815</v>
      </c>
      <c r="C43" s="6">
        <v>98841</v>
      </c>
    </row>
    <row r="44" spans="1:3" ht="30">
      <c r="A44" s="2" t="s">
        <v>157</v>
      </c>
      <c r="B44" s="6">
        <v>157314</v>
      </c>
      <c r="C44" s="6">
        <v>57428</v>
      </c>
    </row>
    <row r="45" spans="1:3" ht="30">
      <c r="A45" s="2" t="s">
        <v>158</v>
      </c>
      <c r="B45" s="6">
        <v>204129</v>
      </c>
      <c r="C45" s="6">
        <v>156269</v>
      </c>
    </row>
    <row r="46" spans="1:3" ht="30">
      <c r="A46" s="3" t="s">
        <v>159</v>
      </c>
      <c r="B46" s="4" t="s">
        <v>6</v>
      </c>
      <c r="C46" s="4" t="s">
        <v>6</v>
      </c>
    </row>
    <row r="47" spans="1:3" ht="30">
      <c r="A47" s="2" t="s">
        <v>160</v>
      </c>
      <c r="B47" s="4">
        <v>0</v>
      </c>
      <c r="C47" s="4" t="s">
        <v>6</v>
      </c>
    </row>
    <row r="48" spans="1:3" ht="30">
      <c r="A48" s="2" t="s">
        <v>161</v>
      </c>
      <c r="B48" s="7">
        <v>0</v>
      </c>
      <c r="C48" s="4" t="s">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6.42578125" bestFit="1" customWidth="1"/>
  </cols>
  <sheetData>
    <row r="1" spans="1:7" ht="15" customHeight="1">
      <c r="A1" s="8" t="s">
        <v>952</v>
      </c>
      <c r="B1" s="8" t="s">
        <v>65</v>
      </c>
      <c r="C1" s="8"/>
      <c r="D1" s="8"/>
      <c r="E1" s="8" t="s">
        <v>1</v>
      </c>
      <c r="F1" s="8"/>
      <c r="G1" s="1" t="s">
        <v>697</v>
      </c>
    </row>
    <row r="2" spans="1:7">
      <c r="A2" s="8"/>
      <c r="B2" s="1" t="s">
        <v>2</v>
      </c>
      <c r="C2" s="1" t="s">
        <v>953</v>
      </c>
      <c r="D2" s="1" t="s">
        <v>66</v>
      </c>
      <c r="E2" s="1" t="s">
        <v>2</v>
      </c>
      <c r="F2" s="1" t="s">
        <v>66</v>
      </c>
      <c r="G2" s="1" t="s">
        <v>35</v>
      </c>
    </row>
    <row r="3" spans="1:7">
      <c r="A3" s="3" t="s">
        <v>636</v>
      </c>
      <c r="B3" s="4" t="s">
        <v>6</v>
      </c>
      <c r="C3" s="4" t="s">
        <v>6</v>
      </c>
      <c r="D3" s="4" t="s">
        <v>6</v>
      </c>
      <c r="E3" s="4" t="s">
        <v>6</v>
      </c>
      <c r="F3" s="4" t="s">
        <v>6</v>
      </c>
      <c r="G3" s="4" t="s">
        <v>6</v>
      </c>
    </row>
    <row r="4" spans="1:7" ht="30">
      <c r="A4" s="2" t="s">
        <v>954</v>
      </c>
      <c r="B4" s="7">
        <v>150000000</v>
      </c>
      <c r="C4" s="7">
        <v>100000000</v>
      </c>
      <c r="D4" s="4" t="s">
        <v>6</v>
      </c>
      <c r="E4" s="4" t="s">
        <v>6</v>
      </c>
      <c r="F4" s="4" t="s">
        <v>6</v>
      </c>
      <c r="G4" s="7">
        <v>50000000</v>
      </c>
    </row>
    <row r="5" spans="1:7">
      <c r="A5" s="2" t="s">
        <v>955</v>
      </c>
      <c r="B5" s="9">
        <v>25.4</v>
      </c>
      <c r="C5" s="4" t="s">
        <v>6</v>
      </c>
      <c r="D5" s="4" t="s">
        <v>6</v>
      </c>
      <c r="E5" s="9">
        <v>25.4</v>
      </c>
      <c r="F5" s="4" t="s">
        <v>6</v>
      </c>
      <c r="G5" s="4" t="s">
        <v>6</v>
      </c>
    </row>
    <row r="6" spans="1:7" ht="30">
      <c r="A6" s="2" t="s">
        <v>956</v>
      </c>
      <c r="B6" s="4" t="s">
        <v>6</v>
      </c>
      <c r="C6" s="4" t="s">
        <v>6</v>
      </c>
      <c r="D6" s="4" t="s">
        <v>6</v>
      </c>
      <c r="E6" s="7">
        <v>583915000</v>
      </c>
      <c r="F6" s="7">
        <v>579973000</v>
      </c>
      <c r="G6" s="4" t="s">
        <v>6</v>
      </c>
    </row>
    <row r="7" spans="1:7" ht="30">
      <c r="A7" s="2" t="s">
        <v>957</v>
      </c>
      <c r="B7" s="9">
        <v>0.7</v>
      </c>
      <c r="C7" s="4" t="s">
        <v>6</v>
      </c>
      <c r="D7" s="9">
        <v>0.9</v>
      </c>
      <c r="E7" s="9">
        <v>2.4</v>
      </c>
      <c r="F7" s="9">
        <v>2.7</v>
      </c>
      <c r="G7" s="4" t="s">
        <v>6</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5703125" bestFit="1" customWidth="1"/>
    <col min="5" max="5" width="12.28515625" bestFit="1" customWidth="1"/>
    <col min="6" max="6" width="16.42578125" bestFit="1" customWidth="1"/>
  </cols>
  <sheetData>
    <row r="1" spans="1:6" ht="15" customHeight="1">
      <c r="A1" s="1" t="s">
        <v>958</v>
      </c>
      <c r="B1" s="8" t="s">
        <v>65</v>
      </c>
      <c r="C1" s="8"/>
      <c r="D1" s="8" t="s">
        <v>1</v>
      </c>
      <c r="E1" s="8"/>
      <c r="F1" s="1" t="s">
        <v>697</v>
      </c>
    </row>
    <row r="2" spans="1:6" ht="30">
      <c r="A2" s="1" t="s">
        <v>959</v>
      </c>
      <c r="B2" s="1" t="s">
        <v>2</v>
      </c>
      <c r="C2" s="1" t="s">
        <v>953</v>
      </c>
      <c r="D2" s="1" t="s">
        <v>2</v>
      </c>
      <c r="E2" s="1" t="s">
        <v>66</v>
      </c>
      <c r="F2" s="1" t="s">
        <v>35</v>
      </c>
    </row>
    <row r="3" spans="1:6">
      <c r="A3" s="3" t="s">
        <v>636</v>
      </c>
      <c r="B3" s="4" t="s">
        <v>6</v>
      </c>
      <c r="C3" s="4" t="s">
        <v>6</v>
      </c>
      <c r="D3" s="4" t="s">
        <v>6</v>
      </c>
      <c r="E3" s="4" t="s">
        <v>6</v>
      </c>
      <c r="F3" s="4" t="s">
        <v>6</v>
      </c>
    </row>
    <row r="4" spans="1:6" ht="30">
      <c r="A4" s="2" t="s">
        <v>954</v>
      </c>
      <c r="B4" s="7">
        <v>150000000</v>
      </c>
      <c r="C4" s="7">
        <v>100000000</v>
      </c>
      <c r="D4" s="4" t="s">
        <v>6</v>
      </c>
      <c r="E4" s="4" t="s">
        <v>6</v>
      </c>
      <c r="F4" s="7">
        <v>50000000</v>
      </c>
    </row>
    <row r="5" spans="1:6" ht="30">
      <c r="A5" s="2" t="s">
        <v>960</v>
      </c>
      <c r="B5" s="4" t="s">
        <v>6</v>
      </c>
      <c r="C5" s="4" t="s">
        <v>6</v>
      </c>
      <c r="D5" s="6">
        <v>169200000</v>
      </c>
      <c r="E5" s="4" t="s">
        <v>6</v>
      </c>
      <c r="F5" s="4" t="s">
        <v>6</v>
      </c>
    </row>
    <row r="6" spans="1:6" ht="30">
      <c r="A6" s="2" t="s">
        <v>114</v>
      </c>
      <c r="B6" s="4">
        <v>3.2</v>
      </c>
      <c r="C6" s="4" t="s">
        <v>6</v>
      </c>
      <c r="D6" s="4">
        <v>6.1</v>
      </c>
      <c r="E6" s="4" t="s">
        <v>6</v>
      </c>
      <c r="F6" s="4" t="s">
        <v>6</v>
      </c>
    </row>
    <row r="7" spans="1:6" ht="30">
      <c r="A7" s="2" t="s">
        <v>961</v>
      </c>
      <c r="B7" s="9">
        <v>19.579999999999998</v>
      </c>
      <c r="C7" s="4" t="s">
        <v>6</v>
      </c>
      <c r="D7" s="9">
        <v>20.440000000000001</v>
      </c>
      <c r="E7" s="4" t="s">
        <v>6</v>
      </c>
      <c r="F7" s="4" t="s">
        <v>6</v>
      </c>
    </row>
    <row r="8" spans="1:6" ht="30">
      <c r="A8" s="2" t="s">
        <v>115</v>
      </c>
      <c r="B8" s="6">
        <v>62100000</v>
      </c>
      <c r="C8" s="4" t="s">
        <v>6</v>
      </c>
      <c r="D8" s="6">
        <v>124057000</v>
      </c>
      <c r="E8" s="4" t="s">
        <v>6</v>
      </c>
      <c r="F8" s="4" t="s">
        <v>6</v>
      </c>
    </row>
    <row r="9" spans="1:6" ht="30">
      <c r="A9" s="2" t="s">
        <v>150</v>
      </c>
      <c r="B9" s="4" t="s">
        <v>6</v>
      </c>
      <c r="C9" s="4" t="s">
        <v>6</v>
      </c>
      <c r="D9" s="7">
        <v>124057000</v>
      </c>
      <c r="E9" s="7">
        <v>0</v>
      </c>
      <c r="F9" s="4" t="s">
        <v>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8" t="s">
        <v>962</v>
      </c>
      <c r="B1" s="8" t="s">
        <v>65</v>
      </c>
      <c r="C1" s="8"/>
      <c r="D1" s="8" t="s">
        <v>1</v>
      </c>
      <c r="E1" s="8"/>
    </row>
    <row r="2" spans="1:5">
      <c r="A2" s="8"/>
      <c r="B2" s="1" t="s">
        <v>2</v>
      </c>
      <c r="C2" s="1" t="s">
        <v>66</v>
      </c>
      <c r="D2" s="1" t="s">
        <v>2</v>
      </c>
      <c r="E2" s="1" t="s">
        <v>66</v>
      </c>
    </row>
    <row r="3" spans="1:5" ht="30">
      <c r="A3" s="3" t="s">
        <v>963</v>
      </c>
      <c r="B3" s="4" t="s">
        <v>6</v>
      </c>
      <c r="C3" s="4" t="s">
        <v>6</v>
      </c>
      <c r="D3" s="4" t="s">
        <v>6</v>
      </c>
      <c r="E3" s="4" t="s">
        <v>6</v>
      </c>
    </row>
    <row r="4" spans="1:5" ht="30">
      <c r="A4" s="2" t="s">
        <v>957</v>
      </c>
      <c r="B4" s="9">
        <v>0.7</v>
      </c>
      <c r="C4" s="9">
        <v>0.9</v>
      </c>
      <c r="D4" s="9">
        <v>2.4</v>
      </c>
      <c r="E4" s="9">
        <v>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64</v>
      </c>
      <c r="B1" s="8" t="s">
        <v>1</v>
      </c>
      <c r="C1" s="8"/>
    </row>
    <row r="2" spans="1:3" ht="30">
      <c r="A2" s="1" t="s">
        <v>64</v>
      </c>
      <c r="B2" s="1" t="s">
        <v>2</v>
      </c>
      <c r="C2" s="1" t="s">
        <v>66</v>
      </c>
    </row>
    <row r="3" spans="1:3">
      <c r="A3" s="3" t="s">
        <v>636</v>
      </c>
      <c r="B3" s="4" t="s">
        <v>6</v>
      </c>
      <c r="C3" s="4" t="s">
        <v>6</v>
      </c>
    </row>
    <row r="4" spans="1:3">
      <c r="A4" s="2" t="s">
        <v>955</v>
      </c>
      <c r="B4" s="9">
        <v>25.4</v>
      </c>
      <c r="C4" s="4" t="s">
        <v>6</v>
      </c>
    </row>
    <row r="5" spans="1:3">
      <c r="A5" s="2" t="s">
        <v>965</v>
      </c>
      <c r="B5" s="6">
        <v>23000</v>
      </c>
      <c r="C5" s="4" t="s">
        <v>6</v>
      </c>
    </row>
    <row r="6" spans="1:3" ht="30">
      <c r="A6" s="2" t="s">
        <v>956</v>
      </c>
      <c r="B6" s="7">
        <v>583915</v>
      </c>
      <c r="C6" s="7">
        <v>57997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966</v>
      </c>
      <c r="B1" s="8" t="s">
        <v>1</v>
      </c>
      <c r="C1" s="8"/>
    </row>
    <row r="2" spans="1:3" ht="30">
      <c r="A2" s="1" t="s">
        <v>34</v>
      </c>
      <c r="B2" s="1" t="s">
        <v>2</v>
      </c>
      <c r="C2" s="1" t="s">
        <v>66</v>
      </c>
    </row>
    <row r="3" spans="1:3">
      <c r="A3" s="2" t="s">
        <v>967</v>
      </c>
      <c r="B3" s="7">
        <v>100</v>
      </c>
      <c r="C3" s="7">
        <v>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ht="30">
      <c r="A3" s="3" t="s">
        <v>163</v>
      </c>
      <c r="B3" s="4" t="s">
        <v>6</v>
      </c>
    </row>
    <row r="4" spans="1:2">
      <c r="A4" s="12" t="s">
        <v>164</v>
      </c>
      <c r="B4" s="4" t="s">
        <v>6</v>
      </c>
    </row>
    <row r="5" spans="1:2" ht="26.25">
      <c r="A5" s="12"/>
      <c r="B5" s="10" t="s">
        <v>165</v>
      </c>
    </row>
    <row r="6" spans="1:2">
      <c r="A6" s="12"/>
      <c r="B6" s="4"/>
    </row>
    <row r="7" spans="1:2" ht="268.5">
      <c r="A7" s="12"/>
      <c r="B7" s="11" t="s">
        <v>166</v>
      </c>
    </row>
    <row r="8" spans="1:2">
      <c r="A8" s="12"/>
      <c r="B8" s="4"/>
    </row>
    <row r="9" spans="1:2" ht="77.25">
      <c r="A9" s="12"/>
      <c r="B9" s="11" t="s">
        <v>167</v>
      </c>
    </row>
    <row r="10" spans="1:2">
      <c r="A10" s="12"/>
      <c r="B10" s="4"/>
    </row>
    <row r="11" spans="1:2" ht="102.75">
      <c r="A11" s="12"/>
      <c r="B11" s="11" t="s">
        <v>16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c r="A3" s="3" t="s">
        <v>170</v>
      </c>
      <c r="B3" s="4" t="s">
        <v>6</v>
      </c>
    </row>
    <row r="4" spans="1:2">
      <c r="A4" s="12" t="s">
        <v>171</v>
      </c>
      <c r="B4" s="4" t="s">
        <v>6</v>
      </c>
    </row>
    <row r="5" spans="1:2">
      <c r="A5" s="12"/>
      <c r="B5" s="13" t="s">
        <v>169</v>
      </c>
    </row>
    <row r="6" spans="1:2" ht="153.75">
      <c r="A6" s="12"/>
      <c r="B6" s="14" t="s">
        <v>172</v>
      </c>
    </row>
    <row r="7" spans="1:2" ht="409.6">
      <c r="A7" s="12"/>
      <c r="B7" s="14" t="s">
        <v>173</v>
      </c>
    </row>
    <row r="8" spans="1:2" ht="166.5">
      <c r="A8" s="12"/>
      <c r="B8" s="11" t="s">
        <v>174</v>
      </c>
    </row>
    <row r="9" spans="1:2" ht="230.25">
      <c r="A9" s="12"/>
      <c r="B9" s="14" t="s">
        <v>17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ht="30">
      <c r="A3" s="3" t="s">
        <v>177</v>
      </c>
      <c r="B3" s="4" t="s">
        <v>6</v>
      </c>
    </row>
    <row r="4" spans="1:2">
      <c r="A4" s="12" t="s">
        <v>178</v>
      </c>
      <c r="B4" s="4" t="s">
        <v>6</v>
      </c>
    </row>
    <row r="5" spans="1:2" ht="26.25">
      <c r="A5" s="12"/>
      <c r="B5" s="13" t="s">
        <v>178</v>
      </c>
    </row>
    <row r="6" spans="1:2">
      <c r="A6" s="12"/>
      <c r="B6" s="4"/>
    </row>
    <row r="7" spans="1:2">
      <c r="A7" s="12"/>
      <c r="B7" s="15" t="s">
        <v>179</v>
      </c>
    </row>
    <row r="8" spans="1:2" ht="179.25">
      <c r="A8" s="12"/>
      <c r="B8" s="14" t="s">
        <v>180</v>
      </c>
    </row>
    <row r="9" spans="1:2">
      <c r="A9" s="12"/>
      <c r="B9" s="15" t="s">
        <v>181</v>
      </c>
    </row>
    <row r="10" spans="1:2" ht="179.25">
      <c r="A10" s="12"/>
      <c r="B10" s="14" t="s">
        <v>182</v>
      </c>
    </row>
    <row r="11" spans="1:2" ht="409.6">
      <c r="A11" s="12"/>
      <c r="B11" s="14" t="s">
        <v>183</v>
      </c>
    </row>
    <row r="12" spans="1:2" ht="294">
      <c r="A12" s="12"/>
      <c r="B12" s="14" t="s">
        <v>184</v>
      </c>
    </row>
    <row r="13" spans="1:2">
      <c r="A13" s="12"/>
      <c r="B13" s="16" t="s">
        <v>185</v>
      </c>
    </row>
    <row r="14" spans="1:2" ht="179.25">
      <c r="A14" s="12"/>
      <c r="B14" s="11" t="s">
        <v>186</v>
      </c>
    </row>
    <row r="15" spans="1:2">
      <c r="A15" s="12"/>
      <c r="B15" s="15" t="s">
        <v>187</v>
      </c>
    </row>
    <row r="16" spans="1:2" ht="294">
      <c r="A16" s="12"/>
      <c r="B16" s="14" t="s">
        <v>188</v>
      </c>
    </row>
    <row r="17" spans="1:2" ht="409.6">
      <c r="A17" s="12"/>
      <c r="B17" s="11" t="s">
        <v>189</v>
      </c>
    </row>
    <row r="18" spans="1:2" ht="281.25">
      <c r="A18" s="12"/>
      <c r="B18" s="14" t="s">
        <v>190</v>
      </c>
    </row>
    <row r="19" spans="1:2" ht="90">
      <c r="A19" s="12"/>
      <c r="B19" s="14" t="s">
        <v>191</v>
      </c>
    </row>
    <row r="20" spans="1:2" ht="141">
      <c r="A20" s="12"/>
      <c r="B20" s="14" t="s">
        <v>192</v>
      </c>
    </row>
    <row r="21" spans="1:2">
      <c r="A21" s="12"/>
      <c r="B21" s="17" t="s">
        <v>193</v>
      </c>
    </row>
    <row r="22" spans="1:2" ht="230.25">
      <c r="A22" s="12"/>
      <c r="B22" s="14" t="s">
        <v>194</v>
      </c>
    </row>
    <row r="23" spans="1:2">
      <c r="A23" s="12"/>
      <c r="B23" s="11" t="s">
        <v>195</v>
      </c>
    </row>
    <row r="24" spans="1:2" ht="102.75">
      <c r="A24" s="12"/>
      <c r="B24" s="11" t="s">
        <v>196</v>
      </c>
    </row>
    <row r="25" spans="1:2" ht="230.25">
      <c r="A25" s="12"/>
      <c r="B25" s="14" t="s">
        <v>197</v>
      </c>
    </row>
    <row r="26" spans="1:2" ht="204.75">
      <c r="A26" s="12"/>
      <c r="B26" s="14" t="s">
        <v>198</v>
      </c>
    </row>
    <row r="27" spans="1:2">
      <c r="A27" s="12"/>
      <c r="B27" s="18" t="s">
        <v>199</v>
      </c>
    </row>
    <row r="28" spans="1:2" ht="409.6">
      <c r="A28" s="12"/>
      <c r="B28" s="14" t="s">
        <v>200</v>
      </c>
    </row>
    <row r="29" spans="1:2">
      <c r="A29" s="12"/>
      <c r="B29" s="4"/>
    </row>
    <row r="30" spans="1:2" ht="153.75">
      <c r="A30" s="12"/>
      <c r="B30" s="14" t="s">
        <v>201</v>
      </c>
    </row>
    <row r="31" spans="1:2">
      <c r="A31" s="12"/>
      <c r="B31" s="17" t="s">
        <v>202</v>
      </c>
    </row>
    <row r="32" spans="1:2" ht="230.25">
      <c r="A32" s="12"/>
      <c r="B32" s="11" t="s">
        <v>203</v>
      </c>
    </row>
    <row r="33" spans="1:2" ht="204.75">
      <c r="A33" s="12"/>
      <c r="B33" s="11" t="s">
        <v>204</v>
      </c>
    </row>
    <row r="34" spans="1:2" ht="39">
      <c r="A34" s="12"/>
      <c r="B34" s="11" t="s">
        <v>205</v>
      </c>
    </row>
    <row r="35" spans="1:2">
      <c r="A35" s="12"/>
      <c r="B35" s="4"/>
    </row>
    <row r="36" spans="1:2">
      <c r="A36" s="12"/>
      <c r="B36" s="18" t="s">
        <v>206</v>
      </c>
    </row>
    <row r="37" spans="1:2" ht="370.5">
      <c r="A37" s="12"/>
      <c r="B37" s="14" t="s">
        <v>207</v>
      </c>
    </row>
    <row r="38" spans="1:2" ht="26.25">
      <c r="A38" s="12"/>
      <c r="B38" s="17" t="s">
        <v>208</v>
      </c>
    </row>
    <row r="39" spans="1:2" ht="332.25">
      <c r="A39" s="12"/>
      <c r="B39" s="14" t="s">
        <v>209</v>
      </c>
    </row>
    <row r="40" spans="1:2">
      <c r="A40" s="12"/>
      <c r="B40" s="17" t="s">
        <v>210</v>
      </c>
    </row>
    <row r="41" spans="1:2" ht="306.75">
      <c r="A41" s="12"/>
      <c r="B41" s="14" t="s">
        <v>211</v>
      </c>
    </row>
    <row r="42" spans="1:2">
      <c r="A42" s="12"/>
      <c r="B42" s="4"/>
    </row>
    <row r="43" spans="1:2" ht="26.25">
      <c r="A43" s="12"/>
      <c r="B43" s="16" t="s">
        <v>212</v>
      </c>
    </row>
    <row r="44" spans="1:2" ht="332.25">
      <c r="A44" s="12"/>
      <c r="B44" s="14" t="s">
        <v>213</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1" width="26.28515625" bestFit="1" customWidth="1"/>
    <col min="2" max="3" width="36.5703125" bestFit="1" customWidth="1"/>
    <col min="4" max="5" width="31.85546875" customWidth="1"/>
    <col min="6" max="6" width="5.28515625" customWidth="1"/>
    <col min="7" max="7" width="6.85546875" customWidth="1"/>
    <col min="8" max="9" width="31.85546875" customWidth="1"/>
    <col min="10" max="10" width="5.28515625" customWidth="1"/>
    <col min="11" max="11" width="17.42578125" customWidth="1"/>
    <col min="12" max="13" width="31.85546875" customWidth="1"/>
    <col min="14" max="14" width="17.42578125" customWidth="1"/>
    <col min="15" max="15" width="9.28515625" customWidth="1"/>
    <col min="16" max="18" width="31.85546875" customWidth="1"/>
    <col min="19" max="19" width="6.85546875" customWidth="1"/>
    <col min="20" max="20" width="31.85546875" customWidth="1"/>
    <col min="21" max="21" width="6.85546875" customWidth="1"/>
    <col min="22" max="22" width="31.85546875" customWidth="1"/>
    <col min="23" max="23" width="6.85546875" customWidth="1"/>
    <col min="24" max="24" width="22.85546875" customWidth="1"/>
    <col min="25" max="25" width="17.42578125" customWidth="1"/>
    <col min="26" max="26" width="9.28515625" customWidth="1"/>
    <col min="27" max="27" width="31.85546875" customWidth="1"/>
    <col min="28" max="28" width="17.42578125" customWidth="1"/>
    <col min="29" max="29" width="9.28515625" customWidth="1"/>
  </cols>
  <sheetData>
    <row r="1" spans="1:29" ht="15" customHeight="1">
      <c r="A1" s="8" t="s">
        <v>2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15</v>
      </c>
      <c r="B3" s="94" t="s">
        <v>6</v>
      </c>
      <c r="C3" s="94"/>
      <c r="D3" s="94"/>
      <c r="E3" s="94"/>
      <c r="F3" s="94"/>
      <c r="G3" s="94"/>
      <c r="H3" s="94"/>
      <c r="I3" s="94"/>
      <c r="J3" s="94"/>
      <c r="K3" s="94"/>
      <c r="L3" s="94"/>
      <c r="M3" s="94"/>
      <c r="N3" s="94"/>
      <c r="O3" s="94"/>
      <c r="P3" s="94"/>
      <c r="Q3" s="94"/>
      <c r="R3" s="94"/>
      <c r="S3" s="94"/>
      <c r="T3" s="94"/>
      <c r="U3" s="94"/>
      <c r="V3" s="94"/>
      <c r="W3" s="94"/>
      <c r="X3" s="94"/>
      <c r="Y3" s="94"/>
      <c r="Z3" s="94"/>
      <c r="AA3" s="94"/>
      <c r="AB3" s="94"/>
      <c r="AC3" s="94"/>
    </row>
    <row r="4" spans="1:29" ht="15" customHeight="1">
      <c r="A4" s="12" t="s">
        <v>214</v>
      </c>
      <c r="B4" s="94" t="s">
        <v>6</v>
      </c>
      <c r="C4" s="94"/>
      <c r="D4" s="94"/>
      <c r="E4" s="94"/>
      <c r="F4" s="94"/>
      <c r="G4" s="94"/>
      <c r="H4" s="94"/>
      <c r="I4" s="94"/>
      <c r="J4" s="94"/>
      <c r="K4" s="94"/>
      <c r="L4" s="94"/>
      <c r="M4" s="94"/>
      <c r="N4" s="94"/>
      <c r="O4" s="94"/>
      <c r="P4" s="94"/>
      <c r="Q4" s="94"/>
      <c r="R4" s="94"/>
      <c r="S4" s="94"/>
      <c r="T4" s="94"/>
      <c r="U4" s="94"/>
      <c r="V4" s="94"/>
      <c r="W4" s="94"/>
      <c r="X4" s="94"/>
      <c r="Y4" s="94"/>
      <c r="Z4" s="94"/>
      <c r="AA4" s="94"/>
      <c r="AB4" s="94"/>
      <c r="AC4" s="94"/>
    </row>
    <row r="5" spans="1:29">
      <c r="A5" s="12"/>
      <c r="B5" s="95" t="s">
        <v>214</v>
      </c>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c r="A6" s="12"/>
      <c r="B6" s="35" t="s">
        <v>216</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27"/>
      <c r="C7" s="27"/>
      <c r="D7" s="27"/>
      <c r="E7" s="27"/>
      <c r="F7" s="27"/>
      <c r="G7" s="27"/>
      <c r="H7" s="27"/>
      <c r="I7" s="27"/>
      <c r="J7" s="27"/>
      <c r="K7" s="27"/>
      <c r="L7" s="27"/>
      <c r="M7" s="27"/>
      <c r="N7" s="27"/>
      <c r="O7" s="27"/>
      <c r="P7" s="27"/>
      <c r="Q7" s="27"/>
    </row>
    <row r="8" spans="1:29">
      <c r="A8" s="12"/>
      <c r="B8" s="19"/>
      <c r="C8" s="19"/>
      <c r="D8" s="19"/>
      <c r="E8" s="19"/>
      <c r="F8" s="19"/>
      <c r="G8" s="19"/>
      <c r="H8" s="19"/>
      <c r="I8" s="19"/>
      <c r="J8" s="19"/>
      <c r="K8" s="19"/>
      <c r="L8" s="19"/>
      <c r="M8" s="19"/>
      <c r="N8" s="19"/>
      <c r="O8" s="19"/>
      <c r="P8" s="19"/>
      <c r="Q8" s="19"/>
    </row>
    <row r="9" spans="1:29" ht="15.75" thickBot="1">
      <c r="A9" s="12"/>
      <c r="B9" s="14"/>
      <c r="C9" s="28" t="s">
        <v>217</v>
      </c>
      <c r="D9" s="28"/>
      <c r="E9" s="28"/>
      <c r="F9" s="28"/>
      <c r="G9" s="28"/>
      <c r="H9" s="28"/>
      <c r="I9" s="28"/>
      <c r="J9" s="28"/>
      <c r="K9" s="28"/>
      <c r="L9" s="28"/>
      <c r="M9" s="28"/>
      <c r="N9" s="28"/>
      <c r="O9" s="28"/>
      <c r="P9" s="28"/>
      <c r="Q9" s="28"/>
    </row>
    <row r="10" spans="1:29" ht="15.75" thickBot="1">
      <c r="A10" s="12"/>
      <c r="B10" s="22"/>
      <c r="C10" s="29" t="s">
        <v>218</v>
      </c>
      <c r="D10" s="29"/>
      <c r="E10" s="29"/>
      <c r="F10" s="14"/>
      <c r="G10" s="29" t="s">
        <v>219</v>
      </c>
      <c r="H10" s="29"/>
      <c r="I10" s="29"/>
      <c r="J10" s="14"/>
      <c r="K10" s="29" t="s">
        <v>220</v>
      </c>
      <c r="L10" s="29"/>
      <c r="M10" s="29"/>
      <c r="N10" s="14"/>
      <c r="O10" s="29" t="s">
        <v>95</v>
      </c>
      <c r="P10" s="29"/>
      <c r="Q10" s="29"/>
    </row>
    <row r="11" spans="1:29">
      <c r="A11" s="12"/>
      <c r="B11" s="23" t="s">
        <v>221</v>
      </c>
      <c r="C11" s="31"/>
      <c r="D11" s="31"/>
      <c r="E11" s="31"/>
      <c r="F11" s="24"/>
      <c r="G11" s="31"/>
      <c r="H11" s="31"/>
      <c r="I11" s="31"/>
      <c r="J11" s="24"/>
      <c r="K11" s="31"/>
      <c r="L11" s="31"/>
      <c r="M11" s="31"/>
      <c r="N11" s="24"/>
      <c r="O11" s="31"/>
      <c r="P11" s="31"/>
      <c r="Q11" s="31"/>
    </row>
    <row r="12" spans="1:29">
      <c r="A12" s="12"/>
      <c r="B12" s="32" t="s">
        <v>222</v>
      </c>
      <c r="C12" s="33" t="s">
        <v>223</v>
      </c>
      <c r="D12" s="34">
        <v>6702758</v>
      </c>
      <c r="E12" s="35"/>
      <c r="F12" s="35"/>
      <c r="G12" s="33" t="s">
        <v>223</v>
      </c>
      <c r="H12" s="34">
        <v>1443823</v>
      </c>
      <c r="I12" s="35"/>
      <c r="J12" s="35"/>
      <c r="K12" s="33" t="s">
        <v>223</v>
      </c>
      <c r="L12" s="34">
        <v>33000</v>
      </c>
      <c r="M12" s="35"/>
      <c r="N12" s="35"/>
      <c r="O12" s="33" t="s">
        <v>223</v>
      </c>
      <c r="P12" s="34">
        <v>8179581</v>
      </c>
      <c r="Q12" s="35"/>
    </row>
    <row r="13" spans="1:29">
      <c r="A13" s="12"/>
      <c r="B13" s="32"/>
      <c r="C13" s="33"/>
      <c r="D13" s="34"/>
      <c r="E13" s="35"/>
      <c r="F13" s="35"/>
      <c r="G13" s="33"/>
      <c r="H13" s="34"/>
      <c r="I13" s="35"/>
      <c r="J13" s="35"/>
      <c r="K13" s="33"/>
      <c r="L13" s="34"/>
      <c r="M13" s="35"/>
      <c r="N13" s="35"/>
      <c r="O13" s="33"/>
      <c r="P13" s="34"/>
      <c r="Q13" s="35"/>
    </row>
    <row r="14" spans="1:29">
      <c r="A14" s="12"/>
      <c r="B14" s="36" t="s">
        <v>224</v>
      </c>
      <c r="C14" s="37">
        <v>299281</v>
      </c>
      <c r="D14" s="37"/>
      <c r="E14" s="30"/>
      <c r="F14" s="30"/>
      <c r="G14" s="37">
        <v>71804</v>
      </c>
      <c r="H14" s="37"/>
      <c r="I14" s="30"/>
      <c r="J14" s="30"/>
      <c r="K14" s="40">
        <v>755</v>
      </c>
      <c r="L14" s="40"/>
      <c r="M14" s="30"/>
      <c r="N14" s="30"/>
      <c r="O14" s="37">
        <v>371840</v>
      </c>
      <c r="P14" s="37"/>
      <c r="Q14" s="30"/>
    </row>
    <row r="15" spans="1:29" ht="15.75" thickBot="1">
      <c r="A15" s="12"/>
      <c r="B15" s="36"/>
      <c r="C15" s="38"/>
      <c r="D15" s="38"/>
      <c r="E15" s="39"/>
      <c r="F15" s="30"/>
      <c r="G15" s="38"/>
      <c r="H15" s="38"/>
      <c r="I15" s="39"/>
      <c r="J15" s="30"/>
      <c r="K15" s="41"/>
      <c r="L15" s="41"/>
      <c r="M15" s="39"/>
      <c r="N15" s="30"/>
      <c r="O15" s="38"/>
      <c r="P15" s="38"/>
      <c r="Q15" s="39"/>
    </row>
    <row r="16" spans="1:29">
      <c r="A16" s="12"/>
      <c r="B16" s="32" t="s">
        <v>225</v>
      </c>
      <c r="C16" s="42">
        <v>7002039</v>
      </c>
      <c r="D16" s="42"/>
      <c r="E16" s="44"/>
      <c r="F16" s="35"/>
      <c r="G16" s="42">
        <v>1515627</v>
      </c>
      <c r="H16" s="42"/>
      <c r="I16" s="44"/>
      <c r="J16" s="35"/>
      <c r="K16" s="42">
        <v>33755</v>
      </c>
      <c r="L16" s="42"/>
      <c r="M16" s="44"/>
      <c r="N16" s="35"/>
      <c r="O16" s="42">
        <v>8551421</v>
      </c>
      <c r="P16" s="42"/>
      <c r="Q16" s="44"/>
    </row>
    <row r="17" spans="1:29">
      <c r="A17" s="12"/>
      <c r="B17" s="32"/>
      <c r="C17" s="43"/>
      <c r="D17" s="43"/>
      <c r="E17" s="45"/>
      <c r="F17" s="35"/>
      <c r="G17" s="43"/>
      <c r="H17" s="43"/>
      <c r="I17" s="45"/>
      <c r="J17" s="35"/>
      <c r="K17" s="43"/>
      <c r="L17" s="43"/>
      <c r="M17" s="45"/>
      <c r="N17" s="35"/>
      <c r="O17" s="43"/>
      <c r="P17" s="43"/>
      <c r="Q17" s="45"/>
    </row>
    <row r="18" spans="1:29">
      <c r="A18" s="12"/>
      <c r="B18" s="36" t="s">
        <v>226</v>
      </c>
      <c r="C18" s="37">
        <v>21702</v>
      </c>
      <c r="D18" s="37"/>
      <c r="E18" s="30"/>
      <c r="F18" s="30"/>
      <c r="G18" s="37">
        <v>3970</v>
      </c>
      <c r="H18" s="37"/>
      <c r="I18" s="30"/>
      <c r="J18" s="30"/>
      <c r="K18" s="40">
        <v>503</v>
      </c>
      <c r="L18" s="40"/>
      <c r="M18" s="30"/>
      <c r="N18" s="30"/>
      <c r="O18" s="37">
        <v>26175</v>
      </c>
      <c r="P18" s="37"/>
      <c r="Q18" s="30"/>
    </row>
    <row r="19" spans="1:29">
      <c r="A19" s="12"/>
      <c r="B19" s="36"/>
      <c r="C19" s="37"/>
      <c r="D19" s="37"/>
      <c r="E19" s="30"/>
      <c r="F19" s="30"/>
      <c r="G19" s="37"/>
      <c r="H19" s="37"/>
      <c r="I19" s="30"/>
      <c r="J19" s="30"/>
      <c r="K19" s="40"/>
      <c r="L19" s="40"/>
      <c r="M19" s="30"/>
      <c r="N19" s="30"/>
      <c r="O19" s="37"/>
      <c r="P19" s="37"/>
      <c r="Q19" s="30"/>
    </row>
    <row r="20" spans="1:29">
      <c r="A20" s="12"/>
      <c r="B20" s="32" t="s">
        <v>227</v>
      </c>
      <c r="C20" s="46" t="s">
        <v>228</v>
      </c>
      <c r="D20" s="46"/>
      <c r="E20" s="33" t="s">
        <v>229</v>
      </c>
      <c r="F20" s="35"/>
      <c r="G20" s="46" t="s">
        <v>230</v>
      </c>
      <c r="H20" s="46"/>
      <c r="I20" s="33" t="s">
        <v>229</v>
      </c>
      <c r="J20" s="35"/>
      <c r="K20" s="46" t="s">
        <v>231</v>
      </c>
      <c r="L20" s="46"/>
      <c r="M20" s="35"/>
      <c r="N20" s="35"/>
      <c r="O20" s="46" t="s">
        <v>232</v>
      </c>
      <c r="P20" s="46"/>
      <c r="Q20" s="33" t="s">
        <v>229</v>
      </c>
    </row>
    <row r="21" spans="1:29" ht="15.75" thickBot="1">
      <c r="A21" s="12"/>
      <c r="B21" s="32"/>
      <c r="C21" s="47"/>
      <c r="D21" s="47"/>
      <c r="E21" s="48"/>
      <c r="F21" s="35"/>
      <c r="G21" s="47"/>
      <c r="H21" s="47"/>
      <c r="I21" s="48"/>
      <c r="J21" s="35"/>
      <c r="K21" s="47"/>
      <c r="L21" s="47"/>
      <c r="M21" s="49"/>
      <c r="N21" s="35"/>
      <c r="O21" s="47"/>
      <c r="P21" s="47"/>
      <c r="Q21" s="48"/>
    </row>
    <row r="22" spans="1:29">
      <c r="A22" s="12"/>
      <c r="B22" s="50" t="s">
        <v>233</v>
      </c>
      <c r="C22" s="51" t="s">
        <v>223</v>
      </c>
      <c r="D22" s="53">
        <v>6883141</v>
      </c>
      <c r="E22" s="31"/>
      <c r="F22" s="30"/>
      <c r="G22" s="51" t="s">
        <v>223</v>
      </c>
      <c r="H22" s="53">
        <v>1480484</v>
      </c>
      <c r="I22" s="31"/>
      <c r="J22" s="30"/>
      <c r="K22" s="51" t="s">
        <v>223</v>
      </c>
      <c r="L22" s="53">
        <v>34258</v>
      </c>
      <c r="M22" s="31"/>
      <c r="N22" s="30"/>
      <c r="O22" s="51" t="s">
        <v>223</v>
      </c>
      <c r="P22" s="53">
        <v>8397883</v>
      </c>
      <c r="Q22" s="31"/>
    </row>
    <row r="23" spans="1:29" ht="15.75" thickBot="1">
      <c r="A23" s="12"/>
      <c r="B23" s="50"/>
      <c r="C23" s="52"/>
      <c r="D23" s="54"/>
      <c r="E23" s="55"/>
      <c r="F23" s="30"/>
      <c r="G23" s="52"/>
      <c r="H23" s="54"/>
      <c r="I23" s="55"/>
      <c r="J23" s="30"/>
      <c r="K23" s="52"/>
      <c r="L23" s="54"/>
      <c r="M23" s="55"/>
      <c r="N23" s="30"/>
      <c r="O23" s="52"/>
      <c r="P23" s="54"/>
      <c r="Q23" s="55"/>
    </row>
    <row r="24" spans="1:29" ht="15.75" thickTop="1">
      <c r="A24" s="12"/>
      <c r="B24" s="14"/>
      <c r="C24" s="56"/>
      <c r="D24" s="56"/>
      <c r="E24" s="56"/>
      <c r="F24" s="14"/>
      <c r="G24" s="56"/>
      <c r="H24" s="56"/>
      <c r="I24" s="56"/>
      <c r="J24" s="14"/>
      <c r="K24" s="56"/>
      <c r="L24" s="56"/>
      <c r="M24" s="56"/>
      <c r="N24" s="14"/>
      <c r="O24" s="56"/>
      <c r="P24" s="56"/>
      <c r="Q24" s="56"/>
    </row>
    <row r="25" spans="1:29" ht="26.25">
      <c r="A25" s="12"/>
      <c r="B25" s="23" t="s">
        <v>234</v>
      </c>
      <c r="C25" s="40">
        <v>3.36</v>
      </c>
      <c r="D25" s="40"/>
      <c r="E25" s="23" t="s">
        <v>235</v>
      </c>
      <c r="F25" s="24"/>
      <c r="G25" s="40">
        <v>3.45</v>
      </c>
      <c r="H25" s="40"/>
      <c r="I25" s="23" t="s">
        <v>235</v>
      </c>
      <c r="J25" s="24"/>
      <c r="K25" s="40">
        <v>3</v>
      </c>
      <c r="L25" s="40"/>
      <c r="M25" s="23" t="s">
        <v>235</v>
      </c>
      <c r="N25" s="24"/>
      <c r="O25" s="40">
        <v>3.37</v>
      </c>
      <c r="P25" s="40"/>
      <c r="Q25" s="23" t="s">
        <v>235</v>
      </c>
    </row>
    <row r="26" spans="1:29" ht="26.25">
      <c r="A26" s="12"/>
      <c r="B26" s="11" t="s">
        <v>236</v>
      </c>
      <c r="C26" s="46">
        <v>2.62</v>
      </c>
      <c r="D26" s="46"/>
      <c r="E26" s="11" t="s">
        <v>235</v>
      </c>
      <c r="F26" s="14"/>
      <c r="G26" s="46">
        <v>2.72</v>
      </c>
      <c r="H26" s="46"/>
      <c r="I26" s="11" t="s">
        <v>235</v>
      </c>
      <c r="J26" s="14"/>
      <c r="K26" s="46">
        <v>2.63</v>
      </c>
      <c r="L26" s="46"/>
      <c r="M26" s="11" t="s">
        <v>235</v>
      </c>
      <c r="N26" s="14"/>
      <c r="O26" s="46">
        <v>2.64</v>
      </c>
      <c r="P26" s="46"/>
      <c r="Q26" s="11" t="s">
        <v>235</v>
      </c>
    </row>
    <row r="27" spans="1:29">
      <c r="A27" s="12"/>
      <c r="B27" s="57" t="s">
        <v>237</v>
      </c>
      <c r="C27" s="40">
        <v>2.56</v>
      </c>
      <c r="D27" s="40"/>
      <c r="E27" s="57" t="s">
        <v>235</v>
      </c>
      <c r="F27" s="30"/>
      <c r="G27" s="40">
        <v>2.73</v>
      </c>
      <c r="H27" s="40"/>
      <c r="I27" s="57" t="s">
        <v>235</v>
      </c>
      <c r="J27" s="30"/>
      <c r="K27" s="40" t="s">
        <v>238</v>
      </c>
      <c r="L27" s="40"/>
      <c r="M27" s="30"/>
      <c r="N27" s="30"/>
      <c r="O27" s="40">
        <v>2.59</v>
      </c>
      <c r="P27" s="40"/>
      <c r="Q27" s="57" t="s">
        <v>235</v>
      </c>
    </row>
    <row r="28" spans="1:29">
      <c r="A28" s="12"/>
      <c r="B28" s="57"/>
      <c r="C28" s="40"/>
      <c r="D28" s="40"/>
      <c r="E28" s="57"/>
      <c r="F28" s="30"/>
      <c r="G28" s="40"/>
      <c r="H28" s="40"/>
      <c r="I28" s="57"/>
      <c r="J28" s="30"/>
      <c r="K28" s="40"/>
      <c r="L28" s="40"/>
      <c r="M28" s="30"/>
      <c r="N28" s="30"/>
      <c r="O28" s="40"/>
      <c r="P28" s="40"/>
      <c r="Q28" s="57"/>
    </row>
    <row r="29" spans="1:29">
      <c r="A29" s="12"/>
      <c r="B29" s="33" t="s">
        <v>239</v>
      </c>
      <c r="C29" s="46">
        <v>2.65</v>
      </c>
      <c r="D29" s="46"/>
      <c r="E29" s="33" t="s">
        <v>235</v>
      </c>
      <c r="F29" s="35"/>
      <c r="G29" s="46">
        <v>2.82</v>
      </c>
      <c r="H29" s="46"/>
      <c r="I29" s="33" t="s">
        <v>235</v>
      </c>
      <c r="J29" s="35"/>
      <c r="K29" s="46" t="s">
        <v>238</v>
      </c>
      <c r="L29" s="46"/>
      <c r="M29" s="35"/>
      <c r="N29" s="35"/>
      <c r="O29" s="46">
        <v>2.68</v>
      </c>
      <c r="P29" s="46"/>
      <c r="Q29" s="33" t="s">
        <v>235</v>
      </c>
    </row>
    <row r="30" spans="1:29">
      <c r="A30" s="12"/>
      <c r="B30" s="33"/>
      <c r="C30" s="46"/>
      <c r="D30" s="46"/>
      <c r="E30" s="33"/>
      <c r="F30" s="35"/>
      <c r="G30" s="46"/>
      <c r="H30" s="46"/>
      <c r="I30" s="33"/>
      <c r="J30" s="35"/>
      <c r="K30" s="46"/>
      <c r="L30" s="46"/>
      <c r="M30" s="35"/>
      <c r="N30" s="35"/>
      <c r="O30" s="46"/>
      <c r="P30" s="46"/>
      <c r="Q30" s="33"/>
    </row>
    <row r="31" spans="1:29">
      <c r="A31" s="12"/>
      <c r="B31" s="96" t="s">
        <v>240</v>
      </c>
      <c r="C31" s="96"/>
      <c r="D31" s="96"/>
      <c r="E31" s="96"/>
      <c r="F31" s="96"/>
      <c r="G31" s="96"/>
      <c r="H31" s="96"/>
      <c r="I31" s="96"/>
      <c r="J31" s="96"/>
      <c r="K31" s="96"/>
      <c r="L31" s="96"/>
      <c r="M31" s="96"/>
      <c r="N31" s="96"/>
      <c r="O31" s="96"/>
      <c r="P31" s="96"/>
      <c r="Q31" s="96"/>
      <c r="R31" s="96"/>
      <c r="S31" s="96"/>
      <c r="T31" s="96"/>
      <c r="U31" s="96"/>
      <c r="V31" s="96"/>
      <c r="W31" s="96"/>
      <c r="X31" s="96"/>
      <c r="Y31" s="96"/>
      <c r="Z31" s="96"/>
      <c r="AA31" s="96"/>
      <c r="AB31" s="96"/>
      <c r="AC31" s="96"/>
    </row>
    <row r="32" spans="1:29">
      <c r="A32" s="12"/>
      <c r="B32" s="19"/>
      <c r="C32" s="19"/>
    </row>
    <row r="33" spans="1:29" ht="22.5">
      <c r="A33" s="12"/>
      <c r="B33" s="58" t="s">
        <v>241</v>
      </c>
      <c r="C33" s="59" t="s">
        <v>242</v>
      </c>
    </row>
    <row r="34" spans="1:29">
      <c r="A34" s="12"/>
      <c r="B34" s="97"/>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row>
    <row r="35" spans="1:29">
      <c r="A35" s="12"/>
      <c r="B35" s="27"/>
      <c r="C35" s="27"/>
      <c r="D35" s="27"/>
      <c r="E35" s="27"/>
      <c r="F35" s="27"/>
      <c r="G35" s="27"/>
      <c r="H35" s="27"/>
      <c r="I35" s="27"/>
      <c r="J35" s="27"/>
      <c r="K35" s="27"/>
      <c r="L35" s="27"/>
      <c r="M35" s="27"/>
      <c r="N35" s="27"/>
      <c r="O35" s="27"/>
      <c r="P35" s="27"/>
      <c r="Q35" s="27"/>
      <c r="R35" s="27"/>
    </row>
    <row r="36" spans="1:29">
      <c r="A36" s="12"/>
      <c r="B36" s="19"/>
      <c r="C36" s="19"/>
      <c r="D36" s="19"/>
      <c r="E36" s="19"/>
      <c r="F36" s="19"/>
      <c r="G36" s="19"/>
      <c r="H36" s="19"/>
      <c r="I36" s="19"/>
      <c r="J36" s="19"/>
      <c r="K36" s="19"/>
      <c r="L36" s="19"/>
      <c r="M36" s="19"/>
      <c r="N36" s="19"/>
      <c r="O36" s="19"/>
      <c r="P36" s="19"/>
      <c r="Q36" s="19"/>
      <c r="R36" s="19"/>
    </row>
    <row r="37" spans="1:29" ht="15.75" thickBot="1">
      <c r="A37" s="12"/>
      <c r="B37" s="14"/>
      <c r="C37" s="14"/>
      <c r="D37" s="28" t="s">
        <v>217</v>
      </c>
      <c r="E37" s="28"/>
      <c r="F37" s="28"/>
      <c r="G37" s="28"/>
      <c r="H37" s="28"/>
      <c r="I37" s="28"/>
      <c r="J37" s="28"/>
      <c r="K37" s="28"/>
      <c r="L37" s="28"/>
      <c r="M37" s="28"/>
      <c r="N37" s="28"/>
      <c r="O37" s="28"/>
      <c r="P37" s="28"/>
      <c r="Q37" s="28"/>
      <c r="R37" s="28"/>
    </row>
    <row r="38" spans="1:29" ht="15.75" thickBot="1">
      <c r="A38" s="12"/>
      <c r="B38" s="14"/>
      <c r="C38" s="14"/>
      <c r="D38" s="61" t="s">
        <v>243</v>
      </c>
      <c r="E38" s="61"/>
      <c r="F38" s="61"/>
      <c r="G38" s="14"/>
      <c r="H38" s="61" t="s">
        <v>244</v>
      </c>
      <c r="I38" s="61"/>
      <c r="J38" s="61"/>
      <c r="K38" s="14"/>
      <c r="L38" s="61" t="s">
        <v>245</v>
      </c>
      <c r="M38" s="61"/>
      <c r="N38" s="61"/>
      <c r="O38" s="14"/>
      <c r="P38" s="61" t="s">
        <v>246</v>
      </c>
      <c r="Q38" s="61"/>
      <c r="R38" s="61"/>
    </row>
    <row r="39" spans="1:29">
      <c r="A39" s="12"/>
      <c r="B39" s="23" t="s">
        <v>221</v>
      </c>
      <c r="C39" s="24"/>
      <c r="D39" s="31"/>
      <c r="E39" s="31"/>
      <c r="F39" s="31"/>
      <c r="G39" s="24"/>
      <c r="H39" s="31"/>
      <c r="I39" s="31"/>
      <c r="J39" s="31"/>
      <c r="K39" s="24"/>
      <c r="L39" s="31"/>
      <c r="M39" s="31"/>
      <c r="N39" s="31"/>
      <c r="O39" s="24"/>
      <c r="P39" s="31"/>
      <c r="Q39" s="31"/>
      <c r="R39" s="31"/>
    </row>
    <row r="40" spans="1:29">
      <c r="A40" s="12"/>
      <c r="B40" s="62" t="s">
        <v>247</v>
      </c>
      <c r="C40" s="35"/>
      <c r="D40" s="33" t="s">
        <v>223</v>
      </c>
      <c r="E40" s="34">
        <v>8107048</v>
      </c>
      <c r="F40" s="35"/>
      <c r="G40" s="35"/>
      <c r="H40" s="33" t="s">
        <v>223</v>
      </c>
      <c r="I40" s="34">
        <v>21845</v>
      </c>
      <c r="J40" s="35"/>
      <c r="K40" s="35"/>
      <c r="L40" s="33" t="s">
        <v>223</v>
      </c>
      <c r="M40" s="46" t="s">
        <v>232</v>
      </c>
      <c r="N40" s="33" t="s">
        <v>229</v>
      </c>
      <c r="O40" s="35"/>
      <c r="P40" s="33" t="s">
        <v>223</v>
      </c>
      <c r="Q40" s="34">
        <v>7949180</v>
      </c>
      <c r="R40" s="35"/>
    </row>
    <row r="41" spans="1:29">
      <c r="A41" s="12"/>
      <c r="B41" s="62"/>
      <c r="C41" s="35"/>
      <c r="D41" s="33"/>
      <c r="E41" s="34"/>
      <c r="F41" s="35"/>
      <c r="G41" s="35"/>
      <c r="H41" s="33"/>
      <c r="I41" s="34"/>
      <c r="J41" s="35"/>
      <c r="K41" s="35"/>
      <c r="L41" s="33"/>
      <c r="M41" s="46"/>
      <c r="N41" s="33"/>
      <c r="O41" s="35"/>
      <c r="P41" s="33"/>
      <c r="Q41" s="34"/>
      <c r="R41" s="35"/>
    </row>
    <row r="42" spans="1:29">
      <c r="A42" s="12"/>
      <c r="B42" s="63" t="s">
        <v>248</v>
      </c>
      <c r="C42" s="30"/>
      <c r="D42" s="37">
        <v>444373</v>
      </c>
      <c r="E42" s="37"/>
      <c r="F42" s="30"/>
      <c r="G42" s="30"/>
      <c r="H42" s="37">
        <v>4330</v>
      </c>
      <c r="I42" s="37"/>
      <c r="J42" s="30"/>
      <c r="K42" s="30"/>
      <c r="L42" s="40" t="s">
        <v>231</v>
      </c>
      <c r="M42" s="40"/>
      <c r="N42" s="30"/>
      <c r="O42" s="30"/>
      <c r="P42" s="37">
        <v>448703</v>
      </c>
      <c r="Q42" s="37"/>
      <c r="R42" s="30"/>
    </row>
    <row r="43" spans="1:29" ht="15.75" thickBot="1">
      <c r="A43" s="12"/>
      <c r="B43" s="63"/>
      <c r="C43" s="30"/>
      <c r="D43" s="38"/>
      <c r="E43" s="38"/>
      <c r="F43" s="39"/>
      <c r="G43" s="30"/>
      <c r="H43" s="38"/>
      <c r="I43" s="38"/>
      <c r="J43" s="39"/>
      <c r="K43" s="30"/>
      <c r="L43" s="41"/>
      <c r="M43" s="41"/>
      <c r="N43" s="39"/>
      <c r="O43" s="30"/>
      <c r="P43" s="38"/>
      <c r="Q43" s="38"/>
      <c r="R43" s="39"/>
    </row>
    <row r="44" spans="1:29">
      <c r="A44" s="12"/>
      <c r="B44" s="64" t="s">
        <v>95</v>
      </c>
      <c r="C44" s="35"/>
      <c r="D44" s="65" t="s">
        <v>223</v>
      </c>
      <c r="E44" s="42">
        <v>8551421</v>
      </c>
      <c r="F44" s="44"/>
      <c r="G44" s="35"/>
      <c r="H44" s="65" t="s">
        <v>223</v>
      </c>
      <c r="I44" s="42">
        <v>26175</v>
      </c>
      <c r="J44" s="44"/>
      <c r="K44" s="35"/>
      <c r="L44" s="65" t="s">
        <v>223</v>
      </c>
      <c r="M44" s="69" t="s">
        <v>232</v>
      </c>
      <c r="N44" s="65" t="s">
        <v>229</v>
      </c>
      <c r="O44" s="35"/>
      <c r="P44" s="65" t="s">
        <v>223</v>
      </c>
      <c r="Q44" s="42">
        <v>8397883</v>
      </c>
      <c r="R44" s="44"/>
    </row>
    <row r="45" spans="1:29" ht="15.75" thickBot="1">
      <c r="A45" s="12"/>
      <c r="B45" s="64"/>
      <c r="C45" s="35"/>
      <c r="D45" s="66"/>
      <c r="E45" s="67"/>
      <c r="F45" s="68"/>
      <c r="G45" s="35"/>
      <c r="H45" s="66"/>
      <c r="I45" s="67"/>
      <c r="J45" s="68"/>
      <c r="K45" s="35"/>
      <c r="L45" s="66"/>
      <c r="M45" s="70"/>
      <c r="N45" s="66"/>
      <c r="O45" s="35"/>
      <c r="P45" s="66"/>
      <c r="Q45" s="67"/>
      <c r="R45" s="68"/>
    </row>
    <row r="46" spans="1:29" ht="15.75" thickTop="1">
      <c r="A46" s="12"/>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row>
    <row r="47" spans="1:29">
      <c r="A47" s="12"/>
      <c r="B47" s="27"/>
      <c r="C47" s="27"/>
      <c r="D47" s="27"/>
      <c r="E47" s="27"/>
      <c r="F47" s="27"/>
      <c r="G47" s="27"/>
      <c r="H47" s="27"/>
      <c r="I47" s="27"/>
      <c r="J47" s="27"/>
      <c r="K47" s="27"/>
      <c r="L47" s="27"/>
      <c r="M47" s="27"/>
    </row>
    <row r="48" spans="1:29">
      <c r="A48" s="12"/>
      <c r="B48" s="19"/>
      <c r="C48" s="19"/>
      <c r="D48" s="19"/>
      <c r="E48" s="19"/>
      <c r="F48" s="19"/>
      <c r="G48" s="19"/>
      <c r="H48" s="19"/>
      <c r="I48" s="19"/>
      <c r="J48" s="19"/>
      <c r="K48" s="19"/>
      <c r="L48" s="19"/>
      <c r="M48" s="19"/>
    </row>
    <row r="49" spans="1:13" ht="15.75" thickBot="1">
      <c r="A49" s="12"/>
      <c r="B49" s="14"/>
      <c r="C49" s="71">
        <v>41274</v>
      </c>
      <c r="D49" s="71"/>
      <c r="E49" s="71"/>
      <c r="F49" s="71"/>
      <c r="G49" s="71"/>
      <c r="H49" s="71"/>
      <c r="I49" s="71"/>
      <c r="J49" s="71"/>
      <c r="K49" s="71"/>
      <c r="L49" s="71"/>
      <c r="M49" s="71"/>
    </row>
    <row r="50" spans="1:13">
      <c r="A50" s="12"/>
      <c r="B50" s="33"/>
      <c r="C50" s="73" t="s">
        <v>218</v>
      </c>
      <c r="D50" s="73"/>
      <c r="E50" s="73"/>
      <c r="F50" s="44"/>
      <c r="G50" s="73" t="s">
        <v>219</v>
      </c>
      <c r="H50" s="73"/>
      <c r="I50" s="73"/>
      <c r="J50" s="44"/>
      <c r="K50" s="73" t="s">
        <v>95</v>
      </c>
      <c r="L50" s="73"/>
      <c r="M50" s="73"/>
    </row>
    <row r="51" spans="1:13" ht="15.75" thickBot="1">
      <c r="A51" s="12"/>
      <c r="B51" s="33"/>
      <c r="C51" s="28"/>
      <c r="D51" s="28"/>
      <c r="E51" s="28"/>
      <c r="F51" s="35"/>
      <c r="G51" s="28"/>
      <c r="H51" s="28"/>
      <c r="I51" s="28"/>
      <c r="J51" s="35"/>
      <c r="K51" s="28"/>
      <c r="L51" s="28"/>
      <c r="M51" s="28"/>
    </row>
    <row r="52" spans="1:13">
      <c r="A52" s="12"/>
      <c r="B52" s="57" t="s">
        <v>249</v>
      </c>
      <c r="C52" s="31"/>
      <c r="D52" s="31"/>
      <c r="E52" s="31"/>
      <c r="F52" s="30"/>
      <c r="G52" s="31"/>
      <c r="H52" s="31"/>
      <c r="I52" s="31"/>
      <c r="J52" s="30"/>
      <c r="K52" s="31"/>
      <c r="L52" s="31"/>
      <c r="M52" s="31"/>
    </row>
    <row r="53" spans="1:13">
      <c r="A53" s="12"/>
      <c r="B53" s="57"/>
      <c r="C53" s="30"/>
      <c r="D53" s="30"/>
      <c r="E53" s="30"/>
      <c r="F53" s="30"/>
      <c r="G53" s="30"/>
      <c r="H53" s="30"/>
      <c r="I53" s="30"/>
      <c r="J53" s="30"/>
      <c r="K53" s="30"/>
      <c r="L53" s="30"/>
      <c r="M53" s="30"/>
    </row>
    <row r="54" spans="1:13">
      <c r="A54" s="12"/>
      <c r="B54" s="32" t="s">
        <v>222</v>
      </c>
      <c r="C54" s="33" t="s">
        <v>223</v>
      </c>
      <c r="D54" s="34">
        <v>4939592</v>
      </c>
      <c r="E54" s="35"/>
      <c r="F54" s="35"/>
      <c r="G54" s="33" t="s">
        <v>223</v>
      </c>
      <c r="H54" s="34">
        <v>965074</v>
      </c>
      <c r="I54" s="35"/>
      <c r="J54" s="35"/>
      <c r="K54" s="33" t="s">
        <v>223</v>
      </c>
      <c r="L54" s="34">
        <v>5904666</v>
      </c>
      <c r="M54" s="35"/>
    </row>
    <row r="55" spans="1:13">
      <c r="A55" s="12"/>
      <c r="B55" s="32"/>
      <c r="C55" s="33"/>
      <c r="D55" s="34"/>
      <c r="E55" s="35"/>
      <c r="F55" s="35"/>
      <c r="G55" s="33"/>
      <c r="H55" s="34"/>
      <c r="I55" s="35"/>
      <c r="J55" s="35"/>
      <c r="K55" s="33"/>
      <c r="L55" s="34"/>
      <c r="M55" s="35"/>
    </row>
    <row r="56" spans="1:13">
      <c r="A56" s="12"/>
      <c r="B56" s="36" t="s">
        <v>224</v>
      </c>
      <c r="C56" s="37">
        <v>271729</v>
      </c>
      <c r="D56" s="37"/>
      <c r="E56" s="30"/>
      <c r="F56" s="30"/>
      <c r="G56" s="37">
        <v>53375</v>
      </c>
      <c r="H56" s="37"/>
      <c r="I56" s="30"/>
      <c r="J56" s="30"/>
      <c r="K56" s="37">
        <v>325104</v>
      </c>
      <c r="L56" s="37"/>
      <c r="M56" s="30"/>
    </row>
    <row r="57" spans="1:13" ht="15.75" thickBot="1">
      <c r="A57" s="12"/>
      <c r="B57" s="36"/>
      <c r="C57" s="38"/>
      <c r="D57" s="38"/>
      <c r="E57" s="39"/>
      <c r="F57" s="30"/>
      <c r="G57" s="38"/>
      <c r="H57" s="38"/>
      <c r="I57" s="39"/>
      <c r="J57" s="30"/>
      <c r="K57" s="38"/>
      <c r="L57" s="38"/>
      <c r="M57" s="39"/>
    </row>
    <row r="58" spans="1:13">
      <c r="A58" s="12"/>
      <c r="B58" s="32" t="s">
        <v>225</v>
      </c>
      <c r="C58" s="42">
        <v>5211321</v>
      </c>
      <c r="D58" s="42"/>
      <c r="E58" s="44"/>
      <c r="F58" s="35"/>
      <c r="G58" s="42">
        <v>1018449</v>
      </c>
      <c r="H58" s="42"/>
      <c r="I58" s="44"/>
      <c r="J58" s="35"/>
      <c r="K58" s="42">
        <v>6229770</v>
      </c>
      <c r="L58" s="42"/>
      <c r="M58" s="44"/>
    </row>
    <row r="59" spans="1:13">
      <c r="A59" s="12"/>
      <c r="B59" s="32"/>
      <c r="C59" s="34"/>
      <c r="D59" s="34"/>
      <c r="E59" s="35"/>
      <c r="F59" s="35"/>
      <c r="G59" s="34"/>
      <c r="H59" s="34"/>
      <c r="I59" s="35"/>
      <c r="J59" s="35"/>
      <c r="K59" s="34"/>
      <c r="L59" s="34"/>
      <c r="M59" s="35"/>
    </row>
    <row r="60" spans="1:13">
      <c r="A60" s="12"/>
      <c r="B60" s="36" t="s">
        <v>226</v>
      </c>
      <c r="C60" s="37">
        <v>114750</v>
      </c>
      <c r="D60" s="37"/>
      <c r="E60" s="30"/>
      <c r="F60" s="30"/>
      <c r="G60" s="37">
        <v>23543</v>
      </c>
      <c r="H60" s="37"/>
      <c r="I60" s="30"/>
      <c r="J60" s="30"/>
      <c r="K60" s="37">
        <v>138293</v>
      </c>
      <c r="L60" s="37"/>
      <c r="M60" s="30"/>
    </row>
    <row r="61" spans="1:13">
      <c r="A61" s="12"/>
      <c r="B61" s="36"/>
      <c r="C61" s="37"/>
      <c r="D61" s="37"/>
      <c r="E61" s="30"/>
      <c r="F61" s="30"/>
      <c r="G61" s="37"/>
      <c r="H61" s="37"/>
      <c r="I61" s="30"/>
      <c r="J61" s="30"/>
      <c r="K61" s="37"/>
      <c r="L61" s="37"/>
      <c r="M61" s="30"/>
    </row>
    <row r="62" spans="1:13">
      <c r="A62" s="12"/>
      <c r="B62" s="32" t="s">
        <v>227</v>
      </c>
      <c r="C62" s="46" t="s">
        <v>250</v>
      </c>
      <c r="D62" s="46"/>
      <c r="E62" s="33" t="s">
        <v>229</v>
      </c>
      <c r="F62" s="35"/>
      <c r="G62" s="46" t="s">
        <v>251</v>
      </c>
      <c r="H62" s="46"/>
      <c r="I62" s="33" t="s">
        <v>229</v>
      </c>
      <c r="J62" s="35"/>
      <c r="K62" s="46" t="s">
        <v>252</v>
      </c>
      <c r="L62" s="46"/>
      <c r="M62" s="33" t="s">
        <v>229</v>
      </c>
    </row>
    <row r="63" spans="1:13" ht="15.75" thickBot="1">
      <c r="A63" s="12"/>
      <c r="B63" s="32"/>
      <c r="C63" s="47"/>
      <c r="D63" s="47"/>
      <c r="E63" s="48"/>
      <c r="F63" s="35"/>
      <c r="G63" s="47"/>
      <c r="H63" s="47"/>
      <c r="I63" s="48"/>
      <c r="J63" s="35"/>
      <c r="K63" s="47"/>
      <c r="L63" s="47"/>
      <c r="M63" s="48"/>
    </row>
    <row r="64" spans="1:13">
      <c r="A64" s="12"/>
      <c r="B64" s="50" t="s">
        <v>253</v>
      </c>
      <c r="C64" s="51" t="s">
        <v>223</v>
      </c>
      <c r="D64" s="53">
        <v>5325187</v>
      </c>
      <c r="E64" s="31"/>
      <c r="F64" s="30"/>
      <c r="G64" s="51" t="s">
        <v>223</v>
      </c>
      <c r="H64" s="53">
        <v>1041855</v>
      </c>
      <c r="I64" s="31"/>
      <c r="J64" s="30"/>
      <c r="K64" s="51" t="s">
        <v>223</v>
      </c>
      <c r="L64" s="53">
        <v>6367042</v>
      </c>
      <c r="M64" s="31"/>
    </row>
    <row r="65" spans="1:29" ht="15.75" thickBot="1">
      <c r="A65" s="12"/>
      <c r="B65" s="50"/>
      <c r="C65" s="52"/>
      <c r="D65" s="54"/>
      <c r="E65" s="55"/>
      <c r="F65" s="30"/>
      <c r="G65" s="52"/>
      <c r="H65" s="54"/>
      <c r="I65" s="55"/>
      <c r="J65" s="30"/>
      <c r="K65" s="52"/>
      <c r="L65" s="54"/>
      <c r="M65" s="55"/>
    </row>
    <row r="66" spans="1:29" ht="15.75" thickTop="1">
      <c r="A66" s="12"/>
      <c r="B66" s="35"/>
      <c r="C66" s="56"/>
      <c r="D66" s="56"/>
      <c r="E66" s="56"/>
      <c r="F66" s="35"/>
      <c r="G66" s="56"/>
      <c r="H66" s="56"/>
      <c r="I66" s="56"/>
      <c r="J66" s="35"/>
      <c r="K66" s="56"/>
      <c r="L66" s="56"/>
      <c r="M66" s="56"/>
    </row>
    <row r="67" spans="1:29">
      <c r="A67" s="12"/>
      <c r="B67" s="35"/>
      <c r="C67" s="35"/>
      <c r="D67" s="35"/>
      <c r="E67" s="35"/>
      <c r="F67" s="35"/>
      <c r="G67" s="35"/>
      <c r="H67" s="35"/>
      <c r="I67" s="35"/>
      <c r="J67" s="35"/>
      <c r="K67" s="35"/>
      <c r="L67" s="35"/>
      <c r="M67" s="35"/>
    </row>
    <row r="68" spans="1:29">
      <c r="A68" s="12"/>
      <c r="B68" s="57" t="s">
        <v>254</v>
      </c>
      <c r="C68" s="40">
        <v>3.4</v>
      </c>
      <c r="D68" s="40"/>
      <c r="E68" s="57" t="s">
        <v>235</v>
      </c>
      <c r="F68" s="30"/>
      <c r="G68" s="40">
        <v>3.57</v>
      </c>
      <c r="H68" s="40"/>
      <c r="I68" s="57" t="s">
        <v>235</v>
      </c>
      <c r="J68" s="30"/>
      <c r="K68" s="40">
        <v>3.43</v>
      </c>
      <c r="L68" s="40"/>
      <c r="M68" s="57" t="s">
        <v>235</v>
      </c>
    </row>
    <row r="69" spans="1:29">
      <c r="A69" s="12"/>
      <c r="B69" s="57"/>
      <c r="C69" s="40"/>
      <c r="D69" s="40"/>
      <c r="E69" s="57"/>
      <c r="F69" s="30"/>
      <c r="G69" s="40"/>
      <c r="H69" s="40"/>
      <c r="I69" s="57"/>
      <c r="J69" s="30"/>
      <c r="K69" s="40"/>
      <c r="L69" s="40"/>
      <c r="M69" s="57"/>
    </row>
    <row r="70" spans="1:29">
      <c r="A70" s="12"/>
      <c r="B70" s="33" t="s">
        <v>255</v>
      </c>
      <c r="C70" s="46">
        <v>2.42</v>
      </c>
      <c r="D70" s="46"/>
      <c r="E70" s="33" t="s">
        <v>235</v>
      </c>
      <c r="F70" s="35"/>
      <c r="G70" s="46">
        <v>2.65</v>
      </c>
      <c r="H70" s="46"/>
      <c r="I70" s="33" t="s">
        <v>235</v>
      </c>
      <c r="J70" s="35"/>
      <c r="K70" s="46">
        <v>2.46</v>
      </c>
      <c r="L70" s="46"/>
      <c r="M70" s="33" t="s">
        <v>235</v>
      </c>
    </row>
    <row r="71" spans="1:29">
      <c r="A71" s="12"/>
      <c r="B71" s="33"/>
      <c r="C71" s="46"/>
      <c r="D71" s="46"/>
      <c r="E71" s="33"/>
      <c r="F71" s="35"/>
      <c r="G71" s="46"/>
      <c r="H71" s="46"/>
      <c r="I71" s="33"/>
      <c r="J71" s="35"/>
      <c r="K71" s="46"/>
      <c r="L71" s="46"/>
      <c r="M71" s="33"/>
    </row>
    <row r="72" spans="1:29">
      <c r="A72" s="12"/>
      <c r="B72" s="94"/>
      <c r="C72" s="94"/>
      <c r="D72" s="94"/>
      <c r="E72" s="94"/>
      <c r="F72" s="94"/>
      <c r="G72" s="94"/>
      <c r="H72" s="94"/>
      <c r="I72" s="94"/>
      <c r="J72" s="94"/>
      <c r="K72" s="94"/>
      <c r="L72" s="94"/>
      <c r="M72" s="94"/>
      <c r="N72" s="94"/>
      <c r="O72" s="94"/>
      <c r="P72" s="94"/>
      <c r="Q72" s="94"/>
      <c r="R72" s="94"/>
      <c r="S72" s="94"/>
      <c r="T72" s="94"/>
      <c r="U72" s="94"/>
      <c r="V72" s="94"/>
      <c r="W72" s="94"/>
      <c r="X72" s="94"/>
      <c r="Y72" s="94"/>
      <c r="Z72" s="94"/>
      <c r="AA72" s="94"/>
      <c r="AB72" s="94"/>
      <c r="AC72" s="94"/>
    </row>
    <row r="73" spans="1:29">
      <c r="A73" s="12"/>
      <c r="B73" s="33" t="s">
        <v>256</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row>
    <row r="74" spans="1:29">
      <c r="A74" s="12"/>
      <c r="B74" s="35" t="s">
        <v>257</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row>
    <row r="75" spans="1:29">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row>
    <row r="76" spans="1:29">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row>
    <row r="77" spans="1:29">
      <c r="A77" s="12"/>
      <c r="B77" s="35"/>
      <c r="C77" s="72" t="s">
        <v>217</v>
      </c>
      <c r="D77" s="72"/>
      <c r="E77" s="72"/>
      <c r="F77" s="72"/>
      <c r="G77" s="72"/>
      <c r="H77" s="72"/>
      <c r="I77" s="72"/>
      <c r="J77" s="72"/>
      <c r="K77" s="72"/>
      <c r="L77" s="72"/>
      <c r="M77" s="72"/>
      <c r="N77" s="72"/>
      <c r="O77" s="72"/>
      <c r="P77" s="35"/>
      <c r="Q77" s="72" t="s">
        <v>258</v>
      </c>
      <c r="R77" s="72"/>
      <c r="S77" s="72"/>
      <c r="T77" s="72"/>
      <c r="U77" s="72"/>
      <c r="V77" s="72"/>
      <c r="W77" s="72"/>
      <c r="X77" s="72"/>
      <c r="Y77" s="72"/>
      <c r="Z77" s="72"/>
      <c r="AA77" s="72"/>
      <c r="AB77" s="72"/>
      <c r="AC77" s="72"/>
    </row>
    <row r="78" spans="1:29" ht="15.75" thickBot="1">
      <c r="A78" s="12"/>
      <c r="B78" s="35"/>
      <c r="C78" s="28"/>
      <c r="D78" s="28"/>
      <c r="E78" s="28"/>
      <c r="F78" s="28"/>
      <c r="G78" s="28"/>
      <c r="H78" s="28"/>
      <c r="I78" s="28"/>
      <c r="J78" s="28"/>
      <c r="K78" s="28"/>
      <c r="L78" s="28"/>
      <c r="M78" s="28"/>
      <c r="N78" s="28"/>
      <c r="O78" s="28"/>
      <c r="P78" s="35"/>
      <c r="Q78" s="28"/>
      <c r="R78" s="28"/>
      <c r="S78" s="28"/>
      <c r="T78" s="28"/>
      <c r="U78" s="28"/>
      <c r="V78" s="28"/>
      <c r="W78" s="28"/>
      <c r="X78" s="28"/>
      <c r="Y78" s="28"/>
      <c r="Z78" s="28"/>
      <c r="AA78" s="28"/>
      <c r="AB78" s="28"/>
      <c r="AC78" s="28"/>
    </row>
    <row r="79" spans="1:29">
      <c r="A79" s="12"/>
      <c r="B79" s="72" t="s">
        <v>259</v>
      </c>
      <c r="C79" s="73" t="s">
        <v>260</v>
      </c>
      <c r="D79" s="73"/>
      <c r="E79" s="73"/>
      <c r="F79" s="44"/>
      <c r="G79" s="73" t="s">
        <v>262</v>
      </c>
      <c r="H79" s="73"/>
      <c r="I79" s="73"/>
      <c r="J79" s="44"/>
      <c r="K79" s="73" t="s">
        <v>264</v>
      </c>
      <c r="L79" s="73"/>
      <c r="M79" s="44"/>
      <c r="N79" s="73" t="s">
        <v>267</v>
      </c>
      <c r="O79" s="73"/>
      <c r="P79" s="35"/>
      <c r="Q79" s="73" t="s">
        <v>260</v>
      </c>
      <c r="R79" s="73"/>
      <c r="S79" s="73"/>
      <c r="T79" s="44"/>
      <c r="U79" s="73" t="s">
        <v>262</v>
      </c>
      <c r="V79" s="73"/>
      <c r="W79" s="73"/>
      <c r="X79" s="44"/>
      <c r="Y79" s="73" t="s">
        <v>264</v>
      </c>
      <c r="Z79" s="73"/>
      <c r="AA79" s="44"/>
      <c r="AB79" s="73" t="s">
        <v>267</v>
      </c>
      <c r="AC79" s="73"/>
    </row>
    <row r="80" spans="1:29">
      <c r="A80" s="12"/>
      <c r="B80" s="72"/>
      <c r="C80" s="72" t="s">
        <v>261</v>
      </c>
      <c r="D80" s="72"/>
      <c r="E80" s="72"/>
      <c r="F80" s="45"/>
      <c r="G80" s="72" t="s">
        <v>263</v>
      </c>
      <c r="H80" s="72"/>
      <c r="I80" s="72"/>
      <c r="J80" s="45"/>
      <c r="K80" s="72" t="s">
        <v>265</v>
      </c>
      <c r="L80" s="72"/>
      <c r="M80" s="45"/>
      <c r="N80" s="76"/>
      <c r="O80" s="76"/>
      <c r="P80" s="35"/>
      <c r="Q80" s="72" t="s">
        <v>261</v>
      </c>
      <c r="R80" s="72"/>
      <c r="S80" s="72"/>
      <c r="T80" s="35"/>
      <c r="U80" s="72" t="s">
        <v>263</v>
      </c>
      <c r="V80" s="72"/>
      <c r="W80" s="72"/>
      <c r="X80" s="35"/>
      <c r="Y80" s="72" t="s">
        <v>265</v>
      </c>
      <c r="Z80" s="72"/>
      <c r="AA80" s="35"/>
      <c r="AB80" s="72"/>
      <c r="AC80" s="72"/>
    </row>
    <row r="81" spans="1:29" ht="15.75" thickBot="1">
      <c r="A81" s="12"/>
      <c r="B81" s="28"/>
      <c r="C81" s="75"/>
      <c r="D81" s="75"/>
      <c r="E81" s="75"/>
      <c r="F81" s="45"/>
      <c r="G81" s="75"/>
      <c r="H81" s="75"/>
      <c r="I81" s="75"/>
      <c r="J81" s="45"/>
      <c r="K81" s="28" t="s">
        <v>266</v>
      </c>
      <c r="L81" s="28"/>
      <c r="M81" s="45"/>
      <c r="N81" s="28"/>
      <c r="O81" s="28"/>
      <c r="P81" s="35"/>
      <c r="Q81" s="75"/>
      <c r="R81" s="75"/>
      <c r="S81" s="75"/>
      <c r="T81" s="35"/>
      <c r="U81" s="75"/>
      <c r="V81" s="75"/>
      <c r="W81" s="75"/>
      <c r="X81" s="35"/>
      <c r="Y81" s="28" t="s">
        <v>266</v>
      </c>
      <c r="Z81" s="28"/>
      <c r="AA81" s="35"/>
      <c r="AB81" s="28"/>
      <c r="AC81" s="28"/>
    </row>
    <row r="82" spans="1:29">
      <c r="A82" s="12"/>
      <c r="B82" s="51" t="s">
        <v>268</v>
      </c>
      <c r="C82" s="51" t="s">
        <v>223</v>
      </c>
      <c r="D82" s="77">
        <v>402</v>
      </c>
      <c r="E82" s="31"/>
      <c r="F82" s="30"/>
      <c r="G82" s="51" t="s">
        <v>223</v>
      </c>
      <c r="H82" s="77">
        <v>395</v>
      </c>
      <c r="I82" s="31"/>
      <c r="J82" s="30"/>
      <c r="K82" s="77">
        <v>1.52</v>
      </c>
      <c r="L82" s="51" t="s">
        <v>235</v>
      </c>
      <c r="M82" s="30"/>
      <c r="N82" s="77">
        <v>3.5</v>
      </c>
      <c r="O82" s="51" t="s">
        <v>235</v>
      </c>
      <c r="P82" s="30"/>
      <c r="Q82" s="51" t="s">
        <v>223</v>
      </c>
      <c r="R82" s="77" t="s">
        <v>231</v>
      </c>
      <c r="S82" s="31"/>
      <c r="T82" s="30"/>
      <c r="U82" s="51" t="s">
        <v>223</v>
      </c>
      <c r="V82" s="77" t="s">
        <v>231</v>
      </c>
      <c r="W82" s="31"/>
      <c r="X82" s="30"/>
      <c r="Y82" s="77" t="s">
        <v>231</v>
      </c>
      <c r="Z82" s="51" t="s">
        <v>235</v>
      </c>
      <c r="AA82" s="30"/>
      <c r="AB82" s="77" t="s">
        <v>231</v>
      </c>
      <c r="AC82" s="51" t="s">
        <v>235</v>
      </c>
    </row>
    <row r="83" spans="1:29">
      <c r="A83" s="12"/>
      <c r="B83" s="57"/>
      <c r="C83" s="57"/>
      <c r="D83" s="40"/>
      <c r="E83" s="30"/>
      <c r="F83" s="30"/>
      <c r="G83" s="57"/>
      <c r="H83" s="40"/>
      <c r="I83" s="30"/>
      <c r="J83" s="30"/>
      <c r="K83" s="40"/>
      <c r="L83" s="57"/>
      <c r="M83" s="30"/>
      <c r="N83" s="40"/>
      <c r="O83" s="57"/>
      <c r="P83" s="30"/>
      <c r="Q83" s="57"/>
      <c r="R83" s="40"/>
      <c r="S83" s="30"/>
      <c r="T83" s="30"/>
      <c r="U83" s="57"/>
      <c r="V83" s="40"/>
      <c r="W83" s="30"/>
      <c r="X83" s="30"/>
      <c r="Y83" s="40"/>
      <c r="Z83" s="57"/>
      <c r="AA83" s="30"/>
      <c r="AB83" s="40"/>
      <c r="AC83" s="57"/>
    </row>
    <row r="84" spans="1:29">
      <c r="A84" s="12"/>
      <c r="B84" s="33" t="s">
        <v>269</v>
      </c>
      <c r="C84" s="34">
        <v>1545308</v>
      </c>
      <c r="D84" s="34"/>
      <c r="E84" s="35"/>
      <c r="F84" s="35"/>
      <c r="G84" s="34">
        <v>1534975</v>
      </c>
      <c r="H84" s="34"/>
      <c r="I84" s="35"/>
      <c r="J84" s="35"/>
      <c r="K84" s="46">
        <v>2.42</v>
      </c>
      <c r="L84" s="33" t="s">
        <v>235</v>
      </c>
      <c r="M84" s="35"/>
      <c r="N84" s="46">
        <v>3.48</v>
      </c>
      <c r="O84" s="33" t="s">
        <v>235</v>
      </c>
      <c r="P84" s="35"/>
      <c r="Q84" s="34">
        <v>1759226</v>
      </c>
      <c r="R84" s="34"/>
      <c r="S84" s="35"/>
      <c r="T84" s="35"/>
      <c r="U84" s="34">
        <v>1731178</v>
      </c>
      <c r="V84" s="34"/>
      <c r="W84" s="35"/>
      <c r="X84" s="35"/>
      <c r="Y84" s="46">
        <v>1.94</v>
      </c>
      <c r="Z84" s="33" t="s">
        <v>235</v>
      </c>
      <c r="AA84" s="35"/>
      <c r="AB84" s="46">
        <v>3.09</v>
      </c>
      <c r="AC84" s="33" t="s">
        <v>235</v>
      </c>
    </row>
    <row r="85" spans="1:29">
      <c r="A85" s="12"/>
      <c r="B85" s="33"/>
      <c r="C85" s="34"/>
      <c r="D85" s="34"/>
      <c r="E85" s="35"/>
      <c r="F85" s="35"/>
      <c r="G85" s="34"/>
      <c r="H85" s="34"/>
      <c r="I85" s="35"/>
      <c r="J85" s="35"/>
      <c r="K85" s="46"/>
      <c r="L85" s="33"/>
      <c r="M85" s="35"/>
      <c r="N85" s="46"/>
      <c r="O85" s="33"/>
      <c r="P85" s="35"/>
      <c r="Q85" s="34"/>
      <c r="R85" s="34"/>
      <c r="S85" s="35"/>
      <c r="T85" s="35"/>
      <c r="U85" s="34"/>
      <c r="V85" s="34"/>
      <c r="W85" s="35"/>
      <c r="X85" s="35"/>
      <c r="Y85" s="46"/>
      <c r="Z85" s="33"/>
      <c r="AA85" s="35"/>
      <c r="AB85" s="46"/>
      <c r="AC85" s="33"/>
    </row>
    <row r="86" spans="1:29">
      <c r="A86" s="12"/>
      <c r="B86" s="57" t="s">
        <v>270</v>
      </c>
      <c r="C86" s="37">
        <v>5982873</v>
      </c>
      <c r="D86" s="37"/>
      <c r="E86" s="30"/>
      <c r="F86" s="30"/>
      <c r="G86" s="37">
        <v>6123688</v>
      </c>
      <c r="H86" s="37"/>
      <c r="I86" s="30"/>
      <c r="J86" s="30"/>
      <c r="K86" s="40">
        <v>2.65</v>
      </c>
      <c r="L86" s="57" t="s">
        <v>235</v>
      </c>
      <c r="M86" s="30"/>
      <c r="N86" s="40">
        <v>3.37</v>
      </c>
      <c r="O86" s="57" t="s">
        <v>235</v>
      </c>
      <c r="P86" s="30"/>
      <c r="Q86" s="37">
        <v>4484509</v>
      </c>
      <c r="R86" s="37"/>
      <c r="S86" s="30"/>
      <c r="T86" s="30"/>
      <c r="U86" s="37">
        <v>4375925</v>
      </c>
      <c r="V86" s="37"/>
      <c r="W86" s="30"/>
      <c r="X86" s="30"/>
      <c r="Y86" s="40">
        <v>2.66</v>
      </c>
      <c r="Z86" s="57" t="s">
        <v>235</v>
      </c>
      <c r="AA86" s="30"/>
      <c r="AB86" s="40">
        <v>3.57</v>
      </c>
      <c r="AC86" s="57" t="s">
        <v>235</v>
      </c>
    </row>
    <row r="87" spans="1:29">
      <c r="A87" s="12"/>
      <c r="B87" s="57"/>
      <c r="C87" s="37"/>
      <c r="D87" s="37"/>
      <c r="E87" s="30"/>
      <c r="F87" s="30"/>
      <c r="G87" s="37"/>
      <c r="H87" s="37"/>
      <c r="I87" s="30"/>
      <c r="J87" s="30"/>
      <c r="K87" s="40"/>
      <c r="L87" s="57"/>
      <c r="M87" s="30"/>
      <c r="N87" s="40"/>
      <c r="O87" s="57"/>
      <c r="P87" s="30"/>
      <c r="Q87" s="37"/>
      <c r="R87" s="37"/>
      <c r="S87" s="30"/>
      <c r="T87" s="30"/>
      <c r="U87" s="37"/>
      <c r="V87" s="37"/>
      <c r="W87" s="30"/>
      <c r="X87" s="30"/>
      <c r="Y87" s="40"/>
      <c r="Z87" s="57"/>
      <c r="AA87" s="30"/>
      <c r="AB87" s="40"/>
      <c r="AC87" s="57"/>
    </row>
    <row r="88" spans="1:29">
      <c r="A88" s="12"/>
      <c r="B88" s="33" t="s">
        <v>271</v>
      </c>
      <c r="C88" s="34">
        <v>869300</v>
      </c>
      <c r="D88" s="34"/>
      <c r="E88" s="35"/>
      <c r="F88" s="35"/>
      <c r="G88" s="34">
        <v>892363</v>
      </c>
      <c r="H88" s="34"/>
      <c r="I88" s="35"/>
      <c r="J88" s="35"/>
      <c r="K88" s="46">
        <v>2.96</v>
      </c>
      <c r="L88" s="33" t="s">
        <v>235</v>
      </c>
      <c r="M88" s="35"/>
      <c r="N88" s="46">
        <v>3.17</v>
      </c>
      <c r="O88" s="33" t="s">
        <v>235</v>
      </c>
      <c r="P88" s="35"/>
      <c r="Q88" s="34">
        <v>123307</v>
      </c>
      <c r="R88" s="34"/>
      <c r="S88" s="35"/>
      <c r="T88" s="35"/>
      <c r="U88" s="34">
        <v>122667</v>
      </c>
      <c r="V88" s="34"/>
      <c r="W88" s="35"/>
      <c r="X88" s="35"/>
      <c r="Y88" s="46">
        <v>2.52</v>
      </c>
      <c r="Z88" s="33" t="s">
        <v>235</v>
      </c>
      <c r="AA88" s="35"/>
      <c r="AB88" s="46">
        <v>3.12</v>
      </c>
      <c r="AC88" s="33" t="s">
        <v>235</v>
      </c>
    </row>
    <row r="89" spans="1:29" ht="15.75" thickBot="1">
      <c r="A89" s="12"/>
      <c r="B89" s="33"/>
      <c r="C89" s="78"/>
      <c r="D89" s="78"/>
      <c r="E89" s="49"/>
      <c r="F89" s="35"/>
      <c r="G89" s="78"/>
      <c r="H89" s="78"/>
      <c r="I89" s="49"/>
      <c r="J89" s="35"/>
      <c r="K89" s="47"/>
      <c r="L89" s="48"/>
      <c r="M89" s="35"/>
      <c r="N89" s="47"/>
      <c r="O89" s="48"/>
      <c r="P89" s="35"/>
      <c r="Q89" s="78"/>
      <c r="R89" s="78"/>
      <c r="S89" s="49"/>
      <c r="T89" s="35"/>
      <c r="U89" s="78"/>
      <c r="V89" s="78"/>
      <c r="W89" s="49"/>
      <c r="X89" s="35"/>
      <c r="Y89" s="47"/>
      <c r="Z89" s="48"/>
      <c r="AA89" s="35"/>
      <c r="AB89" s="47"/>
      <c r="AC89" s="48"/>
    </row>
    <row r="90" spans="1:29">
      <c r="A90" s="12"/>
      <c r="B90" s="50" t="s">
        <v>95</v>
      </c>
      <c r="C90" s="51" t="s">
        <v>223</v>
      </c>
      <c r="D90" s="53">
        <v>8397883</v>
      </c>
      <c r="E90" s="31"/>
      <c r="F90" s="30"/>
      <c r="G90" s="51" t="s">
        <v>223</v>
      </c>
      <c r="H90" s="53">
        <v>8551421</v>
      </c>
      <c r="I90" s="31"/>
      <c r="J90" s="30"/>
      <c r="K90" s="77">
        <v>2.64</v>
      </c>
      <c r="L90" s="51" t="s">
        <v>235</v>
      </c>
      <c r="M90" s="30"/>
      <c r="N90" s="77">
        <v>3.37</v>
      </c>
      <c r="O90" s="51" t="s">
        <v>235</v>
      </c>
      <c r="P90" s="30"/>
      <c r="Q90" s="51" t="s">
        <v>223</v>
      </c>
      <c r="R90" s="53">
        <v>6367042</v>
      </c>
      <c r="S90" s="31"/>
      <c r="T90" s="30"/>
      <c r="U90" s="51" t="s">
        <v>223</v>
      </c>
      <c r="V90" s="53">
        <v>6229770</v>
      </c>
      <c r="W90" s="31"/>
      <c r="X90" s="30"/>
      <c r="Y90" s="77">
        <v>2.46</v>
      </c>
      <c r="Z90" s="51" t="s">
        <v>235</v>
      </c>
      <c r="AA90" s="30"/>
      <c r="AB90" s="77">
        <v>3.43</v>
      </c>
      <c r="AC90" s="51" t="s">
        <v>235</v>
      </c>
    </row>
    <row r="91" spans="1:29" ht="15.75" thickBot="1">
      <c r="A91" s="12"/>
      <c r="B91" s="50"/>
      <c r="C91" s="52"/>
      <c r="D91" s="54"/>
      <c r="E91" s="55"/>
      <c r="F91" s="30"/>
      <c r="G91" s="52"/>
      <c r="H91" s="54"/>
      <c r="I91" s="55"/>
      <c r="J91" s="30"/>
      <c r="K91" s="79"/>
      <c r="L91" s="52"/>
      <c r="M91" s="30"/>
      <c r="N91" s="79"/>
      <c r="O91" s="52"/>
      <c r="P91" s="30"/>
      <c r="Q91" s="52"/>
      <c r="R91" s="54"/>
      <c r="S91" s="55"/>
      <c r="T91" s="30"/>
      <c r="U91" s="52"/>
      <c r="V91" s="54"/>
      <c r="W91" s="55"/>
      <c r="X91" s="30"/>
      <c r="Y91" s="79"/>
      <c r="Z91" s="52"/>
      <c r="AA91" s="30"/>
      <c r="AB91" s="79"/>
      <c r="AC91" s="52"/>
    </row>
    <row r="92" spans="1:29" ht="38.25" customHeight="1" thickTop="1">
      <c r="A92" s="12"/>
      <c r="B92" s="35" t="s">
        <v>272</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row>
    <row r="93" spans="1:29">
      <c r="A93" s="12"/>
      <c r="B93" s="98" t="s">
        <v>273</v>
      </c>
      <c r="C93" s="98"/>
      <c r="D93" s="98"/>
      <c r="E93" s="98"/>
      <c r="F93" s="98"/>
      <c r="G93" s="98"/>
      <c r="H93" s="98"/>
      <c r="I93" s="98"/>
      <c r="J93" s="98"/>
      <c r="K93" s="98"/>
      <c r="L93" s="98"/>
      <c r="M93" s="98"/>
      <c r="N93" s="98"/>
      <c r="O93" s="98"/>
      <c r="P93" s="98"/>
      <c r="Q93" s="98"/>
      <c r="R93" s="98"/>
      <c r="S93" s="98"/>
      <c r="T93" s="98"/>
      <c r="U93" s="98"/>
      <c r="V93" s="98"/>
      <c r="W93" s="98"/>
      <c r="X93" s="98"/>
      <c r="Y93" s="98"/>
      <c r="Z93" s="98"/>
      <c r="AA93" s="98"/>
      <c r="AB93" s="98"/>
      <c r="AC93" s="98"/>
    </row>
    <row r="94" spans="1:29">
      <c r="A94" s="12"/>
      <c r="B94" s="35" t="s">
        <v>274</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row>
    <row r="95" spans="1:29">
      <c r="A95" s="12"/>
      <c r="B95" s="27"/>
      <c r="C95" s="27"/>
      <c r="D95" s="27"/>
      <c r="E95" s="27"/>
      <c r="F95" s="27"/>
      <c r="G95" s="27"/>
      <c r="H95" s="27"/>
      <c r="I95" s="27"/>
      <c r="J95" s="27"/>
      <c r="K95" s="27"/>
      <c r="L95" s="27"/>
      <c r="M95" s="27"/>
      <c r="N95" s="27"/>
      <c r="O95" s="27"/>
      <c r="P95" s="27"/>
      <c r="Q95" s="27"/>
      <c r="R95" s="27"/>
    </row>
    <row r="96" spans="1:29">
      <c r="A96" s="12"/>
      <c r="B96" s="19"/>
      <c r="C96" s="19"/>
      <c r="D96" s="19"/>
      <c r="E96" s="19"/>
      <c r="F96" s="19"/>
      <c r="G96" s="19"/>
      <c r="H96" s="19"/>
      <c r="I96" s="19"/>
      <c r="J96" s="19"/>
      <c r="K96" s="19"/>
      <c r="L96" s="19"/>
      <c r="M96" s="19"/>
      <c r="N96" s="19"/>
      <c r="O96" s="19"/>
      <c r="P96" s="19"/>
      <c r="Q96" s="19"/>
      <c r="R96" s="19"/>
    </row>
    <row r="97" spans="1:18" ht="15.75" thickBot="1">
      <c r="A97" s="12"/>
      <c r="B97" s="14"/>
      <c r="C97" s="14"/>
      <c r="D97" s="28" t="s">
        <v>275</v>
      </c>
      <c r="E97" s="28"/>
      <c r="F97" s="28"/>
      <c r="G97" s="28"/>
      <c r="H97" s="28"/>
      <c r="I97" s="28"/>
      <c r="J97" s="28"/>
      <c r="K97" s="14"/>
      <c r="L97" s="28" t="s">
        <v>276</v>
      </c>
      <c r="M97" s="28"/>
      <c r="N97" s="28"/>
      <c r="O97" s="28"/>
      <c r="P97" s="28"/>
      <c r="Q97" s="28"/>
      <c r="R97" s="28"/>
    </row>
    <row r="98" spans="1:18">
      <c r="A98" s="12"/>
      <c r="B98" s="35"/>
      <c r="C98" s="35"/>
      <c r="D98" s="73">
        <v>2013</v>
      </c>
      <c r="E98" s="73"/>
      <c r="F98" s="73"/>
      <c r="G98" s="44"/>
      <c r="H98" s="73">
        <v>2012</v>
      </c>
      <c r="I98" s="73"/>
      <c r="J98" s="73"/>
      <c r="K98" s="35"/>
      <c r="L98" s="73">
        <v>2013</v>
      </c>
      <c r="M98" s="73"/>
      <c r="N98" s="73"/>
      <c r="O98" s="44"/>
      <c r="P98" s="73">
        <v>2012</v>
      </c>
      <c r="Q98" s="73"/>
      <c r="R98" s="73"/>
    </row>
    <row r="99" spans="1:18" ht="15.75" thickBot="1">
      <c r="A99" s="12"/>
      <c r="B99" s="35"/>
      <c r="C99" s="35"/>
      <c r="D99" s="28"/>
      <c r="E99" s="28"/>
      <c r="F99" s="28"/>
      <c r="G99" s="35"/>
      <c r="H99" s="28"/>
      <c r="I99" s="28"/>
      <c r="J99" s="28"/>
      <c r="K99" s="35"/>
      <c r="L99" s="28"/>
      <c r="M99" s="28"/>
      <c r="N99" s="28"/>
      <c r="O99" s="45"/>
      <c r="P99" s="28"/>
      <c r="Q99" s="28"/>
      <c r="R99" s="28"/>
    </row>
    <row r="100" spans="1:18">
      <c r="A100" s="12"/>
      <c r="B100" s="57" t="s">
        <v>277</v>
      </c>
      <c r="C100" s="30"/>
      <c r="D100" s="51" t="s">
        <v>223</v>
      </c>
      <c r="E100" s="53">
        <v>2076462</v>
      </c>
      <c r="F100" s="31"/>
      <c r="G100" s="30"/>
      <c r="H100" s="51" t="s">
        <v>223</v>
      </c>
      <c r="I100" s="53">
        <v>1266425</v>
      </c>
      <c r="J100" s="31"/>
      <c r="K100" s="30"/>
      <c r="L100" s="51" t="s">
        <v>223</v>
      </c>
      <c r="M100" s="53">
        <v>5356680</v>
      </c>
      <c r="N100" s="31"/>
      <c r="O100" s="30"/>
      <c r="P100" s="51" t="s">
        <v>223</v>
      </c>
      <c r="Q100" s="53">
        <v>2639053</v>
      </c>
      <c r="R100" s="31"/>
    </row>
    <row r="101" spans="1:18">
      <c r="A101" s="12"/>
      <c r="B101" s="57"/>
      <c r="C101" s="30"/>
      <c r="D101" s="80"/>
      <c r="E101" s="81"/>
      <c r="F101" s="82"/>
      <c r="G101" s="30"/>
      <c r="H101" s="80"/>
      <c r="I101" s="81"/>
      <c r="J101" s="82"/>
      <c r="K101" s="30"/>
      <c r="L101" s="80"/>
      <c r="M101" s="81"/>
      <c r="N101" s="82"/>
      <c r="O101" s="30"/>
      <c r="P101" s="80"/>
      <c r="Q101" s="81"/>
      <c r="R101" s="82"/>
    </row>
    <row r="102" spans="1:18">
      <c r="A102" s="12"/>
      <c r="B102" s="33" t="s">
        <v>278</v>
      </c>
      <c r="C102" s="35"/>
      <c r="D102" s="34">
        <v>39397</v>
      </c>
      <c r="E102" s="34"/>
      <c r="F102" s="35"/>
      <c r="G102" s="35"/>
      <c r="H102" s="46" t="s">
        <v>279</v>
      </c>
      <c r="I102" s="46"/>
      <c r="J102" s="33" t="s">
        <v>229</v>
      </c>
      <c r="K102" s="35"/>
      <c r="L102" s="34">
        <v>201968</v>
      </c>
      <c r="M102" s="34"/>
      <c r="N102" s="35"/>
      <c r="O102" s="35"/>
      <c r="P102" s="46" t="s">
        <v>280</v>
      </c>
      <c r="Q102" s="46"/>
      <c r="R102" s="33" t="s">
        <v>229</v>
      </c>
    </row>
    <row r="103" spans="1:18">
      <c r="A103" s="12"/>
      <c r="B103" s="33"/>
      <c r="C103" s="35"/>
      <c r="D103" s="34"/>
      <c r="E103" s="34"/>
      <c r="F103" s="35"/>
      <c r="G103" s="35"/>
      <c r="H103" s="46"/>
      <c r="I103" s="46"/>
      <c r="J103" s="33"/>
      <c r="K103" s="35"/>
      <c r="L103" s="34"/>
      <c r="M103" s="34"/>
      <c r="N103" s="35"/>
      <c r="O103" s="35"/>
      <c r="P103" s="46"/>
      <c r="Q103" s="46"/>
      <c r="R103" s="33"/>
    </row>
    <row r="104" spans="1:18">
      <c r="A104" s="12"/>
      <c r="B104" s="57" t="s">
        <v>281</v>
      </c>
      <c r="C104" s="30"/>
      <c r="D104" s="40" t="s">
        <v>282</v>
      </c>
      <c r="E104" s="40"/>
      <c r="F104" s="57" t="s">
        <v>229</v>
      </c>
      <c r="G104" s="30"/>
      <c r="H104" s="40" t="s">
        <v>283</v>
      </c>
      <c r="I104" s="40"/>
      <c r="J104" s="57" t="s">
        <v>229</v>
      </c>
      <c r="K104" s="30"/>
      <c r="L104" s="40" t="s">
        <v>284</v>
      </c>
      <c r="M104" s="40"/>
      <c r="N104" s="57" t="s">
        <v>229</v>
      </c>
      <c r="O104" s="30"/>
      <c r="P104" s="40" t="s">
        <v>285</v>
      </c>
      <c r="Q104" s="40"/>
      <c r="R104" s="57" t="s">
        <v>229</v>
      </c>
    </row>
    <row r="105" spans="1:18" ht="15.75" thickBot="1">
      <c r="A105" s="12"/>
      <c r="B105" s="57"/>
      <c r="C105" s="30"/>
      <c r="D105" s="41"/>
      <c r="E105" s="41"/>
      <c r="F105" s="83"/>
      <c r="G105" s="30"/>
      <c r="H105" s="41"/>
      <c r="I105" s="41"/>
      <c r="J105" s="83"/>
      <c r="K105" s="30"/>
      <c r="L105" s="41"/>
      <c r="M105" s="41"/>
      <c r="N105" s="83"/>
      <c r="O105" s="30"/>
      <c r="P105" s="41"/>
      <c r="Q105" s="41"/>
      <c r="R105" s="83"/>
    </row>
    <row r="106" spans="1:18">
      <c r="A106" s="12"/>
      <c r="B106" s="33" t="s">
        <v>286</v>
      </c>
      <c r="C106" s="35"/>
      <c r="D106" s="65" t="s">
        <v>223</v>
      </c>
      <c r="E106" s="69" t="s">
        <v>287</v>
      </c>
      <c r="F106" s="65" t="s">
        <v>229</v>
      </c>
      <c r="G106" s="35"/>
      <c r="H106" s="65" t="s">
        <v>223</v>
      </c>
      <c r="I106" s="42">
        <v>23566</v>
      </c>
      <c r="J106" s="44"/>
      <c r="K106" s="35"/>
      <c r="L106" s="65" t="s">
        <v>223</v>
      </c>
      <c r="M106" s="69" t="s">
        <v>288</v>
      </c>
      <c r="N106" s="65" t="s">
        <v>229</v>
      </c>
      <c r="O106" s="35"/>
      <c r="P106" s="65" t="s">
        <v>223</v>
      </c>
      <c r="Q106" s="42">
        <v>46633</v>
      </c>
      <c r="R106" s="44"/>
    </row>
    <row r="107" spans="1:18" ht="15.75" thickBot="1">
      <c r="A107" s="12"/>
      <c r="B107" s="33"/>
      <c r="C107" s="35"/>
      <c r="D107" s="66"/>
      <c r="E107" s="70"/>
      <c r="F107" s="66"/>
      <c r="G107" s="35"/>
      <c r="H107" s="66"/>
      <c r="I107" s="67"/>
      <c r="J107" s="68"/>
      <c r="K107" s="35"/>
      <c r="L107" s="66"/>
      <c r="M107" s="70"/>
      <c r="N107" s="66"/>
      <c r="O107" s="35"/>
      <c r="P107" s="66"/>
      <c r="Q107" s="67"/>
      <c r="R107" s="68"/>
    </row>
    <row r="108" spans="1:18" ht="15.75" thickTop="1">
      <c r="A108" s="12"/>
      <c r="B108" s="24"/>
      <c r="C108" s="24"/>
      <c r="D108" s="84"/>
      <c r="E108" s="84"/>
      <c r="F108" s="84"/>
      <c r="G108" s="24"/>
      <c r="H108" s="84"/>
      <c r="I108" s="84"/>
      <c r="J108" s="84"/>
      <c r="K108" s="24"/>
      <c r="L108" s="84"/>
      <c r="M108" s="84"/>
      <c r="N108" s="84"/>
      <c r="O108" s="24"/>
      <c r="P108" s="84"/>
      <c r="Q108" s="84"/>
      <c r="R108" s="84"/>
    </row>
    <row r="109" spans="1:18">
      <c r="A109" s="12"/>
      <c r="B109" s="33" t="s">
        <v>289</v>
      </c>
      <c r="C109" s="35"/>
      <c r="D109" s="33" t="s">
        <v>223</v>
      </c>
      <c r="E109" s="46">
        <v>241</v>
      </c>
      <c r="F109" s="35"/>
      <c r="G109" s="35"/>
      <c r="H109" s="33" t="s">
        <v>223</v>
      </c>
      <c r="I109" s="34">
        <v>31223</v>
      </c>
      <c r="J109" s="35"/>
      <c r="K109" s="35"/>
      <c r="L109" s="33" t="s">
        <v>223</v>
      </c>
      <c r="M109" s="34">
        <v>18965</v>
      </c>
      <c r="N109" s="35"/>
      <c r="O109" s="35"/>
      <c r="P109" s="33" t="s">
        <v>223</v>
      </c>
      <c r="Q109" s="34">
        <v>54309</v>
      </c>
      <c r="R109" s="35"/>
    </row>
    <row r="110" spans="1:18">
      <c r="A110" s="12"/>
      <c r="B110" s="33"/>
      <c r="C110" s="35"/>
      <c r="D110" s="33"/>
      <c r="E110" s="46"/>
      <c r="F110" s="35"/>
      <c r="G110" s="35"/>
      <c r="H110" s="33"/>
      <c r="I110" s="34"/>
      <c r="J110" s="35"/>
      <c r="K110" s="35"/>
      <c r="L110" s="33"/>
      <c r="M110" s="34"/>
      <c r="N110" s="35"/>
      <c r="O110" s="35"/>
      <c r="P110" s="33"/>
      <c r="Q110" s="34"/>
      <c r="R110" s="35"/>
    </row>
    <row r="111" spans="1:18">
      <c r="A111" s="12"/>
      <c r="B111" s="57" t="s">
        <v>290</v>
      </c>
      <c r="C111" s="30"/>
      <c r="D111" s="40" t="s">
        <v>291</v>
      </c>
      <c r="E111" s="40"/>
      <c r="F111" s="57" t="s">
        <v>229</v>
      </c>
      <c r="G111" s="30"/>
      <c r="H111" s="40" t="s">
        <v>292</v>
      </c>
      <c r="I111" s="40"/>
      <c r="J111" s="57" t="s">
        <v>229</v>
      </c>
      <c r="K111" s="30"/>
      <c r="L111" s="40" t="s">
        <v>293</v>
      </c>
      <c r="M111" s="40"/>
      <c r="N111" s="57" t="s">
        <v>229</v>
      </c>
      <c r="O111" s="30"/>
      <c r="P111" s="40" t="s">
        <v>294</v>
      </c>
      <c r="Q111" s="40"/>
      <c r="R111" s="57" t="s">
        <v>229</v>
      </c>
    </row>
    <row r="112" spans="1:18" ht="15.75" thickBot="1">
      <c r="A112" s="12"/>
      <c r="B112" s="57"/>
      <c r="C112" s="30"/>
      <c r="D112" s="41"/>
      <c r="E112" s="41"/>
      <c r="F112" s="83"/>
      <c r="G112" s="30"/>
      <c r="H112" s="41"/>
      <c r="I112" s="41"/>
      <c r="J112" s="83"/>
      <c r="K112" s="30"/>
      <c r="L112" s="41"/>
      <c r="M112" s="41"/>
      <c r="N112" s="83"/>
      <c r="O112" s="30"/>
      <c r="P112" s="41"/>
      <c r="Q112" s="41"/>
      <c r="R112" s="83"/>
    </row>
    <row r="113" spans="1:29">
      <c r="A113" s="12"/>
      <c r="B113" s="33" t="s">
        <v>286</v>
      </c>
      <c r="C113" s="35"/>
      <c r="D113" s="65" t="s">
        <v>223</v>
      </c>
      <c r="E113" s="69" t="s">
        <v>287</v>
      </c>
      <c r="F113" s="65" t="s">
        <v>229</v>
      </c>
      <c r="G113" s="35"/>
      <c r="H113" s="65" t="s">
        <v>223</v>
      </c>
      <c r="I113" s="42">
        <v>23566</v>
      </c>
      <c r="J113" s="44"/>
      <c r="K113" s="35"/>
      <c r="L113" s="65" t="s">
        <v>223</v>
      </c>
      <c r="M113" s="69" t="s">
        <v>288</v>
      </c>
      <c r="N113" s="65" t="s">
        <v>229</v>
      </c>
      <c r="O113" s="35"/>
      <c r="P113" s="65" t="s">
        <v>223</v>
      </c>
      <c r="Q113" s="42">
        <v>46633</v>
      </c>
      <c r="R113" s="44"/>
    </row>
    <row r="114" spans="1:29" ht="15.75" thickBot="1">
      <c r="A114" s="12"/>
      <c r="B114" s="33"/>
      <c r="C114" s="35"/>
      <c r="D114" s="66"/>
      <c r="E114" s="70"/>
      <c r="F114" s="66"/>
      <c r="G114" s="35"/>
      <c r="H114" s="66"/>
      <c r="I114" s="67"/>
      <c r="J114" s="68"/>
      <c r="K114" s="35"/>
      <c r="L114" s="66"/>
      <c r="M114" s="70"/>
      <c r="N114" s="66"/>
      <c r="O114" s="35"/>
      <c r="P114" s="66"/>
      <c r="Q114" s="67"/>
      <c r="R114" s="68"/>
    </row>
    <row r="115" spans="1:29" ht="15.75" thickTop="1">
      <c r="A115" s="12"/>
      <c r="B115" s="98" t="s">
        <v>295</v>
      </c>
      <c r="C115" s="98"/>
      <c r="D115" s="98"/>
      <c r="E115" s="98"/>
      <c r="F115" s="98"/>
      <c r="G115" s="98"/>
      <c r="H115" s="98"/>
      <c r="I115" s="98"/>
      <c r="J115" s="98"/>
      <c r="K115" s="98"/>
      <c r="L115" s="98"/>
      <c r="M115" s="98"/>
      <c r="N115" s="98"/>
      <c r="O115" s="98"/>
      <c r="P115" s="98"/>
      <c r="Q115" s="98"/>
      <c r="R115" s="98"/>
      <c r="S115" s="98"/>
      <c r="T115" s="98"/>
      <c r="U115" s="98"/>
      <c r="V115" s="98"/>
      <c r="W115" s="98"/>
      <c r="X115" s="98"/>
      <c r="Y115" s="98"/>
      <c r="Z115" s="98"/>
      <c r="AA115" s="98"/>
      <c r="AB115" s="98"/>
      <c r="AC115" s="98"/>
    </row>
    <row r="116" spans="1:29">
      <c r="A116" s="12"/>
      <c r="B116" s="35" t="s">
        <v>296</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row>
    <row r="117" spans="1:29">
      <c r="A117" s="12"/>
      <c r="B117" s="27"/>
      <c r="C117" s="27"/>
      <c r="D117" s="27"/>
      <c r="E117" s="27"/>
      <c r="F117" s="27"/>
      <c r="G117" s="27"/>
      <c r="H117" s="27"/>
      <c r="I117" s="27"/>
      <c r="J117" s="27"/>
      <c r="K117" s="27"/>
      <c r="L117" s="27"/>
      <c r="M117" s="27"/>
    </row>
    <row r="118" spans="1:29">
      <c r="A118" s="12"/>
      <c r="B118" s="19"/>
      <c r="C118" s="19"/>
      <c r="D118" s="19"/>
      <c r="E118" s="19"/>
      <c r="F118" s="19"/>
      <c r="G118" s="19"/>
      <c r="H118" s="19"/>
      <c r="I118" s="19"/>
      <c r="J118" s="19"/>
      <c r="K118" s="19"/>
      <c r="L118" s="19"/>
      <c r="M118" s="19"/>
    </row>
    <row r="119" spans="1:29" ht="15.75" thickBot="1">
      <c r="A119" s="12"/>
      <c r="B119" s="14"/>
      <c r="C119" s="28" t="s">
        <v>217</v>
      </c>
      <c r="D119" s="28"/>
      <c r="E119" s="28"/>
      <c r="F119" s="28"/>
      <c r="G119" s="28"/>
      <c r="H119" s="28"/>
      <c r="I119" s="28"/>
      <c r="J119" s="28"/>
      <c r="K119" s="28"/>
      <c r="L119" s="28"/>
      <c r="M119" s="28"/>
    </row>
    <row r="120" spans="1:29" ht="15.75" thickBot="1">
      <c r="A120" s="12"/>
      <c r="B120" s="21" t="s">
        <v>297</v>
      </c>
      <c r="C120" s="61" t="s">
        <v>218</v>
      </c>
      <c r="D120" s="61"/>
      <c r="E120" s="61"/>
      <c r="F120" s="14"/>
      <c r="G120" s="61" t="s">
        <v>219</v>
      </c>
      <c r="H120" s="61"/>
      <c r="I120" s="61"/>
      <c r="J120" s="14"/>
      <c r="K120" s="61" t="s">
        <v>95</v>
      </c>
      <c r="L120" s="61"/>
      <c r="M120" s="61"/>
    </row>
    <row r="121" spans="1:29">
      <c r="A121" s="12"/>
      <c r="B121" s="85" t="s">
        <v>298</v>
      </c>
      <c r="C121" s="31"/>
      <c r="D121" s="31"/>
      <c r="E121" s="31"/>
      <c r="F121" s="24"/>
      <c r="G121" s="31"/>
      <c r="H121" s="31"/>
      <c r="I121" s="31"/>
      <c r="J121" s="24"/>
      <c r="K121" s="31"/>
      <c r="L121" s="31"/>
      <c r="M121" s="31"/>
    </row>
    <row r="122" spans="1:29">
      <c r="A122" s="12"/>
      <c r="B122" s="87" t="s">
        <v>299</v>
      </c>
      <c r="C122" s="33" t="s">
        <v>223</v>
      </c>
      <c r="D122" s="34">
        <v>6737850</v>
      </c>
      <c r="E122" s="35"/>
      <c r="F122" s="35"/>
      <c r="G122" s="33" t="s">
        <v>223</v>
      </c>
      <c r="H122" s="34">
        <v>1358295</v>
      </c>
      <c r="I122" s="35"/>
      <c r="J122" s="35"/>
      <c r="K122" s="33" t="s">
        <v>223</v>
      </c>
      <c r="L122" s="34">
        <v>8096145</v>
      </c>
      <c r="M122" s="35"/>
    </row>
    <row r="123" spans="1:29">
      <c r="A123" s="12"/>
      <c r="B123" s="87"/>
      <c r="C123" s="33"/>
      <c r="D123" s="34"/>
      <c r="E123" s="35"/>
      <c r="F123" s="35"/>
      <c r="G123" s="33"/>
      <c r="H123" s="34"/>
      <c r="I123" s="35"/>
      <c r="J123" s="35"/>
      <c r="K123" s="33"/>
      <c r="L123" s="34"/>
      <c r="M123" s="35"/>
    </row>
    <row r="124" spans="1:29">
      <c r="A124" s="12"/>
      <c r="B124" s="50" t="s">
        <v>300</v>
      </c>
      <c r="C124" s="37">
        <v>16734</v>
      </c>
      <c r="D124" s="37"/>
      <c r="E124" s="30"/>
      <c r="F124" s="30"/>
      <c r="G124" s="37">
        <v>3171</v>
      </c>
      <c r="H124" s="37"/>
      <c r="I124" s="30"/>
      <c r="J124" s="30"/>
      <c r="K124" s="37">
        <v>19905</v>
      </c>
      <c r="L124" s="37"/>
      <c r="M124" s="30"/>
    </row>
    <row r="125" spans="1:29">
      <c r="A125" s="12"/>
      <c r="B125" s="50"/>
      <c r="C125" s="37"/>
      <c r="D125" s="37"/>
      <c r="E125" s="30"/>
      <c r="F125" s="30"/>
      <c r="G125" s="37"/>
      <c r="H125" s="37"/>
      <c r="I125" s="30"/>
      <c r="J125" s="30"/>
      <c r="K125" s="37"/>
      <c r="L125" s="37"/>
      <c r="M125" s="30"/>
    </row>
    <row r="126" spans="1:29">
      <c r="A126" s="12"/>
      <c r="B126" s="10" t="s">
        <v>301</v>
      </c>
      <c r="C126" s="35"/>
      <c r="D126" s="35"/>
      <c r="E126" s="35"/>
      <c r="F126" s="14"/>
      <c r="G126" s="35"/>
      <c r="H126" s="35"/>
      <c r="I126" s="35"/>
      <c r="J126" s="14"/>
      <c r="K126" s="35"/>
      <c r="L126" s="35"/>
      <c r="M126" s="35"/>
    </row>
    <row r="127" spans="1:29">
      <c r="A127" s="12"/>
      <c r="B127" s="50" t="s">
        <v>299</v>
      </c>
      <c r="C127" s="40" t="s">
        <v>231</v>
      </c>
      <c r="D127" s="40"/>
      <c r="E127" s="30"/>
      <c r="F127" s="30"/>
      <c r="G127" s="40" t="s">
        <v>231</v>
      </c>
      <c r="H127" s="40"/>
      <c r="I127" s="30"/>
      <c r="J127" s="30"/>
      <c r="K127" s="40" t="s">
        <v>231</v>
      </c>
      <c r="L127" s="40"/>
      <c r="M127" s="30"/>
    </row>
    <row r="128" spans="1:29">
      <c r="A128" s="12"/>
      <c r="B128" s="50"/>
      <c r="C128" s="40"/>
      <c r="D128" s="40"/>
      <c r="E128" s="30"/>
      <c r="F128" s="30"/>
      <c r="G128" s="40"/>
      <c r="H128" s="40"/>
      <c r="I128" s="30"/>
      <c r="J128" s="30"/>
      <c r="K128" s="40"/>
      <c r="L128" s="40"/>
      <c r="M128" s="30"/>
    </row>
    <row r="129" spans="1:29">
      <c r="A129" s="12"/>
      <c r="B129" s="87" t="s">
        <v>300</v>
      </c>
      <c r="C129" s="46" t="s">
        <v>231</v>
      </c>
      <c r="D129" s="46"/>
      <c r="E129" s="35"/>
      <c r="F129" s="35"/>
      <c r="G129" s="46" t="s">
        <v>231</v>
      </c>
      <c r="H129" s="46"/>
      <c r="I129" s="35"/>
      <c r="J129" s="35"/>
      <c r="K129" s="46" t="s">
        <v>231</v>
      </c>
      <c r="L129" s="46"/>
      <c r="M129" s="35"/>
    </row>
    <row r="130" spans="1:29" ht="15.75" thickBot="1">
      <c r="A130" s="12"/>
      <c r="B130" s="87"/>
      <c r="C130" s="47"/>
      <c r="D130" s="47"/>
      <c r="E130" s="49"/>
      <c r="F130" s="35"/>
      <c r="G130" s="47"/>
      <c r="H130" s="47"/>
      <c r="I130" s="49"/>
      <c r="J130" s="35"/>
      <c r="K130" s="47"/>
      <c r="L130" s="47"/>
      <c r="M130" s="49"/>
    </row>
    <row r="131" spans="1:29">
      <c r="A131" s="12"/>
      <c r="B131" s="88" t="s">
        <v>302</v>
      </c>
      <c r="C131" s="89" t="s">
        <v>223</v>
      </c>
      <c r="D131" s="91">
        <v>6754584</v>
      </c>
      <c r="E131" s="31"/>
      <c r="F131" s="30"/>
      <c r="G131" s="89" t="s">
        <v>223</v>
      </c>
      <c r="H131" s="91">
        <v>1361466</v>
      </c>
      <c r="I131" s="31"/>
      <c r="J131" s="30"/>
      <c r="K131" s="89" t="s">
        <v>223</v>
      </c>
      <c r="L131" s="91">
        <v>8116050</v>
      </c>
      <c r="M131" s="31"/>
    </row>
    <row r="132" spans="1:29" ht="15.75" thickBot="1">
      <c r="A132" s="12"/>
      <c r="B132" s="88"/>
      <c r="C132" s="90"/>
      <c r="D132" s="92"/>
      <c r="E132" s="55"/>
      <c r="F132" s="30"/>
      <c r="G132" s="90"/>
      <c r="H132" s="92"/>
      <c r="I132" s="55"/>
      <c r="J132" s="30"/>
      <c r="K132" s="90"/>
      <c r="L132" s="92"/>
      <c r="M132" s="55"/>
    </row>
    <row r="133" spans="1:29" ht="15.75" thickTop="1">
      <c r="A133" s="12"/>
      <c r="B133" s="97"/>
      <c r="C133" s="97"/>
      <c r="D133" s="97"/>
      <c r="E133" s="97"/>
      <c r="F133" s="97"/>
      <c r="G133" s="97"/>
      <c r="H133" s="97"/>
      <c r="I133" s="97"/>
      <c r="J133" s="97"/>
      <c r="K133" s="97"/>
      <c r="L133" s="97"/>
      <c r="M133" s="97"/>
      <c r="N133" s="97"/>
      <c r="O133" s="97"/>
      <c r="P133" s="97"/>
      <c r="Q133" s="97"/>
      <c r="R133" s="97"/>
      <c r="S133" s="97"/>
      <c r="T133" s="97"/>
      <c r="U133" s="97"/>
      <c r="V133" s="97"/>
      <c r="W133" s="97"/>
      <c r="X133" s="97"/>
      <c r="Y133" s="97"/>
      <c r="Z133" s="97"/>
      <c r="AA133" s="97"/>
      <c r="AB133" s="97"/>
      <c r="AC133" s="97"/>
    </row>
    <row r="134" spans="1:29">
      <c r="A134" s="12"/>
      <c r="B134" s="27"/>
      <c r="C134" s="27"/>
      <c r="D134" s="27"/>
      <c r="E134" s="27"/>
      <c r="F134" s="27"/>
      <c r="G134" s="27"/>
      <c r="H134" s="27"/>
      <c r="I134" s="27"/>
      <c r="J134" s="27"/>
      <c r="K134" s="27"/>
      <c r="L134" s="27"/>
      <c r="M134" s="27"/>
    </row>
    <row r="135" spans="1:29">
      <c r="A135" s="12"/>
      <c r="B135" s="19"/>
      <c r="C135" s="19"/>
      <c r="D135" s="19"/>
      <c r="E135" s="19"/>
      <c r="F135" s="19"/>
      <c r="G135" s="19"/>
      <c r="H135" s="19"/>
      <c r="I135" s="19"/>
      <c r="J135" s="19"/>
      <c r="K135" s="19"/>
      <c r="L135" s="19"/>
      <c r="M135" s="19"/>
    </row>
    <row r="136" spans="1:29" ht="15.75" thickBot="1">
      <c r="A136" s="12"/>
      <c r="B136" s="14"/>
      <c r="C136" s="71">
        <v>41274</v>
      </c>
      <c r="D136" s="71"/>
      <c r="E136" s="71"/>
      <c r="F136" s="71"/>
      <c r="G136" s="71"/>
      <c r="H136" s="71"/>
      <c r="I136" s="71"/>
      <c r="J136" s="71"/>
      <c r="K136" s="71"/>
      <c r="L136" s="71"/>
      <c r="M136" s="71"/>
    </row>
    <row r="137" spans="1:29" ht="15.75" thickBot="1">
      <c r="A137" s="12"/>
      <c r="B137" s="21" t="s">
        <v>303</v>
      </c>
      <c r="C137" s="61" t="s">
        <v>218</v>
      </c>
      <c r="D137" s="61"/>
      <c r="E137" s="61"/>
      <c r="F137" s="14"/>
      <c r="G137" s="61" t="s">
        <v>219</v>
      </c>
      <c r="H137" s="61"/>
      <c r="I137" s="61"/>
      <c r="J137" s="14"/>
      <c r="K137" s="61" t="s">
        <v>95</v>
      </c>
      <c r="L137" s="61"/>
      <c r="M137" s="61"/>
    </row>
    <row r="138" spans="1:29">
      <c r="A138" s="12"/>
      <c r="B138" s="85" t="s">
        <v>298</v>
      </c>
      <c r="C138" s="31"/>
      <c r="D138" s="31"/>
      <c r="E138" s="31"/>
      <c r="F138" s="24"/>
      <c r="G138" s="31"/>
      <c r="H138" s="31"/>
      <c r="I138" s="31"/>
      <c r="J138" s="24"/>
      <c r="K138" s="31"/>
      <c r="L138" s="31"/>
      <c r="M138" s="31"/>
    </row>
    <row r="139" spans="1:29">
      <c r="A139" s="12"/>
      <c r="B139" s="87" t="s">
        <v>299</v>
      </c>
      <c r="C139" s="33" t="s">
        <v>223</v>
      </c>
      <c r="D139" s="34">
        <v>5919044</v>
      </c>
      <c r="E139" s="35"/>
      <c r="F139" s="35"/>
      <c r="G139" s="33" t="s">
        <v>223</v>
      </c>
      <c r="H139" s="34">
        <v>283882</v>
      </c>
      <c r="I139" s="35"/>
      <c r="J139" s="35"/>
      <c r="K139" s="33" t="s">
        <v>223</v>
      </c>
      <c r="L139" s="34">
        <v>6202926</v>
      </c>
      <c r="M139" s="35"/>
    </row>
    <row r="140" spans="1:29">
      <c r="A140" s="12"/>
      <c r="B140" s="87"/>
      <c r="C140" s="33"/>
      <c r="D140" s="34"/>
      <c r="E140" s="35"/>
      <c r="F140" s="35"/>
      <c r="G140" s="33"/>
      <c r="H140" s="34"/>
      <c r="I140" s="35"/>
      <c r="J140" s="35"/>
      <c r="K140" s="33"/>
      <c r="L140" s="34"/>
      <c r="M140" s="35"/>
    </row>
    <row r="141" spans="1:29">
      <c r="A141" s="12"/>
      <c r="B141" s="50" t="s">
        <v>300</v>
      </c>
      <c r="C141" s="37">
        <v>15662</v>
      </c>
      <c r="D141" s="37"/>
      <c r="E141" s="30"/>
      <c r="F141" s="30"/>
      <c r="G141" s="40">
        <v>774</v>
      </c>
      <c r="H141" s="40"/>
      <c r="I141" s="30"/>
      <c r="J141" s="30"/>
      <c r="K141" s="37">
        <v>16436</v>
      </c>
      <c r="L141" s="37"/>
      <c r="M141" s="30"/>
    </row>
    <row r="142" spans="1:29">
      <c r="A142" s="12"/>
      <c r="B142" s="50"/>
      <c r="C142" s="37"/>
      <c r="D142" s="37"/>
      <c r="E142" s="30"/>
      <c r="F142" s="30"/>
      <c r="G142" s="40"/>
      <c r="H142" s="40"/>
      <c r="I142" s="30"/>
      <c r="J142" s="30"/>
      <c r="K142" s="37"/>
      <c r="L142" s="37"/>
      <c r="M142" s="30"/>
    </row>
    <row r="143" spans="1:29">
      <c r="A143" s="12"/>
      <c r="B143" s="93" t="s">
        <v>301</v>
      </c>
      <c r="C143" s="35"/>
      <c r="D143" s="35"/>
      <c r="E143" s="35"/>
      <c r="F143" s="35"/>
      <c r="G143" s="35"/>
      <c r="H143" s="35"/>
      <c r="I143" s="35"/>
      <c r="J143" s="35"/>
      <c r="K143" s="35"/>
      <c r="L143" s="35"/>
      <c r="M143" s="35"/>
    </row>
    <row r="144" spans="1:29">
      <c r="A144" s="12"/>
      <c r="B144" s="93"/>
      <c r="C144" s="35"/>
      <c r="D144" s="35"/>
      <c r="E144" s="35"/>
      <c r="F144" s="35"/>
      <c r="G144" s="35"/>
      <c r="H144" s="35"/>
      <c r="I144" s="35"/>
      <c r="J144" s="35"/>
      <c r="K144" s="35"/>
      <c r="L144" s="35"/>
      <c r="M144" s="35"/>
    </row>
    <row r="145" spans="1:29">
      <c r="A145" s="12"/>
      <c r="B145" s="50" t="s">
        <v>299</v>
      </c>
      <c r="C145" s="37">
        <v>68072</v>
      </c>
      <c r="D145" s="37"/>
      <c r="E145" s="30"/>
      <c r="F145" s="30"/>
      <c r="G145" s="37">
        <v>5995</v>
      </c>
      <c r="H145" s="37"/>
      <c r="I145" s="30"/>
      <c r="J145" s="30"/>
      <c r="K145" s="37">
        <v>74067</v>
      </c>
      <c r="L145" s="37"/>
      <c r="M145" s="30"/>
    </row>
    <row r="146" spans="1:29">
      <c r="A146" s="12"/>
      <c r="B146" s="50"/>
      <c r="C146" s="37"/>
      <c r="D146" s="37"/>
      <c r="E146" s="30"/>
      <c r="F146" s="30"/>
      <c r="G146" s="37"/>
      <c r="H146" s="37"/>
      <c r="I146" s="30"/>
      <c r="J146" s="30"/>
      <c r="K146" s="37"/>
      <c r="L146" s="37"/>
      <c r="M146" s="30"/>
    </row>
    <row r="147" spans="1:29">
      <c r="A147" s="12"/>
      <c r="B147" s="87" t="s">
        <v>300</v>
      </c>
      <c r="C147" s="46">
        <v>183</v>
      </c>
      <c r="D147" s="46"/>
      <c r="E147" s="35"/>
      <c r="F147" s="35"/>
      <c r="G147" s="46">
        <v>18</v>
      </c>
      <c r="H147" s="46"/>
      <c r="I147" s="35"/>
      <c r="J147" s="35"/>
      <c r="K147" s="46">
        <v>201</v>
      </c>
      <c r="L147" s="46"/>
      <c r="M147" s="35"/>
    </row>
    <row r="148" spans="1:29" ht="15.75" thickBot="1">
      <c r="A148" s="12"/>
      <c r="B148" s="87"/>
      <c r="C148" s="47"/>
      <c r="D148" s="47"/>
      <c r="E148" s="49"/>
      <c r="F148" s="35"/>
      <c r="G148" s="47"/>
      <c r="H148" s="47"/>
      <c r="I148" s="49"/>
      <c r="J148" s="35"/>
      <c r="K148" s="47"/>
      <c r="L148" s="47"/>
      <c r="M148" s="49"/>
    </row>
    <row r="149" spans="1:29">
      <c r="A149" s="12"/>
      <c r="B149" s="88" t="s">
        <v>302</v>
      </c>
      <c r="C149" s="89" t="s">
        <v>223</v>
      </c>
      <c r="D149" s="91">
        <v>6002961</v>
      </c>
      <c r="E149" s="31"/>
      <c r="F149" s="30"/>
      <c r="G149" s="89" t="s">
        <v>223</v>
      </c>
      <c r="H149" s="91">
        <v>290669</v>
      </c>
      <c r="I149" s="31"/>
      <c r="J149" s="30"/>
      <c r="K149" s="89" t="s">
        <v>223</v>
      </c>
      <c r="L149" s="91">
        <v>6293630</v>
      </c>
      <c r="M149" s="31"/>
    </row>
    <row r="150" spans="1:29" ht="15.75" thickBot="1">
      <c r="A150" s="12"/>
      <c r="B150" s="88"/>
      <c r="C150" s="90"/>
      <c r="D150" s="92"/>
      <c r="E150" s="55"/>
      <c r="F150" s="30"/>
      <c r="G150" s="90"/>
      <c r="H150" s="92"/>
      <c r="I150" s="55"/>
      <c r="J150" s="30"/>
      <c r="K150" s="90"/>
      <c r="L150" s="92"/>
      <c r="M150" s="55"/>
    </row>
    <row r="151" spans="1:29" ht="15.75" thickTop="1">
      <c r="A151" s="12"/>
      <c r="B151" s="96" t="s">
        <v>240</v>
      </c>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c r="AA151" s="96"/>
      <c r="AB151" s="96"/>
      <c r="AC151" s="96"/>
    </row>
    <row r="152" spans="1:29">
      <c r="A152" s="12"/>
      <c r="B152" s="19"/>
      <c r="C152" s="19"/>
    </row>
    <row r="153" spans="1:29" ht="45">
      <c r="A153" s="12"/>
      <c r="B153" s="58" t="s">
        <v>241</v>
      </c>
      <c r="C153" s="59" t="s">
        <v>304</v>
      </c>
    </row>
    <row r="154" spans="1:29">
      <c r="A154" s="12"/>
      <c r="B154" s="94"/>
      <c r="C154" s="94"/>
      <c r="D154" s="94"/>
      <c r="E154" s="94"/>
      <c r="F154" s="94"/>
      <c r="G154" s="94"/>
      <c r="H154" s="94"/>
      <c r="I154" s="94"/>
      <c r="J154" s="94"/>
      <c r="K154" s="94"/>
      <c r="L154" s="94"/>
      <c r="M154" s="94"/>
      <c r="N154" s="94"/>
      <c r="O154" s="94"/>
      <c r="P154" s="94"/>
      <c r="Q154" s="94"/>
      <c r="R154" s="94"/>
      <c r="S154" s="94"/>
      <c r="T154" s="94"/>
      <c r="U154" s="94"/>
      <c r="V154" s="94"/>
      <c r="W154" s="94"/>
      <c r="X154" s="94"/>
      <c r="Y154" s="94"/>
      <c r="Z154" s="94"/>
      <c r="AA154" s="94"/>
      <c r="AB154" s="94"/>
      <c r="AC154" s="94"/>
    </row>
    <row r="155" spans="1:29">
      <c r="A155" s="12"/>
      <c r="B155" s="33" t="s">
        <v>305</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row>
    <row r="156" spans="1:29">
      <c r="A156" s="12"/>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row>
    <row r="157" spans="1:29">
      <c r="A157" s="12"/>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row>
    <row r="158" spans="1:29" ht="15.75" thickBot="1">
      <c r="A158" s="12"/>
      <c r="B158" s="14"/>
      <c r="C158" s="28" t="s">
        <v>217</v>
      </c>
      <c r="D158" s="28"/>
      <c r="E158" s="28"/>
      <c r="F158" s="28"/>
      <c r="G158" s="28"/>
      <c r="H158" s="28"/>
      <c r="I158" s="28"/>
      <c r="J158" s="28"/>
      <c r="K158" s="28"/>
      <c r="L158" s="28"/>
      <c r="M158" s="28"/>
      <c r="N158" s="14"/>
      <c r="O158" s="28" t="s">
        <v>258</v>
      </c>
      <c r="P158" s="28"/>
      <c r="Q158" s="28"/>
      <c r="R158" s="28"/>
      <c r="S158" s="28"/>
      <c r="T158" s="28"/>
      <c r="U158" s="28"/>
      <c r="V158" s="28"/>
      <c r="W158" s="28"/>
      <c r="X158" s="28"/>
      <c r="Y158" s="28"/>
    </row>
    <row r="159" spans="1:29">
      <c r="A159" s="12"/>
      <c r="B159" s="72" t="s">
        <v>306</v>
      </c>
      <c r="C159" s="73" t="s">
        <v>246</v>
      </c>
      <c r="D159" s="73"/>
      <c r="E159" s="73"/>
      <c r="F159" s="44"/>
      <c r="G159" s="73" t="s">
        <v>262</v>
      </c>
      <c r="H159" s="73"/>
      <c r="I159" s="73"/>
      <c r="J159" s="44"/>
      <c r="K159" s="73" t="s">
        <v>307</v>
      </c>
      <c r="L159" s="73"/>
      <c r="M159" s="73"/>
      <c r="N159" s="35"/>
      <c r="O159" s="73" t="s">
        <v>246</v>
      </c>
      <c r="P159" s="73"/>
      <c r="Q159" s="73"/>
      <c r="R159" s="44"/>
      <c r="S159" s="73" t="s">
        <v>262</v>
      </c>
      <c r="T159" s="73"/>
      <c r="U159" s="73"/>
      <c r="V159" s="44"/>
      <c r="W159" s="73" t="s">
        <v>307</v>
      </c>
      <c r="X159" s="73"/>
      <c r="Y159" s="73"/>
    </row>
    <row r="160" spans="1:29" ht="15.75" thickBot="1">
      <c r="A160" s="12"/>
      <c r="B160" s="28"/>
      <c r="C160" s="28"/>
      <c r="D160" s="28"/>
      <c r="E160" s="28"/>
      <c r="F160" s="35"/>
      <c r="G160" s="28" t="s">
        <v>263</v>
      </c>
      <c r="H160" s="28"/>
      <c r="I160" s="28"/>
      <c r="J160" s="35"/>
      <c r="K160" s="28"/>
      <c r="L160" s="28"/>
      <c r="M160" s="28"/>
      <c r="N160" s="35"/>
      <c r="O160" s="28"/>
      <c r="P160" s="28"/>
      <c r="Q160" s="28"/>
      <c r="R160" s="35"/>
      <c r="S160" s="28" t="s">
        <v>263</v>
      </c>
      <c r="T160" s="28"/>
      <c r="U160" s="28"/>
      <c r="V160" s="35"/>
      <c r="W160" s="28"/>
      <c r="X160" s="28"/>
      <c r="Y160" s="28"/>
    </row>
    <row r="161" spans="1:29">
      <c r="A161" s="12"/>
      <c r="B161" s="51" t="s">
        <v>308</v>
      </c>
      <c r="C161" s="51" t="s">
        <v>223</v>
      </c>
      <c r="D161" s="53">
        <v>3286351</v>
      </c>
      <c r="E161" s="31"/>
      <c r="F161" s="30"/>
      <c r="G161" s="51" t="s">
        <v>223</v>
      </c>
      <c r="H161" s="53">
        <v>3362001</v>
      </c>
      <c r="I161" s="31"/>
      <c r="J161" s="30"/>
      <c r="K161" s="51" t="s">
        <v>223</v>
      </c>
      <c r="L161" s="53">
        <v>8403</v>
      </c>
      <c r="M161" s="31"/>
      <c r="N161" s="30"/>
      <c r="O161" s="51" t="s">
        <v>223</v>
      </c>
      <c r="P161" s="53">
        <v>2318609</v>
      </c>
      <c r="Q161" s="31"/>
      <c r="R161" s="30"/>
      <c r="S161" s="51" t="s">
        <v>223</v>
      </c>
      <c r="T161" s="53">
        <v>2266686</v>
      </c>
      <c r="U161" s="31"/>
      <c r="V161" s="30"/>
      <c r="W161" s="51" t="s">
        <v>223</v>
      </c>
      <c r="X161" s="53">
        <v>6401</v>
      </c>
      <c r="Y161" s="31"/>
    </row>
    <row r="162" spans="1:29">
      <c r="A162" s="12"/>
      <c r="B162" s="57"/>
      <c r="C162" s="57"/>
      <c r="D162" s="37"/>
      <c r="E162" s="30"/>
      <c r="F162" s="30"/>
      <c r="G162" s="57"/>
      <c r="H162" s="37"/>
      <c r="I162" s="30"/>
      <c r="J162" s="30"/>
      <c r="K162" s="57"/>
      <c r="L162" s="37"/>
      <c r="M162" s="30"/>
      <c r="N162" s="30"/>
      <c r="O162" s="80"/>
      <c r="P162" s="81"/>
      <c r="Q162" s="82"/>
      <c r="R162" s="30"/>
      <c r="S162" s="80"/>
      <c r="T162" s="81"/>
      <c r="U162" s="82"/>
      <c r="V162" s="30"/>
      <c r="W162" s="80"/>
      <c r="X162" s="81"/>
      <c r="Y162" s="82"/>
    </row>
    <row r="163" spans="1:29">
      <c r="A163" s="12"/>
      <c r="B163" s="33" t="s">
        <v>309</v>
      </c>
      <c r="C163" s="34">
        <v>1724877</v>
      </c>
      <c r="D163" s="34"/>
      <c r="E163" s="35"/>
      <c r="F163" s="35"/>
      <c r="G163" s="34">
        <v>1755947</v>
      </c>
      <c r="H163" s="34"/>
      <c r="I163" s="35"/>
      <c r="J163" s="35"/>
      <c r="K163" s="34">
        <v>4457</v>
      </c>
      <c r="L163" s="34"/>
      <c r="M163" s="35"/>
      <c r="N163" s="35"/>
      <c r="O163" s="34">
        <v>1968955</v>
      </c>
      <c r="P163" s="34"/>
      <c r="Q163" s="35"/>
      <c r="R163" s="35"/>
      <c r="S163" s="34">
        <v>1924329</v>
      </c>
      <c r="T163" s="34"/>
      <c r="U163" s="35"/>
      <c r="V163" s="35"/>
      <c r="W163" s="34">
        <v>5145</v>
      </c>
      <c r="X163" s="34"/>
      <c r="Y163" s="35"/>
    </row>
    <row r="164" spans="1:29">
      <c r="A164" s="12"/>
      <c r="B164" s="33"/>
      <c r="C164" s="34"/>
      <c r="D164" s="34"/>
      <c r="E164" s="35"/>
      <c r="F164" s="35"/>
      <c r="G164" s="34"/>
      <c r="H164" s="34"/>
      <c r="I164" s="35"/>
      <c r="J164" s="35"/>
      <c r="K164" s="34"/>
      <c r="L164" s="34"/>
      <c r="M164" s="35"/>
      <c r="N164" s="35"/>
      <c r="O164" s="34"/>
      <c r="P164" s="34"/>
      <c r="Q164" s="35"/>
      <c r="R164" s="35"/>
      <c r="S164" s="34"/>
      <c r="T164" s="34"/>
      <c r="U164" s="35"/>
      <c r="V164" s="35"/>
      <c r="W164" s="34"/>
      <c r="X164" s="34"/>
      <c r="Y164" s="35"/>
    </row>
    <row r="165" spans="1:29">
      <c r="A165" s="12"/>
      <c r="B165" s="57" t="s">
        <v>310</v>
      </c>
      <c r="C165" s="37">
        <v>1804349</v>
      </c>
      <c r="D165" s="37"/>
      <c r="E165" s="30"/>
      <c r="F165" s="30"/>
      <c r="G165" s="37">
        <v>1836451</v>
      </c>
      <c r="H165" s="37"/>
      <c r="I165" s="30"/>
      <c r="J165" s="30"/>
      <c r="K165" s="37">
        <v>4040</v>
      </c>
      <c r="L165" s="37"/>
      <c r="M165" s="30"/>
      <c r="N165" s="30"/>
      <c r="O165" s="37">
        <v>1511192</v>
      </c>
      <c r="P165" s="37"/>
      <c r="Q165" s="30"/>
      <c r="R165" s="30"/>
      <c r="S165" s="37">
        <v>1481403</v>
      </c>
      <c r="T165" s="37"/>
      <c r="U165" s="30"/>
      <c r="V165" s="30"/>
      <c r="W165" s="37">
        <v>3837</v>
      </c>
      <c r="X165" s="37"/>
      <c r="Y165" s="30"/>
    </row>
    <row r="166" spans="1:29">
      <c r="A166" s="12"/>
      <c r="B166" s="57"/>
      <c r="C166" s="37"/>
      <c r="D166" s="37"/>
      <c r="E166" s="30"/>
      <c r="F166" s="30"/>
      <c r="G166" s="37"/>
      <c r="H166" s="37"/>
      <c r="I166" s="30"/>
      <c r="J166" s="30"/>
      <c r="K166" s="37"/>
      <c r="L166" s="37"/>
      <c r="M166" s="30"/>
      <c r="N166" s="30"/>
      <c r="O166" s="37"/>
      <c r="P166" s="37"/>
      <c r="Q166" s="30"/>
      <c r="R166" s="30"/>
      <c r="S166" s="37"/>
      <c r="T166" s="37"/>
      <c r="U166" s="30"/>
      <c r="V166" s="30"/>
      <c r="W166" s="37"/>
      <c r="X166" s="37"/>
      <c r="Y166" s="30"/>
    </row>
    <row r="167" spans="1:29">
      <c r="A167" s="12"/>
      <c r="B167" s="33" t="s">
        <v>311</v>
      </c>
      <c r="C167" s="34">
        <v>1280568</v>
      </c>
      <c r="D167" s="34"/>
      <c r="E167" s="35"/>
      <c r="F167" s="35"/>
      <c r="G167" s="34">
        <v>1296948</v>
      </c>
      <c r="H167" s="34"/>
      <c r="I167" s="35"/>
      <c r="J167" s="35"/>
      <c r="K167" s="34">
        <v>3005</v>
      </c>
      <c r="L167" s="34"/>
      <c r="M167" s="35"/>
      <c r="N167" s="35"/>
      <c r="O167" s="34">
        <v>404170</v>
      </c>
      <c r="P167" s="34"/>
      <c r="Q167" s="35"/>
      <c r="R167" s="35"/>
      <c r="S167" s="34">
        <v>396497</v>
      </c>
      <c r="T167" s="34"/>
      <c r="U167" s="35"/>
      <c r="V167" s="35"/>
      <c r="W167" s="34">
        <v>1053</v>
      </c>
      <c r="X167" s="34"/>
      <c r="Y167" s="35"/>
    </row>
    <row r="168" spans="1:29" ht="15.75" thickBot="1">
      <c r="A168" s="12"/>
      <c r="B168" s="33"/>
      <c r="C168" s="78"/>
      <c r="D168" s="78"/>
      <c r="E168" s="49"/>
      <c r="F168" s="35"/>
      <c r="G168" s="78"/>
      <c r="H168" s="78"/>
      <c r="I168" s="49"/>
      <c r="J168" s="35"/>
      <c r="K168" s="78"/>
      <c r="L168" s="78"/>
      <c r="M168" s="49"/>
      <c r="N168" s="35"/>
      <c r="O168" s="78"/>
      <c r="P168" s="78"/>
      <c r="Q168" s="49"/>
      <c r="R168" s="35"/>
      <c r="S168" s="78"/>
      <c r="T168" s="78"/>
      <c r="U168" s="49"/>
      <c r="V168" s="35"/>
      <c r="W168" s="78"/>
      <c r="X168" s="78"/>
      <c r="Y168" s="49"/>
    </row>
    <row r="169" spans="1:29">
      <c r="A169" s="12"/>
      <c r="B169" s="50" t="s">
        <v>95</v>
      </c>
      <c r="C169" s="51" t="s">
        <v>223</v>
      </c>
      <c r="D169" s="53">
        <v>8096145</v>
      </c>
      <c r="E169" s="31"/>
      <c r="F169" s="30"/>
      <c r="G169" s="51" t="s">
        <v>223</v>
      </c>
      <c r="H169" s="53">
        <v>8251347</v>
      </c>
      <c r="I169" s="31"/>
      <c r="J169" s="30"/>
      <c r="K169" s="51" t="s">
        <v>223</v>
      </c>
      <c r="L169" s="53">
        <v>19905</v>
      </c>
      <c r="M169" s="31"/>
      <c r="N169" s="30"/>
      <c r="O169" s="51" t="s">
        <v>223</v>
      </c>
      <c r="P169" s="53">
        <v>6202926</v>
      </c>
      <c r="Q169" s="31"/>
      <c r="R169" s="30"/>
      <c r="S169" s="51" t="s">
        <v>223</v>
      </c>
      <c r="T169" s="53">
        <v>6068915</v>
      </c>
      <c r="U169" s="31"/>
      <c r="V169" s="30"/>
      <c r="W169" s="51" t="s">
        <v>223</v>
      </c>
      <c r="X169" s="53">
        <v>16436</v>
      </c>
      <c r="Y169" s="31"/>
    </row>
    <row r="170" spans="1:29" ht="15.75" thickBot="1">
      <c r="A170" s="12"/>
      <c r="B170" s="50"/>
      <c r="C170" s="52"/>
      <c r="D170" s="54"/>
      <c r="E170" s="55"/>
      <c r="F170" s="30"/>
      <c r="G170" s="52"/>
      <c r="H170" s="54"/>
      <c r="I170" s="55"/>
      <c r="J170" s="30"/>
      <c r="K170" s="52"/>
      <c r="L170" s="54"/>
      <c r="M170" s="55"/>
      <c r="N170" s="30"/>
      <c r="O170" s="52"/>
      <c r="P170" s="54"/>
      <c r="Q170" s="55"/>
      <c r="R170" s="30"/>
      <c r="S170" s="52"/>
      <c r="T170" s="54"/>
      <c r="U170" s="55"/>
      <c r="V170" s="30"/>
      <c r="W170" s="52"/>
      <c r="X170" s="54"/>
      <c r="Y170" s="55"/>
    </row>
    <row r="171" spans="1:29" ht="15.75" thickTop="1">
      <c r="A171" s="12"/>
      <c r="B171" s="94"/>
      <c r="C171" s="94"/>
      <c r="D171" s="94"/>
      <c r="E171" s="94"/>
      <c r="F171" s="94"/>
      <c r="G171" s="94"/>
      <c r="H171" s="94"/>
      <c r="I171" s="94"/>
      <c r="J171" s="94"/>
      <c r="K171" s="94"/>
      <c r="L171" s="94"/>
      <c r="M171" s="94"/>
      <c r="N171" s="94"/>
      <c r="O171" s="94"/>
      <c r="P171" s="94"/>
      <c r="Q171" s="94"/>
      <c r="R171" s="94"/>
      <c r="S171" s="94"/>
      <c r="T171" s="94"/>
      <c r="U171" s="94"/>
      <c r="V171" s="94"/>
      <c r="W171" s="94"/>
      <c r="X171" s="94"/>
      <c r="Y171" s="94"/>
      <c r="Z171" s="94"/>
      <c r="AA171" s="94"/>
      <c r="AB171" s="94"/>
      <c r="AC171" s="94"/>
    </row>
    <row r="172" spans="1:29">
      <c r="A172" s="12"/>
      <c r="B172" s="33" t="s">
        <v>312</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row>
  </sheetData>
  <mergeCells count="837">
    <mergeCell ref="B171:AC171"/>
    <mergeCell ref="B172:AC172"/>
    <mergeCell ref="B46:AC46"/>
    <mergeCell ref="B72:AC72"/>
    <mergeCell ref="B73:AC73"/>
    <mergeCell ref="B74:AC74"/>
    <mergeCell ref="B92:AC92"/>
    <mergeCell ref="B93:AC93"/>
    <mergeCell ref="A1:A2"/>
    <mergeCell ref="B1:AC1"/>
    <mergeCell ref="B2:AC2"/>
    <mergeCell ref="B3:AC3"/>
    <mergeCell ref="A4:A172"/>
    <mergeCell ref="B4:AC4"/>
    <mergeCell ref="B5:AC5"/>
    <mergeCell ref="B6:AC6"/>
    <mergeCell ref="B31:AC31"/>
    <mergeCell ref="B34:AC34"/>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V161:V162"/>
    <mergeCell ref="W161:W162"/>
    <mergeCell ref="X161:X162"/>
    <mergeCell ref="Y161:Y162"/>
    <mergeCell ref="B163:B164"/>
    <mergeCell ref="C163:D164"/>
    <mergeCell ref="E163:E164"/>
    <mergeCell ref="F163:F164"/>
    <mergeCell ref="G163:H164"/>
    <mergeCell ref="I163:I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V159:V160"/>
    <mergeCell ref="W159:Y160"/>
    <mergeCell ref="B161:B162"/>
    <mergeCell ref="C161:C162"/>
    <mergeCell ref="D161:D162"/>
    <mergeCell ref="E161:E162"/>
    <mergeCell ref="F161:F162"/>
    <mergeCell ref="G161:G162"/>
    <mergeCell ref="H161:H162"/>
    <mergeCell ref="I161:I162"/>
    <mergeCell ref="K159:M160"/>
    <mergeCell ref="N159:N160"/>
    <mergeCell ref="O159:Q160"/>
    <mergeCell ref="R159:R160"/>
    <mergeCell ref="S159:U159"/>
    <mergeCell ref="S160:U160"/>
    <mergeCell ref="B159:B160"/>
    <mergeCell ref="C159:E160"/>
    <mergeCell ref="F159:F160"/>
    <mergeCell ref="G159:I159"/>
    <mergeCell ref="G160:I160"/>
    <mergeCell ref="J159:J160"/>
    <mergeCell ref="J149:J150"/>
    <mergeCell ref="K149:K150"/>
    <mergeCell ref="L149:L150"/>
    <mergeCell ref="M149:M150"/>
    <mergeCell ref="B156:Y156"/>
    <mergeCell ref="C158:M158"/>
    <mergeCell ref="O158:Y158"/>
    <mergeCell ref="B151:AC151"/>
    <mergeCell ref="B154:AC154"/>
    <mergeCell ref="B155:AC155"/>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1:J142"/>
    <mergeCell ref="K141:L142"/>
    <mergeCell ref="M141:M142"/>
    <mergeCell ref="B143:B144"/>
    <mergeCell ref="C143:E144"/>
    <mergeCell ref="F143:F144"/>
    <mergeCell ref="G143:I144"/>
    <mergeCell ref="J143:J144"/>
    <mergeCell ref="K143:M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C138:E138"/>
    <mergeCell ref="G138:I138"/>
    <mergeCell ref="K138:M138"/>
    <mergeCell ref="J131:J132"/>
    <mergeCell ref="K131:K132"/>
    <mergeCell ref="L131:L132"/>
    <mergeCell ref="M131:M132"/>
    <mergeCell ref="B134:M134"/>
    <mergeCell ref="C136:M136"/>
    <mergeCell ref="B133:AC133"/>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I124:I125"/>
    <mergeCell ref="J124:J125"/>
    <mergeCell ref="K124:L125"/>
    <mergeCell ref="M124:M125"/>
    <mergeCell ref="C126:E126"/>
    <mergeCell ref="G126:I126"/>
    <mergeCell ref="K126:M126"/>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P113:P114"/>
    <mergeCell ref="Q113:Q114"/>
    <mergeCell ref="R113:R114"/>
    <mergeCell ref="B117:M117"/>
    <mergeCell ref="C119:M119"/>
    <mergeCell ref="C120:E120"/>
    <mergeCell ref="G120:I120"/>
    <mergeCell ref="K120:M120"/>
    <mergeCell ref="B115:AC115"/>
    <mergeCell ref="B116:AC116"/>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R106:R107"/>
    <mergeCell ref="D108:F108"/>
    <mergeCell ref="H108:J108"/>
    <mergeCell ref="L108:N108"/>
    <mergeCell ref="P108:R108"/>
    <mergeCell ref="H106:H107"/>
    <mergeCell ref="I106:I107"/>
    <mergeCell ref="J106:J107"/>
    <mergeCell ref="K106:K107"/>
    <mergeCell ref="L106:L107"/>
    <mergeCell ref="M106:M107"/>
    <mergeCell ref="N104:N105"/>
    <mergeCell ref="O104:O105"/>
    <mergeCell ref="P104:Q105"/>
    <mergeCell ref="R104:R105"/>
    <mergeCell ref="B106:B107"/>
    <mergeCell ref="C106:C107"/>
    <mergeCell ref="D106:D107"/>
    <mergeCell ref="E106:E107"/>
    <mergeCell ref="F106:F107"/>
    <mergeCell ref="G106:G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O100:O101"/>
    <mergeCell ref="P100:P101"/>
    <mergeCell ref="Q100:Q101"/>
    <mergeCell ref="R100:R101"/>
    <mergeCell ref="B102:B103"/>
    <mergeCell ref="C102:C103"/>
    <mergeCell ref="D102:E103"/>
    <mergeCell ref="F102:F103"/>
    <mergeCell ref="G102:G103"/>
    <mergeCell ref="H102:I103"/>
    <mergeCell ref="I100:I101"/>
    <mergeCell ref="J100:J101"/>
    <mergeCell ref="K100:K101"/>
    <mergeCell ref="L100:L101"/>
    <mergeCell ref="M100:M101"/>
    <mergeCell ref="N100:N101"/>
    <mergeCell ref="L98:N99"/>
    <mergeCell ref="O98:O99"/>
    <mergeCell ref="P98:R99"/>
    <mergeCell ref="B100:B101"/>
    <mergeCell ref="C100:C101"/>
    <mergeCell ref="D100:D101"/>
    <mergeCell ref="E100:E101"/>
    <mergeCell ref="F100:F101"/>
    <mergeCell ref="G100:G101"/>
    <mergeCell ref="H100:H101"/>
    <mergeCell ref="B98:B99"/>
    <mergeCell ref="C98:C99"/>
    <mergeCell ref="D98:F99"/>
    <mergeCell ref="G98:G99"/>
    <mergeCell ref="H98:J99"/>
    <mergeCell ref="K98:K99"/>
    <mergeCell ref="Z90:Z91"/>
    <mergeCell ref="AA90:AA91"/>
    <mergeCell ref="AB90:AB91"/>
    <mergeCell ref="AC90:AC91"/>
    <mergeCell ref="B95:R95"/>
    <mergeCell ref="D97:J97"/>
    <mergeCell ref="L97:R97"/>
    <mergeCell ref="B94:AC9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X88:X89"/>
    <mergeCell ref="Y88:Y89"/>
    <mergeCell ref="Z88:Z89"/>
    <mergeCell ref="AA88:AA89"/>
    <mergeCell ref="AB88:AB89"/>
    <mergeCell ref="AC88:AC89"/>
    <mergeCell ref="P88:P89"/>
    <mergeCell ref="Q88:R89"/>
    <mergeCell ref="S88:S89"/>
    <mergeCell ref="T88:T89"/>
    <mergeCell ref="U88:V89"/>
    <mergeCell ref="W88:W89"/>
    <mergeCell ref="J88:J89"/>
    <mergeCell ref="K88:K89"/>
    <mergeCell ref="L88:L89"/>
    <mergeCell ref="M88:M89"/>
    <mergeCell ref="N88:N89"/>
    <mergeCell ref="O88:O89"/>
    <mergeCell ref="B88:B89"/>
    <mergeCell ref="C88:D89"/>
    <mergeCell ref="E88:E89"/>
    <mergeCell ref="F88:F89"/>
    <mergeCell ref="G88:H89"/>
    <mergeCell ref="I88:I89"/>
    <mergeCell ref="X86:X87"/>
    <mergeCell ref="Y86:Y87"/>
    <mergeCell ref="Z86:Z87"/>
    <mergeCell ref="AA86:AA87"/>
    <mergeCell ref="AB86:AB87"/>
    <mergeCell ref="AC86:AC87"/>
    <mergeCell ref="P86:P87"/>
    <mergeCell ref="Q86:R87"/>
    <mergeCell ref="S86:S87"/>
    <mergeCell ref="T86:T87"/>
    <mergeCell ref="U86:V87"/>
    <mergeCell ref="W86:W87"/>
    <mergeCell ref="J86:J87"/>
    <mergeCell ref="K86:K87"/>
    <mergeCell ref="L86:L87"/>
    <mergeCell ref="M86:M87"/>
    <mergeCell ref="N86:N87"/>
    <mergeCell ref="O86:O87"/>
    <mergeCell ref="B86:B87"/>
    <mergeCell ref="C86:D87"/>
    <mergeCell ref="E86:E87"/>
    <mergeCell ref="F86:F87"/>
    <mergeCell ref="G86:H87"/>
    <mergeCell ref="I86:I87"/>
    <mergeCell ref="X84:X85"/>
    <mergeCell ref="Y84:Y85"/>
    <mergeCell ref="Z84:Z85"/>
    <mergeCell ref="AA84:AA85"/>
    <mergeCell ref="AB84:AB85"/>
    <mergeCell ref="AC84:AC85"/>
    <mergeCell ref="P84:P85"/>
    <mergeCell ref="Q84:R85"/>
    <mergeCell ref="S84:S85"/>
    <mergeCell ref="T84:T85"/>
    <mergeCell ref="U84:V85"/>
    <mergeCell ref="W84:W85"/>
    <mergeCell ref="J84:J85"/>
    <mergeCell ref="K84:K85"/>
    <mergeCell ref="L84:L85"/>
    <mergeCell ref="M84:M85"/>
    <mergeCell ref="N84:N85"/>
    <mergeCell ref="O84:O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X79:X81"/>
    <mergeCell ref="Y79:Z79"/>
    <mergeCell ref="Y80:Z80"/>
    <mergeCell ref="Y81:Z81"/>
    <mergeCell ref="AA79:AA81"/>
    <mergeCell ref="AB79:AC81"/>
    <mergeCell ref="P79:P81"/>
    <mergeCell ref="Q79:S79"/>
    <mergeCell ref="Q80:S80"/>
    <mergeCell ref="Q81:S81"/>
    <mergeCell ref="T79:T81"/>
    <mergeCell ref="U79:W79"/>
    <mergeCell ref="U80:W80"/>
    <mergeCell ref="U81:W81"/>
    <mergeCell ref="J79:J81"/>
    <mergeCell ref="K79:L79"/>
    <mergeCell ref="K80:L80"/>
    <mergeCell ref="K81:L81"/>
    <mergeCell ref="M79:M81"/>
    <mergeCell ref="N79:O81"/>
    <mergeCell ref="B79:B81"/>
    <mergeCell ref="C79:E79"/>
    <mergeCell ref="C80:E80"/>
    <mergeCell ref="C81:E81"/>
    <mergeCell ref="F79:F81"/>
    <mergeCell ref="G79:I79"/>
    <mergeCell ref="G80:I80"/>
    <mergeCell ref="G81:I81"/>
    <mergeCell ref="J70:J71"/>
    <mergeCell ref="K70:L71"/>
    <mergeCell ref="M70:M71"/>
    <mergeCell ref="B75:AC75"/>
    <mergeCell ref="B77:B78"/>
    <mergeCell ref="C77:O78"/>
    <mergeCell ref="P77:P78"/>
    <mergeCell ref="Q77:AC78"/>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B66:B67"/>
    <mergeCell ref="C66:E67"/>
    <mergeCell ref="F66:F67"/>
    <mergeCell ref="G66:I67"/>
    <mergeCell ref="J66:J67"/>
    <mergeCell ref="K66:L67"/>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0:M51"/>
    <mergeCell ref="B52:B53"/>
    <mergeCell ref="C52:E53"/>
    <mergeCell ref="F52:F53"/>
    <mergeCell ref="G52:I53"/>
    <mergeCell ref="J52:J53"/>
    <mergeCell ref="K52:M53"/>
    <mergeCell ref="P44:P45"/>
    <mergeCell ref="Q44:Q45"/>
    <mergeCell ref="R44:R45"/>
    <mergeCell ref="B47:M47"/>
    <mergeCell ref="C49:M49"/>
    <mergeCell ref="B50:B51"/>
    <mergeCell ref="C50:E51"/>
    <mergeCell ref="F50:F51"/>
    <mergeCell ref="G50:I51"/>
    <mergeCell ref="J50:J51"/>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D37:R37"/>
    <mergeCell ref="D38:F38"/>
    <mergeCell ref="H38:J38"/>
    <mergeCell ref="L38:N38"/>
    <mergeCell ref="P38:R3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C26:D26"/>
    <mergeCell ref="G26:H26"/>
    <mergeCell ref="K26:L26"/>
    <mergeCell ref="O26:P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Statement_Of_Oper</vt:lpstr>
      <vt:lpstr>Consolidated_Statement_of_Stoc</vt:lpstr>
      <vt:lpstr>Consolidated_Statement_Of_Cash</vt:lpstr>
      <vt:lpstr>Unaudited_Interim_Consolidated</vt:lpstr>
      <vt:lpstr>Organization</vt:lpstr>
      <vt:lpstr>Summary_of_Significant_Account</vt:lpstr>
      <vt:lpstr>Agency_Securities</vt:lpstr>
      <vt:lpstr>NonAgency_Securities</vt:lpstr>
      <vt:lpstr>Repurchase_Agreements</vt:lpstr>
      <vt:lpstr>Derivatives</vt:lpstr>
      <vt:lpstr>Offsetting_Assets_and_Liabilit</vt:lpstr>
      <vt:lpstr>Fair_Value_Measurements</vt:lpstr>
      <vt:lpstr>Stockholders_Equity</vt:lpstr>
      <vt:lpstr>Policies</vt:lpstr>
      <vt:lpstr>Agency_Securities_Tables</vt:lpstr>
      <vt:lpstr>NonAgency_Securities_Tables</vt:lpstr>
      <vt:lpstr>Repurchase_Agreements_Tables</vt:lpstr>
      <vt:lpstr>Derivatives_Tables</vt:lpstr>
      <vt:lpstr>Offsetting_Assets_and_Liabilit1</vt:lpstr>
      <vt:lpstr>Fair_Value_Measurements_Tables</vt:lpstr>
      <vt:lpstr>Stockholders_Equity_Equity_Off</vt:lpstr>
      <vt:lpstr>Organization_Organization_Deta</vt:lpstr>
      <vt:lpstr>Agency_Securities_Agency_Secur</vt:lpstr>
      <vt:lpstr>Recovered_Sheet1</vt:lpstr>
      <vt:lpstr>Agency_Securities_Weighted_Ave</vt:lpstr>
      <vt:lpstr>Agency_Securities_Realized_Gai</vt:lpstr>
      <vt:lpstr>Agency_Securities_Agency_Secur1</vt:lpstr>
      <vt:lpstr>Agency_Securities_Agency_Secur2</vt:lpstr>
      <vt:lpstr>NonAgency_Securities_Details</vt:lpstr>
      <vt:lpstr>NonAgency_Securities_NonAgency</vt:lpstr>
      <vt:lpstr>NonAgency_Securities_Weighted_</vt:lpstr>
      <vt:lpstr>NonAgency_Securities_Realized_</vt:lpstr>
      <vt:lpstr>Repurchase_Agreements_Details</vt:lpstr>
      <vt:lpstr>Repurchase_Agreements_Repurcha</vt:lpstr>
      <vt:lpstr>Derivatives_Derivatives_Narrat</vt:lpstr>
      <vt:lpstr>Derivatives_Change_in_Derivati</vt:lpstr>
      <vt:lpstr>Derivatives_Fair_Value_of_Outs</vt:lpstr>
      <vt:lpstr>Derivatives_Effect_of_Derivati</vt:lpstr>
      <vt:lpstr>Derivatives_Interest_Rate_Swap</vt:lpstr>
      <vt:lpstr>Derivatives_Interest_Rate_Swap1</vt:lpstr>
      <vt:lpstr>Derivatives_Interest_Rate_Swap2</vt:lpstr>
      <vt:lpstr>Derivatives_TBA_Securities_Det</vt:lpstr>
      <vt:lpstr>Derivatives_Linked_Transaction</vt:lpstr>
      <vt:lpstr>Offsetting_Assets_and_Liabilit2</vt:lpstr>
      <vt:lpstr>Fair_Value_Measurements_Detail</vt:lpstr>
      <vt:lpstr>Fair_Value_Measurements_Level_</vt:lpstr>
      <vt:lpstr>Fair_Value_Measurements_Level_1</vt:lpstr>
      <vt:lpstr>Stockholders_Equity_Details</vt:lpstr>
      <vt:lpstr>Stockholders_Equity_Shares_Rep</vt:lpstr>
      <vt:lpstr>Stockholders_Equity_Stockholde</vt:lpstr>
      <vt:lpstr>Stockholders_Equity_Shares_Iss</vt:lpstr>
      <vt:lpstr>Stockholders_Equity_LongTerm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8:30Z</dcterms:created>
  <dcterms:modified xsi:type="dcterms:W3CDTF">2013-11-12T21:38:30Z</dcterms:modified>
</cp:coreProperties>
</file>